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Equi" sheetId="7" state="visible" r:id="rId7"/>
    <sheet xmlns:r="http://schemas.openxmlformats.org/officeDocument/2006/relationships" name="Consolidated Statements of Eq_2" sheetId="8" state="visible" r:id="rId8"/>
    <sheet xmlns:r="http://schemas.openxmlformats.org/officeDocument/2006/relationships" name="Consolidated Statements of Cash" sheetId="9" state="visible" r:id="rId9"/>
    <sheet xmlns:r="http://schemas.openxmlformats.org/officeDocument/2006/relationships" name="Business and Organization" sheetId="10" state="visible" r:id="rId10"/>
    <sheet xmlns:r="http://schemas.openxmlformats.org/officeDocument/2006/relationships" name="Summary of Significant Accounti" sheetId="11" state="visible" r:id="rId11"/>
    <sheet xmlns:r="http://schemas.openxmlformats.org/officeDocument/2006/relationships" name="Acquisitions and Divestitures" sheetId="12" state="visible" r:id="rId12"/>
    <sheet xmlns:r="http://schemas.openxmlformats.org/officeDocument/2006/relationships" name="Restricted Cash" sheetId="13" state="visible" r:id="rId13"/>
    <sheet xmlns:r="http://schemas.openxmlformats.org/officeDocument/2006/relationships" name="Loans" sheetId="14" state="visible" r:id="rId14"/>
    <sheet xmlns:r="http://schemas.openxmlformats.org/officeDocument/2006/relationships" name="Investment Securities" sheetId="15" state="visible" r:id="rId15"/>
    <sheet xmlns:r="http://schemas.openxmlformats.org/officeDocument/2006/relationships" name="Properties" sheetId="16" state="visible" r:id="rId16"/>
    <sheet xmlns:r="http://schemas.openxmlformats.org/officeDocument/2006/relationships" name="Investments of Consolidated Aff" sheetId="17" state="visible" r:id="rId17"/>
    <sheet xmlns:r="http://schemas.openxmlformats.org/officeDocument/2006/relationships" name="Investment in Unconsolidated En" sheetId="18" state="visible" r:id="rId18"/>
    <sheet xmlns:r="http://schemas.openxmlformats.org/officeDocument/2006/relationships" name="Goodwill and Intangibles" sheetId="19" state="visible" r:id="rId19"/>
    <sheet xmlns:r="http://schemas.openxmlformats.org/officeDocument/2006/relationships" name="Secured Borrowings" sheetId="20" state="visible" r:id="rId20"/>
    <sheet xmlns:r="http://schemas.openxmlformats.org/officeDocument/2006/relationships" name="Unsecured Senior Notes" sheetId="21" state="visible" r:id="rId21"/>
    <sheet xmlns:r="http://schemas.openxmlformats.org/officeDocument/2006/relationships" name="Loan Securitization_Sale Activi" sheetId="22" state="visible" r:id="rId22"/>
    <sheet xmlns:r="http://schemas.openxmlformats.org/officeDocument/2006/relationships" name="Derivatives and Hedging Activit" sheetId="23" state="visible" r:id="rId23"/>
    <sheet xmlns:r="http://schemas.openxmlformats.org/officeDocument/2006/relationships" name="Offsetting Assets and Liabiliti" sheetId="24" state="visible" r:id="rId24"/>
    <sheet xmlns:r="http://schemas.openxmlformats.org/officeDocument/2006/relationships" name="Variable Interest Entities" sheetId="25" state="visible" r:id="rId25"/>
    <sheet xmlns:r="http://schemas.openxmlformats.org/officeDocument/2006/relationships" name="Related-Party Transactions" sheetId="26" state="visible" r:id="rId26"/>
    <sheet xmlns:r="http://schemas.openxmlformats.org/officeDocument/2006/relationships" name="Stockholders' Equity and Non-Co" sheetId="27" state="visible" r:id="rId27"/>
    <sheet xmlns:r="http://schemas.openxmlformats.org/officeDocument/2006/relationships" name="Earnings per Share" sheetId="28" state="visible" r:id="rId28"/>
    <sheet xmlns:r="http://schemas.openxmlformats.org/officeDocument/2006/relationships" name="Accumulated Other Comprehensive" sheetId="29" state="visible" r:id="rId29"/>
    <sheet xmlns:r="http://schemas.openxmlformats.org/officeDocument/2006/relationships" name="Fair Value" sheetId="30" state="visible" r:id="rId30"/>
    <sheet xmlns:r="http://schemas.openxmlformats.org/officeDocument/2006/relationships" name="Income Taxes" sheetId="31" state="visible" r:id="rId31"/>
    <sheet xmlns:r="http://schemas.openxmlformats.org/officeDocument/2006/relationships" name="Commitments and Contingencies" sheetId="32" state="visible" r:id="rId32"/>
    <sheet xmlns:r="http://schemas.openxmlformats.org/officeDocument/2006/relationships" name="Segment and Geographic Data" sheetId="33" state="visible" r:id="rId33"/>
    <sheet xmlns:r="http://schemas.openxmlformats.org/officeDocument/2006/relationships" name="Subsequent Events" sheetId="34" state="visible" r:id="rId34"/>
    <sheet xmlns:r="http://schemas.openxmlformats.org/officeDocument/2006/relationships" name="Schedule III - Real Estate and " sheetId="35" state="visible" r:id="rId35"/>
    <sheet xmlns:r="http://schemas.openxmlformats.org/officeDocument/2006/relationships" name="Schedule IV - Mortgage Loans on" sheetId="36" state="visible" r:id="rId36"/>
    <sheet xmlns:r="http://schemas.openxmlformats.org/officeDocument/2006/relationships" name="Summary of Significant Accoun_2" sheetId="37" state="visible" r:id="rId37"/>
    <sheet xmlns:r="http://schemas.openxmlformats.org/officeDocument/2006/relationships" name="Restricted Cash (Tables)" sheetId="38" state="visible" r:id="rId38"/>
    <sheet xmlns:r="http://schemas.openxmlformats.org/officeDocument/2006/relationships" name="Loans (Tables)" sheetId="39" state="visible" r:id="rId39"/>
    <sheet xmlns:r="http://schemas.openxmlformats.org/officeDocument/2006/relationships" name="Investment Securities (Tables)" sheetId="40" state="visible" r:id="rId40"/>
    <sheet xmlns:r="http://schemas.openxmlformats.org/officeDocument/2006/relationships" name="Properties (Tables)" sheetId="41" state="visible" r:id="rId41"/>
    <sheet xmlns:r="http://schemas.openxmlformats.org/officeDocument/2006/relationships" name="Investments of Consolidated A_2" sheetId="42" state="visible" r:id="rId42"/>
    <sheet xmlns:r="http://schemas.openxmlformats.org/officeDocument/2006/relationships" name="Investment in Unconsolidated _2" sheetId="43" state="visible" r:id="rId43"/>
    <sheet xmlns:r="http://schemas.openxmlformats.org/officeDocument/2006/relationships" name="Goodwill and Intangibles (Table" sheetId="44" state="visible" r:id="rId44"/>
    <sheet xmlns:r="http://schemas.openxmlformats.org/officeDocument/2006/relationships" name="Secured Borrowings (Tables)" sheetId="45" state="visible" r:id="rId45"/>
    <sheet xmlns:r="http://schemas.openxmlformats.org/officeDocument/2006/relationships" name="Unsecured Senior Notes (Tables)" sheetId="46" state="visible" r:id="rId46"/>
    <sheet xmlns:r="http://schemas.openxmlformats.org/officeDocument/2006/relationships" name="Loan Securitization_Sale Acti_2" sheetId="47" state="visible" r:id="rId47"/>
    <sheet xmlns:r="http://schemas.openxmlformats.org/officeDocument/2006/relationships" name="Derivatives and Hedging Activ_2" sheetId="48" state="visible" r:id="rId48"/>
    <sheet xmlns:r="http://schemas.openxmlformats.org/officeDocument/2006/relationships" name="Offsetting Assets and Liabili_2" sheetId="49" state="visible" r:id="rId49"/>
    <sheet xmlns:r="http://schemas.openxmlformats.org/officeDocument/2006/relationships" name="Variable Interest Entities (Tab" sheetId="50" state="visible" r:id="rId50"/>
    <sheet xmlns:r="http://schemas.openxmlformats.org/officeDocument/2006/relationships" name="Stockholders' Equity and Non-_2" sheetId="51" state="visible" r:id="rId51"/>
    <sheet xmlns:r="http://schemas.openxmlformats.org/officeDocument/2006/relationships" name="Earnings per Share (Tables)" sheetId="52" state="visible" r:id="rId52"/>
    <sheet xmlns:r="http://schemas.openxmlformats.org/officeDocument/2006/relationships" name="Accumulated Other Comprehensi_2" sheetId="53" state="visible" r:id="rId53"/>
    <sheet xmlns:r="http://schemas.openxmlformats.org/officeDocument/2006/relationships" name="Fair Value (Tables)" sheetId="54" state="visible" r:id="rId54"/>
    <sheet xmlns:r="http://schemas.openxmlformats.org/officeDocument/2006/relationships" name="Income Taxes (Tables)" sheetId="55" state="visible" r:id="rId55"/>
    <sheet xmlns:r="http://schemas.openxmlformats.org/officeDocument/2006/relationships" name="Commitments and Contingencies (" sheetId="56" state="visible" r:id="rId56"/>
    <sheet xmlns:r="http://schemas.openxmlformats.org/officeDocument/2006/relationships" name="Segment and Geographic Data (Ta" sheetId="57" state="visible" r:id="rId57"/>
    <sheet xmlns:r="http://schemas.openxmlformats.org/officeDocument/2006/relationships" name="Business and Organization (Deta" sheetId="58" state="visible" r:id="rId58"/>
    <sheet xmlns:r="http://schemas.openxmlformats.org/officeDocument/2006/relationships" name="Summary of Significant Accoun_3" sheetId="59" state="visible" r:id="rId59"/>
    <sheet xmlns:r="http://schemas.openxmlformats.org/officeDocument/2006/relationships" name="Acquisitions and Divestitures -" sheetId="60" state="visible" r:id="rId60"/>
    <sheet xmlns:r="http://schemas.openxmlformats.org/officeDocument/2006/relationships" name="Restricted Cash (Details)" sheetId="61" state="visible" r:id="rId61"/>
    <sheet xmlns:r="http://schemas.openxmlformats.org/officeDocument/2006/relationships" name="Loans - Held for Investment (De" sheetId="62" state="visible" r:id="rId62"/>
    <sheet xmlns:r="http://schemas.openxmlformats.org/officeDocument/2006/relationships" name="Loans - Variable Rate Loans Hel" sheetId="63" state="visible" r:id="rId63"/>
    <sheet xmlns:r="http://schemas.openxmlformats.org/officeDocument/2006/relationships" name="Loans - Ratings (Details)" sheetId="64" state="visible" r:id="rId64"/>
    <sheet xmlns:r="http://schemas.openxmlformats.org/officeDocument/2006/relationships" name="Loans - Narrative (Details)" sheetId="65" state="visible" r:id="rId65"/>
    <sheet xmlns:r="http://schemas.openxmlformats.org/officeDocument/2006/relationships" name="Loans - Activity in Portfolio (" sheetId="66" state="visible" r:id="rId66"/>
    <sheet xmlns:r="http://schemas.openxmlformats.org/officeDocument/2006/relationships" name="Investment Securities - Summary" sheetId="67" state="visible" r:id="rId67"/>
    <sheet xmlns:r="http://schemas.openxmlformats.org/officeDocument/2006/relationships" name="Investment Securities - Summa_2" sheetId="68" state="visible" r:id="rId68"/>
    <sheet xmlns:r="http://schemas.openxmlformats.org/officeDocument/2006/relationships" name="Investment Securities - Availab" sheetId="69" state="visible" r:id="rId69"/>
    <sheet xmlns:r="http://schemas.openxmlformats.org/officeDocument/2006/relationships" name="Investment Securities - Narrati" sheetId="70" state="visible" r:id="rId70"/>
    <sheet xmlns:r="http://schemas.openxmlformats.org/officeDocument/2006/relationships" name="Investment Securities - AFS and" sheetId="71" state="visible" r:id="rId71"/>
    <sheet xmlns:r="http://schemas.openxmlformats.org/officeDocument/2006/relationships" name="Investment Securities - HTM (De" sheetId="72" state="visible" r:id="rId72"/>
    <sheet xmlns:r="http://schemas.openxmlformats.org/officeDocument/2006/relationships" name="Properties - Narrative (Details" sheetId="73" state="visible" r:id="rId73"/>
    <sheet xmlns:r="http://schemas.openxmlformats.org/officeDocument/2006/relationships" name="Properties - Summary of Propert" sheetId="74" state="visible" r:id="rId74"/>
    <sheet xmlns:r="http://schemas.openxmlformats.org/officeDocument/2006/relationships" name="Properties - Summary of Operati" sheetId="75" state="visible" r:id="rId75"/>
    <sheet xmlns:r="http://schemas.openxmlformats.org/officeDocument/2006/relationships" name="Investments of Consolidated A_3" sheetId="76" state="visible" r:id="rId76"/>
    <sheet xmlns:r="http://schemas.openxmlformats.org/officeDocument/2006/relationships" name="Investments of Consolidated A_4" sheetId="77" state="visible" r:id="rId77"/>
    <sheet xmlns:r="http://schemas.openxmlformats.org/officeDocument/2006/relationships" name="Investment in Unconsolidated _3" sheetId="78" state="visible" r:id="rId78"/>
    <sheet xmlns:r="http://schemas.openxmlformats.org/officeDocument/2006/relationships" name="Goodwill and Intangibles - Narr" sheetId="79" state="visible" r:id="rId79"/>
    <sheet xmlns:r="http://schemas.openxmlformats.org/officeDocument/2006/relationships" name="Goodwill and Intangibles - Summ" sheetId="80" state="visible" r:id="rId80"/>
    <sheet xmlns:r="http://schemas.openxmlformats.org/officeDocument/2006/relationships" name="Goodwill and Intangibles - Acti" sheetId="81" state="visible" r:id="rId81"/>
    <sheet xmlns:r="http://schemas.openxmlformats.org/officeDocument/2006/relationships" name="Goodwill and Intangibles - Futu" sheetId="82" state="visible" r:id="rId82"/>
    <sheet xmlns:r="http://schemas.openxmlformats.org/officeDocument/2006/relationships" name="Secured Borrowings - Secured Fi" sheetId="83" state="visible" r:id="rId83"/>
    <sheet xmlns:r="http://schemas.openxmlformats.org/officeDocument/2006/relationships" name="Secured Borrowings - Narrative " sheetId="84" state="visible" r:id="rId84"/>
    <sheet xmlns:r="http://schemas.openxmlformats.org/officeDocument/2006/relationships" name="Secured Borrowings - Collateral" sheetId="85" state="visible" r:id="rId85"/>
    <sheet xmlns:r="http://schemas.openxmlformats.org/officeDocument/2006/relationships" name="Secured Borrowings - Principal " sheetId="86" state="visible" r:id="rId86"/>
    <sheet xmlns:r="http://schemas.openxmlformats.org/officeDocument/2006/relationships" name="Unsecured Senior Notes - Summar" sheetId="87" state="visible" r:id="rId87"/>
    <sheet xmlns:r="http://schemas.openxmlformats.org/officeDocument/2006/relationships" name="Unsecured Senior Notes - Narrat" sheetId="88" state="visible" r:id="rId88"/>
    <sheet xmlns:r="http://schemas.openxmlformats.org/officeDocument/2006/relationships" name="Unsecured Senior Notes - Conver" sheetId="89" state="visible" r:id="rId89"/>
    <sheet xmlns:r="http://schemas.openxmlformats.org/officeDocument/2006/relationships" name="Loan Securitization_Sale Acti_3" sheetId="90" state="visible" r:id="rId90"/>
    <sheet xmlns:r="http://schemas.openxmlformats.org/officeDocument/2006/relationships" name="Loan Securitization_Sale Acti_4" sheetId="91" state="visible" r:id="rId91"/>
    <sheet xmlns:r="http://schemas.openxmlformats.org/officeDocument/2006/relationships" name="Derivatives and Hedging Activ_3" sheetId="92" state="visible" r:id="rId92"/>
    <sheet xmlns:r="http://schemas.openxmlformats.org/officeDocument/2006/relationships" name="Derivatives and Hedging Activ_4" sheetId="93" state="visible" r:id="rId93"/>
    <sheet xmlns:r="http://schemas.openxmlformats.org/officeDocument/2006/relationships" name="Derivatives and Hedging Activ_5" sheetId="94" state="visible" r:id="rId94"/>
    <sheet xmlns:r="http://schemas.openxmlformats.org/officeDocument/2006/relationships" name="Offsetting Assets and Liabili_3" sheetId="95" state="visible" r:id="rId95"/>
    <sheet xmlns:r="http://schemas.openxmlformats.org/officeDocument/2006/relationships" name="Variable Interest Entities - Na" sheetId="96" state="visible" r:id="rId96"/>
    <sheet xmlns:r="http://schemas.openxmlformats.org/officeDocument/2006/relationships" name="Variable Interest Entities - As" sheetId="97" state="visible" r:id="rId97"/>
    <sheet xmlns:r="http://schemas.openxmlformats.org/officeDocument/2006/relationships" name="Related-Party Transactions - Ma" sheetId="98" state="visible" r:id="rId98"/>
    <sheet xmlns:r="http://schemas.openxmlformats.org/officeDocument/2006/relationships" name="Related-Party Transactions - _2" sheetId="99" state="visible" r:id="rId99"/>
    <sheet xmlns:r="http://schemas.openxmlformats.org/officeDocument/2006/relationships" name="Related-Party Transactions - In" sheetId="100" state="visible" r:id="rId100"/>
    <sheet xmlns:r="http://schemas.openxmlformats.org/officeDocument/2006/relationships" name="Related-Party Transactions - _3" sheetId="101" state="visible" r:id="rId101"/>
    <sheet xmlns:r="http://schemas.openxmlformats.org/officeDocument/2006/relationships" name="Related-Party Transactions - Le" sheetId="102" state="visible" r:id="rId102"/>
    <sheet xmlns:r="http://schemas.openxmlformats.org/officeDocument/2006/relationships" name="Related-Party Transactions - Ac" sheetId="103" state="visible" r:id="rId103"/>
    <sheet xmlns:r="http://schemas.openxmlformats.org/officeDocument/2006/relationships" name="Related-Party Transactions - _4" sheetId="104" state="visible" r:id="rId104"/>
    <sheet xmlns:r="http://schemas.openxmlformats.org/officeDocument/2006/relationships" name="Related-Party Transactions - Ot" sheetId="105" state="visible" r:id="rId105"/>
    <sheet xmlns:r="http://schemas.openxmlformats.org/officeDocument/2006/relationships" name="Stockholders' Equity and Non-_3" sheetId="106" state="visible" r:id="rId106"/>
    <sheet xmlns:r="http://schemas.openxmlformats.org/officeDocument/2006/relationships" name="Stockholders' Equity and Non-_4" sheetId="107" state="visible" r:id="rId107"/>
    <sheet xmlns:r="http://schemas.openxmlformats.org/officeDocument/2006/relationships" name="Stockholders' Equity and Non-_5" sheetId="108" state="visible" r:id="rId108"/>
    <sheet xmlns:r="http://schemas.openxmlformats.org/officeDocument/2006/relationships" name="Stockholders' Equity and Non-_6" sheetId="109" state="visible" r:id="rId109"/>
    <sheet xmlns:r="http://schemas.openxmlformats.org/officeDocument/2006/relationships" name="Stockholders' Equity and Non-_7" sheetId="110" state="visible" r:id="rId110"/>
    <sheet xmlns:r="http://schemas.openxmlformats.org/officeDocument/2006/relationships" name="Stockholders' Equity and Non-_8" sheetId="111" state="visible" r:id="rId111"/>
    <sheet xmlns:r="http://schemas.openxmlformats.org/officeDocument/2006/relationships" name="Stockholders' Equity and Non-_9" sheetId="112" state="visible" r:id="rId112"/>
    <sheet xmlns:r="http://schemas.openxmlformats.org/officeDocument/2006/relationships" name="Stockholders' Equity and Non_10" sheetId="113" state="visible" r:id="rId113"/>
    <sheet xmlns:r="http://schemas.openxmlformats.org/officeDocument/2006/relationships" name="Earnings per Share (Details)" sheetId="114" state="visible" r:id="rId114"/>
    <sheet xmlns:r="http://schemas.openxmlformats.org/officeDocument/2006/relationships" name="Earnings per Share - Dilutive a" sheetId="115" state="visible" r:id="rId115"/>
    <sheet xmlns:r="http://schemas.openxmlformats.org/officeDocument/2006/relationships" name="Accumulated Other Comprehensi_3" sheetId="116" state="visible" r:id="rId116"/>
    <sheet xmlns:r="http://schemas.openxmlformats.org/officeDocument/2006/relationships" name="Accumulated Other Comprehensi_4" sheetId="117" state="visible" r:id="rId117"/>
    <sheet xmlns:r="http://schemas.openxmlformats.org/officeDocument/2006/relationships" name="Fair Value - Narrative (Details" sheetId="118" state="visible" r:id="rId118"/>
    <sheet xmlns:r="http://schemas.openxmlformats.org/officeDocument/2006/relationships" name="Fair Value - Financial Assets a" sheetId="119" state="visible" r:id="rId119"/>
    <sheet xmlns:r="http://schemas.openxmlformats.org/officeDocument/2006/relationships" name="Fair Value - Level III (Details" sheetId="120" state="visible" r:id="rId120"/>
    <sheet xmlns:r="http://schemas.openxmlformats.org/officeDocument/2006/relationships" name="Fair Value - Financial Instrume" sheetId="121" state="visible" r:id="rId121"/>
    <sheet xmlns:r="http://schemas.openxmlformats.org/officeDocument/2006/relationships" name="Fair Value - Significant Unobse" sheetId="122" state="visible" r:id="rId122"/>
    <sheet xmlns:r="http://schemas.openxmlformats.org/officeDocument/2006/relationships" name="Income Taxes - Narrative (Detai" sheetId="123" state="visible" r:id="rId123"/>
    <sheet xmlns:r="http://schemas.openxmlformats.org/officeDocument/2006/relationships" name="Income Taxes - Summary of Incom" sheetId="124" state="visible" r:id="rId124"/>
    <sheet xmlns:r="http://schemas.openxmlformats.org/officeDocument/2006/relationships" name="Income Taxes - Temporary Differ" sheetId="125" state="visible" r:id="rId125"/>
    <sheet xmlns:r="http://schemas.openxmlformats.org/officeDocument/2006/relationships" name="Income Taxes - Reconciliation o" sheetId="126" state="visible" r:id="rId126"/>
    <sheet xmlns:r="http://schemas.openxmlformats.org/officeDocument/2006/relationships" name="Commitments and Contingencies -" sheetId="127" state="visible" r:id="rId127"/>
    <sheet xmlns:r="http://schemas.openxmlformats.org/officeDocument/2006/relationships" name="Commitments and Contingencies_2" sheetId="128" state="visible" r:id="rId128"/>
    <sheet xmlns:r="http://schemas.openxmlformats.org/officeDocument/2006/relationships" name="Commitments and Contingencies_3" sheetId="129" state="visible" r:id="rId129"/>
    <sheet xmlns:r="http://schemas.openxmlformats.org/officeDocument/2006/relationships" name="Segment and Geographic Data - R" sheetId="130" state="visible" r:id="rId130"/>
    <sheet xmlns:r="http://schemas.openxmlformats.org/officeDocument/2006/relationships" name="Segment and Geographic Data - B" sheetId="131" state="visible" r:id="rId131"/>
    <sheet xmlns:r="http://schemas.openxmlformats.org/officeDocument/2006/relationships" name="Segment and Geographic Data - A" sheetId="132" state="visible" r:id="rId132"/>
    <sheet xmlns:r="http://schemas.openxmlformats.org/officeDocument/2006/relationships" name="Subsequent Events - Narrative (" sheetId="133" state="visible" r:id="rId133"/>
    <sheet xmlns:r="http://schemas.openxmlformats.org/officeDocument/2006/relationships" name="Schedule III - Real Estate an_2" sheetId="134" state="visible" r:id="rId134"/>
    <sheet xmlns:r="http://schemas.openxmlformats.org/officeDocument/2006/relationships" name="Schedule III - Real Estate an_3" sheetId="135" state="visible" r:id="rId135"/>
    <sheet xmlns:r="http://schemas.openxmlformats.org/officeDocument/2006/relationships" name="Schedule III - Real Estate an_4" sheetId="136" state="visible" r:id="rId136"/>
    <sheet xmlns:r="http://schemas.openxmlformats.org/officeDocument/2006/relationships" name="Schedule IV - Mortgage Loans _2" sheetId="137" state="visible" r:id="rId137"/>
    <sheet xmlns:r="http://schemas.openxmlformats.org/officeDocument/2006/relationships" name="Schedule IV - Mortgage Loans _3" sheetId="138" state="visible" r:id="rId138"/>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_);_(&quot;€ &quot;(#,##0)"/>
    <numFmt numFmtId="167" formatCode="#,##0.0_);(#,##0.0)"/>
    <numFmt numFmtId="168" formatCode="_(&quot;€ &quot;#,##0.0_);_(&quot;€ &quot;(#,##0.0)"/>
    <numFmt numFmtId="169" formatCode="_(&quot;$ &quot;#,##0.0_);_(&quot;$ &quot;(#,##0.0)"/>
    <numFmt numFmtId="170" formatCode="#,##0.0000_);(#,##0.0000)"/>
    <numFmt numFmtId="171" formatCode="_(&quot;£ &quot;#,##0_);_(&quot;£ &quot;(#,##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styles" Target="styles.xml" Id="rId139"/><Relationship Type="http://schemas.openxmlformats.org/officeDocument/2006/relationships/theme" Target="theme/theme1.xml" Id="rId1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Cover Page - USD ($)</t>
        </is>
      </c>
      <c r="B1" s="2" t="inlineStr">
        <is>
          <t>12 Months Ended</t>
        </is>
      </c>
    </row>
    <row r="2">
      <c r="B2" s="2" t="inlineStr">
        <is>
          <t>Dec. 31, 2021</t>
        </is>
      </c>
      <c r="C2" s="2" t="inlineStr">
        <is>
          <t>Feb. 18,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4436</t>
        </is>
      </c>
    </row>
    <row r="10">
      <c r="A10" s="4" t="inlineStr">
        <is>
          <t>Entity Registrant Name</t>
        </is>
      </c>
      <c r="B10" s="4" t="inlineStr">
        <is>
          <t>Starwood Property Trust, Inc.</t>
        </is>
      </c>
    </row>
    <row r="11">
      <c r="A11" s="4" t="inlineStr">
        <is>
          <t>Entity Incorporation, State or Country Code</t>
        </is>
      </c>
      <c r="B11" s="4" t="inlineStr">
        <is>
          <t>MD</t>
        </is>
      </c>
    </row>
    <row r="12">
      <c r="A12" s="4" t="inlineStr">
        <is>
          <t>Entity Tax Identification Number</t>
        </is>
      </c>
      <c r="B12" s="4" t="inlineStr">
        <is>
          <t>27-0247747</t>
        </is>
      </c>
    </row>
    <row r="13">
      <c r="A13" s="4" t="inlineStr">
        <is>
          <t>Entity Address, Address Line One</t>
        </is>
      </c>
      <c r="B13" s="4" t="inlineStr">
        <is>
          <t>591 West Putnam Avenue</t>
        </is>
      </c>
    </row>
    <row r="14">
      <c r="A14" s="4" t="inlineStr">
        <is>
          <t>Entity Address, City or Town</t>
        </is>
      </c>
      <c r="B14" s="4" t="inlineStr">
        <is>
          <t>Greenwich</t>
        </is>
      </c>
    </row>
    <row r="15">
      <c r="A15" s="4" t="inlineStr">
        <is>
          <t>Entity Address, State or Province</t>
        </is>
      </c>
      <c r="B15" s="4" t="inlineStr">
        <is>
          <t>CT</t>
        </is>
      </c>
    </row>
    <row r="16">
      <c r="A16" s="4" t="inlineStr">
        <is>
          <t>Entity Address, Postal Zip Code</t>
        </is>
      </c>
      <c r="B16" s="4" t="inlineStr">
        <is>
          <t>06830</t>
        </is>
      </c>
    </row>
    <row r="17">
      <c r="A17" s="4" t="inlineStr">
        <is>
          <t>City Area Code</t>
        </is>
      </c>
      <c r="B17" s="4" t="inlineStr">
        <is>
          <t>203</t>
        </is>
      </c>
    </row>
    <row r="18">
      <c r="A18" s="4" t="inlineStr">
        <is>
          <t>Local Phone Number</t>
        </is>
      </c>
      <c r="B18" s="4" t="inlineStr">
        <is>
          <t>422-7700</t>
        </is>
      </c>
    </row>
    <row r="19">
      <c r="A19" s="4" t="inlineStr">
        <is>
          <t>Title of 12(b) Security</t>
        </is>
      </c>
      <c r="B19" s="4" t="inlineStr">
        <is>
          <t>Common Stock, $0.01 par value per share</t>
        </is>
      </c>
    </row>
    <row r="20">
      <c r="A20" s="4" t="inlineStr">
        <is>
          <t>Trading Symbol</t>
        </is>
      </c>
      <c r="B20" s="4" t="inlineStr">
        <is>
          <t>STWD</t>
        </is>
      </c>
    </row>
    <row r="21">
      <c r="A21" s="4" t="inlineStr">
        <is>
          <t>Security Exchange Name</t>
        </is>
      </c>
      <c r="B21" s="4" t="inlineStr">
        <is>
          <t>NYSE</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7164419530</v>
      </c>
    </row>
    <row r="32">
      <c r="A32" s="4" t="inlineStr">
        <is>
          <t>Entity Common Stock, Shares Outstanding</t>
        </is>
      </c>
      <c r="C32" s="6" t="n">
        <v>304827055</v>
      </c>
    </row>
    <row r="33">
      <c r="A33" s="4" t="inlineStr">
        <is>
          <t>Documents Incorporated by Reference</t>
        </is>
      </c>
      <c r="B33" s="4" t="inlineStr">
        <is>
          <t>Documents Incorporated By Reference: The information required by Part III of this Form 10-K, to the extent not set forth herein or by amendment, is incorporated by reference from the registrant’s definitive proxy statement to be filed with the Securities and Exchange Commission pursuant to Regulation 14A on or prior to May 2, 2022.</t>
        </is>
      </c>
    </row>
    <row r="34">
      <c r="A34" s="4" t="inlineStr">
        <is>
          <t>Entity Central Index Key</t>
        </is>
      </c>
      <c r="B34" s="4" t="inlineStr">
        <is>
          <t>0001465128</t>
        </is>
      </c>
    </row>
    <row r="35">
      <c r="A35" s="4" t="inlineStr">
        <is>
          <t>Document Fiscal Year Focus</t>
        </is>
      </c>
      <c r="B35" s="4" t="inlineStr">
        <is>
          <t>2021</t>
        </is>
      </c>
    </row>
    <row r="36">
      <c r="A36" s="4" t="inlineStr">
        <is>
          <t>Document Fiscal Period Focus</t>
        </is>
      </c>
      <c r="B36" s="4" t="inlineStr">
        <is>
          <t>FY</t>
        </is>
      </c>
    </row>
    <row r="37">
      <c r="A37" s="4" t="inlineStr">
        <is>
          <t>Amendment Flag</t>
        </is>
      </c>
      <c r="B37"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Organization</t>
        </is>
      </c>
      <c r="B1" s="2" t="inlineStr">
        <is>
          <t>12 Months Ended</t>
        </is>
      </c>
    </row>
    <row r="2">
      <c r="B2" s="2" t="inlineStr">
        <is>
          <t>Dec. 31, 2021</t>
        </is>
      </c>
    </row>
    <row r="3">
      <c r="A3" s="3" t="inlineStr">
        <is>
          <t>Organization, Consolidation and Presentation of Financial Statements [Abstract]</t>
        </is>
      </c>
    </row>
    <row r="4">
      <c r="A4" s="4" t="inlineStr">
        <is>
          <t>Business and Organization</t>
        </is>
      </c>
      <c r="B4" s="4" t="inlineStr">
        <is>
          <t>Business and Organization Starwood Property Trust, Inc. (“STWD” and, together with its subsidiaries, “we” or the “Company”) is a Maryland corporation that commenced operations in August 2009, upon the completion of our initial public offering. We are focused primarily on originating, acquiring, financing and managing mortgage loans and other real estate investments in the United States (“U.S.”), Europe and Australia. As market conditions change over time, we may adjust our strategy to take advantage of changes in interest rates and credit spreads as well as economic and credit conditions. We have four reportable business segments as of December 31, 2021 and we refer to the investments within these segments as our target assets: • Real estate commercial and residential lending (the “Commercial and Residential Lending Segment”)—engages primarily in originating, acquiring, financing and managing commercial first mortgages, non-agency residential mortgages (“residential loans”), subordinated mortgages, mezzanine loans, preferred equity, commercial mortgage-backed securities (“CMBS”), residential mortgage-backed securities (“RMBS”) and other real estate and real estate-related debt investments in the U.S., Europe and Australia (including distressed or non-performing loans). Our residential loans are secured by a first mortgage lien on residential property and primarily consist of non-agency residential loans that are not guaranteed by any U.S. Government agency or federally chartered corporation. • Infrastructure lending (the “Infrastructure Lending Segment”)—engages primarily in originating, acquiring, financing and managing infrastructure debt investments. • Real estate property (the “Property Segment”)—engages primarily in acquiring and managing equity interests in stabilized commercial real estate properties, including multifamily properties and commercial properties subject to net leases, that are held for investment. • Real estate investing and servicing (the “Investing and Servicing Segment”)—includes (i) a servicing business in the U.S. that manages and works out problem assets, (ii) an investment business that selectively acquires and manages unrated, investment grade and non-investment grade rated CMBS, including subordinated interests of securitization and resecuritization transactions, (iii) a mortgage loan business which originates conduit loans for the primary purpose of selling these loans into securitization transactions and (iv) an investment business that selectively acquires commercial real estate assets, including properties acquired from CMBS trusts. Our segments exclude the consolidation of securitization variable interest entities (“VIEs”). We are organized and conduct our operations to qualify as a real estate investment trust (“REIT”) under the Internal Revenue Code of 1986, as amended (the “Code”). As such, we will generally not be subject to U.S. federal corporate income tax on that portion of our net income that is distributed to stockholders if we distribute at least 90% of our taxable income to our stockholders by prescribed dates and comply with various other requirements. We are organized as a holding company and conduct our business primarily through our various wholly-owned subsidiaries. We are externally managed and advised by SPT Management, LLC (our “Manager”) pursuant to the terms of a management agreement. Our Manager is controlled by Barry Sternlicht, our Chairman and Chief Executive Officer. Our Manager is an affiliate of Starwood Capital Group Global L.P., a privately-held private equity firm founded by Mr. Sternlicht.</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S56"/>
  <sheetViews>
    <sheetView workbookViewId="0">
      <selection activeCell="A1" sqref="A1"/>
    </sheetView>
  </sheetViews>
  <sheetFormatPr baseColWidth="8" defaultRowHeight="15"/>
  <cols>
    <col width="80" customWidth="1" min="1" max="1"/>
    <col width="21" customWidth="1" min="2" max="2"/>
    <col width="21" customWidth="1" min="3" max="3"/>
    <col width="30" customWidth="1" min="4" max="4"/>
    <col width="21" customWidth="1" min="5" max="5"/>
    <col width="21" customWidth="1" min="6" max="6"/>
    <col width="21" customWidth="1" min="7" max="7"/>
    <col width="21" customWidth="1" min="8" max="8"/>
    <col width="31" customWidth="1" min="9" max="9"/>
    <col width="21" customWidth="1" min="10" max="10"/>
    <col width="31" customWidth="1" min="11" max="11"/>
    <col width="27" customWidth="1" min="12" max="12"/>
    <col width="21" customWidth="1" min="13" max="13"/>
    <col width="21" customWidth="1" min="14" max="14"/>
    <col width="21" customWidth="1" min="15" max="15"/>
    <col width="21" customWidth="1" min="16" max="16"/>
    <col width="21" customWidth="1" min="17" max="17"/>
    <col width="21" customWidth="1" min="18" max="18"/>
    <col width="21" customWidth="1" min="19" max="19"/>
  </cols>
  <sheetData>
    <row r="1">
      <c r="A1" s="1" t="inlineStr">
        <is>
          <t>Related-Party Transactions - Investments in Loans and Securities (Details) $ in Thousands, € in Millions</t>
        </is>
      </c>
      <c r="B1" s="2" t="inlineStr">
        <is>
          <t>1 Months Ended</t>
        </is>
      </c>
      <c r="M1" s="2" t="inlineStr">
        <is>
          <t>12 Months Ended</t>
        </is>
      </c>
    </row>
    <row r="2">
      <c r="B2" s="2" t="inlineStr">
        <is>
          <t>Dec. 31, 2021USD ($)</t>
        </is>
      </c>
      <c r="C2" s="2" t="inlineStr">
        <is>
          <t>Aug. 31, 2020USD ($)</t>
        </is>
      </c>
      <c r="D2" s="2" t="inlineStr">
        <is>
          <t>Feb. 29, 2020USD ($)extension</t>
        </is>
      </c>
      <c r="E2" s="2" t="inlineStr">
        <is>
          <t>Jan. 31, 2020USD ($)</t>
        </is>
      </c>
      <c r="F2" s="2" t="inlineStr">
        <is>
          <t>Jul. 31, 2019USD ($)</t>
        </is>
      </c>
      <c r="G2" s="2" t="inlineStr">
        <is>
          <t>Apr. 30, 2019USD ($)</t>
        </is>
      </c>
      <c r="H2" s="2" t="inlineStr">
        <is>
          <t>Mar. 31, 2019USD ($)</t>
        </is>
      </c>
      <c r="I2" s="2" t="inlineStr">
        <is>
          <t>Feb. 28, 2019USD ($)powerPlant</t>
        </is>
      </c>
      <c r="J2" s="2" t="inlineStr">
        <is>
          <t>Mar. 31, 2018EUR (€)</t>
        </is>
      </c>
      <c r="K2" s="2" t="inlineStr">
        <is>
          <t>Jan. 31, 2018USD ($)powerPlant</t>
        </is>
      </c>
      <c r="L2" s="2" t="inlineStr">
        <is>
          <t>Dec. 31, 2012USD ($)shares</t>
        </is>
      </c>
      <c r="M2" s="2" t="inlineStr">
        <is>
          <t>Dec. 31, 2021USD ($)</t>
        </is>
      </c>
      <c r="N2" s="2" t="inlineStr">
        <is>
          <t>Dec. 31, 2020USD ($)</t>
        </is>
      </c>
      <c r="O2" s="2" t="inlineStr">
        <is>
          <t>Dec. 31, 2019USD ($)</t>
        </is>
      </c>
      <c r="P2" s="2" t="inlineStr">
        <is>
          <t>Sep. 30, 2021USD ($)</t>
        </is>
      </c>
      <c r="Q2" s="2" t="inlineStr">
        <is>
          <t>Oct. 31, 2019USD ($)</t>
        </is>
      </c>
      <c r="R2" s="2" t="inlineStr">
        <is>
          <t>Aug. 31, 2019USD ($)</t>
        </is>
      </c>
      <c r="S2" s="2" t="inlineStr">
        <is>
          <t>Dec. 31, 2018USD ($)</t>
        </is>
      </c>
    </row>
    <row r="3">
      <c r="A3" s="3" t="inlineStr">
        <is>
          <t>Related-Party Transactions</t>
        </is>
      </c>
    </row>
    <row r="4">
      <c r="A4" s="4" t="inlineStr">
        <is>
          <t>Acquisitions/originations/additional funding</t>
        </is>
      </c>
      <c r="M4" s="5" t="n">
        <v>13990579</v>
      </c>
      <c r="N4" s="5" t="n">
        <v>5337399</v>
      </c>
      <c r="O4" s="5" t="n">
        <v>9094714</v>
      </c>
    </row>
    <row r="5">
      <c r="A5" s="4" t="inlineStr">
        <is>
          <t>Loan balance</t>
        </is>
      </c>
      <c r="B5" s="5" t="n">
        <v>18413649</v>
      </c>
      <c r="M5" s="6" t="n">
        <v>18413649</v>
      </c>
      <c r="N5" s="6" t="n">
        <v>12139908</v>
      </c>
      <c r="O5" s="6" t="n">
        <v>11470224</v>
      </c>
      <c r="S5" s="5" t="n">
        <v>9794254</v>
      </c>
    </row>
    <row r="6">
      <c r="A6" s="4" t="inlineStr">
        <is>
          <t>Origination of First Mortgage Loan | Affiliated Entity</t>
        </is>
      </c>
    </row>
    <row r="7">
      <c r="A7" s="3" t="inlineStr">
        <is>
          <t>Related-Party Transactions</t>
        </is>
      </c>
    </row>
    <row r="8">
      <c r="A8" s="4" t="inlineStr">
        <is>
          <t>Proceeds from repayments on loans</t>
        </is>
      </c>
      <c r="C8" s="5" t="n">
        <v>245000</v>
      </c>
    </row>
    <row r="9">
      <c r="A9" s="4" t="inlineStr">
        <is>
          <t>First priority term loan</t>
        </is>
      </c>
      <c r="C9" s="5" t="n">
        <v>339200</v>
      </c>
    </row>
    <row r="10">
      <c r="A10" s="4" t="inlineStr">
        <is>
          <t>Loan balance</t>
        </is>
      </c>
      <c r="B10" s="6" t="n">
        <v>29400</v>
      </c>
      <c r="M10" s="6" t="n">
        <v>29400</v>
      </c>
    </row>
    <row r="11">
      <c r="A11" s="4" t="inlineStr">
        <is>
          <t>Origination of Loan for Development and Recapitalization of Luxury Cabin Rentals | Affiliated Entity</t>
        </is>
      </c>
    </row>
    <row r="12">
      <c r="A12" s="3" t="inlineStr">
        <is>
          <t>Related-Party Transactions</t>
        </is>
      </c>
    </row>
    <row r="13">
      <c r="A13" s="4" t="inlineStr">
        <is>
          <t>Loan balance</t>
        </is>
      </c>
      <c r="B13" s="6" t="n">
        <v>67400</v>
      </c>
      <c r="M13" s="6" t="n">
        <v>67400</v>
      </c>
    </row>
    <row r="14">
      <c r="A14" s="4" t="inlineStr">
        <is>
          <t>Payments to fund related party loans</t>
        </is>
      </c>
      <c r="D14" s="5" t="n">
        <v>99000</v>
      </c>
      <c r="E14" s="5" t="n">
        <v>3500</v>
      </c>
    </row>
    <row r="15">
      <c r="A15" s="4" t="inlineStr">
        <is>
          <t>Investment interest rate</t>
        </is>
      </c>
      <c r="D15" s="4" t="inlineStr">
        <is>
          <t>10.50%</t>
        </is>
      </c>
    </row>
    <row r="16">
      <c r="A16" s="4" t="inlineStr">
        <is>
          <t>Investment term</t>
        </is>
      </c>
      <c r="D16" s="4" t="inlineStr">
        <is>
          <t>36 months</t>
        </is>
      </c>
    </row>
    <row r="17">
      <c r="A17" s="4" t="inlineStr">
        <is>
          <t>Number of renewal options | extension</t>
        </is>
      </c>
      <c r="D17" s="6" t="n">
        <v>2</v>
      </c>
    </row>
    <row r="18">
      <c r="A18" s="4" t="inlineStr">
        <is>
          <t>Renewal term</t>
        </is>
      </c>
      <c r="D18" s="4" t="inlineStr">
        <is>
          <t>1 year</t>
        </is>
      </c>
    </row>
    <row r="19">
      <c r="A19" s="4" t="inlineStr">
        <is>
          <t>Origination of Loan to Refinance Debt of Commercial Real Estate Partnership | Affiliated Entity</t>
        </is>
      </c>
    </row>
    <row r="20">
      <c r="A20" s="3" t="inlineStr">
        <is>
          <t>Related-Party Transactions</t>
        </is>
      </c>
    </row>
    <row r="21">
      <c r="A21" s="4" t="inlineStr">
        <is>
          <t>Acquisitions/originations/additional funding</t>
        </is>
      </c>
      <c r="H21" s="5" t="n">
        <v>22500</v>
      </c>
    </row>
    <row r="22">
      <c r="A22" s="4" t="inlineStr">
        <is>
          <t>Purchase of First Mortgage Loan Participation</t>
        </is>
      </c>
    </row>
    <row r="23">
      <c r="A23" s="3" t="inlineStr">
        <is>
          <t>Related-Party Transactions</t>
        </is>
      </c>
    </row>
    <row r="24">
      <c r="A24" s="4" t="inlineStr">
        <is>
          <t>Loan balance</t>
        </is>
      </c>
      <c r="B24" s="6" t="n">
        <v>52000</v>
      </c>
      <c r="M24" s="6" t="n">
        <v>52000</v>
      </c>
    </row>
    <row r="25">
      <c r="A25" s="4" t="inlineStr">
        <is>
          <t>Number of properties securing investment | powerPlant</t>
        </is>
      </c>
      <c r="K25" s="6" t="n">
        <v>3</v>
      </c>
    </row>
    <row r="26">
      <c r="A26" s="4" t="inlineStr">
        <is>
          <t>Purchase of First Mortgage Loan Participation | First mortgage loan participation</t>
        </is>
      </c>
    </row>
    <row r="27">
      <c r="A27" s="3" t="inlineStr">
        <is>
          <t>Related-Party Transactions</t>
        </is>
      </c>
    </row>
    <row r="28">
      <c r="A28" s="4" t="inlineStr">
        <is>
          <t>Acquisitions/originations/additional funding</t>
        </is>
      </c>
      <c r="K28" s="5" t="n">
        <v>130000</v>
      </c>
    </row>
    <row r="29">
      <c r="A29" s="4" t="inlineStr">
        <is>
          <t>Residential Mortgage Originator | Affiliated Entity</t>
        </is>
      </c>
    </row>
    <row r="30">
      <c r="A30" s="3" t="inlineStr">
        <is>
          <t>Related-Party Transactions</t>
        </is>
      </c>
    </row>
    <row r="31">
      <c r="A31" s="4" t="inlineStr">
        <is>
          <t>Notes receivable related party</t>
        </is>
      </c>
      <c r="P31" s="5" t="n">
        <v>4500</v>
      </c>
    </row>
    <row r="32">
      <c r="A32" s="4" t="inlineStr">
        <is>
          <t>Proceeds from sale of receivables</t>
        </is>
      </c>
      <c r="B32" s="6" t="n">
        <v>4500</v>
      </c>
    </row>
    <row r="33">
      <c r="A33" s="4" t="inlineStr">
        <is>
          <t>Residential Mortgage Originator | Affiliated Entity | Residential Loans</t>
        </is>
      </c>
    </row>
    <row r="34">
      <c r="A34" s="3" t="inlineStr">
        <is>
          <t>Related-Party Transactions</t>
        </is>
      </c>
    </row>
    <row r="35">
      <c r="A35" s="4" t="inlineStr">
        <is>
          <t>Acquisitions/originations/additional funding</t>
        </is>
      </c>
      <c r="M35" s="6" t="n">
        <v>1200000</v>
      </c>
      <c r="N35" s="5" t="n">
        <v>244400</v>
      </c>
      <c r="O35" s="5" t="n">
        <v>353000</v>
      </c>
    </row>
    <row r="36">
      <c r="A36" s="4" t="inlineStr">
        <is>
          <t>Loan purchase commitment</t>
        </is>
      </c>
      <c r="B36" s="6" t="n">
        <v>429300</v>
      </c>
      <c r="M36" s="5" t="n">
        <v>429300</v>
      </c>
    </row>
    <row r="37">
      <c r="A37" s="4" t="inlineStr">
        <is>
          <t>Residential Mortgage Originator | Affiliated Entity | Notes Receivable</t>
        </is>
      </c>
    </row>
    <row r="38">
      <c r="A38" s="3" t="inlineStr">
        <is>
          <t>Related-Party Transactions</t>
        </is>
      </c>
    </row>
    <row r="39">
      <c r="A39" s="4" t="inlineStr">
        <is>
          <t>Loan purchase commitment</t>
        </is>
      </c>
      <c r="Q39" s="5" t="n">
        <v>4500</v>
      </c>
      <c r="R39" s="5" t="n">
        <v>2000</v>
      </c>
    </row>
    <row r="40">
      <c r="A40" s="4" t="inlineStr">
        <is>
          <t>SEREF | Affiliated Entity</t>
        </is>
      </c>
    </row>
    <row r="41">
      <c r="A41" s="3" t="inlineStr">
        <is>
          <t>Related-Party Transactions</t>
        </is>
      </c>
    </row>
    <row r="42">
      <c r="A42" s="4" t="inlineStr">
        <is>
          <t>Ownership percentage</t>
        </is>
      </c>
      <c r="M42" s="4" t="inlineStr">
        <is>
          <t>2.00%</t>
        </is>
      </c>
    </row>
    <row r="43">
      <c r="A43" s="4" t="inlineStr">
        <is>
          <t>Number of shares acquired (in shares) | shares</t>
        </is>
      </c>
      <c r="L43" s="6" t="n">
        <v>9140000</v>
      </c>
    </row>
    <row r="44">
      <c r="A44" s="4" t="inlineStr">
        <is>
          <t>Investment securities value</t>
        </is>
      </c>
      <c r="L44" s="5" t="n">
        <v>14700</v>
      </c>
    </row>
    <row r="45">
      <c r="A45" s="4" t="inlineStr">
        <is>
          <t>Ownership acquired in investment</t>
        </is>
      </c>
      <c r="L45" s="4" t="inlineStr">
        <is>
          <t>4.00%</t>
        </is>
      </c>
    </row>
    <row r="46">
      <c r="A46" s="4" t="inlineStr">
        <is>
          <t>SEREF | Office portfolio located in Spain | Affiliated Entity</t>
        </is>
      </c>
    </row>
    <row r="47">
      <c r="A47" s="3" t="inlineStr">
        <is>
          <t>Related-Party Transactions</t>
        </is>
      </c>
    </row>
    <row r="48">
      <c r="A48" s="4" t="inlineStr">
        <is>
          <t>Acquisitions/originations/additional funding | €</t>
        </is>
      </c>
      <c r="J48" s="8" t="n">
        <v>55</v>
      </c>
    </row>
    <row r="49">
      <c r="A49" s="4" t="inlineStr">
        <is>
          <t>Starwood Energy Group | Purchase of First Priority Infrastructure Term Loan Participation | Affiliated Entity</t>
        </is>
      </c>
    </row>
    <row r="50">
      <c r="A50" s="3" t="inlineStr">
        <is>
          <t>Related-Party Transactions</t>
        </is>
      </c>
    </row>
    <row r="51">
      <c r="A51" s="4" t="inlineStr">
        <is>
          <t>Acquisitions/originations/additional funding</t>
        </is>
      </c>
      <c r="F51" s="5" t="n">
        <v>16000</v>
      </c>
      <c r="G51" s="5" t="n">
        <v>5000</v>
      </c>
      <c r="I51" s="5" t="n">
        <v>60000</v>
      </c>
    </row>
    <row r="52">
      <c r="A52" s="4" t="inlineStr">
        <is>
          <t>First priority term loan</t>
        </is>
      </c>
      <c r="I52" s="5" t="n">
        <v>925000</v>
      </c>
    </row>
    <row r="53">
      <c r="A53" s="4" t="inlineStr">
        <is>
          <t>Loan balance</t>
        </is>
      </c>
      <c r="B53" s="5" t="n">
        <v>65000</v>
      </c>
      <c r="M53" s="5" t="n">
        <v>65000</v>
      </c>
    </row>
    <row r="54">
      <c r="A54" s="4" t="inlineStr">
        <is>
          <t>Upsize to term loan</t>
        </is>
      </c>
      <c r="F54" s="5" t="n">
        <v>350000</v>
      </c>
    </row>
    <row r="55">
      <c r="A55" s="4" t="inlineStr">
        <is>
          <t>Number of domestic natural gas power plants | powerPlant</t>
        </is>
      </c>
      <c r="I55" s="6" t="n">
        <v>4</v>
      </c>
    </row>
    <row r="56">
      <c r="A56" s="4" t="inlineStr">
        <is>
          <t>Ownership percentage</t>
        </is>
      </c>
      <c r="H56" s="4" t="inlineStr">
        <is>
          <t>50.00%</t>
        </is>
      </c>
    </row>
  </sheetData>
  <mergeCells count="3">
    <mergeCell ref="A1:A2"/>
    <mergeCell ref="B1:L1"/>
    <mergeCell ref="M1:O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78" customWidth="1" min="1" max="1"/>
    <col width="33" customWidth="1" min="2" max="2"/>
    <col width="14" customWidth="1" min="3" max="3"/>
    <col width="21" customWidth="1" min="4" max="4"/>
    <col width="21" customWidth="1" min="5" max="5"/>
    <col width="21" customWidth="1" min="6" max="6"/>
    <col width="21" customWidth="1" min="7" max="7"/>
  </cols>
  <sheetData>
    <row r="1">
      <c r="A1" s="1" t="inlineStr">
        <is>
          <t>Related-Party Transactions - Investments in Unconsolidated Entities (Details)</t>
        </is>
      </c>
      <c r="B1" s="2" t="inlineStr">
        <is>
          <t>1 Months Ended</t>
        </is>
      </c>
      <c r="D1" s="2" t="inlineStr">
        <is>
          <t>12 Months Ended</t>
        </is>
      </c>
    </row>
    <row r="2">
      <c r="B2" s="2" t="inlineStr">
        <is>
          <t>Oct. 31, 2014USD ($)shoppingMall</t>
        </is>
      </c>
      <c r="C2" s="2" t="inlineStr">
        <is>
          <t>Apr. 30, 2013</t>
        </is>
      </c>
      <c r="D2" s="2" t="inlineStr">
        <is>
          <t>Dec. 31, 2021USD ($)</t>
        </is>
      </c>
      <c r="E2" s="2" t="inlineStr">
        <is>
          <t>Dec. 31, 2020USD ($)</t>
        </is>
      </c>
      <c r="F2" s="2" t="inlineStr">
        <is>
          <t>Dec. 31, 2019USD ($)</t>
        </is>
      </c>
      <c r="G2" s="2" t="inlineStr">
        <is>
          <t>Aug. 31, 2017USD ($)</t>
        </is>
      </c>
    </row>
    <row r="3">
      <c r="A3" s="3" t="inlineStr">
        <is>
          <t>Related-Party Transactions</t>
        </is>
      </c>
    </row>
    <row r="4">
      <c r="A4" s="4" t="inlineStr">
        <is>
          <t>Equity method</t>
        </is>
      </c>
      <c r="D4" s="5" t="n">
        <v>64316000</v>
      </c>
      <c r="E4" s="5" t="n">
        <v>62718000</v>
      </c>
    </row>
    <row r="5">
      <c r="A5" s="4" t="inlineStr">
        <is>
          <t>Investments in unconsolidated entities</t>
        </is>
      </c>
      <c r="D5" s="6" t="n">
        <v>90097000</v>
      </c>
      <c r="E5" s="6" t="n">
        <v>108054000</v>
      </c>
    </row>
    <row r="6">
      <c r="A6" s="4" t="inlineStr">
        <is>
          <t>Earnings (loss) from unconsolidated entities</t>
        </is>
      </c>
      <c r="D6" s="6" t="n">
        <v>8752000</v>
      </c>
      <c r="E6" s="6" t="n">
        <v>37317000</v>
      </c>
      <c r="F6" s="5" t="n">
        <v>-101354000</v>
      </c>
    </row>
    <row r="7">
      <c r="A7" s="4" t="inlineStr">
        <is>
          <t>Total other-than-temporary impairment ("OTTI")</t>
        </is>
      </c>
      <c r="D7" s="6" t="n">
        <v>0</v>
      </c>
      <c r="E7" s="6" t="n">
        <v>0</v>
      </c>
      <c r="F7" s="6" t="n">
        <v>267000</v>
      </c>
    </row>
    <row r="8">
      <c r="A8" s="4" t="inlineStr">
        <is>
          <t>S C G Core Plus Retail Fund L P</t>
        </is>
      </c>
    </row>
    <row r="9">
      <c r="A9" s="3" t="inlineStr">
        <is>
          <t>Related-Party Transactions</t>
        </is>
      </c>
    </row>
    <row r="10">
      <c r="A10" s="4" t="inlineStr">
        <is>
          <t>Equity method</t>
        </is>
      </c>
      <c r="B10" s="5" t="n">
        <v>150000000</v>
      </c>
    </row>
    <row r="11">
      <c r="A11" s="4" t="inlineStr">
        <is>
          <t>Ownership percentage acquired</t>
        </is>
      </c>
      <c r="B11" s="4" t="inlineStr">
        <is>
          <t>33.00%</t>
        </is>
      </c>
    </row>
    <row r="12">
      <c r="A12" s="4" t="inlineStr">
        <is>
          <t>Number of properties | shoppingMall</t>
        </is>
      </c>
      <c r="B12" s="6" t="n">
        <v>4</v>
      </c>
    </row>
    <row r="13">
      <c r="A13" s="4" t="inlineStr">
        <is>
          <t>Investments in unconsolidated entities</t>
        </is>
      </c>
      <c r="G13" s="5" t="n">
        <v>15500000</v>
      </c>
    </row>
    <row r="14">
      <c r="A14" s="4" t="inlineStr">
        <is>
          <t>Earnings (loss) from unconsolidated entities</t>
        </is>
      </c>
      <c r="D14" s="5" t="n">
        <v>0</v>
      </c>
      <c r="E14" s="5" t="n">
        <v>0</v>
      </c>
      <c r="F14" s="6" t="n">
        <v>114400000</v>
      </c>
    </row>
    <row r="15">
      <c r="A15" s="4" t="inlineStr">
        <is>
          <t>Reduction in investment</t>
        </is>
      </c>
      <c r="F15" s="6" t="n">
        <v>47200000</v>
      </c>
    </row>
    <row r="16">
      <c r="A16" s="4" t="inlineStr">
        <is>
          <t>Total other-than-temporary impairment ("OTTI")</t>
        </is>
      </c>
      <c r="F16" s="5" t="n">
        <v>71900000</v>
      </c>
    </row>
    <row r="17">
      <c r="A17" s="4" t="inlineStr">
        <is>
          <t>Joint Venture One</t>
        </is>
      </c>
    </row>
    <row r="18">
      <c r="A18" s="3" t="inlineStr">
        <is>
          <t>Related-Party Transactions</t>
        </is>
      </c>
    </row>
    <row r="19">
      <c r="A19" s="4" t="inlineStr">
        <is>
          <t>Ownership percentage acquired</t>
        </is>
      </c>
      <c r="C19" s="4" t="inlineStr">
        <is>
          <t>50.00%</t>
        </is>
      </c>
    </row>
    <row r="20">
      <c r="A20" s="4" t="inlineStr">
        <is>
          <t>Starwood Distressed Opportunity Fund I X | Joint Venture One</t>
        </is>
      </c>
    </row>
    <row r="21">
      <c r="A21" s="3" t="inlineStr">
        <is>
          <t>Related-Party Transactions</t>
        </is>
      </c>
    </row>
    <row r="22">
      <c r="A22" s="4" t="inlineStr">
        <is>
          <t>Ownership percentage acquired</t>
        </is>
      </c>
      <c r="C22" s="4" t="inlineStr">
        <is>
          <t>50.00%</t>
        </is>
      </c>
    </row>
  </sheetData>
  <mergeCells count="3">
    <mergeCell ref="A1:A2"/>
    <mergeCell ref="B1:C1"/>
    <mergeCell ref="D1:F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5" customWidth="1" min="2" max="2"/>
    <col width="25" customWidth="1" min="3" max="3"/>
    <col width="21" customWidth="1" min="4" max="4"/>
    <col width="21" customWidth="1" min="5" max="5"/>
  </cols>
  <sheetData>
    <row r="1">
      <c r="A1" s="1" t="inlineStr">
        <is>
          <t>Related-Party Transactions - Leasing Arrangements (Details) $ in Millions</t>
        </is>
      </c>
      <c r="B1" s="2" t="inlineStr">
        <is>
          <t>1 Months Ended</t>
        </is>
      </c>
      <c r="D1" s="2" t="inlineStr">
        <is>
          <t>12 Months Ended</t>
        </is>
      </c>
    </row>
    <row r="2">
      <c r="B2" s="2" t="inlineStr">
        <is>
          <t>Dec. 31, 2021ft²$ / sqft</t>
        </is>
      </c>
      <c r="C2" s="2" t="inlineStr">
        <is>
          <t>Mar. 31, 2020ft²$ / sqft</t>
        </is>
      </c>
      <c r="D2" s="2" t="inlineStr">
        <is>
          <t>Dec. 31, 2021USD ($)</t>
        </is>
      </c>
      <c r="E2" s="2" t="inlineStr">
        <is>
          <t>Apr. 30, 2020USD ($)</t>
        </is>
      </c>
    </row>
    <row r="3">
      <c r="A3" s="4" t="inlineStr">
        <is>
          <t>Office Lease Agreement with Affiliate of Chairman and CEO | Affiliates of Chairman and CEO</t>
        </is>
      </c>
    </row>
    <row r="4">
      <c r="A4" s="3" t="inlineStr">
        <is>
          <t>Related-Party Transactions</t>
        </is>
      </c>
    </row>
    <row r="5">
      <c r="A5" s="4" t="inlineStr">
        <is>
          <t>Area of office space | ft²</t>
        </is>
      </c>
      <c r="C5" s="6" t="n">
        <v>74000</v>
      </c>
    </row>
    <row r="6">
      <c r="A6" s="4" t="inlineStr">
        <is>
          <t>Term of master lease agreements</t>
        </is>
      </c>
      <c r="C6" s="4" t="inlineStr">
        <is>
          <t>15 years</t>
        </is>
      </c>
    </row>
    <row r="7">
      <c r="A7" s="4" t="inlineStr">
        <is>
          <t>Annual base rent (in usd per sq ft) | $ / sqft</t>
        </is>
      </c>
      <c r="C7" s="6" t="n">
        <v>52</v>
      </c>
    </row>
    <row r="8">
      <c r="A8" s="4" t="inlineStr">
        <is>
          <t>Percent increase in base rent</t>
        </is>
      </c>
      <c r="C8" s="4" t="inlineStr">
        <is>
          <t>3.00%</t>
        </is>
      </c>
    </row>
    <row r="9">
      <c r="A9" s="4" t="inlineStr">
        <is>
          <t>Security deposit | $</t>
        </is>
      </c>
      <c r="E9" s="11" t="n">
        <v>1.9</v>
      </c>
    </row>
    <row r="10">
      <c r="A10" s="4" t="inlineStr">
        <is>
          <t>Rent payments | $</t>
        </is>
      </c>
      <c r="D10" s="11" t="n">
        <v>10.7</v>
      </c>
    </row>
    <row r="11">
      <c r="A11" s="4" t="inlineStr">
        <is>
          <t>Office Lease Agreement with Affiliate of Manager | Affiliated Entity</t>
        </is>
      </c>
    </row>
    <row r="12">
      <c r="A12" s="3" t="inlineStr">
        <is>
          <t>Related-Party Transactions</t>
        </is>
      </c>
    </row>
    <row r="13">
      <c r="A13" s="4" t="inlineStr">
        <is>
          <t>Area of office space | ft²</t>
        </is>
      </c>
      <c r="B13" s="6" t="n">
        <v>5500</v>
      </c>
    </row>
    <row r="14">
      <c r="A14" s="4" t="inlineStr">
        <is>
          <t>Term of master lease agreements</t>
        </is>
      </c>
      <c r="B14" s="4" t="inlineStr">
        <is>
          <t>4 years 6 months</t>
        </is>
      </c>
      <c r="D14" s="4" t="inlineStr">
        <is>
          <t>4 years 6 months</t>
        </is>
      </c>
    </row>
    <row r="15">
      <c r="A15" s="4" t="inlineStr">
        <is>
          <t>Annual base rent (in usd per sq ft) | $ / sqft</t>
        </is>
      </c>
      <c r="B15" s="14" t="n">
        <v>59.16</v>
      </c>
    </row>
    <row r="16">
      <c r="A16" s="4" t="inlineStr">
        <is>
          <t>Percent increase in base rent</t>
        </is>
      </c>
      <c r="B16" s="4" t="inlineStr">
        <is>
          <t>3.00%</t>
        </is>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Party Transactions - Acquisitions from Consolidated CMBS Trusts (Details) - Reo Portfolio - CMBS - Investing and Servicing Segment - USD ($)</t>
        </is>
      </c>
      <c r="B1" s="2" t="inlineStr">
        <is>
          <t>12 Months Ended</t>
        </is>
      </c>
    </row>
    <row r="2">
      <c r="B2" s="2" t="inlineStr">
        <is>
          <t>Dec. 31, 2021</t>
        </is>
      </c>
      <c r="C2" s="2" t="inlineStr">
        <is>
          <t>Dec. 31, 2019</t>
        </is>
      </c>
      <c r="D2" s="2" t="inlineStr">
        <is>
          <t>Dec. 31, 2020</t>
        </is>
      </c>
    </row>
    <row r="3">
      <c r="A3" s="3" t="inlineStr">
        <is>
          <t>Related-Party Transactions</t>
        </is>
      </c>
    </row>
    <row r="4">
      <c r="A4" s="4" t="inlineStr">
        <is>
          <t>Assets acquired</t>
        </is>
      </c>
      <c r="B4" s="5" t="n">
        <v>9200000</v>
      </c>
      <c r="C4" s="5" t="n">
        <v>8600000</v>
      </c>
      <c r="D4" s="5" t="n">
        <v>0</v>
      </c>
    </row>
    <row r="5">
      <c r="A5" s="4" t="inlineStr">
        <is>
          <t>Consideration transferred</t>
        </is>
      </c>
      <c r="B5" s="5" t="n">
        <v>10100000</v>
      </c>
      <c r="C5" s="5" t="n">
        <v>8800000</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Party Transactions - Acquisitions from Consolidated RMBS Trusts (Details) - USD ($) $ in Millions</t>
        </is>
      </c>
      <c r="B1" s="2" t="inlineStr">
        <is>
          <t>12 Months Ended</t>
        </is>
      </c>
    </row>
    <row r="2">
      <c r="B2" s="2" t="inlineStr">
        <is>
          <t>Dec. 31, 2021</t>
        </is>
      </c>
      <c r="C2" s="2" t="inlineStr">
        <is>
          <t>Dec. 31, 2020</t>
        </is>
      </c>
    </row>
    <row r="3">
      <c r="A3" s="4" t="inlineStr">
        <is>
          <t>RMBS</t>
        </is>
      </c>
    </row>
    <row r="4">
      <c r="A4" s="3" t="inlineStr">
        <is>
          <t>Related-Party Transactions</t>
        </is>
      </c>
    </row>
    <row r="5">
      <c r="A5" s="4" t="inlineStr">
        <is>
          <t>Payments to acquire marketable securities</t>
        </is>
      </c>
      <c r="B5" s="11" t="n">
        <v>524.5</v>
      </c>
      <c r="C5" s="11" t="n">
        <v>176.6</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Party Transactions - Other Related-Party Arrangements (Details) - USD ($) $ in Millions</t>
        </is>
      </c>
      <c r="B1" s="2" t="inlineStr">
        <is>
          <t>12 Months Ended</t>
        </is>
      </c>
    </row>
    <row r="2">
      <c r="B2" s="2" t="inlineStr">
        <is>
          <t>Dec. 31, 2021</t>
        </is>
      </c>
      <c r="C2" s="2" t="inlineStr">
        <is>
          <t>Dec. 31, 2020</t>
        </is>
      </c>
      <c r="D2" s="2" t="inlineStr">
        <is>
          <t>Dec. 31, 2019</t>
        </is>
      </c>
    </row>
    <row r="3">
      <c r="A3" s="4" t="inlineStr">
        <is>
          <t>Fund Participants | Reo Portfolio</t>
        </is>
      </c>
    </row>
    <row r="4">
      <c r="A4" s="3" t="inlineStr">
        <is>
          <t>Related-Party Transactions</t>
        </is>
      </c>
    </row>
    <row r="5">
      <c r="A5" s="4" t="inlineStr">
        <is>
          <t>Aggregate commitment</t>
        </is>
      </c>
      <c r="B5" s="5" t="n">
        <v>15</v>
      </c>
    </row>
    <row r="6">
      <c r="A6" s="4" t="inlineStr">
        <is>
          <t>Capital commitments funded</t>
        </is>
      </c>
      <c r="B6" s="11" t="n">
        <v>4.9</v>
      </c>
    </row>
    <row r="7">
      <c r="A7" s="4" t="inlineStr">
        <is>
          <t>Additional earning increments of operating cash flows</t>
        </is>
      </c>
      <c r="B7" s="4" t="inlineStr">
        <is>
          <t>60.00%</t>
        </is>
      </c>
    </row>
    <row r="8">
      <c r="A8" s="4" t="inlineStr">
        <is>
          <t>Preferred return rate</t>
        </is>
      </c>
      <c r="B8" s="4" t="inlineStr">
        <is>
          <t>5.00%</t>
        </is>
      </c>
    </row>
    <row r="9">
      <c r="A9" s="4" t="inlineStr">
        <is>
          <t>Non-controlling interest income</t>
        </is>
      </c>
      <c r="B9" s="11" t="n">
        <v>0.2</v>
      </c>
      <c r="C9" s="11" t="n">
        <v>1.8</v>
      </c>
      <c r="D9" s="11" t="n">
        <v>1.3</v>
      </c>
    </row>
    <row r="10">
      <c r="A10" s="4" t="inlineStr">
        <is>
          <t>Fund Participants | Reo Portfolio | Fund Participants</t>
        </is>
      </c>
    </row>
    <row r="11">
      <c r="A11" s="3" t="inlineStr">
        <is>
          <t>Related-Party Transactions</t>
        </is>
      </c>
    </row>
    <row r="12">
      <c r="A12" s="4" t="inlineStr">
        <is>
          <t>Ownership percentage</t>
        </is>
      </c>
      <c r="B12" s="4" t="inlineStr">
        <is>
          <t>10.00%</t>
        </is>
      </c>
    </row>
    <row r="13">
      <c r="A13" s="4" t="inlineStr">
        <is>
          <t>Highmark Residential</t>
        </is>
      </c>
    </row>
    <row r="14">
      <c r="A14" s="3" t="inlineStr">
        <is>
          <t>Related-Party Transactions</t>
        </is>
      </c>
    </row>
    <row r="15">
      <c r="A15" s="4" t="inlineStr">
        <is>
          <t>Payments to related party</t>
        </is>
      </c>
      <c r="B15" s="11" t="n">
        <v>4.2</v>
      </c>
      <c r="C15" s="11" t="n">
        <v>2.1</v>
      </c>
      <c r="D15" s="11" t="n">
        <v>1.6</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L7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37" customWidth="1" min="5" max="5"/>
    <col width="46" customWidth="1" min="6" max="6"/>
    <col width="37" customWidth="1" min="7" max="7"/>
    <col width="37" customWidth="1" min="8" max="8"/>
    <col width="20" customWidth="1" min="9" max="9"/>
    <col width="21" customWidth="1" min="10" max="10"/>
    <col width="19" customWidth="1" min="11" max="11"/>
    <col width="26" customWidth="1" min="12" max="12"/>
  </cols>
  <sheetData>
    <row r="1">
      <c r="A1" s="1" t="inlineStr">
        <is>
          <t>Stockholders' Equity and Non-Controlling Interests - Narrative (Details) $ / shares in Units, $ in Thousands</t>
        </is>
      </c>
      <c r="B1" s="2" t="inlineStr">
        <is>
          <t>Nov. 06, 2021USD ($)</t>
        </is>
      </c>
      <c r="C1" s="2" t="inlineStr">
        <is>
          <t>Nov. 05, 2021USD ($)</t>
        </is>
      </c>
      <c r="D1" s="2" t="inlineStr">
        <is>
          <t>Dec. 31, 2019USD ($)</t>
        </is>
      </c>
      <c r="E1" s="2" t="inlineStr">
        <is>
          <t>Dec. 31, 2021USD ($)$ / sharesshares</t>
        </is>
      </c>
      <c r="F1" s="2" t="inlineStr">
        <is>
          <t>Dec. 31, 2021USD ($)extension$ / sharesshares</t>
        </is>
      </c>
      <c r="G1" s="2" t="inlineStr">
        <is>
          <t>Dec. 31, 2020USD ($)$ / sharesshares</t>
        </is>
      </c>
      <c r="H1" s="2" t="inlineStr">
        <is>
          <t>Dec. 31, 2019USD ($)$ / sharesshares</t>
        </is>
      </c>
      <c r="I1" s="2" t="inlineStr">
        <is>
          <t>Dec. 31, 2018shares</t>
        </is>
      </c>
      <c r="J1" s="2" t="inlineStr">
        <is>
          <t>Nov. 30, 2019USD ($)</t>
        </is>
      </c>
      <c r="K1" s="2" t="inlineStr">
        <is>
          <t>May 31, 2017shares</t>
        </is>
      </c>
      <c r="L1" s="2" t="inlineStr">
        <is>
          <t>May 31, 2014USD ($)shares</t>
        </is>
      </c>
    </row>
    <row r="2">
      <c r="A2" s="3" t="inlineStr">
        <is>
          <t>Equity Incentive Plans</t>
        </is>
      </c>
    </row>
    <row r="3">
      <c r="A3" s="4" t="inlineStr">
        <is>
          <t>Preferred stock, shares authorized (in shares) | shares</t>
        </is>
      </c>
      <c r="E3" s="6" t="n">
        <v>100000000</v>
      </c>
      <c r="F3" s="6" t="n">
        <v>100000000</v>
      </c>
      <c r="G3" s="6" t="n">
        <v>100000000</v>
      </c>
    </row>
    <row r="4">
      <c r="A4" s="4" t="inlineStr">
        <is>
          <t>Preferred stock, par value (in dollars per share) | $ / shares</t>
        </is>
      </c>
      <c r="E4" s="7" t="n">
        <v>0.01</v>
      </c>
      <c r="F4" s="7" t="n">
        <v>0.01</v>
      </c>
      <c r="G4" s="7" t="n">
        <v>0.01</v>
      </c>
    </row>
    <row r="5">
      <c r="A5" s="4" t="inlineStr">
        <is>
          <t>Common stock, shares authorized (in shares) | shares</t>
        </is>
      </c>
      <c r="E5" s="6" t="n">
        <v>500000000</v>
      </c>
      <c r="F5" s="6" t="n">
        <v>500000000</v>
      </c>
      <c r="G5" s="6" t="n">
        <v>500000000</v>
      </c>
    </row>
    <row r="6">
      <c r="A6" s="4" t="inlineStr">
        <is>
          <t>Common stock, par value (in dollars per share) | $ / shares</t>
        </is>
      </c>
      <c r="E6" s="7" t="n">
        <v>0.01</v>
      </c>
      <c r="F6" s="7" t="n">
        <v>0.01</v>
      </c>
      <c r="G6" s="7" t="n">
        <v>0.01</v>
      </c>
    </row>
    <row r="7">
      <c r="A7" s="4" t="inlineStr">
        <is>
          <t>Shares authorized under DRIP plan (in shares) | shares</t>
        </is>
      </c>
      <c r="L7" s="6" t="n">
        <v>11000000</v>
      </c>
    </row>
    <row r="8">
      <c r="A8" s="4" t="inlineStr">
        <is>
          <t>Authorized value of stock under ATM agreement</t>
        </is>
      </c>
      <c r="L8" s="5" t="n">
        <v>500000</v>
      </c>
    </row>
    <row r="9">
      <c r="A9" s="4" t="inlineStr">
        <is>
          <t>Shares issued ATM (in shares) | shares</t>
        </is>
      </c>
      <c r="F9" s="6" t="n">
        <v>0</v>
      </c>
      <c r="G9" s="6" t="n">
        <v>0</v>
      </c>
      <c r="H9" s="6" t="n">
        <v>0</v>
      </c>
    </row>
    <row r="10">
      <c r="A10" s="4" t="inlineStr">
        <is>
          <t>Value of shares issued to settle redemption</t>
        </is>
      </c>
      <c r="H10" s="5" t="n">
        <v>78000</v>
      </c>
    </row>
    <row r="11">
      <c r="A11" s="4" t="inlineStr">
        <is>
          <t>Common stock repurchased (in shares) | shares</t>
        </is>
      </c>
      <c r="G11" s="6" t="n">
        <v>2268551</v>
      </c>
    </row>
    <row r="12">
      <c r="A12" s="4" t="inlineStr">
        <is>
          <t>Payments for repurchase of common stock</t>
        </is>
      </c>
      <c r="F12" s="5" t="n">
        <v>0</v>
      </c>
      <c r="G12" s="5" t="n">
        <v>33828</v>
      </c>
      <c r="H12" s="5" t="n">
        <v>0</v>
      </c>
    </row>
    <row r="13">
      <c r="A13" s="4" t="inlineStr">
        <is>
          <t>Granted (in shares) | shares</t>
        </is>
      </c>
      <c r="F13" s="6" t="n">
        <v>1708935</v>
      </c>
    </row>
    <row r="14">
      <c r="A14" s="4" t="inlineStr">
        <is>
          <t>Granted (in dollars per share) | $ / shares</t>
        </is>
      </c>
      <c r="F14" s="7" t="n">
        <v>22.14</v>
      </c>
      <c r="G14" s="7" t="n">
        <v>14.64</v>
      </c>
      <c r="H14" s="7" t="n">
        <v>24.01</v>
      </c>
    </row>
    <row r="15">
      <c r="A15" s="4" t="inlineStr">
        <is>
          <t>Unrecognized compensation expense</t>
        </is>
      </c>
      <c r="E15" s="5" t="n">
        <v>53500</v>
      </c>
      <c r="F15" s="5" t="n">
        <v>53500</v>
      </c>
    </row>
    <row r="16">
      <c r="A16" s="4" t="inlineStr">
        <is>
          <t>Compensation recognition period</t>
        </is>
      </c>
      <c r="F16" s="4" t="inlineStr">
        <is>
          <t>1 year 8 months 12 days</t>
        </is>
      </c>
    </row>
    <row r="17">
      <c r="A17" s="4" t="inlineStr">
        <is>
          <t>Fair value of shares vested in period</t>
        </is>
      </c>
      <c r="F17" s="5" t="n">
        <v>32400</v>
      </c>
      <c r="G17" s="5" t="n">
        <v>35700</v>
      </c>
      <c r="H17" s="5" t="n">
        <v>33200</v>
      </c>
    </row>
    <row r="18">
      <c r="A18" s="4" t="inlineStr">
        <is>
          <t>Contributions from non-controlling interests</t>
        </is>
      </c>
      <c r="F18" s="6" t="n">
        <v>219757</v>
      </c>
      <c r="G18" s="6" t="n">
        <v>11775</v>
      </c>
      <c r="H18" s="6" t="n">
        <v>183520</v>
      </c>
    </row>
    <row r="19">
      <c r="A19" s="4" t="inlineStr">
        <is>
          <t>Net income</t>
        </is>
      </c>
      <c r="E19" s="6" t="n">
        <v>700</v>
      </c>
      <c r="F19" s="6" t="n">
        <v>748</v>
      </c>
    </row>
    <row r="20">
      <c r="A20" s="4" t="inlineStr">
        <is>
          <t>Net income attributable to non-controlling interests</t>
        </is>
      </c>
      <c r="F20" s="6" t="n">
        <v>44687</v>
      </c>
      <c r="G20" s="6" t="n">
        <v>34392</v>
      </c>
      <c r="H20" s="5" t="n">
        <v>27271</v>
      </c>
    </row>
    <row r="21">
      <c r="A21" s="4" t="inlineStr">
        <is>
          <t>Accrued interest receivable</t>
        </is>
      </c>
      <c r="E21" s="5" t="n">
        <v>116262</v>
      </c>
      <c r="F21" s="5" t="n">
        <v>116262</v>
      </c>
      <c r="G21" s="6" t="n">
        <v>95980</v>
      </c>
    </row>
    <row r="22">
      <c r="A22" s="4" t="inlineStr">
        <is>
          <t>2019 Convertible Notes</t>
        </is>
      </c>
    </row>
    <row r="23">
      <c r="A23" s="3" t="inlineStr">
        <is>
          <t>Equity Incentive Plans</t>
        </is>
      </c>
    </row>
    <row r="24">
      <c r="A24" s="4" t="inlineStr">
        <is>
          <t>Shares issued (in shares) | shares</t>
        </is>
      </c>
      <c r="H24" s="6" t="n">
        <v>3600000</v>
      </c>
    </row>
    <row r="25">
      <c r="A25" s="4" t="inlineStr">
        <is>
          <t>Coupon Rate</t>
        </is>
      </c>
      <c r="D25" s="4" t="inlineStr">
        <is>
          <t>4.00%</t>
        </is>
      </c>
      <c r="E25" s="4" t="inlineStr">
        <is>
          <t>4.00%</t>
        </is>
      </c>
      <c r="F25" s="4" t="inlineStr">
        <is>
          <t>4.00%</t>
        </is>
      </c>
      <c r="H25" s="4" t="inlineStr">
        <is>
          <t>4.00%</t>
        </is>
      </c>
    </row>
    <row r="26">
      <c r="A26" s="4" t="inlineStr">
        <is>
          <t>Woodstar Fund</t>
        </is>
      </c>
    </row>
    <row r="27">
      <c r="A27" s="3" t="inlineStr">
        <is>
          <t>Equity Incentive Plans</t>
        </is>
      </c>
    </row>
    <row r="28">
      <c r="A28" s="4" t="inlineStr">
        <is>
          <t>Percentage of interest sold</t>
        </is>
      </c>
      <c r="C28" s="4" t="inlineStr">
        <is>
          <t>20.60%</t>
        </is>
      </c>
    </row>
    <row r="29">
      <c r="A29" s="4" t="inlineStr">
        <is>
          <t>Contributions from non-controlling interests</t>
        </is>
      </c>
      <c r="B29" s="5" t="n">
        <v>214200</v>
      </c>
      <c r="C29" s="5" t="n">
        <v>216000</v>
      </c>
    </row>
    <row r="30">
      <c r="A30" s="4" t="inlineStr">
        <is>
          <t>Initial term</t>
        </is>
      </c>
      <c r="F30" s="4" t="inlineStr">
        <is>
          <t>8 years</t>
        </is>
      </c>
    </row>
    <row r="31">
      <c r="A31" s="4" t="inlineStr">
        <is>
          <t>Number of extension options | extension</t>
        </is>
      </c>
      <c r="F31" s="6" t="n">
        <v>2</v>
      </c>
    </row>
    <row r="32">
      <c r="A32" s="4" t="inlineStr">
        <is>
          <t>Extension term</t>
        </is>
      </c>
      <c r="F32" s="4" t="inlineStr">
        <is>
          <t>1 year</t>
        </is>
      </c>
    </row>
    <row r="33">
      <c r="A33" s="4" t="inlineStr">
        <is>
          <t>CMBS JV</t>
        </is>
      </c>
    </row>
    <row r="34">
      <c r="A34" s="3" t="inlineStr">
        <is>
          <t>Equity Incentive Plans</t>
        </is>
      </c>
    </row>
    <row r="35">
      <c r="A35" s="4" t="inlineStr">
        <is>
          <t>Assets sold</t>
        </is>
      </c>
      <c r="D35" s="5" t="n">
        <v>333000</v>
      </c>
      <c r="H35" s="5" t="n">
        <v>333000</v>
      </c>
    </row>
    <row r="36">
      <c r="A36" s="4" t="inlineStr">
        <is>
          <t>Equity security</t>
        </is>
      </c>
      <c r="D36" s="6" t="n">
        <v>318300</v>
      </c>
      <c r="H36" s="6" t="n">
        <v>318300</v>
      </c>
      <c r="J36" s="5" t="n">
        <v>24500</v>
      </c>
    </row>
    <row r="37">
      <c r="A37" s="4" t="inlineStr">
        <is>
          <t>Investments existing</t>
        </is>
      </c>
      <c r="D37" s="6" t="n">
        <v>13300</v>
      </c>
      <c r="H37" s="6" t="n">
        <v>13300</v>
      </c>
    </row>
    <row r="38">
      <c r="A38" s="4" t="inlineStr">
        <is>
          <t>Accrued interest receivable</t>
        </is>
      </c>
      <c r="D38" s="6" t="n">
        <v>1400</v>
      </c>
      <c r="H38" s="6" t="n">
        <v>1400</v>
      </c>
    </row>
    <row r="39">
      <c r="A39" s="4" t="inlineStr">
        <is>
          <t>Payments to acquire investments</t>
        </is>
      </c>
      <c r="D39" s="6" t="n">
        <v>169800</v>
      </c>
    </row>
    <row r="40">
      <c r="A40" s="4" t="inlineStr">
        <is>
          <t>Non-controlling interest</t>
        </is>
      </c>
      <c r="E40" s="5" t="n">
        <v>131900</v>
      </c>
      <c r="F40" s="5" t="n">
        <v>131900</v>
      </c>
      <c r="G40" s="5" t="n">
        <v>126700</v>
      </c>
      <c r="J40" s="5" t="n">
        <v>11200</v>
      </c>
    </row>
    <row r="41">
      <c r="A41" s="4" t="inlineStr">
        <is>
          <t>CMBS JV | Joint Venture Partner</t>
        </is>
      </c>
    </row>
    <row r="42">
      <c r="A42" s="3" t="inlineStr">
        <is>
          <t>Equity Incentive Plans</t>
        </is>
      </c>
    </row>
    <row r="43">
      <c r="A43" s="4" t="inlineStr">
        <is>
          <t>Payments to acquire investments</t>
        </is>
      </c>
      <c r="D43" s="5" t="n">
        <v>163200</v>
      </c>
    </row>
    <row r="44">
      <c r="A44" s="4" t="inlineStr">
        <is>
          <t>Ownership percentage</t>
        </is>
      </c>
      <c r="E44" s="4" t="inlineStr">
        <is>
          <t>49.00%</t>
        </is>
      </c>
      <c r="F44" s="4" t="inlineStr">
        <is>
          <t>49.00%</t>
        </is>
      </c>
    </row>
    <row r="45">
      <c r="A45" s="4" t="inlineStr">
        <is>
          <t>CMBS JV</t>
        </is>
      </c>
    </row>
    <row r="46">
      <c r="A46" s="3" t="inlineStr">
        <is>
          <t>Equity Incentive Plans</t>
        </is>
      </c>
    </row>
    <row r="47">
      <c r="A47" s="4" t="inlineStr">
        <is>
          <t>Ownership percentage</t>
        </is>
      </c>
      <c r="E47" s="4" t="inlineStr">
        <is>
          <t>51.00%</t>
        </is>
      </c>
      <c r="F47" s="4" t="inlineStr">
        <is>
          <t>51.00%</t>
        </is>
      </c>
    </row>
    <row r="48">
      <c r="A48" s="4" t="inlineStr">
        <is>
          <t>Class A Units</t>
        </is>
      </c>
    </row>
    <row r="49">
      <c r="A49" s="3" t="inlineStr">
        <is>
          <t>Equity Incentive Plans</t>
        </is>
      </c>
    </row>
    <row r="50">
      <c r="A50" s="4" t="inlineStr">
        <is>
          <t>Value of shares issued to settle redemption</t>
        </is>
      </c>
      <c r="F50" s="5" t="n">
        <v>900</v>
      </c>
      <c r="H50" s="6" t="n">
        <v>1000</v>
      </c>
    </row>
    <row r="51">
      <c r="A51" s="4" t="inlineStr">
        <is>
          <t>Number of units outstanding (in shares) | shares</t>
        </is>
      </c>
      <c r="E51" s="6" t="n">
        <v>9800000</v>
      </c>
      <c r="F51" s="6" t="n">
        <v>9800000</v>
      </c>
    </row>
    <row r="52">
      <c r="A52" s="4" t="inlineStr">
        <is>
          <t>Number of shares redeemed (in shares) | shares</t>
        </is>
      </c>
      <c r="G52" s="6" t="n">
        <v>500000</v>
      </c>
    </row>
    <row r="53">
      <c r="A53" s="4" t="inlineStr">
        <is>
          <t>Shares settled for common stock (in shares) | shares</t>
        </is>
      </c>
      <c r="G53" s="6" t="n">
        <v>400000</v>
      </c>
    </row>
    <row r="54">
      <c r="A54" s="4" t="inlineStr">
        <is>
          <t>Shares settled for cash shares (in shares) | shares</t>
        </is>
      </c>
      <c r="G54" s="6" t="n">
        <v>100000</v>
      </c>
    </row>
    <row r="55">
      <c r="A55" s="4" t="inlineStr">
        <is>
          <t>Cash amount settled</t>
        </is>
      </c>
      <c r="G55" s="5" t="n">
        <v>1300</v>
      </c>
    </row>
    <row r="56">
      <c r="A56" s="4" t="inlineStr">
        <is>
          <t>Woodstar II Portfolio | Class A Units</t>
        </is>
      </c>
    </row>
    <row r="57">
      <c r="A57" s="3" t="inlineStr">
        <is>
          <t>Equity Incentive Plans</t>
        </is>
      </c>
    </row>
    <row r="58">
      <c r="A58" s="4" t="inlineStr">
        <is>
          <t>Net income attributable to non-controlling interests</t>
        </is>
      </c>
      <c r="F58" s="5" t="n">
        <v>19400</v>
      </c>
      <c r="G58" s="6" t="n">
        <v>20400</v>
      </c>
      <c r="H58" s="5" t="n">
        <v>21600</v>
      </c>
    </row>
    <row r="59">
      <c r="A59" s="4" t="inlineStr">
        <is>
          <t>Woodstar II Portfolio | Class A Units | CMBS JV</t>
        </is>
      </c>
    </row>
    <row r="60">
      <c r="A60" s="3" t="inlineStr">
        <is>
          <t>Equity Incentive Plans</t>
        </is>
      </c>
    </row>
    <row r="61">
      <c r="A61" s="4" t="inlineStr">
        <is>
          <t>Net income attributable to non-controlling interests</t>
        </is>
      </c>
      <c r="F61" s="5" t="n">
        <v>22700</v>
      </c>
      <c r="G61" s="5" t="n">
        <v>11100</v>
      </c>
    </row>
    <row r="62">
      <c r="A62" s="4" t="inlineStr">
        <is>
          <t>Subsidiaries | Woodstar II Portfolio | Class A Units</t>
        </is>
      </c>
    </row>
    <row r="63">
      <c r="A63" s="3" t="inlineStr">
        <is>
          <t>Equity Incentive Plans</t>
        </is>
      </c>
    </row>
    <row r="64">
      <c r="A64" s="4" t="inlineStr">
        <is>
          <t>Shares issued (in shares) | shares</t>
        </is>
      </c>
      <c r="G64" s="6" t="n">
        <v>100000</v>
      </c>
      <c r="H64" s="6" t="n">
        <v>100000</v>
      </c>
      <c r="I64" s="6" t="n">
        <v>10200000</v>
      </c>
    </row>
    <row r="65">
      <c r="A65" s="4" t="inlineStr">
        <is>
          <t>Right to receive additional shares (in shares) | shares</t>
        </is>
      </c>
      <c r="F65" s="6" t="n">
        <v>1900000</v>
      </c>
      <c r="I65" s="6" t="n">
        <v>1900000</v>
      </c>
    </row>
    <row r="66">
      <c r="A66" s="4" t="inlineStr">
        <is>
          <t>Subsidiaries | Woodstar II Portfolio | Class A Units | Non- Controlling Interests</t>
        </is>
      </c>
    </row>
    <row r="67">
      <c r="A67" s="3" t="inlineStr">
        <is>
          <t>Equity Incentive Plans</t>
        </is>
      </c>
    </row>
    <row r="68">
      <c r="A68" s="4" t="inlineStr">
        <is>
          <t>Redemption of units</t>
        </is>
      </c>
      <c r="F68" s="5" t="n">
        <v>208500</v>
      </c>
      <c r="G68" s="5" t="n">
        <v>226700</v>
      </c>
    </row>
    <row r="69">
      <c r="A69" s="4" t="inlineStr">
        <is>
          <t>Starwood Property Trust, Inc. Equity Plan and Manager Equity Plan</t>
        </is>
      </c>
    </row>
    <row r="70">
      <c r="A70" s="3" t="inlineStr">
        <is>
          <t>Equity Incentive Plans</t>
        </is>
      </c>
    </row>
    <row r="71">
      <c r="A71" s="4" t="inlineStr">
        <is>
          <t>Number of shares of authorized for issuance (in shares) | shares</t>
        </is>
      </c>
      <c r="K71" s="6" t="n">
        <v>11000000</v>
      </c>
    </row>
    <row r="72">
      <c r="A72" s="4" t="inlineStr">
        <is>
          <t>Number of shares available for future grants (in shares) | shares</t>
        </is>
      </c>
      <c r="E72" s="6" t="n">
        <v>3132625</v>
      </c>
      <c r="F72" s="6" t="n">
        <v>3132625</v>
      </c>
    </row>
    <row r="73">
      <c r="A73" s="4" t="inlineStr">
        <is>
          <t>Award vesting period</t>
        </is>
      </c>
      <c r="F73" s="4" t="inlineStr">
        <is>
          <t>3 years</t>
        </is>
      </c>
    </row>
    <row r="74">
      <c r="A74" s="4" t="inlineStr">
        <is>
          <t>Starwood Property Trust, Inc. Equity Plan and Manager Equity Plan | Restricted stock</t>
        </is>
      </c>
    </row>
    <row r="75">
      <c r="A75" s="3" t="inlineStr">
        <is>
          <t>Equity Incentive Plans</t>
        </is>
      </c>
    </row>
    <row r="76">
      <c r="A76" s="4" t="inlineStr">
        <is>
          <t>Granted (in shares) | shares</t>
        </is>
      </c>
      <c r="F76" s="6" t="n">
        <v>1708935</v>
      </c>
      <c r="G76" s="6" t="n">
        <v>1014753</v>
      </c>
      <c r="H76" s="6" t="n">
        <v>520236</v>
      </c>
    </row>
    <row r="77">
      <c r="A77" s="4" t="inlineStr">
        <is>
          <t>Starwood Property Trust, Inc. Equity Plan and Manager Equity Plan | Restricted stock units</t>
        </is>
      </c>
    </row>
    <row r="78">
      <c r="A78" s="3" t="inlineStr">
        <is>
          <t>Equity Incentive Plans</t>
        </is>
      </c>
    </row>
    <row r="79">
      <c r="A79" s="4" t="inlineStr">
        <is>
          <t>Granted (in shares) | shares</t>
        </is>
      </c>
      <c r="F79" s="6" t="n">
        <v>0</v>
      </c>
      <c r="G79" s="6" t="n">
        <v>0</v>
      </c>
      <c r="H79" s="6" t="n">
        <v>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ockholders' Equity and Non-Controlling Interests - Common Stock Offering (Details) - USD ($) $ / shares in Units, shares in Thousands, $ in Thousands</t>
        </is>
      </c>
      <c r="B1" s="2" t="inlineStr">
        <is>
          <t>Dec. 10, 2021</t>
        </is>
      </c>
      <c r="C1" s="2" t="inlineStr">
        <is>
          <t>Dec. 31, 2021</t>
        </is>
      </c>
      <c r="D1" s="2" t="inlineStr">
        <is>
          <t>Dec. 31, 2020</t>
        </is>
      </c>
      <c r="E1" s="2" t="inlineStr">
        <is>
          <t>Dec. 31, 2019</t>
        </is>
      </c>
    </row>
    <row r="2">
      <c r="A2" s="3" t="inlineStr">
        <is>
          <t>Equity [Abstract]</t>
        </is>
      </c>
    </row>
    <row r="3">
      <c r="A3" s="4" t="inlineStr">
        <is>
          <t>Shares issued (in shares)</t>
        </is>
      </c>
      <c r="B3" s="6" t="n">
        <v>16000</v>
      </c>
    </row>
    <row r="4">
      <c r="A4" s="4" t="inlineStr">
        <is>
          <t>Price per share (in dollars per share)</t>
        </is>
      </c>
      <c r="B4" s="7" t="n">
        <v>24.57</v>
      </c>
    </row>
    <row r="5">
      <c r="A5" s="4" t="inlineStr">
        <is>
          <t>Proceeds from common stock issuances</t>
        </is>
      </c>
      <c r="B5" s="5" t="n">
        <v>393120</v>
      </c>
      <c r="C5" s="5" t="n">
        <v>394086</v>
      </c>
      <c r="D5" s="5" t="n">
        <v>1098</v>
      </c>
      <c r="E5" s="5" t="n">
        <v>767</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P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3" customWidth="1" min="12" max="12"/>
    <col width="14" customWidth="1" min="13" max="13"/>
    <col width="14" customWidth="1" min="14" max="14"/>
    <col width="14" customWidth="1" min="15" max="15"/>
    <col width="14" customWidth="1" min="16" max="16"/>
  </cols>
  <sheetData>
    <row r="1">
      <c r="A1" s="1" t="inlineStr">
        <is>
          <t>Stockholders' Equity and Non-Controlling Interests - Declared Dividends (Details) - $ / shares</t>
        </is>
      </c>
      <c r="B1" s="2" t="inlineStr">
        <is>
          <t>Dec. 15, 2021</t>
        </is>
      </c>
      <c r="C1" s="2" t="inlineStr">
        <is>
          <t>Sep. 15, 2021</t>
        </is>
      </c>
      <c r="D1" s="2" t="inlineStr">
        <is>
          <t>Jun. 14, 2021</t>
        </is>
      </c>
      <c r="E1" s="2" t="inlineStr">
        <is>
          <t>Mar. 11, 2021</t>
        </is>
      </c>
      <c r="F1" s="2" t="inlineStr">
        <is>
          <t>Dec. 09, 2020</t>
        </is>
      </c>
      <c r="G1" s="2" t="inlineStr">
        <is>
          <t>Sep. 16, 2020</t>
        </is>
      </c>
      <c r="H1" s="2" t="inlineStr">
        <is>
          <t>Jun. 16, 2020</t>
        </is>
      </c>
      <c r="I1" s="2" t="inlineStr">
        <is>
          <t>Feb. 25, 2020</t>
        </is>
      </c>
      <c r="J1" s="2" t="inlineStr">
        <is>
          <t>Nov. 18, 2019</t>
        </is>
      </c>
      <c r="K1" s="2" t="inlineStr">
        <is>
          <t>Aug. 07, 2019</t>
        </is>
      </c>
      <c r="L1" s="2" t="inlineStr">
        <is>
          <t>May 08, 2019</t>
        </is>
      </c>
      <c r="M1" s="2" t="inlineStr">
        <is>
          <t>Feb. 28, 2019</t>
        </is>
      </c>
      <c r="N1" s="2" t="inlineStr">
        <is>
          <t>Dec. 31, 2021</t>
        </is>
      </c>
      <c r="O1" s="2" t="inlineStr">
        <is>
          <t>Dec. 31, 2020</t>
        </is>
      </c>
      <c r="P1" s="2" t="inlineStr">
        <is>
          <t>Dec. 31, 2019</t>
        </is>
      </c>
    </row>
    <row r="2">
      <c r="A2" s="3" t="inlineStr">
        <is>
          <t>Stockholders' Equity Note [Abstract]</t>
        </is>
      </c>
    </row>
    <row r="3">
      <c r="A3" s="4" t="inlineStr">
        <is>
          <t>Dividends declared per common share (in dollars per share)</t>
        </is>
      </c>
      <c r="B3" s="7" t="n">
        <v>0.48</v>
      </c>
      <c r="C3" s="7" t="n">
        <v>0.48</v>
      </c>
      <c r="D3" s="7" t="n">
        <v>0.48</v>
      </c>
      <c r="E3" s="7" t="n">
        <v>0.48</v>
      </c>
      <c r="F3" s="7" t="n">
        <v>0.48</v>
      </c>
      <c r="G3" s="7" t="n">
        <v>0.48</v>
      </c>
      <c r="H3" s="7" t="n">
        <v>0.48</v>
      </c>
      <c r="I3" s="7" t="n">
        <v>0.48</v>
      </c>
      <c r="J3" s="7" t="n">
        <v>0.48</v>
      </c>
      <c r="K3" s="7" t="n">
        <v>0.48</v>
      </c>
      <c r="L3" s="7" t="n">
        <v>0.48</v>
      </c>
      <c r="M3" s="7" t="n">
        <v>0.48</v>
      </c>
      <c r="N3" s="7" t="n">
        <v>1.92</v>
      </c>
      <c r="O3" s="7" t="n">
        <v>1.92</v>
      </c>
      <c r="P3" s="7" t="n">
        <v>1.92</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s>
  <sheetData>
    <row r="1">
      <c r="A1" s="1" t="inlineStr">
        <is>
          <t>Stockholders' Equity and Non-Controlling Interests - Equity Incentive Plans (Details) - USD ($) $ in Thousands</t>
        </is>
      </c>
      <c r="B1" s="2" t="inlineStr">
        <is>
          <t>1 Months Ended</t>
        </is>
      </c>
      <c r="F1" s="2" t="inlineStr">
        <is>
          <t>12 Months Ended</t>
        </is>
      </c>
    </row>
    <row r="2">
      <c r="B2" s="2" t="inlineStr">
        <is>
          <t>Nov. 30, 2020</t>
        </is>
      </c>
      <c r="C2" s="2" t="inlineStr">
        <is>
          <t>Sep. 30, 2019</t>
        </is>
      </c>
      <c r="D2" s="2" t="inlineStr">
        <is>
          <t>Apr. 30, 2018</t>
        </is>
      </c>
      <c r="E2" s="2" t="inlineStr">
        <is>
          <t>Mar. 31, 2017</t>
        </is>
      </c>
      <c r="F2" s="2" t="inlineStr">
        <is>
          <t>Dec. 31, 2021</t>
        </is>
      </c>
    </row>
    <row r="3">
      <c r="A3" s="3" t="inlineStr">
        <is>
          <t>Equity Incentive Plans</t>
        </is>
      </c>
    </row>
    <row r="4">
      <c r="A4" s="4" t="inlineStr">
        <is>
          <t>Granted (in shares)</t>
        </is>
      </c>
      <c r="F4" s="6" t="n">
        <v>1708935</v>
      </c>
    </row>
    <row r="5">
      <c r="A5" s="4" t="inlineStr">
        <is>
          <t>2017 Manager Equity Plan</t>
        </is>
      </c>
    </row>
    <row r="6">
      <c r="A6" s="3" t="inlineStr">
        <is>
          <t>Equity Incentive Plans</t>
        </is>
      </c>
    </row>
    <row r="7">
      <c r="A7" s="4" t="inlineStr">
        <is>
          <t>Granted (in shares)</t>
        </is>
      </c>
      <c r="F7" s="6" t="n">
        <v>0</v>
      </c>
    </row>
    <row r="8">
      <c r="A8" s="4" t="inlineStr">
        <is>
          <t>Restricted stock units | 2017 Manager Equity Plan</t>
        </is>
      </c>
    </row>
    <row r="9">
      <c r="A9" s="3" t="inlineStr">
        <is>
          <t>Equity Incentive Plans</t>
        </is>
      </c>
    </row>
    <row r="10">
      <c r="A10" s="4" t="inlineStr">
        <is>
          <t>Granted (in shares)</t>
        </is>
      </c>
      <c r="B10" s="6" t="n">
        <v>1800000</v>
      </c>
      <c r="C10" s="6" t="n">
        <v>1200000</v>
      </c>
      <c r="D10" s="6" t="n">
        <v>775000</v>
      </c>
      <c r="E10" s="6" t="n">
        <v>1000000</v>
      </c>
    </row>
    <row r="11">
      <c r="A11" s="4" t="inlineStr">
        <is>
          <t>Awards granted, fair value</t>
        </is>
      </c>
      <c r="B11" s="5" t="n">
        <v>30078</v>
      </c>
      <c r="C11" s="5" t="n">
        <v>29484</v>
      </c>
      <c r="D11" s="5" t="n">
        <v>16329</v>
      </c>
      <c r="E11" s="5" t="n">
        <v>22240</v>
      </c>
    </row>
    <row r="12">
      <c r="A12" s="4" t="inlineStr">
        <is>
          <t>Award vesting period</t>
        </is>
      </c>
      <c r="B12" s="4" t="inlineStr">
        <is>
          <t>3 years</t>
        </is>
      </c>
      <c r="D12" s="4" t="inlineStr">
        <is>
          <t>3 years</t>
        </is>
      </c>
      <c r="E12" s="4" t="inlineStr">
        <is>
          <t>3 years</t>
        </is>
      </c>
    </row>
    <row r="13">
      <c r="A13" s="4" t="inlineStr">
        <is>
          <t>Restricted stock units | 2017 Manager Equity Plan | Vested immediately on the grant date</t>
        </is>
      </c>
    </row>
    <row r="14">
      <c r="A14" s="3" t="inlineStr">
        <is>
          <t>Equity Incentive Plans</t>
        </is>
      </c>
    </row>
    <row r="15">
      <c r="A15" s="4" t="inlineStr">
        <is>
          <t>Granted (in shares)</t>
        </is>
      </c>
      <c r="C15" s="6" t="n">
        <v>218898</v>
      </c>
    </row>
    <row r="16">
      <c r="A16" s="4" t="inlineStr">
        <is>
          <t>Restricted stock units | 2017 Manager Equity Plan | Remaining vesting</t>
        </is>
      </c>
    </row>
    <row r="17">
      <c r="A17" s="3" t="inlineStr">
        <is>
          <t>Equity Incentive Plans</t>
        </is>
      </c>
    </row>
    <row r="18">
      <c r="A18" s="4" t="inlineStr">
        <is>
          <t>Award vesting period</t>
        </is>
      </c>
      <c r="C18" s="4" t="inlineStr">
        <is>
          <t>3 years</t>
        </is>
      </c>
    </row>
  </sheetData>
  <mergeCells count="2">
    <mergeCell ref="A1:A2"/>
    <mergeCell ref="B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Summary of Significant Accounting Policies Balance Sheet Presentation of Securitization Variable Interest Entities We operate investment businesses that acquire unrated, investment grade and non-investment grade rated CMBS and RMBS. These securities represent interests in securitization structures (commonly referred to as special purpose entities, or “SPEs”). These SPEs are structured as pass through entities that receive principal and interest on the underlying collateral and distribute those payments to the certificate holders. Under accounting principles generally accepted in the United States of America (“GAAP”), SPEs typically qualify as VIEs. These are entities that, by design, either (1) lack sufficient equity to permit the entity to finance its activities without additional subordinated financial support from other parties, or (2) have equity investors that do not have the ability to make significant decisions relating to the entity’s operations through voting rights, or do not have the obligation to absorb the expected losses, or do not have the right to receive the residual returns of the entity. Because we often serve as the special servicer or servicing administrator of the trusts in which we invest, or we have the ability to remove and replace the special servicer without cause, consolidation of these structures is required pursuant to GAAP as outlined in detail below. This results in a consolidated balance sheet which presents the gross assets and liabilities of the VIEs. The assets and other instruments held by these VIEs are restricted and can only be used to fulfill the obligations of the entity. Additionally, the obligations of the VIEs do not have any recourse to the general credit of any other consolidated entities, nor to us as the consolidator of these VIEs. The VIE liabilities initially represent investment securities on our balance sheet (pre-consolidation). Upon consolidation of these VIEs, our associated investment securities are eliminated, as is the interest income related to those securities. Similarly, the fees we earn in our roles as special servicer of the bonds issued by the consolidated VIEs or as collateral administrator of the consolidated VIEs are also eliminated. Finally, a portion of the identified servicing intangible associated with the eliminated fee streams is eliminated in consolidation. Refer to the segment data in Note 24 for a presentation of our business segments without consolidation of these VIEs. Basis of Accounting and Principles of Consolidation The accompanying consolidated financial statements include our accounts and those of our consolidated subsidiaries and VIEs. Intercompany amounts have been eliminated in consolidation. Entities not deemed to be VIEs are consolidated if we own a majority of the voting securities or interests or hold the general partnership interest, except in those instances in which the minority voting interest owner or limited partner can remove us as general partner without cause, dissolve the partnership without cause or effectively participate through substantive participative rights. Substantive participative rights include the ability to select, terminate and set compensation of the investee’s management, if applicable, and the ability to participate in capital and operating decisions of the investee, including budgets, in the ordinary course of business. We invest in entities with varying structures, many of which do not have voting securities or interests, such as general partnerships, limited partnerships, and limited liability companies. In many of these structures, control of the entity rests with the general partners or managing members, while other members hold passive interests. The general partner or managing member may hold anywhere from a relatively small percentage of the total financial interests to a majority of the financial interests. For entities not deemed to be VIEs, where we serve as the sole general partner or managing member, we are considered to have the controlling financial interest and therefore the entity is consolidated, regardless of our financial interest percentage, unless there are other limited partners or investing members that can remove us as general partner without cause, dissolve the partnership without cause or effectively participate through substantive participative rights. In those circumstances where we, as majority controlling interest owner, can be removed without cause or cannot cause the entity to take actions that are significant in the ordinary course of business, because such actions could be vetoed by the minority controlling interest owner, we do not consolidate the entity. When we consolidate entities other than securitization VIEs, the third party ownership interests are reflected as non-controlling interests in consolidated subsidiaries, a separate component of equity, in our consolidated balance sheet. When we consolidate securitization VIEs, the third party ownership interests are reflected as VIE liabilities in our consolidated balance sheet because the beneficial interests payable to these third parties are legally issued in the form of debt. Our presentation of net income attributes earnings to controlling and non-controlling interests. Variable Interest Entities In addition to the securitization VIEs, we have financed pools of our loans through collateralized loan obligations (“CLOs”) and a single asset securitization ("SASB"), which are considered VIEs. We also hold interests in certain other entities which are considered VIEs as the limited partners of those entities with equity at risk do not collectively possess (i) the right to remove the general partner or dissolve the partnership without cause or (ii) the right to participate in significant decisions made by the partnership. We evaluate all of our interests in VIEs for consolidation. When our interests are determined to be variable interests, we assess whether we are deemed to be the primary beneficiary of the VIE. The primary beneficiary of a VIE is required to consolidate the VIE. Accounting Standards Codification (“ASC”) 810, Consolidation , defines the primary beneficiary as the party that has both (i) the power to direct the activities of the VIE that most significantly impact its economic performance, and (ii) the obligation to absorb losses and the right to receive benefits from the VIE which could be potentially significant. We consider our variable interests as well as any variable interests of our related parties in making this determination. Where both of these factors are present, we are deemed to be the primary beneficiary and we consolidate the VIE. Where either one of these factors is not present, we are not the primary beneficiary and do not consolidate the VIE. To assess whether we have the power to direct the activities of a VIE that most significantly impact the VIE’s economic performance, we consider all facts and circumstances, including our role in establishing the VIE and our ongoing rights and responsibilities. This assessment includes: (i) identifying the activities that most significantly impact the VIE’s economic performance; and (ii) identifying which party, if any, has power over those activities. In general, the parties that make the most significant decisions affecting the VIE or have the right to unilaterally remove those decision makers are deemed to have the power to direct the activities of a VIE. The right to remove the decision maker in a VIE must be exercisable without cause for the decision maker to not be deemed the party that has the power to direct the activities of a VIE. To assess whether we have the obligation to absorb losses of the VIE or the right to receive benefits from the VIE that could potentially be significant to the VIE, we consider all of our economic interests, including debt and equity investments, servicing fees and other arrangements deemed to be variable interests in the VIE. This assessment requires that we apply judgment in determining whether these interests, in the aggregate, are considered potentially significant to the VIE. Factors considered in assessing significance include: the design of the VIE, including its capitalization structure; subordination of interests; payment priority; relative share of interests held across various classes within the VIE’s capital structure; and the reasons why the interests are held by us. Our purchased investment securities include unrated and non-investment grade rated securities issued by securitization trusts. In certain cases, we may contract to provide special servicing activities for these trusts, or, as holder of the controlling class, we may have the right to name and remove the special servicer for these trusts. In our role as special servicer, we provide services on defaulted loans within the trusts, such as foreclosure or work-out procedures, as permitted by the underlying contractual agreements. In exchange for these services, we receive a fee. These rights give us the ability to direct activities that could significantly impact the trust’s economic performance. However, in those instances where an unrelated third party has the right to unilaterally remove us as special servicer without cause, we do not have the power to direct activities that most significantly impact the trust’s economic performance. We evaluated all of our positions in such investments for consolidation. For securitization VIEs in which we are determined to be the primary beneficiary, all of the underlying assets, liabilities and equity of the structures are recorded on our books, and the initial investment, along with any associated unrealized holding gains and losses, are eliminated in consolidation. Similarly, the interest income earned from these structures, as well as the fees paid by these trusts to us in our capacity as special servicer, are eliminated in consolidation. Further, a portion of the identified servicing intangible asset associated with the servicing fee streams, and the corresponding amortization or change in fair value of the servicing intangible asset, are also eliminated in consolidation. We perform ongoing reassessments of: (i) whether any entities previously evaluated under the majority voting interest framework have become VIEs, based on certain events, and therefore subject to the VIE consolidation framework, and (ii) whether changes in the facts and circumstances regarding our involvement with a VIE causes our consolidation conclusion regarding the VIE to change. We elect the fair value option for initial and subsequent recognition of the assets and liabilities of our consolidated securitization VIEs. Interest income and interest expense associated with these VIEs are no longer relevant on a standalone basis because these amounts are already reflected in the fair value changes. We have elected to present these items in a single line on our consolidated statements of operations. The residual difference shown on our consolidated statements of operations in the line item “Change in net assets related to consolidated VIEs” represents our beneficial interest in the VIEs. We separately present the assets and liabilities of our consolidated securitization VIEs as individual line items on our consolidated balance sheets. The liabilities of our consolidated securitization VIEs consist solely of obligations to the bondholders of the related trusts, and are thus presented as a single line item entitled “VIE liabilities.” The assets of our consolidated securitization VIEs consist principally of loans, but at times, also include foreclosed loans which have been temporarily converted into real estate owned (“REO”). These assets in the aggregate are likewise presented as a single line item entitled “VIE assets.” Loans comprise the vast majority of our securitization VIE assets and are carried at fair value due to the election of the fair value option. When an asset becomes REO, it is due to non-performance of the loan. Because the loan is already at fair value, the carrying value of an REO asset is also initially at fair value. Furthermore, when we consolidate a trust, any existing REO would be consolidated at fair value. Once an asset becomes REO, its disposition time is relatively short. As a result, the carrying value of an REO generally approximates fair value under GAAP. In addition to sharing a similar measurement method as the loans in a trust, the securitization VIE assets as a whole can only be used to settle the obligations of the consolidated VIE. The assets of our securitization VIEs are not individually accessible by the bondholders, which creates inherent limitations from a valuation perspective. Also creating limitations from a valuation perspective is our role as special servicer, which provides us very limited visibility, if any, into the performing loans of a trust. REO assets generally represent a very small percentage of the overall asset pool of a trust. In new issue trusts there are no REO assets. We estimate that REO assets constitute approximately 1% of our consolidated securitization VIE assets, with the remaining 99% representing loans. However, it is important to note that the fair value of our securitization VIE assets is determined by reference to our securitization VIE liabilities as permitted under Accounting Standard Update ("ASU") 2014-13, Consolidation (Topic 810): Measuring the Financial Assets and the Financial Liabilities of a Consolidated Collateralized Financing Entity . In other words, our VIE liabilities are more reliably measurable than the VIE assets, resulting in our current measurement methodology which utilizes this value to determine the fair value of our securitization VIE assets as a whole. As a result, these percentages are not necessarily indicative of the relative fair values of each of these asset categories if the assets were to be valued individually. Due to our accounting policy election under ASU 2014-13, separately presenting two different asset categories would result in an arbitrary assignment of value to each, with one asset category representing a residual amount, as opposed to its fair value. However, as a pool, the fair value of the assets in total is equal to the fair value of the liabilities. For these reasons, the assets of our securitization VIEs are presented in the aggregate. Fair Value Option The guidance in ASC 825, Financial Instruments , provides a fair value option election that allows entities to make an irrevocable election of fair value as the initial and subsequent measurement attribute for certain eligible financial assets and liabilities. Unrealized gains and losses on items for which the fair value option has been elected are reported in earnings. The decision to elect the fair value option is determined on an instrument by instrument basis and must be applied to an entire instrument and is irrevocable once elected. Assets and liabilities measured at fair value pursuant to this guidance are required to be reported separately in our consolidated balance sheets from those instruments using another accounting method. We have elected the fair value option for certain eligible financial assets and liabilities of our consolidated securitization VIEs, residential loans held-for-investment, loans held-for-sale originated or acquired for future securitization and purchased CMBS issued by VIEs we could consolidate in the future. The fair value elections for VIE and securitization related items were made in order to mitigate accounting mismatches between the carrying value of the instruments and the related assets and liabilities that we consolidate at fair value. The fair value elections for residential loans held-for-investment were made in order to maintain consistency across all our residential loans. The fair value elections for mortgage loans held-for-sale were made due to the expected short-term holding period of these instruments. Fair Value Measurements We measure our mortgage-backed securities, investments of consolidated affordable housing fund, derivative assets and liabilities, domestic servicing rights intangible asset and any assets or liabilities where we have elected the fair value option at fair value. When actively quoted observable prices are not available, we either use implied pricing from similar assets and liabilities or valuation models based on net present values of estimated future cash flows, adjusted as appropriate for liquidity, credit, market and/or other risk factors. As discussed above, we measure the assets and liabilities of consolidated securitization VIEs at fair value pursuant to our election of the fair value option. The securitization VIEs in which we invest are “static”; that is, no reinvestment is permitted, and there is no active management of the underlying assets. In determining the fair value of the assets and liabilities of the securitization VIEs, we maximize the use of observable inputs over unobservable inputs. Refer to Note 21 for further discussion regarding our fair value measurements. Business Combinations Under ASC 805, Business Combinations , the acquirer in a business combination must recognize, with certain exceptions, the fair values of assets acquired, liabilities assumed, and non-controlling interests when the acquisition constitutes a change in control of the acquired entity. As goodwill is calculated as a residual, all goodwill of the acquired business, not just the acquirer’s share, is recognized under this “full goodwill” approach. During the measurement period, a period which shall not exceed one year, we prospectively adjust the provisional amounts recognized to reflect new information obtained about facts and circumstances that existed as of the acquisition date that, if known, would have affected the measurement of the amounts recognized. We apply the asset acquisition provisions of ASC 805 in accounting for acquisitions of real estate with in-place leases where substantially all of the fair value of the assets acquired is concentrated in either a single identifiable asset or group of similar identifiable assets. This results in the acquired properties being recognized initially at their purchase price inclusive of acquisition costs, which are capitalized. All other acquisitions of real estate with in-place leases are accounted for in accordance with the business combination provisions of ASC 805. We also apply the asset acquisition provisions of ASC 805 for acquired real estate assets where a lease is entered into concurrently with the acquisition of the asset, such as in sale leaseback transactions. Cash and Cash Equivalents Cash and cash equivalents include cash in banks and short‑term investments. Short‑term investments are comprised of highly liquid instruments with original maturities of three months or less. The Company maintains its cash and cash equivalents in multiple financial institutions and at times these balances exceed federally insurable limits. Restricted Cash Restricted cash includes cash and cash equivalents that are legally or contractually restricted as to withdrawal or usage and primarily includes (i) cash collateral associated with derivative financial instruments, (ii) loan payments received by our Infrastructure Lending Segment which are restricted by our lender and periodically applied, in part, to the outstanding balance of the Infrastructure Lending debt facility and (iii) funds held on behalf of borrowers and tenants. Loans Held-for-Investment Loans that are held for investment (“HFI”) are carried at cost, net of unamortized acquisition premiums or discounts, loan fees and origination costs, as applicable, and net of credit loss allowances as discussed below, unless we have elected to apply the fair value option at purchase. Loans Held-For-Sale Our loans that we intend to sell or liquidate in the short-term are classified as held-for-sale and are carried at the lower of amortized cost or fair value, unless we have elected to apply the fair value option at origination or purchase. We periodically enter into derivative financial instruments to hedge unpredictable changes in fair value of loans held-for-sale, including changes resulting from both interest rates and credit quality. Because these derivatives are not designated, changes in their fair value are recorded in earnings. In order to best reflect the results of the hedged loan portfolio in earnings, we have elected the fair value option for these loans. As a result, changes in the fair value of the loans are also recorded in earnings. Investment Securities We designate our debt investment securities as held-to-maturity (“HTM”), available-for-sale (“AFS”), or trading depending on our investment strategy and ability to hold such securities to maturity. HTM debt securities where we have not elected to apply the fair value option are stated at cost plus any premiums or discounts, which are amortized or accreted through the consolidated statements of operations using the effective interest method. Debt securities we (i) do not hold for the purpose of selling in the near-term, or (ii) may dispose of prior to maturity, are classified as AFS and are carried at fair value in the accompanying financial statements. Unrealized gains or losses on AFS debt securities where we have not elected the fair value option are reported as a component of accumulated other comprehensive income (“AOCI”) in stockholders’ equity. Our HTM and AFS debt securities are also subject to credit loss allowances as discussed below. Our only equity investment security is carried at fair value, with unrealized holding gains and losses recorded in earnings. Credit Losses Loans and Debt Securities Measured at Amortized Cost ASC 326, Financial Instruments – Credit Losses , became effective for the Company on January 1, 2020. ASC 326 mandates the use of a current expected credit loss model (“CECL”) for estimating future credit losses of certain financial instruments measured at amortized cost, instead of the “incurred loss” credit model previously required under GAAP. The CECL model requires the consideration of possible credit losses over the life of an instrument as opposed to only estimating credit losses upon the occurrence of a discrete loss event under the previous “incurred loss” methodology. The CECL model applies to our HFI loans and our HTM debt securities which are carried at amortized cost, including future funding commitments and accrued interest receivable related to those loans and securities. However, as permitted by ASC 326, we have elected not to measure an allowance for credit losses on accrued interest receivable (which is classified separately on our consolidated balance sheet), but rather write off in a timely manner by reversing interest income and/or cease accruing interest that would likely be uncollectible. Our adoption of the CECL model resulted in a $32.3 million increase to our total allowance for credit losses, which was recognized as a cumulative-effect adjustment to accumulated deficit as of January 1, 2020. As we do not have a history of realized credit losses on our HFI loans and HTM securities, we have subscribed to third party database services to provide us with historical industry losses for both commercial real estate and infrastructure loans. Using these losses as a benchmark, we determine expected credit losses for our loans and securities on a collective basis within our commercial real estate and infrastructure portfolios. See Note 5 for further discussion of our methodologies. We also evaluate each loan and security measured at amortized cost for credit deterioration at least quarterly. Credit deterioration occurs when it is deemed probable that we will not be able to collect all amounts due according to the contractual terms of the loan or security. If a loan or security is considered to be credit deteriorated, we depart from the industry loss rate approach described above and determine the credit loss allowance as any excess of the amortized cost basis of the loan or security over (i) the present value of expected future cash flows discounted at the contractual effective interest rate or (ii) the fair value of the collateral, if repayment is expected solely from the collateral. Available-for-Sale Debt Securities Separate provisions of ASC 326 apply to our AFS debt securities, which are carried at fair value with unrealized gains and losses reported as a component of AOCI. We are required to establish an initial credit loss allowance for those securities that are purchased with credit deterioration (“PCD”) by grossing up the amortized cost basis of each security and providing an offsetting credit loss allowance for the difference between expected cash flows and contractual cash flows, both on a present value basis. As of the January 1, 2020 effective date, no such credit loss allowance gross-up was required on our AFS debt securities with PCD due to their individual unrealized gain positions as of that date. Subsequently, cumulative adverse changes in expected cash flows on our AFS debt securities are recognized currently as an increase to the allowance for credit losses. However, the allowance is limited to the amount by which the AFS debt security’s amortized cost exceeds its fair value. Favorable changes in expected cash flows are first recognized as a decrease to the allowance for credit losses (recognized currently in earnings). Such changes would be recognized as a prospective yield adjustment only when the allowance for credit losses is reduced to zero. A change in expected cash flows that is attributable solely to a change in a variable interest reference rate does not result in a credit loss and is accounted for as a prospective yield adjustment. Properties Held-For-Investment Properties, net, as reported on our consolidated balance sheets, consist of commercial real estate properties held-for-investment and are recorded at cost, less accumulated depreciation and impairments, if any. Properties consist primarily of land, buildings and improvements. Land is not depreciated, and buildings and improvements are depreciated on a straight-line basis over their estimated useful lives. Ordinary repairs and maintenance are expensed as incurred; major replacements and betterments are capitalized and depreciated on a straight-line basis over their estimated useful lives. We review properties for impairment whenever events or changes in circumstances indicate that the carrying amount of the asset may not be recoverable. Recoverability is determined by comparing the carrying amount of the property to the undiscounted future net cash flows it is expected to generate. If such carrying amount exceeds the expected undiscounted future net cash flows, we adjust the carrying amount of the property to its estimated fair value. Properties Held-For-Sale Properties and any associated intangible assets are presented within properties held-for-sale on our consolidated balance sheet when the sale of the property is considered probable, at which time we cease depreciation and amortization of the property and the associated intangibles. Held-for-sale properties are reported at the lower of their carrying value or fair value less costs to sell. There were no properties held-for-sale at December 31, 2021 or 2020. Investments of Consolidated Affordable Housing Fund On November 5, 2021, we established Woodstar Portfolio Holdings, LLC (the “Woodstar Fund”), an investment fund which holds our Woodstar multifamily affordable housing portfolios consisting of 59 properties with 15,057 units located in Central and South Florida. As managing member of the Woodstar Fund, we manage interests purchased by third party investors seeking capital appreciation and an ongoing return, for which we earn (i) a management fee based on each investor’s share of total Woodstar Fund equity; and (ii) an incentive distribution if the Woodstar Fund’s returns exceed an established threshold. In connection with the establishment of the Woodstar Fund, we entered into subscription and other related agreements with certain third party institutional investors to sell, through a feeder fund structure, an aggregate 20.6% interest in the Woodstar Fund for an initial aggregate subscription price of $216.0 million, which was adjusted to $214.2 million post-closing. The Woodstar Fund has an initial term of eight years. Effective with the third party interest sale, the Woodstar Fund has the characteristics of an investment company under ASC 946, Financial Services – Investment Companies. Accordingly, the Woodstar Fund is required to carry the investments in its properties at fair value, with a cumulative effect adjustment between the fair value and previous carrying value of its investments recognized in stockholders’ equity as of November 5, 2021, the date of the Woodstar Fund’s change in status to an investment company. Such cumulative effect adjustment amounted to $1.2 billion, as reflected in our consolidated statement of equity for the year ended December 31, 2021. Because we are the primary beneficiary of the Woodstar Fund, which is a VIE (as discussed in Note 16), we consolidate the accounts of the Woodstar Fund into our consolidated financial statements, retaining the fair value basis of accounting for its investments. Realized and unrealized changes in the fair value of the Woodstar Fund’s property investments, and distributions thereon, are recognized in the “Income from affordable housing fund investments” caption within the other income (loss) section of our consolidated statement of operations. See Note 8 for further details regarding the Woodstar Fund’s investments and related income and Note 18 with respect to its contingently redeemable non-controlling interests which are classified as “Temporary Equity” in our consolidated balance sheet. Investments in Unconsolidated Entities We own non‑controlling equity interests in various privately‑held partnerships and limited liability companies. Unless we elect the fair value option under ASC 825, we use the fair value practicability election described below to account for investments in which our interest is so minor that we have virtually no influence over the underlying investees. We use the equity method to account for all other non‑controlling interests in partnerships and limited liability companies. Equity method investments are initially recorded at cost and subsequently adjusted for our share of income or loss, as well as contributions made or distributions received. Our other equity investments set forth in Note 9 do not have readily determinable fair values. Therefore, we have elected the fair value practicability exception under ASC 321, Equity Securities , whereby we measure those investments within its scope at cost, less any impairment, plus or minus observable price changes from orderly transactions of identical or similar investments of the same issuer. Our former investment in Federal Home Loan Bank (“FHLB”) stock, which is not within the scope of ASC 321, was carried at cost less any impairment. We review our equity method and other investments not subject to the fair value practicability election for impairment whenever events or changes in circumstances indicate that the carrying amount may not be recoverable. For our investments under the fair value practicability election, we perform a qualitative assessment to identify impairment at the end of each reporting period. An impairment loss is measured based on the excess of the carrying amount of an investment over its estimated fair value. Impairment analyses are based on current plans, intended holding periods, estimated fair values of underlying assets and available information at the time the analyses are prepared. Goodwill Goodwill is not amortized, but rather tested for impairment annually or more frequently if events or changes in circumstances indicate potential impairment. Goodwill at December 31, 2021 represents the excess of the consideration paid over the fair value of net assets acquired in connection with the acquisitions of LNR Property LLC (“LNR”) in April 2013 and the Infrastructure Lending Segment in September 2018 and October 2018. In testing goodwill for impairment, we follow ASC 350, Intangibles—Goodwill and Other , which permits a qualitative assessment of whether it is more likely than not that the fair value of a reporting unit is less than its carrying value including goodwill. If the qualitative assessment determines that it is not more likely than not that the fair value of a reporting unit is less than its carrying value i</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 width="13" customWidth="1" min="6" max="6"/>
    <col width="14" customWidth="1" min="7" max="7"/>
    <col width="14" customWidth="1" min="8" max="8"/>
    <col width="14" customWidth="1" min="9" max="9"/>
  </cols>
  <sheetData>
    <row r="1">
      <c r="A1" s="1" t="inlineStr">
        <is>
          <t>Stockholders' Equity and Non-Controlling Interests - Common Stock Issued to Manager (Details) - 2017 Manager Equity Plan - $ / shares</t>
        </is>
      </c>
      <c r="B1" s="2" t="inlineStr">
        <is>
          <t>1 Months Ended</t>
        </is>
      </c>
    </row>
    <row r="2">
      <c r="B2" s="2" t="inlineStr">
        <is>
          <t>Nov. 30, 2021</t>
        </is>
      </c>
      <c r="C2" s="2" t="inlineStr">
        <is>
          <t>Aug. 31, 2021</t>
        </is>
      </c>
      <c r="D2" s="2" t="inlineStr">
        <is>
          <t>May 31, 2021</t>
        </is>
      </c>
      <c r="E2" s="2" t="inlineStr">
        <is>
          <t>Feb. 28, 2021</t>
        </is>
      </c>
      <c r="F2" s="2" t="inlineStr">
        <is>
          <t>May 31, 2020</t>
        </is>
      </c>
      <c r="G2" s="2" t="inlineStr">
        <is>
          <t>Feb. 29, 2020</t>
        </is>
      </c>
      <c r="H2" s="2" t="inlineStr">
        <is>
          <t>Nov. 30, 2019</t>
        </is>
      </c>
      <c r="I2" s="2" t="inlineStr">
        <is>
          <t>Mar. 31, 2019</t>
        </is>
      </c>
    </row>
    <row r="3">
      <c r="A3" s="3" t="inlineStr">
        <is>
          <t>Equity Incentive Plans</t>
        </is>
      </c>
    </row>
    <row r="4">
      <c r="A4" s="4" t="inlineStr">
        <is>
          <t>Shares of common stock issued (in shares)</t>
        </is>
      </c>
      <c r="B4" s="6" t="n">
        <v>18649</v>
      </c>
      <c r="C4" s="6" t="n">
        <v>97151</v>
      </c>
      <c r="D4" s="6" t="n">
        <v>267378</v>
      </c>
      <c r="E4" s="6" t="n">
        <v>332002</v>
      </c>
      <c r="F4" s="6" t="n">
        <v>2065322</v>
      </c>
      <c r="G4" s="6" t="n">
        <v>355910</v>
      </c>
      <c r="H4" s="6" t="n">
        <v>38942</v>
      </c>
      <c r="I4" s="6" t="n">
        <v>495363</v>
      </c>
    </row>
    <row r="5">
      <c r="A5" s="4" t="inlineStr">
        <is>
          <t>Price per share (in dollars per share)</t>
        </is>
      </c>
      <c r="B5" s="7" t="n">
        <v>26.08</v>
      </c>
      <c r="C5" s="7" t="n">
        <v>25.79</v>
      </c>
      <c r="D5" s="7" t="n">
        <v>24.54</v>
      </c>
      <c r="E5" s="7" t="n">
        <v>22.55</v>
      </c>
      <c r="G5" s="7" t="n">
        <v>25.51</v>
      </c>
      <c r="H5" s="7" t="n">
        <v>24.08</v>
      </c>
      <c r="I5" s="7" t="n">
        <v>22.16</v>
      </c>
    </row>
    <row r="6">
      <c r="A6" s="4" t="inlineStr">
        <is>
          <t>Base Management Fee</t>
        </is>
      </c>
    </row>
    <row r="7">
      <c r="A7" s="3" t="inlineStr">
        <is>
          <t>Equity Incentive Plans</t>
        </is>
      </c>
    </row>
    <row r="8">
      <c r="A8" s="4" t="inlineStr">
        <is>
          <t>Shares of common stock issued (in shares)</t>
        </is>
      </c>
      <c r="F8" s="6" t="n">
        <v>1422143</v>
      </c>
    </row>
    <row r="9">
      <c r="A9" s="4" t="inlineStr">
        <is>
          <t>Price per share (in dollars per share)</t>
        </is>
      </c>
      <c r="F9" s="7" t="n">
        <v>13.42</v>
      </c>
    </row>
    <row r="10">
      <c r="A10" s="4" t="inlineStr">
        <is>
          <t>Management Fees</t>
        </is>
      </c>
    </row>
    <row r="11">
      <c r="A11" s="3" t="inlineStr">
        <is>
          <t>Equity Incentive Plans</t>
        </is>
      </c>
    </row>
    <row r="12">
      <c r="A12" s="4" t="inlineStr">
        <is>
          <t>Shares of common stock issued (in shares)</t>
        </is>
      </c>
      <c r="F12" s="6" t="n">
        <v>643179</v>
      </c>
    </row>
    <row r="13">
      <c r="A13" s="4" t="inlineStr">
        <is>
          <t>Price per share (in dollars per share)</t>
        </is>
      </c>
      <c r="F13" s="7" t="n">
        <v>12.25</v>
      </c>
    </row>
  </sheetData>
  <mergeCells count="2">
    <mergeCell ref="A1:A2"/>
    <mergeCell ref="B1:I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and Non-Controlling Interests - Share Based Compensation Expense (Details) - USD ($) $ in Thousands</t>
        </is>
      </c>
      <c r="B1" s="2" t="inlineStr">
        <is>
          <t>12 Months Ended</t>
        </is>
      </c>
    </row>
    <row r="2">
      <c r="B2" s="2" t="inlineStr">
        <is>
          <t>Dec. 31, 2021</t>
        </is>
      </c>
      <c r="C2" s="2" t="inlineStr">
        <is>
          <t>Dec. 31, 2020</t>
        </is>
      </c>
      <c r="D2" s="2" t="inlineStr">
        <is>
          <t>Dec. 31, 2019</t>
        </is>
      </c>
    </row>
    <row r="3">
      <c r="A3" s="3" t="inlineStr">
        <is>
          <t>Equity Incentive Plans</t>
        </is>
      </c>
    </row>
    <row r="4">
      <c r="A4" s="4" t="inlineStr">
        <is>
          <t>Share-based expense</t>
        </is>
      </c>
      <c r="B4" s="5" t="n">
        <v>74421</v>
      </c>
      <c r="C4" s="5" t="n">
        <v>65734</v>
      </c>
      <c r="D4" s="5" t="n">
        <v>46237</v>
      </c>
    </row>
    <row r="5">
      <c r="A5" s="4" t="inlineStr">
        <is>
          <t>Management Fees</t>
        </is>
      </c>
    </row>
    <row r="6">
      <c r="A6" s="3" t="inlineStr">
        <is>
          <t>Equity Incentive Plans</t>
        </is>
      </c>
    </row>
    <row r="7">
      <c r="A7" s="4" t="inlineStr">
        <is>
          <t>Share-based expense</t>
        </is>
      </c>
      <c r="B7" s="6" t="n">
        <v>54583</v>
      </c>
      <c r="C7" s="6" t="n">
        <v>52480</v>
      </c>
      <c r="D7" s="6" t="n">
        <v>30337</v>
      </c>
    </row>
    <row r="8">
      <c r="A8" s="4" t="inlineStr">
        <is>
          <t>Management Fees | 2017 Manager Equity Plan</t>
        </is>
      </c>
    </row>
    <row r="9">
      <c r="A9" s="3" t="inlineStr">
        <is>
          <t>Equity Incentive Plans</t>
        </is>
      </c>
    </row>
    <row r="10">
      <c r="A10" s="4" t="inlineStr">
        <is>
          <t>Share-based expense</t>
        </is>
      </c>
      <c r="B10" s="6" t="n">
        <v>19448</v>
      </c>
      <c r="C10" s="6" t="n">
        <v>17987</v>
      </c>
      <c r="D10" s="6" t="n">
        <v>20255</v>
      </c>
    </row>
    <row r="11">
      <c r="A11" s="4" t="inlineStr">
        <is>
          <t>Management Fees | Management Agreement</t>
        </is>
      </c>
    </row>
    <row r="12">
      <c r="A12" s="3" t="inlineStr">
        <is>
          <t>Equity Incentive Plans</t>
        </is>
      </c>
    </row>
    <row r="13">
      <c r="A13" s="4" t="inlineStr">
        <is>
          <t>Share-based expense</t>
        </is>
      </c>
      <c r="B13" s="6" t="n">
        <v>35135</v>
      </c>
      <c r="C13" s="6" t="n">
        <v>15405</v>
      </c>
      <c r="D13" s="6" t="n">
        <v>10082</v>
      </c>
    </row>
    <row r="14">
      <c r="A14" s="4" t="inlineStr">
        <is>
          <t>Management Fees | Base Management Fee</t>
        </is>
      </c>
    </row>
    <row r="15">
      <c r="A15" s="3" t="inlineStr">
        <is>
          <t>Equity Incentive Plans</t>
        </is>
      </c>
    </row>
    <row r="16">
      <c r="A16" s="4" t="inlineStr">
        <is>
          <t>Share-based expense</t>
        </is>
      </c>
      <c r="B16" s="6" t="n">
        <v>0</v>
      </c>
      <c r="C16" s="6" t="n">
        <v>19088</v>
      </c>
      <c r="D16" s="6" t="n">
        <v>0</v>
      </c>
    </row>
    <row r="17">
      <c r="A17" s="4" t="inlineStr">
        <is>
          <t>General and Administrative Expense</t>
        </is>
      </c>
    </row>
    <row r="18">
      <c r="A18" s="3" t="inlineStr">
        <is>
          <t>Equity Incentive Plans</t>
        </is>
      </c>
    </row>
    <row r="19">
      <c r="A19" s="4" t="inlineStr">
        <is>
          <t>Share-based expense</t>
        </is>
      </c>
      <c r="B19" s="6" t="n">
        <v>19838</v>
      </c>
      <c r="C19" s="6" t="n">
        <v>13254</v>
      </c>
      <c r="D19" s="6" t="n">
        <v>15900</v>
      </c>
    </row>
    <row r="20">
      <c r="A20" s="4" t="inlineStr">
        <is>
          <t>General and Administrative Expense | 2017 Equity Plan</t>
        </is>
      </c>
    </row>
    <row r="21">
      <c r="A21" s="3" t="inlineStr">
        <is>
          <t>Equity Incentive Plans</t>
        </is>
      </c>
    </row>
    <row r="22">
      <c r="A22" s="4" t="inlineStr">
        <is>
          <t>Share-based expense</t>
        </is>
      </c>
      <c r="B22" s="5" t="n">
        <v>19838</v>
      </c>
      <c r="C22" s="5" t="n">
        <v>13254</v>
      </c>
      <c r="D22" s="5" t="n">
        <v>15900</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and Non-Controlling Interests - Non-Vested Shares (Details) - $ / shares</t>
        </is>
      </c>
      <c r="B1" s="2" t="inlineStr">
        <is>
          <t>12 Months Ended</t>
        </is>
      </c>
    </row>
    <row r="2">
      <c r="B2" s="2" t="inlineStr">
        <is>
          <t>Dec. 31, 2021</t>
        </is>
      </c>
      <c r="C2" s="2" t="inlineStr">
        <is>
          <t>Dec. 31, 2020</t>
        </is>
      </c>
      <c r="D2" s="2" t="inlineStr">
        <is>
          <t>Dec. 31, 2019</t>
        </is>
      </c>
    </row>
    <row r="3">
      <c r="A3" s="3" t="inlineStr">
        <is>
          <t>Non-Vested Shares and Share Equivalents activity</t>
        </is>
      </c>
    </row>
    <row r="4">
      <c r="A4" s="4" t="inlineStr">
        <is>
          <t>Balance at the beginning of the period (in shares)</t>
        </is>
      </c>
      <c r="B4" s="6" t="n">
        <v>3881501</v>
      </c>
    </row>
    <row r="5">
      <c r="A5" s="4" t="inlineStr">
        <is>
          <t>Granted (in shares)</t>
        </is>
      </c>
      <c r="B5" s="6" t="n">
        <v>1708935</v>
      </c>
    </row>
    <row r="6">
      <c r="A6" s="4" t="inlineStr">
        <is>
          <t>Vested (in shares)</t>
        </is>
      </c>
      <c r="B6" s="6" t="n">
        <v>-1756400</v>
      </c>
    </row>
    <row r="7">
      <c r="A7" s="4" t="inlineStr">
        <is>
          <t>Forfeited (in shares)</t>
        </is>
      </c>
      <c r="B7" s="6" t="n">
        <v>-132029</v>
      </c>
    </row>
    <row r="8">
      <c r="A8" s="4" t="inlineStr">
        <is>
          <t>Balance at the end of the period (in shares)</t>
        </is>
      </c>
      <c r="B8" s="6" t="n">
        <v>3702007</v>
      </c>
      <c r="C8" s="6" t="n">
        <v>3881501</v>
      </c>
    </row>
    <row r="9">
      <c r="A9" s="3" t="inlineStr">
        <is>
          <t>Weighted Average Grant Date Fair Value (per share)</t>
        </is>
      </c>
    </row>
    <row r="10">
      <c r="A10" s="4" t="inlineStr">
        <is>
          <t>Balance at the beginning of period (in dollars per share)</t>
        </is>
      </c>
      <c r="B10" s="7" t="n">
        <v>17.26</v>
      </c>
    </row>
    <row r="11">
      <c r="A11" s="4" t="inlineStr">
        <is>
          <t>Granted (in dollars per share)</t>
        </is>
      </c>
      <c r="B11" s="14" t="n">
        <v>22.14</v>
      </c>
      <c r="C11" s="7" t="n">
        <v>14.64</v>
      </c>
      <c r="D11" s="7" t="n">
        <v>24.01</v>
      </c>
    </row>
    <row r="12">
      <c r="A12" s="4" t="inlineStr">
        <is>
          <t>Vested (in dollars per share)</t>
        </is>
      </c>
      <c r="B12" s="14" t="n">
        <v>18.44</v>
      </c>
    </row>
    <row r="13">
      <c r="A13" s="4" t="inlineStr">
        <is>
          <t>Forfeited (in dollars per share)</t>
        </is>
      </c>
      <c r="B13" s="14" t="n">
        <v>18.99</v>
      </c>
    </row>
    <row r="14">
      <c r="A14" s="4" t="inlineStr">
        <is>
          <t>Balance at the end of period (in dollars per share)</t>
        </is>
      </c>
      <c r="B14" s="7" t="n">
        <v>18.9</v>
      </c>
      <c r="C14" s="7" t="n">
        <v>17.26</v>
      </c>
    </row>
    <row r="15">
      <c r="A15" s="4" t="inlineStr">
        <is>
          <t>2017 Equity Plan</t>
        </is>
      </c>
    </row>
    <row r="16">
      <c r="A16" s="3" t="inlineStr">
        <is>
          <t>Non-Vested Shares and Share Equivalents activity</t>
        </is>
      </c>
    </row>
    <row r="17">
      <c r="A17" s="4" t="inlineStr">
        <is>
          <t>Balance at the beginning of the period (in shares)</t>
        </is>
      </c>
      <c r="B17" s="6" t="n">
        <v>1594605</v>
      </c>
    </row>
    <row r="18">
      <c r="A18" s="4" t="inlineStr">
        <is>
          <t>Granted (in shares)</t>
        </is>
      </c>
      <c r="B18" s="6" t="n">
        <v>1708935</v>
      </c>
    </row>
    <row r="19">
      <c r="A19" s="4" t="inlineStr">
        <is>
          <t>Vested (in shares)</t>
        </is>
      </c>
      <c r="B19" s="6" t="n">
        <v>-764781</v>
      </c>
    </row>
    <row r="20">
      <c r="A20" s="4" t="inlineStr">
        <is>
          <t>Forfeited (in shares)</t>
        </is>
      </c>
      <c r="B20" s="6" t="n">
        <v>-132029</v>
      </c>
    </row>
    <row r="21">
      <c r="A21" s="4" t="inlineStr">
        <is>
          <t>Balance at the end of the period (in shares)</t>
        </is>
      </c>
      <c r="B21" s="6" t="n">
        <v>2406730</v>
      </c>
      <c r="C21" s="6" t="n">
        <v>1594605</v>
      </c>
    </row>
    <row r="22">
      <c r="A22" s="4" t="inlineStr">
        <is>
          <t>2017 Manager Equity Plan</t>
        </is>
      </c>
    </row>
    <row r="23">
      <c r="A23" s="3" t="inlineStr">
        <is>
          <t>Non-Vested Shares and Share Equivalents activity</t>
        </is>
      </c>
    </row>
    <row r="24">
      <c r="A24" s="4" t="inlineStr">
        <is>
          <t>Balance at the beginning of the period (in shares)</t>
        </is>
      </c>
      <c r="B24" s="6" t="n">
        <v>2286896</v>
      </c>
    </row>
    <row r="25">
      <c r="A25" s="4" t="inlineStr">
        <is>
          <t>Granted (in shares)</t>
        </is>
      </c>
      <c r="B25" s="6" t="n">
        <v>0</v>
      </c>
    </row>
    <row r="26">
      <c r="A26" s="4" t="inlineStr">
        <is>
          <t>Vested (in shares)</t>
        </is>
      </c>
      <c r="B26" s="6" t="n">
        <v>-991619</v>
      </c>
    </row>
    <row r="27">
      <c r="A27" s="4" t="inlineStr">
        <is>
          <t>Forfeited (in shares)</t>
        </is>
      </c>
      <c r="B27" s="6" t="n">
        <v>0</v>
      </c>
    </row>
    <row r="28">
      <c r="A28" s="4" t="inlineStr">
        <is>
          <t>Balance at the end of the period (in shares)</t>
        </is>
      </c>
      <c r="B28" s="6" t="n">
        <v>1295277</v>
      </c>
      <c r="C28" s="6" t="n">
        <v>2286896</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and Non-Controlling Interests - Vesting Schedule (Details) - shares</t>
        </is>
      </c>
      <c r="B1" s="2" t="inlineStr">
        <is>
          <t>Dec. 31, 2021</t>
        </is>
      </c>
      <c r="C1" s="2" t="inlineStr">
        <is>
          <t>Dec. 31, 2020</t>
        </is>
      </c>
    </row>
    <row r="2">
      <c r="A2" s="3" t="inlineStr">
        <is>
          <t>Equity Incentive Plans</t>
        </is>
      </c>
    </row>
    <row r="3">
      <c r="A3" s="4" t="inlineStr">
        <is>
          <t>2022 (in shares)</t>
        </is>
      </c>
      <c r="B3" s="6" t="n">
        <v>1492048</v>
      </c>
    </row>
    <row r="4">
      <c r="A4" s="4" t="inlineStr">
        <is>
          <t>2023 (in shares)</t>
        </is>
      </c>
      <c r="B4" s="6" t="n">
        <v>901679</v>
      </c>
    </row>
    <row r="5">
      <c r="A5" s="4" t="inlineStr">
        <is>
          <t>2024 (in shares)</t>
        </is>
      </c>
      <c r="B5" s="6" t="n">
        <v>1308280</v>
      </c>
    </row>
    <row r="6">
      <c r="A6" s="4" t="inlineStr">
        <is>
          <t>Total (in shares)</t>
        </is>
      </c>
      <c r="B6" s="6" t="n">
        <v>3702007</v>
      </c>
      <c r="C6" s="6" t="n">
        <v>3881501</v>
      </c>
    </row>
    <row r="7">
      <c r="A7" s="4" t="inlineStr">
        <is>
          <t>2017 Equity Plan</t>
        </is>
      </c>
    </row>
    <row r="8">
      <c r="A8" s="3" t="inlineStr">
        <is>
          <t>Equity Incentive Plans</t>
        </is>
      </c>
    </row>
    <row r="9">
      <c r="A9" s="4" t="inlineStr">
        <is>
          <t>2022 (in shares)</t>
        </is>
      </c>
      <c r="B9" s="6" t="n">
        <v>646771</v>
      </c>
    </row>
    <row r="10">
      <c r="A10" s="4" t="inlineStr">
        <is>
          <t>2023 (in shares)</t>
        </is>
      </c>
      <c r="B10" s="6" t="n">
        <v>451679</v>
      </c>
    </row>
    <row r="11">
      <c r="A11" s="4" t="inlineStr">
        <is>
          <t>2024 (in shares)</t>
        </is>
      </c>
      <c r="B11" s="6" t="n">
        <v>1308280</v>
      </c>
    </row>
    <row r="12">
      <c r="A12" s="4" t="inlineStr">
        <is>
          <t>Total (in shares)</t>
        </is>
      </c>
      <c r="B12" s="6" t="n">
        <v>2406730</v>
      </c>
      <c r="C12" s="6" t="n">
        <v>1594605</v>
      </c>
    </row>
    <row r="13">
      <c r="A13" s="4" t="inlineStr">
        <is>
          <t>2017 Manager Equity Plan</t>
        </is>
      </c>
    </row>
    <row r="14">
      <c r="A14" s="3" t="inlineStr">
        <is>
          <t>Equity Incentive Plans</t>
        </is>
      </c>
    </row>
    <row r="15">
      <c r="A15" s="4" t="inlineStr">
        <is>
          <t>2022 (in shares)</t>
        </is>
      </c>
      <c r="B15" s="6" t="n">
        <v>845277</v>
      </c>
    </row>
    <row r="16">
      <c r="A16" s="4" t="inlineStr">
        <is>
          <t>2023 (in shares)</t>
        </is>
      </c>
      <c r="B16" s="6" t="n">
        <v>450000</v>
      </c>
    </row>
    <row r="17">
      <c r="A17" s="4" t="inlineStr">
        <is>
          <t>2024 (in shares)</t>
        </is>
      </c>
      <c r="B17" s="6" t="n">
        <v>0</v>
      </c>
    </row>
    <row r="18">
      <c r="A18" s="4" t="inlineStr">
        <is>
          <t>Total (in shares)</t>
        </is>
      </c>
      <c r="B18" s="6" t="n">
        <v>1295277</v>
      </c>
      <c r="C18" s="6" t="n">
        <v>2286896</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shares in Thousands, $ in Thousands</t>
        </is>
      </c>
      <c r="B1" s="2" t="inlineStr">
        <is>
          <t>12 Months Ended</t>
        </is>
      </c>
    </row>
    <row r="2">
      <c r="B2" s="2" t="inlineStr">
        <is>
          <t>Dec. 31, 2021</t>
        </is>
      </c>
      <c r="C2" s="2" t="inlineStr">
        <is>
          <t>Dec. 31, 2020</t>
        </is>
      </c>
      <c r="D2" s="2" t="inlineStr">
        <is>
          <t>Dec. 31, 2019</t>
        </is>
      </c>
    </row>
    <row r="3">
      <c r="A3" s="3" t="inlineStr">
        <is>
          <t>Basic Earnings</t>
        </is>
      </c>
    </row>
    <row r="4">
      <c r="A4" s="4" t="inlineStr">
        <is>
          <t>Income attributable to STWD common stockholders</t>
        </is>
      </c>
      <c r="B4" s="5" t="n">
        <v>447739</v>
      </c>
      <c r="C4" s="5" t="n">
        <v>331689</v>
      </c>
      <c r="D4" s="5" t="n">
        <v>509664</v>
      </c>
    </row>
    <row r="5">
      <c r="A5" s="4" t="inlineStr">
        <is>
          <t>Less: Income attributable to participating shares not already deducted as non-controlling interests</t>
        </is>
      </c>
      <c r="B5" s="6" t="n">
        <v>-6808</v>
      </c>
      <c r="C5" s="6" t="n">
        <v>-5216</v>
      </c>
      <c r="D5" s="6" t="n">
        <v>-3873</v>
      </c>
    </row>
    <row r="6">
      <c r="A6" s="4" t="inlineStr">
        <is>
          <t>Basic earnings</t>
        </is>
      </c>
      <c r="B6" s="6" t="n">
        <v>440931</v>
      </c>
      <c r="C6" s="6" t="n">
        <v>326473</v>
      </c>
      <c r="D6" s="6" t="n">
        <v>505791</v>
      </c>
    </row>
    <row r="7">
      <c r="A7" s="3" t="inlineStr">
        <is>
          <t>Diluted Earnings</t>
        </is>
      </c>
    </row>
    <row r="8">
      <c r="A8" s="4" t="inlineStr">
        <is>
          <t>Income attributable to STWD common stockholders</t>
        </is>
      </c>
      <c r="B8" s="6" t="n">
        <v>447739</v>
      </c>
      <c r="C8" s="6" t="n">
        <v>331689</v>
      </c>
      <c r="D8" s="6" t="n">
        <v>509664</v>
      </c>
    </row>
    <row r="9">
      <c r="A9" s="4" t="inlineStr">
        <is>
          <t>Less: Income attributable to participating shares not already deducted as non-controlling interests</t>
        </is>
      </c>
      <c r="B9" s="6" t="n">
        <v>-6808</v>
      </c>
      <c r="C9" s="6" t="n">
        <v>-5216</v>
      </c>
      <c r="D9" s="6" t="n">
        <v>-3873</v>
      </c>
    </row>
    <row r="10">
      <c r="A10" s="4" t="inlineStr">
        <is>
          <t>Diluted earnings</t>
        </is>
      </c>
      <c r="B10" s="5" t="n">
        <v>452550</v>
      </c>
      <c r="C10" s="5" t="n">
        <v>326473</v>
      </c>
      <c r="D10" s="5" t="n">
        <v>518145</v>
      </c>
    </row>
    <row r="11">
      <c r="A11" s="3" t="inlineStr">
        <is>
          <t>Number of Shares:</t>
        </is>
      </c>
    </row>
    <row r="12">
      <c r="A12" s="4" t="inlineStr">
        <is>
          <t>Basic - Average shares outstanding (in shares)</t>
        </is>
      </c>
      <c r="B12" s="6" t="n">
        <v>285942</v>
      </c>
      <c r="C12" s="6" t="n">
        <v>281978</v>
      </c>
      <c r="D12" s="6" t="n">
        <v>279337</v>
      </c>
    </row>
    <row r="13">
      <c r="A13" s="4" t="inlineStr">
        <is>
          <t>Effect of dilutive securities - Contingently issuable shares (in shares)</t>
        </is>
      </c>
      <c r="B13" s="6" t="n">
        <v>1037</v>
      </c>
      <c r="C13" s="6" t="n">
        <v>383</v>
      </c>
      <c r="D13" s="6" t="n">
        <v>360</v>
      </c>
    </row>
    <row r="14">
      <c r="A14" s="4" t="inlineStr">
        <is>
          <t>Effect of dilutive securities - Unvested non-participating shares (in shares)</t>
        </is>
      </c>
      <c r="B14" s="6" t="n">
        <v>198</v>
      </c>
      <c r="C14" s="6" t="n">
        <v>122</v>
      </c>
      <c r="D14" s="6" t="n">
        <v>210</v>
      </c>
    </row>
    <row r="15">
      <c r="A15" s="4" t="inlineStr">
        <is>
          <t>Diluted - Average shares outstanding (in shares)</t>
        </is>
      </c>
      <c r="B15" s="6" t="n">
        <v>296826</v>
      </c>
      <c r="C15" s="6" t="n">
        <v>282483</v>
      </c>
      <c r="D15" s="6" t="n">
        <v>289712</v>
      </c>
    </row>
    <row r="16">
      <c r="A16" s="3" t="inlineStr">
        <is>
          <t>Earnings per share data attributable to Starwood Property Trust, Inc.:</t>
        </is>
      </c>
    </row>
    <row r="17">
      <c r="A17" s="4" t="inlineStr">
        <is>
          <t>Basic (in dollars per share)</t>
        </is>
      </c>
      <c r="B17" s="7" t="n">
        <v>1.54</v>
      </c>
      <c r="C17" s="7" t="n">
        <v>1.16</v>
      </c>
      <c r="D17" s="7" t="n">
        <v>1.81</v>
      </c>
    </row>
    <row r="18">
      <c r="A18" s="4" t="inlineStr">
        <is>
          <t>Diluted (in dollars per share)</t>
        </is>
      </c>
      <c r="B18" s="7" t="n">
        <v>1.52</v>
      </c>
      <c r="C18" s="7" t="n">
        <v>1.16</v>
      </c>
      <c r="D18" s="7" t="n">
        <v>1.79</v>
      </c>
    </row>
    <row r="19">
      <c r="A19" s="4" t="inlineStr">
        <is>
          <t>Convertible Senior Notes</t>
        </is>
      </c>
    </row>
    <row r="20">
      <c r="A20" s="3" t="inlineStr">
        <is>
          <t>Diluted Earnings</t>
        </is>
      </c>
    </row>
    <row r="21">
      <c r="A21" s="4" t="inlineStr">
        <is>
          <t>Add: Interest expense on Convertible Notes</t>
        </is>
      </c>
      <c r="B21" s="5" t="n">
        <v>11619</v>
      </c>
      <c r="D21" s="5" t="n">
        <v>12354</v>
      </c>
    </row>
    <row r="22">
      <c r="A22" s="3" t="inlineStr">
        <is>
          <t>Number of Shares:</t>
        </is>
      </c>
    </row>
    <row r="23">
      <c r="A23" s="4" t="inlineStr">
        <is>
          <t>Effect of dilutive securities - Convertible Notes (in shares)</t>
        </is>
      </c>
      <c r="B23" s="6" t="n">
        <v>9649</v>
      </c>
      <c r="D23" s="6" t="n">
        <v>9805</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Dilutive and Antidilutive securities (Details) - shares shares in Millions</t>
        </is>
      </c>
      <c r="B1" s="2" t="inlineStr">
        <is>
          <t>12 Months Ended</t>
        </is>
      </c>
    </row>
    <row r="2">
      <c r="B2" s="2" t="inlineStr">
        <is>
          <t>Dec. 31, 2021</t>
        </is>
      </c>
      <c r="C2" s="2" t="inlineStr">
        <is>
          <t>Dec. 31, 2020</t>
        </is>
      </c>
      <c r="D2" s="2" t="inlineStr">
        <is>
          <t>Dec. 31, 2019</t>
        </is>
      </c>
    </row>
    <row r="3">
      <c r="A3" s="4" t="inlineStr">
        <is>
          <t>Class A Units</t>
        </is>
      </c>
    </row>
    <row r="4">
      <c r="A4" s="3" t="inlineStr">
        <is>
          <t>Antidilutive securities and effect of dilutive securities</t>
        </is>
      </c>
    </row>
    <row r="5">
      <c r="A5" s="4" t="inlineStr">
        <is>
          <t>Number of anti-dilutive common shares excluded from the calculation of diluted income per share (in shares)</t>
        </is>
      </c>
      <c r="B5" s="9" t="n">
        <v>9.800000000000001</v>
      </c>
      <c r="C5" s="9" t="n">
        <v>10.6</v>
      </c>
      <c r="D5" s="6" t="n">
        <v>11</v>
      </c>
    </row>
    <row r="6">
      <c r="A6" s="4" t="inlineStr">
        <is>
          <t>Restricted stock</t>
        </is>
      </c>
    </row>
    <row r="7">
      <c r="A7" s="3" t="inlineStr">
        <is>
          <t>Antidilutive securities and effect of dilutive securities</t>
        </is>
      </c>
    </row>
    <row r="8">
      <c r="A8" s="4" t="inlineStr">
        <is>
          <t>Number of anti-dilutive common shares excluded from the calculation of diluted income per share (in shares)</t>
        </is>
      </c>
      <c r="B8" s="6" t="n">
        <v>13</v>
      </c>
      <c r="C8" s="9" t="n">
        <v>14.4</v>
      </c>
      <c r="D8" s="9" t="n">
        <v>13.3</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 Changes in AOCI (Details) - USD ($) $ in Thousands</t>
        </is>
      </c>
      <c r="B1" s="2" t="inlineStr">
        <is>
          <t>12 Months Ended</t>
        </is>
      </c>
    </row>
    <row r="2">
      <c r="B2" s="2" t="inlineStr">
        <is>
          <t>Dec. 31, 2021</t>
        </is>
      </c>
      <c r="C2" s="2" t="inlineStr">
        <is>
          <t>Dec. 31, 2020</t>
        </is>
      </c>
      <c r="D2" s="2" t="inlineStr">
        <is>
          <t>Dec. 31, 2019</t>
        </is>
      </c>
    </row>
    <row r="3">
      <c r="A3" s="3" t="inlineStr">
        <is>
          <t>Changes in AOCI by component</t>
        </is>
      </c>
    </row>
    <row r="4">
      <c r="A4" s="4" t="inlineStr">
        <is>
          <t>Beginning Balance</t>
        </is>
      </c>
      <c r="B4" s="5" t="n">
        <v>4862576</v>
      </c>
      <c r="C4" s="5" t="n">
        <v>5137014</v>
      </c>
      <c r="D4" s="5" t="n">
        <v>4900189</v>
      </c>
    </row>
    <row r="5">
      <c r="A5" s="4" t="inlineStr">
        <is>
          <t>OCI before reclassifications</t>
        </is>
      </c>
      <c r="B5" s="6" t="n">
        <v>-3101</v>
      </c>
      <c r="C5" s="6" t="n">
        <v>-6939</v>
      </c>
      <c r="D5" s="6" t="n">
        <v>-6125</v>
      </c>
    </row>
    <row r="6">
      <c r="A6" s="4" t="inlineStr">
        <is>
          <t>Amounts reclassified from AOCI</t>
        </is>
      </c>
      <c r="B6" s="6" t="n">
        <v>61</v>
      </c>
      <c r="C6" s="6" t="n">
        <v>0</v>
      </c>
      <c r="D6" s="6" t="n">
        <v>-1603</v>
      </c>
    </row>
    <row r="7">
      <c r="A7" s="4" t="inlineStr">
        <is>
          <t>Net period OCI</t>
        </is>
      </c>
      <c r="B7" s="6" t="n">
        <v>-3040</v>
      </c>
      <c r="C7" s="6" t="n">
        <v>-6939</v>
      </c>
      <c r="D7" s="6" t="n">
        <v>-7728</v>
      </c>
    </row>
    <row r="8">
      <c r="A8" s="4" t="inlineStr">
        <is>
          <t>Ending Balance</t>
        </is>
      </c>
      <c r="B8" s="6" t="n">
        <v>6433892</v>
      </c>
      <c r="C8" s="6" t="n">
        <v>4862576</v>
      </c>
      <c r="D8" s="6" t="n">
        <v>5137014</v>
      </c>
    </row>
    <row r="9">
      <c r="A9" s="4" t="inlineStr">
        <is>
          <t>Cumulative Unrealized Gain (Loss) on Available-for- Sale Securities</t>
        </is>
      </c>
    </row>
    <row r="10">
      <c r="A10" s="3" t="inlineStr">
        <is>
          <t>Changes in AOCI by component</t>
        </is>
      </c>
    </row>
    <row r="11">
      <c r="A11" s="4" t="inlineStr">
        <is>
          <t>Beginning Balance</t>
        </is>
      </c>
      <c r="B11" s="6" t="n">
        <v>44057</v>
      </c>
      <c r="C11" s="6" t="n">
        <v>50996</v>
      </c>
      <c r="D11" s="6" t="n">
        <v>53515</v>
      </c>
    </row>
    <row r="12">
      <c r="A12" s="4" t="inlineStr">
        <is>
          <t>OCI before reclassifications</t>
        </is>
      </c>
      <c r="B12" s="6" t="n">
        <v>-3101</v>
      </c>
      <c r="C12" s="6" t="n">
        <v>-6939</v>
      </c>
      <c r="D12" s="6" t="n">
        <v>-2460</v>
      </c>
    </row>
    <row r="13">
      <c r="A13" s="4" t="inlineStr">
        <is>
          <t>Amounts reclassified from AOCI</t>
        </is>
      </c>
      <c r="B13" s="6" t="n">
        <v>-3</v>
      </c>
      <c r="C13" s="6" t="n">
        <v>0</v>
      </c>
      <c r="D13" s="6" t="n">
        <v>-59</v>
      </c>
    </row>
    <row r="14">
      <c r="A14" s="4" t="inlineStr">
        <is>
          <t>Net period OCI</t>
        </is>
      </c>
      <c r="B14" s="6" t="n">
        <v>-3104</v>
      </c>
      <c r="C14" s="6" t="n">
        <v>-6939</v>
      </c>
      <c r="D14" s="6" t="n">
        <v>-2519</v>
      </c>
    </row>
    <row r="15">
      <c r="A15" s="4" t="inlineStr">
        <is>
          <t>Ending Balance</t>
        </is>
      </c>
      <c r="B15" s="6" t="n">
        <v>40953</v>
      </c>
      <c r="C15" s="6" t="n">
        <v>44057</v>
      </c>
      <c r="D15" s="6" t="n">
        <v>50996</v>
      </c>
    </row>
    <row r="16">
      <c r="A16" s="4" t="inlineStr">
        <is>
          <t>Foreign Currency Translation</t>
        </is>
      </c>
    </row>
    <row r="17">
      <c r="A17" s="3" t="inlineStr">
        <is>
          <t>Changes in AOCI by component</t>
        </is>
      </c>
    </row>
    <row r="18">
      <c r="A18" s="4" t="inlineStr">
        <is>
          <t>Beginning Balance</t>
        </is>
      </c>
      <c r="B18" s="6" t="n">
        <v>-64</v>
      </c>
      <c r="C18" s="6" t="n">
        <v>-64</v>
      </c>
      <c r="D18" s="6" t="n">
        <v>5145</v>
      </c>
    </row>
    <row r="19">
      <c r="A19" s="4" t="inlineStr">
        <is>
          <t>OCI before reclassifications</t>
        </is>
      </c>
      <c r="B19" s="6" t="n">
        <v>0</v>
      </c>
      <c r="C19" s="6" t="n">
        <v>0</v>
      </c>
      <c r="D19" s="6" t="n">
        <v>-3665</v>
      </c>
    </row>
    <row r="20">
      <c r="A20" s="4" t="inlineStr">
        <is>
          <t>Amounts reclassified from AOCI</t>
        </is>
      </c>
      <c r="B20" s="6" t="n">
        <v>64</v>
      </c>
      <c r="C20" s="6" t="n">
        <v>0</v>
      </c>
      <c r="D20" s="6" t="n">
        <v>-1544</v>
      </c>
    </row>
    <row r="21">
      <c r="A21" s="4" t="inlineStr">
        <is>
          <t>Net period OCI</t>
        </is>
      </c>
      <c r="B21" s="6" t="n">
        <v>64</v>
      </c>
      <c r="C21" s="6" t="n">
        <v>0</v>
      </c>
      <c r="D21" s="6" t="n">
        <v>-5209</v>
      </c>
    </row>
    <row r="22">
      <c r="A22" s="4" t="inlineStr">
        <is>
          <t>Ending Balance</t>
        </is>
      </c>
      <c r="B22" s="6" t="n">
        <v>0</v>
      </c>
      <c r="C22" s="6" t="n">
        <v>-64</v>
      </c>
      <c r="D22" s="6" t="n">
        <v>-64</v>
      </c>
    </row>
    <row r="23">
      <c r="A23" s="4" t="inlineStr">
        <is>
          <t>Accumulated Other Comprehensive Income</t>
        </is>
      </c>
    </row>
    <row r="24">
      <c r="A24" s="3" t="inlineStr">
        <is>
          <t>Changes in AOCI by component</t>
        </is>
      </c>
    </row>
    <row r="25">
      <c r="A25" s="4" t="inlineStr">
        <is>
          <t>Beginning Balance</t>
        </is>
      </c>
      <c r="B25" s="6" t="n">
        <v>43993</v>
      </c>
      <c r="C25" s="6" t="n">
        <v>50932</v>
      </c>
      <c r="D25" s="6" t="n">
        <v>58660</v>
      </c>
    </row>
    <row r="26">
      <c r="A26" s="4" t="inlineStr">
        <is>
          <t>Ending Balance</t>
        </is>
      </c>
      <c r="B26" s="5" t="n">
        <v>40953</v>
      </c>
      <c r="C26" s="5" t="n">
        <v>43993</v>
      </c>
      <c r="D26" s="5" t="n">
        <v>50932</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 Reclassifications (Details) - USD ($) $ in Thousands</t>
        </is>
      </c>
      <c r="B1" s="2" t="inlineStr">
        <is>
          <t>12 Months Ended</t>
        </is>
      </c>
    </row>
    <row r="2">
      <c r="B2" s="2" t="inlineStr">
        <is>
          <t>Dec. 31, 2021</t>
        </is>
      </c>
      <c r="C2" s="2" t="inlineStr">
        <is>
          <t>Dec. 31, 2020</t>
        </is>
      </c>
      <c r="D2" s="2" t="inlineStr">
        <is>
          <t>Dec. 31, 2019</t>
        </is>
      </c>
    </row>
    <row r="3">
      <c r="A3" s="3" t="inlineStr">
        <is>
          <t>Accumulated Other Comprehensive Income</t>
        </is>
      </c>
    </row>
    <row r="4">
      <c r="A4" s="4" t="inlineStr">
        <is>
          <t>Interest realized upon collection</t>
        </is>
      </c>
      <c r="B4" s="5" t="n">
        <v>45168</v>
      </c>
      <c r="C4" s="5" t="n">
        <v>54412</v>
      </c>
      <c r="D4" s="5" t="n">
        <v>76629</v>
      </c>
    </row>
    <row r="5">
      <c r="A5" s="4" t="inlineStr">
        <is>
          <t>Foreign currency (adjustment) gain from business dispositions</t>
        </is>
      </c>
      <c r="B5" s="6" t="n">
        <v>-36292</v>
      </c>
      <c r="C5" s="6" t="n">
        <v>42395</v>
      </c>
      <c r="D5" s="6" t="n">
        <v>17582</v>
      </c>
    </row>
    <row r="6">
      <c r="A6" s="4" t="inlineStr">
        <is>
          <t>Total reclassifications for the period</t>
        </is>
      </c>
      <c r="B6" s="6" t="n">
        <v>492426</v>
      </c>
      <c r="C6" s="6" t="n">
        <v>366081</v>
      </c>
      <c r="D6" s="6" t="n">
        <v>536935</v>
      </c>
    </row>
    <row r="7">
      <c r="A7" s="4" t="inlineStr">
        <is>
          <t>Reclassification out of Accumulated Other Comprehensive Income</t>
        </is>
      </c>
    </row>
    <row r="8">
      <c r="A8" s="3" t="inlineStr">
        <is>
          <t>Accumulated Other Comprehensive Income</t>
        </is>
      </c>
    </row>
    <row r="9">
      <c r="A9" s="4" t="inlineStr">
        <is>
          <t>Total reclassifications for the period</t>
        </is>
      </c>
      <c r="B9" s="6" t="n">
        <v>-61</v>
      </c>
      <c r="C9" s="6" t="n">
        <v>0</v>
      </c>
      <c r="D9" s="6" t="n">
        <v>1603</v>
      </c>
    </row>
    <row r="10">
      <c r="A10" s="4" t="inlineStr">
        <is>
          <t>Cumulative Unrealized Gain (Loss) on Available-for- Sale Securities | Reclassification out of Accumulated Other Comprehensive Income</t>
        </is>
      </c>
    </row>
    <row r="11">
      <c r="A11" s="3" t="inlineStr">
        <is>
          <t>Accumulated Other Comprehensive Income</t>
        </is>
      </c>
    </row>
    <row r="12">
      <c r="A12" s="4" t="inlineStr">
        <is>
          <t>Interest realized upon collection</t>
        </is>
      </c>
      <c r="B12" s="6" t="n">
        <v>3</v>
      </c>
      <c r="C12" s="6" t="n">
        <v>0</v>
      </c>
      <c r="D12" s="6" t="n">
        <v>59</v>
      </c>
    </row>
    <row r="13">
      <c r="A13" s="4" t="inlineStr">
        <is>
          <t>Foreign Currency Translation | Reclassification out of Accumulated Other Comprehensive Income</t>
        </is>
      </c>
    </row>
    <row r="14">
      <c r="A14" s="3" t="inlineStr">
        <is>
          <t>Accumulated Other Comprehensive Income</t>
        </is>
      </c>
    </row>
    <row r="15">
      <c r="A15" s="4" t="inlineStr">
        <is>
          <t>Foreign currency (adjustment) gain from business dispositions</t>
        </is>
      </c>
      <c r="B15" s="5" t="n">
        <v>-64</v>
      </c>
      <c r="C15" s="5" t="n">
        <v>0</v>
      </c>
      <c r="D15" s="5" t="n">
        <v>1544</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14" customWidth="1" min="2" max="2"/>
  </cols>
  <sheetData>
    <row r="1">
      <c r="A1" s="1" t="inlineStr">
        <is>
          <t>Fair Value - Narrative (Details)</t>
        </is>
      </c>
      <c r="B1" s="2" t="inlineStr">
        <is>
          <t>Nov. 05, 2021</t>
        </is>
      </c>
    </row>
    <row r="2">
      <c r="A2" s="4" t="inlineStr">
        <is>
          <t>Woodstar Fund</t>
        </is>
      </c>
    </row>
    <row r="3">
      <c r="A3" s="3" t="inlineStr">
        <is>
          <t>Assets and liabilities measured at fair value</t>
        </is>
      </c>
    </row>
    <row r="4">
      <c r="A4" s="4" t="inlineStr">
        <is>
          <t>Term including extensions</t>
        </is>
      </c>
      <c r="B4" s="4" t="inlineStr">
        <is>
          <t>10 years</t>
        </is>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Financial Assets and Liabilities (Details) - USD ($) $ in Thousands</t>
        </is>
      </c>
      <c r="B1" s="2" t="inlineStr">
        <is>
          <t>Dec. 31, 2021</t>
        </is>
      </c>
      <c r="C1" s="2" t="inlineStr">
        <is>
          <t>Dec. 31, 2020</t>
        </is>
      </c>
    </row>
    <row r="2">
      <c r="A2" s="3" t="inlineStr">
        <is>
          <t>Financial Assets:</t>
        </is>
      </c>
    </row>
    <row r="3">
      <c r="A3" s="4" t="inlineStr">
        <is>
          <t>Available-for-sale securities</t>
        </is>
      </c>
      <c r="B3" s="5" t="n">
        <v>143980</v>
      </c>
      <c r="C3" s="5" t="n">
        <v>167349</v>
      </c>
    </row>
    <row r="4">
      <c r="A4" s="4" t="inlineStr">
        <is>
          <t>Domestic servicing rights</t>
        </is>
      </c>
      <c r="B4" s="6" t="n">
        <v>16780</v>
      </c>
      <c r="C4" s="6" t="n">
        <v>13202</v>
      </c>
    </row>
    <row r="5">
      <c r="A5" s="4" t="inlineStr">
        <is>
          <t>Derivative assets</t>
        </is>
      </c>
      <c r="B5" s="6" t="n">
        <v>48216</v>
      </c>
      <c r="C5" s="6" t="n">
        <v>40555</v>
      </c>
    </row>
    <row r="6">
      <c r="A6" s="4" t="inlineStr">
        <is>
          <t>Assets</t>
        </is>
      </c>
      <c r="B6" s="6" t="n">
        <v>83850397</v>
      </c>
      <c r="C6" s="6" t="n">
        <v>80873509</v>
      </c>
    </row>
    <row r="7">
      <c r="A7" s="3" t="inlineStr">
        <is>
          <t>Liabilities, Fair Value Disclosure [Abstract]</t>
        </is>
      </c>
    </row>
    <row r="8">
      <c r="A8" s="4" t="inlineStr">
        <is>
          <t>Derivative liabilities</t>
        </is>
      </c>
      <c r="B8" s="6" t="n">
        <v>13421</v>
      </c>
      <c r="C8" s="6" t="n">
        <v>41324</v>
      </c>
    </row>
    <row r="9">
      <c r="A9" s="4" t="inlineStr">
        <is>
          <t>Liabilities</t>
        </is>
      </c>
      <c r="B9" s="6" t="n">
        <v>77201590</v>
      </c>
      <c r="C9" s="6" t="n">
        <v>76010933</v>
      </c>
    </row>
    <row r="10">
      <c r="A10" s="4" t="inlineStr">
        <is>
          <t>Fair value measurements on recurring basis</t>
        </is>
      </c>
    </row>
    <row r="11">
      <c r="A11" s="3" t="inlineStr">
        <is>
          <t>Financial Assets:</t>
        </is>
      </c>
    </row>
    <row r="12">
      <c r="A12" s="4" t="inlineStr">
        <is>
          <t>Equity security, fair value</t>
        </is>
      </c>
      <c r="B12" s="6" t="n">
        <v>11624</v>
      </c>
      <c r="C12" s="6" t="n">
        <v>11247</v>
      </c>
    </row>
    <row r="13">
      <c r="A13" s="4" t="inlineStr">
        <is>
          <t>Derivative assets</t>
        </is>
      </c>
      <c r="B13" s="6" t="n">
        <v>48216</v>
      </c>
      <c r="C13" s="6" t="n">
        <v>40555</v>
      </c>
    </row>
    <row r="14">
      <c r="A14" s="4" t="inlineStr">
        <is>
          <t>Total Assets</t>
        </is>
      </c>
      <c r="B14" s="6" t="n">
        <v>65499721</v>
      </c>
      <c r="C14" s="6" t="n">
        <v>65513117</v>
      </c>
    </row>
    <row r="15">
      <c r="A15" s="3" t="inlineStr">
        <is>
          <t>Liabilities, Fair Value Disclosure [Abstract]</t>
        </is>
      </c>
    </row>
    <row r="16">
      <c r="A16" s="4" t="inlineStr">
        <is>
          <t>Derivative liabilities</t>
        </is>
      </c>
      <c r="B16" s="6" t="n">
        <v>13421</v>
      </c>
      <c r="C16" s="6" t="n">
        <v>41324</v>
      </c>
    </row>
    <row r="17">
      <c r="A17" s="4" t="inlineStr">
        <is>
          <t>Total Liabilities</t>
        </is>
      </c>
      <c r="B17" s="6" t="n">
        <v>59766343</v>
      </c>
      <c r="C17" s="6" t="n">
        <v>62817695</v>
      </c>
    </row>
    <row r="18">
      <c r="A18" s="4" t="inlineStr">
        <is>
          <t>Fair value measurements on recurring basis | Loans held-for-sale</t>
        </is>
      </c>
    </row>
    <row r="19">
      <c r="A19" s="3" t="inlineStr">
        <is>
          <t>Financial Assets:</t>
        </is>
      </c>
    </row>
    <row r="20">
      <c r="A20" s="4" t="inlineStr">
        <is>
          <t>Loans under fair value option</t>
        </is>
      </c>
      <c r="B20" s="6" t="n">
        <v>2936025</v>
      </c>
      <c r="C20" s="6" t="n">
        <v>1022979</v>
      </c>
    </row>
    <row r="21">
      <c r="A21" s="4" t="inlineStr">
        <is>
          <t>Fair value measurements on recurring basis | RMBS</t>
        </is>
      </c>
    </row>
    <row r="22">
      <c r="A22" s="3" t="inlineStr">
        <is>
          <t>Financial Assets:</t>
        </is>
      </c>
    </row>
    <row r="23">
      <c r="A23" s="4" t="inlineStr">
        <is>
          <t>Available-for-sale securities</t>
        </is>
      </c>
      <c r="B23" s="6" t="n">
        <v>143980</v>
      </c>
      <c r="C23" s="6" t="n">
        <v>167349</v>
      </c>
    </row>
    <row r="24">
      <c r="A24" s="4" t="inlineStr">
        <is>
          <t>Fair value measurements on recurring basis | CMBS</t>
        </is>
      </c>
    </row>
    <row r="25">
      <c r="A25" s="3" t="inlineStr">
        <is>
          <t>Financial Assets:</t>
        </is>
      </c>
    </row>
    <row r="26">
      <c r="A26" s="4" t="inlineStr">
        <is>
          <t>Available-for-sale securities</t>
        </is>
      </c>
      <c r="B26" s="6" t="n">
        <v>22244</v>
      </c>
      <c r="C26" s="6" t="n">
        <v>19457</v>
      </c>
    </row>
    <row r="27">
      <c r="A27" s="4" t="inlineStr">
        <is>
          <t>Fair value measurements on recurring basis | Woodstar Fund investments</t>
        </is>
      </c>
    </row>
    <row r="28">
      <c r="A28" s="3" t="inlineStr">
        <is>
          <t>Financial Assets:</t>
        </is>
      </c>
    </row>
    <row r="29">
      <c r="A29" s="4" t="inlineStr">
        <is>
          <t>Investments</t>
        </is>
      </c>
      <c r="B29" s="6" t="n">
        <v>1040309</v>
      </c>
    </row>
    <row r="30">
      <c r="A30" s="4" t="inlineStr">
        <is>
          <t>Fair value measurements on recurring basis | Domestic servicing rights, at fair value</t>
        </is>
      </c>
    </row>
    <row r="31">
      <c r="A31" s="3" t="inlineStr">
        <is>
          <t>Financial Assets:</t>
        </is>
      </c>
    </row>
    <row r="32">
      <c r="A32" s="4" t="inlineStr">
        <is>
          <t>Domestic servicing rights</t>
        </is>
      </c>
      <c r="B32" s="6" t="n">
        <v>16780</v>
      </c>
      <c r="C32" s="6" t="n">
        <v>13202</v>
      </c>
    </row>
    <row r="33">
      <c r="A33" s="4" t="inlineStr">
        <is>
          <t>Fair value measurements on recurring basis | Level I</t>
        </is>
      </c>
    </row>
    <row r="34">
      <c r="A34" s="3" t="inlineStr">
        <is>
          <t>Financial Assets:</t>
        </is>
      </c>
    </row>
    <row r="35">
      <c r="A35" s="4" t="inlineStr">
        <is>
          <t>Equity security, fair value</t>
        </is>
      </c>
      <c r="B35" s="6" t="n">
        <v>11624</v>
      </c>
      <c r="C35" s="6" t="n">
        <v>11247</v>
      </c>
    </row>
    <row r="36">
      <c r="A36" s="4" t="inlineStr">
        <is>
          <t>Derivative assets</t>
        </is>
      </c>
      <c r="B36" s="6" t="n">
        <v>0</v>
      </c>
      <c r="C36" s="6" t="n">
        <v>0</v>
      </c>
    </row>
    <row r="37">
      <c r="A37" s="4" t="inlineStr">
        <is>
          <t>Total Assets</t>
        </is>
      </c>
      <c r="B37" s="6" t="n">
        <v>11624</v>
      </c>
      <c r="C37" s="6" t="n">
        <v>11247</v>
      </c>
    </row>
    <row r="38">
      <c r="A38" s="3" t="inlineStr">
        <is>
          <t>Liabilities, Fair Value Disclosure [Abstract]</t>
        </is>
      </c>
    </row>
    <row r="39">
      <c r="A39" s="4" t="inlineStr">
        <is>
          <t>Derivative liabilities</t>
        </is>
      </c>
      <c r="B39" s="6" t="n">
        <v>0</v>
      </c>
      <c r="C39" s="6" t="n">
        <v>0</v>
      </c>
    </row>
    <row r="40">
      <c r="A40" s="4" t="inlineStr">
        <is>
          <t>Total Liabilities</t>
        </is>
      </c>
      <c r="B40" s="6" t="n">
        <v>0</v>
      </c>
      <c r="C40" s="6" t="n">
        <v>0</v>
      </c>
    </row>
    <row r="41">
      <c r="A41" s="4" t="inlineStr">
        <is>
          <t>Fair value measurements on recurring basis | Level I | Loans held-for-sale</t>
        </is>
      </c>
    </row>
    <row r="42">
      <c r="A42" s="3" t="inlineStr">
        <is>
          <t>Financial Assets:</t>
        </is>
      </c>
    </row>
    <row r="43">
      <c r="A43" s="4" t="inlineStr">
        <is>
          <t>Loans under fair value option</t>
        </is>
      </c>
      <c r="B43" s="6" t="n">
        <v>0</v>
      </c>
      <c r="C43" s="6" t="n">
        <v>0</v>
      </c>
    </row>
    <row r="44">
      <c r="A44" s="4" t="inlineStr">
        <is>
          <t>Fair value measurements on recurring basis | Level I | RMBS</t>
        </is>
      </c>
    </row>
    <row r="45">
      <c r="A45" s="3" t="inlineStr">
        <is>
          <t>Financial Assets:</t>
        </is>
      </c>
    </row>
    <row r="46">
      <c r="A46" s="4" t="inlineStr">
        <is>
          <t>Available-for-sale securities</t>
        </is>
      </c>
      <c r="B46" s="6" t="n">
        <v>0</v>
      </c>
      <c r="C46" s="6" t="n">
        <v>0</v>
      </c>
    </row>
    <row r="47">
      <c r="A47" s="4" t="inlineStr">
        <is>
          <t>Fair value measurements on recurring basis | Level I | CMBS</t>
        </is>
      </c>
    </row>
    <row r="48">
      <c r="A48" s="3" t="inlineStr">
        <is>
          <t>Financial Assets:</t>
        </is>
      </c>
    </row>
    <row r="49">
      <c r="A49" s="4" t="inlineStr">
        <is>
          <t>Available-for-sale securities</t>
        </is>
      </c>
      <c r="B49" s="6" t="n">
        <v>0</v>
      </c>
      <c r="C49" s="6" t="n">
        <v>0</v>
      </c>
    </row>
    <row r="50">
      <c r="A50" s="4" t="inlineStr">
        <is>
          <t>Fair value measurements on recurring basis | Level I | Woodstar Fund investments</t>
        </is>
      </c>
    </row>
    <row r="51">
      <c r="A51" s="3" t="inlineStr">
        <is>
          <t>Financial Assets:</t>
        </is>
      </c>
    </row>
    <row r="52">
      <c r="A52" s="4" t="inlineStr">
        <is>
          <t>Investments</t>
        </is>
      </c>
      <c r="B52" s="6" t="n">
        <v>0</v>
      </c>
    </row>
    <row r="53">
      <c r="A53" s="4" t="inlineStr">
        <is>
          <t>Fair value measurements on recurring basis | Level I | Domestic servicing rights, at fair value</t>
        </is>
      </c>
    </row>
    <row r="54">
      <c r="A54" s="3" t="inlineStr">
        <is>
          <t>Financial Assets:</t>
        </is>
      </c>
    </row>
    <row r="55">
      <c r="A55" s="4" t="inlineStr">
        <is>
          <t>Domestic servicing rights</t>
        </is>
      </c>
      <c r="B55" s="6" t="n">
        <v>0</v>
      </c>
      <c r="C55" s="6" t="n">
        <v>0</v>
      </c>
    </row>
    <row r="56">
      <c r="A56" s="4" t="inlineStr">
        <is>
          <t>Fair value measurements on recurring basis | Level II</t>
        </is>
      </c>
    </row>
    <row r="57">
      <c r="A57" s="3" t="inlineStr">
        <is>
          <t>Financial Assets:</t>
        </is>
      </c>
    </row>
    <row r="58">
      <c r="A58" s="4" t="inlineStr">
        <is>
          <t>Equity security, fair value</t>
        </is>
      </c>
      <c r="B58" s="6" t="n">
        <v>0</v>
      </c>
      <c r="C58" s="6" t="n">
        <v>0</v>
      </c>
    </row>
    <row r="59">
      <c r="A59" s="4" t="inlineStr">
        <is>
          <t>Derivative assets</t>
        </is>
      </c>
      <c r="B59" s="6" t="n">
        <v>48216</v>
      </c>
      <c r="C59" s="6" t="n">
        <v>40555</v>
      </c>
    </row>
    <row r="60">
      <c r="A60" s="4" t="inlineStr">
        <is>
          <t>Total Assets</t>
        </is>
      </c>
      <c r="B60" s="6" t="n">
        <v>48216</v>
      </c>
      <c r="C60" s="6" t="n">
        <v>40555</v>
      </c>
    </row>
    <row r="61">
      <c r="A61" s="3" t="inlineStr">
        <is>
          <t>Liabilities, Fair Value Disclosure [Abstract]</t>
        </is>
      </c>
    </row>
    <row r="62">
      <c r="A62" s="4" t="inlineStr">
        <is>
          <t>Derivative liabilities</t>
        </is>
      </c>
      <c r="B62" s="6" t="n">
        <v>13421</v>
      </c>
      <c r="C62" s="6" t="n">
        <v>41324</v>
      </c>
    </row>
    <row r="63">
      <c r="A63" s="4" t="inlineStr">
        <is>
          <t>Total Liabilities</t>
        </is>
      </c>
      <c r="B63" s="6" t="n">
        <v>54986122</v>
      </c>
      <c r="C63" s="6" t="n">
        <v>60797819</v>
      </c>
    </row>
    <row r="64">
      <c r="A64" s="4" t="inlineStr">
        <is>
          <t>Fair value measurements on recurring basis | Level II | Loans held-for-sale</t>
        </is>
      </c>
    </row>
    <row r="65">
      <c r="A65" s="3" t="inlineStr">
        <is>
          <t>Financial Assets:</t>
        </is>
      </c>
    </row>
    <row r="66">
      <c r="A66" s="4" t="inlineStr">
        <is>
          <t>Loans under fair value option</t>
        </is>
      </c>
      <c r="B66" s="6" t="n">
        <v>0</v>
      </c>
      <c r="C66" s="6" t="n">
        <v>0</v>
      </c>
    </row>
    <row r="67">
      <c r="A67" s="4" t="inlineStr">
        <is>
          <t>Fair value measurements on recurring basis | Level II | RMBS</t>
        </is>
      </c>
    </row>
    <row r="68">
      <c r="A68" s="3" t="inlineStr">
        <is>
          <t>Financial Assets:</t>
        </is>
      </c>
    </row>
    <row r="69">
      <c r="A69" s="4" t="inlineStr">
        <is>
          <t>Available-for-sale securities</t>
        </is>
      </c>
      <c r="B69" s="6" t="n">
        <v>0</v>
      </c>
      <c r="C69" s="6" t="n">
        <v>0</v>
      </c>
    </row>
    <row r="70">
      <c r="A70" s="4" t="inlineStr">
        <is>
          <t>Fair value measurements on recurring basis | Level II | CMBS</t>
        </is>
      </c>
    </row>
    <row r="71">
      <c r="A71" s="3" t="inlineStr">
        <is>
          <t>Financial Assets:</t>
        </is>
      </c>
    </row>
    <row r="72">
      <c r="A72" s="4" t="inlineStr">
        <is>
          <t>Available-for-sale securities</t>
        </is>
      </c>
      <c r="B72" s="6" t="n">
        <v>0</v>
      </c>
      <c r="C72" s="6" t="n">
        <v>0</v>
      </c>
    </row>
    <row r="73">
      <c r="A73" s="4" t="inlineStr">
        <is>
          <t>Fair value measurements on recurring basis | Level II | Woodstar Fund investments</t>
        </is>
      </c>
    </row>
    <row r="74">
      <c r="A74" s="3" t="inlineStr">
        <is>
          <t>Financial Assets:</t>
        </is>
      </c>
    </row>
    <row r="75">
      <c r="A75" s="4" t="inlineStr">
        <is>
          <t>Investments</t>
        </is>
      </c>
      <c r="B75" s="6" t="n">
        <v>0</v>
      </c>
    </row>
    <row r="76">
      <c r="A76" s="4" t="inlineStr">
        <is>
          <t>Fair value measurements on recurring basis | Level II | Domestic servicing rights, at fair value</t>
        </is>
      </c>
    </row>
    <row r="77">
      <c r="A77" s="3" t="inlineStr">
        <is>
          <t>Financial Assets:</t>
        </is>
      </c>
    </row>
    <row r="78">
      <c r="A78" s="4" t="inlineStr">
        <is>
          <t>Domestic servicing rights</t>
        </is>
      </c>
      <c r="B78" s="6" t="n">
        <v>0</v>
      </c>
      <c r="C78" s="6" t="n">
        <v>0</v>
      </c>
    </row>
    <row r="79">
      <c r="A79" s="4" t="inlineStr">
        <is>
          <t>Fair value measurements on recurring basis | Level III</t>
        </is>
      </c>
    </row>
    <row r="80">
      <c r="A80" s="3" t="inlineStr">
        <is>
          <t>Financial Assets:</t>
        </is>
      </c>
    </row>
    <row r="81">
      <c r="A81" s="4" t="inlineStr">
        <is>
          <t>Equity security, fair value</t>
        </is>
      </c>
      <c r="B81" s="6" t="n">
        <v>0</v>
      </c>
      <c r="C81" s="6" t="n">
        <v>0</v>
      </c>
    </row>
    <row r="82">
      <c r="A82" s="4" t="inlineStr">
        <is>
          <t>Derivative assets</t>
        </is>
      </c>
      <c r="B82" s="6" t="n">
        <v>0</v>
      </c>
      <c r="C82" s="6" t="n">
        <v>0</v>
      </c>
    </row>
    <row r="83">
      <c r="A83" s="4" t="inlineStr">
        <is>
          <t>Total Assets</t>
        </is>
      </c>
      <c r="B83" s="6" t="n">
        <v>65439881</v>
      </c>
      <c r="C83" s="6" t="n">
        <v>65461315</v>
      </c>
    </row>
    <row r="84">
      <c r="A84" s="3" t="inlineStr">
        <is>
          <t>Liabilities, Fair Value Disclosure [Abstract]</t>
        </is>
      </c>
    </row>
    <row r="85">
      <c r="A85" s="4" t="inlineStr">
        <is>
          <t>Derivative liabilities</t>
        </is>
      </c>
      <c r="B85" s="6" t="n">
        <v>0</v>
      </c>
      <c r="C85" s="6" t="n">
        <v>0</v>
      </c>
    </row>
    <row r="86">
      <c r="A86" s="4" t="inlineStr">
        <is>
          <t>Total Liabilities</t>
        </is>
      </c>
      <c r="B86" s="6" t="n">
        <v>4780221</v>
      </c>
      <c r="C86" s="6" t="n">
        <v>2019876</v>
      </c>
    </row>
    <row r="87">
      <c r="A87" s="4" t="inlineStr">
        <is>
          <t>Fair value measurements on recurring basis | Level III | Loans held-for-sale</t>
        </is>
      </c>
    </row>
    <row r="88">
      <c r="A88" s="3" t="inlineStr">
        <is>
          <t>Financial Assets:</t>
        </is>
      </c>
    </row>
    <row r="89">
      <c r="A89" s="4" t="inlineStr">
        <is>
          <t>Loans under fair value option</t>
        </is>
      </c>
      <c r="B89" s="6" t="n">
        <v>2936025</v>
      </c>
      <c r="C89" s="6" t="n">
        <v>1022979</v>
      </c>
    </row>
    <row r="90">
      <c r="A90" s="4" t="inlineStr">
        <is>
          <t>Fair value measurements on recurring basis | Level III | RMBS</t>
        </is>
      </c>
    </row>
    <row r="91">
      <c r="A91" s="3" t="inlineStr">
        <is>
          <t>Financial Assets:</t>
        </is>
      </c>
    </row>
    <row r="92">
      <c r="A92" s="4" t="inlineStr">
        <is>
          <t>Available-for-sale securities</t>
        </is>
      </c>
      <c r="B92" s="6" t="n">
        <v>143980</v>
      </c>
      <c r="C92" s="6" t="n">
        <v>167349</v>
      </c>
    </row>
    <row r="93">
      <c r="A93" s="4" t="inlineStr">
        <is>
          <t>Fair value measurements on recurring basis | Level III | CMBS</t>
        </is>
      </c>
    </row>
    <row r="94">
      <c r="A94" s="3" t="inlineStr">
        <is>
          <t>Financial Assets:</t>
        </is>
      </c>
    </row>
    <row r="95">
      <c r="A95" s="4" t="inlineStr">
        <is>
          <t>Available-for-sale securities</t>
        </is>
      </c>
      <c r="B95" s="6" t="n">
        <v>22244</v>
      </c>
      <c r="C95" s="6" t="n">
        <v>19457</v>
      </c>
    </row>
    <row r="96">
      <c r="A96" s="4" t="inlineStr">
        <is>
          <t>Fair value measurements on recurring basis | Level III | Woodstar Fund investments</t>
        </is>
      </c>
    </row>
    <row r="97">
      <c r="A97" s="3" t="inlineStr">
        <is>
          <t>Financial Assets:</t>
        </is>
      </c>
    </row>
    <row r="98">
      <c r="A98" s="4" t="inlineStr">
        <is>
          <t>Investments</t>
        </is>
      </c>
      <c r="B98" s="6" t="n">
        <v>1040309</v>
      </c>
    </row>
    <row r="99">
      <c r="A99" s="4" t="inlineStr">
        <is>
          <t>Fair value measurements on recurring basis | Level III | Domestic servicing rights, at fair value</t>
        </is>
      </c>
    </row>
    <row r="100">
      <c r="A100" s="3" t="inlineStr">
        <is>
          <t>Financial Assets:</t>
        </is>
      </c>
    </row>
    <row r="101">
      <c r="A101" s="4" t="inlineStr">
        <is>
          <t>Domestic servicing rights</t>
        </is>
      </c>
      <c r="B101" s="6" t="n">
        <v>16780</v>
      </c>
      <c r="C101" s="6" t="n">
        <v>13202</v>
      </c>
    </row>
    <row r="102">
      <c r="A102" s="4" t="inlineStr">
        <is>
          <t>Primary beneficiary</t>
        </is>
      </c>
    </row>
    <row r="103">
      <c r="A103" s="3" t="inlineStr">
        <is>
          <t>Financial Assets:</t>
        </is>
      </c>
    </row>
    <row r="104">
      <c r="A104" s="4" t="inlineStr">
        <is>
          <t>Investments</t>
        </is>
      </c>
      <c r="B104" s="6" t="n">
        <v>1040309</v>
      </c>
      <c r="C104" s="6" t="n">
        <v>0</v>
      </c>
    </row>
    <row r="105">
      <c r="A105" s="4" t="inlineStr">
        <is>
          <t>Assets</t>
        </is>
      </c>
      <c r="B105" s="6" t="n">
        <v>102400</v>
      </c>
    </row>
    <row r="106">
      <c r="A106" s="3" t="inlineStr">
        <is>
          <t>Liabilities, Fair Value Disclosure [Abstract]</t>
        </is>
      </c>
    </row>
    <row r="107">
      <c r="A107" s="4" t="inlineStr">
        <is>
          <t>Liabilities</t>
        </is>
      </c>
      <c r="B107" s="6" t="n">
        <v>53500</v>
      </c>
    </row>
    <row r="108">
      <c r="A108" s="4" t="inlineStr">
        <is>
          <t>Primary beneficiary | Fair value measurements on recurring basis | VIE assets</t>
        </is>
      </c>
    </row>
    <row r="109">
      <c r="A109" s="3" t="inlineStr">
        <is>
          <t>Financial Assets:</t>
        </is>
      </c>
    </row>
    <row r="110">
      <c r="A110" s="4" t="inlineStr">
        <is>
          <t>Assets</t>
        </is>
      </c>
      <c r="B110" s="6" t="n">
        <v>61280543</v>
      </c>
      <c r="C110" s="6" t="n">
        <v>64238328</v>
      </c>
    </row>
    <row r="111">
      <c r="A111" s="4" t="inlineStr">
        <is>
          <t>Primary beneficiary | Fair value measurements on recurring basis | VIE liabilities</t>
        </is>
      </c>
    </row>
    <row r="112">
      <c r="A112" s="3" t="inlineStr">
        <is>
          <t>Liabilities, Fair Value Disclosure [Abstract]</t>
        </is>
      </c>
    </row>
    <row r="113">
      <c r="A113" s="4" t="inlineStr">
        <is>
          <t>Liabilities</t>
        </is>
      </c>
      <c r="B113" s="6" t="n">
        <v>59752922</v>
      </c>
      <c r="C113" s="6" t="n">
        <v>62776371</v>
      </c>
    </row>
    <row r="114">
      <c r="A114" s="4" t="inlineStr">
        <is>
          <t>Primary beneficiary | Fair value measurements on recurring basis | Level I | VIE assets</t>
        </is>
      </c>
    </row>
    <row r="115">
      <c r="A115" s="3" t="inlineStr">
        <is>
          <t>Financial Assets:</t>
        </is>
      </c>
    </row>
    <row r="116">
      <c r="A116" s="4" t="inlineStr">
        <is>
          <t>Assets</t>
        </is>
      </c>
      <c r="B116" s="6" t="n">
        <v>0</v>
      </c>
      <c r="C116" s="6" t="n">
        <v>0</v>
      </c>
    </row>
    <row r="117">
      <c r="A117" s="4" t="inlineStr">
        <is>
          <t>Primary beneficiary | Fair value measurements on recurring basis | Level I | VIE liabilities</t>
        </is>
      </c>
    </row>
    <row r="118">
      <c r="A118" s="3" t="inlineStr">
        <is>
          <t>Liabilities, Fair Value Disclosure [Abstract]</t>
        </is>
      </c>
    </row>
    <row r="119">
      <c r="A119" s="4" t="inlineStr">
        <is>
          <t>Liabilities</t>
        </is>
      </c>
      <c r="B119" s="6" t="n">
        <v>0</v>
      </c>
      <c r="C119" s="6" t="n">
        <v>0</v>
      </c>
    </row>
    <row r="120">
      <c r="A120" s="4" t="inlineStr">
        <is>
          <t>Primary beneficiary | Fair value measurements on recurring basis | Level II | VIE assets</t>
        </is>
      </c>
    </row>
    <row r="121">
      <c r="A121" s="3" t="inlineStr">
        <is>
          <t>Financial Assets:</t>
        </is>
      </c>
    </row>
    <row r="122">
      <c r="A122" s="4" t="inlineStr">
        <is>
          <t>Assets</t>
        </is>
      </c>
      <c r="B122" s="6" t="n">
        <v>0</v>
      </c>
      <c r="C122" s="6" t="n">
        <v>0</v>
      </c>
    </row>
    <row r="123">
      <c r="A123" s="4" t="inlineStr">
        <is>
          <t>Primary beneficiary | Fair value measurements on recurring basis | Level II | VIE liabilities</t>
        </is>
      </c>
    </row>
    <row r="124">
      <c r="A124" s="3" t="inlineStr">
        <is>
          <t>Liabilities, Fair Value Disclosure [Abstract]</t>
        </is>
      </c>
    </row>
    <row r="125">
      <c r="A125" s="4" t="inlineStr">
        <is>
          <t>Liabilities</t>
        </is>
      </c>
      <c r="B125" s="6" t="n">
        <v>54972701</v>
      </c>
      <c r="C125" s="6" t="n">
        <v>60756495</v>
      </c>
    </row>
    <row r="126">
      <c r="A126" s="4" t="inlineStr">
        <is>
          <t>Primary beneficiary | Fair value measurements on recurring basis | Level III | VIE assets</t>
        </is>
      </c>
    </row>
    <row r="127">
      <c r="A127" s="3" t="inlineStr">
        <is>
          <t>Financial Assets:</t>
        </is>
      </c>
    </row>
    <row r="128">
      <c r="A128" s="4" t="inlineStr">
        <is>
          <t>Assets</t>
        </is>
      </c>
      <c r="B128" s="6" t="n">
        <v>61280543</v>
      </c>
      <c r="C128" s="6" t="n">
        <v>64238328</v>
      </c>
    </row>
    <row r="129">
      <c r="A129" s="4" t="inlineStr">
        <is>
          <t>Primary beneficiary | Fair value measurements on recurring basis | Level III | VIE liabilities</t>
        </is>
      </c>
    </row>
    <row r="130">
      <c r="A130" s="3" t="inlineStr">
        <is>
          <t>Liabilities, Fair Value Disclosure [Abstract]</t>
        </is>
      </c>
    </row>
    <row r="131">
      <c r="A131" s="4" t="inlineStr">
        <is>
          <t>Liabilities</t>
        </is>
      </c>
      <c r="B131" s="5" t="n">
        <v>4780221</v>
      </c>
      <c r="C131" s="5" t="n">
        <v>2019876</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vestitures</t>
        </is>
      </c>
      <c r="B1" s="2" t="inlineStr">
        <is>
          <t>12 Months Ended</t>
        </is>
      </c>
    </row>
    <row r="2">
      <c r="B2" s="2" t="inlineStr">
        <is>
          <t>Dec. 31, 2021</t>
        </is>
      </c>
    </row>
    <row r="3">
      <c r="A3" s="3" t="inlineStr">
        <is>
          <t>Business Combination and Asset Acquisition [Abstract]</t>
        </is>
      </c>
    </row>
    <row r="4">
      <c r="A4" s="4" t="inlineStr">
        <is>
          <t>Acquisitions and Divestitures</t>
        </is>
      </c>
      <c r="B4" s="4" t="inlineStr">
        <is>
          <t>Acquisitions and Divestitures Investing and Servicing Segment Property Portfolio During the year ended December 31, 2019, our Investing and Servicing Segment acquired $8.6 million in net assets of a commercial real estate property from a CMBS trust for a gross purchase price of $8.8 million. This property, aggregated with the controlling interests in 12 remaining commercial real estate properties acquired from CMBS trusts prior to December 31, 2018, comprise the Investing and Servicing Segment Property Portfolio (the “REIS Equity Portfolio”). There were no significant acquisitions of properties during the years ended December 31, 2021 and 2020. When the properties are acquired from CMBS trusts that are consolidated as VIEs on our balance sheet, the acquisitions are reflected as repayment of debt of consolidated VIEs in our consolidated statements of cash flows. During the year ended December 31, 2021, we sold two properties within the REIS Equity Portfolio for $68.7 million. In connection with these sales, we recognized a total gain of $22.2 million within gain on sale of investments and other assets in our consolidated statement of operations. During the year ended December 31, 2020, we sold a property within the REIS Equity Portfolio for $24.1 million. In connection with this sale, we recognized a gain of $7.4 million within gain on sale of investments and other assets in our consolidated statement of operations. During the year ended December 31, 2019, we sold four properties within the Investing and Servicing Segment for $145.9 million. In connection with these sales, we recognized a total gain of $59.7 million within gain on sale of investments and other assets in our consolidated statement of operations, of which $5.3 million was attributable to non-controlling interests. Commercial and Residential Lending Segment During the year ended December 31, 2021, we sold an operating property within the Commercial and Residential Lending Segment relating to a grocery distribution facility located in Montgomery, Alabama that was previously acquired in March 2019 through foreclosure of a loan with a carrying value of $9.0 million ($20.9 million unpaid principal balance net of an $8.3 million allowance and $3.6 million of unamortized discount) at the foreclosure date. The operating property was sold for $31.2 million and we recognized a gain of $17.7 million within gain on sale of investments and other assets in our consolidated statements of operations. There were no properties sold within the Commercial and Residential Lending Segment during the years ended December 31, 2020 and 2019. Ireland Portfolio Sale On December 23, 2019, we sold the U.S. entity which held the net assets related to our Ireland Portfolio, which was comprised of 11 office properties and one multifamily property all located in Dublin Ireland. The properties within the entity were sold for a gross purchase price of €530.0 million. After certain adjustments, including a €20.7 million tax withholding which was treated as a reduction of purchase price, the net purchase price was €507.6 million, plus estimated net working capital. In connection with the transaction, the buyer assumed our existing third party debt totaling €316.3 million. Our basis in these assets was €394.7 million, net of €67.5 million of accumulated depreciation. The resulting gain, after selling costs, was €108.0 (or $119.7) million. This amount was included within gain on sale of investments and other assets in our consolidated statement of operations for the year ended December 31, 2019. Upon receipt of the net proceeds from the sale, we unwound all of our foreign currency hedges related to this portfolio, which had a fair value of $16.6 million at the unwind date. Woodstar Fund On November 5, 2021, we established the Woodstar Fund and sold a 20.6% interest to third parties. See further discussion in Notes 2 and 8.</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6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 Level III (Details) - USD ($) $ in Thousands</t>
        </is>
      </c>
      <c r="B1" s="2" t="inlineStr">
        <is>
          <t>12 Months Ended</t>
        </is>
      </c>
    </row>
    <row r="2">
      <c r="B2" s="2" t="inlineStr">
        <is>
          <t>Dec. 31, 2021</t>
        </is>
      </c>
      <c r="C2" s="2" t="inlineStr">
        <is>
          <t>Dec. 31, 2020</t>
        </is>
      </c>
      <c r="D2" s="2" t="inlineStr">
        <is>
          <t>Dec. 31, 2019</t>
        </is>
      </c>
    </row>
    <row r="3">
      <c r="A3" s="3" t="inlineStr">
        <is>
          <t>Total realized and unrealized gains (losses):</t>
        </is>
      </c>
    </row>
    <row r="4">
      <c r="A4" s="4" t="inlineStr">
        <is>
          <t>Net accretion</t>
        </is>
      </c>
      <c r="B4" s="5" t="n">
        <v>13513</v>
      </c>
      <c r="C4" s="5" t="n">
        <v>12818</v>
      </c>
      <c r="D4" s="5" t="n">
        <v>11791</v>
      </c>
    </row>
    <row r="5">
      <c r="A5" s="4" t="inlineStr">
        <is>
          <t>Level III</t>
        </is>
      </c>
    </row>
    <row r="6">
      <c r="A6" s="3" t="inlineStr">
        <is>
          <t>Changes in financial assets classified as Level III</t>
        </is>
      </c>
    </row>
    <row r="7">
      <c r="A7" s="4" t="inlineStr">
        <is>
          <t>Balance at the beginning of the period</t>
        </is>
      </c>
      <c r="B7" s="6" t="n">
        <v>63441439</v>
      </c>
      <c r="C7" s="6" t="n">
        <v>61317478</v>
      </c>
    </row>
    <row r="8">
      <c r="A8" s="3" t="inlineStr">
        <is>
          <t>Total realized and unrealized gains (losses):</t>
        </is>
      </c>
    </row>
    <row r="9">
      <c r="A9" s="4" t="inlineStr">
        <is>
          <t>Change in fair value / gain on sale</t>
        </is>
      </c>
      <c r="B9" s="6" t="n">
        <v>-5691927</v>
      </c>
      <c r="C9" s="6" t="n">
        <v>-2140452</v>
      </c>
    </row>
    <row r="10">
      <c r="A10" s="4" t="inlineStr">
        <is>
          <t>Net accretion</t>
        </is>
      </c>
      <c r="B10" s="6" t="n">
        <v>10457</v>
      </c>
      <c r="C10" s="6" t="n">
        <v>10712</v>
      </c>
    </row>
    <row r="11">
      <c r="A11" s="4" t="inlineStr">
        <is>
          <t>Included in OCI</t>
        </is>
      </c>
      <c r="B11" s="6" t="n">
        <v>-3104</v>
      </c>
      <c r="C11" s="6" t="n">
        <v>-6939</v>
      </c>
    </row>
    <row r="12">
      <c r="A12" s="4" t="inlineStr">
        <is>
          <t>Purchases / Originations</t>
        </is>
      </c>
      <c r="B12" s="6" t="n">
        <v>5351019</v>
      </c>
      <c r="C12" s="6" t="n">
        <v>2304924</v>
      </c>
    </row>
    <row r="13">
      <c r="A13" s="4" t="inlineStr">
        <is>
          <t>Sales</t>
        </is>
      </c>
      <c r="B13" s="6" t="n">
        <v>-3831712</v>
      </c>
      <c r="C13" s="6" t="n">
        <v>-2810662</v>
      </c>
    </row>
    <row r="14">
      <c r="A14" s="4" t="inlineStr">
        <is>
          <t>Issuances</t>
        </is>
      </c>
      <c r="B14" s="6" t="n">
        <v>-38715</v>
      </c>
      <c r="C14" s="6" t="n">
        <v>-29927</v>
      </c>
    </row>
    <row r="15">
      <c r="A15" s="4" t="inlineStr">
        <is>
          <t>Cash repayments / receipts</t>
        </is>
      </c>
      <c r="B15" s="6" t="n">
        <v>-245496</v>
      </c>
      <c r="C15" s="6" t="n">
        <v>-265885</v>
      </c>
    </row>
    <row r="16">
      <c r="A16" s="4" t="inlineStr">
        <is>
          <t>Transfers into Level III</t>
        </is>
      </c>
      <c r="B16" s="6" t="n">
        <v>-2011459</v>
      </c>
      <c r="C16" s="6" t="n">
        <v>-1393905</v>
      </c>
    </row>
    <row r="17">
      <c r="A17" s="4" t="inlineStr">
        <is>
          <t>Transfers out of Level III</t>
        </is>
      </c>
      <c r="B17" s="6" t="n">
        <v>1152827</v>
      </c>
      <c r="C17" s="6" t="n">
        <v>1902944</v>
      </c>
    </row>
    <row r="18">
      <c r="A18" s="4" t="inlineStr">
        <is>
          <t>Transfers within Level III</t>
        </is>
      </c>
      <c r="B18" s="6" t="n">
        <v>0</v>
      </c>
      <c r="C18" s="6" t="n">
        <v>0</v>
      </c>
    </row>
    <row r="19">
      <c r="A19" s="4" t="inlineStr">
        <is>
          <t>Consolidation of VIEs</t>
        </is>
      </c>
      <c r="B19" s="6" t="n">
        <v>3421052</v>
      </c>
      <c r="C19" s="6" t="n">
        <v>4563946</v>
      </c>
    </row>
    <row r="20">
      <c r="A20" s="4" t="inlineStr">
        <is>
          <t>Deconsolidation of VIEs</t>
        </is>
      </c>
      <c r="B20" s="6" t="n">
        <v>-894721</v>
      </c>
      <c r="C20" s="6" t="n">
        <v>-10795</v>
      </c>
    </row>
    <row r="21">
      <c r="A21" s="4" t="inlineStr">
        <is>
          <t>Balance at the end of the period</t>
        </is>
      </c>
      <c r="B21" s="6" t="n">
        <v>60659660</v>
      </c>
      <c r="C21" s="6" t="n">
        <v>63441439</v>
      </c>
      <c r="D21" s="6" t="n">
        <v>61317478</v>
      </c>
    </row>
    <row r="22">
      <c r="A22" s="3" t="inlineStr">
        <is>
          <t>Amount of Unrealized Gains (Losses) Attributable to Assets Still Held [Abstract]</t>
        </is>
      </c>
    </row>
    <row r="23">
      <c r="A23" s="4" t="inlineStr">
        <is>
          <t>Included in earnings</t>
        </is>
      </c>
      <c r="B23" s="6" t="n">
        <v>-5757401</v>
      </c>
      <c r="C23" s="6" t="n">
        <v>-2164481</v>
      </c>
    </row>
    <row r="24">
      <c r="A24" s="4" t="inlineStr">
        <is>
          <t>Included in OCI</t>
        </is>
      </c>
      <c r="B24" s="6" t="n">
        <v>-3066</v>
      </c>
      <c r="C24" s="6" t="n">
        <v>-6939</v>
      </c>
    </row>
    <row r="25">
      <c r="A25" s="4" t="inlineStr">
        <is>
          <t>Level III | Loans held-for-sale</t>
        </is>
      </c>
    </row>
    <row r="26">
      <c r="A26" s="3" t="inlineStr">
        <is>
          <t>Changes in financial assets classified as Level III</t>
        </is>
      </c>
    </row>
    <row r="27">
      <c r="A27" s="4" t="inlineStr">
        <is>
          <t>Balance at the beginning of the period</t>
        </is>
      </c>
      <c r="B27" s="6" t="n">
        <v>1022979</v>
      </c>
      <c r="C27" s="6" t="n">
        <v>1436194</v>
      </c>
    </row>
    <row r="28">
      <c r="A28" s="3" t="inlineStr">
        <is>
          <t>Total realized and unrealized gains (losses):</t>
        </is>
      </c>
    </row>
    <row r="29">
      <c r="A29" s="4" t="inlineStr">
        <is>
          <t>Change in fair value / gain on sale</t>
        </is>
      </c>
      <c r="B29" s="6" t="n">
        <v>69050</v>
      </c>
      <c r="C29" s="6" t="n">
        <v>133124</v>
      </c>
    </row>
    <row r="30">
      <c r="A30" s="4" t="inlineStr">
        <is>
          <t>Net accretion</t>
        </is>
      </c>
      <c r="B30" s="6" t="n">
        <v>0</v>
      </c>
      <c r="C30" s="6" t="n">
        <v>0</v>
      </c>
    </row>
    <row r="31">
      <c r="A31" s="4" t="inlineStr">
        <is>
          <t>Included in OCI</t>
        </is>
      </c>
      <c r="B31" s="6" t="n">
        <v>0</v>
      </c>
      <c r="C31" s="6" t="n">
        <v>0</v>
      </c>
    </row>
    <row r="32">
      <c r="A32" s="4" t="inlineStr">
        <is>
          <t>Purchases / Originations</t>
        </is>
      </c>
      <c r="B32" s="6" t="n">
        <v>5351019</v>
      </c>
      <c r="C32" s="6" t="n">
        <v>2304924</v>
      </c>
    </row>
    <row r="33">
      <c r="A33" s="4" t="inlineStr">
        <is>
          <t>Sales</t>
        </is>
      </c>
      <c r="B33" s="6" t="n">
        <v>-3831712</v>
      </c>
      <c r="C33" s="6" t="n">
        <v>-2802722</v>
      </c>
    </row>
    <row r="34">
      <c r="A34" s="4" t="inlineStr">
        <is>
          <t>Issuances</t>
        </is>
      </c>
      <c r="B34" s="6" t="n">
        <v>0</v>
      </c>
      <c r="C34" s="6" t="n">
        <v>0</v>
      </c>
    </row>
    <row r="35">
      <c r="A35" s="4" t="inlineStr">
        <is>
          <t>Cash repayments / receipts</t>
        </is>
      </c>
      <c r="B35" s="6" t="n">
        <v>-207043</v>
      </c>
      <c r="C35" s="6" t="n">
        <v>-225155</v>
      </c>
    </row>
    <row r="36">
      <c r="A36" s="4" t="inlineStr">
        <is>
          <t>Transfers into Level III</t>
        </is>
      </c>
      <c r="B36" s="6" t="n">
        <v>7241</v>
      </c>
      <c r="C36" s="6" t="n">
        <v>0</v>
      </c>
    </row>
    <row r="37">
      <c r="A37" s="4" t="inlineStr">
        <is>
          <t>Transfers out of Level III</t>
        </is>
      </c>
      <c r="B37" s="6" t="n">
        <v>0</v>
      </c>
      <c r="C37" s="6" t="n">
        <v>0</v>
      </c>
    </row>
    <row r="38">
      <c r="A38" s="4" t="inlineStr">
        <is>
          <t>Transfers within Level III</t>
        </is>
      </c>
      <c r="B38" s="6" t="n">
        <v>524491</v>
      </c>
      <c r="C38" s="6" t="n">
        <v>176614</v>
      </c>
    </row>
    <row r="39">
      <c r="A39" s="4" t="inlineStr">
        <is>
          <t>Consolidation of VIEs</t>
        </is>
      </c>
      <c r="B39" s="6" t="n">
        <v>0</v>
      </c>
      <c r="C39" s="6" t="n">
        <v>0</v>
      </c>
    </row>
    <row r="40">
      <c r="A40" s="4" t="inlineStr">
        <is>
          <t>Deconsolidation of VIEs</t>
        </is>
      </c>
      <c r="B40" s="6" t="n">
        <v>0</v>
      </c>
      <c r="C40" s="6" t="n">
        <v>0</v>
      </c>
    </row>
    <row r="41">
      <c r="A41" s="4" t="inlineStr">
        <is>
          <t>Balance at the end of the period</t>
        </is>
      </c>
      <c r="B41" s="6" t="n">
        <v>2936025</v>
      </c>
      <c r="C41" s="6" t="n">
        <v>1022979</v>
      </c>
      <c r="D41" s="6" t="n">
        <v>1436194</v>
      </c>
    </row>
    <row r="42">
      <c r="A42" s="3" t="inlineStr">
        <is>
          <t>Amount of Unrealized Gains (Losses) Attributable to Assets Still Held [Abstract]</t>
        </is>
      </c>
    </row>
    <row r="43">
      <c r="A43" s="4" t="inlineStr">
        <is>
          <t>Included in earnings</t>
        </is>
      </c>
      <c r="B43" s="6" t="n">
        <v>-8036</v>
      </c>
      <c r="C43" s="6" t="n">
        <v>26041</v>
      </c>
    </row>
    <row r="44">
      <c r="A44" s="4" t="inlineStr">
        <is>
          <t>Included in OCI</t>
        </is>
      </c>
      <c r="B44" s="6" t="n">
        <v>0</v>
      </c>
      <c r="C44" s="6" t="n">
        <v>0</v>
      </c>
    </row>
    <row r="45">
      <c r="A45" s="4" t="inlineStr">
        <is>
          <t>Level III | RMBS</t>
        </is>
      </c>
    </row>
    <row r="46">
      <c r="A46" s="3" t="inlineStr">
        <is>
          <t>Changes in financial assets classified as Level III</t>
        </is>
      </c>
    </row>
    <row r="47">
      <c r="A47" s="4" t="inlineStr">
        <is>
          <t>Balance at the beginning of the period</t>
        </is>
      </c>
      <c r="B47" s="6" t="n">
        <v>167349</v>
      </c>
      <c r="C47" s="6" t="n">
        <v>189576</v>
      </c>
    </row>
    <row r="48">
      <c r="A48" s="3" t="inlineStr">
        <is>
          <t>Total realized and unrealized gains (losses):</t>
        </is>
      </c>
    </row>
    <row r="49">
      <c r="A49" s="4" t="inlineStr">
        <is>
          <t>Change in fair value / gain on sale</t>
        </is>
      </c>
      <c r="B49" s="6" t="n">
        <v>0</v>
      </c>
      <c r="C49" s="6" t="n">
        <v>0</v>
      </c>
    </row>
    <row r="50">
      <c r="A50" s="4" t="inlineStr">
        <is>
          <t>Net accretion</t>
        </is>
      </c>
      <c r="B50" s="6" t="n">
        <v>10457</v>
      </c>
      <c r="C50" s="6" t="n">
        <v>10712</v>
      </c>
    </row>
    <row r="51">
      <c r="A51" s="4" t="inlineStr">
        <is>
          <t>Included in OCI</t>
        </is>
      </c>
      <c r="B51" s="6" t="n">
        <v>-3104</v>
      </c>
      <c r="C51" s="6" t="n">
        <v>-6939</v>
      </c>
    </row>
    <row r="52">
      <c r="A52" s="4" t="inlineStr">
        <is>
          <t>Purchases / Originations</t>
        </is>
      </c>
      <c r="B52" s="6" t="n">
        <v>0</v>
      </c>
      <c r="C52" s="6" t="n">
        <v>0</v>
      </c>
    </row>
    <row r="53">
      <c r="A53" s="4" t="inlineStr">
        <is>
          <t>Sales</t>
        </is>
      </c>
      <c r="B53" s="6" t="n">
        <v>0</v>
      </c>
      <c r="C53" s="6" t="n">
        <v>0</v>
      </c>
    </row>
    <row r="54">
      <c r="A54" s="4" t="inlineStr">
        <is>
          <t>Issuances</t>
        </is>
      </c>
      <c r="B54" s="6" t="n">
        <v>0</v>
      </c>
      <c r="C54" s="6" t="n">
        <v>0</v>
      </c>
    </row>
    <row r="55">
      <c r="A55" s="4" t="inlineStr">
        <is>
          <t>Cash repayments / receipts</t>
        </is>
      </c>
      <c r="B55" s="6" t="n">
        <v>-30722</v>
      </c>
      <c r="C55" s="6" t="n">
        <v>-26000</v>
      </c>
    </row>
    <row r="56">
      <c r="A56" s="4" t="inlineStr">
        <is>
          <t>Transfers into Level III</t>
        </is>
      </c>
      <c r="B56" s="6" t="n">
        <v>0</v>
      </c>
      <c r="C56" s="6" t="n">
        <v>0</v>
      </c>
    </row>
    <row r="57">
      <c r="A57" s="4" t="inlineStr">
        <is>
          <t>Transfers out of Level III</t>
        </is>
      </c>
      <c r="B57" s="6" t="n">
        <v>0</v>
      </c>
      <c r="C57" s="6" t="n">
        <v>0</v>
      </c>
    </row>
    <row r="58">
      <c r="A58" s="4" t="inlineStr">
        <is>
          <t>Transfers within Level III</t>
        </is>
      </c>
      <c r="B58" s="6" t="n">
        <v>0</v>
      </c>
      <c r="C58" s="4" t="inlineStr">
        <is>
          <t xml:space="preserve"> </t>
        </is>
      </c>
    </row>
    <row r="59">
      <c r="A59" s="4" t="inlineStr">
        <is>
          <t>Consolidation of VIEs</t>
        </is>
      </c>
      <c r="B59" s="6" t="n">
        <v>0</v>
      </c>
      <c r="C59" s="6" t="n">
        <v>0</v>
      </c>
    </row>
    <row r="60">
      <c r="A60" s="4" t="inlineStr">
        <is>
          <t>Deconsolidation of VIEs</t>
        </is>
      </c>
      <c r="B60" s="6" t="n">
        <v>0</v>
      </c>
      <c r="C60" s="6" t="n">
        <v>0</v>
      </c>
    </row>
    <row r="61">
      <c r="A61" s="4" t="inlineStr">
        <is>
          <t>Balance at the end of the period</t>
        </is>
      </c>
      <c r="B61" s="6" t="n">
        <v>143980</v>
      </c>
      <c r="C61" s="6" t="n">
        <v>167349</v>
      </c>
      <c r="D61" s="6" t="n">
        <v>189576</v>
      </c>
    </row>
    <row r="62">
      <c r="A62" s="3" t="inlineStr">
        <is>
          <t>Amount of Unrealized Gains (Losses) Attributable to Assets Still Held [Abstract]</t>
        </is>
      </c>
    </row>
    <row r="63">
      <c r="A63" s="4" t="inlineStr">
        <is>
          <t>Included in earnings</t>
        </is>
      </c>
      <c r="B63" s="6" t="n">
        <v>10412</v>
      </c>
      <c r="C63" s="6" t="n">
        <v>10712</v>
      </c>
    </row>
    <row r="64">
      <c r="A64" s="4" t="inlineStr">
        <is>
          <t>Included in OCI</t>
        </is>
      </c>
      <c r="B64" s="6" t="n">
        <v>-3066</v>
      </c>
      <c r="C64" s="6" t="n">
        <v>-6939</v>
      </c>
    </row>
    <row r="65">
      <c r="A65" s="4" t="inlineStr">
        <is>
          <t>Level III | CMBS</t>
        </is>
      </c>
    </row>
    <row r="66">
      <c r="A66" s="3" t="inlineStr">
        <is>
          <t>Changes in financial assets classified as Level III</t>
        </is>
      </c>
    </row>
    <row r="67">
      <c r="A67" s="4" t="inlineStr">
        <is>
          <t>Balance at the beginning of the period</t>
        </is>
      </c>
      <c r="B67" s="6" t="n">
        <v>19457</v>
      </c>
      <c r="C67" s="6" t="n">
        <v>25008</v>
      </c>
    </row>
    <row r="68">
      <c r="A68" s="3" t="inlineStr">
        <is>
          <t>Total realized and unrealized gains (losses):</t>
        </is>
      </c>
    </row>
    <row r="69">
      <c r="A69" s="4" t="inlineStr">
        <is>
          <t>Change in fair value / gain on sale</t>
        </is>
      </c>
      <c r="B69" s="6" t="n">
        <v>-894</v>
      </c>
      <c r="C69" s="6" t="n">
        <v>6991</v>
      </c>
    </row>
    <row r="70">
      <c r="A70" s="4" t="inlineStr">
        <is>
          <t>Net accretion</t>
        </is>
      </c>
      <c r="B70" s="6" t="n">
        <v>0</v>
      </c>
      <c r="C70" s="6" t="n">
        <v>0</v>
      </c>
    </row>
    <row r="71">
      <c r="A71" s="4" t="inlineStr">
        <is>
          <t>Included in OCI</t>
        </is>
      </c>
      <c r="B71" s="6" t="n">
        <v>0</v>
      </c>
      <c r="C71" s="6" t="n">
        <v>0</v>
      </c>
    </row>
    <row r="72">
      <c r="A72" s="4" t="inlineStr">
        <is>
          <t>Purchases / Originations</t>
        </is>
      </c>
      <c r="B72" s="6" t="n">
        <v>0</v>
      </c>
      <c r="C72" s="6" t="n">
        <v>0</v>
      </c>
    </row>
    <row r="73">
      <c r="A73" s="4" t="inlineStr">
        <is>
          <t>Sales</t>
        </is>
      </c>
      <c r="B73" s="6" t="n">
        <v>0</v>
      </c>
      <c r="C73" s="6" t="n">
        <v>-7940</v>
      </c>
    </row>
    <row r="74">
      <c r="A74" s="4" t="inlineStr">
        <is>
          <t>Issuances</t>
        </is>
      </c>
      <c r="B74" s="6" t="n">
        <v>0</v>
      </c>
      <c r="C74" s="6" t="n">
        <v>0</v>
      </c>
    </row>
    <row r="75">
      <c r="A75" s="4" t="inlineStr">
        <is>
          <t>Cash repayments / receipts</t>
        </is>
      </c>
      <c r="B75" s="6" t="n">
        <v>-2003</v>
      </c>
      <c r="C75" s="6" t="n">
        <v>-4829</v>
      </c>
    </row>
    <row r="76">
      <c r="A76" s="4" t="inlineStr">
        <is>
          <t>Transfers into Level III</t>
        </is>
      </c>
      <c r="B76" s="6" t="n">
        <v>0</v>
      </c>
      <c r="C76" s="6" t="n">
        <v>0</v>
      </c>
    </row>
    <row r="77">
      <c r="A77" s="4" t="inlineStr">
        <is>
          <t>Transfers out of Level III</t>
        </is>
      </c>
      <c r="B77" s="6" t="n">
        <v>0</v>
      </c>
      <c r="C77" s="6" t="n">
        <v>0</v>
      </c>
    </row>
    <row r="78">
      <c r="A78" s="4" t="inlineStr">
        <is>
          <t>Transfers within Level III</t>
        </is>
      </c>
      <c r="B78" s="6" t="n">
        <v>0</v>
      </c>
      <c r="C78" s="4" t="inlineStr">
        <is>
          <t xml:space="preserve"> </t>
        </is>
      </c>
    </row>
    <row r="79">
      <c r="A79" s="4" t="inlineStr">
        <is>
          <t>Consolidation of VIEs</t>
        </is>
      </c>
      <c r="B79" s="6" t="n">
        <v>0</v>
      </c>
      <c r="C79" s="6" t="n">
        <v>0</v>
      </c>
    </row>
    <row r="80">
      <c r="A80" s="4" t="inlineStr">
        <is>
          <t>Deconsolidation of VIEs</t>
        </is>
      </c>
      <c r="B80" s="6" t="n">
        <v>5684</v>
      </c>
      <c r="C80" s="6" t="n">
        <v>227</v>
      </c>
    </row>
    <row r="81">
      <c r="A81" s="4" t="inlineStr">
        <is>
          <t>Balance at the end of the period</t>
        </is>
      </c>
      <c r="B81" s="6" t="n">
        <v>22244</v>
      </c>
      <c r="C81" s="6" t="n">
        <v>19457</v>
      </c>
      <c r="D81" s="6" t="n">
        <v>25008</v>
      </c>
    </row>
    <row r="82">
      <c r="A82" s="3" t="inlineStr">
        <is>
          <t>Amount of Unrealized Gains (Losses) Attributable to Assets Still Held [Abstract]</t>
        </is>
      </c>
    </row>
    <row r="83">
      <c r="A83" s="4" t="inlineStr">
        <is>
          <t>Included in earnings</t>
        </is>
      </c>
      <c r="B83" s="6" t="n">
        <v>306</v>
      </c>
      <c r="C83" s="6" t="n">
        <v>1127</v>
      </c>
    </row>
    <row r="84">
      <c r="A84" s="4" t="inlineStr">
        <is>
          <t>Included in OCI</t>
        </is>
      </c>
      <c r="B84" s="6" t="n">
        <v>0</v>
      </c>
      <c r="C84" s="6" t="n">
        <v>0</v>
      </c>
    </row>
    <row r="85">
      <c r="A85" s="4" t="inlineStr">
        <is>
          <t>Level III | Woodstar Fund investments</t>
        </is>
      </c>
    </row>
    <row r="86">
      <c r="A86" s="3" t="inlineStr">
        <is>
          <t>Changes in financial assets classified as Level III</t>
        </is>
      </c>
    </row>
    <row r="87">
      <c r="A87" s="4" t="inlineStr">
        <is>
          <t>Balance at the beginning of the period</t>
        </is>
      </c>
      <c r="B87" s="6" t="n">
        <v>0</v>
      </c>
      <c r="C87" s="6" t="n">
        <v>0</v>
      </c>
    </row>
    <row r="88">
      <c r="A88" s="3" t="inlineStr">
        <is>
          <t>Total realized and unrealized gains (losses):</t>
        </is>
      </c>
    </row>
    <row r="89">
      <c r="A89" s="4" t="inlineStr">
        <is>
          <t>Change in fair value / gain on sale</t>
        </is>
      </c>
      <c r="B89" s="6" t="n">
        <v>402</v>
      </c>
      <c r="C89" s="6" t="n">
        <v>0</v>
      </c>
    </row>
    <row r="90">
      <c r="A90" s="4" t="inlineStr">
        <is>
          <t>Net accretion</t>
        </is>
      </c>
      <c r="B90" s="6" t="n">
        <v>0</v>
      </c>
      <c r="C90" s="6" t="n">
        <v>0</v>
      </c>
    </row>
    <row r="91">
      <c r="A91" s="4" t="inlineStr">
        <is>
          <t>Included in OCI</t>
        </is>
      </c>
      <c r="B91" s="6" t="n">
        <v>0</v>
      </c>
      <c r="C91" s="6" t="n">
        <v>0</v>
      </c>
    </row>
    <row r="92">
      <c r="A92" s="4" t="inlineStr">
        <is>
          <t>Purchases / Originations</t>
        </is>
      </c>
      <c r="B92" s="6" t="n">
        <v>0</v>
      </c>
      <c r="C92" s="6" t="n">
        <v>0</v>
      </c>
    </row>
    <row r="93">
      <c r="A93" s="4" t="inlineStr">
        <is>
          <t>Sales</t>
        </is>
      </c>
      <c r="B93" s="6" t="n">
        <v>0</v>
      </c>
      <c r="C93" s="6" t="n">
        <v>0</v>
      </c>
    </row>
    <row r="94">
      <c r="A94" s="4" t="inlineStr">
        <is>
          <t>Issuances</t>
        </is>
      </c>
      <c r="B94" s="6" t="n">
        <v>0</v>
      </c>
      <c r="C94" s="6" t="n">
        <v>0</v>
      </c>
    </row>
    <row r="95">
      <c r="A95" s="4" t="inlineStr">
        <is>
          <t>Cash repayments / receipts</t>
        </is>
      </c>
      <c r="B95" s="6" t="n">
        <v>0</v>
      </c>
      <c r="C95" s="6" t="n">
        <v>0</v>
      </c>
    </row>
    <row r="96">
      <c r="A96" s="4" t="inlineStr">
        <is>
          <t>Transfers into Level III</t>
        </is>
      </c>
      <c r="B96" s="6" t="n">
        <v>1039907</v>
      </c>
      <c r="C96" s="6" t="n">
        <v>0</v>
      </c>
    </row>
    <row r="97">
      <c r="A97" s="4" t="inlineStr">
        <is>
          <t>Transfers out of Level III</t>
        </is>
      </c>
      <c r="B97" s="6" t="n">
        <v>0</v>
      </c>
      <c r="C97" s="6" t="n">
        <v>0</v>
      </c>
    </row>
    <row r="98">
      <c r="A98" s="4" t="inlineStr">
        <is>
          <t>Transfers within Level III</t>
        </is>
      </c>
      <c r="B98" s="6" t="n">
        <v>0</v>
      </c>
      <c r="C98" s="6" t="n">
        <v>0</v>
      </c>
    </row>
    <row r="99">
      <c r="A99" s="4" t="inlineStr">
        <is>
          <t>Consolidation of VIEs</t>
        </is>
      </c>
      <c r="B99" s="6" t="n">
        <v>0</v>
      </c>
      <c r="C99" s="6" t="n">
        <v>0</v>
      </c>
    </row>
    <row r="100">
      <c r="A100" s="4" t="inlineStr">
        <is>
          <t>Deconsolidation of VIEs</t>
        </is>
      </c>
      <c r="B100" s="6" t="n">
        <v>0</v>
      </c>
      <c r="C100" s="6" t="n">
        <v>0</v>
      </c>
    </row>
    <row r="101">
      <c r="A101" s="4" t="inlineStr">
        <is>
          <t>Balance at the end of the period</t>
        </is>
      </c>
      <c r="B101" s="6" t="n">
        <v>1040309</v>
      </c>
      <c r="C101" s="6" t="n">
        <v>0</v>
      </c>
      <c r="D101" s="6" t="n">
        <v>0</v>
      </c>
    </row>
    <row r="102">
      <c r="A102" s="3" t="inlineStr">
        <is>
          <t>Amount of Unrealized Gains (Losses) Attributable to Assets Still Held [Abstract]</t>
        </is>
      </c>
    </row>
    <row r="103">
      <c r="A103" s="4" t="inlineStr">
        <is>
          <t>Included in earnings</t>
        </is>
      </c>
      <c r="B103" s="6" t="n">
        <v>402</v>
      </c>
      <c r="C103" s="6" t="n">
        <v>0</v>
      </c>
    </row>
    <row r="104">
      <c r="A104" s="4" t="inlineStr">
        <is>
          <t>Included in OCI</t>
        </is>
      </c>
      <c r="B104" s="6" t="n">
        <v>0</v>
      </c>
      <c r="C104" s="6" t="n">
        <v>0</v>
      </c>
    </row>
    <row r="105">
      <c r="A105" s="4" t="inlineStr">
        <is>
          <t>Level III | Domestic servicing rights, at fair value</t>
        </is>
      </c>
    </row>
    <row r="106">
      <c r="A106" s="3" t="inlineStr">
        <is>
          <t>Changes in financial assets classified as Level III</t>
        </is>
      </c>
    </row>
    <row r="107">
      <c r="A107" s="4" t="inlineStr">
        <is>
          <t>Balance at the beginning of the period</t>
        </is>
      </c>
      <c r="B107" s="6" t="n">
        <v>13202</v>
      </c>
      <c r="C107" s="6" t="n">
        <v>16917</v>
      </c>
    </row>
    <row r="108">
      <c r="A108" s="3" t="inlineStr">
        <is>
          <t>Total realized and unrealized gains (losses):</t>
        </is>
      </c>
    </row>
    <row r="109">
      <c r="A109" s="4" t="inlineStr">
        <is>
          <t>Change in fair value / gain on sale</t>
        </is>
      </c>
      <c r="B109" s="6" t="n">
        <v>3578</v>
      </c>
      <c r="C109" s="6" t="n">
        <v>-3715</v>
      </c>
    </row>
    <row r="110">
      <c r="A110" s="4" t="inlineStr">
        <is>
          <t>Net accretion</t>
        </is>
      </c>
      <c r="B110" s="6" t="n">
        <v>0</v>
      </c>
      <c r="C110" s="6" t="n">
        <v>0</v>
      </c>
    </row>
    <row r="111">
      <c r="A111" s="4" t="inlineStr">
        <is>
          <t>Included in OCI</t>
        </is>
      </c>
      <c r="B111" s="6" t="n">
        <v>0</v>
      </c>
      <c r="C111" s="6" t="n">
        <v>0</v>
      </c>
    </row>
    <row r="112">
      <c r="A112" s="4" t="inlineStr">
        <is>
          <t>Purchases / Originations</t>
        </is>
      </c>
      <c r="B112" s="6" t="n">
        <v>0</v>
      </c>
      <c r="C112" s="6" t="n">
        <v>0</v>
      </c>
    </row>
    <row r="113">
      <c r="A113" s="4" t="inlineStr">
        <is>
          <t>Sales</t>
        </is>
      </c>
      <c r="B113" s="6" t="n">
        <v>0</v>
      </c>
      <c r="C113" s="6" t="n">
        <v>0</v>
      </c>
    </row>
    <row r="114">
      <c r="A114" s="4" t="inlineStr">
        <is>
          <t>Issuances</t>
        </is>
      </c>
      <c r="B114" s="6" t="n">
        <v>0</v>
      </c>
      <c r="C114" s="6" t="n">
        <v>0</v>
      </c>
    </row>
    <row r="115">
      <c r="A115" s="4" t="inlineStr">
        <is>
          <t>Cash repayments / receipts</t>
        </is>
      </c>
      <c r="B115" s="6" t="n">
        <v>0</v>
      </c>
      <c r="C115" s="6" t="n">
        <v>0</v>
      </c>
    </row>
    <row r="116">
      <c r="A116" s="4" t="inlineStr">
        <is>
          <t>Transfers into Level III</t>
        </is>
      </c>
      <c r="B116" s="6" t="n">
        <v>0</v>
      </c>
      <c r="C116" s="6" t="n">
        <v>0</v>
      </c>
    </row>
    <row r="117">
      <c r="A117" s="4" t="inlineStr">
        <is>
          <t>Transfers out of Level III</t>
        </is>
      </c>
      <c r="B117" s="6" t="n">
        <v>0</v>
      </c>
      <c r="C117" s="6" t="n">
        <v>0</v>
      </c>
    </row>
    <row r="118">
      <c r="A118" s="4" t="inlineStr">
        <is>
          <t>Transfers within Level III</t>
        </is>
      </c>
      <c r="B118" s="6" t="n">
        <v>0</v>
      </c>
      <c r="C118" s="4" t="inlineStr">
        <is>
          <t xml:space="preserve"> </t>
        </is>
      </c>
    </row>
    <row r="119">
      <c r="A119" s="4" t="inlineStr">
        <is>
          <t>Consolidation of VIEs</t>
        </is>
      </c>
      <c r="B119" s="6" t="n">
        <v>0</v>
      </c>
      <c r="C119" s="6" t="n">
        <v>0</v>
      </c>
    </row>
    <row r="120">
      <c r="A120" s="4" t="inlineStr">
        <is>
          <t>Deconsolidation of VIEs</t>
        </is>
      </c>
      <c r="B120" s="6" t="n">
        <v>0</v>
      </c>
      <c r="C120" s="6" t="n">
        <v>0</v>
      </c>
    </row>
    <row r="121">
      <c r="A121" s="4" t="inlineStr">
        <is>
          <t>Balance at the end of the period</t>
        </is>
      </c>
      <c r="B121" s="6" t="n">
        <v>16780</v>
      </c>
      <c r="C121" s="6" t="n">
        <v>13202</v>
      </c>
      <c r="D121" s="6" t="n">
        <v>16917</v>
      </c>
    </row>
    <row r="122">
      <c r="A122" s="3" t="inlineStr">
        <is>
          <t>Amount of Unrealized Gains (Losses) Attributable to Assets Still Held [Abstract]</t>
        </is>
      </c>
    </row>
    <row r="123">
      <c r="A123" s="4" t="inlineStr">
        <is>
          <t>Included in earnings</t>
        </is>
      </c>
      <c r="B123" s="6" t="n">
        <v>3578</v>
      </c>
      <c r="C123" s="6" t="n">
        <v>-3715</v>
      </c>
    </row>
    <row r="124">
      <c r="A124" s="4" t="inlineStr">
        <is>
          <t>Included in OCI</t>
        </is>
      </c>
      <c r="B124" s="6" t="n">
        <v>0</v>
      </c>
      <c r="C124" s="6" t="n">
        <v>0</v>
      </c>
    </row>
    <row r="125">
      <c r="A125" s="4" t="inlineStr">
        <is>
          <t>Level III | VIE assets</t>
        </is>
      </c>
    </row>
    <row r="126">
      <c r="A126" s="3" t="inlineStr">
        <is>
          <t>Changes in financial assets classified as Level III</t>
        </is>
      </c>
    </row>
    <row r="127">
      <c r="A127" s="4" t="inlineStr">
        <is>
          <t>Balance at the beginning of the period</t>
        </is>
      </c>
      <c r="B127" s="6" t="n">
        <v>64238328</v>
      </c>
      <c r="C127" s="6" t="n">
        <v>62187175</v>
      </c>
    </row>
    <row r="128">
      <c r="A128" s="3" t="inlineStr">
        <is>
          <t>Total realized and unrealized gains (losses):</t>
        </is>
      </c>
    </row>
    <row r="129">
      <c r="A129" s="4" t="inlineStr">
        <is>
          <t>Change in fair value / gain on sale</t>
        </is>
      </c>
      <c r="B129" s="6" t="n">
        <v>-6830193</v>
      </c>
      <c r="C129" s="6" t="n">
        <v>-2405599</v>
      </c>
    </row>
    <row r="130">
      <c r="A130" s="4" t="inlineStr">
        <is>
          <t>Net accretion</t>
        </is>
      </c>
      <c r="B130" s="6" t="n">
        <v>0</v>
      </c>
      <c r="C130" s="6" t="n">
        <v>0</v>
      </c>
    </row>
    <row r="131">
      <c r="A131" s="4" t="inlineStr">
        <is>
          <t>Included in OCI</t>
        </is>
      </c>
      <c r="B131" s="6" t="n">
        <v>0</v>
      </c>
      <c r="C131" s="6" t="n">
        <v>0</v>
      </c>
    </row>
    <row r="132">
      <c r="A132" s="4" t="inlineStr">
        <is>
          <t>Purchases / Originations</t>
        </is>
      </c>
      <c r="B132" s="6" t="n">
        <v>0</v>
      </c>
      <c r="C132" s="6" t="n">
        <v>0</v>
      </c>
    </row>
    <row r="133">
      <c r="A133" s="4" t="inlineStr">
        <is>
          <t>Sales</t>
        </is>
      </c>
      <c r="B133" s="6" t="n">
        <v>0</v>
      </c>
      <c r="C133" s="6" t="n">
        <v>0</v>
      </c>
    </row>
    <row r="134">
      <c r="A134" s="4" t="inlineStr">
        <is>
          <t>Issuances</t>
        </is>
      </c>
      <c r="B134" s="6" t="n">
        <v>0</v>
      </c>
      <c r="C134" s="6" t="n">
        <v>0</v>
      </c>
    </row>
    <row r="135">
      <c r="A135" s="4" t="inlineStr">
        <is>
          <t>Cash repayments / receipts</t>
        </is>
      </c>
      <c r="B135" s="6" t="n">
        <v>0</v>
      </c>
      <c r="C135" s="6" t="n">
        <v>0</v>
      </c>
    </row>
    <row r="136">
      <c r="A136" s="4" t="inlineStr">
        <is>
          <t>Transfers into Level III</t>
        </is>
      </c>
      <c r="B136" s="6" t="n">
        <v>0</v>
      </c>
      <c r="C136" s="6" t="n">
        <v>0</v>
      </c>
    </row>
    <row r="137">
      <c r="A137" s="4" t="inlineStr">
        <is>
          <t>Transfers out of Level III</t>
        </is>
      </c>
      <c r="B137" s="6" t="n">
        <v>0</v>
      </c>
      <c r="C137" s="6" t="n">
        <v>0</v>
      </c>
    </row>
    <row r="138">
      <c r="A138" s="4" t="inlineStr">
        <is>
          <t>Transfers within Level III</t>
        </is>
      </c>
      <c r="B138" s="6" t="n">
        <v>-524491</v>
      </c>
      <c r="C138" s="6" t="n">
        <v>-176614</v>
      </c>
    </row>
    <row r="139">
      <c r="A139" s="4" t="inlineStr">
        <is>
          <t>Consolidation of VIEs</t>
        </is>
      </c>
      <c r="B139" s="6" t="n">
        <v>5332754</v>
      </c>
      <c r="C139" s="6" t="n">
        <v>4665636</v>
      </c>
    </row>
    <row r="140">
      <c r="A140" s="4" t="inlineStr">
        <is>
          <t>Deconsolidation of VIEs</t>
        </is>
      </c>
      <c r="B140" s="6" t="n">
        <v>-935855</v>
      </c>
      <c r="C140" s="6" t="n">
        <v>-32270</v>
      </c>
    </row>
    <row r="141">
      <c r="A141" s="4" t="inlineStr">
        <is>
          <t>Balance at the end of the period</t>
        </is>
      </c>
      <c r="B141" s="6" t="n">
        <v>61280543</v>
      </c>
      <c r="C141" s="6" t="n">
        <v>64238328</v>
      </c>
      <c r="D141" s="6" t="n">
        <v>62187175</v>
      </c>
    </row>
    <row r="142">
      <c r="A142" s="3" t="inlineStr">
        <is>
          <t>Amount of Unrealized Gains (Losses) Attributable to Assets Still Held [Abstract]</t>
        </is>
      </c>
    </row>
    <row r="143">
      <c r="A143" s="4" t="inlineStr">
        <is>
          <t>Included in earnings</t>
        </is>
      </c>
      <c r="B143" s="6" t="n">
        <v>-6830193</v>
      </c>
      <c r="C143" s="6" t="n">
        <v>-2327393</v>
      </c>
    </row>
    <row r="144">
      <c r="A144" s="4" t="inlineStr">
        <is>
          <t>Included in OCI</t>
        </is>
      </c>
      <c r="B144" s="6" t="n">
        <v>0</v>
      </c>
      <c r="C144" s="6" t="n">
        <v>0</v>
      </c>
    </row>
    <row r="145">
      <c r="A145" s="4" t="inlineStr">
        <is>
          <t>Level III | VIE liabilities</t>
        </is>
      </c>
    </row>
    <row r="146">
      <c r="A146" s="3" t="inlineStr">
        <is>
          <t>Changes in financial assets classified as Level III</t>
        </is>
      </c>
    </row>
    <row r="147">
      <c r="A147" s="4" t="inlineStr">
        <is>
          <t>Balance at the beginning of the period</t>
        </is>
      </c>
      <c r="B147" s="6" t="n">
        <v>-2019876</v>
      </c>
      <c r="C147" s="6" t="n">
        <v>-2537392</v>
      </c>
    </row>
    <row r="148">
      <c r="A148" s="3" t="inlineStr">
        <is>
          <t>Total realized and unrealized gains (losses):</t>
        </is>
      </c>
    </row>
    <row r="149">
      <c r="A149" s="4" t="inlineStr">
        <is>
          <t>Change in fair value / gain on sale</t>
        </is>
      </c>
      <c r="B149" s="6" t="n">
        <v>1066130</v>
      </c>
      <c r="C149" s="6" t="n">
        <v>128747</v>
      </c>
    </row>
    <row r="150">
      <c r="A150" s="4" t="inlineStr">
        <is>
          <t>Net accretion</t>
        </is>
      </c>
      <c r="B150" s="6" t="n">
        <v>0</v>
      </c>
      <c r="C150" s="6" t="n">
        <v>0</v>
      </c>
    </row>
    <row r="151">
      <c r="A151" s="4" t="inlineStr">
        <is>
          <t>Included in OCI</t>
        </is>
      </c>
      <c r="B151" s="6" t="n">
        <v>0</v>
      </c>
      <c r="C151" s="6" t="n">
        <v>0</v>
      </c>
    </row>
    <row r="152">
      <c r="A152" s="4" t="inlineStr">
        <is>
          <t>Purchases / Originations</t>
        </is>
      </c>
      <c r="B152" s="6" t="n">
        <v>0</v>
      </c>
      <c r="C152" s="6" t="n">
        <v>0</v>
      </c>
    </row>
    <row r="153">
      <c r="A153" s="4" t="inlineStr">
        <is>
          <t>Sales</t>
        </is>
      </c>
      <c r="B153" s="6" t="n">
        <v>0</v>
      </c>
      <c r="C153" s="6" t="n">
        <v>0</v>
      </c>
    </row>
    <row r="154">
      <c r="A154" s="4" t="inlineStr">
        <is>
          <t>Issuances</t>
        </is>
      </c>
      <c r="B154" s="6" t="n">
        <v>-38715</v>
      </c>
      <c r="C154" s="6" t="n">
        <v>-29927</v>
      </c>
    </row>
    <row r="155">
      <c r="A155" s="4" t="inlineStr">
        <is>
          <t>Cash repayments / receipts</t>
        </is>
      </c>
      <c r="B155" s="6" t="n">
        <v>-5728</v>
      </c>
      <c r="C155" s="6" t="n">
        <v>-9901</v>
      </c>
    </row>
    <row r="156">
      <c r="A156" s="4" t="inlineStr">
        <is>
          <t>Transfers into Level III</t>
        </is>
      </c>
      <c r="B156" s="6" t="n">
        <v>-3058607</v>
      </c>
      <c r="C156" s="6" t="n">
        <v>-1393905</v>
      </c>
    </row>
    <row r="157">
      <c r="A157" s="4" t="inlineStr">
        <is>
          <t>Transfers out of Level III</t>
        </is>
      </c>
      <c r="B157" s="6" t="n">
        <v>1152827</v>
      </c>
      <c r="C157" s="6" t="n">
        <v>1902944</v>
      </c>
    </row>
    <row r="158">
      <c r="A158" s="4" t="inlineStr">
        <is>
          <t>Transfers within Level III</t>
        </is>
      </c>
      <c r="B158" s="6" t="n">
        <v>0</v>
      </c>
      <c r="C158" s="4" t="inlineStr">
        <is>
          <t xml:space="preserve"> </t>
        </is>
      </c>
    </row>
    <row r="159">
      <c r="A159" s="4" t="inlineStr">
        <is>
          <t>Consolidation of VIEs</t>
        </is>
      </c>
      <c r="B159" s="6" t="n">
        <v>-1911702</v>
      </c>
      <c r="C159" s="6" t="n">
        <v>-101690</v>
      </c>
    </row>
    <row r="160">
      <c r="A160" s="4" t="inlineStr">
        <is>
          <t>Deconsolidation of VIEs</t>
        </is>
      </c>
      <c r="B160" s="6" t="n">
        <v>35450</v>
      </c>
      <c r="C160" s="6" t="n">
        <v>21248</v>
      </c>
    </row>
    <row r="161">
      <c r="A161" s="4" t="inlineStr">
        <is>
          <t>Balance at the end of the period</t>
        </is>
      </c>
      <c r="B161" s="6" t="n">
        <v>-4780221</v>
      </c>
      <c r="C161" s="6" t="n">
        <v>-2019876</v>
      </c>
      <c r="D161" s="5" t="n">
        <v>-2537392</v>
      </c>
    </row>
    <row r="162">
      <c r="A162" s="3" t="inlineStr">
        <is>
          <t>Amount of Unrealized Gains (Losses) Attributable to Assets Still Held [Abstract]</t>
        </is>
      </c>
    </row>
    <row r="163">
      <c r="A163" s="4" t="inlineStr">
        <is>
          <t>Included in earnings</t>
        </is>
      </c>
      <c r="B163" s="6" t="n">
        <v>1066130</v>
      </c>
      <c r="C163" s="6" t="n">
        <v>128747</v>
      </c>
    </row>
    <row r="164">
      <c r="A164" s="4" t="inlineStr">
        <is>
          <t>Included in OCI</t>
        </is>
      </c>
      <c r="B164" s="5" t="n">
        <v>0</v>
      </c>
      <c r="C164" s="5" t="n">
        <v>0</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Financial Instruments Not Carried at Fair Value (Details) - USD ($) $ in Thousands</t>
        </is>
      </c>
      <c r="B1" s="2" t="inlineStr">
        <is>
          <t>Dec. 31, 2021</t>
        </is>
      </c>
      <c r="C1" s="2" t="inlineStr">
        <is>
          <t>Dec. 31, 2020</t>
        </is>
      </c>
    </row>
    <row r="2">
      <c r="A2" s="3" t="inlineStr">
        <is>
          <t>Financial assets not carried at fair value:</t>
        </is>
      </c>
    </row>
    <row r="3">
      <c r="A3" s="4" t="inlineStr">
        <is>
          <t>HTM debt securities</t>
        </is>
      </c>
      <c r="B3" s="5" t="n">
        <v>691746</v>
      </c>
      <c r="C3" s="5" t="n">
        <v>544280</v>
      </c>
    </row>
    <row r="4">
      <c r="A4" s="4" t="inlineStr">
        <is>
          <t>Carrying Value</t>
        </is>
      </c>
    </row>
    <row r="5">
      <c r="A5" s="3" t="inlineStr">
        <is>
          <t>Financial assets not carried at fair value:</t>
        </is>
      </c>
    </row>
    <row r="6">
      <c r="A6" s="4" t="inlineStr">
        <is>
          <t>Loans held-for-investment and loans held-for-sale</t>
        </is>
      </c>
      <c r="B6" s="6" t="n">
        <v>15477624</v>
      </c>
      <c r="C6" s="6" t="n">
        <v>11116929</v>
      </c>
    </row>
    <row r="7">
      <c r="A7" s="4" t="inlineStr">
        <is>
          <t>HTM debt securities</t>
        </is>
      </c>
      <c r="B7" s="6" t="n">
        <v>683136</v>
      </c>
      <c r="C7" s="6" t="n">
        <v>538605</v>
      </c>
    </row>
    <row r="8">
      <c r="A8" s="3" t="inlineStr">
        <is>
          <t>Financial liabilities not carried at fair value:</t>
        </is>
      </c>
    </row>
    <row r="9">
      <c r="A9" s="4" t="inlineStr">
        <is>
          <t>Secured financing agreements, CLOs and SASB</t>
        </is>
      </c>
      <c r="B9" s="6" t="n">
        <v>15192966</v>
      </c>
      <c r="C9" s="6" t="n">
        <v>11076744</v>
      </c>
    </row>
    <row r="10">
      <c r="A10" s="4" t="inlineStr">
        <is>
          <t>Unsecured senior notes</t>
        </is>
      </c>
      <c r="B10" s="6" t="n">
        <v>1828590</v>
      </c>
      <c r="C10" s="6" t="n">
        <v>1732520</v>
      </c>
    </row>
    <row r="11">
      <c r="A11" s="4" t="inlineStr">
        <is>
          <t>Fair Value</t>
        </is>
      </c>
    </row>
    <row r="12">
      <c r="A12" s="3" t="inlineStr">
        <is>
          <t>Financial assets not carried at fair value:</t>
        </is>
      </c>
    </row>
    <row r="13">
      <c r="A13" s="4" t="inlineStr">
        <is>
          <t>Loans held-for-investment and loans held-for-sale</t>
        </is>
      </c>
      <c r="B13" s="6" t="n">
        <v>15526235</v>
      </c>
      <c r="C13" s="6" t="n">
        <v>11107316</v>
      </c>
    </row>
    <row r="14">
      <c r="A14" s="4" t="inlineStr">
        <is>
          <t>HTM debt securities</t>
        </is>
      </c>
      <c r="B14" s="6" t="n">
        <v>656864</v>
      </c>
      <c r="C14" s="6" t="n">
        <v>515253</v>
      </c>
    </row>
    <row r="15">
      <c r="A15" s="3" t="inlineStr">
        <is>
          <t>Financial liabilities not carried at fair value:</t>
        </is>
      </c>
    </row>
    <row r="16">
      <c r="A16" s="4" t="inlineStr">
        <is>
          <t>Secured financing agreements, CLOs and SASB</t>
        </is>
      </c>
      <c r="B16" s="6" t="n">
        <v>15266440</v>
      </c>
      <c r="C16" s="6" t="n">
        <v>11108364</v>
      </c>
    </row>
    <row r="17">
      <c r="A17" s="4" t="inlineStr">
        <is>
          <t>Unsecured senior notes</t>
        </is>
      </c>
      <c r="B17" s="5" t="n">
        <v>1893065</v>
      </c>
      <c r="C17" s="5" t="n">
        <v>1786667</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262"/>
  <sheetViews>
    <sheetView workbookViewId="0">
      <selection activeCell="A1" sqref="A1"/>
    </sheetView>
  </sheetViews>
  <sheetFormatPr baseColWidth="8" defaultRowHeight="15"/>
  <cols>
    <col width="80" customWidth="1" min="1" max="1"/>
    <col width="26" customWidth="1" min="2" max="2"/>
    <col width="27" customWidth="1" min="3" max="3"/>
    <col width="33" customWidth="1" min="4" max="4"/>
  </cols>
  <sheetData>
    <row r="1">
      <c r="A1" s="1" t="inlineStr">
        <is>
          <t>Fair Value - Significant Unobservable Inputs (Details) $ in Thousands</t>
        </is>
      </c>
      <c r="B1" s="2" t="inlineStr">
        <is>
          <t>3 Months Ended</t>
        </is>
      </c>
      <c r="C1" s="2" t="inlineStr">
        <is>
          <t>12 Months Ended</t>
        </is>
      </c>
    </row>
    <row r="2">
      <c r="B2" s="2" t="inlineStr">
        <is>
          <t>Mar. 31, 2021</t>
        </is>
      </c>
      <c r="C2" s="2" t="inlineStr">
        <is>
          <t>Dec. 31, 2021USD ($)Item</t>
        </is>
      </c>
      <c r="D2" s="2" t="inlineStr">
        <is>
          <t>Dec. 31, 2020USD ($)Item$ / sqft</t>
        </is>
      </c>
    </row>
    <row r="3">
      <c r="A3" s="3" t="inlineStr">
        <is>
          <t>Quantitative information for Level 3 Fair Value Measurements for assets and liabilities measured at fair value on recurring basis</t>
        </is>
      </c>
    </row>
    <row r="4">
      <c r="A4" s="4" t="inlineStr">
        <is>
          <t>Available-for-sale securities</t>
        </is>
      </c>
      <c r="C4" s="5" t="n">
        <v>143980</v>
      </c>
      <c r="D4" s="5" t="n">
        <v>167349</v>
      </c>
    </row>
    <row r="5">
      <c r="A5" s="4" t="inlineStr">
        <is>
          <t>Domestic servicing rights</t>
        </is>
      </c>
      <c r="C5" s="6" t="n">
        <v>16780</v>
      </c>
      <c r="D5" s="6" t="n">
        <v>13202</v>
      </c>
    </row>
    <row r="6">
      <c r="A6" s="4" t="inlineStr">
        <is>
          <t>Assets</t>
        </is>
      </c>
      <c r="C6" s="6" t="n">
        <v>83850397</v>
      </c>
      <c r="D6" s="6" t="n">
        <v>80873509</v>
      </c>
    </row>
    <row r="7">
      <c r="A7" s="4" t="inlineStr">
        <is>
          <t>Liabilities</t>
        </is>
      </c>
      <c r="C7" s="6" t="n">
        <v>77201590</v>
      </c>
      <c r="D7" s="6" t="n">
        <v>76010933</v>
      </c>
    </row>
    <row r="8">
      <c r="A8" s="4" t="inlineStr">
        <is>
          <t>Fair value measurements on recurring basis | Loans held-for-sale</t>
        </is>
      </c>
    </row>
    <row r="9">
      <c r="A9" s="3" t="inlineStr">
        <is>
          <t>Quantitative information for Level 3 Fair Value Measurements for assets and liabilities measured at fair value on recurring basis</t>
        </is>
      </c>
    </row>
    <row r="10">
      <c r="A10" s="4" t="inlineStr">
        <is>
          <t>Loans under fair value option</t>
        </is>
      </c>
      <c r="C10" s="6" t="n">
        <v>2936025</v>
      </c>
      <c r="D10" s="6" t="n">
        <v>1022979</v>
      </c>
    </row>
    <row r="11">
      <c r="A11" s="4" t="inlineStr">
        <is>
          <t>Fair value measurements on recurring basis | RMBS</t>
        </is>
      </c>
    </row>
    <row r="12">
      <c r="A12" s="3" t="inlineStr">
        <is>
          <t>Quantitative information for Level 3 Fair Value Measurements for assets and liabilities measured at fair value on recurring basis</t>
        </is>
      </c>
    </row>
    <row r="13">
      <c r="A13" s="4" t="inlineStr">
        <is>
          <t>Available-for-sale securities</t>
        </is>
      </c>
      <c r="C13" s="6" t="n">
        <v>143980</v>
      </c>
      <c r="D13" s="6" t="n">
        <v>167349</v>
      </c>
    </row>
    <row r="14">
      <c r="A14" s="4" t="inlineStr">
        <is>
          <t>Fair value measurements on recurring basis | CMBS</t>
        </is>
      </c>
    </row>
    <row r="15">
      <c r="A15" s="3" t="inlineStr">
        <is>
          <t>Quantitative information for Level 3 Fair Value Measurements for assets and liabilities measured at fair value on recurring basis</t>
        </is>
      </c>
    </row>
    <row r="16">
      <c r="A16" s="4" t="inlineStr">
        <is>
          <t>Available-for-sale securities</t>
        </is>
      </c>
      <c r="C16" s="6" t="n">
        <v>22244</v>
      </c>
      <c r="D16" s="6" t="n">
        <v>19457</v>
      </c>
    </row>
    <row r="17">
      <c r="A17" s="4" t="inlineStr">
        <is>
          <t>Fair value measurements on recurring basis | Woodstar Fund investments</t>
        </is>
      </c>
    </row>
    <row r="18">
      <c r="A18" s="3" t="inlineStr">
        <is>
          <t>Quantitative information for Level 3 Fair Value Measurements for assets and liabilities measured at fair value on recurring basis</t>
        </is>
      </c>
    </row>
    <row r="19">
      <c r="A19" s="4" t="inlineStr">
        <is>
          <t>Investments</t>
        </is>
      </c>
      <c r="C19" s="6" t="n">
        <v>1040309</v>
      </c>
    </row>
    <row r="20">
      <c r="A20" s="4" t="inlineStr">
        <is>
          <t>Fair value measurements on recurring basis | Domestic servicing rights, at fair value</t>
        </is>
      </c>
    </row>
    <row r="21">
      <c r="A21" s="3" t="inlineStr">
        <is>
          <t>Quantitative information for Level 3 Fair Value Measurements for assets and liabilities measured at fair value on recurring basis</t>
        </is>
      </c>
    </row>
    <row r="22">
      <c r="A22" s="4" t="inlineStr">
        <is>
          <t>Domestic servicing rights</t>
        </is>
      </c>
      <c r="C22" s="6" t="n">
        <v>16780</v>
      </c>
      <c r="D22" s="6" t="n">
        <v>13202</v>
      </c>
    </row>
    <row r="23">
      <c r="A23" s="4" t="inlineStr">
        <is>
          <t>Fair value measurements on recurring basis | Level III | Loans held-for-sale</t>
        </is>
      </c>
    </row>
    <row r="24">
      <c r="A24" s="3" t="inlineStr">
        <is>
          <t>Quantitative information for Level 3 Fair Value Measurements for assets and liabilities measured at fair value on recurring basis</t>
        </is>
      </c>
    </row>
    <row r="25">
      <c r="A25" s="4" t="inlineStr">
        <is>
          <t>Loans under fair value option</t>
        </is>
      </c>
      <c r="C25" s="5" t="n">
        <v>2936025</v>
      </c>
      <c r="D25" s="5" t="n">
        <v>1022979</v>
      </c>
    </row>
    <row r="26">
      <c r="A26" s="4" t="inlineStr">
        <is>
          <t>Fair value measurements on recurring basis | Level III | Loans held-for-sale | Minimum</t>
        </is>
      </c>
    </row>
    <row r="27">
      <c r="A27" s="3" t="inlineStr">
        <is>
          <t>Quantitative information for Level 3 Fair Value Measurements for assets and liabilities measured at fair value on recurring basis</t>
        </is>
      </c>
    </row>
    <row r="28">
      <c r="A28" s="4" t="inlineStr">
        <is>
          <t>Loans held-for-sale, duration</t>
        </is>
      </c>
      <c r="C28" s="4" t="inlineStr">
        <is>
          <t>6 years 3 months 18 days</t>
        </is>
      </c>
      <c r="D28" s="4" t="inlineStr">
        <is>
          <t>7 years 3 months 18 days</t>
        </is>
      </c>
    </row>
    <row r="29">
      <c r="A29" s="4" t="inlineStr">
        <is>
          <t>Fair value measurements on recurring basis | Level III | Loans held-for-sale | Minimum | Debt yield</t>
        </is>
      </c>
    </row>
    <row r="30">
      <c r="A30" s="3" t="inlineStr">
        <is>
          <t>Quantitative information for Level 3 Fair Value Measurements for assets and liabilities measured at fair value on recurring basis</t>
        </is>
      </c>
    </row>
    <row r="31">
      <c r="A31" s="4" t="inlineStr">
        <is>
          <t>Loans held-for-sale, measurement input</t>
        </is>
      </c>
      <c r="C31" s="15" t="n">
        <v>0.026</v>
      </c>
      <c r="D31" s="15" t="n">
        <v>0.033</v>
      </c>
    </row>
    <row r="32">
      <c r="A32" s="4" t="inlineStr">
        <is>
          <t>Fair value measurements on recurring basis | Level III | Loans held-for-sale | Minimum | FICO score</t>
        </is>
      </c>
    </row>
    <row r="33">
      <c r="A33" s="3" t="inlineStr">
        <is>
          <t>Quantitative information for Level 3 Fair Value Measurements for assets and liabilities measured at fair value on recurring basis</t>
        </is>
      </c>
    </row>
    <row r="34">
      <c r="A34" s="4" t="inlineStr">
        <is>
          <t>Loans held-for-sale, measurement input | Item</t>
        </is>
      </c>
      <c r="C34" s="6" t="n">
        <v>582</v>
      </c>
      <c r="D34" s="6" t="n">
        <v>519</v>
      </c>
    </row>
    <row r="35">
      <c r="A35" s="4" t="inlineStr">
        <is>
          <t>Fair value measurements on recurring basis | Level III | Loans held-for-sale | Minimum | LTV</t>
        </is>
      </c>
    </row>
    <row r="36">
      <c r="A36" s="3" t="inlineStr">
        <is>
          <t>Quantitative information for Level 3 Fair Value Measurements for assets and liabilities measured at fair value on recurring basis</t>
        </is>
      </c>
    </row>
    <row r="37">
      <c r="A37" s="4" t="inlineStr">
        <is>
          <t>Loans held-for-sale, measurement input</t>
        </is>
      </c>
      <c r="C37" s="14" t="n">
        <v>0.01</v>
      </c>
      <c r="D37" s="14" t="n">
        <v>0.05</v>
      </c>
    </row>
    <row r="38">
      <c r="A38" s="4" t="inlineStr">
        <is>
          <t>Fair value measurements on recurring basis | Level III | Loans held-for-sale | Minimum | Purchase price</t>
        </is>
      </c>
    </row>
    <row r="39">
      <c r="A39" s="3" t="inlineStr">
        <is>
          <t>Quantitative information for Level 3 Fair Value Measurements for assets and liabilities measured at fair value on recurring basis</t>
        </is>
      </c>
    </row>
    <row r="40">
      <c r="A40" s="4" t="inlineStr">
        <is>
          <t>Loans held-for-sale, measurement input</t>
        </is>
      </c>
      <c r="C40" s="15" t="n">
        <v>0.8</v>
      </c>
      <c r="D40" s="15" t="n">
        <v>0.844</v>
      </c>
    </row>
    <row r="41">
      <c r="A41" s="4" t="inlineStr">
        <is>
          <t>Fair value measurements on recurring basis | Level III | Loans held-for-sale | Maximum</t>
        </is>
      </c>
    </row>
    <row r="42">
      <c r="A42" s="3" t="inlineStr">
        <is>
          <t>Quantitative information for Level 3 Fair Value Measurements for assets and liabilities measured at fair value on recurring basis</t>
        </is>
      </c>
    </row>
    <row r="43">
      <c r="A43" s="4" t="inlineStr">
        <is>
          <t>Loans held-for-sale, duration</t>
        </is>
      </c>
      <c r="C43" s="4" t="inlineStr">
        <is>
          <t>39 years 10 months 24 days</t>
        </is>
      </c>
      <c r="D43" s="4" t="inlineStr">
        <is>
          <t>39 years 3 months 18 days</t>
        </is>
      </c>
    </row>
    <row r="44">
      <c r="A44" s="4" t="inlineStr">
        <is>
          <t>Fair value measurements on recurring basis | Level III | Loans held-for-sale | Maximum | Debt yield</t>
        </is>
      </c>
    </row>
    <row r="45">
      <c r="A45" s="3" t="inlineStr">
        <is>
          <t>Quantitative information for Level 3 Fair Value Measurements for assets and liabilities measured at fair value on recurring basis</t>
        </is>
      </c>
    </row>
    <row r="46">
      <c r="A46" s="4" t="inlineStr">
        <is>
          <t>Loans held-for-sale, measurement input</t>
        </is>
      </c>
      <c r="C46" s="15" t="n">
        <v>0.092</v>
      </c>
      <c r="D46" s="15" t="n">
        <v>0.097</v>
      </c>
    </row>
    <row r="47">
      <c r="A47" s="4" t="inlineStr">
        <is>
          <t>Fair value measurements on recurring basis | Level III | Loans held-for-sale | Maximum | FICO score</t>
        </is>
      </c>
    </row>
    <row r="48">
      <c r="A48" s="3" t="inlineStr">
        <is>
          <t>Quantitative information for Level 3 Fair Value Measurements for assets and liabilities measured at fair value on recurring basis</t>
        </is>
      </c>
    </row>
    <row r="49">
      <c r="A49" s="4" t="inlineStr">
        <is>
          <t>Loans held-for-sale, measurement input | Item</t>
        </is>
      </c>
      <c r="C49" s="6" t="n">
        <v>829</v>
      </c>
      <c r="D49" s="6" t="n">
        <v>823</v>
      </c>
    </row>
    <row r="50">
      <c r="A50" s="4" t="inlineStr">
        <is>
          <t>Fair value measurements on recurring basis | Level III | Loans held-for-sale | Maximum | LTV</t>
        </is>
      </c>
    </row>
    <row r="51">
      <c r="A51" s="3" t="inlineStr">
        <is>
          <t>Quantitative information for Level 3 Fair Value Measurements for assets and liabilities measured at fair value on recurring basis</t>
        </is>
      </c>
    </row>
    <row r="52">
      <c r="A52" s="4" t="inlineStr">
        <is>
          <t>Loans held-for-sale, measurement input</t>
        </is>
      </c>
      <c r="C52" s="14" t="n">
        <v>0.9399999999999999</v>
      </c>
      <c r="D52" s="14" t="n">
        <v>0.9399999999999999</v>
      </c>
    </row>
    <row r="53">
      <c r="A53" s="4" t="inlineStr">
        <is>
          <t>Fair value measurements on recurring basis | Level III | Loans held-for-sale | Maximum | Purchase price</t>
        </is>
      </c>
    </row>
    <row r="54">
      <c r="A54" s="3" t="inlineStr">
        <is>
          <t>Quantitative information for Level 3 Fair Value Measurements for assets and liabilities measured at fair value on recurring basis</t>
        </is>
      </c>
    </row>
    <row r="55">
      <c r="A55" s="4" t="inlineStr">
        <is>
          <t>Loans held-for-sale, measurement input</t>
        </is>
      </c>
      <c r="C55" s="15" t="n">
        <v>1.086</v>
      </c>
      <c r="D55" s="15" t="n">
        <v>1.048</v>
      </c>
    </row>
    <row r="56">
      <c r="A56" s="4" t="inlineStr">
        <is>
          <t>Fair value measurements on recurring basis | Level III | Loans held-for-sale | Weighted-average</t>
        </is>
      </c>
    </row>
    <row r="57">
      <c r="A57" s="3" t="inlineStr">
        <is>
          <t>Quantitative information for Level 3 Fair Value Measurements for assets and liabilities measured at fair value on recurring basis</t>
        </is>
      </c>
    </row>
    <row r="58">
      <c r="A58" s="4" t="inlineStr">
        <is>
          <t>Loans held-for-sale, duration</t>
        </is>
      </c>
      <c r="C58" s="4" t="inlineStr">
        <is>
          <t>27 years 4 months 24 days</t>
        </is>
      </c>
      <c r="D58" s="4" t="inlineStr">
        <is>
          <t>26 years 3 months 18 days</t>
        </is>
      </c>
    </row>
    <row r="59">
      <c r="A59" s="4" t="inlineStr">
        <is>
          <t>Fair value measurements on recurring basis | Level III | Loans held-for-sale | Weighted-average | Debt yield</t>
        </is>
      </c>
    </row>
    <row r="60">
      <c r="A60" s="3" t="inlineStr">
        <is>
          <t>Quantitative information for Level 3 Fair Value Measurements for assets and liabilities measured at fair value on recurring basis</t>
        </is>
      </c>
    </row>
    <row r="61">
      <c r="A61" s="4" t="inlineStr">
        <is>
          <t>Loans held-for-sale, measurement input</t>
        </is>
      </c>
      <c r="C61" s="15" t="n">
        <v>0.042</v>
      </c>
      <c r="D61" s="15" t="n">
        <v>0.059</v>
      </c>
    </row>
    <row r="62">
      <c r="A62" s="4" t="inlineStr">
        <is>
          <t>Fair value measurements on recurring basis | Level III | Loans held-for-sale | Weighted-average | FICO score</t>
        </is>
      </c>
    </row>
    <row r="63">
      <c r="A63" s="3" t="inlineStr">
        <is>
          <t>Quantitative information for Level 3 Fair Value Measurements for assets and liabilities measured at fair value on recurring basis</t>
        </is>
      </c>
    </row>
    <row r="64">
      <c r="A64" s="4" t="inlineStr">
        <is>
          <t>Loans held-for-sale, measurement input</t>
        </is>
      </c>
      <c r="C64" s="6" t="n">
        <v>748</v>
      </c>
      <c r="D64" s="6" t="n">
        <v>727</v>
      </c>
    </row>
    <row r="65">
      <c r="A65" s="4" t="inlineStr">
        <is>
          <t>Fair value measurements on recurring basis | Level III | Loans held-for-sale | Weighted-average | LTV</t>
        </is>
      </c>
    </row>
    <row r="66">
      <c r="A66" s="3" t="inlineStr">
        <is>
          <t>Quantitative information for Level 3 Fair Value Measurements for assets and liabilities measured at fair value on recurring basis</t>
        </is>
      </c>
    </row>
    <row r="67">
      <c r="A67" s="4" t="inlineStr">
        <is>
          <t>Loans held-for-sale, measurement input</t>
        </is>
      </c>
      <c r="C67" s="14" t="n">
        <v>0.66</v>
      </c>
      <c r="D67" s="14" t="n">
        <v>0.68</v>
      </c>
    </row>
    <row r="68">
      <c r="A68" s="4" t="inlineStr">
        <is>
          <t>Fair value measurements on recurring basis | Level III | Loans held-for-sale | Weighted-average | Purchase price</t>
        </is>
      </c>
    </row>
    <row r="69">
      <c r="A69" s="3" t="inlineStr">
        <is>
          <t>Quantitative information for Level 3 Fair Value Measurements for assets and liabilities measured at fair value on recurring basis</t>
        </is>
      </c>
    </row>
    <row r="70">
      <c r="A70" s="4" t="inlineStr">
        <is>
          <t>Loans held-for-sale, measurement input</t>
        </is>
      </c>
      <c r="C70" s="15" t="n">
        <v>1.023</v>
      </c>
      <c r="D70" s="15" t="n">
        <v>0.998</v>
      </c>
    </row>
    <row r="71">
      <c r="A71" s="4" t="inlineStr">
        <is>
          <t>Fair value measurements on recurring basis | Level III | RMBS</t>
        </is>
      </c>
    </row>
    <row r="72">
      <c r="A72" s="3" t="inlineStr">
        <is>
          <t>Quantitative information for Level 3 Fair Value Measurements for assets and liabilities measured at fair value on recurring basis</t>
        </is>
      </c>
    </row>
    <row r="73">
      <c r="A73" s="4" t="inlineStr">
        <is>
          <t>Available-for-sale securities</t>
        </is>
      </c>
      <c r="C73" s="5" t="n">
        <v>143980</v>
      </c>
      <c r="D73" s="5" t="n">
        <v>167349</v>
      </c>
    </row>
    <row r="74">
      <c r="A74" s="4" t="inlineStr">
        <is>
          <t>Loss severity for specified percentage of portfolio (as a percent)</t>
        </is>
      </c>
      <c r="C74" s="4" t="inlineStr">
        <is>
          <t>18.00%</t>
        </is>
      </c>
      <c r="D74" s="4" t="inlineStr">
        <is>
          <t>23.00%</t>
        </is>
      </c>
    </row>
    <row r="75">
      <c r="A75" s="4" t="inlineStr">
        <is>
          <t>Fair value measurements on recurring basis | Level III | RMBS | Minimum</t>
        </is>
      </c>
    </row>
    <row r="76">
      <c r="A76" s="3" t="inlineStr">
        <is>
          <t>Quantitative information for Level 3 Fair Value Measurements for assets and liabilities measured at fair value on recurring basis</t>
        </is>
      </c>
    </row>
    <row r="77">
      <c r="A77" s="4" t="inlineStr">
        <is>
          <t>Loss severity for specified percentage of portfolio (as a percent)</t>
        </is>
      </c>
      <c r="C77" s="4" t="inlineStr">
        <is>
          <t>45.00%</t>
        </is>
      </c>
    </row>
    <row r="78">
      <c r="A78" s="4" t="inlineStr">
        <is>
          <t>Fair value measurements on recurring basis | Level III | RMBS | Minimum | Constant prepayment rate</t>
        </is>
      </c>
    </row>
    <row r="79">
      <c r="A79" s="3" t="inlineStr">
        <is>
          <t>Quantitative information for Level 3 Fair Value Measurements for assets and liabilities measured at fair value on recurring basis</t>
        </is>
      </c>
    </row>
    <row r="80">
      <c r="A80" s="4" t="inlineStr">
        <is>
          <t>Available-for-sale securities, measurement input</t>
        </is>
      </c>
      <c r="C80" s="15" t="n">
        <v>0.048</v>
      </c>
      <c r="D80" s="15" t="n">
        <v>0.036</v>
      </c>
    </row>
    <row r="81">
      <c r="A81" s="4" t="inlineStr">
        <is>
          <t>Fair value measurements on recurring basis | Level III | RMBS | Minimum | Constant default rate</t>
        </is>
      </c>
    </row>
    <row r="82">
      <c r="A82" s="3" t="inlineStr">
        <is>
          <t>Quantitative information for Level 3 Fair Value Measurements for assets and liabilities measured at fair value on recurring basis</t>
        </is>
      </c>
    </row>
    <row r="83">
      <c r="A83" s="4" t="inlineStr">
        <is>
          <t>Available-for-sale securities, measurement input</t>
        </is>
      </c>
      <c r="C83" s="15" t="n">
        <v>0.008</v>
      </c>
      <c r="D83" s="15" t="n">
        <v>0.007</v>
      </c>
    </row>
    <row r="84">
      <c r="A84" s="4" t="inlineStr">
        <is>
          <t>Fair value measurements on recurring basis | Level III | RMBS | Minimum | Loss severity</t>
        </is>
      </c>
    </row>
    <row r="85">
      <c r="A85" s="3" t="inlineStr">
        <is>
          <t>Quantitative information for Level 3 Fair Value Measurements for assets and liabilities measured at fair value on recurring basis</t>
        </is>
      </c>
    </row>
    <row r="86">
      <c r="A86" s="4" t="inlineStr">
        <is>
          <t>Available-for-sale securities, measurement input</t>
        </is>
      </c>
      <c r="C86" s="6" t="n">
        <v>0</v>
      </c>
      <c r="D86" s="6" t="n">
        <v>0</v>
      </c>
    </row>
    <row r="87">
      <c r="A87" s="4" t="inlineStr">
        <is>
          <t>Fair value measurements on recurring basis | Level III | RMBS | Minimum | Delinquency rate</t>
        </is>
      </c>
    </row>
    <row r="88">
      <c r="A88" s="3" t="inlineStr">
        <is>
          <t>Quantitative information for Level 3 Fair Value Measurements for assets and liabilities measured at fair value on recurring basis</t>
        </is>
      </c>
    </row>
    <row r="89">
      <c r="A89" s="4" t="inlineStr">
        <is>
          <t>Available-for-sale securities, measurement input</t>
        </is>
      </c>
      <c r="C89" s="14" t="n">
        <v>0.1</v>
      </c>
      <c r="D89" s="14" t="n">
        <v>0.1</v>
      </c>
    </row>
    <row r="90">
      <c r="A90" s="4" t="inlineStr">
        <is>
          <t>Fair value measurements on recurring basis | Level III | RMBS | Minimum | Servicer advances</t>
        </is>
      </c>
    </row>
    <row r="91">
      <c r="A91" s="3" t="inlineStr">
        <is>
          <t>Quantitative information for Level 3 Fair Value Measurements for assets and liabilities measured at fair value on recurring basis</t>
        </is>
      </c>
    </row>
    <row r="92">
      <c r="A92" s="4" t="inlineStr">
        <is>
          <t>Available-for-sale securities, measurement input</t>
        </is>
      </c>
      <c r="C92" s="14" t="n">
        <v>0.19</v>
      </c>
      <c r="D92" s="14" t="n">
        <v>0.23</v>
      </c>
    </row>
    <row r="93">
      <c r="A93" s="4" t="inlineStr">
        <is>
          <t>Fair value measurements on recurring basis | Level III | RMBS | Minimum | Annual coupon deterioration</t>
        </is>
      </c>
    </row>
    <row r="94">
      <c r="A94" s="3" t="inlineStr">
        <is>
          <t>Quantitative information for Level 3 Fair Value Measurements for assets and liabilities measured at fair value on recurring basis</t>
        </is>
      </c>
    </row>
    <row r="95">
      <c r="A95" s="4" t="inlineStr">
        <is>
          <t>Available-for-sale securities, measurement input</t>
        </is>
      </c>
      <c r="C95" s="6" t="n">
        <v>0</v>
      </c>
      <c r="D95" s="6" t="n">
        <v>0</v>
      </c>
    </row>
    <row r="96">
      <c r="A96" s="4" t="inlineStr">
        <is>
          <t>Fair value measurements on recurring basis | Level III | RMBS | Minimum | Putback amount per projected total collateral loss</t>
        </is>
      </c>
    </row>
    <row r="97">
      <c r="A97" s="3" t="inlineStr">
        <is>
          <t>Quantitative information for Level 3 Fair Value Measurements for assets and liabilities measured at fair value on recurring basis</t>
        </is>
      </c>
    </row>
    <row r="98">
      <c r="A98" s="4" t="inlineStr">
        <is>
          <t>Available-for-sale securities, measurement input</t>
        </is>
      </c>
      <c r="C98" s="6" t="n">
        <v>0</v>
      </c>
      <c r="D98" s="6" t="n">
        <v>0</v>
      </c>
    </row>
    <row r="99">
      <c r="A99" s="4" t="inlineStr">
        <is>
          <t>Fair value measurements on recurring basis | Level III | RMBS | Maximum</t>
        </is>
      </c>
    </row>
    <row r="100">
      <c r="A100" s="3" t="inlineStr">
        <is>
          <t>Quantitative information for Level 3 Fair Value Measurements for assets and liabilities measured at fair value on recurring basis</t>
        </is>
      </c>
    </row>
    <row r="101">
      <c r="A101" s="4" t="inlineStr">
        <is>
          <t>Loss severity for specified percentage of portfolio (as a percent)</t>
        </is>
      </c>
      <c r="C101" s="4" t="inlineStr">
        <is>
          <t>80.00%</t>
        </is>
      </c>
    </row>
    <row r="102">
      <c r="A102" s="4" t="inlineStr">
        <is>
          <t>Fair value measurements on recurring basis | Level III | RMBS | Maximum | Constant prepayment rate</t>
        </is>
      </c>
    </row>
    <row r="103">
      <c r="A103" s="3" t="inlineStr">
        <is>
          <t>Quantitative information for Level 3 Fair Value Measurements for assets and liabilities measured at fair value on recurring basis</t>
        </is>
      </c>
    </row>
    <row r="104">
      <c r="A104" s="4" t="inlineStr">
        <is>
          <t>Available-for-sale securities, measurement input</t>
        </is>
      </c>
      <c r="C104" s="15" t="n">
        <v>0.192</v>
      </c>
      <c r="D104" s="15" t="n">
        <v>0.194</v>
      </c>
    </row>
    <row r="105">
      <c r="A105" s="4" t="inlineStr">
        <is>
          <t>Fair value measurements on recurring basis | Level III | RMBS | Maximum | Constant default rate</t>
        </is>
      </c>
    </row>
    <row r="106">
      <c r="A106" s="3" t="inlineStr">
        <is>
          <t>Quantitative information for Level 3 Fair Value Measurements for assets and liabilities measured at fair value on recurring basis</t>
        </is>
      </c>
    </row>
    <row r="107">
      <c r="A107" s="4" t="inlineStr">
        <is>
          <t>Available-for-sale securities, measurement input</t>
        </is>
      </c>
      <c r="C107" s="15" t="n">
        <v>0.06</v>
      </c>
      <c r="D107" s="15" t="n">
        <v>0.054</v>
      </c>
    </row>
    <row r="108">
      <c r="A108" s="4" t="inlineStr">
        <is>
          <t>Fair value measurements on recurring basis | Level III | RMBS | Maximum | Loss severity</t>
        </is>
      </c>
    </row>
    <row r="109">
      <c r="A109" s="3" t="inlineStr">
        <is>
          <t>Quantitative information for Level 3 Fair Value Measurements for assets and liabilities measured at fair value on recurring basis</t>
        </is>
      </c>
    </row>
    <row r="110">
      <c r="A110" s="4" t="inlineStr">
        <is>
          <t>Available-for-sale securities, measurement input</t>
        </is>
      </c>
      <c r="C110" s="14" t="n">
        <v>0.86</v>
      </c>
      <c r="D110" s="14" t="n">
        <v>0.85</v>
      </c>
    </row>
    <row r="111">
      <c r="A111" s="4" t="inlineStr">
        <is>
          <t>Fair value measurements on recurring basis | Level III | RMBS | Maximum | Delinquency rate</t>
        </is>
      </c>
    </row>
    <row r="112">
      <c r="A112" s="3" t="inlineStr">
        <is>
          <t>Quantitative information for Level 3 Fair Value Measurements for assets and liabilities measured at fair value on recurring basis</t>
        </is>
      </c>
    </row>
    <row r="113">
      <c r="A113" s="4" t="inlineStr">
        <is>
          <t>Available-for-sale securities, measurement input</t>
        </is>
      </c>
      <c r="C113" s="14" t="n">
        <v>0.35</v>
      </c>
      <c r="D113" s="14" t="n">
        <v>0.32</v>
      </c>
    </row>
    <row r="114">
      <c r="A114" s="4" t="inlineStr">
        <is>
          <t>Fair value measurements on recurring basis | Level III | RMBS | Maximum | Servicer advances</t>
        </is>
      </c>
    </row>
    <row r="115">
      <c r="A115" s="3" t="inlineStr">
        <is>
          <t>Quantitative information for Level 3 Fair Value Measurements for assets and liabilities measured at fair value on recurring basis</t>
        </is>
      </c>
    </row>
    <row r="116">
      <c r="A116" s="4" t="inlineStr">
        <is>
          <t>Available-for-sale securities, measurement input</t>
        </is>
      </c>
      <c r="C116" s="14" t="n">
        <v>0.83</v>
      </c>
      <c r="D116" s="14" t="n">
        <v>0.82</v>
      </c>
    </row>
    <row r="117">
      <c r="A117" s="4" t="inlineStr">
        <is>
          <t>Fair value measurements on recurring basis | Level III | RMBS | Maximum | Annual coupon deterioration</t>
        </is>
      </c>
    </row>
    <row r="118">
      <c r="A118" s="3" t="inlineStr">
        <is>
          <t>Quantitative information for Level 3 Fair Value Measurements for assets and liabilities measured at fair value on recurring basis</t>
        </is>
      </c>
    </row>
    <row r="119">
      <c r="A119" s="4" t="inlineStr">
        <is>
          <t>Available-for-sale securities, measurement input</t>
        </is>
      </c>
      <c r="C119" s="15" t="n">
        <v>0.017</v>
      </c>
      <c r="D119" s="15" t="n">
        <v>0.008999999999999999</v>
      </c>
    </row>
    <row r="120">
      <c r="A120" s="4" t="inlineStr">
        <is>
          <t>Fair value measurements on recurring basis | Level III | RMBS | Maximum | Putback amount per projected total collateral loss</t>
        </is>
      </c>
    </row>
    <row r="121">
      <c r="A121" s="3" t="inlineStr">
        <is>
          <t>Quantitative information for Level 3 Fair Value Measurements for assets and liabilities measured at fair value on recurring basis</t>
        </is>
      </c>
    </row>
    <row r="122">
      <c r="A122" s="4" t="inlineStr">
        <is>
          <t>Available-for-sale securities, measurement input</t>
        </is>
      </c>
      <c r="C122" s="14" t="n">
        <v>0.08</v>
      </c>
      <c r="D122" s="14" t="n">
        <v>0.17</v>
      </c>
    </row>
    <row r="123">
      <c r="A123" s="4" t="inlineStr">
        <is>
          <t>Fair value measurements on recurring basis | Level III | RMBS | Weighted-average | Constant prepayment rate</t>
        </is>
      </c>
    </row>
    <row r="124">
      <c r="A124" s="3" t="inlineStr">
        <is>
          <t>Quantitative information for Level 3 Fair Value Measurements for assets and liabilities measured at fair value on recurring basis</t>
        </is>
      </c>
    </row>
    <row r="125">
      <c r="A125" s="4" t="inlineStr">
        <is>
          <t>Available-for-sale securities, measurement input</t>
        </is>
      </c>
      <c r="C125" s="15" t="n">
        <v>0.099</v>
      </c>
      <c r="D125" s="15" t="n">
        <v>0.076</v>
      </c>
    </row>
    <row r="126">
      <c r="A126" s="4" t="inlineStr">
        <is>
          <t>Fair value measurements on recurring basis | Level III | RMBS | Weighted-average | Constant default rate</t>
        </is>
      </c>
    </row>
    <row r="127">
      <c r="A127" s="3" t="inlineStr">
        <is>
          <t>Quantitative information for Level 3 Fair Value Measurements for assets and liabilities measured at fair value on recurring basis</t>
        </is>
      </c>
    </row>
    <row r="128">
      <c r="A128" s="4" t="inlineStr">
        <is>
          <t>Available-for-sale securities, measurement input</t>
        </is>
      </c>
      <c r="C128" s="15" t="n">
        <v>0.021</v>
      </c>
      <c r="D128" s="15" t="n">
        <v>0.024</v>
      </c>
    </row>
    <row r="129">
      <c r="A129" s="4" t="inlineStr">
        <is>
          <t>Fair value measurements on recurring basis | Level III | RMBS | Weighted-average | Loss severity</t>
        </is>
      </c>
    </row>
    <row r="130">
      <c r="A130" s="3" t="inlineStr">
        <is>
          <t>Quantitative information for Level 3 Fair Value Measurements for assets and liabilities measured at fair value on recurring basis</t>
        </is>
      </c>
    </row>
    <row r="131">
      <c r="A131" s="4" t="inlineStr">
        <is>
          <t>Available-for-sale securities, measurement input</t>
        </is>
      </c>
      <c r="C131" s="14" t="n">
        <v>0.26</v>
      </c>
      <c r="D131" s="14" t="n">
        <v>0.2</v>
      </c>
    </row>
    <row r="132">
      <c r="A132" s="4" t="inlineStr">
        <is>
          <t>Fair value measurements on recurring basis | Level III | RMBS | Weighted-average | Delinquency rate</t>
        </is>
      </c>
    </row>
    <row r="133">
      <c r="A133" s="3" t="inlineStr">
        <is>
          <t>Quantitative information for Level 3 Fair Value Measurements for assets and liabilities measured at fair value on recurring basis</t>
        </is>
      </c>
    </row>
    <row r="134">
      <c r="A134" s="4" t="inlineStr">
        <is>
          <t>Available-for-sale securities, measurement input</t>
        </is>
      </c>
      <c r="C134" s="14" t="n">
        <v>0.19</v>
      </c>
      <c r="D134" s="14" t="n">
        <v>0.19</v>
      </c>
    </row>
    <row r="135">
      <c r="A135" s="4" t="inlineStr">
        <is>
          <t>Fair value measurements on recurring basis | Level III | RMBS | Weighted-average | Servicer advances</t>
        </is>
      </c>
    </row>
    <row r="136">
      <c r="A136" s="3" t="inlineStr">
        <is>
          <t>Quantitative information for Level 3 Fair Value Measurements for assets and liabilities measured at fair value on recurring basis</t>
        </is>
      </c>
    </row>
    <row r="137">
      <c r="A137" s="4" t="inlineStr">
        <is>
          <t>Available-for-sale securities, measurement input</t>
        </is>
      </c>
      <c r="C137" s="14" t="n">
        <v>0.52</v>
      </c>
      <c r="D137" s="14" t="n">
        <v>0.54</v>
      </c>
    </row>
    <row r="138">
      <c r="A138" s="4" t="inlineStr">
        <is>
          <t>Fair value measurements on recurring basis | Level III | RMBS | Weighted-average | Annual coupon deterioration</t>
        </is>
      </c>
    </row>
    <row r="139">
      <c r="A139" s="3" t="inlineStr">
        <is>
          <t>Quantitative information for Level 3 Fair Value Measurements for assets and liabilities measured at fair value on recurring basis</t>
        </is>
      </c>
    </row>
    <row r="140">
      <c r="A140" s="4" t="inlineStr">
        <is>
          <t>Available-for-sale securities, measurement input</t>
        </is>
      </c>
      <c r="C140" s="15" t="n">
        <v>0.001</v>
      </c>
      <c r="D140" s="15" t="n">
        <v>0.001</v>
      </c>
    </row>
    <row r="141">
      <c r="A141" s="4" t="inlineStr">
        <is>
          <t>Fair value measurements on recurring basis | Level III | RMBS | Weighted-average | Putback amount per projected total collateral loss</t>
        </is>
      </c>
    </row>
    <row r="142">
      <c r="A142" s="3" t="inlineStr">
        <is>
          <t>Quantitative information for Level 3 Fair Value Measurements for assets and liabilities measured at fair value on recurring basis</t>
        </is>
      </c>
    </row>
    <row r="143">
      <c r="A143" s="4" t="inlineStr">
        <is>
          <t>Available-for-sale securities, measurement input</t>
        </is>
      </c>
      <c r="C143" s="15" t="n">
        <v>0.005</v>
      </c>
      <c r="D143" s="15" t="n">
        <v>0.008</v>
      </c>
    </row>
    <row r="144">
      <c r="A144" s="4" t="inlineStr">
        <is>
          <t>Fair value measurements on recurring basis | Level III | CMBS</t>
        </is>
      </c>
    </row>
    <row r="145">
      <c r="A145" s="3" t="inlineStr">
        <is>
          <t>Quantitative information for Level 3 Fair Value Measurements for assets and liabilities measured at fair value on recurring basis</t>
        </is>
      </c>
    </row>
    <row r="146">
      <c r="A146" s="4" t="inlineStr">
        <is>
          <t>Available-for-sale securities</t>
        </is>
      </c>
      <c r="C146" s="5" t="n">
        <v>22244</v>
      </c>
      <c r="D146" s="5" t="n">
        <v>19457</v>
      </c>
    </row>
    <row r="147">
      <c r="A147" s="4" t="inlineStr">
        <is>
          <t>Fair value measurements on recurring basis | Level III | CMBS | Minimum</t>
        </is>
      </c>
    </row>
    <row r="148">
      <c r="A148" s="3" t="inlineStr">
        <is>
          <t>Quantitative information for Level 3 Fair Value Measurements for assets and liabilities measured at fair value on recurring basis</t>
        </is>
      </c>
    </row>
    <row r="149">
      <c r="A149" s="4" t="inlineStr">
        <is>
          <t>Available-for-sale debt securities, term</t>
        </is>
      </c>
      <c r="C149" s="4" t="inlineStr">
        <is>
          <t>0 days</t>
        </is>
      </c>
      <c r="D149" s="4" t="inlineStr">
        <is>
          <t>0 years</t>
        </is>
      </c>
    </row>
    <row r="150">
      <c r="A150" s="4" t="inlineStr">
        <is>
          <t>Fair value measurements on recurring basis | Level III | CMBS | Minimum | Debt yield</t>
        </is>
      </c>
    </row>
    <row r="151">
      <c r="A151" s="3" t="inlineStr">
        <is>
          <t>Quantitative information for Level 3 Fair Value Measurements for assets and liabilities measured at fair value on recurring basis</t>
        </is>
      </c>
    </row>
    <row r="152">
      <c r="A152" s="4" t="inlineStr">
        <is>
          <t>Available-for-sale securities, measurement input</t>
        </is>
      </c>
      <c r="C152" s="6" t="n">
        <v>0</v>
      </c>
      <c r="D152" s="6" t="n">
        <v>0</v>
      </c>
    </row>
    <row r="153">
      <c r="A153" s="4" t="inlineStr">
        <is>
          <t>Fair value measurements on recurring basis | Level III | CMBS | Maximum</t>
        </is>
      </c>
    </row>
    <row r="154">
      <c r="A154" s="3" t="inlineStr">
        <is>
          <t>Quantitative information for Level 3 Fair Value Measurements for assets and liabilities measured at fair value on recurring basis</t>
        </is>
      </c>
    </row>
    <row r="155">
      <c r="A155" s="4" t="inlineStr">
        <is>
          <t>Available-for-sale debt securities, term</t>
        </is>
      </c>
      <c r="C155" s="4" t="inlineStr">
        <is>
          <t>7 years 2 months 12 days</t>
        </is>
      </c>
      <c r="D155" s="4" t="inlineStr">
        <is>
          <t>7 years 7 months 6 days</t>
        </is>
      </c>
    </row>
    <row r="156">
      <c r="A156" s="4" t="inlineStr">
        <is>
          <t>Fair value measurements on recurring basis | Level III | CMBS | Maximum | Debt yield</t>
        </is>
      </c>
    </row>
    <row r="157">
      <c r="A157" s="3" t="inlineStr">
        <is>
          <t>Quantitative information for Level 3 Fair Value Measurements for assets and liabilities measured at fair value on recurring basis</t>
        </is>
      </c>
    </row>
    <row r="158">
      <c r="A158" s="4" t="inlineStr">
        <is>
          <t>Available-for-sale securities, measurement input</t>
        </is>
      </c>
      <c r="C158" s="15" t="n">
        <v>6.136</v>
      </c>
      <c r="D158" s="15" t="n">
        <v>5.366</v>
      </c>
    </row>
    <row r="159">
      <c r="A159" s="4" t="inlineStr">
        <is>
          <t>Fair value measurements on recurring basis | Level III | CMBS | Weighted-average</t>
        </is>
      </c>
    </row>
    <row r="160">
      <c r="A160" s="3" t="inlineStr">
        <is>
          <t>Quantitative information for Level 3 Fair Value Measurements for assets and liabilities measured at fair value on recurring basis</t>
        </is>
      </c>
    </row>
    <row r="161">
      <c r="A161" s="4" t="inlineStr">
        <is>
          <t>Available-for-sale debt securities, term</t>
        </is>
      </c>
      <c r="C161" s="4" t="inlineStr">
        <is>
          <t>5 years 2 months 12 days</t>
        </is>
      </c>
      <c r="D161" s="4" t="inlineStr">
        <is>
          <t>5 years 3 months 18 days</t>
        </is>
      </c>
    </row>
    <row r="162">
      <c r="A162" s="4" t="inlineStr">
        <is>
          <t>Fair value measurements on recurring basis | Level III | CMBS | Weighted-average | Debt yield</t>
        </is>
      </c>
    </row>
    <row r="163">
      <c r="A163" s="3" t="inlineStr">
        <is>
          <t>Quantitative information for Level 3 Fair Value Measurements for assets and liabilities measured at fair value on recurring basis</t>
        </is>
      </c>
    </row>
    <row r="164">
      <c r="A164" s="4" t="inlineStr">
        <is>
          <t>Available-for-sale securities, measurement input</t>
        </is>
      </c>
      <c r="C164" s="15" t="n">
        <v>0.093</v>
      </c>
      <c r="D164" s="15" t="n">
        <v>0.07099999999999999</v>
      </c>
    </row>
    <row r="165">
      <c r="A165" s="4" t="inlineStr">
        <is>
          <t>Fair value measurements on recurring basis | Level III | Woodstar Fund investments</t>
        </is>
      </c>
    </row>
    <row r="166">
      <c r="A166" s="3" t="inlineStr">
        <is>
          <t>Quantitative information for Level 3 Fair Value Measurements for assets and liabilities measured at fair value on recurring basis</t>
        </is>
      </c>
    </row>
    <row r="167">
      <c r="A167" s="4" t="inlineStr">
        <is>
          <t>Investments</t>
        </is>
      </c>
      <c r="C167" s="5" t="n">
        <v>1040309</v>
      </c>
    </row>
    <row r="168">
      <c r="A168" s="4" t="inlineStr">
        <is>
          <t>Fair value measurements on recurring basis | Level III | Woodstar Fund investments | Minimum | Discount rate - properties</t>
        </is>
      </c>
    </row>
    <row r="169">
      <c r="A169" s="3" t="inlineStr">
        <is>
          <t>Quantitative information for Level 3 Fair Value Measurements for assets and liabilities measured at fair value on recurring basis</t>
        </is>
      </c>
    </row>
    <row r="170">
      <c r="A170" s="4" t="inlineStr">
        <is>
          <t>Available-for-sale securities, measurement input</t>
        </is>
      </c>
      <c r="C170" s="15" t="n">
        <v>0.058</v>
      </c>
    </row>
    <row r="171">
      <c r="A171" s="4" t="inlineStr">
        <is>
          <t>Fair value measurements on recurring basis | Level III | Woodstar Fund investments | Minimum | Discount rate - debt</t>
        </is>
      </c>
    </row>
    <row r="172">
      <c r="A172" s="3" t="inlineStr">
        <is>
          <t>Quantitative information for Level 3 Fair Value Measurements for assets and liabilities measured at fair value on recurring basis</t>
        </is>
      </c>
    </row>
    <row r="173">
      <c r="A173" s="4" t="inlineStr">
        <is>
          <t>Available-for-sale securities, measurement input</t>
        </is>
      </c>
      <c r="C173" s="15" t="n">
        <v>0.026</v>
      </c>
    </row>
    <row r="174">
      <c r="A174" s="4" t="inlineStr">
        <is>
          <t>Fair value measurements on recurring basis | Level III | Woodstar Fund investments | Minimum | Terminal capitalization rate</t>
        </is>
      </c>
    </row>
    <row r="175">
      <c r="A175" s="3" t="inlineStr">
        <is>
          <t>Quantitative information for Level 3 Fair Value Measurements for assets and liabilities measured at fair value on recurring basis</t>
        </is>
      </c>
    </row>
    <row r="176">
      <c r="A176" s="4" t="inlineStr">
        <is>
          <t>Available-for-sale securities, measurement input</t>
        </is>
      </c>
      <c r="C176" s="15" t="n">
        <v>0.048</v>
      </c>
    </row>
    <row r="177">
      <c r="A177" s="4" t="inlineStr">
        <is>
          <t>Fair value measurements on recurring basis | Level III | Woodstar Fund investments | Maximum | Discount rate - properties</t>
        </is>
      </c>
    </row>
    <row r="178">
      <c r="A178" s="3" t="inlineStr">
        <is>
          <t>Quantitative information for Level 3 Fair Value Measurements for assets and liabilities measured at fair value on recurring basis</t>
        </is>
      </c>
    </row>
    <row r="179">
      <c r="A179" s="4" t="inlineStr">
        <is>
          <t>Available-for-sale securities, measurement input</t>
        </is>
      </c>
      <c r="C179" s="15" t="n">
        <v>0.063</v>
      </c>
    </row>
    <row r="180">
      <c r="A180" s="4" t="inlineStr">
        <is>
          <t>Fair value measurements on recurring basis | Level III | Woodstar Fund investments | Maximum | Discount rate - debt</t>
        </is>
      </c>
    </row>
    <row r="181">
      <c r="A181" s="3" t="inlineStr">
        <is>
          <t>Quantitative information for Level 3 Fair Value Measurements for assets and liabilities measured at fair value on recurring basis</t>
        </is>
      </c>
    </row>
    <row r="182">
      <c r="A182" s="4" t="inlineStr">
        <is>
          <t>Available-for-sale securities, measurement input</t>
        </is>
      </c>
      <c r="C182" s="15" t="n">
        <v>0.033</v>
      </c>
    </row>
    <row r="183">
      <c r="A183" s="4" t="inlineStr">
        <is>
          <t>Fair value measurements on recurring basis | Level III | Woodstar Fund investments | Maximum | Terminal capitalization rate</t>
        </is>
      </c>
    </row>
    <row r="184">
      <c r="A184" s="3" t="inlineStr">
        <is>
          <t>Quantitative information for Level 3 Fair Value Measurements for assets and liabilities measured at fair value on recurring basis</t>
        </is>
      </c>
    </row>
    <row r="185">
      <c r="A185" s="4" t="inlineStr">
        <is>
          <t>Available-for-sale securities, measurement input</t>
        </is>
      </c>
      <c r="C185" s="15" t="n">
        <v>0.053</v>
      </c>
    </row>
    <row r="186">
      <c r="A186" s="4" t="inlineStr">
        <is>
          <t>Fair value measurements on recurring basis | Level III | Woodstar Fund investments | Weighted-average | Discount rate - properties</t>
        </is>
      </c>
    </row>
    <row r="187">
      <c r="A187" s="3" t="inlineStr">
        <is>
          <t>Quantitative information for Level 3 Fair Value Measurements for assets and liabilities measured at fair value on recurring basis</t>
        </is>
      </c>
    </row>
    <row r="188">
      <c r="A188" s="4" t="inlineStr">
        <is>
          <t>Available-for-sale securities, measurement input</t>
        </is>
      </c>
      <c r="C188" s="15" t="n">
        <v>0.06</v>
      </c>
    </row>
    <row r="189">
      <c r="A189" s="4" t="inlineStr">
        <is>
          <t>Fair value measurements on recurring basis | Level III | Woodstar Fund investments | Weighted-average | Discount rate - debt</t>
        </is>
      </c>
    </row>
    <row r="190">
      <c r="A190" s="3" t="inlineStr">
        <is>
          <t>Quantitative information for Level 3 Fair Value Measurements for assets and liabilities measured at fair value on recurring basis</t>
        </is>
      </c>
    </row>
    <row r="191">
      <c r="A191" s="4" t="inlineStr">
        <is>
          <t>Available-for-sale securities, measurement input</t>
        </is>
      </c>
      <c r="C191" s="15" t="n">
        <v>0.029</v>
      </c>
    </row>
    <row r="192">
      <c r="A192" s="4" t="inlineStr">
        <is>
          <t>Fair value measurements on recurring basis | Level III | Woodstar Fund investments | Weighted-average | Terminal capitalization rate</t>
        </is>
      </c>
    </row>
    <row r="193">
      <c r="A193" s="3" t="inlineStr">
        <is>
          <t>Quantitative information for Level 3 Fair Value Measurements for assets and liabilities measured at fair value on recurring basis</t>
        </is>
      </c>
    </row>
    <row r="194">
      <c r="A194" s="4" t="inlineStr">
        <is>
          <t>Available-for-sale securities, measurement input</t>
        </is>
      </c>
      <c r="C194" s="15" t="n">
        <v>0.049</v>
      </c>
    </row>
    <row r="195">
      <c r="A195" s="4" t="inlineStr">
        <is>
          <t>Fair value measurements on recurring basis | Level III | Domestic servicing rights, at fair value</t>
        </is>
      </c>
    </row>
    <row r="196">
      <c r="A196" s="3" t="inlineStr">
        <is>
          <t>Quantitative information for Level 3 Fair Value Measurements for assets and liabilities measured at fair value on recurring basis</t>
        </is>
      </c>
    </row>
    <row r="197">
      <c r="A197" s="4" t="inlineStr">
        <is>
          <t>Domestic servicing rights</t>
        </is>
      </c>
      <c r="C197" s="5" t="n">
        <v>16780</v>
      </c>
      <c r="D197" s="5" t="n">
        <v>13202</v>
      </c>
    </row>
    <row r="198">
      <c r="A198" s="4" t="inlineStr">
        <is>
          <t>Fair value measurements on recurring basis | Level III | Domestic servicing rights, at fair value | Debt yield</t>
        </is>
      </c>
    </row>
    <row r="199">
      <c r="A199" s="3" t="inlineStr">
        <is>
          <t>Quantitative information for Level 3 Fair Value Measurements for assets and liabilities measured at fair value on recurring basis</t>
        </is>
      </c>
    </row>
    <row r="200">
      <c r="A200" s="4" t="inlineStr">
        <is>
          <t>Servicing asset, measurement input</t>
        </is>
      </c>
      <c r="C200" s="12" t="n">
        <v>0.073</v>
      </c>
      <c r="D200" s="12" t="n">
        <v>0.075</v>
      </c>
    </row>
    <row r="201">
      <c r="A201" s="4" t="inlineStr">
        <is>
          <t>Fair value measurements on recurring basis | Level III | Domestic servicing rights, at fair value | Discount rate</t>
        </is>
      </c>
    </row>
    <row r="202">
      <c r="A202" s="3" t="inlineStr">
        <is>
          <t>Quantitative information for Level 3 Fair Value Measurements for assets and liabilities measured at fair value on recurring basis</t>
        </is>
      </c>
    </row>
    <row r="203">
      <c r="A203" s="4" t="inlineStr">
        <is>
          <t>Servicing asset, measurement input</t>
        </is>
      </c>
      <c r="C203" s="14" t="n">
        <v>0.15</v>
      </c>
      <c r="D203" s="14" t="n">
        <v>0.15</v>
      </c>
    </row>
    <row r="204">
      <c r="A204" s="4" t="inlineStr">
        <is>
          <t>Fair value measurements on recurring basis | Level III | Domestic servicing rights, at fair value | Weighted-average | Debt yield</t>
        </is>
      </c>
    </row>
    <row r="205">
      <c r="A205" s="3" t="inlineStr">
        <is>
          <t>Quantitative information for Level 3 Fair Value Measurements for assets and liabilities measured at fair value on recurring basis</t>
        </is>
      </c>
    </row>
    <row r="206">
      <c r="A206" s="4" t="inlineStr">
        <is>
          <t>Servicing asset, measurement input</t>
        </is>
      </c>
      <c r="C206" s="12" t="n">
        <v>0.073</v>
      </c>
      <c r="D206" s="12" t="n">
        <v>0.075</v>
      </c>
    </row>
    <row r="207">
      <c r="A207" s="4" t="inlineStr">
        <is>
          <t>Fair value measurements on recurring basis | Level III | Domestic servicing rights, at fair value | Weighted-average | Discount rate</t>
        </is>
      </c>
    </row>
    <row r="208">
      <c r="A208" s="3" t="inlineStr">
        <is>
          <t>Quantitative information for Level 3 Fair Value Measurements for assets and liabilities measured at fair value on recurring basis</t>
        </is>
      </c>
    </row>
    <row r="209">
      <c r="A209" s="4" t="inlineStr">
        <is>
          <t>Servicing asset, measurement input</t>
        </is>
      </c>
      <c r="C209" s="14" t="n">
        <v>0.15</v>
      </c>
      <c r="D209" s="14" t="n">
        <v>0.15</v>
      </c>
    </row>
    <row r="210">
      <c r="A210" s="4" t="inlineStr">
        <is>
          <t>Fair value measurements on recurring basis | Level III | VIE assets | Minimum</t>
        </is>
      </c>
    </row>
    <row r="211">
      <c r="A211" s="3" t="inlineStr">
        <is>
          <t>Quantitative information for Level 3 Fair Value Measurements for assets and liabilities measured at fair value on recurring basis</t>
        </is>
      </c>
    </row>
    <row r="212">
      <c r="A212" s="4" t="inlineStr">
        <is>
          <t>VIE duration (in years)</t>
        </is>
      </c>
      <c r="B212" s="4" t="inlineStr">
        <is>
          <t>0 years</t>
        </is>
      </c>
      <c r="C212" s="4" t="inlineStr">
        <is>
          <t>0 days</t>
        </is>
      </c>
    </row>
    <row r="213">
      <c r="A213" s="4" t="inlineStr">
        <is>
          <t>Fair value measurements on recurring basis | Level III | VIE assets | Minimum | Debt yield</t>
        </is>
      </c>
    </row>
    <row r="214">
      <c r="A214" s="3" t="inlineStr">
        <is>
          <t>Quantitative information for Level 3 Fair Value Measurements for assets and liabilities measured at fair value on recurring basis</t>
        </is>
      </c>
    </row>
    <row r="215">
      <c r="A215" s="4" t="inlineStr">
        <is>
          <t>VIE assets, measurement input</t>
        </is>
      </c>
      <c r="C215" s="6" t="n">
        <v>0</v>
      </c>
      <c r="D215" s="6" t="n">
        <v>0</v>
      </c>
    </row>
    <row r="216">
      <c r="A216" s="4" t="inlineStr">
        <is>
          <t>Fair value measurements on recurring basis | Level III | VIE assets | Maximum</t>
        </is>
      </c>
    </row>
    <row r="217">
      <c r="A217" s="3" t="inlineStr">
        <is>
          <t>Quantitative information for Level 3 Fair Value Measurements for assets and liabilities measured at fair value on recurring basis</t>
        </is>
      </c>
    </row>
    <row r="218">
      <c r="A218" s="4" t="inlineStr">
        <is>
          <t>VIE duration (in years)</t>
        </is>
      </c>
      <c r="B218" s="4" t="inlineStr">
        <is>
          <t>16 years 3 months 18 days</t>
        </is>
      </c>
      <c r="C218" s="4" t="inlineStr">
        <is>
          <t>11 years</t>
        </is>
      </c>
    </row>
    <row r="219">
      <c r="A219" s="4" t="inlineStr">
        <is>
          <t>Fair value measurements on recurring basis | Level III | VIE assets | Maximum | Debt yield</t>
        </is>
      </c>
    </row>
    <row r="220">
      <c r="A220" s="3" t="inlineStr">
        <is>
          <t>Quantitative information for Level 3 Fair Value Measurements for assets and liabilities measured at fair value on recurring basis</t>
        </is>
      </c>
    </row>
    <row r="221">
      <c r="A221" s="4" t="inlineStr">
        <is>
          <t>VIE assets, measurement input</t>
        </is>
      </c>
      <c r="C221" s="15" t="n">
        <v>6.153</v>
      </c>
      <c r="D221" s="15" t="n">
        <v>3.122</v>
      </c>
    </row>
    <row r="222">
      <c r="A222" s="4" t="inlineStr">
        <is>
          <t>Fair value measurements on recurring basis | Level III | VIE assets | Weighted-average</t>
        </is>
      </c>
    </row>
    <row r="223">
      <c r="A223" s="3" t="inlineStr">
        <is>
          <t>Quantitative information for Level 3 Fair Value Measurements for assets and liabilities measured at fair value on recurring basis</t>
        </is>
      </c>
    </row>
    <row r="224">
      <c r="A224" s="4" t="inlineStr">
        <is>
          <t>VIE duration (in years)</t>
        </is>
      </c>
      <c r="B224" s="4" t="inlineStr">
        <is>
          <t>3 years 9 months 18 days</t>
        </is>
      </c>
      <c r="C224" s="4" t="inlineStr">
        <is>
          <t>3 years 2 months 12 days</t>
        </is>
      </c>
    </row>
    <row r="225">
      <c r="A225" s="4" t="inlineStr">
        <is>
          <t>Fair value measurements on recurring basis | Level III | VIE assets | Weighted-average | Debt yield</t>
        </is>
      </c>
    </row>
    <row r="226">
      <c r="A226" s="3" t="inlineStr">
        <is>
          <t>Quantitative information for Level 3 Fair Value Measurements for assets and liabilities measured at fair value on recurring basis</t>
        </is>
      </c>
    </row>
    <row r="227">
      <c r="A227" s="4" t="inlineStr">
        <is>
          <t>VIE assets, measurement input</t>
        </is>
      </c>
      <c r="C227" s="15" t="n">
        <v>0.13</v>
      </c>
      <c r="D227" s="15" t="n">
        <v>0.143</v>
      </c>
    </row>
    <row r="228">
      <c r="A228" s="4" t="inlineStr">
        <is>
          <t>Fair value measurements on recurring basis | Level III | VIE liabilities | Minimum</t>
        </is>
      </c>
    </row>
    <row r="229">
      <c r="A229" s="3" t="inlineStr">
        <is>
          <t>Quantitative information for Level 3 Fair Value Measurements for assets and liabilities measured at fair value on recurring basis</t>
        </is>
      </c>
    </row>
    <row r="230">
      <c r="A230" s="4" t="inlineStr">
        <is>
          <t>VIE duration (in years)</t>
        </is>
      </c>
      <c r="B230" s="4" t="inlineStr">
        <is>
          <t>0 years</t>
        </is>
      </c>
      <c r="C230" s="4" t="inlineStr">
        <is>
          <t>0 days</t>
        </is>
      </c>
    </row>
    <row r="231">
      <c r="A231" s="4" t="inlineStr">
        <is>
          <t>Fair value measurements on recurring basis | Level III | VIE liabilities | Minimum | Debt yield</t>
        </is>
      </c>
    </row>
    <row r="232">
      <c r="A232" s="3" t="inlineStr">
        <is>
          <t>Quantitative information for Level 3 Fair Value Measurements for assets and liabilities measured at fair value on recurring basis</t>
        </is>
      </c>
    </row>
    <row r="233">
      <c r="A233" s="4" t="inlineStr">
        <is>
          <t>VIE liabilities, measurement input</t>
        </is>
      </c>
      <c r="C233" s="6" t="n">
        <v>0</v>
      </c>
      <c r="D233" s="6" t="n">
        <v>0</v>
      </c>
    </row>
    <row r="234">
      <c r="A234" s="4" t="inlineStr">
        <is>
          <t>Fair value measurements on recurring basis | Level III | VIE liabilities | Maximum</t>
        </is>
      </c>
    </row>
    <row r="235">
      <c r="A235" s="3" t="inlineStr">
        <is>
          <t>Quantitative information for Level 3 Fair Value Measurements for assets and liabilities measured at fair value on recurring basis</t>
        </is>
      </c>
    </row>
    <row r="236">
      <c r="A236" s="4" t="inlineStr">
        <is>
          <t>VIE duration (in years)</t>
        </is>
      </c>
      <c r="B236" s="4" t="inlineStr">
        <is>
          <t>10 years 9 months 18 days</t>
        </is>
      </c>
      <c r="C236" s="4" t="inlineStr">
        <is>
          <t>11 years</t>
        </is>
      </c>
    </row>
    <row r="237">
      <c r="A237" s="4" t="inlineStr">
        <is>
          <t>Fair value measurements on recurring basis | Level III | VIE liabilities | Maximum | Debt yield</t>
        </is>
      </c>
    </row>
    <row r="238">
      <c r="A238" s="3" t="inlineStr">
        <is>
          <t>Quantitative information for Level 3 Fair Value Measurements for assets and liabilities measured at fair value on recurring basis</t>
        </is>
      </c>
    </row>
    <row r="239">
      <c r="A239" s="4" t="inlineStr">
        <is>
          <t>VIE liabilities, measurement input</t>
        </is>
      </c>
      <c r="C239" s="15" t="n">
        <v>6.153</v>
      </c>
      <c r="D239" s="15" t="n">
        <v>3.122</v>
      </c>
    </row>
    <row r="240">
      <c r="A240" s="4" t="inlineStr">
        <is>
          <t>Fair value measurements on recurring basis | Level III | VIE liabilities | Weighted-average</t>
        </is>
      </c>
    </row>
    <row r="241">
      <c r="A241" s="3" t="inlineStr">
        <is>
          <t>Quantitative information for Level 3 Fair Value Measurements for assets and liabilities measured at fair value on recurring basis</t>
        </is>
      </c>
    </row>
    <row r="242">
      <c r="A242" s="4" t="inlineStr">
        <is>
          <t>VIE duration (in years)</t>
        </is>
      </c>
      <c r="B242" s="4" t="inlineStr">
        <is>
          <t>3 years 9 months 18 days</t>
        </is>
      </c>
      <c r="C242" s="4" t="inlineStr">
        <is>
          <t>2 years 3 months 18 days</t>
        </is>
      </c>
    </row>
    <row r="243">
      <c r="A243" s="4" t="inlineStr">
        <is>
          <t>Fair value measurements on recurring basis | Level III | VIE liabilities | Weighted-average | Debt yield</t>
        </is>
      </c>
    </row>
    <row r="244">
      <c r="A244" s="3" t="inlineStr">
        <is>
          <t>Quantitative information for Level 3 Fair Value Measurements for assets and liabilities measured at fair value on recurring basis</t>
        </is>
      </c>
    </row>
    <row r="245">
      <c r="A245" s="4" t="inlineStr">
        <is>
          <t>VIE liabilities, measurement input</t>
        </is>
      </c>
      <c r="C245" s="15" t="n">
        <v>0.064</v>
      </c>
      <c r="D245" s="15" t="n">
        <v>0.144</v>
      </c>
    </row>
    <row r="246">
      <c r="A246" s="4" t="inlineStr">
        <is>
          <t>Primary beneficiary</t>
        </is>
      </c>
    </row>
    <row r="247">
      <c r="A247" s="3" t="inlineStr">
        <is>
          <t>Quantitative information for Level 3 Fair Value Measurements for assets and liabilities measured at fair value on recurring basis</t>
        </is>
      </c>
    </row>
    <row r="248">
      <c r="A248" s="4" t="inlineStr">
        <is>
          <t>Investments</t>
        </is>
      </c>
      <c r="C248" s="5" t="n">
        <v>1040309</v>
      </c>
      <c r="D248" s="5" t="n">
        <v>0</v>
      </c>
    </row>
    <row r="249">
      <c r="A249" s="4" t="inlineStr">
        <is>
          <t>Assets</t>
        </is>
      </c>
      <c r="C249" s="6" t="n">
        <v>102400</v>
      </c>
    </row>
    <row r="250">
      <c r="A250" s="4" t="inlineStr">
        <is>
          <t>Liabilities</t>
        </is>
      </c>
      <c r="C250" s="6" t="n">
        <v>53500</v>
      </c>
    </row>
    <row r="251">
      <c r="A251" s="4" t="inlineStr">
        <is>
          <t>Primary beneficiary | Fair value measurements on recurring basis | VIE assets</t>
        </is>
      </c>
    </row>
    <row r="252">
      <c r="A252" s="3" t="inlineStr">
        <is>
          <t>Quantitative information for Level 3 Fair Value Measurements for assets and liabilities measured at fair value on recurring basis</t>
        </is>
      </c>
    </row>
    <row r="253">
      <c r="A253" s="4" t="inlineStr">
        <is>
          <t>Assets</t>
        </is>
      </c>
      <c r="C253" s="6" t="n">
        <v>61280543</v>
      </c>
      <c r="D253" s="6" t="n">
        <v>64238328</v>
      </c>
    </row>
    <row r="254">
      <c r="A254" s="4" t="inlineStr">
        <is>
          <t>Primary beneficiary | Fair value measurements on recurring basis | VIE liabilities</t>
        </is>
      </c>
    </row>
    <row r="255">
      <c r="A255" s="3" t="inlineStr">
        <is>
          <t>Quantitative information for Level 3 Fair Value Measurements for assets and liabilities measured at fair value on recurring basis</t>
        </is>
      </c>
    </row>
    <row r="256">
      <c r="A256" s="4" t="inlineStr">
        <is>
          <t>Liabilities</t>
        </is>
      </c>
      <c r="C256" s="6" t="n">
        <v>59752922</v>
      </c>
      <c r="D256" s="6" t="n">
        <v>62776371</v>
      </c>
    </row>
    <row r="257">
      <c r="A257" s="4" t="inlineStr">
        <is>
          <t>Primary beneficiary | Fair value measurements on recurring basis | Level III | VIE assets</t>
        </is>
      </c>
    </row>
    <row r="258">
      <c r="A258" s="3" t="inlineStr">
        <is>
          <t>Quantitative information for Level 3 Fair Value Measurements for assets and liabilities measured at fair value on recurring basis</t>
        </is>
      </c>
    </row>
    <row r="259">
      <c r="A259" s="4" t="inlineStr">
        <is>
          <t>Assets</t>
        </is>
      </c>
      <c r="C259" s="6" t="n">
        <v>61280543</v>
      </c>
      <c r="D259" s="6" t="n">
        <v>64238328</v>
      </c>
    </row>
    <row r="260">
      <c r="A260" s="4" t="inlineStr">
        <is>
          <t>Primary beneficiary | Fair value measurements on recurring basis | Level III | VIE liabilities</t>
        </is>
      </c>
    </row>
    <row r="261">
      <c r="A261" s="3" t="inlineStr">
        <is>
          <t>Quantitative information for Level 3 Fair Value Measurements for assets and liabilities measured at fair value on recurring basis</t>
        </is>
      </c>
    </row>
    <row r="262">
      <c r="A262" s="4" t="inlineStr">
        <is>
          <t>Liabilities</t>
        </is>
      </c>
      <c r="C262" s="5" t="n">
        <v>4780221</v>
      </c>
      <c r="D262" s="5" t="n">
        <v>2019876</v>
      </c>
    </row>
  </sheetData>
  <mergeCells count="2">
    <mergeCell ref="A1:A2"/>
    <mergeCell ref="C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47" customWidth="1" min="1" max="1"/>
    <col width="16" customWidth="1" min="2" max="2"/>
    <col width="16" customWidth="1" min="3" max="3"/>
    <col width="14" customWidth="1" min="4" max="4"/>
    <col width="14" customWidth="1" min="5" max="5"/>
  </cols>
  <sheetData>
    <row r="1">
      <c r="A1" s="1" t="inlineStr">
        <is>
          <t>Income Taxes - Narrative (Details) - USD ($)</t>
        </is>
      </c>
      <c r="B1" s="2" t="inlineStr">
        <is>
          <t>12 Months Ended</t>
        </is>
      </c>
    </row>
    <row r="2">
      <c r="B2" s="2" t="inlineStr">
        <is>
          <t>Dec. 31, 2021</t>
        </is>
      </c>
      <c r="C2" s="2" t="inlineStr">
        <is>
          <t>Dec. 31, 2020</t>
        </is>
      </c>
      <c r="D2" s="2" t="inlineStr">
        <is>
          <t>Dec. 31, 2019</t>
        </is>
      </c>
      <c r="E2" s="2" t="inlineStr">
        <is>
          <t>Dec. 31, 2017</t>
        </is>
      </c>
    </row>
    <row r="3">
      <c r="A3" s="3" t="inlineStr">
        <is>
          <t>Income Taxes</t>
        </is>
      </c>
    </row>
    <row r="4">
      <c r="A4" s="4" t="inlineStr">
        <is>
          <t>Assets</t>
        </is>
      </c>
      <c r="B4" s="5" t="n">
        <v>83850397000</v>
      </c>
      <c r="C4" s="5" t="n">
        <v>80873509000</v>
      </c>
    </row>
    <row r="5">
      <c r="A5" s="4" t="inlineStr">
        <is>
          <t>Pre-tax income from foreign operations</t>
        </is>
      </c>
      <c r="B5" s="6" t="n">
        <v>0</v>
      </c>
      <c r="C5" s="6" t="n">
        <v>0</v>
      </c>
      <c r="D5" s="5" t="n">
        <v>900000</v>
      </c>
    </row>
    <row r="6">
      <c r="A6" s="4" t="inlineStr">
        <is>
          <t>Valuation allowance changes</t>
        </is>
      </c>
      <c r="B6" s="5" t="n">
        <v>0</v>
      </c>
      <c r="C6" s="5" t="n">
        <v>0</v>
      </c>
      <c r="D6" s="5" t="n">
        <v>0</v>
      </c>
    </row>
    <row r="7">
      <c r="A7" s="4" t="inlineStr">
        <is>
          <t>Federal statutory tax rate</t>
        </is>
      </c>
      <c r="B7" s="4" t="inlineStr">
        <is>
          <t>21.00%</t>
        </is>
      </c>
      <c r="C7" s="4" t="inlineStr">
        <is>
          <t>21.00%</t>
        </is>
      </c>
      <c r="D7" s="4" t="inlineStr">
        <is>
          <t>21.00%</t>
        </is>
      </c>
      <c r="E7" s="4" t="inlineStr">
        <is>
          <t>35.00%</t>
        </is>
      </c>
    </row>
    <row r="8">
      <c r="A8" s="4" t="inlineStr">
        <is>
          <t>Investing and Servicing Segment | TRS entities</t>
        </is>
      </c>
    </row>
    <row r="9">
      <c r="A9" s="3" t="inlineStr">
        <is>
          <t>Income Taxes</t>
        </is>
      </c>
    </row>
    <row r="10">
      <c r="A10" s="4" t="inlineStr">
        <is>
          <t>Assets</t>
        </is>
      </c>
      <c r="B10" s="5" t="n">
        <v>3200000000</v>
      </c>
      <c r="C10" s="5" t="n">
        <v>1400000000</v>
      </c>
    </row>
  </sheetData>
  <mergeCells count="2">
    <mergeCell ref="A1:A2"/>
    <mergeCell ref="B1:E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Income Tax Provisions (Details) - USD ($) $ in Thousands</t>
        </is>
      </c>
      <c r="B1" s="2" t="inlineStr">
        <is>
          <t>12 Months Ended</t>
        </is>
      </c>
    </row>
    <row r="2">
      <c r="B2" s="2" t="inlineStr">
        <is>
          <t>Dec. 31, 2021</t>
        </is>
      </c>
      <c r="C2" s="2" t="inlineStr">
        <is>
          <t>Dec. 31, 2020</t>
        </is>
      </c>
      <c r="D2" s="2" t="inlineStr">
        <is>
          <t>Dec. 31, 2019</t>
        </is>
      </c>
    </row>
    <row r="3">
      <c r="A3" s="3" t="inlineStr">
        <is>
          <t>Current</t>
        </is>
      </c>
    </row>
    <row r="4">
      <c r="A4" s="4" t="inlineStr">
        <is>
          <t>Federal</t>
        </is>
      </c>
      <c r="B4" s="5" t="n">
        <v>142</v>
      </c>
      <c r="C4" s="5" t="n">
        <v>5690</v>
      </c>
      <c r="D4" s="5" t="n">
        <v>4917</v>
      </c>
    </row>
    <row r="5">
      <c r="A5" s="4" t="inlineStr">
        <is>
          <t>State</t>
        </is>
      </c>
      <c r="B5" s="6" t="n">
        <v>-80</v>
      </c>
      <c r="C5" s="6" t="n">
        <v>3201</v>
      </c>
      <c r="D5" s="6" t="n">
        <v>3182</v>
      </c>
    </row>
    <row r="6">
      <c r="A6" s="4" t="inlineStr">
        <is>
          <t>Foreign</t>
        </is>
      </c>
      <c r="B6" s="6" t="n">
        <v>-392</v>
      </c>
      <c r="C6" s="6" t="n">
        <v>195</v>
      </c>
      <c r="D6" s="6" t="n">
        <v>977</v>
      </c>
    </row>
    <row r="7">
      <c r="A7" s="4" t="inlineStr">
        <is>
          <t>Current Income Tax Expense (Benefit)</t>
        </is>
      </c>
      <c r="B7" s="6" t="n">
        <v>-330</v>
      </c>
      <c r="C7" s="6" t="n">
        <v>9086</v>
      </c>
      <c r="D7" s="6" t="n">
        <v>9076</v>
      </c>
    </row>
    <row r="8">
      <c r="A8" s="3" t="inlineStr">
        <is>
          <t>Deferred</t>
        </is>
      </c>
    </row>
    <row r="9">
      <c r="A9" s="4" t="inlineStr">
        <is>
          <t>Federal</t>
        </is>
      </c>
      <c r="B9" s="6" t="n">
        <v>6893</v>
      </c>
      <c r="C9" s="6" t="n">
        <v>8213</v>
      </c>
      <c r="D9" s="6" t="n">
        <v>3869</v>
      </c>
    </row>
    <row r="10">
      <c r="A10" s="4" t="inlineStr">
        <is>
          <t>State</t>
        </is>
      </c>
      <c r="B10" s="6" t="n">
        <v>2106</v>
      </c>
      <c r="C10" s="6" t="n">
        <v>2898</v>
      </c>
      <c r="D10" s="6" t="n">
        <v>287</v>
      </c>
    </row>
    <row r="11">
      <c r="A11" s="4" t="inlineStr">
        <is>
          <t>Total deferred</t>
        </is>
      </c>
      <c r="B11" s="6" t="n">
        <v>8999</v>
      </c>
      <c r="C11" s="6" t="n">
        <v>11111</v>
      </c>
      <c r="D11" s="6" t="n">
        <v>4156</v>
      </c>
    </row>
    <row r="12">
      <c r="A12" s="4" t="inlineStr">
        <is>
          <t>Effective tax rate</t>
        </is>
      </c>
      <c r="B12" s="5" t="n">
        <v>8669</v>
      </c>
      <c r="C12" s="5" t="n">
        <v>20197</v>
      </c>
      <c r="D12" s="5" t="n">
        <v>13232</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Temporary Differences on Deferred Tax Assets (Details) - USD ($) $ in Thousands</t>
        </is>
      </c>
      <c r="B1" s="2" t="inlineStr">
        <is>
          <t>Dec. 31, 2021</t>
        </is>
      </c>
      <c r="C1" s="2" t="inlineStr">
        <is>
          <t>Dec. 31, 2020</t>
        </is>
      </c>
    </row>
    <row r="2">
      <c r="A2" s="3" t="inlineStr">
        <is>
          <t>Income Tax Disclosure [Abstract]</t>
        </is>
      </c>
    </row>
    <row r="3">
      <c r="A3" s="4" t="inlineStr">
        <is>
          <t>Reserves and accruals</t>
        </is>
      </c>
      <c r="B3" s="5" t="n">
        <v>3155</v>
      </c>
      <c r="C3" s="5" t="n">
        <v>4571</v>
      </c>
    </row>
    <row r="4">
      <c r="A4" s="4" t="inlineStr">
        <is>
          <t>Domestic intangible assets</t>
        </is>
      </c>
      <c r="B4" s="6" t="n">
        <v>-9652</v>
      </c>
      <c r="C4" s="6" t="n">
        <v>-1672</v>
      </c>
    </row>
    <row r="5">
      <c r="A5" s="4" t="inlineStr">
        <is>
          <t>Lease assets</t>
        </is>
      </c>
      <c r="B5" s="6" t="n">
        <v>0</v>
      </c>
      <c r="C5" s="6" t="n">
        <v>-310</v>
      </c>
    </row>
    <row r="6">
      <c r="A6" s="4" t="inlineStr">
        <is>
          <t>Lease liabilities</t>
        </is>
      </c>
      <c r="B6" s="6" t="n">
        <v>0</v>
      </c>
      <c r="C6" s="6" t="n">
        <v>579</v>
      </c>
    </row>
    <row r="7">
      <c r="A7" s="4" t="inlineStr">
        <is>
          <t>Investments in unconsolidated entities</t>
        </is>
      </c>
      <c r="B7" s="6" t="n">
        <v>-1515</v>
      </c>
      <c r="C7" s="6" t="n">
        <v>-1236</v>
      </c>
    </row>
    <row r="8">
      <c r="A8" s="4" t="inlineStr">
        <is>
          <t>Net operating and other carryforwards</t>
        </is>
      </c>
      <c r="B8" s="6" t="n">
        <v>1908</v>
      </c>
      <c r="C8" s="6" t="n">
        <v>974</v>
      </c>
    </row>
    <row r="9">
      <c r="A9" s="4" t="inlineStr">
        <is>
          <t>Other U.S. temporary differences</t>
        </is>
      </c>
      <c r="B9" s="6" t="n">
        <v>14</v>
      </c>
      <c r="C9" s="6" t="n">
        <v>2</v>
      </c>
    </row>
    <row r="10">
      <c r="A10" s="4" t="inlineStr">
        <is>
          <t>Net deferred tax (liabilities)/assets</t>
        </is>
      </c>
      <c r="B10" s="5" t="n">
        <v>-6090</v>
      </c>
    </row>
    <row r="11">
      <c r="A11" s="4" t="inlineStr">
        <is>
          <t>Net deferred tax (liabilities)/assets</t>
        </is>
      </c>
      <c r="C11" s="5" t="n">
        <v>2908</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 width="14" customWidth="1" min="5" max="5"/>
  </cols>
  <sheetData>
    <row r="1">
      <c r="A1" s="1" t="inlineStr">
        <is>
          <t>Income Taxes - Reconciliation of Tax Rate (Details) - USD ($) $ in Thousands</t>
        </is>
      </c>
      <c r="B1" s="2" t="inlineStr">
        <is>
          <t>12 Months Ended</t>
        </is>
      </c>
    </row>
    <row r="2">
      <c r="B2" s="2" t="inlineStr">
        <is>
          <t>Dec. 31, 2021</t>
        </is>
      </c>
      <c r="C2" s="2" t="inlineStr">
        <is>
          <t>Dec. 31, 2020</t>
        </is>
      </c>
      <c r="D2" s="2" t="inlineStr">
        <is>
          <t>Dec. 31, 2019</t>
        </is>
      </c>
      <c r="E2" s="2" t="inlineStr">
        <is>
          <t>Dec. 31, 2017</t>
        </is>
      </c>
    </row>
    <row r="3">
      <c r="A3" s="3" t="inlineStr">
        <is>
          <t>Reconciliation of statutory tax to effective tax</t>
        </is>
      </c>
    </row>
    <row r="4">
      <c r="A4" s="4" t="inlineStr">
        <is>
          <t>Federal statutory tax rate</t>
        </is>
      </c>
      <c r="B4" s="5" t="n">
        <v>105230</v>
      </c>
      <c r="C4" s="5" t="n">
        <v>81118</v>
      </c>
      <c r="D4" s="5" t="n">
        <v>115535</v>
      </c>
    </row>
    <row r="5">
      <c r="A5" s="4" t="inlineStr">
        <is>
          <t>REIT and other non-taxable income</t>
        </is>
      </c>
      <c r="B5" s="6" t="n">
        <v>-92121</v>
      </c>
      <c r="C5" s="6" t="n">
        <v>-58265</v>
      </c>
      <c r="D5" s="6" t="n">
        <v>-106301</v>
      </c>
    </row>
    <row r="6">
      <c r="A6" s="4" t="inlineStr">
        <is>
          <t>State income taxes</t>
        </is>
      </c>
      <c r="B6" s="6" t="n">
        <v>4307</v>
      </c>
      <c r="C6" s="6" t="n">
        <v>7509</v>
      </c>
      <c r="D6" s="6" t="n">
        <v>3034</v>
      </c>
    </row>
    <row r="7">
      <c r="A7" s="4" t="inlineStr">
        <is>
          <t>Federal benefit of state tax deduction</t>
        </is>
      </c>
      <c r="B7" s="6" t="n">
        <v>-905</v>
      </c>
      <c r="C7" s="6" t="n">
        <v>-1577</v>
      </c>
      <c r="D7" s="6" t="n">
        <v>-637</v>
      </c>
    </row>
    <row r="8">
      <c r="A8" s="4" t="inlineStr">
        <is>
          <t>Net operating loss carryback rate differential</t>
        </is>
      </c>
      <c r="B8" s="6" t="n">
        <v>0</v>
      </c>
      <c r="C8" s="6" t="n">
        <v>-3387</v>
      </c>
      <c r="D8" s="6" t="n">
        <v>0</v>
      </c>
    </row>
    <row r="9">
      <c r="A9" s="4" t="inlineStr">
        <is>
          <t>Intra-entity transfers</t>
        </is>
      </c>
      <c r="B9" s="6" t="n">
        <v>-6635</v>
      </c>
      <c r="C9" s="6" t="n">
        <v>-5385</v>
      </c>
      <c r="D9" s="6" t="n">
        <v>0</v>
      </c>
    </row>
    <row r="10">
      <c r="A10" s="4" t="inlineStr">
        <is>
          <t>Other</t>
        </is>
      </c>
      <c r="B10" s="6" t="n">
        <v>-1207</v>
      </c>
      <c r="C10" s="6" t="n">
        <v>184</v>
      </c>
      <c r="D10" s="6" t="n">
        <v>1601</v>
      </c>
    </row>
    <row r="11">
      <c r="A11" s="4" t="inlineStr">
        <is>
          <t>Effective tax rate</t>
        </is>
      </c>
      <c r="B11" s="5" t="n">
        <v>8669</v>
      </c>
      <c r="C11" s="5" t="n">
        <v>20197</v>
      </c>
      <c r="D11" s="5" t="n">
        <v>13232</v>
      </c>
    </row>
    <row r="12">
      <c r="A12" s="3" t="inlineStr">
        <is>
          <t>Reconciliation of statutory tax rate to effective tax rate</t>
        </is>
      </c>
    </row>
    <row r="13">
      <c r="A13" s="4" t="inlineStr">
        <is>
          <t>Federal statutory tax rate</t>
        </is>
      </c>
      <c r="B13" s="4" t="inlineStr">
        <is>
          <t>21.00%</t>
        </is>
      </c>
      <c r="C13" s="4" t="inlineStr">
        <is>
          <t>21.00%</t>
        </is>
      </c>
      <c r="D13" s="4" t="inlineStr">
        <is>
          <t>21.00%</t>
        </is>
      </c>
      <c r="E13" s="4" t="inlineStr">
        <is>
          <t>35.00%</t>
        </is>
      </c>
    </row>
    <row r="14">
      <c r="A14" s="4" t="inlineStr">
        <is>
          <t>REIT and other non-taxable income</t>
        </is>
      </c>
      <c r="B14" s="4" t="inlineStr">
        <is>
          <t>(18.40%)</t>
        </is>
      </c>
      <c r="C14" s="4" t="inlineStr">
        <is>
          <t>(15.10%)</t>
        </is>
      </c>
      <c r="D14" s="4" t="inlineStr">
        <is>
          <t>(19.30%)</t>
        </is>
      </c>
    </row>
    <row r="15">
      <c r="A15" s="4" t="inlineStr">
        <is>
          <t>State income taxes</t>
        </is>
      </c>
      <c r="B15" s="4" t="inlineStr">
        <is>
          <t>0.90%</t>
        </is>
      </c>
      <c r="C15" s="4" t="inlineStr">
        <is>
          <t>1.90%</t>
        </is>
      </c>
      <c r="D15" s="4" t="inlineStr">
        <is>
          <t>0.50%</t>
        </is>
      </c>
    </row>
    <row r="16">
      <c r="A16" s="4" t="inlineStr">
        <is>
          <t>Federal benefit of state tax deduction</t>
        </is>
      </c>
      <c r="B16" s="4" t="inlineStr">
        <is>
          <t>(0.20%)</t>
        </is>
      </c>
      <c r="C16" s="4" t="inlineStr">
        <is>
          <t>(0.40%)</t>
        </is>
      </c>
      <c r="D16" s="4" t="inlineStr">
        <is>
          <t>(0.10%)</t>
        </is>
      </c>
    </row>
    <row r="17">
      <c r="A17" s="4" t="inlineStr">
        <is>
          <t>Net operating loss carryback rate differential</t>
        </is>
      </c>
      <c r="B17" s="4" t="inlineStr">
        <is>
          <t>0.00%</t>
        </is>
      </c>
      <c r="C17" s="4" t="inlineStr">
        <is>
          <t>(0.90%)</t>
        </is>
      </c>
      <c r="D17" s="4" t="inlineStr">
        <is>
          <t>0.00%</t>
        </is>
      </c>
    </row>
    <row r="18">
      <c r="A18" s="4" t="inlineStr">
        <is>
          <t>Intra-entity transfers</t>
        </is>
      </c>
      <c r="B18" s="4" t="inlineStr">
        <is>
          <t>(1.30%)</t>
        </is>
      </c>
      <c r="C18" s="4" t="inlineStr">
        <is>
          <t>(1.40%)</t>
        </is>
      </c>
      <c r="D18" s="4" t="inlineStr">
        <is>
          <t>0.00%</t>
        </is>
      </c>
    </row>
    <row r="19">
      <c r="A19" s="4" t="inlineStr">
        <is>
          <t>Other</t>
        </is>
      </c>
      <c r="B19" s="4" t="inlineStr">
        <is>
          <t>(0.30%)</t>
        </is>
      </c>
      <c r="C19" s="4" t="inlineStr">
        <is>
          <t>0.10%</t>
        </is>
      </c>
      <c r="D19" s="4" t="inlineStr">
        <is>
          <t>0.30%</t>
        </is>
      </c>
    </row>
    <row r="20">
      <c r="A20" s="4" t="inlineStr">
        <is>
          <t>Effective tax rate</t>
        </is>
      </c>
      <c r="B20" s="4" t="inlineStr">
        <is>
          <t>1.70%</t>
        </is>
      </c>
      <c r="C20" s="4" t="inlineStr">
        <is>
          <t>5.20%</t>
        </is>
      </c>
      <c r="D20" s="4" t="inlineStr">
        <is>
          <t>2.40%</t>
        </is>
      </c>
    </row>
  </sheetData>
  <mergeCells count="2">
    <mergeCell ref="A1:A2"/>
    <mergeCell ref="B1:E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6" customWidth="1" min="1" max="1"/>
    <col width="29" customWidth="1" min="2" max="2"/>
  </cols>
  <sheetData>
    <row r="1">
      <c r="A1" s="1" t="inlineStr">
        <is>
          <t>Commitments and Contingencies - Narrative (Details) $ in Millions</t>
        </is>
      </c>
      <c r="B1" s="2" t="inlineStr">
        <is>
          <t>Dec. 31, 2021USD ($)contract</t>
        </is>
      </c>
    </row>
    <row r="2">
      <c r="A2" s="3" t="inlineStr">
        <is>
          <t>Commitments and Contingencies</t>
        </is>
      </c>
    </row>
    <row r="3">
      <c r="A3" s="4" t="inlineStr">
        <is>
          <t>Number of Contracts | contract</t>
        </is>
      </c>
      <c r="B3" s="6" t="n">
        <v>464</v>
      </c>
    </row>
    <row r="4">
      <c r="A4" s="4" t="inlineStr">
        <is>
          <t>Interest rate swap guarantees | USD</t>
        </is>
      </c>
    </row>
    <row r="5">
      <c r="A5" s="3" t="inlineStr">
        <is>
          <t>Commitments and Contingencies</t>
        </is>
      </c>
    </row>
    <row r="6">
      <c r="A6" s="4" t="inlineStr">
        <is>
          <t>Number of Contracts | contract</t>
        </is>
      </c>
      <c r="B6" s="6" t="n">
        <v>4</v>
      </c>
    </row>
    <row r="7">
      <c r="A7" s="4" t="inlineStr">
        <is>
          <t>Commitments | Commercial and Residential Lending Segment</t>
        </is>
      </c>
    </row>
    <row r="8">
      <c r="A8" s="3" t="inlineStr">
        <is>
          <t>Commitments and Contingencies</t>
        </is>
      </c>
    </row>
    <row r="9">
      <c r="A9" s="4" t="inlineStr">
        <is>
          <t>Value of loans with future funding commitments</t>
        </is>
      </c>
      <c r="B9" s="5" t="n">
        <v>2800</v>
      </c>
    </row>
    <row r="10">
      <c r="A10" s="4" t="inlineStr">
        <is>
          <t>Value of loans with future funding commitments expected to fund</t>
        </is>
      </c>
      <c r="B10" s="6" t="n">
        <v>2200</v>
      </c>
    </row>
    <row r="11">
      <c r="A11" s="4" t="inlineStr">
        <is>
          <t>Outstanding</t>
        </is>
      </c>
      <c r="B11" s="6" t="n">
        <v>1300</v>
      </c>
    </row>
    <row r="12">
      <c r="A12" s="4" t="inlineStr">
        <is>
          <t>Commitments | Infrastructure Lending Segment</t>
        </is>
      </c>
    </row>
    <row r="13">
      <c r="A13" s="3" t="inlineStr">
        <is>
          <t>Commitments and Contingencies</t>
        </is>
      </c>
    </row>
    <row r="14">
      <c r="A14" s="4" t="inlineStr">
        <is>
          <t>Value of loans with future funding commitments</t>
        </is>
      </c>
      <c r="B14" s="6" t="n">
        <v>147</v>
      </c>
    </row>
    <row r="15">
      <c r="A15" s="4" t="inlineStr">
        <is>
          <t>Outstanding</t>
        </is>
      </c>
      <c r="B15" s="9" t="n">
        <v>56.4</v>
      </c>
    </row>
    <row r="16">
      <c r="A16" s="4" t="inlineStr">
        <is>
          <t>Revolvers and letters of credit | Infrastructure Lending Segment</t>
        </is>
      </c>
    </row>
    <row r="17">
      <c r="A17" s="3" t="inlineStr">
        <is>
          <t>Commitments and Contingencies</t>
        </is>
      </c>
    </row>
    <row r="18">
      <c r="A18" s="4" t="inlineStr">
        <is>
          <t>Value of loans with future funding commitments</t>
        </is>
      </c>
      <c r="B18" s="9" t="n">
        <v>131.6</v>
      </c>
    </row>
    <row r="19">
      <c r="A19" s="4" t="inlineStr">
        <is>
          <t>Outstanding</t>
        </is>
      </c>
      <c r="B19" s="9" t="n">
        <v>11.2</v>
      </c>
    </row>
    <row r="20">
      <c r="A20" s="4" t="inlineStr">
        <is>
          <t>Delayed draw term loans | Infrastructure Lending Segment</t>
        </is>
      </c>
    </row>
    <row r="21">
      <c r="A21" s="3" t="inlineStr">
        <is>
          <t>Commitments and Contingencies</t>
        </is>
      </c>
    </row>
    <row r="22">
      <c r="A22" s="4" t="inlineStr">
        <is>
          <t>Value of loans with future funding commitments</t>
        </is>
      </c>
      <c r="B22" s="11" t="n">
        <v>15.4</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Summary of Lease Cost (Details) - USD ($) $ in Thousands</t>
        </is>
      </c>
      <c r="B1" s="2" t="inlineStr">
        <is>
          <t>12 Months Ended</t>
        </is>
      </c>
    </row>
    <row r="2">
      <c r="B2" s="2" t="inlineStr">
        <is>
          <t>Dec. 31, 2021</t>
        </is>
      </c>
      <c r="C2" s="2" t="inlineStr">
        <is>
          <t>Dec. 31, 2020</t>
        </is>
      </c>
      <c r="D2" s="2" t="inlineStr">
        <is>
          <t>Dec. 31, 2019</t>
        </is>
      </c>
    </row>
    <row r="3">
      <c r="A3" s="3" t="inlineStr">
        <is>
          <t>Commitments and Contingencies Disclosure [Abstract]</t>
        </is>
      </c>
    </row>
    <row r="4">
      <c r="A4" s="4" t="inlineStr">
        <is>
          <t>Operating lease costs</t>
        </is>
      </c>
      <c r="B4" s="5" t="n">
        <v>4100</v>
      </c>
      <c r="C4" s="5" t="n">
        <v>5571</v>
      </c>
      <c r="D4" s="5" t="n">
        <v>5634</v>
      </c>
    </row>
    <row r="5">
      <c r="A5" s="4" t="inlineStr">
        <is>
          <t>Short-term lease costs</t>
        </is>
      </c>
      <c r="B5" s="6" t="n">
        <v>2227</v>
      </c>
      <c r="C5" s="6" t="n">
        <v>42</v>
      </c>
      <c r="D5" s="6" t="n">
        <v>115</v>
      </c>
    </row>
    <row r="6">
      <c r="A6" s="4" t="inlineStr">
        <is>
          <t>Sublease income</t>
        </is>
      </c>
      <c r="B6" s="6" t="n">
        <v>-766</v>
      </c>
      <c r="C6" s="6" t="n">
        <v>-1509</v>
      </c>
      <c r="D6" s="6" t="n">
        <v>-1613</v>
      </c>
    </row>
    <row r="7">
      <c r="A7" s="4" t="inlineStr">
        <is>
          <t>Lease, Cost</t>
        </is>
      </c>
      <c r="B7" s="6" t="n">
        <v>5560</v>
      </c>
      <c r="C7" s="6" t="n">
        <v>4104</v>
      </c>
      <c r="D7" s="5" t="n">
        <v>4136</v>
      </c>
    </row>
    <row r="8">
      <c r="A8" s="4" t="inlineStr">
        <is>
          <t>Cash paid for amounts included in the measurement of lease liabilities —operating</t>
        </is>
      </c>
      <c r="B8" s="5" t="n">
        <v>1274</v>
      </c>
      <c r="C8" s="5" t="n">
        <v>6268</v>
      </c>
    </row>
    <row r="9">
      <c r="A9" s="4" t="inlineStr">
        <is>
          <t>Weighted-average remaining lease term</t>
        </is>
      </c>
      <c r="B9" s="4" t="inlineStr">
        <is>
          <t>7 years</t>
        </is>
      </c>
      <c r="C9" s="4" t="inlineStr">
        <is>
          <t>7 years</t>
        </is>
      </c>
    </row>
    <row r="10">
      <c r="A10" s="4" t="inlineStr">
        <is>
          <t>Weighted-average discount rate</t>
        </is>
      </c>
      <c r="B10" s="4" t="inlineStr">
        <is>
          <t>4.00%</t>
        </is>
      </c>
      <c r="C10" s="4" t="inlineStr">
        <is>
          <t>4.10%</t>
        </is>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57" customWidth="1" min="2" max="2"/>
  </cols>
  <sheetData>
    <row r="1">
      <c r="A1" s="1" t="inlineStr">
        <is>
          <t>Commitments and Contingencies - Summary of Future Maturity of Operating Leases (Details) $ in Thousands</t>
        </is>
      </c>
      <c r="B1" s="2" t="inlineStr">
        <is>
          <t>Dec. 31, 2021USD ($)</t>
        </is>
      </c>
    </row>
    <row r="2">
      <c r="A2" s="3" t="inlineStr">
        <is>
          <t>Commitments and Contingencies Disclosure [Abstract]</t>
        </is>
      </c>
    </row>
    <row r="3">
      <c r="A3" s="4" t="inlineStr">
        <is>
          <t>2022</t>
        </is>
      </c>
      <c r="B3" s="5" t="n">
        <v>1605</v>
      </c>
    </row>
    <row r="4">
      <c r="A4" s="4" t="inlineStr">
        <is>
          <t>2023</t>
        </is>
      </c>
      <c r="B4" s="6" t="n">
        <v>1624</v>
      </c>
    </row>
    <row r="5">
      <c r="A5" s="4" t="inlineStr">
        <is>
          <t>2024</t>
        </is>
      </c>
      <c r="B5" s="6" t="n">
        <v>1643</v>
      </c>
    </row>
    <row r="6">
      <c r="A6" s="4" t="inlineStr">
        <is>
          <t>2025</t>
        </is>
      </c>
      <c r="B6" s="6" t="n">
        <v>1713</v>
      </c>
    </row>
    <row r="7">
      <c r="A7" s="4" t="inlineStr">
        <is>
          <t>2026</t>
        </is>
      </c>
      <c r="B7" s="6" t="n">
        <v>1559</v>
      </c>
    </row>
    <row r="8">
      <c r="A8" s="4" t="inlineStr">
        <is>
          <t>Thereafter</t>
        </is>
      </c>
      <c r="B8" s="6" t="n">
        <v>3085</v>
      </c>
    </row>
    <row r="9">
      <c r="A9" s="4" t="inlineStr">
        <is>
          <t>Total</t>
        </is>
      </c>
      <c r="B9" s="6" t="n">
        <v>11227</v>
      </c>
    </row>
    <row r="10">
      <c r="A10" s="4" t="inlineStr">
        <is>
          <t>Less interest component</t>
        </is>
      </c>
      <c r="B10" s="5" t="n">
        <v>-1466</v>
      </c>
    </row>
    <row r="11">
      <c r="A11" s="4" t="inlineStr">
        <is>
          <t>Operating Lease, Liability, Statement of Financial Position [Extensible Enumeration]</t>
        </is>
      </c>
      <c r="B11" s="4" t="inlineStr">
        <is>
          <t>Accounts payable, accrued expenses and other liabilities</t>
        </is>
      </c>
    </row>
    <row r="12">
      <c r="A12" s="4" t="inlineStr">
        <is>
          <t>Operating lease liability</t>
        </is>
      </c>
      <c r="B12" s="5" t="n">
        <v>9761</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stricted Cash</t>
        </is>
      </c>
      <c r="B1" s="2" t="inlineStr">
        <is>
          <t>12 Months Ended</t>
        </is>
      </c>
    </row>
    <row r="2">
      <c r="B2" s="2" t="inlineStr">
        <is>
          <t>Dec. 31, 2021</t>
        </is>
      </c>
    </row>
    <row r="3">
      <c r="A3" s="3" t="inlineStr">
        <is>
          <t>Cash and Cash Equivalents [Abstract]</t>
        </is>
      </c>
    </row>
    <row r="4">
      <c r="A4" s="4" t="inlineStr">
        <is>
          <t>Restricted Cash</t>
        </is>
      </c>
      <c r="B4" s="4" t="inlineStr">
        <is>
          <t>Restricted Cash A summary of our restricted cash as of December 31, 2021 and 2020 is as follows (amounts in thousands): As of December 31, 2021 2020 Cash collateral for derivative financial instruments $ 55,032 $ 89,323 Cash restricted by lender 46,059 42,992 Funds held on behalf of borrowers and tenants 3,420 19,517 Other restricted cash 41 7,113 $ 104,552 $ 158,945</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E30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egment and Geographic Data - Results of Operations (Details) - USD ($) $ in Thousands</t>
        </is>
      </c>
      <c r="B1" s="2" t="inlineStr">
        <is>
          <t>2 Months Ended</t>
        </is>
      </c>
      <c r="C1" s="2" t="inlineStr">
        <is>
          <t>12 Months Ended</t>
        </is>
      </c>
    </row>
    <row r="2">
      <c r="B2" s="2" t="inlineStr">
        <is>
          <t>Dec. 31, 2021</t>
        </is>
      </c>
      <c r="C2" s="2" t="inlineStr">
        <is>
          <t>Dec. 31, 2021</t>
        </is>
      </c>
      <c r="D2" s="2" t="inlineStr">
        <is>
          <t>Dec. 31, 2020</t>
        </is>
      </c>
      <c r="E2" s="2" t="inlineStr">
        <is>
          <t>Dec. 31, 2019</t>
        </is>
      </c>
    </row>
    <row r="3">
      <c r="A3" s="3" t="inlineStr">
        <is>
          <t>Revenues:</t>
        </is>
      </c>
    </row>
    <row r="4">
      <c r="A4" s="4" t="inlineStr">
        <is>
          <t>Interest income from loans</t>
        </is>
      </c>
      <c r="C4" s="5" t="n">
        <v>800291</v>
      </c>
      <c r="D4" s="5" t="n">
        <v>751943</v>
      </c>
      <c r="E4" s="5" t="n">
        <v>724013</v>
      </c>
    </row>
    <row r="5">
      <c r="A5" s="4" t="inlineStr">
        <is>
          <t>Interest income from investment securities</t>
        </is>
      </c>
      <c r="C5" s="6" t="n">
        <v>45168</v>
      </c>
      <c r="D5" s="6" t="n">
        <v>54412</v>
      </c>
      <c r="E5" s="6" t="n">
        <v>76629</v>
      </c>
    </row>
    <row r="6">
      <c r="A6" s="4" t="inlineStr">
        <is>
          <t>Servicing fees</t>
        </is>
      </c>
      <c r="C6" s="6" t="n">
        <v>38739</v>
      </c>
      <c r="D6" s="6" t="n">
        <v>29634</v>
      </c>
      <c r="E6" s="6" t="n">
        <v>54296</v>
      </c>
    </row>
    <row r="7">
      <c r="A7" s="4" t="inlineStr">
        <is>
          <t>Rental income</t>
        </is>
      </c>
      <c r="C7" s="6" t="n">
        <v>278831</v>
      </c>
      <c r="D7" s="6" t="n">
        <v>297828</v>
      </c>
      <c r="E7" s="6" t="n">
        <v>337966</v>
      </c>
    </row>
    <row r="8">
      <c r="A8" s="4" t="inlineStr">
        <is>
          <t>Other revenues</t>
        </is>
      </c>
      <c r="C8" s="6" t="n">
        <v>7059</v>
      </c>
      <c r="D8" s="6" t="n">
        <v>2338</v>
      </c>
      <c r="E8" s="6" t="n">
        <v>3515</v>
      </c>
    </row>
    <row r="9">
      <c r="A9" s="4" t="inlineStr">
        <is>
          <t>Total revenues</t>
        </is>
      </c>
      <c r="C9" s="6" t="n">
        <v>1170088</v>
      </c>
      <c r="D9" s="6" t="n">
        <v>1136155</v>
      </c>
      <c r="E9" s="6" t="n">
        <v>1196419</v>
      </c>
    </row>
    <row r="10">
      <c r="A10" s="3" t="inlineStr">
        <is>
          <t>Costs and expenses:</t>
        </is>
      </c>
    </row>
    <row r="11">
      <c r="A11" s="4" t="inlineStr">
        <is>
          <t>Management fees</t>
        </is>
      </c>
      <c r="C11" s="6" t="n">
        <v>167773</v>
      </c>
      <c r="D11" s="6" t="n">
        <v>127127</v>
      </c>
      <c r="E11" s="6" t="n">
        <v>119132</v>
      </c>
    </row>
    <row r="12">
      <c r="A12" s="4" t="inlineStr">
        <is>
          <t>Interest expense</t>
        </is>
      </c>
      <c r="C12" s="6" t="n">
        <v>445087</v>
      </c>
      <c r="D12" s="6" t="n">
        <v>419763</v>
      </c>
      <c r="E12" s="6" t="n">
        <v>508729</v>
      </c>
    </row>
    <row r="13">
      <c r="A13" s="4" t="inlineStr">
        <is>
          <t>General and administrative</t>
        </is>
      </c>
      <c r="C13" s="6" t="n">
        <v>171302</v>
      </c>
      <c r="D13" s="6" t="n">
        <v>157874</v>
      </c>
      <c r="E13" s="6" t="n">
        <v>155112</v>
      </c>
    </row>
    <row r="14">
      <c r="A14" s="4" t="inlineStr">
        <is>
          <t>Acquisition and investment pursuit costs</t>
        </is>
      </c>
      <c r="C14" s="6" t="n">
        <v>1184</v>
      </c>
      <c r="D14" s="6" t="n">
        <v>3572</v>
      </c>
      <c r="E14" s="6" t="n">
        <v>1056</v>
      </c>
    </row>
    <row r="15">
      <c r="A15" s="4" t="inlineStr">
        <is>
          <t>Costs of rental operations</t>
        </is>
      </c>
      <c r="C15" s="6" t="n">
        <v>111667</v>
      </c>
      <c r="D15" s="6" t="n">
        <v>117676</v>
      </c>
      <c r="E15" s="6" t="n">
        <v>122982</v>
      </c>
    </row>
    <row r="16">
      <c r="A16" s="4" t="inlineStr">
        <is>
          <t>Depreciation and amortization</t>
        </is>
      </c>
      <c r="C16" s="6" t="n">
        <v>83001</v>
      </c>
      <c r="D16" s="6" t="n">
        <v>94405</v>
      </c>
      <c r="E16" s="6" t="n">
        <v>113322</v>
      </c>
    </row>
    <row r="17">
      <c r="A17" s="4" t="inlineStr">
        <is>
          <t>Credit loss provision, net</t>
        </is>
      </c>
      <c r="C17" s="6" t="n">
        <v>8335</v>
      </c>
      <c r="D17" s="6" t="n">
        <v>43153</v>
      </c>
      <c r="E17" s="6" t="n">
        <v>7126</v>
      </c>
    </row>
    <row r="18">
      <c r="A18" s="4" t="inlineStr">
        <is>
          <t>Other expense</t>
        </is>
      </c>
      <c r="C18" s="6" t="n">
        <v>708</v>
      </c>
      <c r="D18" s="6" t="n">
        <v>838</v>
      </c>
      <c r="E18" s="6" t="n">
        <v>2365</v>
      </c>
    </row>
    <row r="19">
      <c r="A19" s="4" t="inlineStr">
        <is>
          <t>Total costs and expenses</t>
        </is>
      </c>
      <c r="C19" s="6" t="n">
        <v>989057</v>
      </c>
      <c r="D19" s="6" t="n">
        <v>964408</v>
      </c>
      <c r="E19" s="6" t="n">
        <v>1029824</v>
      </c>
    </row>
    <row r="20">
      <c r="A20" s="3" t="inlineStr">
        <is>
          <t>Other income (loss):</t>
        </is>
      </c>
    </row>
    <row r="21">
      <c r="A21" s="4" t="inlineStr">
        <is>
          <t>Change in net assets related to consolidated VIEs</t>
        </is>
      </c>
      <c r="C21" s="6" t="n">
        <v>162333</v>
      </c>
      <c r="D21" s="6" t="n">
        <v>78258</v>
      </c>
      <c r="E21" s="6" t="n">
        <v>236309</v>
      </c>
    </row>
    <row r="22">
      <c r="A22" s="4" t="inlineStr">
        <is>
          <t>Change in fair value of servicing rights</t>
        </is>
      </c>
      <c r="C22" s="6" t="n">
        <v>3578</v>
      </c>
      <c r="D22" s="6" t="n">
        <v>-3715</v>
      </c>
      <c r="E22" s="6" t="n">
        <v>-3640</v>
      </c>
    </row>
    <row r="23">
      <c r="A23" s="4" t="inlineStr">
        <is>
          <t>Change in fair value of investment securities, net</t>
        </is>
      </c>
      <c r="C23" s="6" t="n">
        <v>-387</v>
      </c>
      <c r="D23" s="6" t="n">
        <v>5393</v>
      </c>
      <c r="E23" s="6" t="n">
        <v>833</v>
      </c>
    </row>
    <row r="24">
      <c r="A24" s="4" t="inlineStr">
        <is>
          <t>Change in fair value of mortgage loans, net</t>
        </is>
      </c>
      <c r="C24" s="6" t="n">
        <v>69050</v>
      </c>
      <c r="D24" s="6" t="n">
        <v>133124</v>
      </c>
      <c r="E24" s="6" t="n">
        <v>71601</v>
      </c>
    </row>
    <row r="25">
      <c r="A25" s="4" t="inlineStr">
        <is>
          <t>Earnings (loss) from unconsolidated entities</t>
        </is>
      </c>
      <c r="C25" s="6" t="n">
        <v>8752</v>
      </c>
      <c r="D25" s="6" t="n">
        <v>37317</v>
      </c>
      <c r="E25" s="6" t="n">
        <v>-101354</v>
      </c>
    </row>
    <row r="26">
      <c r="A26" s="4" t="inlineStr">
        <is>
          <t>Gain on sale of investments and other assets, net</t>
        </is>
      </c>
      <c r="C26" s="6" t="n">
        <v>38984</v>
      </c>
      <c r="D26" s="6" t="n">
        <v>7310</v>
      </c>
      <c r="E26" s="6" t="n">
        <v>188028</v>
      </c>
    </row>
    <row r="27">
      <c r="A27" s="4" t="inlineStr">
        <is>
          <t>Gain (loss) on derivative financial instruments, net</t>
        </is>
      </c>
      <c r="C27" s="6" t="n">
        <v>82363</v>
      </c>
      <c r="D27" s="6" t="n">
        <v>-82178</v>
      </c>
      <c r="E27" s="6" t="n">
        <v>-6310</v>
      </c>
    </row>
    <row r="28">
      <c r="A28" s="4" t="inlineStr">
        <is>
          <t>Foreign currency (loss) gain, net</t>
        </is>
      </c>
      <c r="C28" s="6" t="n">
        <v>-36292</v>
      </c>
      <c r="D28" s="6" t="n">
        <v>42395</v>
      </c>
      <c r="E28" s="6" t="n">
        <v>17582</v>
      </c>
    </row>
    <row r="29">
      <c r="A29" s="4" t="inlineStr">
        <is>
          <t>Loss on extinguishment of debt</t>
        </is>
      </c>
      <c r="C29" s="6" t="n">
        <v>-7428</v>
      </c>
      <c r="D29" s="6" t="n">
        <v>-3654</v>
      </c>
      <c r="E29" s="6" t="n">
        <v>-19270</v>
      </c>
    </row>
    <row r="30">
      <c r="A30" s="4" t="inlineStr">
        <is>
          <t>Other (loss) income, net</t>
        </is>
      </c>
      <c r="C30" s="6" t="n">
        <v>-7314</v>
      </c>
      <c r="D30" s="6" t="n">
        <v>281</v>
      </c>
      <c r="E30" s="6" t="n">
        <v>-207</v>
      </c>
    </row>
    <row r="31">
      <c r="A31" s="4" t="inlineStr">
        <is>
          <t>Total other income</t>
        </is>
      </c>
      <c r="C31" s="6" t="n">
        <v>320064</v>
      </c>
      <c r="D31" s="6" t="n">
        <v>214531</v>
      </c>
      <c r="E31" s="6" t="n">
        <v>383572</v>
      </c>
    </row>
    <row r="32">
      <c r="A32" s="4" t="inlineStr">
        <is>
          <t>Income before income taxes</t>
        </is>
      </c>
      <c r="C32" s="6" t="n">
        <v>501095</v>
      </c>
      <c r="D32" s="6" t="n">
        <v>386278</v>
      </c>
      <c r="E32" s="6" t="n">
        <v>550167</v>
      </c>
    </row>
    <row r="33">
      <c r="A33" s="4" t="inlineStr">
        <is>
          <t>Income tax (provision) benefit</t>
        </is>
      </c>
      <c r="C33" s="6" t="n">
        <v>-8669</v>
      </c>
      <c r="D33" s="6" t="n">
        <v>-20197</v>
      </c>
      <c r="E33" s="6" t="n">
        <v>-13232</v>
      </c>
    </row>
    <row r="34">
      <c r="A34" s="4" t="inlineStr">
        <is>
          <t>Net income</t>
        </is>
      </c>
      <c r="C34" s="6" t="n">
        <v>492426</v>
      </c>
      <c r="D34" s="6" t="n">
        <v>366081</v>
      </c>
      <c r="E34" s="6" t="n">
        <v>536935</v>
      </c>
    </row>
    <row r="35">
      <c r="A35" s="4" t="inlineStr">
        <is>
          <t>Net (income) loss attributable to non-controlling interests</t>
        </is>
      </c>
      <c r="C35" s="6" t="n">
        <v>-44687</v>
      </c>
      <c r="D35" s="6" t="n">
        <v>-34392</v>
      </c>
      <c r="E35" s="6" t="n">
        <v>-27271</v>
      </c>
    </row>
    <row r="36">
      <c r="A36" s="4" t="inlineStr">
        <is>
          <t>Net income attributable to Starwood Property Trust, Inc.</t>
        </is>
      </c>
      <c r="C36" s="6" t="n">
        <v>447739</v>
      </c>
      <c r="D36" s="6" t="n">
        <v>331689</v>
      </c>
      <c r="E36" s="6" t="n">
        <v>509664</v>
      </c>
    </row>
    <row r="37">
      <c r="A37" s="4" t="inlineStr">
        <is>
          <t>Primary beneficiary</t>
        </is>
      </c>
    </row>
    <row r="38">
      <c r="A38" s="3" t="inlineStr">
        <is>
          <t>Other income (loss):</t>
        </is>
      </c>
    </row>
    <row r="39">
      <c r="A39" s="4" t="inlineStr">
        <is>
          <t>Income from affordable housing fund investments</t>
        </is>
      </c>
      <c r="B39" s="5" t="n">
        <v>6425</v>
      </c>
      <c r="C39" s="6" t="n">
        <v>6425</v>
      </c>
      <c r="D39" s="6" t="n">
        <v>0</v>
      </c>
      <c r="E39" s="6" t="n">
        <v>0</v>
      </c>
    </row>
    <row r="40">
      <c r="A40" s="4" t="inlineStr">
        <is>
          <t>Operating Segments and Corporate</t>
        </is>
      </c>
    </row>
    <row r="41">
      <c r="A41" s="3" t="inlineStr">
        <is>
          <t>Revenues:</t>
        </is>
      </c>
    </row>
    <row r="42">
      <c r="A42" s="4" t="inlineStr">
        <is>
          <t>Interest income from loans</t>
        </is>
      </c>
      <c r="C42" s="6" t="n">
        <v>800291</v>
      </c>
      <c r="D42" s="6" t="n">
        <v>751943</v>
      </c>
      <c r="E42" s="6" t="n">
        <v>724013</v>
      </c>
    </row>
    <row r="43">
      <c r="A43" s="4" t="inlineStr">
        <is>
          <t>Interest income from investment securities</t>
        </is>
      </c>
      <c r="C43" s="6" t="n">
        <v>166550</v>
      </c>
      <c r="D43" s="6" t="n">
        <v>174950</v>
      </c>
      <c r="E43" s="6" t="n">
        <v>205236</v>
      </c>
    </row>
    <row r="44">
      <c r="A44" s="4" t="inlineStr">
        <is>
          <t>Servicing fees</t>
        </is>
      </c>
      <c r="C44" s="6" t="n">
        <v>59349</v>
      </c>
      <c r="D44" s="6" t="n">
        <v>42355</v>
      </c>
      <c r="E44" s="6" t="n">
        <v>70385</v>
      </c>
    </row>
    <row r="45">
      <c r="A45" s="4" t="inlineStr">
        <is>
          <t>Rental income</t>
        </is>
      </c>
      <c r="C45" s="6" t="n">
        <v>278831</v>
      </c>
      <c r="D45" s="6" t="n">
        <v>297828</v>
      </c>
      <c r="E45" s="6" t="n">
        <v>337966</v>
      </c>
    </row>
    <row r="46">
      <c r="A46" s="4" t="inlineStr">
        <is>
          <t>Other revenues</t>
        </is>
      </c>
      <c r="C46" s="6" t="n">
        <v>7063</v>
      </c>
      <c r="D46" s="6" t="n">
        <v>2343</v>
      </c>
      <c r="E46" s="6" t="n">
        <v>3541</v>
      </c>
    </row>
    <row r="47">
      <c r="A47" s="4" t="inlineStr">
        <is>
          <t>Total revenues</t>
        </is>
      </c>
      <c r="C47" s="6" t="n">
        <v>1312084</v>
      </c>
      <c r="D47" s="6" t="n">
        <v>1269419</v>
      </c>
      <c r="E47" s="6" t="n">
        <v>1341141</v>
      </c>
    </row>
    <row r="48">
      <c r="A48" s="3" t="inlineStr">
        <is>
          <t>Costs and expenses:</t>
        </is>
      </c>
    </row>
    <row r="49">
      <c r="A49" s="4" t="inlineStr">
        <is>
          <t>Management fees</t>
        </is>
      </c>
      <c r="C49" s="6" t="n">
        <v>167749</v>
      </c>
      <c r="D49" s="6" t="n">
        <v>127069</v>
      </c>
      <c r="E49" s="6" t="n">
        <v>118971</v>
      </c>
    </row>
    <row r="50">
      <c r="A50" s="4" t="inlineStr">
        <is>
          <t>Interest expense</t>
        </is>
      </c>
      <c r="C50" s="6" t="n">
        <v>445939</v>
      </c>
      <c r="D50" s="6" t="n">
        <v>420149</v>
      </c>
      <c r="E50" s="6" t="n">
        <v>509377</v>
      </c>
    </row>
    <row r="51">
      <c r="A51" s="4" t="inlineStr">
        <is>
          <t>General and administrative</t>
        </is>
      </c>
      <c r="C51" s="6" t="n">
        <v>170975</v>
      </c>
      <c r="D51" s="6" t="n">
        <v>157538</v>
      </c>
      <c r="E51" s="6" t="n">
        <v>154769</v>
      </c>
    </row>
    <row r="52">
      <c r="A52" s="4" t="inlineStr">
        <is>
          <t>Acquisition and investment pursuit costs</t>
        </is>
      </c>
      <c r="C52" s="6" t="n">
        <v>1184</v>
      </c>
      <c r="D52" s="6" t="n">
        <v>3572</v>
      </c>
      <c r="E52" s="6" t="n">
        <v>1056</v>
      </c>
    </row>
    <row r="53">
      <c r="A53" s="4" t="inlineStr">
        <is>
          <t>Costs of rental operations</t>
        </is>
      </c>
      <c r="C53" s="6" t="n">
        <v>111667</v>
      </c>
      <c r="D53" s="6" t="n">
        <v>117676</v>
      </c>
      <c r="E53" s="6" t="n">
        <v>122982</v>
      </c>
    </row>
    <row r="54">
      <c r="A54" s="4" t="inlineStr">
        <is>
          <t>Depreciation and amortization</t>
        </is>
      </c>
      <c r="C54" s="6" t="n">
        <v>83001</v>
      </c>
      <c r="D54" s="6" t="n">
        <v>94405</v>
      </c>
      <c r="E54" s="6" t="n">
        <v>113322</v>
      </c>
    </row>
    <row r="55">
      <c r="A55" s="4" t="inlineStr">
        <is>
          <t>Credit loss provision, net</t>
        </is>
      </c>
      <c r="C55" s="6" t="n">
        <v>8335</v>
      </c>
      <c r="D55" s="6" t="n">
        <v>43153</v>
      </c>
      <c r="E55" s="6" t="n">
        <v>7126</v>
      </c>
    </row>
    <row r="56">
      <c r="A56" s="4" t="inlineStr">
        <is>
          <t>Other expense</t>
        </is>
      </c>
      <c r="C56" s="6" t="n">
        <v>708</v>
      </c>
      <c r="D56" s="6" t="n">
        <v>838</v>
      </c>
      <c r="E56" s="6" t="n">
        <v>2365</v>
      </c>
    </row>
    <row r="57">
      <c r="A57" s="4" t="inlineStr">
        <is>
          <t>Total costs and expenses</t>
        </is>
      </c>
      <c r="C57" s="6" t="n">
        <v>989558</v>
      </c>
      <c r="D57" s="6" t="n">
        <v>964400</v>
      </c>
      <c r="E57" s="6" t="n">
        <v>1029968</v>
      </c>
    </row>
    <row r="58">
      <c r="A58" s="3" t="inlineStr">
        <is>
          <t>Other income (loss):</t>
        </is>
      </c>
    </row>
    <row r="59">
      <c r="A59" s="4" t="inlineStr">
        <is>
          <t>Change in net assets related to consolidated VIEs</t>
        </is>
      </c>
      <c r="C59" s="6" t="n">
        <v>0</v>
      </c>
      <c r="D59" s="6" t="n">
        <v>0</v>
      </c>
      <c r="E59" s="6" t="n">
        <v>0</v>
      </c>
    </row>
    <row r="60">
      <c r="A60" s="4" t="inlineStr">
        <is>
          <t>Change in fair value of servicing rights</t>
        </is>
      </c>
      <c r="C60" s="6" t="n">
        <v>4319</v>
      </c>
      <c r="D60" s="6" t="n">
        <v>11415</v>
      </c>
      <c r="E60" s="6" t="n">
        <v>-1468</v>
      </c>
    </row>
    <row r="61">
      <c r="A61" s="4" t="inlineStr">
        <is>
          <t>Change in fair value of investment securities, net</t>
        </is>
      </c>
      <c r="C61" s="6" t="n">
        <v>19944</v>
      </c>
      <c r="D61" s="6" t="n">
        <v>-66511</v>
      </c>
      <c r="E61" s="6" t="n">
        <v>88122</v>
      </c>
    </row>
    <row r="62">
      <c r="A62" s="4" t="inlineStr">
        <is>
          <t>Change in fair value of mortgage loans, net</t>
        </is>
      </c>
      <c r="C62" s="6" t="n">
        <v>69050</v>
      </c>
      <c r="D62" s="6" t="n">
        <v>133124</v>
      </c>
      <c r="E62" s="6" t="n">
        <v>71601</v>
      </c>
    </row>
    <row r="63">
      <c r="A63" s="4" t="inlineStr">
        <is>
          <t>Earnings (loss) from unconsolidated entities</t>
        </is>
      </c>
      <c r="C63" s="6" t="n">
        <v>8959</v>
      </c>
      <c r="D63" s="6" t="n">
        <v>38857</v>
      </c>
      <c r="E63" s="6" t="n">
        <v>-99547</v>
      </c>
    </row>
    <row r="64">
      <c r="A64" s="4" t="inlineStr">
        <is>
          <t>Gain on sale of investments and other assets, net</t>
        </is>
      </c>
      <c r="C64" s="6" t="n">
        <v>38984</v>
      </c>
      <c r="D64" s="6" t="n">
        <v>7310</v>
      </c>
      <c r="E64" s="6" t="n">
        <v>188028</v>
      </c>
    </row>
    <row r="65">
      <c r="A65" s="4" t="inlineStr">
        <is>
          <t>Gain (loss) on derivative financial instruments, net</t>
        </is>
      </c>
      <c r="C65" s="6" t="n">
        <v>82363</v>
      </c>
      <c r="D65" s="6" t="n">
        <v>-82178</v>
      </c>
      <c r="E65" s="6" t="n">
        <v>-6310</v>
      </c>
    </row>
    <row r="66">
      <c r="A66" s="4" t="inlineStr">
        <is>
          <t>Foreign currency (loss) gain, net</t>
        </is>
      </c>
      <c r="C66" s="6" t="n">
        <v>-36292</v>
      </c>
      <c r="D66" s="6" t="n">
        <v>42395</v>
      </c>
      <c r="E66" s="6" t="n">
        <v>17582</v>
      </c>
    </row>
    <row r="67">
      <c r="A67" s="4" t="inlineStr">
        <is>
          <t>Loss on extinguishment of debt</t>
        </is>
      </c>
      <c r="C67" s="6" t="n">
        <v>-7428</v>
      </c>
      <c r="D67" s="6" t="n">
        <v>-3654</v>
      </c>
      <c r="E67" s="6" t="n">
        <v>-19270</v>
      </c>
    </row>
    <row r="68">
      <c r="A68" s="4" t="inlineStr">
        <is>
          <t>Other (loss) income, net</t>
        </is>
      </c>
      <c r="C68" s="6" t="n">
        <v>-7314</v>
      </c>
      <c r="D68" s="6" t="n">
        <v>281</v>
      </c>
      <c r="E68" s="6" t="n">
        <v>-207</v>
      </c>
    </row>
    <row r="69">
      <c r="A69" s="4" t="inlineStr">
        <is>
          <t>Total other income</t>
        </is>
      </c>
      <c r="C69" s="6" t="n">
        <v>179010</v>
      </c>
      <c r="D69" s="6" t="n">
        <v>81039</v>
      </c>
      <c r="E69" s="6" t="n">
        <v>238531</v>
      </c>
    </row>
    <row r="70">
      <c r="A70" s="4" t="inlineStr">
        <is>
          <t>Income before income taxes</t>
        </is>
      </c>
      <c r="C70" s="6" t="n">
        <v>501536</v>
      </c>
      <c r="D70" s="6" t="n">
        <v>386058</v>
      </c>
      <c r="E70" s="6" t="n">
        <v>549704</v>
      </c>
    </row>
    <row r="71">
      <c r="A71" s="4" t="inlineStr">
        <is>
          <t>Income tax (provision) benefit</t>
        </is>
      </c>
      <c r="C71" s="6" t="n">
        <v>-8669</v>
      </c>
      <c r="D71" s="6" t="n">
        <v>-20197</v>
      </c>
      <c r="E71" s="6" t="n">
        <v>-13232</v>
      </c>
    </row>
    <row r="72">
      <c r="A72" s="4" t="inlineStr">
        <is>
          <t>Net income</t>
        </is>
      </c>
      <c r="C72" s="6" t="n">
        <v>492867</v>
      </c>
      <c r="D72" s="6" t="n">
        <v>365861</v>
      </c>
      <c r="E72" s="6" t="n">
        <v>536472</v>
      </c>
    </row>
    <row r="73">
      <c r="A73" s="4" t="inlineStr">
        <is>
          <t>Net (income) loss attributable to non-controlling interests</t>
        </is>
      </c>
      <c r="C73" s="6" t="n">
        <v>-45128</v>
      </c>
      <c r="D73" s="6" t="n">
        <v>-34172</v>
      </c>
      <c r="E73" s="6" t="n">
        <v>-26808</v>
      </c>
    </row>
    <row r="74">
      <c r="A74" s="4" t="inlineStr">
        <is>
          <t>Net income attributable to Starwood Property Trust, Inc.</t>
        </is>
      </c>
      <c r="C74" s="6" t="n">
        <v>447739</v>
      </c>
      <c r="D74" s="6" t="n">
        <v>331689</v>
      </c>
      <c r="E74" s="6" t="n">
        <v>509664</v>
      </c>
    </row>
    <row r="75">
      <c r="A75" s="4" t="inlineStr">
        <is>
          <t>Operating Segments and Corporate | Primary beneficiary</t>
        </is>
      </c>
    </row>
    <row r="76">
      <c r="A76" s="3" t="inlineStr">
        <is>
          <t>Other income (loss):</t>
        </is>
      </c>
    </row>
    <row r="77">
      <c r="A77" s="4" t="inlineStr">
        <is>
          <t>Income from affordable housing fund investments</t>
        </is>
      </c>
      <c r="C77" s="6" t="n">
        <v>6425</v>
      </c>
    </row>
    <row r="78">
      <c r="A78" s="4" t="inlineStr">
        <is>
          <t>Operating segment | Commercial and Residential Lending Segment</t>
        </is>
      </c>
    </row>
    <row r="79">
      <c r="A79" s="3" t="inlineStr">
        <is>
          <t>Revenues:</t>
        </is>
      </c>
    </row>
    <row r="80">
      <c r="A80" s="4" t="inlineStr">
        <is>
          <t>Interest income from loans</t>
        </is>
      </c>
      <c r="C80" s="6" t="n">
        <v>705499</v>
      </c>
      <c r="D80" s="6" t="n">
        <v>665503</v>
      </c>
      <c r="E80" s="6" t="n">
        <v>610316</v>
      </c>
    </row>
    <row r="81">
      <c r="A81" s="4" t="inlineStr">
        <is>
          <t>Interest income from investment securities</t>
        </is>
      </c>
      <c r="C81" s="6" t="n">
        <v>67589</v>
      </c>
      <c r="D81" s="6" t="n">
        <v>78490</v>
      </c>
      <c r="E81" s="6" t="n">
        <v>81255</v>
      </c>
    </row>
    <row r="82">
      <c r="A82" s="4" t="inlineStr">
        <is>
          <t>Servicing fees</t>
        </is>
      </c>
      <c r="C82" s="6" t="n">
        <v>453</v>
      </c>
      <c r="D82" s="6" t="n">
        <v>549</v>
      </c>
      <c r="E82" s="6" t="n">
        <v>423</v>
      </c>
    </row>
    <row r="83">
      <c r="A83" s="4" t="inlineStr">
        <is>
          <t>Rental income</t>
        </is>
      </c>
      <c r="C83" s="6" t="n">
        <v>5486</v>
      </c>
      <c r="D83" s="6" t="n">
        <v>4706</v>
      </c>
      <c r="E83" s="6" t="n">
        <v>0</v>
      </c>
    </row>
    <row r="84">
      <c r="A84" s="4" t="inlineStr">
        <is>
          <t>Other revenues</t>
        </is>
      </c>
      <c r="C84" s="6" t="n">
        <v>294</v>
      </c>
      <c r="D84" s="6" t="n">
        <v>412</v>
      </c>
      <c r="E84" s="6" t="n">
        <v>1038</v>
      </c>
    </row>
    <row r="85">
      <c r="A85" s="4" t="inlineStr">
        <is>
          <t>Total revenues</t>
        </is>
      </c>
      <c r="C85" s="6" t="n">
        <v>779321</v>
      </c>
      <c r="D85" s="6" t="n">
        <v>749660</v>
      </c>
      <c r="E85" s="6" t="n">
        <v>693032</v>
      </c>
    </row>
    <row r="86">
      <c r="A86" s="3" t="inlineStr">
        <is>
          <t>Costs and expenses:</t>
        </is>
      </c>
    </row>
    <row r="87">
      <c r="A87" s="4" t="inlineStr">
        <is>
          <t>Management fees</t>
        </is>
      </c>
      <c r="C87" s="6" t="n">
        <v>948</v>
      </c>
      <c r="D87" s="6" t="n">
        <v>796</v>
      </c>
      <c r="E87" s="6" t="n">
        <v>1495</v>
      </c>
    </row>
    <row r="88">
      <c r="A88" s="4" t="inlineStr">
        <is>
          <t>Interest expense</t>
        </is>
      </c>
      <c r="C88" s="6" t="n">
        <v>206353</v>
      </c>
      <c r="D88" s="6" t="n">
        <v>176230</v>
      </c>
      <c r="E88" s="6" t="n">
        <v>222118</v>
      </c>
    </row>
    <row r="89">
      <c r="A89" s="4" t="inlineStr">
        <is>
          <t>General and administrative</t>
        </is>
      </c>
      <c r="C89" s="6" t="n">
        <v>42000</v>
      </c>
      <c r="D89" s="6" t="n">
        <v>41972</v>
      </c>
      <c r="E89" s="6" t="n">
        <v>29481</v>
      </c>
    </row>
    <row r="90">
      <c r="A90" s="4" t="inlineStr">
        <is>
          <t>Acquisition and investment pursuit costs</t>
        </is>
      </c>
      <c r="C90" s="6" t="n">
        <v>893</v>
      </c>
      <c r="D90" s="6" t="n">
        <v>2406</v>
      </c>
      <c r="E90" s="6" t="n">
        <v>1351</v>
      </c>
    </row>
    <row r="91">
      <c r="A91" s="4" t="inlineStr">
        <is>
          <t>Costs of rental operations</t>
        </is>
      </c>
      <c r="C91" s="6" t="n">
        <v>1769</v>
      </c>
      <c r="D91" s="6" t="n">
        <v>3186</v>
      </c>
      <c r="E91" s="6" t="n">
        <v>2691</v>
      </c>
    </row>
    <row r="92">
      <c r="A92" s="4" t="inlineStr">
        <is>
          <t>Depreciation and amortization</t>
        </is>
      </c>
      <c r="C92" s="6" t="n">
        <v>1243</v>
      </c>
      <c r="D92" s="6" t="n">
        <v>1708</v>
      </c>
      <c r="E92" s="6" t="n">
        <v>1091</v>
      </c>
    </row>
    <row r="93">
      <c r="A93" s="4" t="inlineStr">
        <is>
          <t>Credit loss provision, net</t>
        </is>
      </c>
      <c r="C93" s="6" t="n">
        <v>-3560</v>
      </c>
      <c r="D93" s="6" t="n">
        <v>47256</v>
      </c>
      <c r="E93" s="6" t="n">
        <v>2616</v>
      </c>
    </row>
    <row r="94">
      <c r="A94" s="4" t="inlineStr">
        <is>
          <t>Other expense</t>
        </is>
      </c>
      <c r="C94" s="6" t="n">
        <v>31</v>
      </c>
      <c r="D94" s="6" t="n">
        <v>307</v>
      </c>
      <c r="E94" s="6" t="n">
        <v>307</v>
      </c>
    </row>
    <row r="95">
      <c r="A95" s="4" t="inlineStr">
        <is>
          <t>Total costs and expenses</t>
        </is>
      </c>
      <c r="C95" s="6" t="n">
        <v>249677</v>
      </c>
      <c r="D95" s="6" t="n">
        <v>273861</v>
      </c>
      <c r="E95" s="6" t="n">
        <v>261150</v>
      </c>
    </row>
    <row r="96">
      <c r="A96" s="3" t="inlineStr">
        <is>
          <t>Other income (loss):</t>
        </is>
      </c>
    </row>
    <row r="97">
      <c r="A97" s="4" t="inlineStr">
        <is>
          <t>Change in net assets related to consolidated VIEs</t>
        </is>
      </c>
      <c r="C97" s="6" t="n">
        <v>0</v>
      </c>
      <c r="D97" s="6" t="n">
        <v>0</v>
      </c>
      <c r="E97" s="6" t="n">
        <v>0</v>
      </c>
    </row>
    <row r="98">
      <c r="A98" s="4" t="inlineStr">
        <is>
          <t>Change in fair value of servicing rights</t>
        </is>
      </c>
      <c r="C98" s="6" t="n">
        <v>0</v>
      </c>
      <c r="D98" s="6" t="n">
        <v>0</v>
      </c>
      <c r="E98" s="6" t="n">
        <v>0</v>
      </c>
    </row>
    <row r="99">
      <c r="A99" s="4" t="inlineStr">
        <is>
          <t>Change in fair value of investment securities, net</t>
        </is>
      </c>
      <c r="C99" s="6" t="n">
        <v>-8277</v>
      </c>
      <c r="D99" s="6" t="n">
        <v>-15108</v>
      </c>
      <c r="E99" s="6" t="n">
        <v>-1084</v>
      </c>
    </row>
    <row r="100">
      <c r="A100" s="4" t="inlineStr">
        <is>
          <t>Change in fair value of mortgage loans, net</t>
        </is>
      </c>
      <c r="C100" s="6" t="n">
        <v>13836</v>
      </c>
      <c r="D100" s="6" t="n">
        <v>76897</v>
      </c>
      <c r="E100" s="6" t="n">
        <v>10462</v>
      </c>
    </row>
    <row r="101">
      <c r="A101" s="4" t="inlineStr">
        <is>
          <t>Earnings (loss) from unconsolidated entities</t>
        </is>
      </c>
      <c r="C101" s="6" t="n">
        <v>6984</v>
      </c>
      <c r="D101" s="6" t="n">
        <v>8779</v>
      </c>
      <c r="E101" s="6" t="n">
        <v>10649</v>
      </c>
    </row>
    <row r="102">
      <c r="A102" s="4" t="inlineStr">
        <is>
          <t>Gain on sale of investments and other assets, net</t>
        </is>
      </c>
      <c r="C102" s="6" t="n">
        <v>16584</v>
      </c>
      <c r="D102" s="6" t="n">
        <v>-961</v>
      </c>
      <c r="E102" s="6" t="n">
        <v>4619</v>
      </c>
    </row>
    <row r="103">
      <c r="A103" s="4" t="inlineStr">
        <is>
          <t>Gain (loss) on derivative financial instruments, net</t>
        </is>
      </c>
      <c r="C103" s="6" t="n">
        <v>73209</v>
      </c>
      <c r="D103" s="6" t="n">
        <v>-58664</v>
      </c>
      <c r="E103" s="6" t="n">
        <v>-20325</v>
      </c>
    </row>
    <row r="104">
      <c r="A104" s="4" t="inlineStr">
        <is>
          <t>Foreign currency (loss) gain, net</t>
        </is>
      </c>
      <c r="C104" s="6" t="n">
        <v>-36045</v>
      </c>
      <c r="D104" s="6" t="n">
        <v>42205</v>
      </c>
      <c r="E104" s="6" t="n">
        <v>17342</v>
      </c>
    </row>
    <row r="105">
      <c r="A105" s="4" t="inlineStr">
        <is>
          <t>Loss on extinguishment of debt</t>
        </is>
      </c>
      <c r="C105" s="6" t="n">
        <v>-289</v>
      </c>
      <c r="D105" s="6" t="n">
        <v>-22</v>
      </c>
      <c r="E105" s="6" t="n">
        <v>-857</v>
      </c>
    </row>
    <row r="106">
      <c r="A106" s="4" t="inlineStr">
        <is>
          <t>Other (loss) income, net</t>
        </is>
      </c>
      <c r="C106" s="6" t="n">
        <v>-7407</v>
      </c>
      <c r="D106" s="6" t="n">
        <v>0</v>
      </c>
      <c r="E106" s="6" t="n">
        <v>0</v>
      </c>
    </row>
    <row r="107">
      <c r="A107" s="4" t="inlineStr">
        <is>
          <t>Total other income</t>
        </is>
      </c>
      <c r="C107" s="6" t="n">
        <v>58595</v>
      </c>
      <c r="D107" s="6" t="n">
        <v>53126</v>
      </c>
      <c r="E107" s="6" t="n">
        <v>20806</v>
      </c>
    </row>
    <row r="108">
      <c r="A108" s="4" t="inlineStr">
        <is>
          <t>Income before income taxes</t>
        </is>
      </c>
      <c r="C108" s="6" t="n">
        <v>588239</v>
      </c>
      <c r="D108" s="6" t="n">
        <v>528925</v>
      </c>
      <c r="E108" s="6" t="n">
        <v>452688</v>
      </c>
    </row>
    <row r="109">
      <c r="A109" s="4" t="inlineStr">
        <is>
          <t>Income tax (provision) benefit</t>
        </is>
      </c>
      <c r="C109" s="6" t="n">
        <v>-1201</v>
      </c>
      <c r="D109" s="6" t="n">
        <v>-21091</v>
      </c>
      <c r="E109" s="6" t="n">
        <v>-4818</v>
      </c>
    </row>
    <row r="110">
      <c r="A110" s="4" t="inlineStr">
        <is>
          <t>Net income</t>
        </is>
      </c>
      <c r="C110" s="6" t="n">
        <v>587038</v>
      </c>
      <c r="D110" s="6" t="n">
        <v>507834</v>
      </c>
      <c r="E110" s="6" t="n">
        <v>447870</v>
      </c>
    </row>
    <row r="111">
      <c r="A111" s="4" t="inlineStr">
        <is>
          <t>Net (income) loss attributable to non-controlling interests</t>
        </is>
      </c>
      <c r="C111" s="6" t="n">
        <v>-14</v>
      </c>
      <c r="D111" s="6" t="n">
        <v>-14</v>
      </c>
      <c r="E111" s="6" t="n">
        <v>-392</v>
      </c>
    </row>
    <row r="112">
      <c r="A112" s="4" t="inlineStr">
        <is>
          <t>Net income attributable to Starwood Property Trust, Inc.</t>
        </is>
      </c>
      <c r="C112" s="6" t="n">
        <v>587024</v>
      </c>
      <c r="D112" s="6" t="n">
        <v>507820</v>
      </c>
      <c r="E112" s="6" t="n">
        <v>447478</v>
      </c>
    </row>
    <row r="113">
      <c r="A113" s="4" t="inlineStr">
        <is>
          <t>Operating segment | Commercial and Residential Lending Segment | Primary beneficiary</t>
        </is>
      </c>
    </row>
    <row r="114">
      <c r="A114" s="3" t="inlineStr">
        <is>
          <t>Other income (loss):</t>
        </is>
      </c>
    </row>
    <row r="115">
      <c r="A115" s="4" t="inlineStr">
        <is>
          <t>Income from affordable housing fund investments</t>
        </is>
      </c>
      <c r="C115" s="6" t="n">
        <v>0</v>
      </c>
    </row>
    <row r="116">
      <c r="A116" s="4" t="inlineStr">
        <is>
          <t>Operating segment | Infrastructure Lending Segment</t>
        </is>
      </c>
    </row>
    <row r="117">
      <c r="A117" s="3" t="inlineStr">
        <is>
          <t>Revenues:</t>
        </is>
      </c>
    </row>
    <row r="118">
      <c r="A118" s="4" t="inlineStr">
        <is>
          <t>Interest income from loans</t>
        </is>
      </c>
      <c r="C118" s="6" t="n">
        <v>85057</v>
      </c>
      <c r="D118" s="6" t="n">
        <v>77851</v>
      </c>
      <c r="E118" s="6" t="n">
        <v>99580</v>
      </c>
    </row>
    <row r="119">
      <c r="A119" s="4" t="inlineStr">
        <is>
          <t>Interest income from investment securities</t>
        </is>
      </c>
      <c r="C119" s="6" t="n">
        <v>2190</v>
      </c>
      <c r="D119" s="6" t="n">
        <v>2637</v>
      </c>
      <c r="E119" s="6" t="n">
        <v>6318</v>
      </c>
    </row>
    <row r="120">
      <c r="A120" s="4" t="inlineStr">
        <is>
          <t>Servicing fees</t>
        </is>
      </c>
      <c r="C120" s="6" t="n">
        <v>0</v>
      </c>
      <c r="D120" s="6" t="n">
        <v>0</v>
      </c>
      <c r="E120" s="6" t="n">
        <v>0</v>
      </c>
    </row>
    <row r="121">
      <c r="A121" s="4" t="inlineStr">
        <is>
          <t>Rental income</t>
        </is>
      </c>
      <c r="C121" s="6" t="n">
        <v>0</v>
      </c>
      <c r="D121" s="6" t="n">
        <v>0</v>
      </c>
      <c r="E121" s="6" t="n">
        <v>0</v>
      </c>
    </row>
    <row r="122">
      <c r="A122" s="4" t="inlineStr">
        <is>
          <t>Other revenues</t>
        </is>
      </c>
      <c r="C122" s="6" t="n">
        <v>293</v>
      </c>
      <c r="D122" s="6" t="n">
        <v>499</v>
      </c>
      <c r="E122" s="6" t="n">
        <v>751</v>
      </c>
    </row>
    <row r="123">
      <c r="A123" s="4" t="inlineStr">
        <is>
          <t>Total revenues</t>
        </is>
      </c>
      <c r="C123" s="6" t="n">
        <v>87540</v>
      </c>
      <c r="D123" s="6" t="n">
        <v>80987</v>
      </c>
      <c r="E123" s="6" t="n">
        <v>106649</v>
      </c>
    </row>
    <row r="124">
      <c r="A124" s="3" t="inlineStr">
        <is>
          <t>Costs and expenses:</t>
        </is>
      </c>
    </row>
    <row r="125">
      <c r="A125" s="4" t="inlineStr">
        <is>
          <t>Management fees</t>
        </is>
      </c>
      <c r="C125" s="6" t="n">
        <v>0</v>
      </c>
      <c r="D125" s="6" t="n">
        <v>0</v>
      </c>
      <c r="E125" s="6" t="n">
        <v>0</v>
      </c>
    </row>
    <row r="126">
      <c r="A126" s="4" t="inlineStr">
        <is>
          <t>Interest expense</t>
        </is>
      </c>
      <c r="C126" s="6" t="n">
        <v>37671</v>
      </c>
      <c r="D126" s="6" t="n">
        <v>40913</v>
      </c>
      <c r="E126" s="6" t="n">
        <v>62836</v>
      </c>
    </row>
    <row r="127">
      <c r="A127" s="4" t="inlineStr">
        <is>
          <t>General and administrative</t>
        </is>
      </c>
      <c r="C127" s="6" t="n">
        <v>14557</v>
      </c>
      <c r="D127" s="6" t="n">
        <v>15673</v>
      </c>
      <c r="E127" s="6" t="n">
        <v>18260</v>
      </c>
    </row>
    <row r="128">
      <c r="A128" s="4" t="inlineStr">
        <is>
          <t>Acquisition and investment pursuit costs</t>
        </is>
      </c>
      <c r="C128" s="6" t="n">
        <v>250</v>
      </c>
      <c r="D128" s="6" t="n">
        <v>1183</v>
      </c>
      <c r="E128" s="6" t="n">
        <v>75</v>
      </c>
    </row>
    <row r="129">
      <c r="A129" s="4" t="inlineStr">
        <is>
          <t>Costs of rental operations</t>
        </is>
      </c>
      <c r="C129" s="6" t="n">
        <v>0</v>
      </c>
      <c r="D129" s="6" t="n">
        <v>0</v>
      </c>
      <c r="E129" s="6" t="n">
        <v>0</v>
      </c>
    </row>
    <row r="130">
      <c r="A130" s="4" t="inlineStr">
        <is>
          <t>Depreciation and amortization</t>
        </is>
      </c>
      <c r="C130" s="6" t="n">
        <v>402</v>
      </c>
      <c r="D130" s="6" t="n">
        <v>342</v>
      </c>
      <c r="E130" s="6" t="n">
        <v>83</v>
      </c>
    </row>
    <row r="131">
      <c r="A131" s="4" t="inlineStr">
        <is>
          <t>Credit loss provision, net</t>
        </is>
      </c>
      <c r="C131" s="6" t="n">
        <v>11895</v>
      </c>
      <c r="D131" s="6" t="n">
        <v>-4103</v>
      </c>
      <c r="E131" s="6" t="n">
        <v>4510</v>
      </c>
    </row>
    <row r="132">
      <c r="A132" s="4" t="inlineStr">
        <is>
          <t>Other expense</t>
        </is>
      </c>
      <c r="C132" s="6" t="n">
        <v>0</v>
      </c>
      <c r="D132" s="6" t="n">
        <v>0</v>
      </c>
      <c r="E132" s="6" t="n">
        <v>0</v>
      </c>
    </row>
    <row r="133">
      <c r="A133" s="4" t="inlineStr">
        <is>
          <t>Total costs and expenses</t>
        </is>
      </c>
      <c r="C133" s="6" t="n">
        <v>64775</v>
      </c>
      <c r="D133" s="6" t="n">
        <v>54008</v>
      </c>
      <c r="E133" s="6" t="n">
        <v>85764</v>
      </c>
    </row>
    <row r="134">
      <c r="A134" s="3" t="inlineStr">
        <is>
          <t>Other income (loss):</t>
        </is>
      </c>
    </row>
    <row r="135">
      <c r="A135" s="4" t="inlineStr">
        <is>
          <t>Change in net assets related to consolidated VIEs</t>
        </is>
      </c>
      <c r="C135" s="6" t="n">
        <v>0</v>
      </c>
      <c r="D135" s="6" t="n">
        <v>0</v>
      </c>
      <c r="E135" s="6" t="n">
        <v>0</v>
      </c>
    </row>
    <row r="136">
      <c r="A136" s="4" t="inlineStr">
        <is>
          <t>Change in fair value of servicing rights</t>
        </is>
      </c>
      <c r="C136" s="6" t="n">
        <v>0</v>
      </c>
      <c r="D136" s="6" t="n">
        <v>0</v>
      </c>
      <c r="E136" s="6" t="n">
        <v>0</v>
      </c>
    </row>
    <row r="137">
      <c r="A137" s="4" t="inlineStr">
        <is>
          <t>Change in fair value of investment securities, net</t>
        </is>
      </c>
      <c r="C137" s="6" t="n">
        <v>0</v>
      </c>
      <c r="D137" s="6" t="n">
        <v>0</v>
      </c>
      <c r="E137" s="6" t="n">
        <v>0</v>
      </c>
    </row>
    <row r="138">
      <c r="A138" s="4" t="inlineStr">
        <is>
          <t>Change in fair value of mortgage loans, net</t>
        </is>
      </c>
      <c r="C138" s="6" t="n">
        <v>0</v>
      </c>
      <c r="D138" s="6" t="n">
        <v>0</v>
      </c>
      <c r="E138" s="6" t="n">
        <v>0</v>
      </c>
    </row>
    <row r="139">
      <c r="A139" s="4" t="inlineStr">
        <is>
          <t>Earnings (loss) from unconsolidated entities</t>
        </is>
      </c>
      <c r="C139" s="6" t="n">
        <v>1160</v>
      </c>
      <c r="D139" s="6" t="n">
        <v>-767</v>
      </c>
      <c r="E139" s="6" t="n">
        <v>0</v>
      </c>
    </row>
    <row r="140">
      <c r="A140" s="4" t="inlineStr">
        <is>
          <t>Gain on sale of investments and other assets, net</t>
        </is>
      </c>
      <c r="C140" s="6" t="n">
        <v>189</v>
      </c>
      <c r="D140" s="6" t="n">
        <v>306</v>
      </c>
      <c r="E140" s="6" t="n">
        <v>3041</v>
      </c>
    </row>
    <row r="141">
      <c r="A141" s="4" t="inlineStr">
        <is>
          <t>Gain (loss) on derivative financial instruments, net</t>
        </is>
      </c>
      <c r="C141" s="6" t="n">
        <v>1253</v>
      </c>
      <c r="D141" s="6" t="n">
        <v>-1499</v>
      </c>
      <c r="E141" s="6" t="n">
        <v>-3349</v>
      </c>
    </row>
    <row r="142">
      <c r="A142" s="4" t="inlineStr">
        <is>
          <t>Foreign currency (loss) gain, net</t>
        </is>
      </c>
      <c r="C142" s="6" t="n">
        <v>-183</v>
      </c>
      <c r="D142" s="6" t="n">
        <v>207</v>
      </c>
      <c r="E142" s="6" t="n">
        <v>205</v>
      </c>
    </row>
    <row r="143">
      <c r="A143" s="4" t="inlineStr">
        <is>
          <t>Loss on extinguishment of debt</t>
        </is>
      </c>
      <c r="C143" s="6" t="n">
        <v>-1264</v>
      </c>
      <c r="D143" s="6" t="n">
        <v>-959</v>
      </c>
      <c r="E143" s="6" t="n">
        <v>-11357</v>
      </c>
    </row>
    <row r="144">
      <c r="A144" s="4" t="inlineStr">
        <is>
          <t>Other (loss) income, net</t>
        </is>
      </c>
      <c r="C144" s="6" t="n">
        <v>23</v>
      </c>
      <c r="D144" s="6" t="n">
        <v>0</v>
      </c>
      <c r="E144" s="6" t="n">
        <v>-50</v>
      </c>
    </row>
    <row r="145">
      <c r="A145" s="4" t="inlineStr">
        <is>
          <t>Total other income</t>
        </is>
      </c>
      <c r="C145" s="6" t="n">
        <v>1178</v>
      </c>
      <c r="D145" s="6" t="n">
        <v>-2712</v>
      </c>
      <c r="E145" s="6" t="n">
        <v>-11510</v>
      </c>
    </row>
    <row r="146">
      <c r="A146" s="4" t="inlineStr">
        <is>
          <t>Income before income taxes</t>
        </is>
      </c>
      <c r="C146" s="6" t="n">
        <v>23943</v>
      </c>
      <c r="D146" s="6" t="n">
        <v>24267</v>
      </c>
      <c r="E146" s="6" t="n">
        <v>9375</v>
      </c>
    </row>
    <row r="147">
      <c r="A147" s="4" t="inlineStr">
        <is>
          <t>Income tax (provision) benefit</t>
        </is>
      </c>
      <c r="C147" s="6" t="n">
        <v>306</v>
      </c>
      <c r="D147" s="6" t="n">
        <v>-117</v>
      </c>
      <c r="E147" s="6" t="n">
        <v>89</v>
      </c>
    </row>
    <row r="148">
      <c r="A148" s="4" t="inlineStr">
        <is>
          <t>Net income</t>
        </is>
      </c>
      <c r="C148" s="6" t="n">
        <v>24249</v>
      </c>
      <c r="D148" s="6" t="n">
        <v>24150</v>
      </c>
      <c r="E148" s="6" t="n">
        <v>9464</v>
      </c>
    </row>
    <row r="149">
      <c r="A149" s="4" t="inlineStr">
        <is>
          <t>Net (income) loss attributable to non-controlling interests</t>
        </is>
      </c>
      <c r="C149" s="6" t="n">
        <v>0</v>
      </c>
      <c r="D149" s="6" t="n">
        <v>0</v>
      </c>
      <c r="E149" s="6" t="n">
        <v>0</v>
      </c>
    </row>
    <row r="150">
      <c r="A150" s="4" t="inlineStr">
        <is>
          <t>Net income attributable to Starwood Property Trust, Inc.</t>
        </is>
      </c>
      <c r="C150" s="6" t="n">
        <v>24249</v>
      </c>
      <c r="D150" s="6" t="n">
        <v>24150</v>
      </c>
      <c r="E150" s="6" t="n">
        <v>9464</v>
      </c>
    </row>
    <row r="151">
      <c r="A151" s="4" t="inlineStr">
        <is>
          <t>Operating segment | Infrastructure Lending Segment | Primary beneficiary</t>
        </is>
      </c>
    </row>
    <row r="152">
      <c r="A152" s="3" t="inlineStr">
        <is>
          <t>Other income (loss):</t>
        </is>
      </c>
    </row>
    <row r="153">
      <c r="A153" s="4" t="inlineStr">
        <is>
          <t>Income from affordable housing fund investments</t>
        </is>
      </c>
      <c r="C153" s="6" t="n">
        <v>0</v>
      </c>
    </row>
    <row r="154">
      <c r="A154" s="4" t="inlineStr">
        <is>
          <t>Operating segment | Property Segment</t>
        </is>
      </c>
    </row>
    <row r="155">
      <c r="A155" s="3" t="inlineStr">
        <is>
          <t>Revenues:</t>
        </is>
      </c>
    </row>
    <row r="156">
      <c r="A156" s="4" t="inlineStr">
        <is>
          <t>Interest income from loans</t>
        </is>
      </c>
      <c r="C156" s="6" t="n">
        <v>0</v>
      </c>
      <c r="D156" s="6" t="n">
        <v>0</v>
      </c>
      <c r="E156" s="6" t="n">
        <v>0</v>
      </c>
    </row>
    <row r="157">
      <c r="A157" s="4" t="inlineStr">
        <is>
          <t>Interest income from investment securities</t>
        </is>
      </c>
      <c r="C157" s="6" t="n">
        <v>0</v>
      </c>
      <c r="D157" s="6" t="n">
        <v>0</v>
      </c>
      <c r="E157" s="6" t="n">
        <v>0</v>
      </c>
    </row>
    <row r="158">
      <c r="A158" s="4" t="inlineStr">
        <is>
          <t>Servicing fees</t>
        </is>
      </c>
      <c r="C158" s="6" t="n">
        <v>0</v>
      </c>
      <c r="D158" s="6" t="n">
        <v>0</v>
      </c>
      <c r="E158" s="6" t="n">
        <v>0</v>
      </c>
    </row>
    <row r="159">
      <c r="A159" s="4" t="inlineStr">
        <is>
          <t>Rental income</t>
        </is>
      </c>
      <c r="C159" s="6" t="n">
        <v>234840</v>
      </c>
      <c r="D159" s="6" t="n">
        <v>255452</v>
      </c>
      <c r="E159" s="6" t="n">
        <v>287094</v>
      </c>
    </row>
    <row r="160">
      <c r="A160" s="4" t="inlineStr">
        <is>
          <t>Other revenues</t>
        </is>
      </c>
      <c r="C160" s="6" t="n">
        <v>198</v>
      </c>
      <c r="D160" s="6" t="n">
        <v>293</v>
      </c>
      <c r="E160" s="6" t="n">
        <v>409</v>
      </c>
    </row>
    <row r="161">
      <c r="A161" s="4" t="inlineStr">
        <is>
          <t>Total revenues</t>
        </is>
      </c>
      <c r="C161" s="6" t="n">
        <v>235038</v>
      </c>
      <c r="D161" s="6" t="n">
        <v>255745</v>
      </c>
      <c r="E161" s="6" t="n">
        <v>287503</v>
      </c>
    </row>
    <row r="162">
      <c r="A162" s="3" t="inlineStr">
        <is>
          <t>Costs and expenses:</t>
        </is>
      </c>
    </row>
    <row r="163">
      <c r="A163" s="4" t="inlineStr">
        <is>
          <t>Management fees</t>
        </is>
      </c>
      <c r="C163" s="6" t="n">
        <v>0</v>
      </c>
      <c r="D163" s="6" t="n">
        <v>0</v>
      </c>
      <c r="E163" s="6" t="n">
        <v>0</v>
      </c>
    </row>
    <row r="164">
      <c r="A164" s="4" t="inlineStr">
        <is>
          <t>Interest expense</t>
        </is>
      </c>
      <c r="C164" s="6" t="n">
        <v>59970</v>
      </c>
      <c r="D164" s="6" t="n">
        <v>65390</v>
      </c>
      <c r="E164" s="6" t="n">
        <v>76838</v>
      </c>
    </row>
    <row r="165">
      <c r="A165" s="4" t="inlineStr">
        <is>
          <t>General and administrative</t>
        </is>
      </c>
      <c r="C165" s="6" t="n">
        <v>8067</v>
      </c>
      <c r="D165" s="6" t="n">
        <v>4542</v>
      </c>
      <c r="E165" s="6" t="n">
        <v>6232</v>
      </c>
    </row>
    <row r="166">
      <c r="A166" s="4" t="inlineStr">
        <is>
          <t>Acquisition and investment pursuit costs</t>
        </is>
      </c>
      <c r="C166" s="6" t="n">
        <v>-60</v>
      </c>
      <c r="D166" s="6" t="n">
        <v>12</v>
      </c>
      <c r="E166" s="6" t="n">
        <v>217</v>
      </c>
    </row>
    <row r="167">
      <c r="A167" s="4" t="inlineStr">
        <is>
          <t>Costs of rental operations</t>
        </is>
      </c>
      <c r="C167" s="6" t="n">
        <v>92190</v>
      </c>
      <c r="D167" s="6" t="n">
        <v>97136</v>
      </c>
      <c r="E167" s="6" t="n">
        <v>95370</v>
      </c>
    </row>
    <row r="168">
      <c r="A168" s="4" t="inlineStr">
        <is>
          <t>Depreciation and amortization</t>
        </is>
      </c>
      <c r="C168" s="6" t="n">
        <v>65833</v>
      </c>
      <c r="D168" s="6" t="n">
        <v>76246</v>
      </c>
      <c r="E168" s="6" t="n">
        <v>92561</v>
      </c>
    </row>
    <row r="169">
      <c r="A169" s="4" t="inlineStr">
        <is>
          <t>Credit loss provision, net</t>
        </is>
      </c>
      <c r="C169" s="6" t="n">
        <v>0</v>
      </c>
      <c r="D169" s="6" t="n">
        <v>0</v>
      </c>
      <c r="E169" s="6" t="n">
        <v>0</v>
      </c>
    </row>
    <row r="170">
      <c r="A170" s="4" t="inlineStr">
        <is>
          <t>Other expense</t>
        </is>
      </c>
      <c r="C170" s="6" t="n">
        <v>583</v>
      </c>
      <c r="D170" s="6" t="n">
        <v>531</v>
      </c>
      <c r="E170" s="6" t="n">
        <v>1693</v>
      </c>
    </row>
    <row r="171">
      <c r="A171" s="4" t="inlineStr">
        <is>
          <t>Total costs and expenses</t>
        </is>
      </c>
      <c r="C171" s="6" t="n">
        <v>226583</v>
      </c>
      <c r="D171" s="6" t="n">
        <v>243857</v>
      </c>
      <c r="E171" s="6" t="n">
        <v>272911</v>
      </c>
    </row>
    <row r="172">
      <c r="A172" s="3" t="inlineStr">
        <is>
          <t>Other income (loss):</t>
        </is>
      </c>
    </row>
    <row r="173">
      <c r="A173" s="4" t="inlineStr">
        <is>
          <t>Change in net assets related to consolidated VIEs</t>
        </is>
      </c>
      <c r="C173" s="6" t="n">
        <v>0</v>
      </c>
      <c r="D173" s="6" t="n">
        <v>0</v>
      </c>
      <c r="E173" s="6" t="n">
        <v>0</v>
      </c>
    </row>
    <row r="174">
      <c r="A174" s="4" t="inlineStr">
        <is>
          <t>Change in fair value of servicing rights</t>
        </is>
      </c>
      <c r="C174" s="6" t="n">
        <v>0</v>
      </c>
      <c r="D174" s="6" t="n">
        <v>0</v>
      </c>
      <c r="E174" s="6" t="n">
        <v>0</v>
      </c>
    </row>
    <row r="175">
      <c r="A175" s="4" t="inlineStr">
        <is>
          <t>Change in fair value of investment securities, net</t>
        </is>
      </c>
      <c r="C175" s="6" t="n">
        <v>0</v>
      </c>
      <c r="D175" s="6" t="n">
        <v>0</v>
      </c>
      <c r="E175" s="6" t="n">
        <v>0</v>
      </c>
    </row>
    <row r="176">
      <c r="A176" s="4" t="inlineStr">
        <is>
          <t>Change in fair value of mortgage loans, net</t>
        </is>
      </c>
      <c r="C176" s="6" t="n">
        <v>0</v>
      </c>
      <c r="D176" s="6" t="n">
        <v>0</v>
      </c>
      <c r="E176" s="6" t="n">
        <v>0</v>
      </c>
    </row>
    <row r="177">
      <c r="A177" s="4" t="inlineStr">
        <is>
          <t>Earnings (loss) from unconsolidated entities</t>
        </is>
      </c>
      <c r="C177" s="6" t="n">
        <v>0</v>
      </c>
      <c r="D177" s="6" t="n">
        <v>0</v>
      </c>
      <c r="E177" s="6" t="n">
        <v>-114362</v>
      </c>
    </row>
    <row r="178">
      <c r="A178" s="4" t="inlineStr">
        <is>
          <t>Gain on sale of investments and other assets, net</t>
        </is>
      </c>
      <c r="C178" s="6" t="n">
        <v>0</v>
      </c>
      <c r="D178" s="6" t="n">
        <v>0</v>
      </c>
      <c r="E178" s="6" t="n">
        <v>119746</v>
      </c>
    </row>
    <row r="179">
      <c r="A179" s="4" t="inlineStr">
        <is>
          <t>Gain (loss) on derivative financial instruments, net</t>
        </is>
      </c>
      <c r="C179" s="6" t="n">
        <v>10155</v>
      </c>
      <c r="D179" s="6" t="n">
        <v>-34392</v>
      </c>
      <c r="E179" s="6" t="n">
        <v>-1284</v>
      </c>
    </row>
    <row r="180">
      <c r="A180" s="4" t="inlineStr">
        <is>
          <t>Foreign currency (loss) gain, net</t>
        </is>
      </c>
      <c r="C180" s="6" t="n">
        <v>0</v>
      </c>
      <c r="D180" s="6" t="n">
        <v>-14</v>
      </c>
      <c r="E180" s="6" t="n">
        <v>37</v>
      </c>
    </row>
    <row r="181">
      <c r="A181" s="4" t="inlineStr">
        <is>
          <t>Loss on extinguishment of debt</t>
        </is>
      </c>
      <c r="C181" s="6" t="n">
        <v>-5281</v>
      </c>
      <c r="D181" s="6" t="n">
        <v>-2185</v>
      </c>
      <c r="E181" s="6" t="n">
        <v>-4745</v>
      </c>
    </row>
    <row r="182">
      <c r="A182" s="4" t="inlineStr">
        <is>
          <t>Other (loss) income, net</t>
        </is>
      </c>
      <c r="C182" s="6" t="n">
        <v>0</v>
      </c>
      <c r="D182" s="6" t="n">
        <v>-166</v>
      </c>
      <c r="E182" s="6" t="n">
        <v>-100</v>
      </c>
    </row>
    <row r="183">
      <c r="A183" s="4" t="inlineStr">
        <is>
          <t>Total other income</t>
        </is>
      </c>
      <c r="C183" s="6" t="n">
        <v>11299</v>
      </c>
      <c r="D183" s="6" t="n">
        <v>-36757</v>
      </c>
      <c r="E183" s="6" t="n">
        <v>-708</v>
      </c>
    </row>
    <row r="184">
      <c r="A184" s="4" t="inlineStr">
        <is>
          <t>Income before income taxes</t>
        </is>
      </c>
      <c r="C184" s="6" t="n">
        <v>19754</v>
      </c>
      <c r="D184" s="6" t="n">
        <v>-24869</v>
      </c>
      <c r="E184" s="6" t="n">
        <v>13884</v>
      </c>
    </row>
    <row r="185">
      <c r="A185" s="4" t="inlineStr">
        <is>
          <t>Income tax (provision) benefit</t>
        </is>
      </c>
      <c r="C185" s="6" t="n">
        <v>0</v>
      </c>
      <c r="D185" s="6" t="n">
        <v>0</v>
      </c>
      <c r="E185" s="6" t="n">
        <v>-393</v>
      </c>
    </row>
    <row r="186">
      <c r="A186" s="4" t="inlineStr">
        <is>
          <t>Net income</t>
        </is>
      </c>
      <c r="C186" s="6" t="n">
        <v>19754</v>
      </c>
      <c r="D186" s="6" t="n">
        <v>-24869</v>
      </c>
      <c r="E186" s="6" t="n">
        <v>13491</v>
      </c>
    </row>
    <row r="187">
      <c r="A187" s="4" t="inlineStr">
        <is>
          <t>Net (income) loss attributable to non-controlling interests</t>
        </is>
      </c>
      <c r="C187" s="6" t="n">
        <v>-20121</v>
      </c>
      <c r="D187" s="6" t="n">
        <v>-20394</v>
      </c>
      <c r="E187" s="6" t="n">
        <v>-21630</v>
      </c>
    </row>
    <row r="188">
      <c r="A188" s="4" t="inlineStr">
        <is>
          <t>Net income attributable to Starwood Property Trust, Inc.</t>
        </is>
      </c>
      <c r="C188" s="6" t="n">
        <v>-367</v>
      </c>
      <c r="D188" s="6" t="n">
        <v>-45263</v>
      </c>
      <c r="E188" s="6" t="n">
        <v>-8139</v>
      </c>
    </row>
    <row r="189">
      <c r="A189" s="4" t="inlineStr">
        <is>
          <t>Operating segment | Property Segment | Primary beneficiary</t>
        </is>
      </c>
    </row>
    <row r="190">
      <c r="A190" s="3" t="inlineStr">
        <is>
          <t>Other income (loss):</t>
        </is>
      </c>
    </row>
    <row r="191">
      <c r="A191" s="4" t="inlineStr">
        <is>
          <t>Income from affordable housing fund investments</t>
        </is>
      </c>
      <c r="C191" s="6" t="n">
        <v>6425</v>
      </c>
    </row>
    <row r="192">
      <c r="A192" s="4" t="inlineStr">
        <is>
          <t>Operating segment | Investing and Servicing Segment</t>
        </is>
      </c>
    </row>
    <row r="193">
      <c r="A193" s="3" t="inlineStr">
        <is>
          <t>Revenues:</t>
        </is>
      </c>
    </row>
    <row r="194">
      <c r="A194" s="4" t="inlineStr">
        <is>
          <t>Interest income from loans</t>
        </is>
      </c>
      <c r="C194" s="6" t="n">
        <v>9735</v>
      </c>
      <c r="D194" s="6" t="n">
        <v>8589</v>
      </c>
      <c r="E194" s="6" t="n">
        <v>14117</v>
      </c>
    </row>
    <row r="195">
      <c r="A195" s="4" t="inlineStr">
        <is>
          <t>Interest income from investment securities</t>
        </is>
      </c>
      <c r="C195" s="6" t="n">
        <v>96771</v>
      </c>
      <c r="D195" s="6" t="n">
        <v>93823</v>
      </c>
      <c r="E195" s="6" t="n">
        <v>117663</v>
      </c>
    </row>
    <row r="196">
      <c r="A196" s="4" t="inlineStr">
        <is>
          <t>Servicing fees</t>
        </is>
      </c>
      <c r="C196" s="6" t="n">
        <v>58896</v>
      </c>
      <c r="D196" s="6" t="n">
        <v>41806</v>
      </c>
      <c r="E196" s="6" t="n">
        <v>69962</v>
      </c>
    </row>
    <row r="197">
      <c r="A197" s="4" t="inlineStr">
        <is>
          <t>Rental income</t>
        </is>
      </c>
      <c r="C197" s="6" t="n">
        <v>38505</v>
      </c>
      <c r="D197" s="6" t="n">
        <v>37670</v>
      </c>
      <c r="E197" s="6" t="n">
        <v>50872</v>
      </c>
    </row>
    <row r="198">
      <c r="A198" s="4" t="inlineStr">
        <is>
          <t>Other revenues</t>
        </is>
      </c>
      <c r="C198" s="6" t="n">
        <v>6278</v>
      </c>
      <c r="D198" s="6" t="n">
        <v>1139</v>
      </c>
      <c r="E198" s="6" t="n">
        <v>1317</v>
      </c>
    </row>
    <row r="199">
      <c r="A199" s="4" t="inlineStr">
        <is>
          <t>Total revenues</t>
        </is>
      </c>
      <c r="C199" s="6" t="n">
        <v>210185</v>
      </c>
      <c r="D199" s="6" t="n">
        <v>183027</v>
      </c>
      <c r="E199" s="6" t="n">
        <v>253931</v>
      </c>
    </row>
    <row r="200">
      <c r="A200" s="3" t="inlineStr">
        <is>
          <t>Costs and expenses:</t>
        </is>
      </c>
    </row>
    <row r="201">
      <c r="A201" s="4" t="inlineStr">
        <is>
          <t>Management fees</t>
        </is>
      </c>
      <c r="C201" s="6" t="n">
        <v>-793</v>
      </c>
      <c r="D201" s="6" t="n">
        <v>901</v>
      </c>
      <c r="E201" s="6" t="n">
        <v>72</v>
      </c>
    </row>
    <row r="202">
      <c r="A202" s="4" t="inlineStr">
        <is>
          <t>Interest expense</t>
        </is>
      </c>
      <c r="C202" s="6" t="n">
        <v>22543</v>
      </c>
      <c r="D202" s="6" t="n">
        <v>24303</v>
      </c>
      <c r="E202" s="6" t="n">
        <v>33621</v>
      </c>
    </row>
    <row r="203">
      <c r="A203" s="4" t="inlineStr">
        <is>
          <t>General and administrative</t>
        </is>
      </c>
      <c r="C203" s="6" t="n">
        <v>88879</v>
      </c>
      <c r="D203" s="6" t="n">
        <v>80039</v>
      </c>
      <c r="E203" s="6" t="n">
        <v>87115</v>
      </c>
    </row>
    <row r="204">
      <c r="A204" s="4" t="inlineStr">
        <is>
          <t>Acquisition and investment pursuit costs</t>
        </is>
      </c>
      <c r="C204" s="6" t="n">
        <v>101</v>
      </c>
      <c r="D204" s="6" t="n">
        <v>-29</v>
      </c>
      <c r="E204" s="6" t="n">
        <v>-587</v>
      </c>
    </row>
    <row r="205">
      <c r="A205" s="4" t="inlineStr">
        <is>
          <t>Costs of rental operations</t>
        </is>
      </c>
      <c r="C205" s="6" t="n">
        <v>17708</v>
      </c>
      <c r="D205" s="6" t="n">
        <v>17354</v>
      </c>
      <c r="E205" s="6" t="n">
        <v>24921</v>
      </c>
    </row>
    <row r="206">
      <c r="A206" s="4" t="inlineStr">
        <is>
          <t>Depreciation and amortization</t>
        </is>
      </c>
      <c r="C206" s="6" t="n">
        <v>15523</v>
      </c>
      <c r="D206" s="6" t="n">
        <v>16109</v>
      </c>
      <c r="E206" s="6" t="n">
        <v>19587</v>
      </c>
    </row>
    <row r="207">
      <c r="A207" s="4" t="inlineStr">
        <is>
          <t>Credit loss provision, net</t>
        </is>
      </c>
      <c r="C207" s="6" t="n">
        <v>0</v>
      </c>
      <c r="D207" s="6" t="n">
        <v>0</v>
      </c>
      <c r="E207" s="6" t="n">
        <v>0</v>
      </c>
    </row>
    <row r="208">
      <c r="A208" s="4" t="inlineStr">
        <is>
          <t>Other expense</t>
        </is>
      </c>
      <c r="C208" s="6" t="n">
        <v>94</v>
      </c>
      <c r="D208" s="6" t="n">
        <v>0</v>
      </c>
      <c r="E208" s="6" t="n">
        <v>365</v>
      </c>
    </row>
    <row r="209">
      <c r="A209" s="4" t="inlineStr">
        <is>
          <t>Total costs and expenses</t>
        </is>
      </c>
      <c r="C209" s="6" t="n">
        <v>144055</v>
      </c>
      <c r="D209" s="6" t="n">
        <v>138677</v>
      </c>
      <c r="E209" s="6" t="n">
        <v>165094</v>
      </c>
    </row>
    <row r="210">
      <c r="A210" s="3" t="inlineStr">
        <is>
          <t>Other income (loss):</t>
        </is>
      </c>
    </row>
    <row r="211">
      <c r="A211" s="4" t="inlineStr">
        <is>
          <t>Change in net assets related to consolidated VIEs</t>
        </is>
      </c>
      <c r="C211" s="6" t="n">
        <v>0</v>
      </c>
      <c r="D211" s="6" t="n">
        <v>0</v>
      </c>
      <c r="E211" s="6" t="n">
        <v>0</v>
      </c>
    </row>
    <row r="212">
      <c r="A212" s="4" t="inlineStr">
        <is>
          <t>Change in fair value of servicing rights</t>
        </is>
      </c>
      <c r="C212" s="6" t="n">
        <v>4319</v>
      </c>
      <c r="D212" s="6" t="n">
        <v>11415</v>
      </c>
      <c r="E212" s="6" t="n">
        <v>-1468</v>
      </c>
    </row>
    <row r="213">
      <c r="A213" s="4" t="inlineStr">
        <is>
          <t>Change in fair value of investment securities, net</t>
        </is>
      </c>
      <c r="C213" s="6" t="n">
        <v>28221</v>
      </c>
      <c r="D213" s="6" t="n">
        <v>-51403</v>
      </c>
      <c r="E213" s="6" t="n">
        <v>89206</v>
      </c>
    </row>
    <row r="214">
      <c r="A214" s="4" t="inlineStr">
        <is>
          <t>Change in fair value of mortgage loans, net</t>
        </is>
      </c>
      <c r="C214" s="6" t="n">
        <v>55214</v>
      </c>
      <c r="D214" s="6" t="n">
        <v>56227</v>
      </c>
      <c r="E214" s="6" t="n">
        <v>61139</v>
      </c>
    </row>
    <row r="215">
      <c r="A215" s="4" t="inlineStr">
        <is>
          <t>Earnings (loss) from unconsolidated entities</t>
        </is>
      </c>
      <c r="C215" s="6" t="n">
        <v>815</v>
      </c>
      <c r="D215" s="6" t="n">
        <v>30845</v>
      </c>
      <c r="E215" s="6" t="n">
        <v>4166</v>
      </c>
    </row>
    <row r="216">
      <c r="A216" s="4" t="inlineStr">
        <is>
          <t>Gain on sale of investments and other assets, net</t>
        </is>
      </c>
      <c r="C216" s="6" t="n">
        <v>22211</v>
      </c>
      <c r="D216" s="6" t="n">
        <v>7965</v>
      </c>
      <c r="E216" s="6" t="n">
        <v>60622</v>
      </c>
    </row>
    <row r="217">
      <c r="A217" s="4" t="inlineStr">
        <is>
          <t>Gain (loss) on derivative financial instruments, net</t>
        </is>
      </c>
      <c r="C217" s="6" t="n">
        <v>8288</v>
      </c>
      <c r="D217" s="6" t="n">
        <v>-21269</v>
      </c>
      <c r="E217" s="6" t="n">
        <v>-7414</v>
      </c>
    </row>
    <row r="218">
      <c r="A218" s="4" t="inlineStr">
        <is>
          <t>Foreign currency (loss) gain, net</t>
        </is>
      </c>
      <c r="C218" s="6" t="n">
        <v>-64</v>
      </c>
      <c r="D218" s="6" t="n">
        <v>-3</v>
      </c>
      <c r="E218" s="6" t="n">
        <v>-2</v>
      </c>
    </row>
    <row r="219">
      <c r="A219" s="4" t="inlineStr">
        <is>
          <t>Loss on extinguishment of debt</t>
        </is>
      </c>
      <c r="C219" s="6" t="n">
        <v>-113</v>
      </c>
      <c r="D219" s="6" t="n">
        <v>0</v>
      </c>
      <c r="E219" s="6" t="n">
        <v>-845</v>
      </c>
    </row>
    <row r="220">
      <c r="A220" s="4" t="inlineStr">
        <is>
          <t>Other (loss) income, net</t>
        </is>
      </c>
      <c r="C220" s="6" t="n">
        <v>70</v>
      </c>
      <c r="D220" s="6" t="n">
        <v>447</v>
      </c>
      <c r="E220" s="6" t="n">
        <v>16</v>
      </c>
    </row>
    <row r="221">
      <c r="A221" s="4" t="inlineStr">
        <is>
          <t>Total other income</t>
        </is>
      </c>
      <c r="C221" s="6" t="n">
        <v>118961</v>
      </c>
      <c r="D221" s="6" t="n">
        <v>34224</v>
      </c>
      <c r="E221" s="6" t="n">
        <v>205420</v>
      </c>
    </row>
    <row r="222">
      <c r="A222" s="4" t="inlineStr">
        <is>
          <t>Income before income taxes</t>
        </is>
      </c>
      <c r="C222" s="6" t="n">
        <v>185091</v>
      </c>
      <c r="D222" s="6" t="n">
        <v>78574</v>
      </c>
      <c r="E222" s="6" t="n">
        <v>294257</v>
      </c>
    </row>
    <row r="223">
      <c r="A223" s="4" t="inlineStr">
        <is>
          <t>Income tax (provision) benefit</t>
        </is>
      </c>
      <c r="C223" s="6" t="n">
        <v>-7775</v>
      </c>
      <c r="D223" s="6" t="n">
        <v>1011</v>
      </c>
      <c r="E223" s="6" t="n">
        <v>-8110</v>
      </c>
    </row>
    <row r="224">
      <c r="A224" s="4" t="inlineStr">
        <is>
          <t>Net income</t>
        </is>
      </c>
      <c r="C224" s="6" t="n">
        <v>177316</v>
      </c>
      <c r="D224" s="6" t="n">
        <v>79585</v>
      </c>
      <c r="E224" s="6" t="n">
        <v>286147</v>
      </c>
    </row>
    <row r="225">
      <c r="A225" s="4" t="inlineStr">
        <is>
          <t>Net (income) loss attributable to non-controlling interests</t>
        </is>
      </c>
      <c r="C225" s="6" t="n">
        <v>-24993</v>
      </c>
      <c r="D225" s="6" t="n">
        <v>-13764</v>
      </c>
      <c r="E225" s="6" t="n">
        <v>-4786</v>
      </c>
    </row>
    <row r="226">
      <c r="A226" s="4" t="inlineStr">
        <is>
          <t>Net income attributable to Starwood Property Trust, Inc.</t>
        </is>
      </c>
      <c r="C226" s="6" t="n">
        <v>152323</v>
      </c>
      <c r="D226" s="6" t="n">
        <v>65821</v>
      </c>
      <c r="E226" s="6" t="n">
        <v>281361</v>
      </c>
    </row>
    <row r="227">
      <c r="A227" s="4" t="inlineStr">
        <is>
          <t>Operating segment | Investing and Servicing Segment | Primary beneficiary</t>
        </is>
      </c>
    </row>
    <row r="228">
      <c r="A228" s="3" t="inlineStr">
        <is>
          <t>Other income (loss):</t>
        </is>
      </c>
    </row>
    <row r="229">
      <c r="A229" s="4" t="inlineStr">
        <is>
          <t>Income from affordable housing fund investments</t>
        </is>
      </c>
      <c r="C229" s="6" t="n">
        <v>0</v>
      </c>
    </row>
    <row r="230">
      <c r="A230" s="4" t="inlineStr">
        <is>
          <t>Corporate</t>
        </is>
      </c>
    </row>
    <row r="231">
      <c r="A231" s="3" t="inlineStr">
        <is>
          <t>Revenues:</t>
        </is>
      </c>
    </row>
    <row r="232">
      <c r="A232" s="4" t="inlineStr">
        <is>
          <t>Interest income from loans</t>
        </is>
      </c>
      <c r="C232" s="6" t="n">
        <v>0</v>
      </c>
      <c r="D232" s="6" t="n">
        <v>0</v>
      </c>
      <c r="E232" s="6" t="n">
        <v>0</v>
      </c>
    </row>
    <row r="233">
      <c r="A233" s="4" t="inlineStr">
        <is>
          <t>Interest income from investment securities</t>
        </is>
      </c>
      <c r="C233" s="6" t="n">
        <v>0</v>
      </c>
      <c r="D233" s="6" t="n">
        <v>0</v>
      </c>
      <c r="E233" s="6" t="n">
        <v>0</v>
      </c>
    </row>
    <row r="234">
      <c r="A234" s="4" t="inlineStr">
        <is>
          <t>Servicing fees</t>
        </is>
      </c>
      <c r="C234" s="6" t="n">
        <v>0</v>
      </c>
      <c r="D234" s="6" t="n">
        <v>0</v>
      </c>
      <c r="E234" s="6" t="n">
        <v>0</v>
      </c>
    </row>
    <row r="235">
      <c r="A235" s="4" t="inlineStr">
        <is>
          <t>Rental income</t>
        </is>
      </c>
      <c r="C235" s="6" t="n">
        <v>0</v>
      </c>
      <c r="D235" s="6" t="n">
        <v>0</v>
      </c>
      <c r="E235" s="6" t="n">
        <v>0</v>
      </c>
    </row>
    <row r="236">
      <c r="A236" s="4" t="inlineStr">
        <is>
          <t>Other revenues</t>
        </is>
      </c>
      <c r="C236" s="6" t="n">
        <v>0</v>
      </c>
      <c r="D236" s="6" t="n">
        <v>0</v>
      </c>
      <c r="E236" s="6" t="n">
        <v>26</v>
      </c>
    </row>
    <row r="237">
      <c r="A237" s="4" t="inlineStr">
        <is>
          <t>Total revenues</t>
        </is>
      </c>
      <c r="C237" s="6" t="n">
        <v>0</v>
      </c>
      <c r="D237" s="6" t="n">
        <v>0</v>
      </c>
      <c r="E237" s="6" t="n">
        <v>26</v>
      </c>
    </row>
    <row r="238">
      <c r="A238" s="3" t="inlineStr">
        <is>
          <t>Costs and expenses:</t>
        </is>
      </c>
    </row>
    <row r="239">
      <c r="A239" s="4" t="inlineStr">
        <is>
          <t>Management fees</t>
        </is>
      </c>
      <c r="C239" s="6" t="n">
        <v>167594</v>
      </c>
      <c r="D239" s="6" t="n">
        <v>125372</v>
      </c>
      <c r="E239" s="6" t="n">
        <v>117404</v>
      </c>
    </row>
    <row r="240">
      <c r="A240" s="4" t="inlineStr">
        <is>
          <t>Interest expense</t>
        </is>
      </c>
      <c r="C240" s="6" t="n">
        <v>119402</v>
      </c>
      <c r="D240" s="6" t="n">
        <v>113313</v>
      </c>
      <c r="E240" s="6" t="n">
        <v>113964</v>
      </c>
    </row>
    <row r="241">
      <c r="A241" s="4" t="inlineStr">
        <is>
          <t>General and administrative</t>
        </is>
      </c>
      <c r="C241" s="6" t="n">
        <v>17472</v>
      </c>
      <c r="D241" s="6" t="n">
        <v>15312</v>
      </c>
      <c r="E241" s="6" t="n">
        <v>13681</v>
      </c>
    </row>
    <row r="242">
      <c r="A242" s="4" t="inlineStr">
        <is>
          <t>Acquisition and investment pursuit costs</t>
        </is>
      </c>
      <c r="C242" s="6" t="n">
        <v>0</v>
      </c>
      <c r="D242" s="6" t="n">
        <v>0</v>
      </c>
      <c r="E242" s="6" t="n">
        <v>0</v>
      </c>
    </row>
    <row r="243">
      <c r="A243" s="4" t="inlineStr">
        <is>
          <t>Costs of rental operations</t>
        </is>
      </c>
      <c r="C243" s="6" t="n">
        <v>0</v>
      </c>
      <c r="D243" s="6" t="n">
        <v>0</v>
      </c>
      <c r="E243" s="6" t="n">
        <v>0</v>
      </c>
    </row>
    <row r="244">
      <c r="A244" s="4" t="inlineStr">
        <is>
          <t>Depreciation and amortization</t>
        </is>
      </c>
      <c r="C244" s="6" t="n">
        <v>0</v>
      </c>
      <c r="D244" s="6" t="n">
        <v>0</v>
      </c>
      <c r="E244" s="6" t="n">
        <v>0</v>
      </c>
    </row>
    <row r="245">
      <c r="A245" s="4" t="inlineStr">
        <is>
          <t>Credit loss provision, net</t>
        </is>
      </c>
      <c r="C245" s="6" t="n">
        <v>0</v>
      </c>
      <c r="D245" s="6" t="n">
        <v>0</v>
      </c>
      <c r="E245" s="6" t="n">
        <v>0</v>
      </c>
    </row>
    <row r="246">
      <c r="A246" s="4" t="inlineStr">
        <is>
          <t>Other expense</t>
        </is>
      </c>
      <c r="C246" s="6" t="n">
        <v>0</v>
      </c>
      <c r="D246" s="6" t="n">
        <v>0</v>
      </c>
      <c r="E246" s="6" t="n">
        <v>0</v>
      </c>
    </row>
    <row r="247">
      <c r="A247" s="4" t="inlineStr">
        <is>
          <t>Total costs and expenses</t>
        </is>
      </c>
      <c r="C247" s="6" t="n">
        <v>304468</v>
      </c>
      <c r="D247" s="6" t="n">
        <v>253997</v>
      </c>
      <c r="E247" s="6" t="n">
        <v>245049</v>
      </c>
    </row>
    <row r="248">
      <c r="A248" s="3" t="inlineStr">
        <is>
          <t>Other income (loss):</t>
        </is>
      </c>
    </row>
    <row r="249">
      <c r="A249" s="4" t="inlineStr">
        <is>
          <t>Change in net assets related to consolidated VIEs</t>
        </is>
      </c>
      <c r="C249" s="6" t="n">
        <v>0</v>
      </c>
      <c r="D249" s="6" t="n">
        <v>0</v>
      </c>
      <c r="E249" s="6" t="n">
        <v>0</v>
      </c>
    </row>
    <row r="250">
      <c r="A250" s="4" t="inlineStr">
        <is>
          <t>Change in fair value of servicing rights</t>
        </is>
      </c>
      <c r="C250" s="6" t="n">
        <v>0</v>
      </c>
      <c r="D250" s="6" t="n">
        <v>0</v>
      </c>
      <c r="E250" s="6" t="n">
        <v>0</v>
      </c>
    </row>
    <row r="251">
      <c r="A251" s="4" t="inlineStr">
        <is>
          <t>Change in fair value of investment securities, net</t>
        </is>
      </c>
      <c r="C251" s="6" t="n">
        <v>0</v>
      </c>
      <c r="D251" s="6" t="n">
        <v>0</v>
      </c>
      <c r="E251" s="6" t="n">
        <v>0</v>
      </c>
    </row>
    <row r="252">
      <c r="A252" s="4" t="inlineStr">
        <is>
          <t>Change in fair value of mortgage loans, net</t>
        </is>
      </c>
      <c r="C252" s="6" t="n">
        <v>0</v>
      </c>
      <c r="D252" s="6" t="n">
        <v>0</v>
      </c>
      <c r="E252" s="6" t="n">
        <v>0</v>
      </c>
    </row>
    <row r="253">
      <c r="A253" s="4" t="inlineStr">
        <is>
          <t>Earnings (loss) from unconsolidated entities</t>
        </is>
      </c>
      <c r="C253" s="6" t="n">
        <v>0</v>
      </c>
      <c r="D253" s="6" t="n">
        <v>0</v>
      </c>
      <c r="E253" s="6" t="n">
        <v>0</v>
      </c>
    </row>
    <row r="254">
      <c r="A254" s="4" t="inlineStr">
        <is>
          <t>Gain on sale of investments and other assets, net</t>
        </is>
      </c>
      <c r="C254" s="6" t="n">
        <v>0</v>
      </c>
      <c r="D254" s="6" t="n">
        <v>0</v>
      </c>
      <c r="E254" s="6" t="n">
        <v>0</v>
      </c>
    </row>
    <row r="255">
      <c r="A255" s="4" t="inlineStr">
        <is>
          <t>Gain (loss) on derivative financial instruments, net</t>
        </is>
      </c>
      <c r="C255" s="6" t="n">
        <v>-10542</v>
      </c>
      <c r="D255" s="6" t="n">
        <v>33646</v>
      </c>
      <c r="E255" s="6" t="n">
        <v>26062</v>
      </c>
    </row>
    <row r="256">
      <c r="A256" s="4" t="inlineStr">
        <is>
          <t>Foreign currency (loss) gain, net</t>
        </is>
      </c>
      <c r="C256" s="6" t="n">
        <v>0</v>
      </c>
      <c r="D256" s="6" t="n">
        <v>0</v>
      </c>
      <c r="E256" s="6" t="n">
        <v>0</v>
      </c>
    </row>
    <row r="257">
      <c r="A257" s="4" t="inlineStr">
        <is>
          <t>Loss on extinguishment of debt</t>
        </is>
      </c>
      <c r="C257" s="6" t="n">
        <v>-481</v>
      </c>
      <c r="D257" s="6" t="n">
        <v>-488</v>
      </c>
      <c r="E257" s="6" t="n">
        <v>-1466</v>
      </c>
    </row>
    <row r="258">
      <c r="A258" s="4" t="inlineStr">
        <is>
          <t>Other (loss) income, net</t>
        </is>
      </c>
      <c r="C258" s="6" t="n">
        <v>0</v>
      </c>
      <c r="D258" s="6" t="n">
        <v>0</v>
      </c>
      <c r="E258" s="6" t="n">
        <v>-73</v>
      </c>
    </row>
    <row r="259">
      <c r="A259" s="4" t="inlineStr">
        <is>
          <t>Total other income</t>
        </is>
      </c>
      <c r="C259" s="6" t="n">
        <v>-11023</v>
      </c>
      <c r="D259" s="6" t="n">
        <v>33158</v>
      </c>
      <c r="E259" s="6" t="n">
        <v>24523</v>
      </c>
    </row>
    <row r="260">
      <c r="A260" s="4" t="inlineStr">
        <is>
          <t>Income before income taxes</t>
        </is>
      </c>
      <c r="C260" s="6" t="n">
        <v>-315491</v>
      </c>
      <c r="D260" s="6" t="n">
        <v>-220839</v>
      </c>
      <c r="E260" s="6" t="n">
        <v>-220500</v>
      </c>
    </row>
    <row r="261">
      <c r="A261" s="4" t="inlineStr">
        <is>
          <t>Income tax (provision) benefit</t>
        </is>
      </c>
      <c r="C261" s="6" t="n">
        <v>1</v>
      </c>
      <c r="D261" s="6" t="n">
        <v>0</v>
      </c>
      <c r="E261" s="6" t="n">
        <v>0</v>
      </c>
    </row>
    <row r="262">
      <c r="A262" s="4" t="inlineStr">
        <is>
          <t>Net income</t>
        </is>
      </c>
      <c r="C262" s="6" t="n">
        <v>-315490</v>
      </c>
      <c r="D262" s="6" t="n">
        <v>-220839</v>
      </c>
      <c r="E262" s="6" t="n">
        <v>-220500</v>
      </c>
    </row>
    <row r="263">
      <c r="A263" s="4" t="inlineStr">
        <is>
          <t>Net (income) loss attributable to non-controlling interests</t>
        </is>
      </c>
      <c r="C263" s="6" t="n">
        <v>0</v>
      </c>
      <c r="D263" s="6" t="n">
        <v>0</v>
      </c>
      <c r="E263" s="6" t="n">
        <v>0</v>
      </c>
    </row>
    <row r="264">
      <c r="A264" s="4" t="inlineStr">
        <is>
          <t>Net income attributable to Starwood Property Trust, Inc.</t>
        </is>
      </c>
      <c r="C264" s="6" t="n">
        <v>-315490</v>
      </c>
      <c r="D264" s="6" t="n">
        <v>-220839</v>
      </c>
      <c r="E264" s="6" t="n">
        <v>-220500</v>
      </c>
    </row>
    <row r="265">
      <c r="A265" s="4" t="inlineStr">
        <is>
          <t>Corporate | Primary beneficiary</t>
        </is>
      </c>
    </row>
    <row r="266">
      <c r="A266" s="3" t="inlineStr">
        <is>
          <t>Other income (loss):</t>
        </is>
      </c>
    </row>
    <row r="267">
      <c r="A267" s="4" t="inlineStr">
        <is>
          <t>Income from affordable housing fund investments</t>
        </is>
      </c>
      <c r="C267" s="6" t="n">
        <v>0</v>
      </c>
    </row>
    <row r="268">
      <c r="A268" s="4" t="inlineStr">
        <is>
          <t>Securitization VIEs</t>
        </is>
      </c>
    </row>
    <row r="269">
      <c r="A269" s="3" t="inlineStr">
        <is>
          <t>Revenues:</t>
        </is>
      </c>
    </row>
    <row r="270">
      <c r="A270" s="4" t="inlineStr">
        <is>
          <t>Interest income from loans</t>
        </is>
      </c>
      <c r="C270" s="6" t="n">
        <v>0</v>
      </c>
      <c r="D270" s="6" t="n">
        <v>0</v>
      </c>
      <c r="E270" s="6" t="n">
        <v>0</v>
      </c>
    </row>
    <row r="271">
      <c r="A271" s="4" t="inlineStr">
        <is>
          <t>Interest income from investment securities</t>
        </is>
      </c>
      <c r="C271" s="6" t="n">
        <v>-121382</v>
      </c>
      <c r="D271" s="6" t="n">
        <v>-120538</v>
      </c>
      <c r="E271" s="6" t="n">
        <v>-128607</v>
      </c>
    </row>
    <row r="272">
      <c r="A272" s="4" t="inlineStr">
        <is>
          <t>Servicing fees</t>
        </is>
      </c>
      <c r="C272" s="6" t="n">
        <v>-20610</v>
      </c>
      <c r="D272" s="6" t="n">
        <v>-12721</v>
      </c>
      <c r="E272" s="6" t="n">
        <v>-16089</v>
      </c>
    </row>
    <row r="273">
      <c r="A273" s="4" t="inlineStr">
        <is>
          <t>Rental income</t>
        </is>
      </c>
      <c r="C273" s="6" t="n">
        <v>0</v>
      </c>
      <c r="D273" s="6" t="n">
        <v>0</v>
      </c>
      <c r="E273" s="6" t="n">
        <v>0</v>
      </c>
    </row>
    <row r="274">
      <c r="A274" s="4" t="inlineStr">
        <is>
          <t>Other revenues</t>
        </is>
      </c>
      <c r="C274" s="6" t="n">
        <v>-4</v>
      </c>
      <c r="D274" s="6" t="n">
        <v>-5</v>
      </c>
      <c r="E274" s="6" t="n">
        <v>-26</v>
      </c>
    </row>
    <row r="275">
      <c r="A275" s="4" t="inlineStr">
        <is>
          <t>Total revenues</t>
        </is>
      </c>
      <c r="C275" s="6" t="n">
        <v>-141996</v>
      </c>
      <c r="D275" s="6" t="n">
        <v>-133264</v>
      </c>
      <c r="E275" s="6" t="n">
        <v>-144722</v>
      </c>
    </row>
    <row r="276">
      <c r="A276" s="3" t="inlineStr">
        <is>
          <t>Costs and expenses:</t>
        </is>
      </c>
    </row>
    <row r="277">
      <c r="A277" s="4" t="inlineStr">
        <is>
          <t>Management fees</t>
        </is>
      </c>
      <c r="C277" s="6" t="n">
        <v>24</v>
      </c>
      <c r="D277" s="6" t="n">
        <v>58</v>
      </c>
      <c r="E277" s="6" t="n">
        <v>161</v>
      </c>
    </row>
    <row r="278">
      <c r="A278" s="4" t="inlineStr">
        <is>
          <t>Interest expense</t>
        </is>
      </c>
      <c r="C278" s="6" t="n">
        <v>-852</v>
      </c>
      <c r="D278" s="6" t="n">
        <v>-386</v>
      </c>
      <c r="E278" s="6" t="n">
        <v>-648</v>
      </c>
    </row>
    <row r="279">
      <c r="A279" s="4" t="inlineStr">
        <is>
          <t>General and administrative</t>
        </is>
      </c>
      <c r="C279" s="6" t="n">
        <v>327</v>
      </c>
      <c r="D279" s="6" t="n">
        <v>336</v>
      </c>
      <c r="E279" s="6" t="n">
        <v>343</v>
      </c>
    </row>
    <row r="280">
      <c r="A280" s="4" t="inlineStr">
        <is>
          <t>Acquisition and investment pursuit costs</t>
        </is>
      </c>
      <c r="C280" s="6" t="n">
        <v>0</v>
      </c>
      <c r="D280" s="6" t="n">
        <v>0</v>
      </c>
      <c r="E280" s="6" t="n">
        <v>0</v>
      </c>
    </row>
    <row r="281">
      <c r="A281" s="4" t="inlineStr">
        <is>
          <t>Costs of rental operations</t>
        </is>
      </c>
      <c r="C281" s="6" t="n">
        <v>0</v>
      </c>
      <c r="D281" s="6" t="n">
        <v>0</v>
      </c>
      <c r="E281" s="6" t="n">
        <v>0</v>
      </c>
    </row>
    <row r="282">
      <c r="A282" s="4" t="inlineStr">
        <is>
          <t>Depreciation and amortization</t>
        </is>
      </c>
      <c r="C282" s="6" t="n">
        <v>0</v>
      </c>
      <c r="D282" s="6" t="n">
        <v>0</v>
      </c>
      <c r="E282" s="6" t="n">
        <v>0</v>
      </c>
    </row>
    <row r="283">
      <c r="A283" s="4" t="inlineStr">
        <is>
          <t>Credit loss provision, net</t>
        </is>
      </c>
      <c r="C283" s="6" t="n">
        <v>0</v>
      </c>
      <c r="D283" s="6" t="n">
        <v>0</v>
      </c>
      <c r="E283" s="6" t="n">
        <v>0</v>
      </c>
    </row>
    <row r="284">
      <c r="A284" s="4" t="inlineStr">
        <is>
          <t>Other expense</t>
        </is>
      </c>
      <c r="C284" s="6" t="n">
        <v>0</v>
      </c>
      <c r="D284" s="6" t="n">
        <v>0</v>
      </c>
      <c r="E284" s="6" t="n">
        <v>0</v>
      </c>
    </row>
    <row r="285">
      <c r="A285" s="4" t="inlineStr">
        <is>
          <t>Total costs and expenses</t>
        </is>
      </c>
      <c r="C285" s="6" t="n">
        <v>-501</v>
      </c>
      <c r="D285" s="6" t="n">
        <v>8</v>
      </c>
      <c r="E285" s="6" t="n">
        <v>-144</v>
      </c>
    </row>
    <row r="286">
      <c r="A286" s="3" t="inlineStr">
        <is>
          <t>Other income (loss):</t>
        </is>
      </c>
    </row>
    <row r="287">
      <c r="A287" s="4" t="inlineStr">
        <is>
          <t>Change in net assets related to consolidated VIEs</t>
        </is>
      </c>
      <c r="C287" s="6" t="n">
        <v>162333</v>
      </c>
      <c r="D287" s="6" t="n">
        <v>78258</v>
      </c>
      <c r="E287" s="6" t="n">
        <v>236309</v>
      </c>
    </row>
    <row r="288">
      <c r="A288" s="4" t="inlineStr">
        <is>
          <t>Change in fair value of servicing rights</t>
        </is>
      </c>
      <c r="C288" s="6" t="n">
        <v>-741</v>
      </c>
      <c r="D288" s="6" t="n">
        <v>-15130</v>
      </c>
      <c r="E288" s="6" t="n">
        <v>-2172</v>
      </c>
    </row>
    <row r="289">
      <c r="A289" s="4" t="inlineStr">
        <is>
          <t>Change in fair value of investment securities, net</t>
        </is>
      </c>
      <c r="C289" s="6" t="n">
        <v>-20331</v>
      </c>
      <c r="D289" s="6" t="n">
        <v>71904</v>
      </c>
      <c r="E289" s="6" t="n">
        <v>-87289</v>
      </c>
    </row>
    <row r="290">
      <c r="A290" s="4" t="inlineStr">
        <is>
          <t>Change in fair value of mortgage loans, net</t>
        </is>
      </c>
      <c r="C290" s="6" t="n">
        <v>0</v>
      </c>
      <c r="D290" s="6" t="n">
        <v>0</v>
      </c>
      <c r="E290" s="6" t="n">
        <v>0</v>
      </c>
    </row>
    <row r="291">
      <c r="A291" s="4" t="inlineStr">
        <is>
          <t>Earnings (loss) from unconsolidated entities</t>
        </is>
      </c>
      <c r="C291" s="6" t="n">
        <v>-207</v>
      </c>
      <c r="D291" s="6" t="n">
        <v>-1540</v>
      </c>
      <c r="E291" s="6" t="n">
        <v>-1807</v>
      </c>
    </row>
    <row r="292">
      <c r="A292" s="4" t="inlineStr">
        <is>
          <t>Gain on sale of investments and other assets, net</t>
        </is>
      </c>
      <c r="C292" s="6" t="n">
        <v>0</v>
      </c>
      <c r="D292" s="6" t="n">
        <v>0</v>
      </c>
      <c r="E292" s="6" t="n">
        <v>0</v>
      </c>
    </row>
    <row r="293">
      <c r="A293" s="4" t="inlineStr">
        <is>
          <t>Gain (loss) on derivative financial instruments, net</t>
        </is>
      </c>
      <c r="C293" s="6" t="n">
        <v>0</v>
      </c>
      <c r="D293" s="6" t="n">
        <v>0</v>
      </c>
      <c r="E293" s="6" t="n">
        <v>0</v>
      </c>
    </row>
    <row r="294">
      <c r="A294" s="4" t="inlineStr">
        <is>
          <t>Foreign currency (loss) gain, net</t>
        </is>
      </c>
      <c r="C294" s="6" t="n">
        <v>0</v>
      </c>
      <c r="D294" s="6" t="n">
        <v>0</v>
      </c>
      <c r="E294" s="6" t="n">
        <v>0</v>
      </c>
    </row>
    <row r="295">
      <c r="A295" s="4" t="inlineStr">
        <is>
          <t>Loss on extinguishment of debt</t>
        </is>
      </c>
      <c r="C295" s="6" t="n">
        <v>0</v>
      </c>
      <c r="D295" s="6" t="n">
        <v>0</v>
      </c>
      <c r="E295" s="6" t="n">
        <v>0</v>
      </c>
    </row>
    <row r="296">
      <c r="A296" s="4" t="inlineStr">
        <is>
          <t>Other (loss) income, net</t>
        </is>
      </c>
      <c r="C296" s="6" t="n">
        <v>0</v>
      </c>
      <c r="D296" s="6" t="n">
        <v>0</v>
      </c>
      <c r="E296" s="6" t="n">
        <v>0</v>
      </c>
    </row>
    <row r="297">
      <c r="A297" s="4" t="inlineStr">
        <is>
          <t>Total other income</t>
        </is>
      </c>
      <c r="C297" s="6" t="n">
        <v>141054</v>
      </c>
      <c r="D297" s="6" t="n">
        <v>133492</v>
      </c>
      <c r="E297" s="6" t="n">
        <v>145041</v>
      </c>
    </row>
    <row r="298">
      <c r="A298" s="4" t="inlineStr">
        <is>
          <t>Income before income taxes</t>
        </is>
      </c>
      <c r="C298" s="6" t="n">
        <v>-441</v>
      </c>
      <c r="D298" s="6" t="n">
        <v>220</v>
      </c>
      <c r="E298" s="6" t="n">
        <v>463</v>
      </c>
    </row>
    <row r="299">
      <c r="A299" s="4" t="inlineStr">
        <is>
          <t>Income tax (provision) benefit</t>
        </is>
      </c>
      <c r="C299" s="6" t="n">
        <v>0</v>
      </c>
      <c r="D299" s="6" t="n">
        <v>0</v>
      </c>
      <c r="E299" s="6" t="n">
        <v>0</v>
      </c>
    </row>
    <row r="300">
      <c r="A300" s="4" t="inlineStr">
        <is>
          <t>Net income</t>
        </is>
      </c>
      <c r="C300" s="6" t="n">
        <v>-441</v>
      </c>
      <c r="D300" s="6" t="n">
        <v>220</v>
      </c>
      <c r="E300" s="6" t="n">
        <v>463</v>
      </c>
    </row>
    <row r="301">
      <c r="A301" s="4" t="inlineStr">
        <is>
          <t>Net (income) loss attributable to non-controlling interests</t>
        </is>
      </c>
      <c r="C301" s="6" t="n">
        <v>441</v>
      </c>
      <c r="D301" s="6" t="n">
        <v>-220</v>
      </c>
      <c r="E301" s="6" t="n">
        <v>-463</v>
      </c>
    </row>
    <row r="302">
      <c r="A302" s="4" t="inlineStr">
        <is>
          <t>Net income attributable to Starwood Property Trust, Inc.</t>
        </is>
      </c>
      <c r="C302" s="6" t="n">
        <v>0</v>
      </c>
      <c r="D302" s="5" t="n">
        <v>0</v>
      </c>
      <c r="E302" s="5" t="n">
        <v>0</v>
      </c>
    </row>
    <row r="303">
      <c r="A303" s="4" t="inlineStr">
        <is>
          <t>Securitization VIEs | Primary beneficiary</t>
        </is>
      </c>
    </row>
    <row r="304">
      <c r="A304" s="3" t="inlineStr">
        <is>
          <t>Other income (loss):</t>
        </is>
      </c>
    </row>
    <row r="305">
      <c r="A305" s="4" t="inlineStr">
        <is>
          <t>Income from affordable housing fund investments</t>
        </is>
      </c>
      <c r="C305" s="5" t="n">
        <v>0</v>
      </c>
    </row>
  </sheetData>
  <mergeCells count="2">
    <mergeCell ref="A1:A2"/>
    <mergeCell ref="C1:E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E3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egment and Geographic Data - Balance Sheet (Details) - USD ($) $ in Thousands</t>
        </is>
      </c>
      <c r="B1" s="2" t="inlineStr">
        <is>
          <t>Dec. 31, 2021</t>
        </is>
      </c>
      <c r="C1" s="2" t="inlineStr">
        <is>
          <t>Dec. 31, 2020</t>
        </is>
      </c>
      <c r="D1" s="2" t="inlineStr">
        <is>
          <t>Dec. 31, 2019</t>
        </is>
      </c>
      <c r="E1" s="2" t="inlineStr">
        <is>
          <t>Dec. 31, 2018</t>
        </is>
      </c>
    </row>
    <row r="2">
      <c r="A2" s="3" t="inlineStr">
        <is>
          <t>Assets:</t>
        </is>
      </c>
    </row>
    <row r="3">
      <c r="A3" s="4" t="inlineStr">
        <is>
          <t>Cash and cash equivalents</t>
        </is>
      </c>
      <c r="B3" s="5" t="n">
        <v>217362</v>
      </c>
      <c r="C3" s="5" t="n">
        <v>563217</v>
      </c>
    </row>
    <row r="4">
      <c r="A4" s="4" t="inlineStr">
        <is>
          <t>Restricted cash</t>
        </is>
      </c>
      <c r="B4" s="6" t="n">
        <v>104552</v>
      </c>
      <c r="C4" s="6" t="n">
        <v>158945</v>
      </c>
    </row>
    <row r="5">
      <c r="A5" s="4" t="inlineStr">
        <is>
          <t>Loans held-for-investment, net</t>
        </is>
      </c>
      <c r="B5" s="6" t="n">
        <v>15536849</v>
      </c>
      <c r="C5" s="6" t="n">
        <v>11087073</v>
      </c>
    </row>
    <row r="6">
      <c r="A6" s="4" t="inlineStr">
        <is>
          <t>Loans held-for-sale</t>
        </is>
      </c>
      <c r="B6" s="6" t="n">
        <v>2876800</v>
      </c>
      <c r="C6" s="6" t="n">
        <v>1052835</v>
      </c>
    </row>
    <row r="7">
      <c r="A7" s="4" t="inlineStr">
        <is>
          <t>Investment securities</t>
        </is>
      </c>
      <c r="B7" s="6" t="n">
        <v>860984</v>
      </c>
      <c r="C7" s="6" t="n">
        <v>736658</v>
      </c>
    </row>
    <row r="8">
      <c r="A8" s="4" t="inlineStr">
        <is>
          <t>Properties, net</t>
        </is>
      </c>
      <c r="B8" s="6" t="n">
        <v>1166387</v>
      </c>
      <c r="C8" s="6" t="n">
        <v>2271153</v>
      </c>
    </row>
    <row r="9">
      <c r="A9" s="4" t="inlineStr">
        <is>
          <t>Investments in unconsolidated entities</t>
        </is>
      </c>
      <c r="B9" s="6" t="n">
        <v>90097</v>
      </c>
      <c r="C9" s="6" t="n">
        <v>108054</v>
      </c>
    </row>
    <row r="10">
      <c r="A10" s="4" t="inlineStr">
        <is>
          <t>Goodwill</t>
        </is>
      </c>
      <c r="B10" s="6" t="n">
        <v>259846</v>
      </c>
      <c r="C10" s="6" t="n">
        <v>259846</v>
      </c>
    </row>
    <row r="11">
      <c r="A11" s="4" t="inlineStr">
        <is>
          <t>Intangible assets</t>
        </is>
      </c>
      <c r="B11" s="6" t="n">
        <v>63564</v>
      </c>
      <c r="C11" s="6" t="n">
        <v>70117</v>
      </c>
      <c r="D11" s="5" t="n">
        <v>85700</v>
      </c>
    </row>
    <row r="12">
      <c r="A12" s="4" t="inlineStr">
        <is>
          <t>Derivative assets</t>
        </is>
      </c>
      <c r="B12" s="6" t="n">
        <v>48216</v>
      </c>
      <c r="C12" s="6" t="n">
        <v>40555</v>
      </c>
    </row>
    <row r="13">
      <c r="A13" s="4" t="inlineStr">
        <is>
          <t>Accrued interest receivable</t>
        </is>
      </c>
      <c r="B13" s="6" t="n">
        <v>116262</v>
      </c>
      <c r="C13" s="6" t="n">
        <v>95980</v>
      </c>
    </row>
    <row r="14">
      <c r="A14" s="4" t="inlineStr">
        <is>
          <t>Other assets</t>
        </is>
      </c>
      <c r="B14" s="6" t="n">
        <v>188626</v>
      </c>
      <c r="C14" s="6" t="n">
        <v>190748</v>
      </c>
    </row>
    <row r="15">
      <c r="A15" s="4" t="inlineStr">
        <is>
          <t>VIE assets, at fair value</t>
        </is>
      </c>
      <c r="B15" s="6" t="n">
        <v>61280543</v>
      </c>
      <c r="C15" s="6" t="n">
        <v>64238328</v>
      </c>
    </row>
    <row r="16">
      <c r="A16" s="4" t="inlineStr">
        <is>
          <t>Total Assets</t>
        </is>
      </c>
      <c r="B16" s="6" t="n">
        <v>83850397</v>
      </c>
      <c r="C16" s="6" t="n">
        <v>80873509</v>
      </c>
    </row>
    <row r="17">
      <c r="A17" s="3" t="inlineStr">
        <is>
          <t>Liabilities:</t>
        </is>
      </c>
    </row>
    <row r="18">
      <c r="A18" s="4" t="inlineStr">
        <is>
          <t>Accounts payable, accrued expenses and other liabilities</t>
        </is>
      </c>
      <c r="B18" s="6" t="n">
        <v>189696</v>
      </c>
      <c r="C18" s="6" t="n">
        <v>206845</v>
      </c>
    </row>
    <row r="19">
      <c r="A19" s="4" t="inlineStr">
        <is>
          <t>Related-party payable</t>
        </is>
      </c>
      <c r="B19" s="6" t="n">
        <v>76371</v>
      </c>
      <c r="C19" s="6" t="n">
        <v>39170</v>
      </c>
    </row>
    <row r="20">
      <c r="A20" s="4" t="inlineStr">
        <is>
          <t>Dividends payable</t>
        </is>
      </c>
      <c r="B20" s="6" t="n">
        <v>147624</v>
      </c>
      <c r="C20" s="6" t="n">
        <v>137959</v>
      </c>
    </row>
    <row r="21">
      <c r="A21" s="4" t="inlineStr">
        <is>
          <t>Derivative liabilities</t>
        </is>
      </c>
      <c r="B21" s="6" t="n">
        <v>13421</v>
      </c>
      <c r="C21" s="6" t="n">
        <v>41324</v>
      </c>
    </row>
    <row r="22">
      <c r="A22" s="4" t="inlineStr">
        <is>
          <t>Secured financing agreements, net</t>
        </is>
      </c>
      <c r="B22" s="6" t="n">
        <v>12576850</v>
      </c>
      <c r="C22" s="6" t="n">
        <v>10146190</v>
      </c>
    </row>
    <row r="23">
      <c r="A23" s="4" t="inlineStr">
        <is>
          <t>Collateralized loan obligations and single asset securitization, net</t>
        </is>
      </c>
      <c r="B23" s="6" t="n">
        <v>2616116</v>
      </c>
      <c r="C23" s="6" t="n">
        <v>930554</v>
      </c>
    </row>
    <row r="24">
      <c r="A24" s="4" t="inlineStr">
        <is>
          <t>Unsecured senior notes, net</t>
        </is>
      </c>
      <c r="B24" s="6" t="n">
        <v>1828590</v>
      </c>
      <c r="C24" s="6" t="n">
        <v>1732520</v>
      </c>
    </row>
    <row r="25">
      <c r="A25" s="4" t="inlineStr">
        <is>
          <t>VIE liabilities, at fair value</t>
        </is>
      </c>
      <c r="B25" s="6" t="n">
        <v>59752922</v>
      </c>
      <c r="C25" s="6" t="n">
        <v>62776371</v>
      </c>
    </row>
    <row r="26">
      <c r="A26" s="4" t="inlineStr">
        <is>
          <t>Total Liabilities</t>
        </is>
      </c>
      <c r="B26" s="6" t="n">
        <v>77201590</v>
      </c>
      <c r="C26" s="6" t="n">
        <v>76010933</v>
      </c>
    </row>
    <row r="27">
      <c r="A27" s="4" t="inlineStr">
        <is>
          <t>Temporary Equity: Redeemable non-controlling interests</t>
        </is>
      </c>
      <c r="B27" s="6" t="n">
        <v>214915</v>
      </c>
      <c r="C27" s="6" t="n">
        <v>0</v>
      </c>
    </row>
    <row r="28">
      <c r="A28" s="3" t="inlineStr">
        <is>
          <t>Starwood Property Trust, Inc. Stockholders’ Equity:</t>
        </is>
      </c>
    </row>
    <row r="29">
      <c r="A29" s="4" t="inlineStr">
        <is>
          <t>Common stock</t>
        </is>
      </c>
      <c r="B29" s="6" t="n">
        <v>3123</v>
      </c>
      <c r="C29" s="6" t="n">
        <v>2921</v>
      </c>
    </row>
    <row r="30">
      <c r="A30" s="4" t="inlineStr">
        <is>
          <t>Additional paid-in capital</t>
        </is>
      </c>
      <c r="B30" s="6" t="n">
        <v>5673376</v>
      </c>
      <c r="C30" s="6" t="n">
        <v>5209739</v>
      </c>
    </row>
    <row r="31">
      <c r="A31" s="4" t="inlineStr">
        <is>
          <t>Treasury stock</t>
        </is>
      </c>
      <c r="B31" s="6" t="n">
        <v>-138022</v>
      </c>
      <c r="C31" s="6" t="n">
        <v>-138022</v>
      </c>
    </row>
    <row r="32">
      <c r="A32" s="4" t="inlineStr">
        <is>
          <t>Accumulated other comprehensive income (loss)</t>
        </is>
      </c>
      <c r="B32" s="6" t="n">
        <v>40953</v>
      </c>
      <c r="C32" s="6" t="n">
        <v>43993</v>
      </c>
    </row>
    <row r="33">
      <c r="A33" s="4" t="inlineStr">
        <is>
          <t>Retained earnings (accumulated deficit)</t>
        </is>
      </c>
      <c r="B33" s="6" t="n">
        <v>493106</v>
      </c>
      <c r="C33" s="6" t="n">
        <v>-629733</v>
      </c>
    </row>
    <row r="34">
      <c r="A34" s="4" t="inlineStr">
        <is>
          <t>Total Starwood Property Trust, Inc. Stockholders’ Equity</t>
        </is>
      </c>
      <c r="B34" s="6" t="n">
        <v>6072536</v>
      </c>
      <c r="C34" s="6" t="n">
        <v>4488898</v>
      </c>
    </row>
    <row r="35">
      <c r="A35" s="4" t="inlineStr">
        <is>
          <t>Non-controlling interests in consolidated subsidiaries</t>
        </is>
      </c>
      <c r="B35" s="6" t="n">
        <v>361356</v>
      </c>
      <c r="C35" s="6" t="n">
        <v>373678</v>
      </c>
    </row>
    <row r="36">
      <c r="A36" s="4" t="inlineStr">
        <is>
          <t>Total Permanent Equity</t>
        </is>
      </c>
      <c r="B36" s="6" t="n">
        <v>6433892</v>
      </c>
      <c r="C36" s="6" t="n">
        <v>4862576</v>
      </c>
      <c r="D36" s="5" t="n">
        <v>5137014</v>
      </c>
      <c r="E36" s="5" t="n">
        <v>4900189</v>
      </c>
    </row>
    <row r="37">
      <c r="A37" s="4" t="inlineStr">
        <is>
          <t>Total Liabilities and Equity</t>
        </is>
      </c>
      <c r="B37" s="6" t="n">
        <v>83850397</v>
      </c>
      <c r="C37" s="6" t="n">
        <v>80873509</v>
      </c>
    </row>
    <row r="38">
      <c r="A38" s="4" t="inlineStr">
        <is>
          <t>Primary beneficiary</t>
        </is>
      </c>
    </row>
    <row r="39">
      <c r="A39" s="3" t="inlineStr">
        <is>
          <t>Assets:</t>
        </is>
      </c>
    </row>
    <row r="40">
      <c r="A40" s="4" t="inlineStr">
        <is>
          <t>Investments, fair value</t>
        </is>
      </c>
      <c r="B40" s="6" t="n">
        <v>1040309</v>
      </c>
      <c r="C40" s="6" t="n">
        <v>0</v>
      </c>
    </row>
    <row r="41">
      <c r="A41" s="4" t="inlineStr">
        <is>
          <t>Total Assets</t>
        </is>
      </c>
      <c r="B41" s="6" t="n">
        <v>102400</v>
      </c>
    </row>
    <row r="42">
      <c r="A42" s="3" t="inlineStr">
        <is>
          <t>Liabilities:</t>
        </is>
      </c>
    </row>
    <row r="43">
      <c r="A43" s="4" t="inlineStr">
        <is>
          <t>Total Liabilities</t>
        </is>
      </c>
      <c r="B43" s="6" t="n">
        <v>53500</v>
      </c>
    </row>
    <row r="44">
      <c r="A44" s="4" t="inlineStr">
        <is>
          <t>Infrastructure Lending Segment</t>
        </is>
      </c>
    </row>
    <row r="45">
      <c r="A45" s="3" t="inlineStr">
        <is>
          <t>Assets:</t>
        </is>
      </c>
    </row>
    <row r="46">
      <c r="A46" s="4" t="inlineStr">
        <is>
          <t>Goodwill</t>
        </is>
      </c>
      <c r="B46" s="6" t="n">
        <v>119400</v>
      </c>
      <c r="C46" s="6" t="n">
        <v>119400</v>
      </c>
    </row>
    <row r="47">
      <c r="A47" s="4" t="inlineStr">
        <is>
          <t>Investing and Servicing Segment</t>
        </is>
      </c>
    </row>
    <row r="48">
      <c r="A48" s="3" t="inlineStr">
        <is>
          <t>Assets:</t>
        </is>
      </c>
    </row>
    <row r="49">
      <c r="A49" s="4" t="inlineStr">
        <is>
          <t>Goodwill</t>
        </is>
      </c>
      <c r="B49" s="6" t="n">
        <v>140400</v>
      </c>
      <c r="C49" s="6" t="n">
        <v>140400</v>
      </c>
    </row>
    <row r="50">
      <c r="A50" s="4" t="inlineStr">
        <is>
          <t>Operating Segments and Corporate</t>
        </is>
      </c>
    </row>
    <row r="51">
      <c r="A51" s="3" t="inlineStr">
        <is>
          <t>Assets:</t>
        </is>
      </c>
    </row>
    <row r="52">
      <c r="A52" s="4" t="inlineStr">
        <is>
          <t>Cash and cash equivalents</t>
        </is>
      </c>
      <c r="B52" s="6" t="n">
        <v>216772</v>
      </c>
      <c r="C52" s="6" t="n">
        <v>562445</v>
      </c>
    </row>
    <row r="53">
      <c r="A53" s="4" t="inlineStr">
        <is>
          <t>Restricted cash</t>
        </is>
      </c>
      <c r="B53" s="6" t="n">
        <v>104552</v>
      </c>
      <c r="C53" s="6" t="n">
        <v>158945</v>
      </c>
    </row>
    <row r="54">
      <c r="A54" s="4" t="inlineStr">
        <is>
          <t>Loans held-for-investment, net</t>
        </is>
      </c>
      <c r="B54" s="6" t="n">
        <v>15536849</v>
      </c>
      <c r="C54" s="6" t="n">
        <v>11087073</v>
      </c>
    </row>
    <row r="55">
      <c r="A55" s="4" t="inlineStr">
        <is>
          <t>Loans held-for-sale</t>
        </is>
      </c>
      <c r="B55" s="6" t="n">
        <v>2876800</v>
      </c>
      <c r="C55" s="6" t="n">
        <v>1052835</v>
      </c>
    </row>
    <row r="56">
      <c r="A56" s="4" t="inlineStr">
        <is>
          <t>Investment securities</t>
        </is>
      </c>
      <c r="B56" s="6" t="n">
        <v>2352770</v>
      </c>
      <c r="C56" s="6" t="n">
        <v>2162228</v>
      </c>
    </row>
    <row r="57">
      <c r="A57" s="4" t="inlineStr">
        <is>
          <t>Properties, net</t>
        </is>
      </c>
      <c r="B57" s="6" t="n">
        <v>1166387</v>
      </c>
      <c r="C57" s="6" t="n">
        <v>2271153</v>
      </c>
    </row>
    <row r="58">
      <c r="A58" s="4" t="inlineStr">
        <is>
          <t>Investments in unconsolidated entities</t>
        </is>
      </c>
      <c r="B58" s="6" t="n">
        <v>105353</v>
      </c>
      <c r="C58" s="6" t="n">
        <v>124166</v>
      </c>
    </row>
    <row r="59">
      <c r="A59" s="4" t="inlineStr">
        <is>
          <t>Goodwill</t>
        </is>
      </c>
      <c r="B59" s="6" t="n">
        <v>259846</v>
      </c>
      <c r="C59" s="6" t="n">
        <v>259846</v>
      </c>
    </row>
    <row r="60">
      <c r="A60" s="4" t="inlineStr">
        <is>
          <t>Intangible assets</t>
        </is>
      </c>
      <c r="B60" s="6" t="n">
        <v>105683</v>
      </c>
      <c r="C60" s="6" t="n">
        <v>111493</v>
      </c>
    </row>
    <row r="61">
      <c r="A61" s="4" t="inlineStr">
        <is>
          <t>Derivative assets</t>
        </is>
      </c>
      <c r="B61" s="6" t="n">
        <v>48216</v>
      </c>
      <c r="C61" s="6" t="n">
        <v>40555</v>
      </c>
    </row>
    <row r="62">
      <c r="A62" s="4" t="inlineStr">
        <is>
          <t>Accrued interest receivable</t>
        </is>
      </c>
      <c r="B62" s="6" t="n">
        <v>116393</v>
      </c>
      <c r="C62" s="6" t="n">
        <v>96114</v>
      </c>
    </row>
    <row r="63">
      <c r="A63" s="4" t="inlineStr">
        <is>
          <t>Other assets</t>
        </is>
      </c>
      <c r="B63" s="6" t="n">
        <v>188788</v>
      </c>
      <c r="C63" s="6" t="n">
        <v>190755</v>
      </c>
    </row>
    <row r="64">
      <c r="A64" s="4" t="inlineStr">
        <is>
          <t>VIE assets, at fair value</t>
        </is>
      </c>
      <c r="B64" s="6" t="n">
        <v>0</v>
      </c>
      <c r="C64" s="6" t="n">
        <v>0</v>
      </c>
    </row>
    <row r="65">
      <c r="A65" s="4" t="inlineStr">
        <is>
          <t>Total Assets</t>
        </is>
      </c>
      <c r="B65" s="6" t="n">
        <v>24118718</v>
      </c>
      <c r="C65" s="6" t="n">
        <v>18117608</v>
      </c>
    </row>
    <row r="66">
      <c r="A66" s="3" t="inlineStr">
        <is>
          <t>Liabilities:</t>
        </is>
      </c>
    </row>
    <row r="67">
      <c r="A67" s="4" t="inlineStr">
        <is>
          <t>Accounts payable, accrued expenses and other liabilities</t>
        </is>
      </c>
      <c r="B67" s="6" t="n">
        <v>189640</v>
      </c>
      <c r="C67" s="6" t="n">
        <v>206770</v>
      </c>
    </row>
    <row r="68">
      <c r="A68" s="4" t="inlineStr">
        <is>
          <t>Related-party payable</t>
        </is>
      </c>
      <c r="B68" s="6" t="n">
        <v>76371</v>
      </c>
      <c r="C68" s="6" t="n">
        <v>39170</v>
      </c>
    </row>
    <row r="69">
      <c r="A69" s="4" t="inlineStr">
        <is>
          <t>Dividends payable</t>
        </is>
      </c>
      <c r="B69" s="6" t="n">
        <v>147624</v>
      </c>
      <c r="C69" s="6" t="n">
        <v>137959</v>
      </c>
    </row>
    <row r="70">
      <c r="A70" s="4" t="inlineStr">
        <is>
          <t>Derivative liabilities</t>
        </is>
      </c>
      <c r="B70" s="6" t="n">
        <v>13421</v>
      </c>
      <c r="C70" s="6" t="n">
        <v>41324</v>
      </c>
    </row>
    <row r="71">
      <c r="A71" s="4" t="inlineStr">
        <is>
          <t>Secured financing agreements, net</t>
        </is>
      </c>
      <c r="B71" s="6" t="n">
        <v>12598410</v>
      </c>
      <c r="C71" s="6" t="n">
        <v>10168190</v>
      </c>
    </row>
    <row r="72">
      <c r="A72" s="4" t="inlineStr">
        <is>
          <t>Collateralized loan obligations and single asset securitization, net</t>
        </is>
      </c>
      <c r="B72" s="6" t="n">
        <v>2616116</v>
      </c>
      <c r="C72" s="6" t="n">
        <v>930554</v>
      </c>
    </row>
    <row r="73">
      <c r="A73" s="4" t="inlineStr">
        <is>
          <t>Unsecured senior notes, net</t>
        </is>
      </c>
      <c r="B73" s="6" t="n">
        <v>1828590</v>
      </c>
      <c r="C73" s="6" t="n">
        <v>1732520</v>
      </c>
    </row>
    <row r="74">
      <c r="A74" s="4" t="inlineStr">
        <is>
          <t>VIE liabilities, at fair value</t>
        </is>
      </c>
      <c r="B74" s="6" t="n">
        <v>0</v>
      </c>
      <c r="C74" s="6" t="n">
        <v>0</v>
      </c>
    </row>
    <row r="75">
      <c r="A75" s="4" t="inlineStr">
        <is>
          <t>Total Liabilities</t>
        </is>
      </c>
      <c r="B75" s="6" t="n">
        <v>17470172</v>
      </c>
      <c r="C75" s="6" t="n">
        <v>13256487</v>
      </c>
    </row>
    <row r="76">
      <c r="A76" s="4" t="inlineStr">
        <is>
          <t>Temporary Equity: Redeemable non-controlling interests</t>
        </is>
      </c>
      <c r="B76" s="6" t="n">
        <v>214915</v>
      </c>
    </row>
    <row r="77">
      <c r="A77" s="3" t="inlineStr">
        <is>
          <t>Starwood Property Trust, Inc. Stockholders’ Equity:</t>
        </is>
      </c>
    </row>
    <row r="78">
      <c r="A78" s="4" t="inlineStr">
        <is>
          <t>Common stock</t>
        </is>
      </c>
      <c r="B78" s="6" t="n">
        <v>3123</v>
      </c>
      <c r="C78" s="6" t="n">
        <v>2921</v>
      </c>
    </row>
    <row r="79">
      <c r="A79" s="4" t="inlineStr">
        <is>
          <t>Additional paid-in capital</t>
        </is>
      </c>
      <c r="B79" s="6" t="n">
        <v>5673376</v>
      </c>
      <c r="C79" s="6" t="n">
        <v>5209739</v>
      </c>
    </row>
    <row r="80">
      <c r="A80" s="4" t="inlineStr">
        <is>
          <t>Treasury stock</t>
        </is>
      </c>
      <c r="B80" s="6" t="n">
        <v>-138022</v>
      </c>
      <c r="C80" s="6" t="n">
        <v>-138022</v>
      </c>
    </row>
    <row r="81">
      <c r="A81" s="4" t="inlineStr">
        <is>
          <t>Accumulated other comprehensive income (loss)</t>
        </is>
      </c>
      <c r="B81" s="6" t="n">
        <v>40953</v>
      </c>
      <c r="C81" s="6" t="n">
        <v>43993</v>
      </c>
    </row>
    <row r="82">
      <c r="A82" s="4" t="inlineStr">
        <is>
          <t>Retained earnings (accumulated deficit)</t>
        </is>
      </c>
      <c r="B82" s="6" t="n">
        <v>493106</v>
      </c>
      <c r="C82" s="6" t="n">
        <v>-629733</v>
      </c>
    </row>
    <row r="83">
      <c r="A83" s="4" t="inlineStr">
        <is>
          <t>Total Starwood Property Trust, Inc. Stockholders’ Equity</t>
        </is>
      </c>
      <c r="B83" s="6" t="n">
        <v>6072536</v>
      </c>
      <c r="C83" s="6" t="n">
        <v>4488898</v>
      </c>
    </row>
    <row r="84">
      <c r="A84" s="4" t="inlineStr">
        <is>
          <t>Non-controlling interests in consolidated subsidiaries</t>
        </is>
      </c>
      <c r="B84" s="6" t="n">
        <v>361095</v>
      </c>
      <c r="C84" s="6" t="n">
        <v>372223</v>
      </c>
    </row>
    <row r="85">
      <c r="A85" s="4" t="inlineStr">
        <is>
          <t>Total Permanent Equity</t>
        </is>
      </c>
      <c r="B85" s="6" t="n">
        <v>6433631</v>
      </c>
      <c r="C85" s="6" t="n">
        <v>4861121</v>
      </c>
    </row>
    <row r="86">
      <c r="A86" s="4" t="inlineStr">
        <is>
          <t>Total Liabilities and Equity</t>
        </is>
      </c>
      <c r="B86" s="6" t="n">
        <v>24118718</v>
      </c>
      <c r="C86" s="6" t="n">
        <v>18117608</v>
      </c>
    </row>
    <row r="87">
      <c r="A87" s="4" t="inlineStr">
        <is>
          <t>Operating Segments and Corporate | Primary beneficiary</t>
        </is>
      </c>
    </row>
    <row r="88">
      <c r="A88" s="3" t="inlineStr">
        <is>
          <t>Assets:</t>
        </is>
      </c>
    </row>
    <row r="89">
      <c r="A89" s="4" t="inlineStr">
        <is>
          <t>Investments, fair value</t>
        </is>
      </c>
      <c r="B89" s="6" t="n">
        <v>1040309</v>
      </c>
    </row>
    <row r="90">
      <c r="A90" s="4" t="inlineStr">
        <is>
          <t>Operating segment | Commercial and Residential Lending Segment</t>
        </is>
      </c>
    </row>
    <row r="91">
      <c r="A91" s="3" t="inlineStr">
        <is>
          <t>Assets:</t>
        </is>
      </c>
    </row>
    <row r="92">
      <c r="A92" s="4" t="inlineStr">
        <is>
          <t>Cash and cash equivalents</t>
        </is>
      </c>
      <c r="B92" s="6" t="n">
        <v>65064</v>
      </c>
      <c r="C92" s="6" t="n">
        <v>160007</v>
      </c>
    </row>
    <row r="93">
      <c r="A93" s="4" t="inlineStr">
        <is>
          <t>Restricted cash</t>
        </is>
      </c>
      <c r="B93" s="6" t="n">
        <v>39853</v>
      </c>
      <c r="C93" s="6" t="n">
        <v>93445</v>
      </c>
    </row>
    <row r="94">
      <c r="A94" s="4" t="inlineStr">
        <is>
          <t>Loans held-for-investment, net</t>
        </is>
      </c>
      <c r="B94" s="6" t="n">
        <v>13499520</v>
      </c>
      <c r="C94" s="6" t="n">
        <v>9673625</v>
      </c>
    </row>
    <row r="95">
      <c r="A95" s="4" t="inlineStr">
        <is>
          <t>Loans held-for-sale</t>
        </is>
      </c>
      <c r="B95" s="6" t="n">
        <v>2590005</v>
      </c>
      <c r="C95" s="6" t="n">
        <v>841963</v>
      </c>
    </row>
    <row r="96">
      <c r="A96" s="4" t="inlineStr">
        <is>
          <t>Investment securities</t>
        </is>
      </c>
      <c r="B96" s="6" t="n">
        <v>1155452</v>
      </c>
      <c r="C96" s="6" t="n">
        <v>1014402</v>
      </c>
    </row>
    <row r="97">
      <c r="A97" s="4" t="inlineStr">
        <is>
          <t>Properties, net</t>
        </is>
      </c>
      <c r="B97" s="6" t="n">
        <v>124503</v>
      </c>
      <c r="C97" s="6" t="n">
        <v>103896</v>
      </c>
    </row>
    <row r="98">
      <c r="A98" s="4" t="inlineStr">
        <is>
          <t>Investments in unconsolidated entities</t>
        </is>
      </c>
      <c r="B98" s="6" t="n">
        <v>44938</v>
      </c>
      <c r="C98" s="6" t="n">
        <v>54407</v>
      </c>
    </row>
    <row r="99">
      <c r="A99" s="4" t="inlineStr">
        <is>
          <t>Goodwill</t>
        </is>
      </c>
      <c r="B99" s="6" t="n">
        <v>0</v>
      </c>
      <c r="C99" s="6" t="n">
        <v>0</v>
      </c>
    </row>
    <row r="100">
      <c r="A100" s="4" t="inlineStr">
        <is>
          <t>Intangible assets</t>
        </is>
      </c>
      <c r="B100" s="6" t="n">
        <v>0</v>
      </c>
      <c r="C100" s="6" t="n">
        <v>0</v>
      </c>
    </row>
    <row r="101">
      <c r="A101" s="4" t="inlineStr">
        <is>
          <t>Derivative assets</t>
        </is>
      </c>
      <c r="B101" s="6" t="n">
        <v>34265</v>
      </c>
      <c r="C101" s="6" t="n">
        <v>6595</v>
      </c>
    </row>
    <row r="102">
      <c r="A102" s="4" t="inlineStr">
        <is>
          <t>Accrued interest receivable</t>
        </is>
      </c>
      <c r="B102" s="6" t="n">
        <v>106251</v>
      </c>
      <c r="C102" s="6" t="n">
        <v>87922</v>
      </c>
    </row>
    <row r="103">
      <c r="A103" s="4" t="inlineStr">
        <is>
          <t>Other assets</t>
        </is>
      </c>
      <c r="B103" s="6" t="n">
        <v>68908</v>
      </c>
      <c r="C103" s="6" t="n">
        <v>61638</v>
      </c>
    </row>
    <row r="104">
      <c r="A104" s="4" t="inlineStr">
        <is>
          <t>VIE assets, at fair value</t>
        </is>
      </c>
      <c r="B104" s="6" t="n">
        <v>0</v>
      </c>
      <c r="C104" s="6" t="n">
        <v>0</v>
      </c>
    </row>
    <row r="105">
      <c r="A105" s="4" t="inlineStr">
        <is>
          <t>Total Assets</t>
        </is>
      </c>
      <c r="B105" s="6" t="n">
        <v>17728759</v>
      </c>
      <c r="C105" s="6" t="n">
        <v>12097900</v>
      </c>
    </row>
    <row r="106">
      <c r="A106" s="3" t="inlineStr">
        <is>
          <t>Liabilities:</t>
        </is>
      </c>
    </row>
    <row r="107">
      <c r="A107" s="4" t="inlineStr">
        <is>
          <t>Accounts payable, accrued expenses and other liabilities</t>
        </is>
      </c>
      <c r="B107" s="6" t="n">
        <v>57267</v>
      </c>
      <c r="C107" s="6" t="n">
        <v>41104</v>
      </c>
    </row>
    <row r="108">
      <c r="A108" s="4" t="inlineStr">
        <is>
          <t>Related-party payable</t>
        </is>
      </c>
      <c r="B108" s="6" t="n">
        <v>0</v>
      </c>
      <c r="C108" s="6" t="n">
        <v>0</v>
      </c>
    </row>
    <row r="109">
      <c r="A109" s="4" t="inlineStr">
        <is>
          <t>Dividends payable</t>
        </is>
      </c>
      <c r="B109" s="6" t="n">
        <v>0</v>
      </c>
      <c r="C109" s="6" t="n">
        <v>0</v>
      </c>
    </row>
    <row r="110">
      <c r="A110" s="4" t="inlineStr">
        <is>
          <t>Derivative liabilities</t>
        </is>
      </c>
      <c r="B110" s="6" t="n">
        <v>12870</v>
      </c>
      <c r="C110" s="6" t="n">
        <v>39082</v>
      </c>
    </row>
    <row r="111">
      <c r="A111" s="4" t="inlineStr">
        <is>
          <t>Secured financing agreements, net</t>
        </is>
      </c>
      <c r="B111" s="6" t="n">
        <v>9097985</v>
      </c>
      <c r="C111" s="6" t="n">
        <v>5893999</v>
      </c>
    </row>
    <row r="112">
      <c r="A112" s="4" t="inlineStr">
        <is>
          <t>Collateralized loan obligations and single asset securitization, net</t>
        </is>
      </c>
      <c r="B112" s="6" t="n">
        <v>2210798</v>
      </c>
      <c r="C112" s="6" t="n">
        <v>930554</v>
      </c>
    </row>
    <row r="113">
      <c r="A113" s="4" t="inlineStr">
        <is>
          <t>Unsecured senior notes, net</t>
        </is>
      </c>
      <c r="B113" s="6" t="n">
        <v>0</v>
      </c>
      <c r="C113" s="6" t="n">
        <v>0</v>
      </c>
    </row>
    <row r="114">
      <c r="A114" s="4" t="inlineStr">
        <is>
          <t>VIE liabilities, at fair value</t>
        </is>
      </c>
      <c r="B114" s="6" t="n">
        <v>0</v>
      </c>
      <c r="C114" s="6" t="n">
        <v>0</v>
      </c>
    </row>
    <row r="115">
      <c r="A115" s="4" t="inlineStr">
        <is>
          <t>Total Liabilities</t>
        </is>
      </c>
      <c r="B115" s="6" t="n">
        <v>11378920</v>
      </c>
      <c r="C115" s="6" t="n">
        <v>6904739</v>
      </c>
    </row>
    <row r="116">
      <c r="A116" s="4" t="inlineStr">
        <is>
          <t>Temporary Equity: Redeemable non-controlling interests</t>
        </is>
      </c>
      <c r="B116" s="6" t="n">
        <v>0</v>
      </c>
    </row>
    <row r="117">
      <c r="A117" s="3" t="inlineStr">
        <is>
          <t>Starwood Property Trust, Inc. Stockholders’ Equity:</t>
        </is>
      </c>
    </row>
    <row r="118">
      <c r="A118" s="4" t="inlineStr">
        <is>
          <t>Common stock</t>
        </is>
      </c>
      <c r="B118" s="6" t="n">
        <v>0</v>
      </c>
      <c r="C118" s="6" t="n">
        <v>0</v>
      </c>
    </row>
    <row r="119">
      <c r="A119" s="4" t="inlineStr">
        <is>
          <t>Additional paid-in capital</t>
        </is>
      </c>
      <c r="B119" s="6" t="n">
        <v>1735397</v>
      </c>
      <c r="C119" s="6" t="n">
        <v>1192584</v>
      </c>
    </row>
    <row r="120">
      <c r="A120" s="4" t="inlineStr">
        <is>
          <t>Treasury stock</t>
        </is>
      </c>
      <c r="B120" s="6" t="n">
        <v>0</v>
      </c>
      <c r="C120" s="6" t="n">
        <v>0</v>
      </c>
    </row>
    <row r="121">
      <c r="A121" s="4" t="inlineStr">
        <is>
          <t>Accumulated other comprehensive income (loss)</t>
        </is>
      </c>
      <c r="B121" s="6" t="n">
        <v>40953</v>
      </c>
      <c r="C121" s="6" t="n">
        <v>44057</v>
      </c>
    </row>
    <row r="122">
      <c r="A122" s="4" t="inlineStr">
        <is>
          <t>Retained earnings (accumulated deficit)</t>
        </is>
      </c>
      <c r="B122" s="6" t="n">
        <v>4573374</v>
      </c>
      <c r="C122" s="6" t="n">
        <v>3956405</v>
      </c>
    </row>
    <row r="123">
      <c r="A123" s="4" t="inlineStr">
        <is>
          <t>Total Starwood Property Trust, Inc. Stockholders’ Equity</t>
        </is>
      </c>
      <c r="B123" s="6" t="n">
        <v>6349724</v>
      </c>
      <c r="C123" s="6" t="n">
        <v>5193046</v>
      </c>
    </row>
    <row r="124">
      <c r="A124" s="4" t="inlineStr">
        <is>
          <t>Non-controlling interests in consolidated subsidiaries</t>
        </is>
      </c>
      <c r="B124" s="6" t="n">
        <v>115</v>
      </c>
      <c r="C124" s="6" t="n">
        <v>115</v>
      </c>
    </row>
    <row r="125">
      <c r="A125" s="4" t="inlineStr">
        <is>
          <t>Total Permanent Equity</t>
        </is>
      </c>
      <c r="B125" s="6" t="n">
        <v>6349839</v>
      </c>
      <c r="C125" s="6" t="n">
        <v>5193161</v>
      </c>
    </row>
    <row r="126">
      <c r="A126" s="4" t="inlineStr">
        <is>
          <t>Total Liabilities and Equity</t>
        </is>
      </c>
      <c r="B126" s="6" t="n">
        <v>17728759</v>
      </c>
      <c r="C126" s="6" t="n">
        <v>12097900</v>
      </c>
    </row>
    <row r="127">
      <c r="A127" s="4" t="inlineStr">
        <is>
          <t>Operating segment | Commercial and Residential Lending Segment | Primary beneficiary</t>
        </is>
      </c>
    </row>
    <row r="128">
      <c r="A128" s="3" t="inlineStr">
        <is>
          <t>Assets:</t>
        </is>
      </c>
    </row>
    <row r="129">
      <c r="A129" s="4" t="inlineStr">
        <is>
          <t>Investments, fair value</t>
        </is>
      </c>
      <c r="B129" s="6" t="n">
        <v>0</v>
      </c>
    </row>
    <row r="130">
      <c r="A130" s="4" t="inlineStr">
        <is>
          <t>Operating segment | Infrastructure Lending Segment</t>
        </is>
      </c>
    </row>
    <row r="131">
      <c r="A131" s="3" t="inlineStr">
        <is>
          <t>Assets:</t>
        </is>
      </c>
    </row>
    <row r="132">
      <c r="A132" s="4" t="inlineStr">
        <is>
          <t>Cash and cash equivalents</t>
        </is>
      </c>
      <c r="B132" s="6" t="n">
        <v>17011</v>
      </c>
      <c r="C132" s="6" t="n">
        <v>4440</v>
      </c>
    </row>
    <row r="133">
      <c r="A133" s="4" t="inlineStr">
        <is>
          <t>Restricted cash</t>
        </is>
      </c>
      <c r="B133" s="6" t="n">
        <v>43408</v>
      </c>
      <c r="C133" s="6" t="n">
        <v>45113</v>
      </c>
    </row>
    <row r="134">
      <c r="A134" s="4" t="inlineStr">
        <is>
          <t>Loans held-for-investment, net</t>
        </is>
      </c>
      <c r="B134" s="6" t="n">
        <v>2027426</v>
      </c>
      <c r="C134" s="6" t="n">
        <v>1412440</v>
      </c>
    </row>
    <row r="135">
      <c r="A135" s="4" t="inlineStr">
        <is>
          <t>Loans held-for-sale</t>
        </is>
      </c>
      <c r="B135" s="6" t="n">
        <v>0</v>
      </c>
      <c r="C135" s="6" t="n">
        <v>120540</v>
      </c>
    </row>
    <row r="136">
      <c r="A136" s="4" t="inlineStr">
        <is>
          <t>Investment securities</t>
        </is>
      </c>
      <c r="B136" s="6" t="n">
        <v>31923</v>
      </c>
      <c r="C136" s="6" t="n">
        <v>35681</v>
      </c>
    </row>
    <row r="137">
      <c r="A137" s="4" t="inlineStr">
        <is>
          <t>Properties, net</t>
        </is>
      </c>
      <c r="B137" s="6" t="n">
        <v>0</v>
      </c>
      <c r="C137" s="6" t="n">
        <v>0</v>
      </c>
    </row>
    <row r="138">
      <c r="A138" s="4" t="inlineStr">
        <is>
          <t>Investments in unconsolidated entities</t>
        </is>
      </c>
      <c r="B138" s="6" t="n">
        <v>26255</v>
      </c>
      <c r="C138" s="6" t="n">
        <v>25095</v>
      </c>
    </row>
    <row r="139">
      <c r="A139" s="4" t="inlineStr">
        <is>
          <t>Goodwill</t>
        </is>
      </c>
      <c r="B139" s="6" t="n">
        <v>119409</v>
      </c>
      <c r="C139" s="6" t="n">
        <v>119409</v>
      </c>
    </row>
    <row r="140">
      <c r="A140" s="4" t="inlineStr">
        <is>
          <t>Intangible assets</t>
        </is>
      </c>
      <c r="B140" s="6" t="n">
        <v>0</v>
      </c>
      <c r="C140" s="6" t="n">
        <v>0</v>
      </c>
    </row>
    <row r="141">
      <c r="A141" s="4" t="inlineStr">
        <is>
          <t>Derivative assets</t>
        </is>
      </c>
      <c r="B141" s="6" t="n">
        <v>128</v>
      </c>
      <c r="C141" s="6" t="n">
        <v>0</v>
      </c>
    </row>
    <row r="142">
      <c r="A142" s="4" t="inlineStr">
        <is>
          <t>Accrued interest receivable</t>
        </is>
      </c>
      <c r="B142" s="6" t="n">
        <v>3207</v>
      </c>
      <c r="C142" s="6" t="n">
        <v>2091</v>
      </c>
    </row>
    <row r="143">
      <c r="A143" s="4" t="inlineStr">
        <is>
          <t>Other assets</t>
        </is>
      </c>
      <c r="B143" s="6" t="n">
        <v>14265</v>
      </c>
      <c r="C143" s="6" t="n">
        <v>4531</v>
      </c>
    </row>
    <row r="144">
      <c r="A144" s="4" t="inlineStr">
        <is>
          <t>VIE assets, at fair value</t>
        </is>
      </c>
      <c r="B144" s="6" t="n">
        <v>0</v>
      </c>
      <c r="C144" s="6" t="n">
        <v>0</v>
      </c>
    </row>
    <row r="145">
      <c r="A145" s="4" t="inlineStr">
        <is>
          <t>Total Assets</t>
        </is>
      </c>
      <c r="B145" s="6" t="n">
        <v>2283032</v>
      </c>
      <c r="C145" s="6" t="n">
        <v>1769340</v>
      </c>
    </row>
    <row r="146">
      <c r="A146" s="3" t="inlineStr">
        <is>
          <t>Liabilities:</t>
        </is>
      </c>
    </row>
    <row r="147">
      <c r="A147" s="4" t="inlineStr">
        <is>
          <t>Accounts payable, accrued expenses and other liabilities</t>
        </is>
      </c>
      <c r="B147" s="6" t="n">
        <v>8917</v>
      </c>
      <c r="C147" s="6" t="n">
        <v>12144</v>
      </c>
    </row>
    <row r="148">
      <c r="A148" s="4" t="inlineStr">
        <is>
          <t>Related-party payable</t>
        </is>
      </c>
      <c r="B148" s="6" t="n">
        <v>0</v>
      </c>
      <c r="C148" s="6" t="n">
        <v>0</v>
      </c>
    </row>
    <row r="149">
      <c r="A149" s="4" t="inlineStr">
        <is>
          <t>Dividends payable</t>
        </is>
      </c>
      <c r="B149" s="6" t="n">
        <v>0</v>
      </c>
      <c r="C149" s="6" t="n">
        <v>0</v>
      </c>
    </row>
    <row r="150">
      <c r="A150" s="4" t="inlineStr">
        <is>
          <t>Derivative liabilities</t>
        </is>
      </c>
      <c r="B150" s="6" t="n">
        <v>260</v>
      </c>
      <c r="C150" s="6" t="n">
        <v>1718</v>
      </c>
    </row>
    <row r="151">
      <c r="A151" s="4" t="inlineStr">
        <is>
          <t>Secured financing agreements, net</t>
        </is>
      </c>
      <c r="B151" s="6" t="n">
        <v>1225548</v>
      </c>
      <c r="C151" s="6" t="n">
        <v>1240763</v>
      </c>
    </row>
    <row r="152">
      <c r="A152" s="4" t="inlineStr">
        <is>
          <t>Collateralized loan obligations and single asset securitization, net</t>
        </is>
      </c>
      <c r="B152" s="6" t="n">
        <v>405318</v>
      </c>
      <c r="C152" s="6" t="n">
        <v>0</v>
      </c>
    </row>
    <row r="153">
      <c r="A153" s="4" t="inlineStr">
        <is>
          <t>Unsecured senior notes, net</t>
        </is>
      </c>
      <c r="B153" s="6" t="n">
        <v>0</v>
      </c>
      <c r="C153" s="6" t="n">
        <v>0</v>
      </c>
    </row>
    <row r="154">
      <c r="A154" s="4" t="inlineStr">
        <is>
          <t>VIE liabilities, at fair value</t>
        </is>
      </c>
      <c r="B154" s="6" t="n">
        <v>0</v>
      </c>
      <c r="C154" s="6" t="n">
        <v>0</v>
      </c>
    </row>
    <row r="155">
      <c r="A155" s="4" t="inlineStr">
        <is>
          <t>Total Liabilities</t>
        </is>
      </c>
      <c r="B155" s="6" t="n">
        <v>1640043</v>
      </c>
      <c r="C155" s="6" t="n">
        <v>1254625</v>
      </c>
    </row>
    <row r="156">
      <c r="A156" s="4" t="inlineStr">
        <is>
          <t>Temporary Equity: Redeemable non-controlling interests</t>
        </is>
      </c>
      <c r="B156" s="6" t="n">
        <v>0</v>
      </c>
    </row>
    <row r="157">
      <c r="A157" s="3" t="inlineStr">
        <is>
          <t>Starwood Property Trust, Inc. Stockholders’ Equity:</t>
        </is>
      </c>
    </row>
    <row r="158">
      <c r="A158" s="4" t="inlineStr">
        <is>
          <t>Common stock</t>
        </is>
      </c>
      <c r="B158" s="6" t="n">
        <v>0</v>
      </c>
      <c r="C158" s="6" t="n">
        <v>0</v>
      </c>
    </row>
    <row r="159">
      <c r="A159" s="4" t="inlineStr">
        <is>
          <t>Additional paid-in capital</t>
        </is>
      </c>
      <c r="B159" s="6" t="n">
        <v>600412</v>
      </c>
      <c r="C159" s="6" t="n">
        <v>496387</v>
      </c>
    </row>
    <row r="160">
      <c r="A160" s="4" t="inlineStr">
        <is>
          <t>Treasury stock</t>
        </is>
      </c>
      <c r="B160" s="6" t="n">
        <v>0</v>
      </c>
      <c r="C160" s="6" t="n">
        <v>0</v>
      </c>
    </row>
    <row r="161">
      <c r="A161" s="4" t="inlineStr">
        <is>
          <t>Accumulated other comprehensive income (loss)</t>
        </is>
      </c>
      <c r="B161" s="6" t="n">
        <v>0</v>
      </c>
      <c r="C161" s="6" t="n">
        <v>0</v>
      </c>
    </row>
    <row r="162">
      <c r="A162" s="4" t="inlineStr">
        <is>
          <t>Retained earnings (accumulated deficit)</t>
        </is>
      </c>
      <c r="B162" s="6" t="n">
        <v>42577</v>
      </c>
      <c r="C162" s="6" t="n">
        <v>18328</v>
      </c>
    </row>
    <row r="163">
      <c r="A163" s="4" t="inlineStr">
        <is>
          <t>Total Starwood Property Trust, Inc. Stockholders’ Equity</t>
        </is>
      </c>
      <c r="B163" s="6" t="n">
        <v>642989</v>
      </c>
      <c r="C163" s="6" t="n">
        <v>514715</v>
      </c>
    </row>
    <row r="164">
      <c r="A164" s="4" t="inlineStr">
        <is>
          <t>Non-controlling interests in consolidated subsidiaries</t>
        </is>
      </c>
      <c r="B164" s="6" t="n">
        <v>0</v>
      </c>
      <c r="C164" s="6" t="n">
        <v>0</v>
      </c>
    </row>
    <row r="165">
      <c r="A165" s="4" t="inlineStr">
        <is>
          <t>Total Permanent Equity</t>
        </is>
      </c>
      <c r="B165" s="6" t="n">
        <v>642989</v>
      </c>
      <c r="C165" s="6" t="n">
        <v>514715</v>
      </c>
    </row>
    <row r="166">
      <c r="A166" s="4" t="inlineStr">
        <is>
          <t>Total Liabilities and Equity</t>
        </is>
      </c>
      <c r="B166" s="6" t="n">
        <v>2283032</v>
      </c>
      <c r="C166" s="6" t="n">
        <v>1769340</v>
      </c>
    </row>
    <row r="167">
      <c r="A167" s="4" t="inlineStr">
        <is>
          <t>Operating segment | Infrastructure Lending Segment | Primary beneficiary</t>
        </is>
      </c>
    </row>
    <row r="168">
      <c r="A168" s="3" t="inlineStr">
        <is>
          <t>Assets:</t>
        </is>
      </c>
    </row>
    <row r="169">
      <c r="A169" s="4" t="inlineStr">
        <is>
          <t>Investments, fair value</t>
        </is>
      </c>
      <c r="B169" s="6" t="n">
        <v>0</v>
      </c>
    </row>
    <row r="170">
      <c r="A170" s="4" t="inlineStr">
        <is>
          <t>Operating segment | Property Segment</t>
        </is>
      </c>
    </row>
    <row r="171">
      <c r="A171" s="3" t="inlineStr">
        <is>
          <t>Assets:</t>
        </is>
      </c>
    </row>
    <row r="172">
      <c r="A172" s="4" t="inlineStr">
        <is>
          <t>Cash and cash equivalents</t>
        </is>
      </c>
      <c r="B172" s="6" t="n">
        <v>14136</v>
      </c>
      <c r="C172" s="6" t="n">
        <v>32080</v>
      </c>
    </row>
    <row r="173">
      <c r="A173" s="4" t="inlineStr">
        <is>
          <t>Restricted cash</t>
        </is>
      </c>
      <c r="B173" s="6" t="n">
        <v>954</v>
      </c>
      <c r="C173" s="6" t="n">
        <v>7192</v>
      </c>
    </row>
    <row r="174">
      <c r="A174" s="4" t="inlineStr">
        <is>
          <t>Loans held-for-investment, net</t>
        </is>
      </c>
      <c r="B174" s="6" t="n">
        <v>0</v>
      </c>
      <c r="C174" s="6" t="n">
        <v>0</v>
      </c>
    </row>
    <row r="175">
      <c r="A175" s="4" t="inlineStr">
        <is>
          <t>Loans held-for-sale</t>
        </is>
      </c>
      <c r="B175" s="6" t="n">
        <v>0</v>
      </c>
      <c r="C175" s="6" t="n">
        <v>0</v>
      </c>
    </row>
    <row r="176">
      <c r="A176" s="4" t="inlineStr">
        <is>
          <t>Investment securities</t>
        </is>
      </c>
      <c r="B176" s="6" t="n">
        <v>0</v>
      </c>
      <c r="C176" s="6" t="n">
        <v>0</v>
      </c>
    </row>
    <row r="177">
      <c r="A177" s="4" t="inlineStr">
        <is>
          <t>Properties, net</t>
        </is>
      </c>
      <c r="B177" s="6" t="n">
        <v>887553</v>
      </c>
      <c r="C177" s="6" t="n">
        <v>1969414</v>
      </c>
    </row>
    <row r="178">
      <c r="A178" s="4" t="inlineStr">
        <is>
          <t>Investments in unconsolidated entities</t>
        </is>
      </c>
      <c r="B178" s="6" t="n">
        <v>0</v>
      </c>
      <c r="C178" s="6" t="n">
        <v>0</v>
      </c>
    </row>
    <row r="179">
      <c r="A179" s="4" t="inlineStr">
        <is>
          <t>Goodwill</t>
        </is>
      </c>
      <c r="B179" s="6" t="n">
        <v>0</v>
      </c>
      <c r="C179" s="6" t="n">
        <v>0</v>
      </c>
    </row>
    <row r="180">
      <c r="A180" s="4" t="inlineStr">
        <is>
          <t>Intangible assets</t>
        </is>
      </c>
      <c r="B180" s="6" t="n">
        <v>34619</v>
      </c>
      <c r="C180" s="6" t="n">
        <v>40370</v>
      </c>
    </row>
    <row r="181">
      <c r="A181" s="4" t="inlineStr">
        <is>
          <t>Derivative assets</t>
        </is>
      </c>
      <c r="B181" s="6" t="n">
        <v>8</v>
      </c>
      <c r="C181" s="6" t="n">
        <v>41</v>
      </c>
    </row>
    <row r="182">
      <c r="A182" s="4" t="inlineStr">
        <is>
          <t>Accrued interest receivable</t>
        </is>
      </c>
      <c r="B182" s="6" t="n">
        <v>0</v>
      </c>
      <c r="C182" s="6" t="n">
        <v>0</v>
      </c>
    </row>
    <row r="183">
      <c r="A183" s="4" t="inlineStr">
        <is>
          <t>Other assets</t>
        </is>
      </c>
      <c r="B183" s="6" t="n">
        <v>43420</v>
      </c>
      <c r="C183" s="6" t="n">
        <v>69859</v>
      </c>
    </row>
    <row r="184">
      <c r="A184" s="4" t="inlineStr">
        <is>
          <t>VIE assets, at fair value</t>
        </is>
      </c>
      <c r="B184" s="6" t="n">
        <v>0</v>
      </c>
      <c r="C184" s="6" t="n">
        <v>0</v>
      </c>
    </row>
    <row r="185">
      <c r="A185" s="4" t="inlineStr">
        <is>
          <t>Total Assets</t>
        </is>
      </c>
      <c r="B185" s="6" t="n">
        <v>2020999</v>
      </c>
      <c r="C185" s="6" t="n">
        <v>2118956</v>
      </c>
    </row>
    <row r="186">
      <c r="A186" s="3" t="inlineStr">
        <is>
          <t>Liabilities:</t>
        </is>
      </c>
    </row>
    <row r="187">
      <c r="A187" s="4" t="inlineStr">
        <is>
          <t>Accounts payable, accrued expenses and other liabilities</t>
        </is>
      </c>
      <c r="B187" s="6" t="n">
        <v>14757</v>
      </c>
      <c r="C187" s="6" t="n">
        <v>43630</v>
      </c>
    </row>
    <row r="188">
      <c r="A188" s="4" t="inlineStr">
        <is>
          <t>Related-party payable</t>
        </is>
      </c>
      <c r="B188" s="6" t="n">
        <v>0</v>
      </c>
      <c r="C188" s="6" t="n">
        <v>0</v>
      </c>
    </row>
    <row r="189">
      <c r="A189" s="4" t="inlineStr">
        <is>
          <t>Dividends payable</t>
        </is>
      </c>
      <c r="B189" s="6" t="n">
        <v>0</v>
      </c>
      <c r="C189" s="6" t="n">
        <v>0</v>
      </c>
    </row>
    <row r="190">
      <c r="A190" s="4" t="inlineStr">
        <is>
          <t>Derivative liabilities</t>
        </is>
      </c>
      <c r="B190" s="6" t="n">
        <v>0</v>
      </c>
      <c r="C190" s="6" t="n">
        <v>0</v>
      </c>
    </row>
    <row r="191">
      <c r="A191" s="4" t="inlineStr">
        <is>
          <t>Secured financing agreements, net</t>
        </is>
      </c>
      <c r="B191" s="6" t="n">
        <v>787396</v>
      </c>
      <c r="C191" s="6" t="n">
        <v>1794609</v>
      </c>
    </row>
    <row r="192">
      <c r="A192" s="4" t="inlineStr">
        <is>
          <t>Collateralized loan obligations and single asset securitization, net</t>
        </is>
      </c>
      <c r="B192" s="6" t="n">
        <v>0</v>
      </c>
      <c r="C192" s="6" t="n">
        <v>0</v>
      </c>
    </row>
    <row r="193">
      <c r="A193" s="4" t="inlineStr">
        <is>
          <t>Unsecured senior notes, net</t>
        </is>
      </c>
      <c r="B193" s="6" t="n">
        <v>0</v>
      </c>
      <c r="C193" s="6" t="n">
        <v>0</v>
      </c>
    </row>
    <row r="194">
      <c r="A194" s="4" t="inlineStr">
        <is>
          <t>VIE liabilities, at fair value</t>
        </is>
      </c>
      <c r="B194" s="6" t="n">
        <v>0</v>
      </c>
      <c r="C194" s="6" t="n">
        <v>0</v>
      </c>
    </row>
    <row r="195">
      <c r="A195" s="4" t="inlineStr">
        <is>
          <t>Total Liabilities</t>
        </is>
      </c>
      <c r="B195" s="6" t="n">
        <v>802153</v>
      </c>
      <c r="C195" s="6" t="n">
        <v>1838239</v>
      </c>
    </row>
    <row r="196">
      <c r="A196" s="4" t="inlineStr">
        <is>
          <t>Temporary Equity: Redeemable non-controlling interests</t>
        </is>
      </c>
      <c r="B196" s="6" t="n">
        <v>214915</v>
      </c>
    </row>
    <row r="197">
      <c r="A197" s="3" t="inlineStr">
        <is>
          <t>Starwood Property Trust, Inc. Stockholders’ Equity:</t>
        </is>
      </c>
    </row>
    <row r="198">
      <c r="A198" s="4" t="inlineStr">
        <is>
          <t>Common stock</t>
        </is>
      </c>
      <c r="B198" s="6" t="n">
        <v>0</v>
      </c>
      <c r="C198" s="6" t="n">
        <v>0</v>
      </c>
    </row>
    <row r="199">
      <c r="A199" s="4" t="inlineStr">
        <is>
          <t>Additional paid-in capital</t>
        </is>
      </c>
      <c r="B199" s="6" t="n">
        <v>-365922</v>
      </c>
      <c r="C199" s="6" t="n">
        <v>98882</v>
      </c>
    </row>
    <row r="200">
      <c r="A200" s="4" t="inlineStr">
        <is>
          <t>Treasury stock</t>
        </is>
      </c>
      <c r="B200" s="6" t="n">
        <v>0</v>
      </c>
      <c r="C200" s="6" t="n">
        <v>0</v>
      </c>
    </row>
    <row r="201">
      <c r="A201" s="4" t="inlineStr">
        <is>
          <t>Accumulated other comprehensive income (loss)</t>
        </is>
      </c>
      <c r="B201" s="6" t="n">
        <v>0</v>
      </c>
      <c r="C201" s="6" t="n">
        <v>0</v>
      </c>
    </row>
    <row r="202">
      <c r="A202" s="4" t="inlineStr">
        <is>
          <t>Retained earnings (accumulated deficit)</t>
        </is>
      </c>
      <c r="B202" s="6" t="n">
        <v>1161334</v>
      </c>
      <c r="C202" s="6" t="n">
        <v>-44832</v>
      </c>
    </row>
    <row r="203">
      <c r="A203" s="4" t="inlineStr">
        <is>
          <t>Total Starwood Property Trust, Inc. Stockholders’ Equity</t>
        </is>
      </c>
      <c r="B203" s="6" t="n">
        <v>795412</v>
      </c>
      <c r="C203" s="6" t="n">
        <v>54050</v>
      </c>
    </row>
    <row r="204">
      <c r="A204" s="4" t="inlineStr">
        <is>
          <t>Non-controlling interests in consolidated subsidiaries</t>
        </is>
      </c>
      <c r="B204" s="6" t="n">
        <v>208519</v>
      </c>
      <c r="C204" s="6" t="n">
        <v>226667</v>
      </c>
    </row>
    <row r="205">
      <c r="A205" s="4" t="inlineStr">
        <is>
          <t>Total Permanent Equity</t>
        </is>
      </c>
      <c r="B205" s="6" t="n">
        <v>1003931</v>
      </c>
      <c r="C205" s="6" t="n">
        <v>280717</v>
      </c>
    </row>
    <row r="206">
      <c r="A206" s="4" t="inlineStr">
        <is>
          <t>Total Liabilities and Equity</t>
        </is>
      </c>
      <c r="B206" s="6" t="n">
        <v>2020999</v>
      </c>
      <c r="C206" s="6" t="n">
        <v>2118956</v>
      </c>
    </row>
    <row r="207">
      <c r="A207" s="4" t="inlineStr">
        <is>
          <t>Operating segment | Property Segment | Primary beneficiary</t>
        </is>
      </c>
    </row>
    <row r="208">
      <c r="A208" s="3" t="inlineStr">
        <is>
          <t>Assets:</t>
        </is>
      </c>
    </row>
    <row r="209">
      <c r="A209" s="4" t="inlineStr">
        <is>
          <t>Investments, fair value</t>
        </is>
      </c>
      <c r="B209" s="6" t="n">
        <v>1040309</v>
      </c>
    </row>
    <row r="210">
      <c r="A210" s="4" t="inlineStr">
        <is>
          <t>Operating segment | Investing and Servicing Segment</t>
        </is>
      </c>
    </row>
    <row r="211">
      <c r="A211" s="3" t="inlineStr">
        <is>
          <t>Assets:</t>
        </is>
      </c>
    </row>
    <row r="212">
      <c r="A212" s="4" t="inlineStr">
        <is>
          <t>Cash and cash equivalents</t>
        </is>
      </c>
      <c r="B212" s="6" t="n">
        <v>26700</v>
      </c>
      <c r="C212" s="6" t="n">
        <v>19546</v>
      </c>
    </row>
    <row r="213">
      <c r="A213" s="4" t="inlineStr">
        <is>
          <t>Restricted cash</t>
        </is>
      </c>
      <c r="B213" s="6" t="n">
        <v>20337</v>
      </c>
      <c r="C213" s="6" t="n">
        <v>13195</v>
      </c>
    </row>
    <row r="214">
      <c r="A214" s="4" t="inlineStr">
        <is>
          <t>Loans held-for-investment, net</t>
        </is>
      </c>
      <c r="B214" s="6" t="n">
        <v>9903</v>
      </c>
      <c r="C214" s="6" t="n">
        <v>1008</v>
      </c>
    </row>
    <row r="215">
      <c r="A215" s="4" t="inlineStr">
        <is>
          <t>Loans held-for-sale</t>
        </is>
      </c>
      <c r="B215" s="6" t="n">
        <v>286795</v>
      </c>
      <c r="C215" s="6" t="n">
        <v>90332</v>
      </c>
    </row>
    <row r="216">
      <c r="A216" s="4" t="inlineStr">
        <is>
          <t>Investment securities</t>
        </is>
      </c>
      <c r="B216" s="6" t="n">
        <v>1165395</v>
      </c>
      <c r="C216" s="6" t="n">
        <v>1112145</v>
      </c>
    </row>
    <row r="217">
      <c r="A217" s="4" t="inlineStr">
        <is>
          <t>Properties, net</t>
        </is>
      </c>
      <c r="B217" s="6" t="n">
        <v>154331</v>
      </c>
      <c r="C217" s="6" t="n">
        <v>197843</v>
      </c>
    </row>
    <row r="218">
      <c r="A218" s="4" t="inlineStr">
        <is>
          <t>Investments in unconsolidated entities</t>
        </is>
      </c>
      <c r="B218" s="6" t="n">
        <v>34160</v>
      </c>
      <c r="C218" s="6" t="n">
        <v>44664</v>
      </c>
    </row>
    <row r="219">
      <c r="A219" s="4" t="inlineStr">
        <is>
          <t>Goodwill</t>
        </is>
      </c>
      <c r="B219" s="6" t="n">
        <v>140437</v>
      </c>
      <c r="C219" s="6" t="n">
        <v>140437</v>
      </c>
    </row>
    <row r="220">
      <c r="A220" s="4" t="inlineStr">
        <is>
          <t>Intangible assets</t>
        </is>
      </c>
      <c r="B220" s="6" t="n">
        <v>71064</v>
      </c>
      <c r="C220" s="6" t="n">
        <v>71123</v>
      </c>
    </row>
    <row r="221">
      <c r="A221" s="4" t="inlineStr">
        <is>
          <t>Derivative assets</t>
        </is>
      </c>
      <c r="B221" s="6" t="n">
        <v>391</v>
      </c>
      <c r="C221" s="6" t="n">
        <v>147</v>
      </c>
    </row>
    <row r="222">
      <c r="A222" s="4" t="inlineStr">
        <is>
          <t>Accrued interest receivable</t>
        </is>
      </c>
      <c r="B222" s="6" t="n">
        <v>947</v>
      </c>
      <c r="C222" s="6" t="n">
        <v>123</v>
      </c>
    </row>
    <row r="223">
      <c r="A223" s="4" t="inlineStr">
        <is>
          <t>Other assets</t>
        </is>
      </c>
      <c r="B223" s="6" t="n">
        <v>40395</v>
      </c>
      <c r="C223" s="6" t="n">
        <v>44579</v>
      </c>
    </row>
    <row r="224">
      <c r="A224" s="4" t="inlineStr">
        <is>
          <t>VIE assets, at fair value</t>
        </is>
      </c>
      <c r="B224" s="6" t="n">
        <v>0</v>
      </c>
      <c r="C224" s="6" t="n">
        <v>0</v>
      </c>
    </row>
    <row r="225">
      <c r="A225" s="4" t="inlineStr">
        <is>
          <t>Total Assets</t>
        </is>
      </c>
      <c r="B225" s="6" t="n">
        <v>1950855</v>
      </c>
      <c r="C225" s="6" t="n">
        <v>1735142</v>
      </c>
    </row>
    <row r="226">
      <c r="A226" s="3" t="inlineStr">
        <is>
          <t>Liabilities:</t>
        </is>
      </c>
    </row>
    <row r="227">
      <c r="A227" s="4" t="inlineStr">
        <is>
          <t>Accounts payable, accrued expenses and other liabilities</t>
        </is>
      </c>
      <c r="B227" s="6" t="n">
        <v>58920</v>
      </c>
      <c r="C227" s="6" t="n">
        <v>45309</v>
      </c>
    </row>
    <row r="228">
      <c r="A228" s="4" t="inlineStr">
        <is>
          <t>Related-party payable</t>
        </is>
      </c>
      <c r="B228" s="6" t="n">
        <v>0</v>
      </c>
      <c r="C228" s="6" t="n">
        <v>5</v>
      </c>
    </row>
    <row r="229">
      <c r="A229" s="4" t="inlineStr">
        <is>
          <t>Dividends payable</t>
        </is>
      </c>
      <c r="B229" s="6" t="n">
        <v>0</v>
      </c>
      <c r="C229" s="6" t="n">
        <v>0</v>
      </c>
    </row>
    <row r="230">
      <c r="A230" s="4" t="inlineStr">
        <is>
          <t>Derivative liabilities</t>
        </is>
      </c>
      <c r="B230" s="6" t="n">
        <v>291</v>
      </c>
      <c r="C230" s="6" t="n">
        <v>524</v>
      </c>
    </row>
    <row r="231">
      <c r="A231" s="4" t="inlineStr">
        <is>
          <t>Secured financing agreements, net</t>
        </is>
      </c>
      <c r="B231" s="6" t="n">
        <v>714237</v>
      </c>
      <c r="C231" s="6" t="n">
        <v>606100</v>
      </c>
    </row>
    <row r="232">
      <c r="A232" s="4" t="inlineStr">
        <is>
          <t>Collateralized loan obligations and single asset securitization, net</t>
        </is>
      </c>
      <c r="B232" s="6" t="n">
        <v>0</v>
      </c>
      <c r="C232" s="6" t="n">
        <v>0</v>
      </c>
    </row>
    <row r="233">
      <c r="A233" s="4" t="inlineStr">
        <is>
          <t>Unsecured senior notes, net</t>
        </is>
      </c>
      <c r="B233" s="6" t="n">
        <v>0</v>
      </c>
      <c r="C233" s="6" t="n">
        <v>0</v>
      </c>
    </row>
    <row r="234">
      <c r="A234" s="4" t="inlineStr">
        <is>
          <t>VIE liabilities, at fair value</t>
        </is>
      </c>
      <c r="B234" s="6" t="n">
        <v>0</v>
      </c>
      <c r="C234" s="6" t="n">
        <v>0</v>
      </c>
    </row>
    <row r="235">
      <c r="A235" s="4" t="inlineStr">
        <is>
          <t>Total Liabilities</t>
        </is>
      </c>
      <c r="B235" s="6" t="n">
        <v>773448</v>
      </c>
      <c r="C235" s="6" t="n">
        <v>651938</v>
      </c>
    </row>
    <row r="236">
      <c r="A236" s="4" t="inlineStr">
        <is>
          <t>Temporary Equity: Redeemable non-controlling interests</t>
        </is>
      </c>
      <c r="B236" s="6" t="n">
        <v>0</v>
      </c>
    </row>
    <row r="237">
      <c r="A237" s="3" t="inlineStr">
        <is>
          <t>Starwood Property Trust, Inc. Stockholders’ Equity:</t>
        </is>
      </c>
    </row>
    <row r="238">
      <c r="A238" s="4" t="inlineStr">
        <is>
          <t>Common stock</t>
        </is>
      </c>
      <c r="B238" s="6" t="n">
        <v>0</v>
      </c>
      <c r="C238" s="6" t="n">
        <v>0</v>
      </c>
    </row>
    <row r="239">
      <c r="A239" s="4" t="inlineStr">
        <is>
          <t>Additional paid-in capital</t>
        </is>
      </c>
      <c r="B239" s="6" t="n">
        <v>-388196</v>
      </c>
      <c r="C239" s="6" t="n">
        <v>-322992</v>
      </c>
    </row>
    <row r="240">
      <c r="A240" s="4" t="inlineStr">
        <is>
          <t>Treasury stock</t>
        </is>
      </c>
      <c r="B240" s="6" t="n">
        <v>0</v>
      </c>
      <c r="C240" s="6" t="n">
        <v>0</v>
      </c>
    </row>
    <row r="241">
      <c r="A241" s="4" t="inlineStr">
        <is>
          <t>Accumulated other comprehensive income (loss)</t>
        </is>
      </c>
      <c r="B241" s="6" t="n">
        <v>0</v>
      </c>
      <c r="C241" s="6" t="n">
        <v>-64</v>
      </c>
    </row>
    <row r="242">
      <c r="A242" s="4" t="inlineStr">
        <is>
          <t>Retained earnings (accumulated deficit)</t>
        </is>
      </c>
      <c r="B242" s="6" t="n">
        <v>1413142</v>
      </c>
      <c r="C242" s="6" t="n">
        <v>1260819</v>
      </c>
    </row>
    <row r="243">
      <c r="A243" s="4" t="inlineStr">
        <is>
          <t>Total Starwood Property Trust, Inc. Stockholders’ Equity</t>
        </is>
      </c>
      <c r="B243" s="6" t="n">
        <v>1024946</v>
      </c>
      <c r="C243" s="6" t="n">
        <v>937763</v>
      </c>
    </row>
    <row r="244">
      <c r="A244" s="4" t="inlineStr">
        <is>
          <t>Non-controlling interests in consolidated subsidiaries</t>
        </is>
      </c>
      <c r="B244" s="6" t="n">
        <v>152461</v>
      </c>
      <c r="C244" s="6" t="n">
        <v>145441</v>
      </c>
    </row>
    <row r="245">
      <c r="A245" s="4" t="inlineStr">
        <is>
          <t>Total Permanent Equity</t>
        </is>
      </c>
      <c r="B245" s="6" t="n">
        <v>1177407</v>
      </c>
      <c r="C245" s="6" t="n">
        <v>1083204</v>
      </c>
    </row>
    <row r="246">
      <c r="A246" s="4" t="inlineStr">
        <is>
          <t>Total Liabilities and Equity</t>
        </is>
      </c>
      <c r="B246" s="6" t="n">
        <v>1950855</v>
      </c>
      <c r="C246" s="6" t="n">
        <v>1735142</v>
      </c>
    </row>
    <row r="247">
      <c r="A247" s="4" t="inlineStr">
        <is>
          <t>Operating segment | Investing and Servicing Segment | Primary beneficiary</t>
        </is>
      </c>
    </row>
    <row r="248">
      <c r="A248" s="3" t="inlineStr">
        <is>
          <t>Assets:</t>
        </is>
      </c>
    </row>
    <row r="249">
      <c r="A249" s="4" t="inlineStr">
        <is>
          <t>Investments, fair value</t>
        </is>
      </c>
      <c r="B249" s="6" t="n">
        <v>0</v>
      </c>
    </row>
    <row r="250">
      <c r="A250" s="4" t="inlineStr">
        <is>
          <t>Corporate</t>
        </is>
      </c>
    </row>
    <row r="251">
      <c r="A251" s="3" t="inlineStr">
        <is>
          <t>Assets:</t>
        </is>
      </c>
    </row>
    <row r="252">
      <c r="A252" s="4" t="inlineStr">
        <is>
          <t>Cash and cash equivalents</t>
        </is>
      </c>
      <c r="B252" s="6" t="n">
        <v>93861</v>
      </c>
      <c r="C252" s="6" t="n">
        <v>346372</v>
      </c>
    </row>
    <row r="253">
      <c r="A253" s="4" t="inlineStr">
        <is>
          <t>Restricted cash</t>
        </is>
      </c>
      <c r="B253" s="6" t="n">
        <v>0</v>
      </c>
      <c r="C253" s="6" t="n">
        <v>0</v>
      </c>
    </row>
    <row r="254">
      <c r="A254" s="4" t="inlineStr">
        <is>
          <t>Loans held-for-investment, net</t>
        </is>
      </c>
      <c r="B254" s="6" t="n">
        <v>0</v>
      </c>
      <c r="C254" s="6" t="n">
        <v>0</v>
      </c>
    </row>
    <row r="255">
      <c r="A255" s="4" t="inlineStr">
        <is>
          <t>Loans held-for-sale</t>
        </is>
      </c>
      <c r="B255" s="6" t="n">
        <v>0</v>
      </c>
      <c r="C255" s="6" t="n">
        <v>0</v>
      </c>
    </row>
    <row r="256">
      <c r="A256" s="4" t="inlineStr">
        <is>
          <t>Investment securities</t>
        </is>
      </c>
      <c r="B256" s="6" t="n">
        <v>0</v>
      </c>
      <c r="C256" s="6" t="n">
        <v>0</v>
      </c>
    </row>
    <row r="257">
      <c r="A257" s="4" t="inlineStr">
        <is>
          <t>Properties, net</t>
        </is>
      </c>
      <c r="B257" s="6" t="n">
        <v>0</v>
      </c>
      <c r="C257" s="6" t="n">
        <v>0</v>
      </c>
    </row>
    <row r="258">
      <c r="A258" s="4" t="inlineStr">
        <is>
          <t>Investments in unconsolidated entities</t>
        </is>
      </c>
      <c r="B258" s="6" t="n">
        <v>0</v>
      </c>
      <c r="C258" s="6" t="n">
        <v>0</v>
      </c>
    </row>
    <row r="259">
      <c r="A259" s="4" t="inlineStr">
        <is>
          <t>Goodwill</t>
        </is>
      </c>
      <c r="B259" s="6" t="n">
        <v>0</v>
      </c>
      <c r="C259" s="6" t="n">
        <v>0</v>
      </c>
    </row>
    <row r="260">
      <c r="A260" s="4" t="inlineStr">
        <is>
          <t>Intangible assets</t>
        </is>
      </c>
      <c r="B260" s="6" t="n">
        <v>0</v>
      </c>
      <c r="C260" s="6" t="n">
        <v>0</v>
      </c>
    </row>
    <row r="261">
      <c r="A261" s="4" t="inlineStr">
        <is>
          <t>Derivative assets</t>
        </is>
      </c>
      <c r="B261" s="6" t="n">
        <v>13424</v>
      </c>
      <c r="C261" s="6" t="n">
        <v>33772</v>
      </c>
    </row>
    <row r="262">
      <c r="A262" s="4" t="inlineStr">
        <is>
          <t>Accrued interest receivable</t>
        </is>
      </c>
      <c r="B262" s="6" t="n">
        <v>5988</v>
      </c>
      <c r="C262" s="6" t="n">
        <v>5978</v>
      </c>
    </row>
    <row r="263">
      <c r="A263" s="4" t="inlineStr">
        <is>
          <t>Other assets</t>
        </is>
      </c>
      <c r="B263" s="6" t="n">
        <v>21800</v>
      </c>
      <c r="C263" s="6" t="n">
        <v>10148</v>
      </c>
    </row>
    <row r="264">
      <c r="A264" s="4" t="inlineStr">
        <is>
          <t>VIE assets, at fair value</t>
        </is>
      </c>
      <c r="B264" s="6" t="n">
        <v>0</v>
      </c>
      <c r="C264" s="6" t="n">
        <v>0</v>
      </c>
    </row>
    <row r="265">
      <c r="A265" s="4" t="inlineStr">
        <is>
          <t>Total Assets</t>
        </is>
      </c>
      <c r="B265" s="6" t="n">
        <v>135073</v>
      </c>
      <c r="C265" s="6" t="n">
        <v>396270</v>
      </c>
    </row>
    <row r="266">
      <c r="A266" s="3" t="inlineStr">
        <is>
          <t>Liabilities:</t>
        </is>
      </c>
    </row>
    <row r="267">
      <c r="A267" s="4" t="inlineStr">
        <is>
          <t>Accounts payable, accrued expenses and other liabilities</t>
        </is>
      </c>
      <c r="B267" s="6" t="n">
        <v>49779</v>
      </c>
      <c r="C267" s="6" t="n">
        <v>64583</v>
      </c>
    </row>
    <row r="268">
      <c r="A268" s="4" t="inlineStr">
        <is>
          <t>Related-party payable</t>
        </is>
      </c>
      <c r="B268" s="6" t="n">
        <v>76371</v>
      </c>
      <c r="C268" s="6" t="n">
        <v>39165</v>
      </c>
    </row>
    <row r="269">
      <c r="A269" s="4" t="inlineStr">
        <is>
          <t>Dividends payable</t>
        </is>
      </c>
      <c r="B269" s="6" t="n">
        <v>147624</v>
      </c>
      <c r="C269" s="6" t="n">
        <v>137959</v>
      </c>
    </row>
    <row r="270">
      <c r="A270" s="4" t="inlineStr">
        <is>
          <t>Derivative liabilities</t>
        </is>
      </c>
      <c r="B270" s="6" t="n">
        <v>0</v>
      </c>
      <c r="C270" s="6" t="n">
        <v>0</v>
      </c>
    </row>
    <row r="271">
      <c r="A271" s="4" t="inlineStr">
        <is>
          <t>Secured financing agreements, net</t>
        </is>
      </c>
      <c r="B271" s="6" t="n">
        <v>773244</v>
      </c>
      <c r="C271" s="6" t="n">
        <v>632719</v>
      </c>
    </row>
    <row r="272">
      <c r="A272" s="4" t="inlineStr">
        <is>
          <t>Collateralized loan obligations and single asset securitization, net</t>
        </is>
      </c>
      <c r="B272" s="6" t="n">
        <v>0</v>
      </c>
      <c r="C272" s="6" t="n">
        <v>0</v>
      </c>
    </row>
    <row r="273">
      <c r="A273" s="4" t="inlineStr">
        <is>
          <t>Unsecured senior notes, net</t>
        </is>
      </c>
      <c r="B273" s="6" t="n">
        <v>1828590</v>
      </c>
      <c r="C273" s="6" t="n">
        <v>1732520</v>
      </c>
    </row>
    <row r="274">
      <c r="A274" s="4" t="inlineStr">
        <is>
          <t>VIE liabilities, at fair value</t>
        </is>
      </c>
      <c r="B274" s="6" t="n">
        <v>0</v>
      </c>
      <c r="C274" s="6" t="n">
        <v>0</v>
      </c>
    </row>
    <row r="275">
      <c r="A275" s="4" t="inlineStr">
        <is>
          <t>Total Liabilities</t>
        </is>
      </c>
      <c r="B275" s="6" t="n">
        <v>2875608</v>
      </c>
      <c r="C275" s="6" t="n">
        <v>2606946</v>
      </c>
    </row>
    <row r="276">
      <c r="A276" s="4" t="inlineStr">
        <is>
          <t>Temporary Equity: Redeemable non-controlling interests</t>
        </is>
      </c>
      <c r="B276" s="6" t="n">
        <v>0</v>
      </c>
    </row>
    <row r="277">
      <c r="A277" s="3" t="inlineStr">
        <is>
          <t>Starwood Property Trust, Inc. Stockholders’ Equity:</t>
        </is>
      </c>
    </row>
    <row r="278">
      <c r="A278" s="4" t="inlineStr">
        <is>
          <t>Common stock</t>
        </is>
      </c>
      <c r="B278" s="6" t="n">
        <v>3123</v>
      </c>
      <c r="C278" s="6" t="n">
        <v>2921</v>
      </c>
    </row>
    <row r="279">
      <c r="A279" s="4" t="inlineStr">
        <is>
          <t>Additional paid-in capital</t>
        </is>
      </c>
      <c r="B279" s="6" t="n">
        <v>4091685</v>
      </c>
      <c r="C279" s="6" t="n">
        <v>3744878</v>
      </c>
    </row>
    <row r="280">
      <c r="A280" s="4" t="inlineStr">
        <is>
          <t>Treasury stock</t>
        </is>
      </c>
      <c r="B280" s="6" t="n">
        <v>-138022</v>
      </c>
      <c r="C280" s="6" t="n">
        <v>-138022</v>
      </c>
    </row>
    <row r="281">
      <c r="A281" s="4" t="inlineStr">
        <is>
          <t>Accumulated other comprehensive income (loss)</t>
        </is>
      </c>
      <c r="B281" s="6" t="n">
        <v>0</v>
      </c>
      <c r="C281" s="6" t="n">
        <v>0</v>
      </c>
    </row>
    <row r="282">
      <c r="A282" s="4" t="inlineStr">
        <is>
          <t>Retained earnings (accumulated deficit)</t>
        </is>
      </c>
      <c r="B282" s="6" t="n">
        <v>-6697321</v>
      </c>
      <c r="C282" s="6" t="n">
        <v>-5820453</v>
      </c>
    </row>
    <row r="283">
      <c r="A283" s="4" t="inlineStr">
        <is>
          <t>Total Starwood Property Trust, Inc. Stockholders’ Equity</t>
        </is>
      </c>
      <c r="B283" s="6" t="n">
        <v>-2740535</v>
      </c>
      <c r="C283" s="6" t="n">
        <v>-2210676</v>
      </c>
    </row>
    <row r="284">
      <c r="A284" s="4" t="inlineStr">
        <is>
          <t>Non-controlling interests in consolidated subsidiaries</t>
        </is>
      </c>
      <c r="B284" s="6" t="n">
        <v>0</v>
      </c>
      <c r="C284" s="6" t="n">
        <v>0</v>
      </c>
    </row>
    <row r="285">
      <c r="A285" s="4" t="inlineStr">
        <is>
          <t>Total Permanent Equity</t>
        </is>
      </c>
      <c r="B285" s="6" t="n">
        <v>-2740535</v>
      </c>
      <c r="C285" s="6" t="n">
        <v>-2210676</v>
      </c>
    </row>
    <row r="286">
      <c r="A286" s="4" t="inlineStr">
        <is>
          <t>Total Liabilities and Equity</t>
        </is>
      </c>
      <c r="B286" s="6" t="n">
        <v>135073</v>
      </c>
      <c r="C286" s="6" t="n">
        <v>396270</v>
      </c>
    </row>
    <row r="287">
      <c r="A287" s="4" t="inlineStr">
        <is>
          <t>Corporate | Primary beneficiary</t>
        </is>
      </c>
    </row>
    <row r="288">
      <c r="A288" s="3" t="inlineStr">
        <is>
          <t>Assets:</t>
        </is>
      </c>
    </row>
    <row r="289">
      <c r="A289" s="4" t="inlineStr">
        <is>
          <t>Investments, fair value</t>
        </is>
      </c>
      <c r="B289" s="6" t="n">
        <v>0</v>
      </c>
    </row>
    <row r="290">
      <c r="A290" s="4" t="inlineStr">
        <is>
          <t>Securitization VIEs</t>
        </is>
      </c>
    </row>
    <row r="291">
      <c r="A291" s="3" t="inlineStr">
        <is>
          <t>Assets:</t>
        </is>
      </c>
    </row>
    <row r="292">
      <c r="A292" s="4" t="inlineStr">
        <is>
          <t>Cash and cash equivalents</t>
        </is>
      </c>
      <c r="B292" s="6" t="n">
        <v>590</v>
      </c>
      <c r="C292" s="6" t="n">
        <v>772</v>
      </c>
    </row>
    <row r="293">
      <c r="A293" s="4" t="inlineStr">
        <is>
          <t>Restricted cash</t>
        </is>
      </c>
      <c r="B293" s="6" t="n">
        <v>0</v>
      </c>
      <c r="C293" s="6" t="n">
        <v>0</v>
      </c>
    </row>
    <row r="294">
      <c r="A294" s="4" t="inlineStr">
        <is>
          <t>Loans held-for-investment, net</t>
        </is>
      </c>
      <c r="B294" s="6" t="n">
        <v>0</v>
      </c>
      <c r="C294" s="6" t="n">
        <v>0</v>
      </c>
    </row>
    <row r="295">
      <c r="A295" s="4" t="inlineStr">
        <is>
          <t>Loans held-for-sale</t>
        </is>
      </c>
      <c r="B295" s="6" t="n">
        <v>0</v>
      </c>
      <c r="C295" s="6" t="n">
        <v>0</v>
      </c>
    </row>
    <row r="296">
      <c r="A296" s="4" t="inlineStr">
        <is>
          <t>Investment securities</t>
        </is>
      </c>
      <c r="B296" s="6" t="n">
        <v>-1491786</v>
      </c>
      <c r="C296" s="6" t="n">
        <v>-1425570</v>
      </c>
    </row>
    <row r="297">
      <c r="A297" s="4" t="inlineStr">
        <is>
          <t>Properties, net</t>
        </is>
      </c>
      <c r="B297" s="6" t="n">
        <v>0</v>
      </c>
      <c r="C297" s="6" t="n">
        <v>0</v>
      </c>
    </row>
    <row r="298">
      <c r="A298" s="4" t="inlineStr">
        <is>
          <t>Investments in unconsolidated entities</t>
        </is>
      </c>
      <c r="B298" s="6" t="n">
        <v>-15256</v>
      </c>
      <c r="C298" s="6" t="n">
        <v>-16112</v>
      </c>
    </row>
    <row r="299">
      <c r="A299" s="4" t="inlineStr">
        <is>
          <t>Goodwill</t>
        </is>
      </c>
      <c r="B299" s="6" t="n">
        <v>0</v>
      </c>
      <c r="C299" s="6" t="n">
        <v>0</v>
      </c>
    </row>
    <row r="300">
      <c r="A300" s="4" t="inlineStr">
        <is>
          <t>Intangible assets</t>
        </is>
      </c>
      <c r="B300" s="6" t="n">
        <v>-42119</v>
      </c>
      <c r="C300" s="6" t="n">
        <v>-41376</v>
      </c>
    </row>
    <row r="301">
      <c r="A301" s="4" t="inlineStr">
        <is>
          <t>Derivative assets</t>
        </is>
      </c>
      <c r="B301" s="6" t="n">
        <v>0</v>
      </c>
      <c r="C301" s="6" t="n">
        <v>0</v>
      </c>
    </row>
    <row r="302">
      <c r="A302" s="4" t="inlineStr">
        <is>
          <t>Accrued interest receivable</t>
        </is>
      </c>
      <c r="B302" s="6" t="n">
        <v>-131</v>
      </c>
      <c r="C302" s="6" t="n">
        <v>-134</v>
      </c>
    </row>
    <row r="303">
      <c r="A303" s="4" t="inlineStr">
        <is>
          <t>Other assets</t>
        </is>
      </c>
      <c r="B303" s="6" t="n">
        <v>-162</v>
      </c>
      <c r="C303" s="6" t="n">
        <v>-7</v>
      </c>
    </row>
    <row r="304">
      <c r="A304" s="4" t="inlineStr">
        <is>
          <t>VIE assets, at fair value</t>
        </is>
      </c>
      <c r="B304" s="6" t="n">
        <v>61280543</v>
      </c>
      <c r="C304" s="6" t="n">
        <v>64238328</v>
      </c>
    </row>
    <row r="305">
      <c r="A305" s="4" t="inlineStr">
        <is>
          <t>Total Assets</t>
        </is>
      </c>
      <c r="B305" s="6" t="n">
        <v>59731679</v>
      </c>
      <c r="C305" s="6" t="n">
        <v>62755901</v>
      </c>
    </row>
    <row r="306">
      <c r="A306" s="3" t="inlineStr">
        <is>
          <t>Liabilities:</t>
        </is>
      </c>
    </row>
    <row r="307">
      <c r="A307" s="4" t="inlineStr">
        <is>
          <t>Accounts payable, accrued expenses and other liabilities</t>
        </is>
      </c>
      <c r="B307" s="6" t="n">
        <v>56</v>
      </c>
      <c r="C307" s="6" t="n">
        <v>75</v>
      </c>
    </row>
    <row r="308">
      <c r="A308" s="4" t="inlineStr">
        <is>
          <t>Related-party payable</t>
        </is>
      </c>
      <c r="B308" s="6" t="n">
        <v>0</v>
      </c>
      <c r="C308" s="6" t="n">
        <v>0</v>
      </c>
    </row>
    <row r="309">
      <c r="A309" s="4" t="inlineStr">
        <is>
          <t>Dividends payable</t>
        </is>
      </c>
      <c r="B309" s="6" t="n">
        <v>0</v>
      </c>
      <c r="C309" s="6" t="n">
        <v>0</v>
      </c>
    </row>
    <row r="310">
      <c r="A310" s="4" t="inlineStr">
        <is>
          <t>Derivative liabilities</t>
        </is>
      </c>
      <c r="B310" s="6" t="n">
        <v>0</v>
      </c>
      <c r="C310" s="6" t="n">
        <v>0</v>
      </c>
    </row>
    <row r="311">
      <c r="A311" s="4" t="inlineStr">
        <is>
          <t>Secured financing agreements, net</t>
        </is>
      </c>
      <c r="B311" s="6" t="n">
        <v>-21560</v>
      </c>
      <c r="C311" s="6" t="n">
        <v>-22000</v>
      </c>
    </row>
    <row r="312">
      <c r="A312" s="4" t="inlineStr">
        <is>
          <t>Collateralized loan obligations and single asset securitization, net</t>
        </is>
      </c>
      <c r="B312" s="6" t="n">
        <v>0</v>
      </c>
      <c r="C312" s="6" t="n">
        <v>0</v>
      </c>
    </row>
    <row r="313">
      <c r="A313" s="4" t="inlineStr">
        <is>
          <t>Unsecured senior notes, net</t>
        </is>
      </c>
      <c r="B313" s="6" t="n">
        <v>0</v>
      </c>
      <c r="C313" s="6" t="n">
        <v>0</v>
      </c>
    </row>
    <row r="314">
      <c r="A314" s="4" t="inlineStr">
        <is>
          <t>VIE liabilities, at fair value</t>
        </is>
      </c>
      <c r="B314" s="6" t="n">
        <v>59752922</v>
      </c>
      <c r="C314" s="6" t="n">
        <v>62776371</v>
      </c>
    </row>
    <row r="315">
      <c r="A315" s="4" t="inlineStr">
        <is>
          <t>Total Liabilities</t>
        </is>
      </c>
      <c r="B315" s="6" t="n">
        <v>59731418</v>
      </c>
      <c r="C315" s="6" t="n">
        <v>62754446</v>
      </c>
    </row>
    <row r="316">
      <c r="A316" s="4" t="inlineStr">
        <is>
          <t>Temporary Equity: Redeemable non-controlling interests</t>
        </is>
      </c>
      <c r="B316" s="6" t="n">
        <v>0</v>
      </c>
    </row>
    <row r="317">
      <c r="A317" s="3" t="inlineStr">
        <is>
          <t>Starwood Property Trust, Inc. Stockholders’ Equity:</t>
        </is>
      </c>
    </row>
    <row r="318">
      <c r="A318" s="4" t="inlineStr">
        <is>
          <t>Common stock</t>
        </is>
      </c>
      <c r="B318" s="6" t="n">
        <v>0</v>
      </c>
      <c r="C318" s="6" t="n">
        <v>0</v>
      </c>
    </row>
    <row r="319">
      <c r="A319" s="4" t="inlineStr">
        <is>
          <t>Additional paid-in capital</t>
        </is>
      </c>
      <c r="B319" s="6" t="n">
        <v>0</v>
      </c>
      <c r="C319" s="6" t="n">
        <v>0</v>
      </c>
    </row>
    <row r="320">
      <c r="A320" s="4" t="inlineStr">
        <is>
          <t>Treasury stock</t>
        </is>
      </c>
      <c r="B320" s="6" t="n">
        <v>0</v>
      </c>
      <c r="C320" s="6" t="n">
        <v>0</v>
      </c>
    </row>
    <row r="321">
      <c r="A321" s="4" t="inlineStr">
        <is>
          <t>Accumulated other comprehensive income (loss)</t>
        </is>
      </c>
      <c r="B321" s="6" t="n">
        <v>0</v>
      </c>
      <c r="C321" s="6" t="n">
        <v>0</v>
      </c>
    </row>
    <row r="322">
      <c r="A322" s="4" t="inlineStr">
        <is>
          <t>Retained earnings (accumulated deficit)</t>
        </is>
      </c>
      <c r="B322" s="6" t="n">
        <v>0</v>
      </c>
      <c r="C322" s="6" t="n">
        <v>0</v>
      </c>
    </row>
    <row r="323">
      <c r="A323" s="4" t="inlineStr">
        <is>
          <t>Total Starwood Property Trust, Inc. Stockholders’ Equity</t>
        </is>
      </c>
      <c r="B323" s="6" t="n">
        <v>0</v>
      </c>
      <c r="C323" s="6" t="n">
        <v>0</v>
      </c>
    </row>
    <row r="324">
      <c r="A324" s="4" t="inlineStr">
        <is>
          <t>Non-controlling interests in consolidated subsidiaries</t>
        </is>
      </c>
      <c r="B324" s="6" t="n">
        <v>261</v>
      </c>
      <c r="C324" s="6" t="n">
        <v>1455</v>
      </c>
    </row>
    <row r="325">
      <c r="A325" s="4" t="inlineStr">
        <is>
          <t>Total Permanent Equity</t>
        </is>
      </c>
      <c r="B325" s="6" t="n">
        <v>261</v>
      </c>
      <c r="C325" s="6" t="n">
        <v>1455</v>
      </c>
    </row>
    <row r="326">
      <c r="A326" s="4" t="inlineStr">
        <is>
          <t>Total Liabilities and Equity</t>
        </is>
      </c>
      <c r="B326" s="6" t="n">
        <v>59731679</v>
      </c>
      <c r="C326" s="5" t="n">
        <v>62755901</v>
      </c>
    </row>
    <row r="327">
      <c r="A327" s="4" t="inlineStr">
        <is>
          <t>Securitization VIEs | Primary beneficiary</t>
        </is>
      </c>
    </row>
    <row r="328">
      <c r="A328" s="3" t="inlineStr">
        <is>
          <t>Assets:</t>
        </is>
      </c>
    </row>
    <row r="329">
      <c r="A329" s="4" t="inlineStr">
        <is>
          <t>Investments, fair value</t>
        </is>
      </c>
      <c r="B329" s="5" t="n">
        <v>0</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Data - Additional Information (Details) - USD ($) $ in Thousands</t>
        </is>
      </c>
      <c r="B1" s="2" t="inlineStr">
        <is>
          <t>12 Months Ended</t>
        </is>
      </c>
    </row>
    <row r="2">
      <c r="B2" s="2" t="inlineStr">
        <is>
          <t>Dec. 31, 2021</t>
        </is>
      </c>
      <c r="C2" s="2" t="inlineStr">
        <is>
          <t>Dec. 31, 2020</t>
        </is>
      </c>
      <c r="D2" s="2" t="inlineStr">
        <is>
          <t>Dec. 31, 2019</t>
        </is>
      </c>
    </row>
    <row r="3">
      <c r="A3" s="3" t="inlineStr">
        <is>
          <t>Segment data</t>
        </is>
      </c>
    </row>
    <row r="4">
      <c r="A4" s="4" t="inlineStr">
        <is>
          <t>Revenues</t>
        </is>
      </c>
      <c r="B4" s="5" t="n">
        <v>1170088</v>
      </c>
      <c r="C4" s="5" t="n">
        <v>1136155</v>
      </c>
      <c r="D4" s="5" t="n">
        <v>1196419</v>
      </c>
    </row>
    <row r="5">
      <c r="A5" s="4" t="inlineStr">
        <is>
          <t>Non-US</t>
        </is>
      </c>
    </row>
    <row r="6">
      <c r="A6" s="3" t="inlineStr">
        <is>
          <t>Segment data</t>
        </is>
      </c>
    </row>
    <row r="7">
      <c r="A7" s="4" t="inlineStr">
        <is>
          <t>Revenues</t>
        </is>
      </c>
      <c r="B7" s="5" t="n">
        <v>177800</v>
      </c>
      <c r="C7" s="5" t="n">
        <v>115200</v>
      </c>
      <c r="D7" s="5" t="n">
        <v>115600</v>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s>
  <sheetData>
    <row r="1">
      <c r="A1" s="1" t="inlineStr">
        <is>
          <t>Subsequent Events - Narrative (Details) - USD ($)</t>
        </is>
      </c>
      <c r="B1" s="2" t="inlineStr">
        <is>
          <t>1 Months Ended</t>
        </is>
      </c>
    </row>
    <row r="2">
      <c r="B2" s="2" t="inlineStr">
        <is>
          <t>Feb. 25, 2022</t>
        </is>
      </c>
      <c r="C2" s="2" t="inlineStr">
        <is>
          <t>Jan. 31, 2022</t>
        </is>
      </c>
      <c r="D2" s="2" t="inlineStr">
        <is>
          <t>Jul. 31, 2021</t>
        </is>
      </c>
    </row>
    <row r="3">
      <c r="A3" s="3" t="inlineStr">
        <is>
          <t>Subsequent Events</t>
        </is>
      </c>
    </row>
    <row r="4">
      <c r="A4" s="4" t="inlineStr">
        <is>
          <t>Principal amount of notes purchased by third-party investors</t>
        </is>
      </c>
      <c r="D4" s="5" t="n">
        <v>210100000</v>
      </c>
    </row>
    <row r="5">
      <c r="A5" s="4" t="inlineStr">
        <is>
          <t>Senior Notes Due 2027 | Subsequent Event</t>
        </is>
      </c>
    </row>
    <row r="6">
      <c r="A6" s="3" t="inlineStr">
        <is>
          <t>Subsequent Events</t>
        </is>
      </c>
    </row>
    <row r="7">
      <c r="A7" s="4" t="inlineStr">
        <is>
          <t>Amount issued</t>
        </is>
      </c>
      <c r="C7" s="5" t="n">
        <v>500000000</v>
      </c>
    </row>
    <row r="8">
      <c r="A8" s="4" t="inlineStr">
        <is>
          <t>Coupon Rate</t>
        </is>
      </c>
      <c r="C8" s="4" t="inlineStr">
        <is>
          <t>4.375%</t>
        </is>
      </c>
    </row>
    <row r="9">
      <c r="A9" s="4" t="inlineStr">
        <is>
          <t>Senior Notes Due 2027 | SOFR | Subsequent Event</t>
        </is>
      </c>
    </row>
    <row r="10">
      <c r="A10" s="3" t="inlineStr">
        <is>
          <t>Subsequent Events</t>
        </is>
      </c>
    </row>
    <row r="11">
      <c r="A11" s="4" t="inlineStr">
        <is>
          <t>Pricing margin</t>
        </is>
      </c>
      <c r="C11" s="4" t="inlineStr">
        <is>
          <t>2.95%</t>
        </is>
      </c>
    </row>
    <row r="12">
      <c r="A12" s="4" t="inlineStr">
        <is>
          <t>CLO, STWD 2021-SIF2 | Subsequent Event</t>
        </is>
      </c>
    </row>
    <row r="13">
      <c r="A13" s="3" t="inlineStr">
        <is>
          <t>Subsequent Events</t>
        </is>
      </c>
    </row>
    <row r="14">
      <c r="A14" s="4" t="inlineStr">
        <is>
          <t>Amount issued</t>
        </is>
      </c>
      <c r="C14" s="5" t="n">
        <v>500000000</v>
      </c>
    </row>
    <row r="15">
      <c r="A15" s="4" t="inlineStr">
        <is>
          <t>Principal amount of notes purchased by third-party investors</t>
        </is>
      </c>
      <c r="C15" s="5" t="n">
        <v>410000000</v>
      </c>
    </row>
    <row r="16">
      <c r="A16" s="4" t="inlineStr">
        <is>
          <t>Reinvestment feature period</t>
        </is>
      </c>
      <c r="C16" s="4" t="inlineStr">
        <is>
          <t>3 years</t>
        </is>
      </c>
    </row>
    <row r="17">
      <c r="A17" s="4" t="inlineStr">
        <is>
          <t>CLO, STWD 2021-SIF2 | SOFR | Subsequent Event</t>
        </is>
      </c>
    </row>
    <row r="18">
      <c r="A18" s="3" t="inlineStr">
        <is>
          <t>Subsequent Events</t>
        </is>
      </c>
    </row>
    <row r="19">
      <c r="A19" s="4" t="inlineStr">
        <is>
          <t>Pricing margin</t>
        </is>
      </c>
      <c r="C19" s="4" t="inlineStr">
        <is>
          <t>1.89%</t>
        </is>
      </c>
    </row>
    <row r="20">
      <c r="A20" s="4" t="inlineStr">
        <is>
          <t>CLO, STWD 2022-FL3 | Subsequent Event</t>
        </is>
      </c>
    </row>
    <row r="21">
      <c r="A21" s="3" t="inlineStr">
        <is>
          <t>Subsequent Events</t>
        </is>
      </c>
    </row>
    <row r="22">
      <c r="A22" s="4" t="inlineStr">
        <is>
          <t>Amount issued</t>
        </is>
      </c>
      <c r="B22" s="5" t="n">
        <v>1000000000</v>
      </c>
    </row>
    <row r="23">
      <c r="A23" s="4" t="inlineStr">
        <is>
          <t>Principal amount of notes purchased by third-party investors</t>
        </is>
      </c>
      <c r="B23" s="5" t="n">
        <v>842500000</v>
      </c>
    </row>
    <row r="24">
      <c r="A24" s="4" t="inlineStr">
        <is>
          <t>Reinvestment feature period</t>
        </is>
      </c>
      <c r="B24" s="4" t="inlineStr">
        <is>
          <t>2 years</t>
        </is>
      </c>
    </row>
    <row r="25">
      <c r="A25" s="4" t="inlineStr">
        <is>
          <t>CLO, STWD 2022-FL3 | SOFR | Subsequent Event</t>
        </is>
      </c>
    </row>
    <row r="26">
      <c r="A26" s="3" t="inlineStr">
        <is>
          <t>Subsequent Events</t>
        </is>
      </c>
    </row>
    <row r="27">
      <c r="A27" s="4" t="inlineStr">
        <is>
          <t>Pricing margin</t>
        </is>
      </c>
      <c r="B27" s="4" t="inlineStr">
        <is>
          <t>1.64%</t>
        </is>
      </c>
    </row>
  </sheetData>
  <mergeCells count="2">
    <mergeCell ref="A1:A2"/>
    <mergeCell ref="B1:C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E233"/>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 width="21" customWidth="1" min="5" max="5"/>
  </cols>
  <sheetData>
    <row r="1">
      <c r="A1" s="1" t="inlineStr">
        <is>
          <t>Schedule III - Real Estate and Accumulated Depreciation - Summary of Properties (Details)</t>
        </is>
      </c>
      <c r="B1" s="2" t="inlineStr">
        <is>
          <t>12 Months Ended</t>
        </is>
      </c>
    </row>
    <row r="2">
      <c r="B2" s="2" t="inlineStr">
        <is>
          <t>Dec. 31, 2021USD ($)property</t>
        </is>
      </c>
      <c r="C2" s="2" t="inlineStr">
        <is>
          <t>Dec. 31, 2020USD ($)</t>
        </is>
      </c>
      <c r="D2" s="2" t="inlineStr">
        <is>
          <t>Dec. 31, 2019USD ($)</t>
        </is>
      </c>
      <c r="E2" s="2" t="inlineStr">
        <is>
          <t>Dec. 31, 2018USD ($)</t>
        </is>
      </c>
    </row>
    <row r="3">
      <c r="A3" s="3" t="inlineStr">
        <is>
          <t>SEC Schedule, 12-28, Real Estate Companies, Investment in Real Estate and Accumulated Depreciation [Line Items]</t>
        </is>
      </c>
    </row>
    <row r="4">
      <c r="A4" s="4" t="inlineStr">
        <is>
          <t>Encumbrances</t>
        </is>
      </c>
      <c r="B4" s="5" t="n">
        <v>985015000</v>
      </c>
    </row>
    <row r="5">
      <c r="A5" s="4" t="inlineStr">
        <is>
          <t>Initial Cost to Company, Land</t>
        </is>
      </c>
      <c r="B5" s="6" t="n">
        <v>185449000</v>
      </c>
    </row>
    <row r="6">
      <c r="A6" s="4" t="inlineStr">
        <is>
          <t>Initial Cost to Company, Property</t>
        </is>
      </c>
      <c r="B6" s="6" t="n">
        <v>1115907000</v>
      </c>
    </row>
    <row r="7">
      <c r="A7" s="4" t="inlineStr">
        <is>
          <t>Costs Capitalized Subsequent to Acquisition</t>
        </is>
      </c>
      <c r="B7" s="6" t="n">
        <v>46488000</v>
      </c>
    </row>
    <row r="8">
      <c r="A8" s="4" t="inlineStr">
        <is>
          <t>Gross Amounts Carried at December 31, 2021, Land</t>
        </is>
      </c>
      <c r="B8" s="6" t="n">
        <v>185449000</v>
      </c>
    </row>
    <row r="9">
      <c r="A9" s="4" t="inlineStr">
        <is>
          <t>Gross Amounts Carried at December 31, 2021, Property</t>
        </is>
      </c>
      <c r="B9" s="6" t="n">
        <v>1162395000</v>
      </c>
    </row>
    <row r="10">
      <c r="A10" s="4" t="inlineStr">
        <is>
          <t>Gross Amounts Carried at December 31, 2021, Total</t>
        </is>
      </c>
      <c r="B10" s="6" t="n">
        <v>1347844000</v>
      </c>
      <c r="C10" s="5" t="n">
        <v>2573296000</v>
      </c>
      <c r="D10" s="5" t="n">
        <v>2490630000</v>
      </c>
      <c r="E10" s="5" t="n">
        <v>2972803000</v>
      </c>
    </row>
    <row r="11">
      <c r="A11" s="4" t="inlineStr">
        <is>
          <t>Accumulated Depreciation</t>
        </is>
      </c>
      <c r="B11" s="6" t="n">
        <v>-181457000</v>
      </c>
      <c r="C11" s="5" t="n">
        <v>-302143000</v>
      </c>
      <c r="D11" s="5" t="n">
        <v>-224190000</v>
      </c>
      <c r="E11" s="5" t="n">
        <v>-187913000</v>
      </c>
    </row>
    <row r="12">
      <c r="A12" s="4" t="inlineStr">
        <is>
          <t>Material costs subsequent to acquisition</t>
        </is>
      </c>
      <c r="B12" s="6" t="n">
        <v>0</v>
      </c>
    </row>
    <row r="13">
      <c r="A13" s="4" t="inlineStr">
        <is>
          <t>Income tax basis</t>
        </is>
      </c>
      <c r="B13" s="5" t="n">
        <v>1500000000</v>
      </c>
    </row>
    <row r="14">
      <c r="A14" s="4" t="inlineStr">
        <is>
          <t>Hotel - U.S., Midwest</t>
        </is>
      </c>
    </row>
    <row r="15">
      <c r="A15" s="3" t="inlineStr">
        <is>
          <t>SEC Schedule, 12-28, Real Estate Companies, Investment in Real Estate and Accumulated Depreciation [Line Items]</t>
        </is>
      </c>
    </row>
    <row r="16">
      <c r="A16" s="4" t="inlineStr">
        <is>
          <t>Number of properties | property</t>
        </is>
      </c>
      <c r="B16" s="6" t="n">
        <v>1</v>
      </c>
    </row>
    <row r="17">
      <c r="A17" s="4" t="inlineStr">
        <is>
          <t>Encumbrances</t>
        </is>
      </c>
      <c r="B17" s="5" t="n">
        <v>0</v>
      </c>
    </row>
    <row r="18">
      <c r="A18" s="4" t="inlineStr">
        <is>
          <t>Initial Cost to Company, Land</t>
        </is>
      </c>
      <c r="B18" s="6" t="n">
        <v>0</v>
      </c>
    </row>
    <row r="19">
      <c r="A19" s="4" t="inlineStr">
        <is>
          <t>Initial Cost to Company, Property</t>
        </is>
      </c>
      <c r="B19" s="6" t="n">
        <v>5565000</v>
      </c>
    </row>
    <row r="20">
      <c r="A20" s="4" t="inlineStr">
        <is>
          <t>Costs Capitalized Subsequent to Acquisition</t>
        </is>
      </c>
      <c r="B20" s="6" t="n">
        <v>1109000</v>
      </c>
    </row>
    <row r="21">
      <c r="A21" s="4" t="inlineStr">
        <is>
          <t>Gross Amounts Carried at December 31, 2021, Land</t>
        </is>
      </c>
      <c r="B21" s="6" t="n">
        <v>0</v>
      </c>
    </row>
    <row r="22">
      <c r="A22" s="4" t="inlineStr">
        <is>
          <t>Gross Amounts Carried at December 31, 2021, Property</t>
        </is>
      </c>
      <c r="B22" s="6" t="n">
        <v>6674000</v>
      </c>
    </row>
    <row r="23">
      <c r="A23" s="4" t="inlineStr">
        <is>
          <t>Gross Amounts Carried at December 31, 2021, Total</t>
        </is>
      </c>
      <c r="B23" s="6" t="n">
        <v>6674000</v>
      </c>
    </row>
    <row r="24">
      <c r="A24" s="4" t="inlineStr">
        <is>
          <t>Accumulated Depreciation</t>
        </is>
      </c>
      <c r="B24" s="5" t="n">
        <v>-3373000</v>
      </c>
    </row>
    <row r="25">
      <c r="A25" s="4" t="inlineStr">
        <is>
          <t>Medical office - U.S., Midwest</t>
        </is>
      </c>
    </row>
    <row r="26">
      <c r="A26" s="3" t="inlineStr">
        <is>
          <t>SEC Schedule, 12-28, Real Estate Companies, Investment in Real Estate and Accumulated Depreciation [Line Items]</t>
        </is>
      </c>
    </row>
    <row r="27">
      <c r="A27" s="4" t="inlineStr">
        <is>
          <t>Number of properties | property</t>
        </is>
      </c>
      <c r="B27" s="6" t="n">
        <v>7</v>
      </c>
    </row>
    <row r="28">
      <c r="A28" s="4" t="inlineStr">
        <is>
          <t>Encumbrances</t>
        </is>
      </c>
      <c r="B28" s="5" t="n">
        <v>78048000</v>
      </c>
    </row>
    <row r="29">
      <c r="A29" s="4" t="inlineStr">
        <is>
          <t>Initial Cost to Company, Land</t>
        </is>
      </c>
      <c r="B29" s="6" t="n">
        <v>2764000</v>
      </c>
    </row>
    <row r="30">
      <c r="A30" s="4" t="inlineStr">
        <is>
          <t>Initial Cost to Company, Property</t>
        </is>
      </c>
      <c r="B30" s="6" t="n">
        <v>97797000</v>
      </c>
    </row>
    <row r="31">
      <c r="A31" s="4" t="inlineStr">
        <is>
          <t>Costs Capitalized Subsequent to Acquisition</t>
        </is>
      </c>
      <c r="B31" s="6" t="n">
        <v>1697000</v>
      </c>
    </row>
    <row r="32">
      <c r="A32" s="4" t="inlineStr">
        <is>
          <t>Gross Amounts Carried at December 31, 2021, Land</t>
        </is>
      </c>
      <c r="B32" s="6" t="n">
        <v>2764000</v>
      </c>
    </row>
    <row r="33">
      <c r="A33" s="4" t="inlineStr">
        <is>
          <t>Gross Amounts Carried at December 31, 2021, Property</t>
        </is>
      </c>
      <c r="B33" s="6" t="n">
        <v>99494000</v>
      </c>
    </row>
    <row r="34">
      <c r="A34" s="4" t="inlineStr">
        <is>
          <t>Gross Amounts Carried at December 31, 2021, Total</t>
        </is>
      </c>
      <c r="B34" s="6" t="n">
        <v>102258000</v>
      </c>
    </row>
    <row r="35">
      <c r="A35" s="4" t="inlineStr">
        <is>
          <t>Accumulated Depreciation</t>
        </is>
      </c>
      <c r="B35" s="5" t="n">
        <v>-15882000</v>
      </c>
    </row>
    <row r="36">
      <c r="A36" s="4" t="inlineStr">
        <is>
          <t>Medical Office - U.S., North East</t>
        </is>
      </c>
    </row>
    <row r="37">
      <c r="A37" s="3" t="inlineStr">
        <is>
          <t>SEC Schedule, 12-28, Real Estate Companies, Investment in Real Estate and Accumulated Depreciation [Line Items]</t>
        </is>
      </c>
    </row>
    <row r="38">
      <c r="A38" s="4" t="inlineStr">
        <is>
          <t>Number of properties | property</t>
        </is>
      </c>
      <c r="B38" s="6" t="n">
        <v>7</v>
      </c>
    </row>
    <row r="39">
      <c r="A39" s="4" t="inlineStr">
        <is>
          <t>Encumbrances</t>
        </is>
      </c>
      <c r="B39" s="5" t="n">
        <v>191661000</v>
      </c>
    </row>
    <row r="40">
      <c r="A40" s="4" t="inlineStr">
        <is>
          <t>Initial Cost to Company, Land</t>
        </is>
      </c>
      <c r="B40" s="6" t="n">
        <v>11283000</v>
      </c>
    </row>
    <row r="41">
      <c r="A41" s="4" t="inlineStr">
        <is>
          <t>Initial Cost to Company, Property</t>
        </is>
      </c>
      <c r="B41" s="6" t="n">
        <v>176996000</v>
      </c>
    </row>
    <row r="42">
      <c r="A42" s="4" t="inlineStr">
        <is>
          <t>Costs Capitalized Subsequent to Acquisition</t>
        </is>
      </c>
      <c r="B42" s="6" t="n">
        <v>147000</v>
      </c>
    </row>
    <row r="43">
      <c r="A43" s="4" t="inlineStr">
        <is>
          <t>Gross Amounts Carried at December 31, 2021, Land</t>
        </is>
      </c>
      <c r="B43" s="6" t="n">
        <v>11283000</v>
      </c>
    </row>
    <row r="44">
      <c r="A44" s="4" t="inlineStr">
        <is>
          <t>Gross Amounts Carried at December 31, 2021, Property</t>
        </is>
      </c>
      <c r="B44" s="6" t="n">
        <v>177143000</v>
      </c>
    </row>
    <row r="45">
      <c r="A45" s="4" t="inlineStr">
        <is>
          <t>Gross Amounts Carried at December 31, 2021, Total</t>
        </is>
      </c>
      <c r="B45" s="6" t="n">
        <v>188426000</v>
      </c>
    </row>
    <row r="46">
      <c r="A46" s="4" t="inlineStr">
        <is>
          <t>Accumulated Depreciation</t>
        </is>
      </c>
      <c r="B46" s="5" t="n">
        <v>-27119000</v>
      </c>
    </row>
    <row r="47">
      <c r="A47" s="4" t="inlineStr">
        <is>
          <t>Medical Office - U.S., South East</t>
        </is>
      </c>
    </row>
    <row r="48">
      <c r="A48" s="3" t="inlineStr">
        <is>
          <t>SEC Schedule, 12-28, Real Estate Companies, Investment in Real Estate and Accumulated Depreciation [Line Items]</t>
        </is>
      </c>
    </row>
    <row r="49">
      <c r="A49" s="4" t="inlineStr">
        <is>
          <t>Number of properties | property</t>
        </is>
      </c>
      <c r="B49" s="6" t="n">
        <v>6</v>
      </c>
    </row>
    <row r="50">
      <c r="A50" s="4" t="inlineStr">
        <is>
          <t>Encumbrances</t>
        </is>
      </c>
      <c r="B50" s="5" t="n">
        <v>107252000</v>
      </c>
    </row>
    <row r="51">
      <c r="A51" s="4" t="inlineStr">
        <is>
          <t>Initial Cost to Company, Land</t>
        </is>
      </c>
      <c r="B51" s="6" t="n">
        <v>7930000</v>
      </c>
    </row>
    <row r="52">
      <c r="A52" s="4" t="inlineStr">
        <is>
          <t>Initial Cost to Company, Property</t>
        </is>
      </c>
      <c r="B52" s="6" t="n">
        <v>117740000</v>
      </c>
    </row>
    <row r="53">
      <c r="A53" s="4" t="inlineStr">
        <is>
          <t>Costs Capitalized Subsequent to Acquisition</t>
        </is>
      </c>
      <c r="B53" s="6" t="n">
        <v>1008000</v>
      </c>
    </row>
    <row r="54">
      <c r="A54" s="4" t="inlineStr">
        <is>
          <t>Gross Amounts Carried at December 31, 2021, Land</t>
        </is>
      </c>
      <c r="B54" s="6" t="n">
        <v>7930000</v>
      </c>
    </row>
    <row r="55">
      <c r="A55" s="4" t="inlineStr">
        <is>
          <t>Gross Amounts Carried at December 31, 2021, Property</t>
        </is>
      </c>
      <c r="B55" s="6" t="n">
        <v>118748000</v>
      </c>
    </row>
    <row r="56">
      <c r="A56" s="4" t="inlineStr">
        <is>
          <t>Gross Amounts Carried at December 31, 2021, Total</t>
        </is>
      </c>
      <c r="B56" s="6" t="n">
        <v>126678000</v>
      </c>
    </row>
    <row r="57">
      <c r="A57" s="4" t="inlineStr">
        <is>
          <t>Accumulated Depreciation</t>
        </is>
      </c>
      <c r="B57" s="5" t="n">
        <v>-19050000</v>
      </c>
    </row>
    <row r="58">
      <c r="A58" s="4" t="inlineStr">
        <is>
          <t>Medical Office - U.S., South West</t>
        </is>
      </c>
    </row>
    <row r="59">
      <c r="A59" s="3" t="inlineStr">
        <is>
          <t>SEC Schedule, 12-28, Real Estate Companies, Investment in Real Estate and Accumulated Depreciation [Line Items]</t>
        </is>
      </c>
    </row>
    <row r="60">
      <c r="A60" s="4" t="inlineStr">
        <is>
          <t>Number of properties | property</t>
        </is>
      </c>
      <c r="B60" s="6" t="n">
        <v>8</v>
      </c>
    </row>
    <row r="61">
      <c r="A61" s="4" t="inlineStr">
        <is>
          <t>Encumbrances</t>
        </is>
      </c>
      <c r="B61" s="5" t="n">
        <v>125345000</v>
      </c>
    </row>
    <row r="62">
      <c r="A62" s="4" t="inlineStr">
        <is>
          <t>Initial Cost to Company, Land</t>
        </is>
      </c>
      <c r="B62" s="6" t="n">
        <v>15921000</v>
      </c>
    </row>
    <row r="63">
      <c r="A63" s="4" t="inlineStr">
        <is>
          <t>Initial Cost to Company, Property</t>
        </is>
      </c>
      <c r="B63" s="6" t="n">
        <v>126842000</v>
      </c>
    </row>
    <row r="64">
      <c r="A64" s="4" t="inlineStr">
        <is>
          <t>Costs Capitalized Subsequent to Acquisition</t>
        </is>
      </c>
      <c r="B64" s="6" t="n">
        <v>1289000</v>
      </c>
    </row>
    <row r="65">
      <c r="A65" s="4" t="inlineStr">
        <is>
          <t>Gross Amounts Carried at December 31, 2021, Land</t>
        </is>
      </c>
      <c r="B65" s="6" t="n">
        <v>15921000</v>
      </c>
    </row>
    <row r="66">
      <c r="A66" s="4" t="inlineStr">
        <is>
          <t>Gross Amounts Carried at December 31, 2021, Property</t>
        </is>
      </c>
      <c r="B66" s="6" t="n">
        <v>128131000</v>
      </c>
    </row>
    <row r="67">
      <c r="A67" s="4" t="inlineStr">
        <is>
          <t>Gross Amounts Carried at December 31, 2021, Total</t>
        </is>
      </c>
      <c r="B67" s="6" t="n">
        <v>144052000</v>
      </c>
    </row>
    <row r="68">
      <c r="A68" s="4" t="inlineStr">
        <is>
          <t>Accumulated Depreciation</t>
        </is>
      </c>
      <c r="B68" s="5" t="n">
        <v>-21992000</v>
      </c>
    </row>
    <row r="69">
      <c r="A69" s="4" t="inlineStr">
        <is>
          <t>Medical Office - U.S., West</t>
        </is>
      </c>
    </row>
    <row r="70">
      <c r="A70" s="3" t="inlineStr">
        <is>
          <t>SEC Schedule, 12-28, Real Estate Companies, Investment in Real Estate and Accumulated Depreciation [Line Items]</t>
        </is>
      </c>
    </row>
    <row r="71">
      <c r="A71" s="4" t="inlineStr">
        <is>
          <t>Number of properties | property</t>
        </is>
      </c>
      <c r="B71" s="6" t="n">
        <v>6</v>
      </c>
    </row>
    <row r="72">
      <c r="A72" s="4" t="inlineStr">
        <is>
          <t>Encumbrances</t>
        </is>
      </c>
      <c r="B72" s="5" t="n">
        <v>97694000</v>
      </c>
    </row>
    <row r="73">
      <c r="A73" s="4" t="inlineStr">
        <is>
          <t>Initial Cost to Company, Land</t>
        </is>
      </c>
      <c r="B73" s="6" t="n">
        <v>13415000</v>
      </c>
    </row>
    <row r="74">
      <c r="A74" s="4" t="inlineStr">
        <is>
          <t>Initial Cost to Company, Property</t>
        </is>
      </c>
      <c r="B74" s="6" t="n">
        <v>107845000</v>
      </c>
    </row>
    <row r="75">
      <c r="A75" s="4" t="inlineStr">
        <is>
          <t>Costs Capitalized Subsequent to Acquisition</t>
        </is>
      </c>
      <c r="B75" s="6" t="n">
        <v>878000</v>
      </c>
    </row>
    <row r="76">
      <c r="A76" s="4" t="inlineStr">
        <is>
          <t>Gross Amounts Carried at December 31, 2021, Land</t>
        </is>
      </c>
      <c r="B76" s="6" t="n">
        <v>13415000</v>
      </c>
    </row>
    <row r="77">
      <c r="A77" s="4" t="inlineStr">
        <is>
          <t>Gross Amounts Carried at December 31, 2021, Property</t>
        </is>
      </c>
      <c r="B77" s="6" t="n">
        <v>108723000</v>
      </c>
    </row>
    <row r="78">
      <c r="A78" s="4" t="inlineStr">
        <is>
          <t>Gross Amounts Carried at December 31, 2021, Total</t>
        </is>
      </c>
      <c r="B78" s="6" t="n">
        <v>122138000</v>
      </c>
    </row>
    <row r="79">
      <c r="A79" s="4" t="inlineStr">
        <is>
          <t>Accumulated Depreciation</t>
        </is>
      </c>
      <c r="B79" s="5" t="n">
        <v>-19763000</v>
      </c>
    </row>
    <row r="80">
      <c r="A80" s="4" t="inlineStr">
        <is>
          <t>Mixed Use - U.S., West</t>
        </is>
      </c>
    </row>
    <row r="81">
      <c r="A81" s="3" t="inlineStr">
        <is>
          <t>SEC Schedule, 12-28, Real Estate Companies, Investment in Real Estate and Accumulated Depreciation [Line Items]</t>
        </is>
      </c>
    </row>
    <row r="82">
      <c r="A82" s="4" t="inlineStr">
        <is>
          <t>Number of properties | property</t>
        </is>
      </c>
      <c r="B82" s="6" t="n">
        <v>1</v>
      </c>
    </row>
    <row r="83">
      <c r="A83" s="4" t="inlineStr">
        <is>
          <t>Encumbrances</t>
        </is>
      </c>
      <c r="B83" s="5" t="n">
        <v>8667000</v>
      </c>
    </row>
    <row r="84">
      <c r="A84" s="4" t="inlineStr">
        <is>
          <t>Initial Cost to Company, Land</t>
        </is>
      </c>
      <c r="B84" s="6" t="n">
        <v>1003000</v>
      </c>
    </row>
    <row r="85">
      <c r="A85" s="4" t="inlineStr">
        <is>
          <t>Initial Cost to Company, Property</t>
        </is>
      </c>
      <c r="B85" s="6" t="n">
        <v>14323000</v>
      </c>
    </row>
    <row r="86">
      <c r="A86" s="4" t="inlineStr">
        <is>
          <t>Costs Capitalized Subsequent to Acquisition</t>
        </is>
      </c>
      <c r="B86" s="6" t="n">
        <v>955000</v>
      </c>
    </row>
    <row r="87">
      <c r="A87" s="4" t="inlineStr">
        <is>
          <t>Gross Amounts Carried at December 31, 2021, Land</t>
        </is>
      </c>
      <c r="B87" s="6" t="n">
        <v>1003000</v>
      </c>
    </row>
    <row r="88">
      <c r="A88" s="4" t="inlineStr">
        <is>
          <t>Gross Amounts Carried at December 31, 2021, Property</t>
        </is>
      </c>
      <c r="B88" s="6" t="n">
        <v>15278000</v>
      </c>
    </row>
    <row r="89">
      <c r="A89" s="4" t="inlineStr">
        <is>
          <t>Gross Amounts Carried at December 31, 2021, Total</t>
        </is>
      </c>
      <c r="B89" s="6" t="n">
        <v>16281000</v>
      </c>
    </row>
    <row r="90">
      <c r="A90" s="4" t="inlineStr">
        <is>
          <t>Accumulated Depreciation</t>
        </is>
      </c>
      <c r="B90" s="5" t="n">
        <v>-2592000</v>
      </c>
    </row>
    <row r="91">
      <c r="A91" s="4" t="inlineStr">
        <is>
          <t>Multifamily - U.S., South East</t>
        </is>
      </c>
    </row>
    <row r="92">
      <c r="A92" s="3" t="inlineStr">
        <is>
          <t>SEC Schedule, 12-28, Real Estate Companies, Investment in Real Estate and Accumulated Depreciation [Line Items]</t>
        </is>
      </c>
    </row>
    <row r="93">
      <c r="A93" s="4" t="inlineStr">
        <is>
          <t>Number of properties | property</t>
        </is>
      </c>
      <c r="B93" s="6" t="n">
        <v>1</v>
      </c>
    </row>
    <row r="94">
      <c r="A94" s="4" t="inlineStr">
        <is>
          <t>Encumbrances</t>
        </is>
      </c>
      <c r="B94" s="5" t="n">
        <v>7522000</v>
      </c>
    </row>
    <row r="95">
      <c r="A95" s="4" t="inlineStr">
        <is>
          <t>Initial Cost to Company, Land</t>
        </is>
      </c>
      <c r="B95" s="6" t="n">
        <v>1284000</v>
      </c>
    </row>
    <row r="96">
      <c r="A96" s="4" t="inlineStr">
        <is>
          <t>Initial Cost to Company, Property</t>
        </is>
      </c>
      <c r="B96" s="6" t="n">
        <v>7189000</v>
      </c>
    </row>
    <row r="97">
      <c r="A97" s="4" t="inlineStr">
        <is>
          <t>Costs Capitalized Subsequent to Acquisition</t>
        </is>
      </c>
      <c r="B97" s="6" t="n">
        <v>629000</v>
      </c>
    </row>
    <row r="98">
      <c r="A98" s="4" t="inlineStr">
        <is>
          <t>Gross Amounts Carried at December 31, 2021, Land</t>
        </is>
      </c>
      <c r="B98" s="6" t="n">
        <v>1284000</v>
      </c>
    </row>
    <row r="99">
      <c r="A99" s="4" t="inlineStr">
        <is>
          <t>Gross Amounts Carried at December 31, 2021, Property</t>
        </is>
      </c>
      <c r="B99" s="6" t="n">
        <v>7818000</v>
      </c>
    </row>
    <row r="100">
      <c r="A100" s="4" t="inlineStr">
        <is>
          <t>Gross Amounts Carried at December 31, 2021, Total</t>
        </is>
      </c>
      <c r="B100" s="6" t="n">
        <v>9102000</v>
      </c>
    </row>
    <row r="101">
      <c r="A101" s="4" t="inlineStr">
        <is>
          <t>Accumulated Depreciation</t>
        </is>
      </c>
      <c r="B101" s="5" t="n">
        <v>-922000</v>
      </c>
    </row>
    <row r="102">
      <c r="A102" s="4" t="inlineStr">
        <is>
          <t>Office - U.S., North East</t>
        </is>
      </c>
    </row>
    <row r="103">
      <c r="A103" s="3" t="inlineStr">
        <is>
          <t>SEC Schedule, 12-28, Real Estate Companies, Investment in Real Estate and Accumulated Depreciation [Line Items]</t>
        </is>
      </c>
    </row>
    <row r="104">
      <c r="A104" s="4" t="inlineStr">
        <is>
          <t>Number of properties | property</t>
        </is>
      </c>
      <c r="B104" s="6" t="n">
        <v>1</v>
      </c>
    </row>
    <row r="105">
      <c r="A105" s="4" t="inlineStr">
        <is>
          <t>Encumbrances</t>
        </is>
      </c>
      <c r="B105" s="5" t="n">
        <v>18958000</v>
      </c>
    </row>
    <row r="106">
      <c r="A106" s="4" t="inlineStr">
        <is>
          <t>Initial Cost to Company, Land</t>
        </is>
      </c>
      <c r="B106" s="6" t="n">
        <v>7250000</v>
      </c>
    </row>
    <row r="107">
      <c r="A107" s="4" t="inlineStr">
        <is>
          <t>Initial Cost to Company, Property</t>
        </is>
      </c>
      <c r="B107" s="6" t="n">
        <v>10614000</v>
      </c>
    </row>
    <row r="108">
      <c r="A108" s="4" t="inlineStr">
        <is>
          <t>Costs Capitalized Subsequent to Acquisition</t>
        </is>
      </c>
      <c r="B108" s="6" t="n">
        <v>8296000</v>
      </c>
    </row>
    <row r="109">
      <c r="A109" s="4" t="inlineStr">
        <is>
          <t>Gross Amounts Carried at December 31, 2021, Land</t>
        </is>
      </c>
      <c r="B109" s="6" t="n">
        <v>7250000</v>
      </c>
    </row>
    <row r="110">
      <c r="A110" s="4" t="inlineStr">
        <is>
          <t>Gross Amounts Carried at December 31, 2021, Property</t>
        </is>
      </c>
      <c r="B110" s="6" t="n">
        <v>18910000</v>
      </c>
    </row>
    <row r="111">
      <c r="A111" s="4" t="inlineStr">
        <is>
          <t>Gross Amounts Carried at December 31, 2021, Total</t>
        </is>
      </c>
      <c r="B111" s="6" t="n">
        <v>26160000</v>
      </c>
    </row>
    <row r="112">
      <c r="A112" s="4" t="inlineStr">
        <is>
          <t>Accumulated Depreciation</t>
        </is>
      </c>
      <c r="B112" s="5" t="n">
        <v>-4286000</v>
      </c>
    </row>
    <row r="113">
      <c r="A113" s="4" t="inlineStr">
        <is>
          <t>Office - U.S., South East</t>
        </is>
      </c>
    </row>
    <row r="114">
      <c r="A114" s="3" t="inlineStr">
        <is>
          <t>SEC Schedule, 12-28, Real Estate Companies, Investment in Real Estate and Accumulated Depreciation [Line Items]</t>
        </is>
      </c>
    </row>
    <row r="115">
      <c r="A115" s="4" t="inlineStr">
        <is>
          <t>Number of properties | property</t>
        </is>
      </c>
      <c r="B115" s="6" t="n">
        <v>1</v>
      </c>
    </row>
    <row r="116">
      <c r="A116" s="4" t="inlineStr">
        <is>
          <t>Encumbrances</t>
        </is>
      </c>
      <c r="B116" s="5" t="n">
        <v>24433000</v>
      </c>
    </row>
    <row r="117">
      <c r="A117" s="4" t="inlineStr">
        <is>
          <t>Initial Cost to Company, Land</t>
        </is>
      </c>
      <c r="B117" s="6" t="n">
        <v>4879000</v>
      </c>
    </row>
    <row r="118">
      <c r="A118" s="4" t="inlineStr">
        <is>
          <t>Initial Cost to Company, Property</t>
        </is>
      </c>
      <c r="B118" s="6" t="n">
        <v>16862000</v>
      </c>
    </row>
    <row r="119">
      <c r="A119" s="4" t="inlineStr">
        <is>
          <t>Costs Capitalized Subsequent to Acquisition</t>
        </is>
      </c>
      <c r="B119" s="6" t="n">
        <v>2808000</v>
      </c>
    </row>
    <row r="120">
      <c r="A120" s="4" t="inlineStr">
        <is>
          <t>Gross Amounts Carried at December 31, 2021, Land</t>
        </is>
      </c>
      <c r="B120" s="6" t="n">
        <v>4879000</v>
      </c>
    </row>
    <row r="121">
      <c r="A121" s="4" t="inlineStr">
        <is>
          <t>Gross Amounts Carried at December 31, 2021, Property</t>
        </is>
      </c>
      <c r="B121" s="6" t="n">
        <v>19672000</v>
      </c>
    </row>
    <row r="122">
      <c r="A122" s="4" t="inlineStr">
        <is>
          <t>Gross Amounts Carried at December 31, 2021, Total</t>
        </is>
      </c>
      <c r="B122" s="6" t="n">
        <v>24551000</v>
      </c>
    </row>
    <row r="123">
      <c r="A123" s="4" t="inlineStr">
        <is>
          <t>Accumulated Depreciation</t>
        </is>
      </c>
      <c r="B123" s="5" t="n">
        <v>-6976000</v>
      </c>
    </row>
    <row r="124">
      <c r="A124" s="4" t="inlineStr">
        <is>
          <t>Office - U.S., West</t>
        </is>
      </c>
    </row>
    <row r="125">
      <c r="A125" s="3" t="inlineStr">
        <is>
          <t>SEC Schedule, 12-28, Real Estate Companies, Investment in Real Estate and Accumulated Depreciation [Line Items]</t>
        </is>
      </c>
    </row>
    <row r="126">
      <c r="A126" s="4" t="inlineStr">
        <is>
          <t>Number of properties | property</t>
        </is>
      </c>
      <c r="B126" s="6" t="n">
        <v>1</v>
      </c>
    </row>
    <row r="127">
      <c r="A127" s="4" t="inlineStr">
        <is>
          <t>Encumbrances</t>
        </is>
      </c>
      <c r="B127" s="5" t="n">
        <v>0</v>
      </c>
    </row>
    <row r="128">
      <c r="A128" s="4" t="inlineStr">
        <is>
          <t>Initial Cost to Company, Land</t>
        </is>
      </c>
      <c r="B128" s="6" t="n">
        <v>0</v>
      </c>
    </row>
    <row r="129">
      <c r="A129" s="4" t="inlineStr">
        <is>
          <t>Initial Cost to Company, Property</t>
        </is>
      </c>
      <c r="B129" s="6" t="n">
        <v>4261000</v>
      </c>
    </row>
    <row r="130">
      <c r="A130" s="4" t="inlineStr">
        <is>
          <t>Costs Capitalized Subsequent to Acquisition</t>
        </is>
      </c>
      <c r="B130" s="6" t="n">
        <v>8391000</v>
      </c>
    </row>
    <row r="131">
      <c r="A131" s="4" t="inlineStr">
        <is>
          <t>Gross Amounts Carried at December 31, 2021, Land</t>
        </is>
      </c>
      <c r="B131" s="6" t="n">
        <v>0</v>
      </c>
    </row>
    <row r="132">
      <c r="A132" s="4" t="inlineStr">
        <is>
          <t>Gross Amounts Carried at December 31, 2021, Property</t>
        </is>
      </c>
      <c r="B132" s="6" t="n">
        <v>12652000</v>
      </c>
    </row>
    <row r="133">
      <c r="A133" s="4" t="inlineStr">
        <is>
          <t>Gross Amounts Carried at December 31, 2021, Total</t>
        </is>
      </c>
      <c r="B133" s="6" t="n">
        <v>12652000</v>
      </c>
    </row>
    <row r="134">
      <c r="A134" s="4" t="inlineStr">
        <is>
          <t>Accumulated Depreciation</t>
        </is>
      </c>
      <c r="B134" s="5" t="n">
        <v>-4170000</v>
      </c>
    </row>
    <row r="135">
      <c r="A135" s="4" t="inlineStr">
        <is>
          <t>Retail - U.S., Mid Atlantic</t>
        </is>
      </c>
    </row>
    <row r="136">
      <c r="A136" s="3" t="inlineStr">
        <is>
          <t>SEC Schedule, 12-28, Real Estate Companies, Investment in Real Estate and Accumulated Depreciation [Line Items]</t>
        </is>
      </c>
    </row>
    <row r="137">
      <c r="A137" s="4" t="inlineStr">
        <is>
          <t>Number of properties | property</t>
        </is>
      </c>
      <c r="B137" s="6" t="n">
        <v>1</v>
      </c>
    </row>
    <row r="138">
      <c r="A138" s="4" t="inlineStr">
        <is>
          <t>Encumbrances</t>
        </is>
      </c>
      <c r="B138" s="5" t="n">
        <v>18000000</v>
      </c>
    </row>
    <row r="139">
      <c r="A139" s="4" t="inlineStr">
        <is>
          <t>Initial Cost to Company, Land</t>
        </is>
      </c>
      <c r="B139" s="6" t="n">
        <v>6432000</v>
      </c>
    </row>
    <row r="140">
      <c r="A140" s="4" t="inlineStr">
        <is>
          <t>Initial Cost to Company, Property</t>
        </is>
      </c>
      <c r="B140" s="6" t="n">
        <v>6315000</v>
      </c>
    </row>
    <row r="141">
      <c r="A141" s="4" t="inlineStr">
        <is>
          <t>Costs Capitalized Subsequent to Acquisition</t>
        </is>
      </c>
      <c r="B141" s="6" t="n">
        <v>13308000</v>
      </c>
    </row>
    <row r="142">
      <c r="A142" s="4" t="inlineStr">
        <is>
          <t>Gross Amounts Carried at December 31, 2021, Land</t>
        </is>
      </c>
      <c r="B142" s="6" t="n">
        <v>6432000</v>
      </c>
    </row>
    <row r="143">
      <c r="A143" s="4" t="inlineStr">
        <is>
          <t>Gross Amounts Carried at December 31, 2021, Property</t>
        </is>
      </c>
      <c r="B143" s="6" t="n">
        <v>19623000</v>
      </c>
    </row>
    <row r="144">
      <c r="A144" s="4" t="inlineStr">
        <is>
          <t>Gross Amounts Carried at December 31, 2021, Total</t>
        </is>
      </c>
      <c r="B144" s="6" t="n">
        <v>26055000</v>
      </c>
    </row>
    <row r="145">
      <c r="A145" s="4" t="inlineStr">
        <is>
          <t>Accumulated Depreciation</t>
        </is>
      </c>
      <c r="B145" s="5" t="n">
        <v>-4518000</v>
      </c>
    </row>
    <row r="146">
      <c r="A146" s="4" t="inlineStr">
        <is>
          <t>Retail - U.S., Midwest</t>
        </is>
      </c>
    </row>
    <row r="147">
      <c r="A147" s="3" t="inlineStr">
        <is>
          <t>SEC Schedule, 12-28, Real Estate Companies, Investment in Real Estate and Accumulated Depreciation [Line Items]</t>
        </is>
      </c>
    </row>
    <row r="148">
      <c r="A148" s="4" t="inlineStr">
        <is>
          <t>Number of properties | property</t>
        </is>
      </c>
      <c r="B148" s="6" t="n">
        <v>7</v>
      </c>
    </row>
    <row r="149">
      <c r="A149" s="4" t="inlineStr">
        <is>
          <t>Encumbrances</t>
        </is>
      </c>
      <c r="B149" s="5" t="n">
        <v>79124000</v>
      </c>
    </row>
    <row r="150">
      <c r="A150" s="4" t="inlineStr">
        <is>
          <t>Initial Cost to Company, Land</t>
        </is>
      </c>
      <c r="B150" s="6" t="n">
        <v>24384000</v>
      </c>
    </row>
    <row r="151">
      <c r="A151" s="4" t="inlineStr">
        <is>
          <t>Initial Cost to Company, Property</t>
        </is>
      </c>
      <c r="B151" s="6" t="n">
        <v>109445000</v>
      </c>
    </row>
    <row r="152">
      <c r="A152" s="4" t="inlineStr">
        <is>
          <t>Costs Capitalized Subsequent to Acquisition</t>
        </is>
      </c>
      <c r="B152" s="6" t="n">
        <v>1403000</v>
      </c>
    </row>
    <row r="153">
      <c r="A153" s="4" t="inlineStr">
        <is>
          <t>Gross Amounts Carried at December 31, 2021, Land</t>
        </is>
      </c>
      <c r="B153" s="6" t="n">
        <v>24384000</v>
      </c>
    </row>
    <row r="154">
      <c r="A154" s="4" t="inlineStr">
        <is>
          <t>Gross Amounts Carried at December 31, 2021, Property</t>
        </is>
      </c>
      <c r="B154" s="6" t="n">
        <v>110848000</v>
      </c>
    </row>
    <row r="155">
      <c r="A155" s="4" t="inlineStr">
        <is>
          <t>Gross Amounts Carried at December 31, 2021, Total</t>
        </is>
      </c>
      <c r="B155" s="6" t="n">
        <v>135232000</v>
      </c>
    </row>
    <row r="156">
      <c r="A156" s="4" t="inlineStr">
        <is>
          <t>Accumulated Depreciation</t>
        </is>
      </c>
      <c r="B156" s="5" t="n">
        <v>-17490000</v>
      </c>
    </row>
    <row r="157">
      <c r="A157" s="4" t="inlineStr">
        <is>
          <t>Retail - U.S., North East</t>
        </is>
      </c>
    </row>
    <row r="158">
      <c r="A158" s="3" t="inlineStr">
        <is>
          <t>SEC Schedule, 12-28, Real Estate Companies, Investment in Real Estate and Accumulated Depreciation [Line Items]</t>
        </is>
      </c>
    </row>
    <row r="159">
      <c r="A159" s="4" t="inlineStr">
        <is>
          <t>Number of properties | property</t>
        </is>
      </c>
      <c r="B159" s="6" t="n">
        <v>1</v>
      </c>
    </row>
    <row r="160">
      <c r="A160" s="4" t="inlineStr">
        <is>
          <t>Encumbrances</t>
        </is>
      </c>
      <c r="B160" s="5" t="n">
        <v>11397000</v>
      </c>
    </row>
    <row r="161">
      <c r="A161" s="4" t="inlineStr">
        <is>
          <t>Initial Cost to Company, Land</t>
        </is>
      </c>
      <c r="B161" s="6" t="n">
        <v>472000</v>
      </c>
    </row>
    <row r="162">
      <c r="A162" s="4" t="inlineStr">
        <is>
          <t>Initial Cost to Company, Property</t>
        </is>
      </c>
      <c r="B162" s="6" t="n">
        <v>12260000</v>
      </c>
    </row>
    <row r="163">
      <c r="A163" s="4" t="inlineStr">
        <is>
          <t>Costs Capitalized Subsequent to Acquisition</t>
        </is>
      </c>
      <c r="B163" s="6" t="n">
        <v>632000</v>
      </c>
    </row>
    <row r="164">
      <c r="A164" s="4" t="inlineStr">
        <is>
          <t>Gross Amounts Carried at December 31, 2021, Land</t>
        </is>
      </c>
      <c r="B164" s="6" t="n">
        <v>472000</v>
      </c>
    </row>
    <row r="165">
      <c r="A165" s="4" t="inlineStr">
        <is>
          <t>Gross Amounts Carried at December 31, 2021, Property</t>
        </is>
      </c>
      <c r="B165" s="6" t="n">
        <v>12891000</v>
      </c>
    </row>
    <row r="166">
      <c r="A166" s="4" t="inlineStr">
        <is>
          <t>Gross Amounts Carried at December 31, 2021, Total</t>
        </is>
      </c>
      <c r="B166" s="6" t="n">
        <v>13363000</v>
      </c>
    </row>
    <row r="167">
      <c r="A167" s="4" t="inlineStr">
        <is>
          <t>Accumulated Depreciation</t>
        </is>
      </c>
      <c r="B167" s="5" t="n">
        <v>-2817000</v>
      </c>
    </row>
    <row r="168">
      <c r="A168" s="4" t="inlineStr">
        <is>
          <t>Retail - U.S., South East</t>
        </is>
      </c>
    </row>
    <row r="169">
      <c r="A169" s="3" t="inlineStr">
        <is>
          <t>SEC Schedule, 12-28, Real Estate Companies, Investment in Real Estate and Accumulated Depreciation [Line Items]</t>
        </is>
      </c>
    </row>
    <row r="170">
      <c r="A170" s="4" t="inlineStr">
        <is>
          <t>Number of properties | property</t>
        </is>
      </c>
      <c r="B170" s="6" t="n">
        <v>5</v>
      </c>
    </row>
    <row r="171">
      <c r="A171" s="4" t="inlineStr">
        <is>
          <t>Encumbrances</t>
        </is>
      </c>
      <c r="B171" s="5" t="n">
        <v>43302000</v>
      </c>
    </row>
    <row r="172">
      <c r="A172" s="4" t="inlineStr">
        <is>
          <t>Initial Cost to Company, Land</t>
        </is>
      </c>
      <c r="B172" s="6" t="n">
        <v>21353000</v>
      </c>
    </row>
    <row r="173">
      <c r="A173" s="4" t="inlineStr">
        <is>
          <t>Initial Cost to Company, Property</t>
        </is>
      </c>
      <c r="B173" s="6" t="n">
        <v>60618000</v>
      </c>
    </row>
    <row r="174">
      <c r="A174" s="4" t="inlineStr">
        <is>
          <t>Costs Capitalized Subsequent to Acquisition</t>
        </is>
      </c>
      <c r="B174" s="6" t="n">
        <v>602000</v>
      </c>
    </row>
    <row r="175">
      <c r="A175" s="4" t="inlineStr">
        <is>
          <t>Gross Amounts Carried at December 31, 2021, Land</t>
        </is>
      </c>
      <c r="B175" s="6" t="n">
        <v>21353000</v>
      </c>
    </row>
    <row r="176">
      <c r="A176" s="4" t="inlineStr">
        <is>
          <t>Gross Amounts Carried at December 31, 2021, Property</t>
        </is>
      </c>
      <c r="B176" s="6" t="n">
        <v>61220000</v>
      </c>
    </row>
    <row r="177">
      <c r="A177" s="4" t="inlineStr">
        <is>
          <t>Gross Amounts Carried at December 31, 2021, Total</t>
        </is>
      </c>
      <c r="B177" s="6" t="n">
        <v>82573000</v>
      </c>
    </row>
    <row r="178">
      <c r="A178" s="4" t="inlineStr">
        <is>
          <t>Accumulated Depreciation</t>
        </is>
      </c>
      <c r="B178" s="5" t="n">
        <v>-8069000</v>
      </c>
    </row>
    <row r="179">
      <c r="A179" s="4" t="inlineStr">
        <is>
          <t>Retail - U.S., South West</t>
        </is>
      </c>
    </row>
    <row r="180">
      <c r="A180" s="3" t="inlineStr">
        <is>
          <t>SEC Schedule, 12-28, Real Estate Companies, Investment in Real Estate and Accumulated Depreciation [Line Items]</t>
        </is>
      </c>
    </row>
    <row r="181">
      <c r="A181" s="4" t="inlineStr">
        <is>
          <t>Number of properties | property</t>
        </is>
      </c>
      <c r="B181" s="6" t="n">
        <v>6</v>
      </c>
    </row>
    <row r="182">
      <c r="A182" s="4" t="inlineStr">
        <is>
          <t>Encumbrances</t>
        </is>
      </c>
      <c r="B182" s="5" t="n">
        <v>76112000</v>
      </c>
    </row>
    <row r="183">
      <c r="A183" s="4" t="inlineStr">
        <is>
          <t>Initial Cost to Company, Land</t>
        </is>
      </c>
      <c r="B183" s="6" t="n">
        <v>37254000</v>
      </c>
    </row>
    <row r="184">
      <c r="A184" s="4" t="inlineStr">
        <is>
          <t>Initial Cost to Company, Property</t>
        </is>
      </c>
      <c r="B184" s="6" t="n">
        <v>78579000</v>
      </c>
    </row>
    <row r="185">
      <c r="A185" s="4" t="inlineStr">
        <is>
          <t>Costs Capitalized Subsequent to Acquisition</t>
        </is>
      </c>
      <c r="B185" s="6" t="n">
        <v>133000</v>
      </c>
    </row>
    <row r="186">
      <c r="A186" s="4" t="inlineStr">
        <is>
          <t>Gross Amounts Carried at December 31, 2021, Land</t>
        </is>
      </c>
      <c r="B186" s="6" t="n">
        <v>37254000</v>
      </c>
    </row>
    <row r="187">
      <c r="A187" s="4" t="inlineStr">
        <is>
          <t>Gross Amounts Carried at December 31, 2021, Property</t>
        </is>
      </c>
      <c r="B187" s="6" t="n">
        <v>78711000</v>
      </c>
    </row>
    <row r="188">
      <c r="A188" s="4" t="inlineStr">
        <is>
          <t>Gross Amounts Carried at December 31, 2021, Total</t>
        </is>
      </c>
      <c r="B188" s="6" t="n">
        <v>115965000</v>
      </c>
    </row>
    <row r="189">
      <c r="A189" s="4" t="inlineStr">
        <is>
          <t>Accumulated Depreciation</t>
        </is>
      </c>
      <c r="B189" s="5" t="n">
        <v>-13289000</v>
      </c>
    </row>
    <row r="190">
      <c r="A190" s="4" t="inlineStr">
        <is>
          <t>Retail - U.S., West</t>
        </is>
      </c>
    </row>
    <row r="191">
      <c r="A191" s="3" t="inlineStr">
        <is>
          <t>SEC Schedule, 12-28, Real Estate Companies, Investment in Real Estate and Accumulated Depreciation [Line Items]</t>
        </is>
      </c>
    </row>
    <row r="192">
      <c r="A192" s="4" t="inlineStr">
        <is>
          <t>Number of properties | property</t>
        </is>
      </c>
      <c r="B192" s="6" t="n">
        <v>2</v>
      </c>
    </row>
    <row r="193">
      <c r="A193" s="4" t="inlineStr">
        <is>
          <t>Encumbrances</t>
        </is>
      </c>
      <c r="B193" s="5" t="n">
        <v>33000000</v>
      </c>
    </row>
    <row r="194">
      <c r="A194" s="4" t="inlineStr">
        <is>
          <t>Initial Cost to Company, Land</t>
        </is>
      </c>
      <c r="B194" s="6" t="n">
        <v>18633000</v>
      </c>
    </row>
    <row r="195">
      <c r="A195" s="4" t="inlineStr">
        <is>
          <t>Initial Cost to Company, Property</t>
        </is>
      </c>
      <c r="B195" s="6" t="n">
        <v>36794000</v>
      </c>
    </row>
    <row r="196">
      <c r="A196" s="4" t="inlineStr">
        <is>
          <t>Costs Capitalized Subsequent to Acquisition</t>
        </is>
      </c>
      <c r="B196" s="6" t="n">
        <v>0</v>
      </c>
    </row>
    <row r="197">
      <c r="A197" s="4" t="inlineStr">
        <is>
          <t>Gross Amounts Carried at December 31, 2021, Land</t>
        </is>
      </c>
      <c r="B197" s="6" t="n">
        <v>18633000</v>
      </c>
    </row>
    <row r="198">
      <c r="A198" s="4" t="inlineStr">
        <is>
          <t>Gross Amounts Carried at December 31, 2021, Property</t>
        </is>
      </c>
      <c r="B198" s="6" t="n">
        <v>36794000</v>
      </c>
    </row>
    <row r="199">
      <c r="A199" s="4" t="inlineStr">
        <is>
          <t>Gross Amounts Carried at December 31, 2021, Total</t>
        </is>
      </c>
      <c r="B199" s="6" t="n">
        <v>55427000</v>
      </c>
    </row>
    <row r="200">
      <c r="A200" s="4" t="inlineStr">
        <is>
          <t>Accumulated Depreciation</t>
        </is>
      </c>
      <c r="B200" s="5" t="n">
        <v>-5414000</v>
      </c>
    </row>
    <row r="201">
      <c r="A201" s="4" t="inlineStr">
        <is>
          <t>Self-Storage - U.S., North East</t>
        </is>
      </c>
    </row>
    <row r="202">
      <c r="A202" s="3" t="inlineStr">
        <is>
          <t>SEC Schedule, 12-28, Real Estate Companies, Investment in Real Estate and Accumulated Depreciation [Line Items]</t>
        </is>
      </c>
    </row>
    <row r="203">
      <c r="A203" s="4" t="inlineStr">
        <is>
          <t>Number of properties | property</t>
        </is>
      </c>
      <c r="B203" s="6" t="n">
        <v>1</v>
      </c>
    </row>
    <row r="204">
      <c r="A204" s="4" t="inlineStr">
        <is>
          <t>Encumbrances</t>
        </is>
      </c>
      <c r="B204" s="5" t="n">
        <v>14500000</v>
      </c>
    </row>
    <row r="205">
      <c r="A205" s="4" t="inlineStr">
        <is>
          <t>Initial Cost to Company, Land</t>
        </is>
      </c>
      <c r="B205" s="6" t="n">
        <v>2202000</v>
      </c>
    </row>
    <row r="206">
      <c r="A206" s="4" t="inlineStr">
        <is>
          <t>Initial Cost to Company, Property</t>
        </is>
      </c>
      <c r="B206" s="6" t="n">
        <v>11498000</v>
      </c>
    </row>
    <row r="207">
      <c r="A207" s="4" t="inlineStr">
        <is>
          <t>Costs Capitalized Subsequent to Acquisition</t>
        </is>
      </c>
      <c r="B207" s="6" t="n">
        <v>370000</v>
      </c>
    </row>
    <row r="208">
      <c r="A208" s="4" t="inlineStr">
        <is>
          <t>Gross Amounts Carried at December 31, 2021, Land</t>
        </is>
      </c>
      <c r="B208" s="6" t="n">
        <v>2202000</v>
      </c>
    </row>
    <row r="209">
      <c r="A209" s="4" t="inlineStr">
        <is>
          <t>Gross Amounts Carried at December 31, 2021, Property</t>
        </is>
      </c>
      <c r="B209" s="6" t="n">
        <v>11868000</v>
      </c>
    </row>
    <row r="210">
      <c r="A210" s="4" t="inlineStr">
        <is>
          <t>Gross Amounts Carried at December 31, 2021, Total</t>
        </is>
      </c>
      <c r="B210" s="6" t="n">
        <v>14070000</v>
      </c>
    </row>
    <row r="211">
      <c r="A211" s="4" t="inlineStr">
        <is>
          <t>Accumulated Depreciation</t>
        </is>
      </c>
      <c r="B211" s="5" t="n">
        <v>-2051000</v>
      </c>
    </row>
    <row r="212">
      <c r="A212" s="4" t="inlineStr">
        <is>
          <t>Industrial - U.S., South East</t>
        </is>
      </c>
    </row>
    <row r="213">
      <c r="A213" s="3" t="inlineStr">
        <is>
          <t>SEC Schedule, 12-28, Real Estate Companies, Investment in Real Estate and Accumulated Depreciation [Line Items]</t>
        </is>
      </c>
    </row>
    <row r="214">
      <c r="A214" s="4" t="inlineStr">
        <is>
          <t>Number of properties | property</t>
        </is>
      </c>
      <c r="B214" s="6" t="n">
        <v>2</v>
      </c>
    </row>
    <row r="215">
      <c r="A215" s="4" t="inlineStr">
        <is>
          <t>Encumbrances</t>
        </is>
      </c>
      <c r="B215" s="5" t="n">
        <v>50000000</v>
      </c>
    </row>
    <row r="216">
      <c r="A216" s="4" t="inlineStr">
        <is>
          <t>Initial Cost to Company, Land</t>
        </is>
      </c>
      <c r="B216" s="6" t="n">
        <v>8990000</v>
      </c>
    </row>
    <row r="217">
      <c r="A217" s="4" t="inlineStr">
        <is>
          <t>Initial Cost to Company, Property</t>
        </is>
      </c>
      <c r="B217" s="6" t="n">
        <v>10276000</v>
      </c>
    </row>
    <row r="218">
      <c r="A218" s="4" t="inlineStr">
        <is>
          <t>Costs Capitalized Subsequent to Acquisition</t>
        </is>
      </c>
      <c r="B218" s="6" t="n">
        <v>2833000</v>
      </c>
    </row>
    <row r="219">
      <c r="A219" s="4" t="inlineStr">
        <is>
          <t>Gross Amounts Carried at December 31, 2021, Land</t>
        </is>
      </c>
      <c r="B219" s="6" t="n">
        <v>8990000</v>
      </c>
    </row>
    <row r="220">
      <c r="A220" s="4" t="inlineStr">
        <is>
          <t>Gross Amounts Carried at December 31, 2021, Property</t>
        </is>
      </c>
      <c r="B220" s="6" t="n">
        <v>13109000</v>
      </c>
    </row>
    <row r="221">
      <c r="A221" s="4" t="inlineStr">
        <is>
          <t>Gross Amounts Carried at December 31, 2021, Total</t>
        </is>
      </c>
      <c r="B221" s="6" t="n">
        <v>22099000</v>
      </c>
    </row>
    <row r="222">
      <c r="A222" s="4" t="inlineStr">
        <is>
          <t>Accumulated Depreciation</t>
        </is>
      </c>
      <c r="B222" s="5" t="n">
        <v>-1684000</v>
      </c>
    </row>
    <row r="223">
      <c r="A223" s="4" t="inlineStr">
        <is>
          <t>Residential - U.S., North East</t>
        </is>
      </c>
    </row>
    <row r="224">
      <c r="A224" s="3" t="inlineStr">
        <is>
          <t>SEC Schedule, 12-28, Real Estate Companies, Investment in Real Estate and Accumulated Depreciation [Line Items]</t>
        </is>
      </c>
    </row>
    <row r="225">
      <c r="A225" s="4" t="inlineStr">
        <is>
          <t>Number of properties | property</t>
        </is>
      </c>
      <c r="B225" s="6" t="n">
        <v>1</v>
      </c>
    </row>
    <row r="226">
      <c r="A226" s="4" t="inlineStr">
        <is>
          <t>Encumbrances</t>
        </is>
      </c>
      <c r="B226" s="5" t="n">
        <v>0</v>
      </c>
    </row>
    <row r="227">
      <c r="A227" s="4" t="inlineStr">
        <is>
          <t>Initial Cost to Company, Land</t>
        </is>
      </c>
      <c r="B227" s="6" t="n">
        <v>0</v>
      </c>
    </row>
    <row r="228">
      <c r="A228" s="4" t="inlineStr">
        <is>
          <t>Initial Cost to Company, Property</t>
        </is>
      </c>
      <c r="B228" s="6" t="n">
        <v>104088000</v>
      </c>
    </row>
    <row r="229">
      <c r="A229" s="4" t="inlineStr">
        <is>
          <t>Costs Capitalized Subsequent to Acquisition</t>
        </is>
      </c>
      <c r="B229" s="6" t="n">
        <v>0</v>
      </c>
    </row>
    <row r="230">
      <c r="A230" s="4" t="inlineStr">
        <is>
          <t>Gross Amounts Carried at December 31, 2021, Land</t>
        </is>
      </c>
      <c r="B230" s="6" t="n">
        <v>0</v>
      </c>
    </row>
    <row r="231">
      <c r="A231" s="4" t="inlineStr">
        <is>
          <t>Gross Amounts Carried at December 31, 2021, Property</t>
        </is>
      </c>
      <c r="B231" s="6" t="n">
        <v>104088000</v>
      </c>
    </row>
    <row r="232">
      <c r="A232" s="4" t="inlineStr">
        <is>
          <t>Gross Amounts Carried at December 31, 2021, Total</t>
        </is>
      </c>
      <c r="B232" s="6" t="n">
        <v>104088000</v>
      </c>
    </row>
    <row r="233">
      <c r="A233" s="4" t="inlineStr">
        <is>
          <t>Accumulated Depreciation</t>
        </is>
      </c>
      <c r="B233" s="5" t="n">
        <v>0</v>
      </c>
    </row>
  </sheetData>
  <mergeCells count="1">
    <mergeCell ref="A1:A2"/>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 Real Estate and Accumulated Depreciation - Real Estate Activity (Details) - USD ($) $ in Thousands</t>
        </is>
      </c>
      <c r="B1" s="2" t="inlineStr">
        <is>
          <t>12 Months Ended</t>
        </is>
      </c>
    </row>
    <row r="2">
      <c r="B2" s="2" t="inlineStr">
        <is>
          <t>Dec. 31, 2021</t>
        </is>
      </c>
      <c r="C2" s="2" t="inlineStr">
        <is>
          <t>Dec. 31, 2020</t>
        </is>
      </c>
      <c r="D2" s="2" t="inlineStr">
        <is>
          <t>Dec. 31, 2019</t>
        </is>
      </c>
    </row>
    <row r="3">
      <c r="A3" s="3" t="inlineStr">
        <is>
          <t>SEC Schedule, 12-28, Real Estate Companies, Investment in Real Estate [Roll Forward]</t>
        </is>
      </c>
    </row>
    <row r="4">
      <c r="A4" s="4" t="inlineStr">
        <is>
          <t>Beginning balance, January 1</t>
        </is>
      </c>
      <c r="B4" s="5" t="n">
        <v>2573296</v>
      </c>
      <c r="C4" s="5" t="n">
        <v>2490630</v>
      </c>
      <c r="D4" s="5" t="n">
        <v>2972803</v>
      </c>
    </row>
    <row r="5">
      <c r="A5" s="3" t="inlineStr">
        <is>
          <t>Additions during the year:</t>
        </is>
      </c>
    </row>
    <row r="6">
      <c r="A6" s="4" t="inlineStr">
        <is>
          <t>Acquisitions</t>
        </is>
      </c>
      <c r="B6" s="6" t="n">
        <v>0</v>
      </c>
      <c r="C6" s="6" t="n">
        <v>0</v>
      </c>
      <c r="D6" s="6" t="n">
        <v>8472</v>
      </c>
    </row>
    <row r="7">
      <c r="A7" s="4" t="inlineStr">
        <is>
          <t>Acquisitions through foreclosure and other transfers</t>
        </is>
      </c>
      <c r="B7" s="6" t="n">
        <v>28843</v>
      </c>
      <c r="C7" s="6" t="n">
        <v>75245</v>
      </c>
      <c r="D7" s="6" t="n">
        <v>27416</v>
      </c>
    </row>
    <row r="8">
      <c r="A8" s="4" t="inlineStr">
        <is>
          <t>Improvements</t>
        </is>
      </c>
      <c r="B8" s="6" t="n">
        <v>24390</v>
      </c>
      <c r="C8" s="6" t="n">
        <v>25164</v>
      </c>
      <c r="D8" s="6" t="n">
        <v>30865</v>
      </c>
    </row>
    <row r="9">
      <c r="A9" s="4" t="inlineStr">
        <is>
          <t>Contingent consideration issued</t>
        </is>
      </c>
      <c r="B9" s="6" t="n">
        <v>0</v>
      </c>
      <c r="C9" s="6" t="n">
        <v>1576</v>
      </c>
      <c r="D9" s="6" t="n">
        <v>2877</v>
      </c>
    </row>
    <row r="10">
      <c r="A10" s="4" t="inlineStr">
        <is>
          <t>Total additions</t>
        </is>
      </c>
      <c r="B10" s="6" t="n">
        <v>53233</v>
      </c>
      <c r="C10" s="6" t="n">
        <v>101985</v>
      </c>
      <c r="D10" s="6" t="n">
        <v>69630</v>
      </c>
    </row>
    <row r="11">
      <c r="A11" s="3" t="inlineStr">
        <is>
          <t>Deductions during the year:</t>
        </is>
      </c>
    </row>
    <row r="12">
      <c r="A12" s="4" t="inlineStr">
        <is>
          <t>Costs of real estate sold</t>
        </is>
      </c>
      <c r="B12" s="6" t="n">
        <v>-55945</v>
      </c>
      <c r="C12" s="6" t="n">
        <v>-19319</v>
      </c>
      <c r="D12" s="6" t="n">
        <v>-535417</v>
      </c>
    </row>
    <row r="13">
      <c r="A13" s="4" t="inlineStr">
        <is>
          <t>Deconsolidation of multifamily properties</t>
        </is>
      </c>
      <c r="B13" s="6" t="n">
        <v>-1222740</v>
      </c>
      <c r="C13" s="6" t="n">
        <v>0</v>
      </c>
      <c r="D13" s="6" t="n">
        <v>0</v>
      </c>
    </row>
    <row r="14">
      <c r="A14" s="4" t="inlineStr">
        <is>
          <t>Foreign currency translation</t>
        </is>
      </c>
      <c r="B14" s="6" t="n">
        <v>0</v>
      </c>
      <c r="C14" s="6" t="n">
        <v>0</v>
      </c>
      <c r="D14" s="6" t="n">
        <v>-15702</v>
      </c>
    </row>
    <row r="15">
      <c r="A15" s="4" t="inlineStr">
        <is>
          <t>Other</t>
        </is>
      </c>
      <c r="B15" s="6" t="n">
        <v>0</v>
      </c>
      <c r="C15" s="6" t="n">
        <v>0</v>
      </c>
      <c r="D15" s="6" t="n">
        <v>-684</v>
      </c>
    </row>
    <row r="16">
      <c r="A16" s="4" t="inlineStr">
        <is>
          <t>Total deductions</t>
        </is>
      </c>
      <c r="B16" s="6" t="n">
        <v>-1278685</v>
      </c>
      <c r="C16" s="6" t="n">
        <v>-19319</v>
      </c>
      <c r="D16" s="6" t="n">
        <v>-551803</v>
      </c>
    </row>
    <row r="17">
      <c r="A17" s="4" t="inlineStr">
        <is>
          <t>Ending balance, December 31</t>
        </is>
      </c>
      <c r="B17" s="5" t="n">
        <v>1347844</v>
      </c>
      <c r="C17" s="5" t="n">
        <v>2573296</v>
      </c>
      <c r="D17" s="5" t="n">
        <v>2490630</v>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 Real Estate and Accumulated Depreciation - Accumulated Depreciation Activity (Details) - USD ($) $ in Thousands</t>
        </is>
      </c>
      <c r="B1" s="2" t="inlineStr">
        <is>
          <t>12 Months Ended</t>
        </is>
      </c>
    </row>
    <row r="2">
      <c r="B2" s="2" t="inlineStr">
        <is>
          <t>Dec. 31, 2021</t>
        </is>
      </c>
      <c r="C2" s="2" t="inlineStr">
        <is>
          <t>Dec. 31, 2020</t>
        </is>
      </c>
      <c r="D2" s="2" t="inlineStr">
        <is>
          <t>Dec. 31, 2019</t>
        </is>
      </c>
    </row>
    <row r="3">
      <c r="A3" s="3" t="inlineStr">
        <is>
          <t>SEC Schedule, 12-28, Real Estate Companies, Investment in Real Estate and Accumulated Depreciation Disclosure [Abstract]</t>
        </is>
      </c>
    </row>
    <row r="4">
      <c r="A4" s="4" t="inlineStr">
        <is>
          <t>Beginning balance, January 1</t>
        </is>
      </c>
      <c r="B4" s="5" t="n">
        <v>302143</v>
      </c>
      <c r="C4" s="5" t="n">
        <v>224190</v>
      </c>
      <c r="D4" s="5" t="n">
        <v>187913</v>
      </c>
    </row>
    <row r="5">
      <c r="A5" s="4" t="inlineStr">
        <is>
          <t>Depreciation expense</t>
        </is>
      </c>
      <c r="B5" s="6" t="n">
        <v>72299</v>
      </c>
      <c r="C5" s="6" t="n">
        <v>81610</v>
      </c>
      <c r="D5" s="6" t="n">
        <v>92024</v>
      </c>
    </row>
    <row r="6">
      <c r="A6" s="4" t="inlineStr">
        <is>
          <t>Deconsolidation of multifamily properties</t>
        </is>
      </c>
      <c r="B6" s="6" t="n">
        <v>-186716</v>
      </c>
      <c r="C6" s="6" t="n">
        <v>0</v>
      </c>
      <c r="D6" s="6" t="n">
        <v>0</v>
      </c>
    </row>
    <row r="7">
      <c r="A7" s="4" t="inlineStr">
        <is>
          <t>Disposition/write-offs</t>
        </is>
      </c>
      <c r="B7" s="6" t="n">
        <v>-6269</v>
      </c>
      <c r="C7" s="6" t="n">
        <v>-3657</v>
      </c>
      <c r="D7" s="6" t="n">
        <v>-54260</v>
      </c>
    </row>
    <row r="8">
      <c r="A8" s="4" t="inlineStr">
        <is>
          <t>Foreign currency translation</t>
        </is>
      </c>
      <c r="B8" s="6" t="n">
        <v>0</v>
      </c>
      <c r="C8" s="6" t="n">
        <v>0</v>
      </c>
      <c r="D8" s="6" t="n">
        <v>-1487</v>
      </c>
    </row>
    <row r="9">
      <c r="A9" s="4" t="inlineStr">
        <is>
          <t>Ending balance, December 31</t>
        </is>
      </c>
      <c r="B9" s="5" t="n">
        <v>181457</v>
      </c>
      <c r="C9" s="5" t="n">
        <v>302143</v>
      </c>
      <c r="D9" s="5" t="n">
        <v>224190</v>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E771"/>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 width="21" customWidth="1" min="5" max="5"/>
  </cols>
  <sheetData>
    <row r="1">
      <c r="A1" s="1" t="inlineStr">
        <is>
          <t>Schedule IV - Mortgage Loans on Real Estate - Summary of Loans (Details) $ in Thousands</t>
        </is>
      </c>
      <c r="B1" s="2" t="inlineStr">
        <is>
          <t>12 Months Ended</t>
        </is>
      </c>
    </row>
    <row r="2">
      <c r="B2" s="2" t="inlineStr">
        <is>
          <t>Dec. 31, 2021USD ($)Item</t>
        </is>
      </c>
      <c r="C2" s="2" t="inlineStr">
        <is>
          <t>Dec. 31, 2020USD ($)</t>
        </is>
      </c>
      <c r="D2" s="2" t="inlineStr">
        <is>
          <t>Dec. 31, 2019USD ($)</t>
        </is>
      </c>
      <c r="E2" s="2" t="inlineStr">
        <is>
          <t>Dec. 31, 2018USD ($)</t>
        </is>
      </c>
    </row>
    <row r="3">
      <c r="A3" s="3" t="inlineStr">
        <is>
          <t>Investments in loans</t>
        </is>
      </c>
    </row>
    <row r="4">
      <c r="A4" s="4" t="inlineStr">
        <is>
          <t>Carrying amount</t>
        </is>
      </c>
      <c r="B4" s="5" t="n">
        <v>18413649</v>
      </c>
      <c r="C4" s="5" t="n">
        <v>12139908</v>
      </c>
      <c r="D4" s="5" t="n">
        <v>11470224</v>
      </c>
      <c r="E4" s="5" t="n">
        <v>9794254</v>
      </c>
    </row>
    <row r="5">
      <c r="A5" s="4" t="inlineStr">
        <is>
          <t>Basis spread on variable rate</t>
        </is>
      </c>
      <c r="B5" s="4" t="inlineStr">
        <is>
          <t>4.10%</t>
        </is>
      </c>
    </row>
    <row r="6">
      <c r="A6" s="4" t="inlineStr">
        <is>
          <t>Principal Amount of Delinquent Loans</t>
        </is>
      </c>
      <c r="B6" s="5" t="n">
        <v>462880</v>
      </c>
    </row>
    <row r="7">
      <c r="A7" s="4" t="inlineStr">
        <is>
          <t>Federal income tax basis</t>
        </is>
      </c>
      <c r="B7" s="6" t="n">
        <v>16400000</v>
      </c>
    </row>
    <row r="8">
      <c r="A8" s="4" t="inlineStr">
        <is>
          <t>Commercial and Residential Lending Segment and Investing and Servicing Segment</t>
        </is>
      </c>
    </row>
    <row r="9">
      <c r="A9" s="3" t="inlineStr">
        <is>
          <t>Investments in loans</t>
        </is>
      </c>
    </row>
    <row r="10">
      <c r="A10" s="4" t="inlineStr">
        <is>
          <t>Carrying amount</t>
        </is>
      </c>
      <c r="B10" s="5" t="n">
        <v>16368799</v>
      </c>
      <c r="C10" s="5" t="n">
        <v>10584400</v>
      </c>
      <c r="D10" s="5" t="n">
        <v>9890693</v>
      </c>
      <c r="E10" s="5" t="n">
        <v>7806699</v>
      </c>
    </row>
    <row r="11">
      <c r="A11" s="4" t="inlineStr">
        <is>
          <t>Aggregated First Mortgages | Hotel, International, Floating, 1 Mortgage</t>
        </is>
      </c>
    </row>
    <row r="12">
      <c r="A12" s="3" t="inlineStr">
        <is>
          <t>Investments in loans</t>
        </is>
      </c>
    </row>
    <row r="13">
      <c r="A13" s="4" t="inlineStr">
        <is>
          <t>Number of loans | Item</t>
        </is>
      </c>
      <c r="B13" s="6" t="n">
        <v>1</v>
      </c>
    </row>
    <row r="14">
      <c r="A14" s="4" t="inlineStr">
        <is>
          <t>Carrying amount</t>
        </is>
      </c>
      <c r="B14" s="5" t="n">
        <v>95714</v>
      </c>
    </row>
    <row r="15">
      <c r="A15" s="4" t="inlineStr">
        <is>
          <t>Principal Amount of Delinquent Loans</t>
        </is>
      </c>
      <c r="B15" s="5" t="n">
        <v>0</v>
      </c>
    </row>
    <row r="16">
      <c r="A16" s="4" t="inlineStr">
        <is>
          <t>Aggregated First Mortgages | Hotel, International, Floating, 1 Mortgage | Three Month EURIBOR</t>
        </is>
      </c>
    </row>
    <row r="17">
      <c r="A17" s="3" t="inlineStr">
        <is>
          <t>Investments in loans</t>
        </is>
      </c>
    </row>
    <row r="18">
      <c r="A18" s="4" t="inlineStr">
        <is>
          <t>Basis spread on variable rate</t>
        </is>
      </c>
      <c r="B18" s="4" t="inlineStr">
        <is>
          <t>4.50%</t>
        </is>
      </c>
    </row>
    <row r="19">
      <c r="A19" s="4" t="inlineStr">
        <is>
          <t>Aggregated First Mortgages | Hotel, International, Floating, 4 Mortgages</t>
        </is>
      </c>
    </row>
    <row r="20">
      <c r="A20" s="3" t="inlineStr">
        <is>
          <t>Investments in loans</t>
        </is>
      </c>
    </row>
    <row r="21">
      <c r="A21" s="4" t="inlineStr">
        <is>
          <t>Number of loans | Item</t>
        </is>
      </c>
      <c r="B21" s="6" t="n">
        <v>4</v>
      </c>
    </row>
    <row r="22">
      <c r="A22" s="4" t="inlineStr">
        <is>
          <t>Carrying amount</t>
        </is>
      </c>
      <c r="B22" s="5" t="n">
        <v>56377</v>
      </c>
    </row>
    <row r="23">
      <c r="A23" s="4" t="inlineStr">
        <is>
          <t>Principal Amount of Delinquent Loans</t>
        </is>
      </c>
      <c r="B23" s="5" t="n">
        <v>0</v>
      </c>
    </row>
    <row r="24">
      <c r="A24" s="4" t="inlineStr">
        <is>
          <t>Aggregated First Mortgages | Hotel, International, Floating, 4 Mortgages | LIBOR | Minimum</t>
        </is>
      </c>
    </row>
    <row r="25">
      <c r="A25" s="3" t="inlineStr">
        <is>
          <t>Investments in loans</t>
        </is>
      </c>
    </row>
    <row r="26">
      <c r="A26" s="4" t="inlineStr">
        <is>
          <t>Basis spread on variable rate</t>
        </is>
      </c>
      <c r="B26" s="4" t="inlineStr">
        <is>
          <t>3.00%</t>
        </is>
      </c>
    </row>
    <row r="27">
      <c r="A27" s="4" t="inlineStr">
        <is>
          <t>Aggregated First Mortgages | Hotel, International, Floating, 4 Mortgages | LIBOR | Maximum</t>
        </is>
      </c>
    </row>
    <row r="28">
      <c r="A28" s="3" t="inlineStr">
        <is>
          <t>Investments in loans</t>
        </is>
      </c>
    </row>
    <row r="29">
      <c r="A29" s="4" t="inlineStr">
        <is>
          <t>Basis spread on variable rate</t>
        </is>
      </c>
      <c r="B29" s="4" t="inlineStr">
        <is>
          <t>9.00%</t>
        </is>
      </c>
    </row>
    <row r="30">
      <c r="A30" s="4" t="inlineStr">
        <is>
          <t>Aggregated First Mortgages | Hotel, Mid Atlantic, Floating</t>
        </is>
      </c>
    </row>
    <row r="31">
      <c r="A31" s="3" t="inlineStr">
        <is>
          <t>Investments in loans</t>
        </is>
      </c>
    </row>
    <row r="32">
      <c r="A32" s="4" t="inlineStr">
        <is>
          <t>Number of loans | Item</t>
        </is>
      </c>
      <c r="B32" s="6" t="n">
        <v>5</v>
      </c>
    </row>
    <row r="33">
      <c r="A33" s="4" t="inlineStr">
        <is>
          <t>Carrying amount</t>
        </is>
      </c>
      <c r="B33" s="5" t="n">
        <v>111785</v>
      </c>
    </row>
    <row r="34">
      <c r="A34" s="4" t="inlineStr">
        <is>
          <t>Principal Amount of Delinquent Loans</t>
        </is>
      </c>
      <c r="B34" s="5" t="n">
        <v>0</v>
      </c>
    </row>
    <row r="35">
      <c r="A35" s="4" t="inlineStr">
        <is>
          <t>Aggregated First Mortgages | Hotel, Mid Atlantic, Floating | LIBOR | Minimum</t>
        </is>
      </c>
    </row>
    <row r="36">
      <c r="A36" s="3" t="inlineStr">
        <is>
          <t>Investments in loans</t>
        </is>
      </c>
    </row>
    <row r="37">
      <c r="A37" s="4" t="inlineStr">
        <is>
          <t>Basis spread on variable rate</t>
        </is>
      </c>
      <c r="B37" s="4" t="inlineStr">
        <is>
          <t>2.00%</t>
        </is>
      </c>
    </row>
    <row r="38">
      <c r="A38" s="4" t="inlineStr">
        <is>
          <t>Aggregated First Mortgages | Hotel, Mid Atlantic, Floating | LIBOR | Maximum</t>
        </is>
      </c>
    </row>
    <row r="39">
      <c r="A39" s="3" t="inlineStr">
        <is>
          <t>Investments in loans</t>
        </is>
      </c>
    </row>
    <row r="40">
      <c r="A40" s="4" t="inlineStr">
        <is>
          <t>Basis spread on variable rate</t>
        </is>
      </c>
      <c r="B40" s="4" t="inlineStr">
        <is>
          <t>6.80%</t>
        </is>
      </c>
    </row>
    <row r="41">
      <c r="A41" s="4" t="inlineStr">
        <is>
          <t>Aggregated First Mortgages | Hotel, Midwest, Floating</t>
        </is>
      </c>
    </row>
    <row r="42">
      <c r="A42" s="3" t="inlineStr">
        <is>
          <t>Investments in loans</t>
        </is>
      </c>
    </row>
    <row r="43">
      <c r="A43" s="4" t="inlineStr">
        <is>
          <t>Number of loans | Item</t>
        </is>
      </c>
      <c r="B43" s="6" t="n">
        <v>4</v>
      </c>
    </row>
    <row r="44">
      <c r="A44" s="4" t="inlineStr">
        <is>
          <t>Carrying amount</t>
        </is>
      </c>
      <c r="B44" s="5" t="n">
        <v>53482</v>
      </c>
    </row>
    <row r="45">
      <c r="A45" s="4" t="inlineStr">
        <is>
          <t>Principal Amount of Delinquent Loans</t>
        </is>
      </c>
      <c r="B45" s="5" t="n">
        <v>0</v>
      </c>
    </row>
    <row r="46">
      <c r="A46" s="4" t="inlineStr">
        <is>
          <t>Aggregated First Mortgages | Hotel, Midwest, Floating | LIBOR | Minimum</t>
        </is>
      </c>
    </row>
    <row r="47">
      <c r="A47" s="3" t="inlineStr">
        <is>
          <t>Investments in loans</t>
        </is>
      </c>
    </row>
    <row r="48">
      <c r="A48" s="4" t="inlineStr">
        <is>
          <t>Basis spread on variable rate</t>
        </is>
      </c>
      <c r="B48" s="4" t="inlineStr">
        <is>
          <t>2.25%</t>
        </is>
      </c>
    </row>
    <row r="49">
      <c r="A49" s="4" t="inlineStr">
        <is>
          <t>Aggregated First Mortgages | Hotel, Midwest, Floating | LIBOR | Maximum</t>
        </is>
      </c>
    </row>
    <row r="50">
      <c r="A50" s="3" t="inlineStr">
        <is>
          <t>Investments in loans</t>
        </is>
      </c>
    </row>
    <row r="51">
      <c r="A51" s="4" t="inlineStr">
        <is>
          <t>Basis spread on variable rate</t>
        </is>
      </c>
      <c r="B51" s="4" t="inlineStr">
        <is>
          <t>8.63%</t>
        </is>
      </c>
    </row>
    <row r="52">
      <c r="A52" s="4" t="inlineStr">
        <is>
          <t>Aggregated First Mortgages | Hotel, North East, Floating</t>
        </is>
      </c>
    </row>
    <row r="53">
      <c r="A53" s="3" t="inlineStr">
        <is>
          <t>Investments in loans</t>
        </is>
      </c>
    </row>
    <row r="54">
      <c r="A54" s="4" t="inlineStr">
        <is>
          <t>Number of loans | Item</t>
        </is>
      </c>
      <c r="B54" s="6" t="n">
        <v>4</v>
      </c>
    </row>
    <row r="55">
      <c r="A55" s="4" t="inlineStr">
        <is>
          <t>Carrying amount</t>
        </is>
      </c>
      <c r="B55" s="5" t="n">
        <v>313059</v>
      </c>
    </row>
    <row r="56">
      <c r="A56" s="4" t="inlineStr">
        <is>
          <t>Principal Amount of Delinquent Loans</t>
        </is>
      </c>
      <c r="B56" s="5" t="n">
        <v>0</v>
      </c>
    </row>
    <row r="57">
      <c r="A57" s="4" t="inlineStr">
        <is>
          <t>Aggregated First Mortgages | Hotel, North East, Floating | LIBOR | Minimum</t>
        </is>
      </c>
    </row>
    <row r="58">
      <c r="A58" s="3" t="inlineStr">
        <is>
          <t>Investments in loans</t>
        </is>
      </c>
    </row>
    <row r="59">
      <c r="A59" s="4" t="inlineStr">
        <is>
          <t>Basis spread on variable rate</t>
        </is>
      </c>
      <c r="B59" s="4" t="inlineStr">
        <is>
          <t>2.25%</t>
        </is>
      </c>
    </row>
    <row r="60">
      <c r="A60" s="4" t="inlineStr">
        <is>
          <t>Aggregated First Mortgages | Hotel, North East, Floating | LIBOR | Maximum</t>
        </is>
      </c>
    </row>
    <row r="61">
      <c r="A61" s="3" t="inlineStr">
        <is>
          <t>Investments in loans</t>
        </is>
      </c>
    </row>
    <row r="62">
      <c r="A62" s="4" t="inlineStr">
        <is>
          <t>Basis spread on variable rate</t>
        </is>
      </c>
      <c r="B62" s="4" t="inlineStr">
        <is>
          <t>7.92%</t>
        </is>
      </c>
    </row>
    <row r="63">
      <c r="A63" s="4" t="inlineStr">
        <is>
          <t>Aggregated First Mortgages | Hotel, South East, Floating</t>
        </is>
      </c>
    </row>
    <row r="64">
      <c r="A64" s="3" t="inlineStr">
        <is>
          <t>Investments in loans</t>
        </is>
      </c>
    </row>
    <row r="65">
      <c r="A65" s="4" t="inlineStr">
        <is>
          <t>Number of loans | Item</t>
        </is>
      </c>
      <c r="B65" s="6" t="n">
        <v>10</v>
      </c>
    </row>
    <row r="66">
      <c r="A66" s="4" t="inlineStr">
        <is>
          <t>Carrying amount</t>
        </is>
      </c>
      <c r="B66" s="5" t="n">
        <v>224800</v>
      </c>
    </row>
    <row r="67">
      <c r="A67" s="4" t="inlineStr">
        <is>
          <t>Principal Amount of Delinquent Loans</t>
        </is>
      </c>
      <c r="B67" s="5" t="n">
        <v>0</v>
      </c>
    </row>
    <row r="68">
      <c r="A68" s="4" t="inlineStr">
        <is>
          <t>Aggregated First Mortgages | Hotel, South East, Floating | LIBOR | Minimum</t>
        </is>
      </c>
    </row>
    <row r="69">
      <c r="A69" s="3" t="inlineStr">
        <is>
          <t>Investments in loans</t>
        </is>
      </c>
    </row>
    <row r="70">
      <c r="A70" s="4" t="inlineStr">
        <is>
          <t>Basis spread on variable rate</t>
        </is>
      </c>
      <c r="B70" s="4" t="inlineStr">
        <is>
          <t>2.40%</t>
        </is>
      </c>
    </row>
    <row r="71">
      <c r="A71" s="4" t="inlineStr">
        <is>
          <t>Aggregated First Mortgages | Hotel, South East, Floating | LIBOR | Maximum</t>
        </is>
      </c>
    </row>
    <row r="72">
      <c r="A72" s="3" t="inlineStr">
        <is>
          <t>Investments in loans</t>
        </is>
      </c>
    </row>
    <row r="73">
      <c r="A73" s="4" t="inlineStr">
        <is>
          <t>Basis spread on variable rate</t>
        </is>
      </c>
      <c r="B73" s="4" t="inlineStr">
        <is>
          <t>13.27%</t>
        </is>
      </c>
    </row>
    <row r="74">
      <c r="A74" s="4" t="inlineStr">
        <is>
          <t>Aggregated First Mortgages | Hotel, South West, Floating</t>
        </is>
      </c>
    </row>
    <row r="75">
      <c r="A75" s="3" t="inlineStr">
        <is>
          <t>Investments in loans</t>
        </is>
      </c>
    </row>
    <row r="76">
      <c r="A76" s="4" t="inlineStr">
        <is>
          <t>Number of loans | Item</t>
        </is>
      </c>
      <c r="B76" s="6" t="n">
        <v>10</v>
      </c>
    </row>
    <row r="77">
      <c r="A77" s="4" t="inlineStr">
        <is>
          <t>Carrying amount</t>
        </is>
      </c>
      <c r="B77" s="5" t="n">
        <v>178590</v>
      </c>
    </row>
    <row r="78">
      <c r="A78" s="4" t="inlineStr">
        <is>
          <t>Principal Amount of Delinquent Loans</t>
        </is>
      </c>
      <c r="B78" s="5" t="n">
        <v>0</v>
      </c>
    </row>
    <row r="79">
      <c r="A79" s="4" t="inlineStr">
        <is>
          <t>Aggregated First Mortgages | Hotel, South West, Floating | LIBOR | Minimum</t>
        </is>
      </c>
    </row>
    <row r="80">
      <c r="A80" s="3" t="inlineStr">
        <is>
          <t>Investments in loans</t>
        </is>
      </c>
    </row>
    <row r="81">
      <c r="A81" s="4" t="inlineStr">
        <is>
          <t>Basis spread on variable rate</t>
        </is>
      </c>
      <c r="B81" s="4" t="inlineStr">
        <is>
          <t>2.00%</t>
        </is>
      </c>
    </row>
    <row r="82">
      <c r="A82" s="4" t="inlineStr">
        <is>
          <t>Aggregated First Mortgages | Hotel, South West, Floating | LIBOR | Maximum</t>
        </is>
      </c>
    </row>
    <row r="83">
      <c r="A83" s="3" t="inlineStr">
        <is>
          <t>Investments in loans</t>
        </is>
      </c>
    </row>
    <row r="84">
      <c r="A84" s="4" t="inlineStr">
        <is>
          <t>Basis spread on variable rate</t>
        </is>
      </c>
      <c r="B84" s="4" t="inlineStr">
        <is>
          <t>7.67%</t>
        </is>
      </c>
    </row>
    <row r="85">
      <c r="A85" s="4" t="inlineStr">
        <is>
          <t>Aggregated First Mortgages | Hotel, Various, Fixed</t>
        </is>
      </c>
    </row>
    <row r="86">
      <c r="A86" s="3" t="inlineStr">
        <is>
          <t>Investments in loans</t>
        </is>
      </c>
    </row>
    <row r="87">
      <c r="A87" s="4" t="inlineStr">
        <is>
          <t>Number of loans | Item</t>
        </is>
      </c>
      <c r="B87" s="6" t="n">
        <v>2</v>
      </c>
    </row>
    <row r="88">
      <c r="A88" s="4" t="inlineStr">
        <is>
          <t>Carrying amount</t>
        </is>
      </c>
      <c r="B88" s="5" t="n">
        <v>68402</v>
      </c>
    </row>
    <row r="89">
      <c r="A89" s="4" t="inlineStr">
        <is>
          <t>Interest rate</t>
        </is>
      </c>
      <c r="B89" s="4" t="inlineStr">
        <is>
          <t>10.50%</t>
        </is>
      </c>
    </row>
    <row r="90">
      <c r="A90" s="4" t="inlineStr">
        <is>
          <t>Principal Amount of Delinquent Loans</t>
        </is>
      </c>
      <c r="B90" s="5" t="n">
        <v>0</v>
      </c>
    </row>
    <row r="91">
      <c r="A91" s="4" t="inlineStr">
        <is>
          <t>Aggregated First Mortgages | Hotel, Various, Floating</t>
        </is>
      </c>
    </row>
    <row r="92">
      <c r="A92" s="3" t="inlineStr">
        <is>
          <t>Investments in loans</t>
        </is>
      </c>
    </row>
    <row r="93">
      <c r="A93" s="4" t="inlineStr">
        <is>
          <t>Number of loans | Item</t>
        </is>
      </c>
      <c r="B93" s="6" t="n">
        <v>12</v>
      </c>
    </row>
    <row r="94">
      <c r="A94" s="4" t="inlineStr">
        <is>
          <t>Carrying amount</t>
        </is>
      </c>
      <c r="B94" s="5" t="n">
        <v>468593</v>
      </c>
    </row>
    <row r="95">
      <c r="A95" s="4" t="inlineStr">
        <is>
          <t>Principal Amount of Delinquent Loans</t>
        </is>
      </c>
      <c r="B95" s="5" t="n">
        <v>0</v>
      </c>
    </row>
    <row r="96">
      <c r="A96" s="4" t="inlineStr">
        <is>
          <t>Aggregated First Mortgages | Hotel, Various, Floating | LIBOR | Minimum</t>
        </is>
      </c>
    </row>
    <row r="97">
      <c r="A97" s="3" t="inlineStr">
        <is>
          <t>Investments in loans</t>
        </is>
      </c>
    </row>
    <row r="98">
      <c r="A98" s="4" t="inlineStr">
        <is>
          <t>Basis spread on variable rate</t>
        </is>
      </c>
      <c r="B98" s="4" t="inlineStr">
        <is>
          <t>2.00%</t>
        </is>
      </c>
    </row>
    <row r="99">
      <c r="A99" s="4" t="inlineStr">
        <is>
          <t>Aggregated First Mortgages | Hotel, Various, Floating | LIBOR | Maximum</t>
        </is>
      </c>
    </row>
    <row r="100">
      <c r="A100" s="3" t="inlineStr">
        <is>
          <t>Investments in loans</t>
        </is>
      </c>
    </row>
    <row r="101">
      <c r="A101" s="4" t="inlineStr">
        <is>
          <t>Basis spread on variable rate</t>
        </is>
      </c>
      <c r="B101" s="4" t="inlineStr">
        <is>
          <t>11.75%</t>
        </is>
      </c>
    </row>
    <row r="102">
      <c r="A102" s="4" t="inlineStr">
        <is>
          <t>Aggregated First Mortgages | Hotel, West, Floating</t>
        </is>
      </c>
    </row>
    <row r="103">
      <c r="A103" s="3" t="inlineStr">
        <is>
          <t>Investments in loans</t>
        </is>
      </c>
    </row>
    <row r="104">
      <c r="A104" s="4" t="inlineStr">
        <is>
          <t>Number of loans | Item</t>
        </is>
      </c>
      <c r="B104" s="6" t="n">
        <v>19</v>
      </c>
    </row>
    <row r="105">
      <c r="A105" s="4" t="inlineStr">
        <is>
          <t>Carrying amount</t>
        </is>
      </c>
      <c r="B105" s="5" t="n">
        <v>413824</v>
      </c>
    </row>
    <row r="106">
      <c r="A106" s="4" t="inlineStr">
        <is>
          <t>Principal Amount of Delinquent Loans</t>
        </is>
      </c>
      <c r="B106" s="5" t="n">
        <v>0</v>
      </c>
    </row>
    <row r="107">
      <c r="A107" s="4" t="inlineStr">
        <is>
          <t>Aggregated First Mortgages | Hotel, West, Floating | LIBOR | Minimum</t>
        </is>
      </c>
    </row>
    <row r="108">
      <c r="A108" s="3" t="inlineStr">
        <is>
          <t>Investments in loans</t>
        </is>
      </c>
    </row>
    <row r="109">
      <c r="A109" s="4" t="inlineStr">
        <is>
          <t>Basis spread on variable rate</t>
        </is>
      </c>
      <c r="B109" s="4" t="inlineStr">
        <is>
          <t>2.00%</t>
        </is>
      </c>
    </row>
    <row r="110">
      <c r="A110" s="4" t="inlineStr">
        <is>
          <t>Aggregated First Mortgages | Hotel, West, Floating | LIBOR | Maximum</t>
        </is>
      </c>
    </row>
    <row r="111">
      <c r="A111" s="3" t="inlineStr">
        <is>
          <t>Investments in loans</t>
        </is>
      </c>
    </row>
    <row r="112">
      <c r="A112" s="4" t="inlineStr">
        <is>
          <t>Basis spread on variable rate</t>
        </is>
      </c>
      <c r="B112" s="4" t="inlineStr">
        <is>
          <t>9.50%</t>
        </is>
      </c>
    </row>
    <row r="113">
      <c r="A113" s="4" t="inlineStr">
        <is>
          <t>Aggregated First Mortgages | Industrial, International, Floating, 6 Mortgages</t>
        </is>
      </c>
    </row>
    <row r="114">
      <c r="A114" s="3" t="inlineStr">
        <is>
          <t>Investments in loans</t>
        </is>
      </c>
    </row>
    <row r="115">
      <c r="A115" s="4" t="inlineStr">
        <is>
          <t>Number of loans | Item</t>
        </is>
      </c>
      <c r="B115" s="6" t="n">
        <v>6</v>
      </c>
    </row>
    <row r="116">
      <c r="A116" s="4" t="inlineStr">
        <is>
          <t>Carrying amount</t>
        </is>
      </c>
      <c r="B116" s="5" t="n">
        <v>107097</v>
      </c>
    </row>
    <row r="117">
      <c r="A117" s="4" t="inlineStr">
        <is>
          <t>Principal Amount of Delinquent Loans</t>
        </is>
      </c>
      <c r="B117" s="5" t="n">
        <v>0</v>
      </c>
    </row>
    <row r="118">
      <c r="A118" s="4" t="inlineStr">
        <is>
          <t>Aggregated First Mortgages | Industrial, International, Floating, 6 Mortgages | Three Month BBSY | Minimum</t>
        </is>
      </c>
    </row>
    <row r="119">
      <c r="A119" s="3" t="inlineStr">
        <is>
          <t>Investments in loans</t>
        </is>
      </c>
    </row>
    <row r="120">
      <c r="A120" s="4" t="inlineStr">
        <is>
          <t>Basis spread on variable rate</t>
        </is>
      </c>
      <c r="B120" s="4" t="inlineStr">
        <is>
          <t>3.00%</t>
        </is>
      </c>
    </row>
    <row r="121">
      <c r="A121" s="4" t="inlineStr">
        <is>
          <t>Aggregated First Mortgages | Industrial, International, Floating, 6 Mortgages | Three Month BBSY | Maximum</t>
        </is>
      </c>
    </row>
    <row r="122">
      <c r="A122" s="3" t="inlineStr">
        <is>
          <t>Investments in loans</t>
        </is>
      </c>
    </row>
    <row r="123">
      <c r="A123" s="4" t="inlineStr">
        <is>
          <t>Basis spread on variable rate</t>
        </is>
      </c>
      <c r="B123" s="4" t="inlineStr">
        <is>
          <t>3.25%</t>
        </is>
      </c>
    </row>
    <row r="124">
      <c r="A124" s="4" t="inlineStr">
        <is>
          <t>Aggregated First Mortgages | Industrial, International, Floating, 5 Mortgages</t>
        </is>
      </c>
    </row>
    <row r="125">
      <c r="A125" s="3" t="inlineStr">
        <is>
          <t>Investments in loans</t>
        </is>
      </c>
    </row>
    <row r="126">
      <c r="A126" s="4" t="inlineStr">
        <is>
          <t>Number of loans | Item</t>
        </is>
      </c>
      <c r="B126" s="6" t="n">
        <v>5</v>
      </c>
    </row>
    <row r="127">
      <c r="A127" s="4" t="inlineStr">
        <is>
          <t>Carrying amount</t>
        </is>
      </c>
      <c r="B127" s="5" t="n">
        <v>102199</v>
      </c>
    </row>
    <row r="128">
      <c r="A128" s="4" t="inlineStr">
        <is>
          <t>Principal Amount of Delinquent Loans</t>
        </is>
      </c>
      <c r="B128" s="5" t="n">
        <v>0</v>
      </c>
    </row>
    <row r="129">
      <c r="A129" s="4" t="inlineStr">
        <is>
          <t>Aggregated First Mortgages | Industrial, International, Floating, 5 Mortgages | Three Month EURIBOR | Minimum</t>
        </is>
      </c>
    </row>
    <row r="130">
      <c r="A130" s="3" t="inlineStr">
        <is>
          <t>Investments in loans</t>
        </is>
      </c>
    </row>
    <row r="131">
      <c r="A131" s="4" t="inlineStr">
        <is>
          <t>Basis spread on variable rate</t>
        </is>
      </c>
      <c r="B131" s="4" t="inlineStr">
        <is>
          <t>2.25%</t>
        </is>
      </c>
    </row>
    <row r="132">
      <c r="A132" s="4" t="inlineStr">
        <is>
          <t>Aggregated First Mortgages | Industrial, International, Floating, 5 Mortgages | Three Month EURIBOR | Maximum</t>
        </is>
      </c>
    </row>
    <row r="133">
      <c r="A133" s="3" t="inlineStr">
        <is>
          <t>Investments in loans</t>
        </is>
      </c>
    </row>
    <row r="134">
      <c r="A134" s="4" t="inlineStr">
        <is>
          <t>Basis spread on variable rate</t>
        </is>
      </c>
      <c r="B134" s="4" t="inlineStr">
        <is>
          <t>10.25%</t>
        </is>
      </c>
    </row>
    <row r="135">
      <c r="A135" s="4" t="inlineStr">
        <is>
          <t>Aggregated First Mortgages | Industrial, International, Floating, 2 Mortgages</t>
        </is>
      </c>
    </row>
    <row r="136">
      <c r="A136" s="3" t="inlineStr">
        <is>
          <t>Investments in loans</t>
        </is>
      </c>
    </row>
    <row r="137">
      <c r="A137" s="4" t="inlineStr">
        <is>
          <t>Number of loans | Item</t>
        </is>
      </c>
      <c r="B137" s="6" t="n">
        <v>2</v>
      </c>
    </row>
    <row r="138">
      <c r="A138" s="4" t="inlineStr">
        <is>
          <t>Carrying amount</t>
        </is>
      </c>
      <c r="B138" s="5" t="n">
        <v>88310</v>
      </c>
    </row>
    <row r="139">
      <c r="A139" s="4" t="inlineStr">
        <is>
          <t>Principal Amount of Delinquent Loans</t>
        </is>
      </c>
      <c r="B139" s="5" t="n">
        <v>0</v>
      </c>
    </row>
    <row r="140">
      <c r="A140" s="4" t="inlineStr">
        <is>
          <t>Aggregated First Mortgages | Industrial, International, Floating, 2 Mortgages | Three Month GBP SONIA | Minimum</t>
        </is>
      </c>
    </row>
    <row r="141">
      <c r="A141" s="3" t="inlineStr">
        <is>
          <t>Investments in loans</t>
        </is>
      </c>
    </row>
    <row r="142">
      <c r="A142" s="4" t="inlineStr">
        <is>
          <t>Basis spread on variable rate</t>
        </is>
      </c>
      <c r="B142" s="4" t="inlineStr">
        <is>
          <t>2.15%</t>
        </is>
      </c>
    </row>
    <row r="143">
      <c r="A143" s="4" t="inlineStr">
        <is>
          <t>Aggregated First Mortgages | Industrial, International, Floating, 2 Mortgages | Three Month GBP SONIA | Maximum</t>
        </is>
      </c>
    </row>
    <row r="144">
      <c r="A144" s="3" t="inlineStr">
        <is>
          <t>Investments in loans</t>
        </is>
      </c>
    </row>
    <row r="145">
      <c r="A145" s="4" t="inlineStr">
        <is>
          <t>Basis spread on variable rate</t>
        </is>
      </c>
      <c r="B145" s="4" t="inlineStr">
        <is>
          <t>4.50%</t>
        </is>
      </c>
    </row>
    <row r="146">
      <c r="A146" s="4" t="inlineStr">
        <is>
          <t>Aggregated First Mortgages | Industrial, North East, Floating, 4 Mortgages</t>
        </is>
      </c>
    </row>
    <row r="147">
      <c r="A147" s="3" t="inlineStr">
        <is>
          <t>Investments in loans</t>
        </is>
      </c>
    </row>
    <row r="148">
      <c r="A148" s="4" t="inlineStr">
        <is>
          <t>Number of loans | Item</t>
        </is>
      </c>
      <c r="B148" s="6" t="n">
        <v>4</v>
      </c>
    </row>
    <row r="149">
      <c r="A149" s="4" t="inlineStr">
        <is>
          <t>Carrying amount</t>
        </is>
      </c>
      <c r="B149" s="5" t="n">
        <v>123057</v>
      </c>
    </row>
    <row r="150">
      <c r="A150" s="4" t="inlineStr">
        <is>
          <t>Principal Amount of Delinquent Loans</t>
        </is>
      </c>
      <c r="B150" s="5" t="n">
        <v>0</v>
      </c>
    </row>
    <row r="151">
      <c r="A151" s="4" t="inlineStr">
        <is>
          <t>Aggregated First Mortgages | Industrial, North East, Floating, 4 Mortgages | LIBOR | Minimum</t>
        </is>
      </c>
    </row>
    <row r="152">
      <c r="A152" s="3" t="inlineStr">
        <is>
          <t>Investments in loans</t>
        </is>
      </c>
    </row>
    <row r="153">
      <c r="A153" s="4" t="inlineStr">
        <is>
          <t>Basis spread on variable rate</t>
        </is>
      </c>
      <c r="B153" s="4" t="inlineStr">
        <is>
          <t>2.40%</t>
        </is>
      </c>
    </row>
    <row r="154">
      <c r="A154" s="4" t="inlineStr">
        <is>
          <t>Aggregated First Mortgages | Industrial, North East, Floating, 4 Mortgages | LIBOR | Maximum</t>
        </is>
      </c>
    </row>
    <row r="155">
      <c r="A155" s="3" t="inlineStr">
        <is>
          <t>Investments in loans</t>
        </is>
      </c>
    </row>
    <row r="156">
      <c r="A156" s="4" t="inlineStr">
        <is>
          <t>Basis spread on variable rate</t>
        </is>
      </c>
      <c r="B156" s="4" t="inlineStr">
        <is>
          <t>7.25%</t>
        </is>
      </c>
    </row>
    <row r="157">
      <c r="A157" s="4" t="inlineStr">
        <is>
          <t>Aggregated First Mortgages | Industrial, North East, Floating, 1 Mortgage</t>
        </is>
      </c>
    </row>
    <row r="158">
      <c r="A158" s="3" t="inlineStr">
        <is>
          <t>Investments in loans</t>
        </is>
      </c>
    </row>
    <row r="159">
      <c r="A159" s="4" t="inlineStr">
        <is>
          <t>Number of loans | Item</t>
        </is>
      </c>
      <c r="B159" s="6" t="n">
        <v>1</v>
      </c>
    </row>
    <row r="160">
      <c r="A160" s="4" t="inlineStr">
        <is>
          <t>Carrying amount</t>
        </is>
      </c>
      <c r="B160" s="5" t="n">
        <v>16736</v>
      </c>
    </row>
    <row r="161">
      <c r="A161" s="4" t="inlineStr">
        <is>
          <t>Principal Amount of Delinquent Loans</t>
        </is>
      </c>
      <c r="B161" s="5" t="n">
        <v>0</v>
      </c>
    </row>
    <row r="162">
      <c r="A162" s="4" t="inlineStr">
        <is>
          <t>Aggregated First Mortgages | Industrial, North East, Floating, 1 Mortgage | SOFR</t>
        </is>
      </c>
    </row>
    <row r="163">
      <c r="A163" s="3" t="inlineStr">
        <is>
          <t>Investments in loans</t>
        </is>
      </c>
    </row>
    <row r="164">
      <c r="A164" s="4" t="inlineStr">
        <is>
          <t>Basis spread on variable rate</t>
        </is>
      </c>
      <c r="B164" s="4" t="inlineStr">
        <is>
          <t>4.20%</t>
        </is>
      </c>
    </row>
    <row r="165">
      <c r="A165" s="4" t="inlineStr">
        <is>
          <t>Aggregated First Mortgages | Industrial, South East, Fixed</t>
        </is>
      </c>
    </row>
    <row r="166">
      <c r="A166" s="3" t="inlineStr">
        <is>
          <t>Investments in loans</t>
        </is>
      </c>
    </row>
    <row r="167">
      <c r="A167" s="4" t="inlineStr">
        <is>
          <t>Number of loans | Item</t>
        </is>
      </c>
      <c r="B167" s="6" t="n">
        <v>4</v>
      </c>
    </row>
    <row r="168">
      <c r="A168" s="4" t="inlineStr">
        <is>
          <t>Carrying amount</t>
        </is>
      </c>
      <c r="B168" s="5" t="n">
        <v>34644</v>
      </c>
    </row>
    <row r="169">
      <c r="A169" s="4" t="inlineStr">
        <is>
          <t>Interest rate</t>
        </is>
      </c>
      <c r="B169" s="4" t="inlineStr">
        <is>
          <t>8.18%</t>
        </is>
      </c>
    </row>
    <row r="170">
      <c r="A170" s="4" t="inlineStr">
        <is>
          <t>Principal Amount of Delinquent Loans</t>
        </is>
      </c>
      <c r="B170" s="5" t="n">
        <v>0</v>
      </c>
    </row>
    <row r="171">
      <c r="A171" s="4" t="inlineStr">
        <is>
          <t>Aggregated First Mortgages | Industrial, West, Floating</t>
        </is>
      </c>
    </row>
    <row r="172">
      <c r="A172" s="3" t="inlineStr">
        <is>
          <t>Investments in loans</t>
        </is>
      </c>
    </row>
    <row r="173">
      <c r="A173" s="4" t="inlineStr">
        <is>
          <t>Number of loans | Item</t>
        </is>
      </c>
      <c r="B173" s="6" t="n">
        <v>2</v>
      </c>
    </row>
    <row r="174">
      <c r="A174" s="4" t="inlineStr">
        <is>
          <t>Carrying amount</t>
        </is>
      </c>
      <c r="B174" s="5" t="n">
        <v>90029</v>
      </c>
    </row>
    <row r="175">
      <c r="A175" s="4" t="inlineStr">
        <is>
          <t>Principal Amount of Delinquent Loans</t>
        </is>
      </c>
      <c r="B175" s="5" t="n">
        <v>0</v>
      </c>
    </row>
    <row r="176">
      <c r="A176" s="4" t="inlineStr">
        <is>
          <t>Aggregated First Mortgages | Industrial, West, Floating | LIBOR | Minimum</t>
        </is>
      </c>
    </row>
    <row r="177">
      <c r="A177" s="3" t="inlineStr">
        <is>
          <t>Investments in loans</t>
        </is>
      </c>
    </row>
    <row r="178">
      <c r="A178" s="4" t="inlineStr">
        <is>
          <t>Basis spread on variable rate</t>
        </is>
      </c>
      <c r="B178" s="4" t="inlineStr">
        <is>
          <t>1.75%</t>
        </is>
      </c>
    </row>
    <row r="179">
      <c r="A179" s="4" t="inlineStr">
        <is>
          <t>Aggregated First Mortgages | Industrial, West, Floating | LIBOR | Maximum</t>
        </is>
      </c>
    </row>
    <row r="180">
      <c r="A180" s="3" t="inlineStr">
        <is>
          <t>Investments in loans</t>
        </is>
      </c>
    </row>
    <row r="181">
      <c r="A181" s="4" t="inlineStr">
        <is>
          <t>Basis spread on variable rate</t>
        </is>
      </c>
      <c r="B181" s="4" t="inlineStr">
        <is>
          <t>7.50%</t>
        </is>
      </c>
    </row>
    <row r="182">
      <c r="A182" s="4" t="inlineStr">
        <is>
          <t>Aggregated First Mortgages | Mixed Use, International, Fixed</t>
        </is>
      </c>
    </row>
    <row r="183">
      <c r="A183" s="3" t="inlineStr">
        <is>
          <t>Investments in loans</t>
        </is>
      </c>
    </row>
    <row r="184">
      <c r="A184" s="4" t="inlineStr">
        <is>
          <t>Number of loans | Item</t>
        </is>
      </c>
      <c r="B184" s="6" t="n">
        <v>2</v>
      </c>
    </row>
    <row r="185">
      <c r="A185" s="4" t="inlineStr">
        <is>
          <t>Carrying amount</t>
        </is>
      </c>
      <c r="B185" s="5" t="n">
        <v>41358</v>
      </c>
    </row>
    <row r="186">
      <c r="A186" s="4" t="inlineStr">
        <is>
          <t>Principal Amount of Delinquent Loans</t>
        </is>
      </c>
      <c r="B186" s="5" t="n">
        <v>0</v>
      </c>
    </row>
    <row r="187">
      <c r="A187" s="4" t="inlineStr">
        <is>
          <t>Aggregated First Mortgages | Mixed Use, International, Fixed | Minimum</t>
        </is>
      </c>
    </row>
    <row r="188">
      <c r="A188" s="3" t="inlineStr">
        <is>
          <t>Investments in loans</t>
        </is>
      </c>
    </row>
    <row r="189">
      <c r="A189" s="4" t="inlineStr">
        <is>
          <t>Interest rate</t>
        </is>
      </c>
      <c r="B189" s="4" t="inlineStr">
        <is>
          <t>8.50%</t>
        </is>
      </c>
    </row>
    <row r="190">
      <c r="A190" s="4" t="inlineStr">
        <is>
          <t>Aggregated First Mortgages | Mixed Use, International, Fixed | Maximum</t>
        </is>
      </c>
    </row>
    <row r="191">
      <c r="A191" s="3" t="inlineStr">
        <is>
          <t>Investments in loans</t>
        </is>
      </c>
    </row>
    <row r="192">
      <c r="A192" s="4" t="inlineStr">
        <is>
          <t>Interest rate</t>
        </is>
      </c>
      <c r="B192" s="4" t="inlineStr">
        <is>
          <t>10.00%</t>
        </is>
      </c>
    </row>
    <row r="193">
      <c r="A193" s="4" t="inlineStr">
        <is>
          <t>Aggregated First Mortgages | Mixed Use, International, Floating, 2 Mortgages</t>
        </is>
      </c>
    </row>
    <row r="194">
      <c r="A194" s="3" t="inlineStr">
        <is>
          <t>Investments in loans</t>
        </is>
      </c>
    </row>
    <row r="195">
      <c r="A195" s="4" t="inlineStr">
        <is>
          <t>Number of loans | Item</t>
        </is>
      </c>
      <c r="B195" s="6" t="n">
        <v>2</v>
      </c>
    </row>
    <row r="196">
      <c r="A196" s="4" t="inlineStr">
        <is>
          <t>Carrying amount</t>
        </is>
      </c>
      <c r="B196" s="5" t="n">
        <v>104056</v>
      </c>
    </row>
    <row r="197">
      <c r="A197" s="4" t="inlineStr">
        <is>
          <t>Principal Amount of Delinquent Loans</t>
        </is>
      </c>
      <c r="B197" s="5" t="n">
        <v>0</v>
      </c>
    </row>
    <row r="198">
      <c r="A198" s="4" t="inlineStr">
        <is>
          <t>Aggregated First Mortgages | Mixed Use, International, Floating, 2 Mortgages | Three Month EURIBOR</t>
        </is>
      </c>
    </row>
    <row r="199">
      <c r="A199" s="3" t="inlineStr">
        <is>
          <t>Investments in loans</t>
        </is>
      </c>
    </row>
    <row r="200">
      <c r="A200" s="4" t="inlineStr">
        <is>
          <t>Basis spread on variable rate</t>
        </is>
      </c>
      <c r="B200" s="4" t="inlineStr">
        <is>
          <t>4.65%</t>
        </is>
      </c>
    </row>
    <row r="201">
      <c r="A201" s="4" t="inlineStr">
        <is>
          <t>Aggregated First Mortgages | Mixed Use, International, Floating, 1 Mortgage, 2025 Maturity</t>
        </is>
      </c>
    </row>
    <row r="202">
      <c r="A202" s="3" t="inlineStr">
        <is>
          <t>Investments in loans</t>
        </is>
      </c>
    </row>
    <row r="203">
      <c r="A203" s="4" t="inlineStr">
        <is>
          <t>Number of loans | Item</t>
        </is>
      </c>
      <c r="B203" s="6" t="n">
        <v>1</v>
      </c>
    </row>
    <row r="204">
      <c r="A204" s="4" t="inlineStr">
        <is>
          <t>Carrying amount</t>
        </is>
      </c>
      <c r="B204" s="5" t="n">
        <v>483107</v>
      </c>
    </row>
    <row r="205">
      <c r="A205" s="4" t="inlineStr">
        <is>
          <t>Principal Amount of Delinquent Loans</t>
        </is>
      </c>
      <c r="B205" s="5" t="n">
        <v>0</v>
      </c>
    </row>
    <row r="206">
      <c r="A206" s="4" t="inlineStr">
        <is>
          <t>Aggregated First Mortgages | Mixed Use, International, Floating, 1 Mortgage, 2025 Maturity | Three Month GBP SONIA</t>
        </is>
      </c>
    </row>
    <row r="207">
      <c r="A207" s="3" t="inlineStr">
        <is>
          <t>Investments in loans</t>
        </is>
      </c>
    </row>
    <row r="208">
      <c r="A208" s="4" t="inlineStr">
        <is>
          <t>Basis spread on variable rate</t>
        </is>
      </c>
      <c r="B208" s="4" t="inlineStr">
        <is>
          <t>5.35%</t>
        </is>
      </c>
    </row>
    <row r="209">
      <c r="A209" s="4" t="inlineStr">
        <is>
          <t>Aggregated First Mortgages | Mixed Use, International, Floating, 1 Mortgage, 2022 Maturity</t>
        </is>
      </c>
    </row>
    <row r="210">
      <c r="A210" s="3" t="inlineStr">
        <is>
          <t>Investments in loans</t>
        </is>
      </c>
    </row>
    <row r="211">
      <c r="A211" s="4" t="inlineStr">
        <is>
          <t>Number of loans | Item</t>
        </is>
      </c>
      <c r="B211" s="6" t="n">
        <v>1</v>
      </c>
    </row>
    <row r="212">
      <c r="A212" s="4" t="inlineStr">
        <is>
          <t>Carrying amount</t>
        </is>
      </c>
      <c r="B212" s="5" t="n">
        <v>233027</v>
      </c>
    </row>
    <row r="213">
      <c r="A213" s="4" t="inlineStr">
        <is>
          <t>Principal Amount of Delinquent Loans</t>
        </is>
      </c>
      <c r="B213" s="5" t="n">
        <v>0</v>
      </c>
    </row>
    <row r="214">
      <c r="A214" s="4" t="inlineStr">
        <is>
          <t>Aggregated First Mortgages | Mixed Use, International, Floating, 1 Mortgage, 2022 Maturity | GBP SONIA</t>
        </is>
      </c>
    </row>
    <row r="215">
      <c r="A215" s="3" t="inlineStr">
        <is>
          <t>Investments in loans</t>
        </is>
      </c>
    </row>
    <row r="216">
      <c r="A216" s="4" t="inlineStr">
        <is>
          <t>Basis spread on variable rate</t>
        </is>
      </c>
      <c r="B216" s="4" t="inlineStr">
        <is>
          <t>4.00%</t>
        </is>
      </c>
    </row>
    <row r="217">
      <c r="A217" s="4" t="inlineStr">
        <is>
          <t>Aggregated First Mortgages | Mixed Use, Mid Atlantic, Floating</t>
        </is>
      </c>
    </row>
    <row r="218">
      <c r="A218" s="3" t="inlineStr">
        <is>
          <t>Investments in loans</t>
        </is>
      </c>
    </row>
    <row r="219">
      <c r="A219" s="4" t="inlineStr">
        <is>
          <t>Number of loans | Item</t>
        </is>
      </c>
      <c r="B219" s="6" t="n">
        <v>1</v>
      </c>
    </row>
    <row r="220">
      <c r="A220" s="4" t="inlineStr">
        <is>
          <t>Carrying amount</t>
        </is>
      </c>
      <c r="B220" s="5" t="n">
        <v>172562</v>
      </c>
    </row>
    <row r="221">
      <c r="A221" s="4" t="inlineStr">
        <is>
          <t>Principal Amount of Delinquent Loans</t>
        </is>
      </c>
      <c r="B221" s="5" t="n">
        <v>0</v>
      </c>
    </row>
    <row r="222">
      <c r="A222" s="4" t="inlineStr">
        <is>
          <t>Aggregated First Mortgages | Mixed Use, Mid Atlantic, Floating | LIBOR</t>
        </is>
      </c>
    </row>
    <row r="223">
      <c r="A223" s="3" t="inlineStr">
        <is>
          <t>Investments in loans</t>
        </is>
      </c>
    </row>
    <row r="224">
      <c r="A224" s="4" t="inlineStr">
        <is>
          <t>Basis spread on variable rate</t>
        </is>
      </c>
      <c r="B224" s="4" t="inlineStr">
        <is>
          <t>3.15%</t>
        </is>
      </c>
    </row>
    <row r="225">
      <c r="A225" s="4" t="inlineStr">
        <is>
          <t>Aggregated First Mortgages | Mixed Use, South East, Floating</t>
        </is>
      </c>
    </row>
    <row r="226">
      <c r="A226" s="3" t="inlineStr">
        <is>
          <t>Investments in loans</t>
        </is>
      </c>
    </row>
    <row r="227">
      <c r="A227" s="4" t="inlineStr">
        <is>
          <t>Number of loans | Item</t>
        </is>
      </c>
      <c r="B227" s="6" t="n">
        <v>8</v>
      </c>
    </row>
    <row r="228">
      <c r="A228" s="4" t="inlineStr">
        <is>
          <t>Carrying amount</t>
        </is>
      </c>
      <c r="B228" s="5" t="n">
        <v>139119</v>
      </c>
    </row>
    <row r="229">
      <c r="A229" s="4" t="inlineStr">
        <is>
          <t>Principal Amount of Delinquent Loans</t>
        </is>
      </c>
      <c r="B229" s="5" t="n">
        <v>0</v>
      </c>
    </row>
    <row r="230">
      <c r="A230" s="4" t="inlineStr">
        <is>
          <t>Aggregated First Mortgages | Mixed Use, South East, Floating | LIBOR | Minimum</t>
        </is>
      </c>
    </row>
    <row r="231">
      <c r="A231" s="3" t="inlineStr">
        <is>
          <t>Investments in loans</t>
        </is>
      </c>
    </row>
    <row r="232">
      <c r="A232" s="4" t="inlineStr">
        <is>
          <t>Basis spread on variable rate</t>
        </is>
      </c>
      <c r="B232" s="4" t="inlineStr">
        <is>
          <t>2.25%</t>
        </is>
      </c>
    </row>
    <row r="233">
      <c r="A233" s="4" t="inlineStr">
        <is>
          <t>Aggregated First Mortgages | Mixed Use, South East, Floating | LIBOR | Maximum</t>
        </is>
      </c>
    </row>
    <row r="234">
      <c r="A234" s="3" t="inlineStr">
        <is>
          <t>Investments in loans</t>
        </is>
      </c>
    </row>
    <row r="235">
      <c r="A235" s="4" t="inlineStr">
        <is>
          <t>Basis spread on variable rate</t>
        </is>
      </c>
      <c r="B235" s="4" t="inlineStr">
        <is>
          <t>11.14%</t>
        </is>
      </c>
    </row>
    <row r="236">
      <c r="A236" s="4" t="inlineStr">
        <is>
          <t>Aggregated First Mortgages | Mixed Use, South West, Floating</t>
        </is>
      </c>
    </row>
    <row r="237">
      <c r="A237" s="3" t="inlineStr">
        <is>
          <t>Investments in loans</t>
        </is>
      </c>
    </row>
    <row r="238">
      <c r="A238" s="4" t="inlineStr">
        <is>
          <t>Number of loans | Item</t>
        </is>
      </c>
      <c r="B238" s="6" t="n">
        <v>10</v>
      </c>
    </row>
    <row r="239">
      <c r="A239" s="4" t="inlineStr">
        <is>
          <t>Carrying amount</t>
        </is>
      </c>
      <c r="B239" s="5" t="n">
        <v>320862</v>
      </c>
    </row>
    <row r="240">
      <c r="A240" s="4" t="inlineStr">
        <is>
          <t>Principal Amount of Delinquent Loans</t>
        </is>
      </c>
      <c r="B240" s="5" t="n">
        <v>0</v>
      </c>
    </row>
    <row r="241">
      <c r="A241" s="4" t="inlineStr">
        <is>
          <t>Aggregated First Mortgages | Mixed Use, South West, Floating | LIBOR | Minimum</t>
        </is>
      </c>
    </row>
    <row r="242">
      <c r="A242" s="3" t="inlineStr">
        <is>
          <t>Investments in loans</t>
        </is>
      </c>
    </row>
    <row r="243">
      <c r="A243" s="4" t="inlineStr">
        <is>
          <t>Basis spread on variable rate</t>
        </is>
      </c>
      <c r="B243" s="4" t="inlineStr">
        <is>
          <t>2.75%</t>
        </is>
      </c>
    </row>
    <row r="244">
      <c r="A244" s="4" t="inlineStr">
        <is>
          <t>Aggregated First Mortgages | Mixed Use, South West, Floating | LIBOR | Maximum</t>
        </is>
      </c>
    </row>
    <row r="245">
      <c r="A245" s="3" t="inlineStr">
        <is>
          <t>Investments in loans</t>
        </is>
      </c>
    </row>
    <row r="246">
      <c r="A246" s="4" t="inlineStr">
        <is>
          <t>Basis spread on variable rate</t>
        </is>
      </c>
      <c r="B246" s="4" t="inlineStr">
        <is>
          <t>11.50%</t>
        </is>
      </c>
    </row>
    <row r="247">
      <c r="A247" s="4" t="inlineStr">
        <is>
          <t>Aggregated First Mortgages | Multi-family, International, Floating, 1 Mortgage, 2024 Maturity, BBSY</t>
        </is>
      </c>
    </row>
    <row r="248">
      <c r="A248" s="3" t="inlineStr">
        <is>
          <t>Investments in loans</t>
        </is>
      </c>
    </row>
    <row r="249">
      <c r="A249" s="4" t="inlineStr">
        <is>
          <t>Number of loans | Item</t>
        </is>
      </c>
      <c r="B249" s="6" t="n">
        <v>1</v>
      </c>
    </row>
    <row r="250">
      <c r="A250" s="4" t="inlineStr">
        <is>
          <t>Carrying amount</t>
        </is>
      </c>
      <c r="B250" s="5" t="n">
        <v>151578</v>
      </c>
    </row>
    <row r="251">
      <c r="A251" s="4" t="inlineStr">
        <is>
          <t>Principal Amount of Delinquent Loans</t>
        </is>
      </c>
      <c r="B251" s="5" t="n">
        <v>0</v>
      </c>
    </row>
    <row r="252">
      <c r="A252" s="4" t="inlineStr">
        <is>
          <t>Aggregated First Mortgages | Multi-family, International, Floating, 1 Mortgage, 2024 Maturity, BBSY | Three Month BBSY</t>
        </is>
      </c>
    </row>
    <row r="253">
      <c r="A253" s="3" t="inlineStr">
        <is>
          <t>Investments in loans</t>
        </is>
      </c>
    </row>
    <row r="254">
      <c r="A254" s="4" t="inlineStr">
        <is>
          <t>Basis spread on variable rate</t>
        </is>
      </c>
      <c r="B254" s="4" t="inlineStr">
        <is>
          <t>3.95%</t>
        </is>
      </c>
    </row>
    <row r="255">
      <c r="A255" s="4" t="inlineStr">
        <is>
          <t>Aggregated First Mortgages | Multi-family, International, Floating, 1 Mortgage, 2024 Maturity, GBP</t>
        </is>
      </c>
    </row>
    <row r="256">
      <c r="A256" s="3" t="inlineStr">
        <is>
          <t>Investments in loans</t>
        </is>
      </c>
    </row>
    <row r="257">
      <c r="A257" s="4" t="inlineStr">
        <is>
          <t>Number of loans | Item</t>
        </is>
      </c>
      <c r="B257" s="6" t="n">
        <v>1</v>
      </c>
    </row>
    <row r="258">
      <c r="A258" s="4" t="inlineStr">
        <is>
          <t>Carrying amount</t>
        </is>
      </c>
      <c r="B258" s="5" t="n">
        <v>307852</v>
      </c>
    </row>
    <row r="259">
      <c r="A259" s="4" t="inlineStr">
        <is>
          <t>Principal Amount of Delinquent Loans</t>
        </is>
      </c>
      <c r="B259" s="5" t="n">
        <v>0</v>
      </c>
    </row>
    <row r="260">
      <c r="A260" s="4" t="inlineStr">
        <is>
          <t>Aggregated First Mortgages | Multi-family, International, Floating, 1 Mortgage, 2024 Maturity, GBP | Three Month GBP</t>
        </is>
      </c>
    </row>
    <row r="261">
      <c r="A261" s="3" t="inlineStr">
        <is>
          <t>Investments in loans</t>
        </is>
      </c>
    </row>
    <row r="262">
      <c r="A262" s="4" t="inlineStr">
        <is>
          <t>Basis spread on variable rate</t>
        </is>
      </c>
      <c r="B262" s="4" t="inlineStr">
        <is>
          <t>3.95%</t>
        </is>
      </c>
    </row>
    <row r="263">
      <c r="A263" s="4" t="inlineStr">
        <is>
          <t>Aggregated First Mortgages | Multi-family, International, Floating, 4 Mortgages</t>
        </is>
      </c>
    </row>
    <row r="264">
      <c r="A264" s="3" t="inlineStr">
        <is>
          <t>Investments in loans</t>
        </is>
      </c>
    </row>
    <row r="265">
      <c r="A265" s="4" t="inlineStr">
        <is>
          <t>Number of loans | Item</t>
        </is>
      </c>
      <c r="B265" s="6" t="n">
        <v>4</v>
      </c>
    </row>
    <row r="266">
      <c r="A266" s="4" t="inlineStr">
        <is>
          <t>Carrying amount</t>
        </is>
      </c>
      <c r="B266" s="5" t="n">
        <v>237685</v>
      </c>
    </row>
    <row r="267">
      <c r="A267" s="4" t="inlineStr">
        <is>
          <t>Principal Amount of Delinquent Loans</t>
        </is>
      </c>
      <c r="B267" s="5" t="n">
        <v>0</v>
      </c>
    </row>
    <row r="268">
      <c r="A268" s="4" t="inlineStr">
        <is>
          <t>Aggregated First Mortgages | Multi-family, International, Floating, 4 Mortgages | Three Month GBP SONIA</t>
        </is>
      </c>
    </row>
    <row r="269">
      <c r="A269" s="3" t="inlineStr">
        <is>
          <t>Investments in loans</t>
        </is>
      </c>
    </row>
    <row r="270">
      <c r="A270" s="4" t="inlineStr">
        <is>
          <t>Basis spread on variable rate</t>
        </is>
      </c>
      <c r="B270" s="4" t="inlineStr">
        <is>
          <t>2.66%</t>
        </is>
      </c>
    </row>
    <row r="271">
      <c r="A271" s="4" t="inlineStr">
        <is>
          <t>Aggregated First Mortgages | Multi-family, Mid Atlantic, Floating 6 Mortgages</t>
        </is>
      </c>
    </row>
    <row r="272">
      <c r="A272" s="3" t="inlineStr">
        <is>
          <t>Investments in loans</t>
        </is>
      </c>
    </row>
    <row r="273">
      <c r="A273" s="4" t="inlineStr">
        <is>
          <t>Number of loans | Item</t>
        </is>
      </c>
      <c r="B273" s="6" t="n">
        <v>6</v>
      </c>
    </row>
    <row r="274">
      <c r="A274" s="4" t="inlineStr">
        <is>
          <t>Carrying amount</t>
        </is>
      </c>
      <c r="B274" s="5" t="n">
        <v>229881</v>
      </c>
    </row>
    <row r="275">
      <c r="A275" s="4" t="inlineStr">
        <is>
          <t>Principal Amount of Delinquent Loans</t>
        </is>
      </c>
      <c r="B275" s="5" t="n">
        <v>0</v>
      </c>
    </row>
    <row r="276">
      <c r="A276" s="4" t="inlineStr">
        <is>
          <t>Aggregated First Mortgages | Multi-family, Mid Atlantic, Floating 6 Mortgages | LIBOR | Minimum</t>
        </is>
      </c>
    </row>
    <row r="277">
      <c r="A277" s="3" t="inlineStr">
        <is>
          <t>Investments in loans</t>
        </is>
      </c>
    </row>
    <row r="278">
      <c r="A278" s="4" t="inlineStr">
        <is>
          <t>Basis spread on variable rate</t>
        </is>
      </c>
      <c r="B278" s="4" t="inlineStr">
        <is>
          <t>1.75%</t>
        </is>
      </c>
    </row>
    <row r="279">
      <c r="A279" s="4" t="inlineStr">
        <is>
          <t>Aggregated First Mortgages | Multi-family, Mid Atlantic, Floating 6 Mortgages | LIBOR | Maximum</t>
        </is>
      </c>
    </row>
    <row r="280">
      <c r="A280" s="3" t="inlineStr">
        <is>
          <t>Investments in loans</t>
        </is>
      </c>
    </row>
    <row r="281">
      <c r="A281" s="4" t="inlineStr">
        <is>
          <t>Basis spread on variable rate</t>
        </is>
      </c>
      <c r="B281" s="4" t="inlineStr">
        <is>
          <t>7.75%</t>
        </is>
      </c>
    </row>
    <row r="282">
      <c r="A282" s="4" t="inlineStr">
        <is>
          <t>Aggregated First Mortgages | Multi-family, Mid Atlantic, Floating, 2 Mortgages</t>
        </is>
      </c>
    </row>
    <row r="283">
      <c r="A283" s="3" t="inlineStr">
        <is>
          <t>Investments in loans</t>
        </is>
      </c>
    </row>
    <row r="284">
      <c r="A284" s="4" t="inlineStr">
        <is>
          <t>Number of loans | Item</t>
        </is>
      </c>
      <c r="B284" s="6" t="n">
        <v>2</v>
      </c>
    </row>
    <row r="285">
      <c r="A285" s="4" t="inlineStr">
        <is>
          <t>Carrying amount</t>
        </is>
      </c>
      <c r="B285" s="5" t="n">
        <v>143670</v>
      </c>
    </row>
    <row r="286">
      <c r="A286" s="4" t="inlineStr">
        <is>
          <t>Principal Amount of Delinquent Loans</t>
        </is>
      </c>
      <c r="B286" s="5" t="n">
        <v>0</v>
      </c>
    </row>
    <row r="287">
      <c r="A287" s="4" t="inlineStr">
        <is>
          <t>Aggregated First Mortgages | Multi-family, Mid Atlantic, Floating, 2 Mortgages | SOFR | Minimum</t>
        </is>
      </c>
    </row>
    <row r="288">
      <c r="A288" s="3" t="inlineStr">
        <is>
          <t>Investments in loans</t>
        </is>
      </c>
    </row>
    <row r="289">
      <c r="A289" s="4" t="inlineStr">
        <is>
          <t>Basis spread on variable rate</t>
        </is>
      </c>
      <c r="B289" s="4" t="inlineStr">
        <is>
          <t>2.25%</t>
        </is>
      </c>
    </row>
    <row r="290">
      <c r="A290" s="4" t="inlineStr">
        <is>
          <t>Aggregated First Mortgages | Multi-family, Mid Atlantic, Floating, 2 Mortgages | SOFR | Maximum</t>
        </is>
      </c>
    </row>
    <row r="291">
      <c r="A291" s="3" t="inlineStr">
        <is>
          <t>Investments in loans</t>
        </is>
      </c>
    </row>
    <row r="292">
      <c r="A292" s="4" t="inlineStr">
        <is>
          <t>Basis spread on variable rate</t>
        </is>
      </c>
      <c r="B292" s="4" t="inlineStr">
        <is>
          <t>9.00%</t>
        </is>
      </c>
    </row>
    <row r="293">
      <c r="A293" s="4" t="inlineStr">
        <is>
          <t>Aggregated First Mortgages | Multi-family, Midwest, Fixed</t>
        </is>
      </c>
    </row>
    <row r="294">
      <c r="A294" s="3" t="inlineStr">
        <is>
          <t>Investments in loans</t>
        </is>
      </c>
    </row>
    <row r="295">
      <c r="A295" s="4" t="inlineStr">
        <is>
          <t>Number of loans | Item</t>
        </is>
      </c>
      <c r="B295" s="6" t="n">
        <v>1</v>
      </c>
    </row>
    <row r="296">
      <c r="A296" s="4" t="inlineStr">
        <is>
          <t>Carrying amount</t>
        </is>
      </c>
      <c r="B296" s="5" t="n">
        <v>702</v>
      </c>
    </row>
    <row r="297">
      <c r="A297" s="4" t="inlineStr">
        <is>
          <t>Interest rate</t>
        </is>
      </c>
      <c r="B297" s="4" t="inlineStr">
        <is>
          <t>6.28%</t>
        </is>
      </c>
    </row>
    <row r="298">
      <c r="A298" s="4" t="inlineStr">
        <is>
          <t>Principal Amount of Delinquent Loans</t>
        </is>
      </c>
      <c r="B298" s="5" t="n">
        <v>0</v>
      </c>
    </row>
    <row r="299">
      <c r="A299" s="4" t="inlineStr">
        <is>
          <t>Aggregated First Mortgages | Multi-family, Midwest, Floating</t>
        </is>
      </c>
    </row>
    <row r="300">
      <c r="A300" s="3" t="inlineStr">
        <is>
          <t>Investments in loans</t>
        </is>
      </c>
    </row>
    <row r="301">
      <c r="A301" s="4" t="inlineStr">
        <is>
          <t>Number of loans | Item</t>
        </is>
      </c>
      <c r="B301" s="6" t="n">
        <v>4</v>
      </c>
    </row>
    <row r="302">
      <c r="A302" s="4" t="inlineStr">
        <is>
          <t>Carrying amount</t>
        </is>
      </c>
      <c r="B302" s="5" t="n">
        <v>76252</v>
      </c>
    </row>
    <row r="303">
      <c r="A303" s="4" t="inlineStr">
        <is>
          <t>Principal Amount of Delinquent Loans</t>
        </is>
      </c>
      <c r="B303" s="5" t="n">
        <v>0</v>
      </c>
    </row>
    <row r="304">
      <c r="A304" s="4" t="inlineStr">
        <is>
          <t>Aggregated First Mortgages | Multi-family, Midwest, Floating | LIBOR | Minimum</t>
        </is>
      </c>
    </row>
    <row r="305">
      <c r="A305" s="3" t="inlineStr">
        <is>
          <t>Investments in loans</t>
        </is>
      </c>
    </row>
    <row r="306">
      <c r="A306" s="4" t="inlineStr">
        <is>
          <t>Basis spread on variable rate</t>
        </is>
      </c>
      <c r="B306" s="4" t="inlineStr">
        <is>
          <t>2.75%</t>
        </is>
      </c>
    </row>
    <row r="307">
      <c r="A307" s="4" t="inlineStr">
        <is>
          <t>Aggregated First Mortgages | Multi-family, Midwest, Floating | LIBOR | Maximum</t>
        </is>
      </c>
    </row>
    <row r="308">
      <c r="A308" s="3" t="inlineStr">
        <is>
          <t>Investments in loans</t>
        </is>
      </c>
    </row>
    <row r="309">
      <c r="A309" s="4" t="inlineStr">
        <is>
          <t>Basis spread on variable rate</t>
        </is>
      </c>
      <c r="B309" s="4" t="inlineStr">
        <is>
          <t>9.75%</t>
        </is>
      </c>
    </row>
    <row r="310">
      <c r="A310" s="4" t="inlineStr">
        <is>
          <t>Aggregated First Mortgages | Multi-family, North East, Floating, 25 Mortgages</t>
        </is>
      </c>
    </row>
    <row r="311">
      <c r="A311" s="3" t="inlineStr">
        <is>
          <t>Investments in loans</t>
        </is>
      </c>
    </row>
    <row r="312">
      <c r="A312" s="4" t="inlineStr">
        <is>
          <t>Number of loans | Item</t>
        </is>
      </c>
      <c r="B312" s="6" t="n">
        <v>25</v>
      </c>
    </row>
    <row r="313">
      <c r="A313" s="4" t="inlineStr">
        <is>
          <t>Carrying amount</t>
        </is>
      </c>
      <c r="B313" s="5" t="n">
        <v>664074</v>
      </c>
    </row>
    <row r="314">
      <c r="A314" s="4" t="inlineStr">
        <is>
          <t>Principal Amount of Delinquent Loans</t>
        </is>
      </c>
      <c r="B314" s="5" t="n">
        <v>0</v>
      </c>
    </row>
    <row r="315">
      <c r="A315" s="4" t="inlineStr">
        <is>
          <t>Aggregated First Mortgages | Multi-family, North East, Floating, 25 Mortgages | LIBOR | Minimum</t>
        </is>
      </c>
    </row>
    <row r="316">
      <c r="A316" s="3" t="inlineStr">
        <is>
          <t>Investments in loans</t>
        </is>
      </c>
    </row>
    <row r="317">
      <c r="A317" s="4" t="inlineStr">
        <is>
          <t>Basis spread on variable rate</t>
        </is>
      </c>
      <c r="B317" s="4" t="inlineStr">
        <is>
          <t>2.50%</t>
        </is>
      </c>
    </row>
    <row r="318">
      <c r="A318" s="4" t="inlineStr">
        <is>
          <t>Aggregated First Mortgages | Multi-family, North East, Floating, 25 Mortgages | LIBOR | Maximum</t>
        </is>
      </c>
    </row>
    <row r="319">
      <c r="A319" s="3" t="inlineStr">
        <is>
          <t>Investments in loans</t>
        </is>
      </c>
    </row>
    <row r="320">
      <c r="A320" s="4" t="inlineStr">
        <is>
          <t>Basis spread on variable rate</t>
        </is>
      </c>
      <c r="B320" s="4" t="inlineStr">
        <is>
          <t>10.75%</t>
        </is>
      </c>
    </row>
    <row r="321">
      <c r="A321" s="4" t="inlineStr">
        <is>
          <t>Aggregated First Mortgages | Multi-family, North East, Floating, 1 Mortgage</t>
        </is>
      </c>
    </row>
    <row r="322">
      <c r="A322" s="3" t="inlineStr">
        <is>
          <t>Investments in loans</t>
        </is>
      </c>
    </row>
    <row r="323">
      <c r="A323" s="4" t="inlineStr">
        <is>
          <t>Number of loans | Item</t>
        </is>
      </c>
      <c r="B323" s="6" t="n">
        <v>1</v>
      </c>
    </row>
    <row r="324">
      <c r="A324" s="4" t="inlineStr">
        <is>
          <t>Carrying amount</t>
        </is>
      </c>
      <c r="B324" s="5" t="n">
        <v>73682</v>
      </c>
    </row>
    <row r="325">
      <c r="A325" s="4" t="inlineStr">
        <is>
          <t>Principal Amount of Delinquent Loans</t>
        </is>
      </c>
      <c r="B325" s="5" t="n">
        <v>0</v>
      </c>
    </row>
    <row r="326">
      <c r="A326" s="4" t="inlineStr">
        <is>
          <t>Aggregated First Mortgages | Multi-family, North East, Floating, 1 Mortgage | SOFR</t>
        </is>
      </c>
    </row>
    <row r="327">
      <c r="A327" s="3" t="inlineStr">
        <is>
          <t>Investments in loans</t>
        </is>
      </c>
    </row>
    <row r="328">
      <c r="A328" s="4" t="inlineStr">
        <is>
          <t>Basis spread on variable rate</t>
        </is>
      </c>
      <c r="B328" s="4" t="inlineStr">
        <is>
          <t>3.00%</t>
        </is>
      </c>
    </row>
    <row r="329">
      <c r="A329" s="4" t="inlineStr">
        <is>
          <t>Aggregated First Mortgages | Multi-family, South East, Floating, 15 Mortgages</t>
        </is>
      </c>
    </row>
    <row r="330">
      <c r="A330" s="3" t="inlineStr">
        <is>
          <t>Investments in loans</t>
        </is>
      </c>
    </row>
    <row r="331">
      <c r="A331" s="4" t="inlineStr">
        <is>
          <t>Number of loans | Item</t>
        </is>
      </c>
      <c r="B331" s="6" t="n">
        <v>15</v>
      </c>
    </row>
    <row r="332">
      <c r="A332" s="4" t="inlineStr">
        <is>
          <t>Carrying amount</t>
        </is>
      </c>
      <c r="B332" s="5" t="n">
        <v>372761</v>
      </c>
    </row>
    <row r="333">
      <c r="A333" s="4" t="inlineStr">
        <is>
          <t>Principal Amount of Delinquent Loans</t>
        </is>
      </c>
      <c r="B333" s="5" t="n">
        <v>0</v>
      </c>
    </row>
    <row r="334">
      <c r="A334" s="4" t="inlineStr">
        <is>
          <t>Aggregated First Mortgages | Multi-family, South East, Floating, 15 Mortgages | LIBOR | Minimum</t>
        </is>
      </c>
    </row>
    <row r="335">
      <c r="A335" s="3" t="inlineStr">
        <is>
          <t>Investments in loans</t>
        </is>
      </c>
    </row>
    <row r="336">
      <c r="A336" s="4" t="inlineStr">
        <is>
          <t>Basis spread on variable rate</t>
        </is>
      </c>
      <c r="B336" s="4" t="inlineStr">
        <is>
          <t>2.70%</t>
        </is>
      </c>
    </row>
    <row r="337">
      <c r="A337" s="4" t="inlineStr">
        <is>
          <t>Aggregated First Mortgages | Multi-family, South East, Floating, 15 Mortgages | LIBOR | Maximum</t>
        </is>
      </c>
    </row>
    <row r="338">
      <c r="A338" s="3" t="inlineStr">
        <is>
          <t>Investments in loans</t>
        </is>
      </c>
    </row>
    <row r="339">
      <c r="A339" s="4" t="inlineStr">
        <is>
          <t>Basis spread on variable rate</t>
        </is>
      </c>
      <c r="B339" s="4" t="inlineStr">
        <is>
          <t>10.75%</t>
        </is>
      </c>
    </row>
    <row r="340">
      <c r="A340" s="4" t="inlineStr">
        <is>
          <t>Aggregated First Mortgages | Multi-family, South East, Floating, 5 Mortgages</t>
        </is>
      </c>
    </row>
    <row r="341">
      <c r="A341" s="3" t="inlineStr">
        <is>
          <t>Investments in loans</t>
        </is>
      </c>
    </row>
    <row r="342">
      <c r="A342" s="4" t="inlineStr">
        <is>
          <t>Number of loans | Item</t>
        </is>
      </c>
      <c r="B342" s="6" t="n">
        <v>5</v>
      </c>
    </row>
    <row r="343">
      <c r="A343" s="4" t="inlineStr">
        <is>
          <t>Carrying amount</t>
        </is>
      </c>
      <c r="B343" s="5" t="n">
        <v>273353</v>
      </c>
    </row>
    <row r="344">
      <c r="A344" s="4" t="inlineStr">
        <is>
          <t>Principal Amount of Delinquent Loans</t>
        </is>
      </c>
      <c r="B344" s="5" t="n">
        <v>0</v>
      </c>
    </row>
    <row r="345">
      <c r="A345" s="4" t="inlineStr">
        <is>
          <t>Aggregated First Mortgages | Multi-family, South East, Floating, 5 Mortgages | SOFR | Minimum</t>
        </is>
      </c>
    </row>
    <row r="346">
      <c r="A346" s="3" t="inlineStr">
        <is>
          <t>Investments in loans</t>
        </is>
      </c>
    </row>
    <row r="347">
      <c r="A347" s="4" t="inlineStr">
        <is>
          <t>Basis spread on variable rate</t>
        </is>
      </c>
      <c r="B347" s="4" t="inlineStr">
        <is>
          <t>2.75%</t>
        </is>
      </c>
    </row>
    <row r="348">
      <c r="A348" s="4" t="inlineStr">
        <is>
          <t>Aggregated First Mortgages | Multi-family, South East, Floating, 5 Mortgages | SOFR | Maximum</t>
        </is>
      </c>
    </row>
    <row r="349">
      <c r="A349" s="3" t="inlineStr">
        <is>
          <t>Investments in loans</t>
        </is>
      </c>
    </row>
    <row r="350">
      <c r="A350" s="4" t="inlineStr">
        <is>
          <t>Basis spread on variable rate</t>
        </is>
      </c>
      <c r="B350" s="4" t="inlineStr">
        <is>
          <t>3.30%</t>
        </is>
      </c>
    </row>
    <row r="351">
      <c r="A351" s="4" t="inlineStr">
        <is>
          <t>Aggregated First Mortgages | Multi-family, South West, Floating, 21 Mortgages</t>
        </is>
      </c>
    </row>
    <row r="352">
      <c r="A352" s="3" t="inlineStr">
        <is>
          <t>Investments in loans</t>
        </is>
      </c>
    </row>
    <row r="353">
      <c r="A353" s="4" t="inlineStr">
        <is>
          <t>Number of loans | Item</t>
        </is>
      </c>
      <c r="B353" s="6" t="n">
        <v>21</v>
      </c>
    </row>
    <row r="354">
      <c r="A354" s="4" t="inlineStr">
        <is>
          <t>Carrying amount</t>
        </is>
      </c>
      <c r="B354" s="5" t="n">
        <v>531238</v>
      </c>
    </row>
    <row r="355">
      <c r="A355" s="4" t="inlineStr">
        <is>
          <t>Principal Amount of Delinquent Loans</t>
        </is>
      </c>
      <c r="B355" s="5" t="n">
        <v>0</v>
      </c>
    </row>
    <row r="356">
      <c r="A356" s="4" t="inlineStr">
        <is>
          <t>Aggregated First Mortgages | Multi-family, South West, Floating, 21 Mortgages | LIBOR | Minimum</t>
        </is>
      </c>
    </row>
    <row r="357">
      <c r="A357" s="3" t="inlineStr">
        <is>
          <t>Investments in loans</t>
        </is>
      </c>
    </row>
    <row r="358">
      <c r="A358" s="4" t="inlineStr">
        <is>
          <t>Basis spread on variable rate</t>
        </is>
      </c>
      <c r="B358" s="4" t="inlineStr">
        <is>
          <t>2.50%</t>
        </is>
      </c>
    </row>
    <row r="359">
      <c r="A359" s="4" t="inlineStr">
        <is>
          <t>Aggregated First Mortgages | Multi-family, South West, Floating, 21 Mortgages | LIBOR | Maximum</t>
        </is>
      </c>
    </row>
    <row r="360">
      <c r="A360" s="3" t="inlineStr">
        <is>
          <t>Investments in loans</t>
        </is>
      </c>
    </row>
    <row r="361">
      <c r="A361" s="4" t="inlineStr">
        <is>
          <t>Basis spread on variable rate</t>
        </is>
      </c>
      <c r="B361" s="4" t="inlineStr">
        <is>
          <t>4.25%</t>
        </is>
      </c>
    </row>
    <row r="362">
      <c r="A362" s="4" t="inlineStr">
        <is>
          <t>Aggregated First Mortgages | Multi-family, South West, Floating, 2 Mortgages</t>
        </is>
      </c>
    </row>
    <row r="363">
      <c r="A363" s="3" t="inlineStr">
        <is>
          <t>Investments in loans</t>
        </is>
      </c>
    </row>
    <row r="364">
      <c r="A364" s="4" t="inlineStr">
        <is>
          <t>Number of loans | Item</t>
        </is>
      </c>
      <c r="B364" s="6" t="n">
        <v>2</v>
      </c>
    </row>
    <row r="365">
      <c r="A365" s="4" t="inlineStr">
        <is>
          <t>Carrying amount</t>
        </is>
      </c>
      <c r="B365" s="5" t="n">
        <v>88261</v>
      </c>
    </row>
    <row r="366">
      <c r="A366" s="4" t="inlineStr">
        <is>
          <t>Principal Amount of Delinquent Loans</t>
        </is>
      </c>
      <c r="B366" s="5" t="n">
        <v>0</v>
      </c>
    </row>
    <row r="367">
      <c r="A367" s="4" t="inlineStr">
        <is>
          <t>Aggregated First Mortgages | Multi-family, South West, Floating, 2 Mortgages | SOFR | Minimum</t>
        </is>
      </c>
    </row>
    <row r="368">
      <c r="A368" s="3" t="inlineStr">
        <is>
          <t>Investments in loans</t>
        </is>
      </c>
    </row>
    <row r="369">
      <c r="A369" s="4" t="inlineStr">
        <is>
          <t>Basis spread on variable rate</t>
        </is>
      </c>
      <c r="B369" s="4" t="inlineStr">
        <is>
          <t>1.75%</t>
        </is>
      </c>
    </row>
    <row r="370">
      <c r="A370" s="4" t="inlineStr">
        <is>
          <t>Aggregated First Mortgages | Multi-family, South West, Floating, 2 Mortgages | SOFR | Maximum</t>
        </is>
      </c>
    </row>
    <row r="371">
      <c r="A371" s="3" t="inlineStr">
        <is>
          <t>Investments in loans</t>
        </is>
      </c>
    </row>
    <row r="372">
      <c r="A372" s="4" t="inlineStr">
        <is>
          <t>Basis spread on variable rate</t>
        </is>
      </c>
      <c r="B372" s="4" t="inlineStr">
        <is>
          <t>7.25%</t>
        </is>
      </c>
    </row>
    <row r="373">
      <c r="A373" s="4" t="inlineStr">
        <is>
          <t>Aggregated First Mortgages | Multi-family, West, Floating, 17 Mortgages</t>
        </is>
      </c>
    </row>
    <row r="374">
      <c r="A374" s="3" t="inlineStr">
        <is>
          <t>Investments in loans</t>
        </is>
      </c>
    </row>
    <row r="375">
      <c r="A375" s="4" t="inlineStr">
        <is>
          <t>Number of loans | Item</t>
        </is>
      </c>
      <c r="B375" s="6" t="n">
        <v>17</v>
      </c>
    </row>
    <row r="376">
      <c r="A376" s="4" t="inlineStr">
        <is>
          <t>Carrying amount</t>
        </is>
      </c>
      <c r="B376" s="5" t="n">
        <v>511624</v>
      </c>
    </row>
    <row r="377">
      <c r="A377" s="4" t="inlineStr">
        <is>
          <t>Principal Amount of Delinquent Loans</t>
        </is>
      </c>
      <c r="B377" s="5" t="n">
        <v>0</v>
      </c>
    </row>
    <row r="378">
      <c r="A378" s="4" t="inlineStr">
        <is>
          <t>Aggregated First Mortgages | Multi-family, West, Floating, 17 Mortgages | LIBOR | Minimum</t>
        </is>
      </c>
    </row>
    <row r="379">
      <c r="A379" s="3" t="inlineStr">
        <is>
          <t>Investments in loans</t>
        </is>
      </c>
    </row>
    <row r="380">
      <c r="A380" s="4" t="inlineStr">
        <is>
          <t>Basis spread on variable rate</t>
        </is>
      </c>
      <c r="B380" s="4" t="inlineStr">
        <is>
          <t>2.50%</t>
        </is>
      </c>
    </row>
    <row r="381">
      <c r="A381" s="4" t="inlineStr">
        <is>
          <t>Aggregated First Mortgages | Multi-family, West, Floating, 17 Mortgages | LIBOR | Maximum</t>
        </is>
      </c>
    </row>
    <row r="382">
      <c r="A382" s="3" t="inlineStr">
        <is>
          <t>Investments in loans</t>
        </is>
      </c>
    </row>
    <row r="383">
      <c r="A383" s="4" t="inlineStr">
        <is>
          <t>Basis spread on variable rate</t>
        </is>
      </c>
      <c r="B383" s="4" t="inlineStr">
        <is>
          <t>9.00%</t>
        </is>
      </c>
    </row>
    <row r="384">
      <c r="A384" s="4" t="inlineStr">
        <is>
          <t>Aggregated First Mortgages | Multi-family, West, Floating, 1 Mortgage</t>
        </is>
      </c>
    </row>
    <row r="385">
      <c r="A385" s="3" t="inlineStr">
        <is>
          <t>Investments in loans</t>
        </is>
      </c>
    </row>
    <row r="386">
      <c r="A386" s="4" t="inlineStr">
        <is>
          <t>Number of loans | Item</t>
        </is>
      </c>
      <c r="B386" s="6" t="n">
        <v>1</v>
      </c>
    </row>
    <row r="387">
      <c r="A387" s="4" t="inlineStr">
        <is>
          <t>Carrying amount</t>
        </is>
      </c>
      <c r="B387" s="5" t="n">
        <v>57384</v>
      </c>
    </row>
    <row r="388">
      <c r="A388" s="4" t="inlineStr">
        <is>
          <t>Principal Amount of Delinquent Loans</t>
        </is>
      </c>
      <c r="B388" s="5" t="n">
        <v>0</v>
      </c>
    </row>
    <row r="389">
      <c r="A389" s="4" t="inlineStr">
        <is>
          <t>Aggregated First Mortgages | Multi-family, West, Floating, 1 Mortgage | SOFR</t>
        </is>
      </c>
    </row>
    <row r="390">
      <c r="A390" s="3" t="inlineStr">
        <is>
          <t>Investments in loans</t>
        </is>
      </c>
    </row>
    <row r="391">
      <c r="A391" s="4" t="inlineStr">
        <is>
          <t>Basis spread on variable rate</t>
        </is>
      </c>
      <c r="B391" s="4" t="inlineStr">
        <is>
          <t>3.25%</t>
        </is>
      </c>
    </row>
    <row r="392">
      <c r="A392" s="4" t="inlineStr">
        <is>
          <t>Aggregated First Mortgages | Office, International, Floating, 2 Mortgages, 2024 Maturity</t>
        </is>
      </c>
    </row>
    <row r="393">
      <c r="A393" s="3" t="inlineStr">
        <is>
          <t>Investments in loans</t>
        </is>
      </c>
    </row>
    <row r="394">
      <c r="A394" s="4" t="inlineStr">
        <is>
          <t>Number of loans | Item</t>
        </is>
      </c>
      <c r="B394" s="6" t="n">
        <v>2</v>
      </c>
    </row>
    <row r="395">
      <c r="A395" s="4" t="inlineStr">
        <is>
          <t>Carrying amount</t>
        </is>
      </c>
      <c r="B395" s="5" t="n">
        <v>55679</v>
      </c>
    </row>
    <row r="396">
      <c r="A396" s="4" t="inlineStr">
        <is>
          <t>Principal Amount of Delinquent Loans</t>
        </is>
      </c>
      <c r="B396" s="5" t="n">
        <v>0</v>
      </c>
    </row>
    <row r="397">
      <c r="A397" s="4" t="inlineStr">
        <is>
          <t>Aggregated First Mortgages | Office, International, Floating, 2 Mortgages, 2024 Maturity | Three Month EURIBOR</t>
        </is>
      </c>
    </row>
    <row r="398">
      <c r="A398" s="3" t="inlineStr">
        <is>
          <t>Investments in loans</t>
        </is>
      </c>
    </row>
    <row r="399">
      <c r="A399" s="4" t="inlineStr">
        <is>
          <t>Basis spread on variable rate</t>
        </is>
      </c>
      <c r="B399" s="4" t="inlineStr">
        <is>
          <t>7.50%</t>
        </is>
      </c>
    </row>
    <row r="400">
      <c r="A400" s="4" t="inlineStr">
        <is>
          <t>Aggregated First Mortgages | Office, International, Floating, 4 Mortgages</t>
        </is>
      </c>
    </row>
    <row r="401">
      <c r="A401" s="3" t="inlineStr">
        <is>
          <t>Investments in loans</t>
        </is>
      </c>
    </row>
    <row r="402">
      <c r="A402" s="4" t="inlineStr">
        <is>
          <t>Number of loans | Item</t>
        </is>
      </c>
      <c r="B402" s="6" t="n">
        <v>4</v>
      </c>
    </row>
    <row r="403">
      <c r="A403" s="4" t="inlineStr">
        <is>
          <t>Carrying amount</t>
        </is>
      </c>
      <c r="B403" s="5" t="n">
        <v>426769</v>
      </c>
    </row>
    <row r="404">
      <c r="A404" s="4" t="inlineStr">
        <is>
          <t>Principal Amount of Delinquent Loans</t>
        </is>
      </c>
      <c r="B404" s="5" t="n">
        <v>0</v>
      </c>
    </row>
    <row r="405">
      <c r="A405" s="4" t="inlineStr">
        <is>
          <t>Aggregated First Mortgages | Office, International, Floating, 4 Mortgages | Three Month GBP | Minimum</t>
        </is>
      </c>
    </row>
    <row r="406">
      <c r="A406" s="3" t="inlineStr">
        <is>
          <t>Investments in loans</t>
        </is>
      </c>
    </row>
    <row r="407">
      <c r="A407" s="4" t="inlineStr">
        <is>
          <t>Basis spread on variable rate</t>
        </is>
      </c>
      <c r="B407" s="4" t="inlineStr">
        <is>
          <t>3.50%</t>
        </is>
      </c>
    </row>
    <row r="408">
      <c r="A408" s="4" t="inlineStr">
        <is>
          <t>Aggregated First Mortgages | Office, International, Floating, 4 Mortgages | Three Month GBP | Maximum</t>
        </is>
      </c>
    </row>
    <row r="409">
      <c r="A409" s="3" t="inlineStr">
        <is>
          <t>Investments in loans</t>
        </is>
      </c>
    </row>
    <row r="410">
      <c r="A410" s="4" t="inlineStr">
        <is>
          <t>Basis spread on variable rate</t>
        </is>
      </c>
      <c r="B410" s="4" t="inlineStr">
        <is>
          <t>4.25%</t>
        </is>
      </c>
    </row>
    <row r="411">
      <c r="A411" s="4" t="inlineStr">
        <is>
          <t>Aggregated First Mortgages | Office, International, Floating, 2 Mortgages, 2025 Maturity</t>
        </is>
      </c>
    </row>
    <row r="412">
      <c r="A412" s="3" t="inlineStr">
        <is>
          <t>Investments in loans</t>
        </is>
      </c>
    </row>
    <row r="413">
      <c r="A413" s="4" t="inlineStr">
        <is>
          <t>Number of loans | Item</t>
        </is>
      </c>
      <c r="B413" s="6" t="n">
        <v>2</v>
      </c>
    </row>
    <row r="414">
      <c r="A414" s="4" t="inlineStr">
        <is>
          <t>Carrying amount</t>
        </is>
      </c>
      <c r="B414" s="5" t="n">
        <v>79746</v>
      </c>
    </row>
    <row r="415">
      <c r="A415" s="4" t="inlineStr">
        <is>
          <t>Principal Amount of Delinquent Loans</t>
        </is>
      </c>
      <c r="B415" s="5" t="n">
        <v>0</v>
      </c>
    </row>
    <row r="416">
      <c r="A416" s="4" t="inlineStr">
        <is>
          <t>Aggregated First Mortgages | Office, International, Floating, 2 Mortgages, 2025 Maturity | Three Month GBP SONIA</t>
        </is>
      </c>
    </row>
    <row r="417">
      <c r="A417" s="3" t="inlineStr">
        <is>
          <t>Investments in loans</t>
        </is>
      </c>
    </row>
    <row r="418">
      <c r="A418" s="4" t="inlineStr">
        <is>
          <t>Basis spread on variable rate</t>
        </is>
      </c>
      <c r="B418" s="4" t="inlineStr">
        <is>
          <t>3.25%</t>
        </is>
      </c>
    </row>
    <row r="419">
      <c r="A419" s="4" t="inlineStr">
        <is>
          <t>Aggregated First Mortgages | Office, International, Floating, 2022 Maturity</t>
        </is>
      </c>
    </row>
    <row r="420">
      <c r="A420" s="3" t="inlineStr">
        <is>
          <t>Investments in loans</t>
        </is>
      </c>
    </row>
    <row r="421">
      <c r="A421" s="4" t="inlineStr">
        <is>
          <t>Number of loans | Item</t>
        </is>
      </c>
      <c r="B421" s="6" t="n">
        <v>2</v>
      </c>
    </row>
    <row r="422">
      <c r="A422" s="4" t="inlineStr">
        <is>
          <t>Carrying amount</t>
        </is>
      </c>
      <c r="B422" s="5" t="n">
        <v>98813</v>
      </c>
    </row>
    <row r="423">
      <c r="A423" s="4" t="inlineStr">
        <is>
          <t>Principal Amount of Delinquent Loans</t>
        </is>
      </c>
      <c r="B423" s="5" t="n">
        <v>0</v>
      </c>
    </row>
    <row r="424">
      <c r="A424" s="4" t="inlineStr">
        <is>
          <t>Aggregated First Mortgages | Office, International, Floating, 2022 Maturity | EURIBOR | Minimum</t>
        </is>
      </c>
    </row>
    <row r="425">
      <c r="A425" s="3" t="inlineStr">
        <is>
          <t>Investments in loans</t>
        </is>
      </c>
    </row>
    <row r="426">
      <c r="A426" s="4" t="inlineStr">
        <is>
          <t>Basis spread on variable rate</t>
        </is>
      </c>
      <c r="B426" s="4" t="inlineStr">
        <is>
          <t>6.00%</t>
        </is>
      </c>
    </row>
    <row r="427">
      <c r="A427" s="4" t="inlineStr">
        <is>
          <t>Aggregated First Mortgages | Office, International, Floating, 2022 Maturity | EURIBOR | Maximum</t>
        </is>
      </c>
    </row>
    <row r="428">
      <c r="A428" s="3" t="inlineStr">
        <is>
          <t>Investments in loans</t>
        </is>
      </c>
    </row>
    <row r="429">
      <c r="A429" s="4" t="inlineStr">
        <is>
          <t>Basis spread on variable rate</t>
        </is>
      </c>
      <c r="B429" s="4" t="inlineStr">
        <is>
          <t>7.80%</t>
        </is>
      </c>
    </row>
    <row r="430">
      <c r="A430" s="4" t="inlineStr">
        <is>
          <t>Aggregated First Mortgages | Office, Mid Atlantic, Floating, 46 Mortgages</t>
        </is>
      </c>
    </row>
    <row r="431">
      <c r="A431" s="3" t="inlineStr">
        <is>
          <t>Investments in loans</t>
        </is>
      </c>
    </row>
    <row r="432">
      <c r="A432" s="4" t="inlineStr">
        <is>
          <t>Number of loans | Item</t>
        </is>
      </c>
      <c r="B432" s="6" t="n">
        <v>46</v>
      </c>
    </row>
    <row r="433">
      <c r="A433" s="4" t="inlineStr">
        <is>
          <t>Carrying amount</t>
        </is>
      </c>
      <c r="B433" s="5" t="n">
        <v>797022</v>
      </c>
    </row>
    <row r="434">
      <c r="A434" s="4" t="inlineStr">
        <is>
          <t>Principal Amount of Delinquent Loans</t>
        </is>
      </c>
      <c r="B434" s="5" t="n">
        <v>0</v>
      </c>
    </row>
    <row r="435">
      <c r="A435" s="4" t="inlineStr">
        <is>
          <t>Aggregated First Mortgages | Office, Mid Atlantic, Floating, 46 Mortgages | LIBOR | Minimum</t>
        </is>
      </c>
    </row>
    <row r="436">
      <c r="A436" s="3" t="inlineStr">
        <is>
          <t>Investments in loans</t>
        </is>
      </c>
    </row>
    <row r="437">
      <c r="A437" s="4" t="inlineStr">
        <is>
          <t>Basis spread on variable rate</t>
        </is>
      </c>
      <c r="B437" s="4" t="inlineStr">
        <is>
          <t>1.75%</t>
        </is>
      </c>
    </row>
    <row r="438">
      <c r="A438" s="4" t="inlineStr">
        <is>
          <t>Aggregated First Mortgages | Office, Mid Atlantic, Floating, 46 Mortgages | LIBOR | Maximum</t>
        </is>
      </c>
    </row>
    <row r="439">
      <c r="A439" s="3" t="inlineStr">
        <is>
          <t>Investments in loans</t>
        </is>
      </c>
    </row>
    <row r="440">
      <c r="A440" s="4" t="inlineStr">
        <is>
          <t>Basis spread on variable rate</t>
        </is>
      </c>
      <c r="B440" s="4" t="inlineStr">
        <is>
          <t>7.50%</t>
        </is>
      </c>
    </row>
    <row r="441">
      <c r="A441" s="4" t="inlineStr">
        <is>
          <t>Aggregated First Mortgages | Office, Mid Atlantic, Floating, 1 Mortgage</t>
        </is>
      </c>
    </row>
    <row r="442">
      <c r="A442" s="3" t="inlineStr">
        <is>
          <t>Investments in loans</t>
        </is>
      </c>
    </row>
    <row r="443">
      <c r="A443" s="4" t="inlineStr">
        <is>
          <t>Number of loans | Item</t>
        </is>
      </c>
      <c r="B443" s="6" t="n">
        <v>1</v>
      </c>
    </row>
    <row r="444">
      <c r="A444" s="4" t="inlineStr">
        <is>
          <t>Carrying amount</t>
        </is>
      </c>
      <c r="B444" s="5" t="n">
        <v>59789</v>
      </c>
    </row>
    <row r="445">
      <c r="A445" s="4" t="inlineStr">
        <is>
          <t>Principal Amount of Delinquent Loans</t>
        </is>
      </c>
      <c r="B445" s="5" t="n">
        <v>0</v>
      </c>
    </row>
    <row r="446">
      <c r="A446" s="4" t="inlineStr">
        <is>
          <t>Aggregated First Mortgages | Office, Mid Atlantic, Floating, 1 Mortgage | SOFR</t>
        </is>
      </c>
    </row>
    <row r="447">
      <c r="A447" s="3" t="inlineStr">
        <is>
          <t>Investments in loans</t>
        </is>
      </c>
    </row>
    <row r="448">
      <c r="A448" s="4" t="inlineStr">
        <is>
          <t>Basis spread on variable rate</t>
        </is>
      </c>
      <c r="B448" s="4" t="inlineStr">
        <is>
          <t>3.75%</t>
        </is>
      </c>
    </row>
    <row r="449">
      <c r="A449" s="4" t="inlineStr">
        <is>
          <t>Aggregated First Mortgages | Office, Midwest, Floating</t>
        </is>
      </c>
    </row>
    <row r="450">
      <c r="A450" s="3" t="inlineStr">
        <is>
          <t>Investments in loans</t>
        </is>
      </c>
    </row>
    <row r="451">
      <c r="A451" s="4" t="inlineStr">
        <is>
          <t>Number of loans | Item</t>
        </is>
      </c>
      <c r="B451" s="6" t="n">
        <v>14</v>
      </c>
    </row>
    <row r="452">
      <c r="A452" s="4" t="inlineStr">
        <is>
          <t>Carrying amount</t>
        </is>
      </c>
      <c r="B452" s="5" t="n">
        <v>139529</v>
      </c>
    </row>
    <row r="453">
      <c r="A453" s="4" t="inlineStr">
        <is>
          <t>Principal Amount of Delinquent Loans</t>
        </is>
      </c>
      <c r="B453" s="5" t="n">
        <v>0</v>
      </c>
    </row>
    <row r="454">
      <c r="A454" s="4" t="inlineStr">
        <is>
          <t>Aggregated First Mortgages | Office, Midwest, Floating | LIBOR | Minimum</t>
        </is>
      </c>
    </row>
    <row r="455">
      <c r="A455" s="3" t="inlineStr">
        <is>
          <t>Investments in loans</t>
        </is>
      </c>
    </row>
    <row r="456">
      <c r="A456" s="4" t="inlineStr">
        <is>
          <t>Basis spread on variable rate</t>
        </is>
      </c>
      <c r="B456" s="4" t="inlineStr">
        <is>
          <t>1.75%</t>
        </is>
      </c>
    </row>
    <row r="457">
      <c r="A457" s="4" t="inlineStr">
        <is>
          <t>Aggregated First Mortgages | Office, Midwest, Floating | LIBOR | Maximum</t>
        </is>
      </c>
    </row>
    <row r="458">
      <c r="A458" s="3" t="inlineStr">
        <is>
          <t>Investments in loans</t>
        </is>
      </c>
    </row>
    <row r="459">
      <c r="A459" s="4" t="inlineStr">
        <is>
          <t>Basis spread on variable rate</t>
        </is>
      </c>
      <c r="B459" s="4" t="inlineStr">
        <is>
          <t>9.75%</t>
        </is>
      </c>
    </row>
    <row r="460">
      <c r="A460" s="4" t="inlineStr">
        <is>
          <t>Aggregated First Mortgages | Office, North East, Floating, 24 Mortgages</t>
        </is>
      </c>
    </row>
    <row r="461">
      <c r="A461" s="3" t="inlineStr">
        <is>
          <t>Investments in loans</t>
        </is>
      </c>
    </row>
    <row r="462">
      <c r="A462" s="4" t="inlineStr">
        <is>
          <t>Number of loans | Item</t>
        </is>
      </c>
      <c r="B462" s="6" t="n">
        <v>24</v>
      </c>
    </row>
    <row r="463">
      <c r="A463" s="4" t="inlineStr">
        <is>
          <t>Carrying amount</t>
        </is>
      </c>
      <c r="B463" s="5" t="n">
        <v>836083</v>
      </c>
    </row>
    <row r="464">
      <c r="A464" s="4" t="inlineStr">
        <is>
          <t>Principal Amount of Delinquent Loans</t>
        </is>
      </c>
      <c r="B464" s="5" t="n">
        <v>0</v>
      </c>
    </row>
    <row r="465">
      <c r="A465" s="4" t="inlineStr">
        <is>
          <t>Aggregated First Mortgages | Office, North East, Floating, 24 Mortgages | LIBOR | Minimum</t>
        </is>
      </c>
    </row>
    <row r="466">
      <c r="A466" s="3" t="inlineStr">
        <is>
          <t>Investments in loans</t>
        </is>
      </c>
    </row>
    <row r="467">
      <c r="A467" s="4" t="inlineStr">
        <is>
          <t>Basis spread on variable rate</t>
        </is>
      </c>
      <c r="B467" s="4" t="inlineStr">
        <is>
          <t>2.60%</t>
        </is>
      </c>
    </row>
    <row r="468">
      <c r="A468" s="4" t="inlineStr">
        <is>
          <t>Aggregated First Mortgages | Office, North East, Floating, 24 Mortgages | LIBOR | Maximum</t>
        </is>
      </c>
    </row>
    <row r="469">
      <c r="A469" s="3" t="inlineStr">
        <is>
          <t>Investments in loans</t>
        </is>
      </c>
    </row>
    <row r="470">
      <c r="A470" s="4" t="inlineStr">
        <is>
          <t>Basis spread on variable rate</t>
        </is>
      </c>
      <c r="B470" s="4" t="inlineStr">
        <is>
          <t>10.25%</t>
        </is>
      </c>
    </row>
    <row r="471">
      <c r="A471" s="4" t="inlineStr">
        <is>
          <t>Aggregated First Mortgages | Office, North East, Floating, 2 Mortgages</t>
        </is>
      </c>
    </row>
    <row r="472">
      <c r="A472" s="3" t="inlineStr">
        <is>
          <t>Investments in loans</t>
        </is>
      </c>
    </row>
    <row r="473">
      <c r="A473" s="4" t="inlineStr">
        <is>
          <t>Number of loans | Item</t>
        </is>
      </c>
      <c r="B473" s="6" t="n">
        <v>2</v>
      </c>
    </row>
    <row r="474">
      <c r="A474" s="4" t="inlineStr">
        <is>
          <t>Carrying amount</t>
        </is>
      </c>
      <c r="B474" s="5" t="n">
        <v>52774</v>
      </c>
    </row>
    <row r="475">
      <c r="A475" s="4" t="inlineStr">
        <is>
          <t>Principal Amount of Delinquent Loans</t>
        </is>
      </c>
      <c r="B475" s="5" t="n">
        <v>0</v>
      </c>
    </row>
    <row r="476">
      <c r="A476" s="4" t="inlineStr">
        <is>
          <t>Aggregated First Mortgages | Office, North East, Floating, 2 Mortgages | SOFR | Minimum</t>
        </is>
      </c>
    </row>
    <row r="477">
      <c r="A477" s="3" t="inlineStr">
        <is>
          <t>Investments in loans</t>
        </is>
      </c>
    </row>
    <row r="478">
      <c r="A478" s="4" t="inlineStr">
        <is>
          <t>Basis spread on variable rate</t>
        </is>
      </c>
      <c r="B478" s="4" t="inlineStr">
        <is>
          <t>2.75%</t>
        </is>
      </c>
    </row>
    <row r="479">
      <c r="A479" s="4" t="inlineStr">
        <is>
          <t>Aggregated First Mortgages | Office, North East, Floating, 2 Mortgages | SOFR | Maximum</t>
        </is>
      </c>
    </row>
    <row r="480">
      <c r="A480" s="3" t="inlineStr">
        <is>
          <t>Investments in loans</t>
        </is>
      </c>
    </row>
    <row r="481">
      <c r="A481" s="4" t="inlineStr">
        <is>
          <t>Basis spread on variable rate</t>
        </is>
      </c>
      <c r="B481" s="4" t="inlineStr">
        <is>
          <t>8.50%</t>
        </is>
      </c>
    </row>
    <row r="482">
      <c r="A482" s="4" t="inlineStr">
        <is>
          <t>Aggregated First Mortgages | Office, South East, Fixed</t>
        </is>
      </c>
    </row>
    <row r="483">
      <c r="A483" s="3" t="inlineStr">
        <is>
          <t>Investments in loans</t>
        </is>
      </c>
    </row>
    <row r="484">
      <c r="A484" s="4" t="inlineStr">
        <is>
          <t>Number of loans | Item</t>
        </is>
      </c>
      <c r="B484" s="6" t="n">
        <v>2</v>
      </c>
    </row>
    <row r="485">
      <c r="A485" s="4" t="inlineStr">
        <is>
          <t>Carrying amount</t>
        </is>
      </c>
      <c r="B485" s="5" t="n">
        <v>50713</v>
      </c>
    </row>
    <row r="486">
      <c r="A486" s="4" t="inlineStr">
        <is>
          <t>Principal Amount of Delinquent Loans</t>
        </is>
      </c>
      <c r="B486" s="5" t="n">
        <v>0</v>
      </c>
    </row>
    <row r="487">
      <c r="A487" s="4" t="inlineStr">
        <is>
          <t>Aggregated First Mortgages | Office, South East, Fixed | Minimum</t>
        </is>
      </c>
    </row>
    <row r="488">
      <c r="A488" s="3" t="inlineStr">
        <is>
          <t>Investments in loans</t>
        </is>
      </c>
    </row>
    <row r="489">
      <c r="A489" s="4" t="inlineStr">
        <is>
          <t>Interest rate</t>
        </is>
      </c>
      <c r="B489" s="4" t="inlineStr">
        <is>
          <t>5.00%</t>
        </is>
      </c>
    </row>
    <row r="490">
      <c r="A490" s="4" t="inlineStr">
        <is>
          <t>Aggregated First Mortgages | Office, South East, Fixed | Maximum</t>
        </is>
      </c>
    </row>
    <row r="491">
      <c r="A491" s="3" t="inlineStr">
        <is>
          <t>Investments in loans</t>
        </is>
      </c>
    </row>
    <row r="492">
      <c r="A492" s="4" t="inlineStr">
        <is>
          <t>Interest rate</t>
        </is>
      </c>
      <c r="B492" s="4" t="inlineStr">
        <is>
          <t>12.00%</t>
        </is>
      </c>
    </row>
    <row r="493">
      <c r="A493" s="4" t="inlineStr">
        <is>
          <t>Aggregated First Mortgages | Office, South East, Floating</t>
        </is>
      </c>
    </row>
    <row r="494">
      <c r="A494" s="3" t="inlineStr">
        <is>
          <t>Investments in loans</t>
        </is>
      </c>
    </row>
    <row r="495">
      <c r="A495" s="4" t="inlineStr">
        <is>
          <t>Number of loans | Item</t>
        </is>
      </c>
      <c r="B495" s="6" t="n">
        <v>8</v>
      </c>
    </row>
    <row r="496">
      <c r="A496" s="4" t="inlineStr">
        <is>
          <t>Carrying amount</t>
        </is>
      </c>
      <c r="B496" s="5" t="n">
        <v>317524</v>
      </c>
    </row>
    <row r="497">
      <c r="A497" s="4" t="inlineStr">
        <is>
          <t>Principal Amount of Delinquent Loans</t>
        </is>
      </c>
      <c r="B497" s="5" t="n">
        <v>0</v>
      </c>
    </row>
    <row r="498">
      <c r="A498" s="4" t="inlineStr">
        <is>
          <t>Aggregated First Mortgages | Office, South East, Floating | LIBOR | Minimum</t>
        </is>
      </c>
    </row>
    <row r="499">
      <c r="A499" s="3" t="inlineStr">
        <is>
          <t>Investments in loans</t>
        </is>
      </c>
    </row>
    <row r="500">
      <c r="A500" s="4" t="inlineStr">
        <is>
          <t>Basis spread on variable rate</t>
        </is>
      </c>
      <c r="B500" s="4" t="inlineStr">
        <is>
          <t>1.65%</t>
        </is>
      </c>
    </row>
    <row r="501">
      <c r="A501" s="4" t="inlineStr">
        <is>
          <t>Aggregated First Mortgages | Office, South East, Floating | LIBOR | Maximum</t>
        </is>
      </c>
    </row>
    <row r="502">
      <c r="A502" s="3" t="inlineStr">
        <is>
          <t>Investments in loans</t>
        </is>
      </c>
    </row>
    <row r="503">
      <c r="A503" s="4" t="inlineStr">
        <is>
          <t>Basis spread on variable rate</t>
        </is>
      </c>
      <c r="B503" s="4" t="inlineStr">
        <is>
          <t>10.40%</t>
        </is>
      </c>
    </row>
    <row r="504">
      <c r="A504" s="4" t="inlineStr">
        <is>
          <t>Aggregated First Mortgages | Office, South West, Floating</t>
        </is>
      </c>
    </row>
    <row r="505">
      <c r="A505" s="3" t="inlineStr">
        <is>
          <t>Investments in loans</t>
        </is>
      </c>
    </row>
    <row r="506">
      <c r="A506" s="4" t="inlineStr">
        <is>
          <t>Number of loans | Item</t>
        </is>
      </c>
      <c r="B506" s="6" t="n">
        <v>17</v>
      </c>
    </row>
    <row r="507">
      <c r="A507" s="4" t="inlineStr">
        <is>
          <t>Carrying amount</t>
        </is>
      </c>
      <c r="B507" s="5" t="n">
        <v>491284</v>
      </c>
    </row>
    <row r="508">
      <c r="A508" s="4" t="inlineStr">
        <is>
          <t>Principal Amount of Delinquent Loans</t>
        </is>
      </c>
      <c r="B508" s="5" t="n">
        <v>0</v>
      </c>
    </row>
    <row r="509">
      <c r="A509" s="4" t="inlineStr">
        <is>
          <t>Aggregated First Mortgages | Office, South West, Floating | LIBOR | Minimum</t>
        </is>
      </c>
    </row>
    <row r="510">
      <c r="A510" s="3" t="inlineStr">
        <is>
          <t>Investments in loans</t>
        </is>
      </c>
    </row>
    <row r="511">
      <c r="A511" s="4" t="inlineStr">
        <is>
          <t>Basis spread on variable rate</t>
        </is>
      </c>
      <c r="B511" s="4" t="inlineStr">
        <is>
          <t>2.00%</t>
        </is>
      </c>
    </row>
    <row r="512">
      <c r="A512" s="4" t="inlineStr">
        <is>
          <t>Aggregated First Mortgages | Office, South West, Floating | LIBOR | Maximum</t>
        </is>
      </c>
    </row>
    <row r="513">
      <c r="A513" s="3" t="inlineStr">
        <is>
          <t>Investments in loans</t>
        </is>
      </c>
    </row>
    <row r="514">
      <c r="A514" s="4" t="inlineStr">
        <is>
          <t>Basis spread on variable rate</t>
        </is>
      </c>
      <c r="B514" s="4" t="inlineStr">
        <is>
          <t>8.55%</t>
        </is>
      </c>
    </row>
    <row r="515">
      <c r="A515" s="4" t="inlineStr">
        <is>
          <t>Aggregated First Mortgages | Office, West, Floating</t>
        </is>
      </c>
    </row>
    <row r="516">
      <c r="A516" s="3" t="inlineStr">
        <is>
          <t>Investments in loans</t>
        </is>
      </c>
    </row>
    <row r="517">
      <c r="A517" s="4" t="inlineStr">
        <is>
          <t>Number of loans | Item</t>
        </is>
      </c>
      <c r="B517" s="6" t="n">
        <v>40</v>
      </c>
    </row>
    <row r="518">
      <c r="A518" s="4" t="inlineStr">
        <is>
          <t>Carrying amount</t>
        </is>
      </c>
      <c r="B518" s="5" t="n">
        <v>604282</v>
      </c>
    </row>
    <row r="519">
      <c r="A519" s="4" t="inlineStr">
        <is>
          <t>Principal Amount of Delinquent Loans</t>
        </is>
      </c>
      <c r="B519" s="5" t="n">
        <v>219754</v>
      </c>
    </row>
    <row r="520">
      <c r="A520" s="4" t="inlineStr">
        <is>
          <t>Aggregated First Mortgages | Office, West, Floating | LIBOR | Minimum</t>
        </is>
      </c>
    </row>
    <row r="521">
      <c r="A521" s="3" t="inlineStr">
        <is>
          <t>Investments in loans</t>
        </is>
      </c>
    </row>
    <row r="522">
      <c r="A522" s="4" t="inlineStr">
        <is>
          <t>Basis spread on variable rate</t>
        </is>
      </c>
      <c r="B522" s="4" t="inlineStr">
        <is>
          <t>1.75%</t>
        </is>
      </c>
    </row>
    <row r="523">
      <c r="A523" s="4" t="inlineStr">
        <is>
          <t>Aggregated First Mortgages | Office, West, Floating | LIBOR | Maximum</t>
        </is>
      </c>
    </row>
    <row r="524">
      <c r="A524" s="3" t="inlineStr">
        <is>
          <t>Investments in loans</t>
        </is>
      </c>
    </row>
    <row r="525">
      <c r="A525" s="4" t="inlineStr">
        <is>
          <t>Basis spread on variable rate</t>
        </is>
      </c>
      <c r="B525" s="4" t="inlineStr">
        <is>
          <t>6.85%</t>
        </is>
      </c>
    </row>
    <row r="526">
      <c r="A526" s="4" t="inlineStr">
        <is>
          <t>Aggregated First Mortgages | Other, International, Floating</t>
        </is>
      </c>
    </row>
    <row r="527">
      <c r="A527" s="3" t="inlineStr">
        <is>
          <t>Investments in loans</t>
        </is>
      </c>
    </row>
    <row r="528">
      <c r="A528" s="4" t="inlineStr">
        <is>
          <t>Number of loans | Item</t>
        </is>
      </c>
      <c r="B528" s="6" t="n">
        <v>1</v>
      </c>
    </row>
    <row r="529">
      <c r="A529" s="4" t="inlineStr">
        <is>
          <t>Carrying amount</t>
        </is>
      </c>
      <c r="B529" s="5" t="n">
        <v>335877</v>
      </c>
    </row>
    <row r="530">
      <c r="A530" s="4" t="inlineStr">
        <is>
          <t>Principal Amount of Delinquent Loans</t>
        </is>
      </c>
      <c r="B530" s="5" t="n">
        <v>0</v>
      </c>
    </row>
    <row r="531">
      <c r="A531" s="4" t="inlineStr">
        <is>
          <t>Aggregated First Mortgages | Other, International, Floating | Three Month GBP SONIA</t>
        </is>
      </c>
    </row>
    <row r="532">
      <c r="A532" s="3" t="inlineStr">
        <is>
          <t>Investments in loans</t>
        </is>
      </c>
    </row>
    <row r="533">
      <c r="A533" s="4" t="inlineStr">
        <is>
          <t>Basis spread on variable rate</t>
        </is>
      </c>
      <c r="B533" s="4" t="inlineStr">
        <is>
          <t>4.35%</t>
        </is>
      </c>
    </row>
    <row r="534">
      <c r="A534" s="4" t="inlineStr">
        <is>
          <t>Aggregated First Mortgages | Other, Midwest, Floating</t>
        </is>
      </c>
    </row>
    <row r="535">
      <c r="A535" s="3" t="inlineStr">
        <is>
          <t>Investments in loans</t>
        </is>
      </c>
    </row>
    <row r="536">
      <c r="A536" s="4" t="inlineStr">
        <is>
          <t>Number of loans | Item</t>
        </is>
      </c>
      <c r="B536" s="6" t="n">
        <v>4</v>
      </c>
    </row>
    <row r="537">
      <c r="A537" s="4" t="inlineStr">
        <is>
          <t>Carrying amount</t>
        </is>
      </c>
      <c r="B537" s="5" t="n">
        <v>59900</v>
      </c>
    </row>
    <row r="538">
      <c r="A538" s="4" t="inlineStr">
        <is>
          <t>Principal Amount of Delinquent Loans</t>
        </is>
      </c>
      <c r="B538" s="5" t="n">
        <v>0</v>
      </c>
    </row>
    <row r="539">
      <c r="A539" s="4" t="inlineStr">
        <is>
          <t>Aggregated First Mortgages | Other, Midwest, Floating | LIBOR | Minimum</t>
        </is>
      </c>
    </row>
    <row r="540">
      <c r="A540" s="3" t="inlineStr">
        <is>
          <t>Investments in loans</t>
        </is>
      </c>
    </row>
    <row r="541">
      <c r="A541" s="4" t="inlineStr">
        <is>
          <t>Basis spread on variable rate</t>
        </is>
      </c>
      <c r="B541" s="4" t="inlineStr">
        <is>
          <t>4.50%</t>
        </is>
      </c>
    </row>
    <row r="542">
      <c r="A542" s="4" t="inlineStr">
        <is>
          <t>Aggregated First Mortgages | Other, Midwest, Floating | LIBOR | Maximum</t>
        </is>
      </c>
    </row>
    <row r="543">
      <c r="A543" s="3" t="inlineStr">
        <is>
          <t>Investments in loans</t>
        </is>
      </c>
    </row>
    <row r="544">
      <c r="A544" s="4" t="inlineStr">
        <is>
          <t>Basis spread on variable rate</t>
        </is>
      </c>
      <c r="B544" s="4" t="inlineStr">
        <is>
          <t>11.17%</t>
        </is>
      </c>
    </row>
    <row r="545">
      <c r="A545" s="4" t="inlineStr">
        <is>
          <t>Aggregated First Mortgages | Other, North East, Fixed</t>
        </is>
      </c>
    </row>
    <row r="546">
      <c r="A546" s="3" t="inlineStr">
        <is>
          <t>Investments in loans</t>
        </is>
      </c>
    </row>
    <row r="547">
      <c r="A547" s="4" t="inlineStr">
        <is>
          <t>Number of loans | Item</t>
        </is>
      </c>
      <c r="B547" s="6" t="n">
        <v>1</v>
      </c>
    </row>
    <row r="548">
      <c r="A548" s="4" t="inlineStr">
        <is>
          <t>Carrying amount</t>
        </is>
      </c>
      <c r="B548" s="5" t="n">
        <v>9200</v>
      </c>
    </row>
    <row r="549">
      <c r="A549" s="4" t="inlineStr">
        <is>
          <t>Interest rate</t>
        </is>
      </c>
      <c r="B549" s="4" t="inlineStr">
        <is>
          <t>4.09%</t>
        </is>
      </c>
    </row>
    <row r="550">
      <c r="A550" s="4" t="inlineStr">
        <is>
          <t>Principal Amount of Delinquent Loans</t>
        </is>
      </c>
      <c r="B550" s="5" t="n">
        <v>9200</v>
      </c>
    </row>
    <row r="551">
      <c r="A551" s="4" t="inlineStr">
        <is>
          <t>Aggregated First Mortgages | Other, North East, Floating</t>
        </is>
      </c>
    </row>
    <row r="552">
      <c r="A552" s="3" t="inlineStr">
        <is>
          <t>Investments in loans</t>
        </is>
      </c>
    </row>
    <row r="553">
      <c r="A553" s="4" t="inlineStr">
        <is>
          <t>Number of loans | Item</t>
        </is>
      </c>
      <c r="B553" s="6" t="n">
        <v>11</v>
      </c>
    </row>
    <row r="554">
      <c r="A554" s="4" t="inlineStr">
        <is>
          <t>Carrying amount</t>
        </is>
      </c>
      <c r="B554" s="5" t="n">
        <v>258810</v>
      </c>
    </row>
    <row r="555">
      <c r="A555" s="4" t="inlineStr">
        <is>
          <t>Principal Amount of Delinquent Loans</t>
        </is>
      </c>
      <c r="B555" s="5" t="n">
        <v>0</v>
      </c>
    </row>
    <row r="556">
      <c r="A556" s="4" t="inlineStr">
        <is>
          <t>Aggregated First Mortgages | Other, North East, Floating | LIBOR | Minimum</t>
        </is>
      </c>
    </row>
    <row r="557">
      <c r="A557" s="3" t="inlineStr">
        <is>
          <t>Investments in loans</t>
        </is>
      </c>
    </row>
    <row r="558">
      <c r="A558" s="4" t="inlineStr">
        <is>
          <t>Basis spread on variable rate</t>
        </is>
      </c>
      <c r="B558" s="4" t="inlineStr">
        <is>
          <t>3.40%</t>
        </is>
      </c>
    </row>
    <row r="559">
      <c r="A559" s="4" t="inlineStr">
        <is>
          <t>Aggregated First Mortgages | Other, North East, Floating | LIBOR | Maximum</t>
        </is>
      </c>
    </row>
    <row r="560">
      <c r="A560" s="3" t="inlineStr">
        <is>
          <t>Investments in loans</t>
        </is>
      </c>
    </row>
    <row r="561">
      <c r="A561" s="4" t="inlineStr">
        <is>
          <t>Basis spread on variable rate</t>
        </is>
      </c>
      <c r="B561" s="4" t="inlineStr">
        <is>
          <t>11.00%</t>
        </is>
      </c>
    </row>
    <row r="562">
      <c r="A562" s="4" t="inlineStr">
        <is>
          <t>Aggregated First Mortgages | Other, Various, Fixed</t>
        </is>
      </c>
    </row>
    <row r="563">
      <c r="A563" s="3" t="inlineStr">
        <is>
          <t>Investments in loans</t>
        </is>
      </c>
    </row>
    <row r="564">
      <c r="A564" s="4" t="inlineStr">
        <is>
          <t>Number of loans | Item</t>
        </is>
      </c>
      <c r="B564" s="6" t="n">
        <v>1</v>
      </c>
    </row>
    <row r="565">
      <c r="A565" s="4" t="inlineStr">
        <is>
          <t>Carrying amount</t>
        </is>
      </c>
      <c r="B565" s="5" t="n">
        <v>39665</v>
      </c>
    </row>
    <row r="566">
      <c r="A566" s="4" t="inlineStr">
        <is>
          <t>Interest rate</t>
        </is>
      </c>
      <c r="B566" s="4" t="inlineStr">
        <is>
          <t>10.00%</t>
        </is>
      </c>
    </row>
    <row r="567">
      <c r="A567" s="4" t="inlineStr">
        <is>
          <t>Principal Amount of Delinquent Loans</t>
        </is>
      </c>
      <c r="B567" s="5" t="n">
        <v>0</v>
      </c>
    </row>
    <row r="568">
      <c r="A568" s="4" t="inlineStr">
        <is>
          <t>Aggregated First Mortgages | Other, West, Floating</t>
        </is>
      </c>
    </row>
    <row r="569">
      <c r="A569" s="3" t="inlineStr">
        <is>
          <t>Investments in loans</t>
        </is>
      </c>
    </row>
    <row r="570">
      <c r="A570" s="4" t="inlineStr">
        <is>
          <t>Number of loans | Item</t>
        </is>
      </c>
      <c r="B570" s="6" t="n">
        <v>4</v>
      </c>
    </row>
    <row r="571">
      <c r="A571" s="4" t="inlineStr">
        <is>
          <t>Carrying amount</t>
        </is>
      </c>
      <c r="B571" s="5" t="n">
        <v>32179</v>
      </c>
    </row>
    <row r="572">
      <c r="A572" s="4" t="inlineStr">
        <is>
          <t>Principal Amount of Delinquent Loans</t>
        </is>
      </c>
      <c r="B572" s="5" t="n">
        <v>0</v>
      </c>
    </row>
    <row r="573">
      <c r="A573" s="4" t="inlineStr">
        <is>
          <t>Aggregated First Mortgages | Other, West, Floating | LIBOR</t>
        </is>
      </c>
    </row>
    <row r="574">
      <c r="A574" s="3" t="inlineStr">
        <is>
          <t>Investments in loans</t>
        </is>
      </c>
    </row>
    <row r="575">
      <c r="A575" s="4" t="inlineStr">
        <is>
          <t>Basis spread on variable rate</t>
        </is>
      </c>
      <c r="B575" s="4" t="inlineStr">
        <is>
          <t>7.00%</t>
        </is>
      </c>
    </row>
    <row r="576">
      <c r="A576" s="4" t="inlineStr">
        <is>
          <t>Aggregated First Mortgages | Residential, North East, Floating</t>
        </is>
      </c>
    </row>
    <row r="577">
      <c r="A577" s="3" t="inlineStr">
        <is>
          <t>Investments in loans</t>
        </is>
      </c>
    </row>
    <row r="578">
      <c r="A578" s="4" t="inlineStr">
        <is>
          <t>Number of loans | Item</t>
        </is>
      </c>
      <c r="B578" s="6" t="n">
        <v>7</v>
      </c>
    </row>
    <row r="579">
      <c r="A579" s="4" t="inlineStr">
        <is>
          <t>Carrying amount</t>
        </is>
      </c>
      <c r="B579" s="5" t="n">
        <v>122024</v>
      </c>
    </row>
    <row r="580">
      <c r="A580" s="4" t="inlineStr">
        <is>
          <t>Principal Amount of Delinquent Loans</t>
        </is>
      </c>
      <c r="B580" s="5" t="n">
        <v>0</v>
      </c>
    </row>
    <row r="581">
      <c r="A581" s="4" t="inlineStr">
        <is>
          <t>Aggregated First Mortgages | Residential, North East, Floating | LIBOR | Minimum</t>
        </is>
      </c>
    </row>
    <row r="582">
      <c r="A582" s="3" t="inlineStr">
        <is>
          <t>Investments in loans</t>
        </is>
      </c>
    </row>
    <row r="583">
      <c r="A583" s="4" t="inlineStr">
        <is>
          <t>Basis spread on variable rate</t>
        </is>
      </c>
      <c r="B583" s="4" t="inlineStr">
        <is>
          <t>4.25%</t>
        </is>
      </c>
    </row>
    <row r="584">
      <c r="A584" s="4" t="inlineStr">
        <is>
          <t>Aggregated First Mortgages | Residential, North East, Floating | LIBOR | Maximum</t>
        </is>
      </c>
    </row>
    <row r="585">
      <c r="A585" s="3" t="inlineStr">
        <is>
          <t>Investments in loans</t>
        </is>
      </c>
    </row>
    <row r="586">
      <c r="A586" s="4" t="inlineStr">
        <is>
          <t>Basis spread on variable rate</t>
        </is>
      </c>
      <c r="B586" s="4" t="inlineStr">
        <is>
          <t>8.60%</t>
        </is>
      </c>
    </row>
    <row r="587">
      <c r="A587" s="4" t="inlineStr">
        <is>
          <t>Aggregated First Mortgages | Residential, Various, Fixed</t>
        </is>
      </c>
    </row>
    <row r="588">
      <c r="A588" s="3" t="inlineStr">
        <is>
          <t>Investments in loans</t>
        </is>
      </c>
    </row>
    <row r="589">
      <c r="A589" s="4" t="inlineStr">
        <is>
          <t>Number of loans | Item</t>
        </is>
      </c>
      <c r="B589" s="6" t="n">
        <v>116</v>
      </c>
    </row>
    <row r="590">
      <c r="A590" s="4" t="inlineStr">
        <is>
          <t>Carrying amount</t>
        </is>
      </c>
      <c r="B590" s="5" t="n">
        <v>59225</v>
      </c>
    </row>
    <row r="591">
      <c r="A591" s="4" t="inlineStr">
        <is>
          <t>Principal Amount of Delinquent Loans</t>
        </is>
      </c>
      <c r="B591" s="5" t="n">
        <v>9661</v>
      </c>
    </row>
    <row r="592">
      <c r="A592" s="4" t="inlineStr">
        <is>
          <t>Aggregated First Mortgages | Residential, Various, Fixed | Minimum</t>
        </is>
      </c>
    </row>
    <row r="593">
      <c r="A593" s="3" t="inlineStr">
        <is>
          <t>Investments in loans</t>
        </is>
      </c>
    </row>
    <row r="594">
      <c r="A594" s="4" t="inlineStr">
        <is>
          <t>Interest rate</t>
        </is>
      </c>
      <c r="B594" s="4" t="inlineStr">
        <is>
          <t>3.38%</t>
        </is>
      </c>
    </row>
    <row r="595">
      <c r="A595" s="4" t="inlineStr">
        <is>
          <t>Aggregated First Mortgages | Residential, Various, Fixed | Maximum</t>
        </is>
      </c>
    </row>
    <row r="596">
      <c r="A596" s="3" t="inlineStr">
        <is>
          <t>Investments in loans</t>
        </is>
      </c>
    </row>
    <row r="597">
      <c r="A597" s="4" t="inlineStr">
        <is>
          <t>Interest rate</t>
        </is>
      </c>
      <c r="B597" s="4" t="inlineStr">
        <is>
          <t>8.25%</t>
        </is>
      </c>
    </row>
    <row r="598">
      <c r="A598" s="4" t="inlineStr">
        <is>
          <t>Aggregated First Mortgages | Residential, South East, Floating</t>
        </is>
      </c>
    </row>
    <row r="599">
      <c r="A599" s="3" t="inlineStr">
        <is>
          <t>Investments in loans</t>
        </is>
      </c>
    </row>
    <row r="600">
      <c r="A600" s="4" t="inlineStr">
        <is>
          <t>Number of loans | Item</t>
        </is>
      </c>
      <c r="B600" s="6" t="n">
        <v>2</v>
      </c>
    </row>
    <row r="601">
      <c r="A601" s="4" t="inlineStr">
        <is>
          <t>Carrying amount</t>
        </is>
      </c>
      <c r="B601" s="5" t="n">
        <v>29939</v>
      </c>
    </row>
    <row r="602">
      <c r="A602" s="4" t="inlineStr">
        <is>
          <t>Principal Amount of Delinquent Loans</t>
        </is>
      </c>
      <c r="B602" s="5" t="n">
        <v>0</v>
      </c>
    </row>
    <row r="603">
      <c r="A603" s="4" t="inlineStr">
        <is>
          <t>Aggregated First Mortgages | Residential, South East, Floating | LIBOR | Minimum</t>
        </is>
      </c>
    </row>
    <row r="604">
      <c r="A604" s="3" t="inlineStr">
        <is>
          <t>Investments in loans</t>
        </is>
      </c>
    </row>
    <row r="605">
      <c r="A605" s="4" t="inlineStr">
        <is>
          <t>Basis spread on variable rate</t>
        </is>
      </c>
      <c r="B605" s="4" t="inlineStr">
        <is>
          <t>4.75%</t>
        </is>
      </c>
    </row>
    <row r="606">
      <c r="A606" s="4" t="inlineStr">
        <is>
          <t>Aggregated First Mortgages | Residential, South East, Floating | LIBOR | Maximum</t>
        </is>
      </c>
    </row>
    <row r="607">
      <c r="A607" s="3" t="inlineStr">
        <is>
          <t>Investments in loans</t>
        </is>
      </c>
    </row>
    <row r="608">
      <c r="A608" s="4" t="inlineStr">
        <is>
          <t>Basis spread on variable rate</t>
        </is>
      </c>
      <c r="B608" s="4" t="inlineStr">
        <is>
          <t>10.54%</t>
        </is>
      </c>
    </row>
    <row r="609">
      <c r="A609" s="4" t="inlineStr">
        <is>
          <t>Aggregated First Mortgages | Residential, West, Floating</t>
        </is>
      </c>
    </row>
    <row r="610">
      <c r="A610" s="3" t="inlineStr">
        <is>
          <t>Investments in loans</t>
        </is>
      </c>
    </row>
    <row r="611">
      <c r="A611" s="4" t="inlineStr">
        <is>
          <t>Number of loans | Item</t>
        </is>
      </c>
      <c r="B611" s="6" t="n">
        <v>5</v>
      </c>
    </row>
    <row r="612">
      <c r="A612" s="4" t="inlineStr">
        <is>
          <t>Carrying amount</t>
        </is>
      </c>
      <c r="B612" s="5" t="n">
        <v>73982</v>
      </c>
    </row>
    <row r="613">
      <c r="A613" s="4" t="inlineStr">
        <is>
          <t>Principal Amount of Delinquent Loans</t>
        </is>
      </c>
      <c r="B613" s="5" t="n">
        <v>0</v>
      </c>
    </row>
    <row r="614">
      <c r="A614" s="4" t="inlineStr">
        <is>
          <t>Aggregated First Mortgages | Residential, West, Floating | LIBOR | Minimum</t>
        </is>
      </c>
    </row>
    <row r="615">
      <c r="A615" s="3" t="inlineStr">
        <is>
          <t>Investments in loans</t>
        </is>
      </c>
    </row>
    <row r="616">
      <c r="A616" s="4" t="inlineStr">
        <is>
          <t>Basis spread on variable rate</t>
        </is>
      </c>
      <c r="B616" s="4" t="inlineStr">
        <is>
          <t>2.75%</t>
        </is>
      </c>
    </row>
    <row r="617">
      <c r="A617" s="4" t="inlineStr">
        <is>
          <t>Aggregated First Mortgages | Residential, West, Floating | LIBOR | Maximum</t>
        </is>
      </c>
    </row>
    <row r="618">
      <c r="A618" s="3" t="inlineStr">
        <is>
          <t>Investments in loans</t>
        </is>
      </c>
    </row>
    <row r="619">
      <c r="A619" s="4" t="inlineStr">
        <is>
          <t>Basis spread on variable rate</t>
        </is>
      </c>
      <c r="B619" s="4" t="inlineStr">
        <is>
          <t>8.60%</t>
        </is>
      </c>
    </row>
    <row r="620">
      <c r="A620" s="4" t="inlineStr">
        <is>
          <t>Aggregated First Mortgages | Retail, Midwest, Floating</t>
        </is>
      </c>
    </row>
    <row r="621">
      <c r="A621" s="3" t="inlineStr">
        <is>
          <t>Investments in loans</t>
        </is>
      </c>
    </row>
    <row r="622">
      <c r="A622" s="4" t="inlineStr">
        <is>
          <t>Number of loans | Item</t>
        </is>
      </c>
      <c r="B622" s="6" t="n">
        <v>4</v>
      </c>
    </row>
    <row r="623">
      <c r="A623" s="4" t="inlineStr">
        <is>
          <t>Carrying amount</t>
        </is>
      </c>
      <c r="B623" s="5" t="n">
        <v>41056</v>
      </c>
    </row>
    <row r="624">
      <c r="A624" s="4" t="inlineStr">
        <is>
          <t>Principal Amount of Delinquent Loans</t>
        </is>
      </c>
      <c r="B624" s="5" t="n">
        <v>0</v>
      </c>
    </row>
    <row r="625">
      <c r="A625" s="4" t="inlineStr">
        <is>
          <t>Aggregated First Mortgages | Retail, Midwest, Floating | LIBOR | Minimum</t>
        </is>
      </c>
    </row>
    <row r="626">
      <c r="A626" s="3" t="inlineStr">
        <is>
          <t>Investments in loans</t>
        </is>
      </c>
    </row>
    <row r="627">
      <c r="A627" s="4" t="inlineStr">
        <is>
          <t>Basis spread on variable rate</t>
        </is>
      </c>
      <c r="B627" s="4" t="inlineStr">
        <is>
          <t>2.75%</t>
        </is>
      </c>
    </row>
    <row r="628">
      <c r="A628" s="4" t="inlineStr">
        <is>
          <t>Aggregated First Mortgages | Retail, Midwest, Floating | LIBOR | Maximum</t>
        </is>
      </c>
    </row>
    <row r="629">
      <c r="A629" s="3" t="inlineStr">
        <is>
          <t>Investments in loans</t>
        </is>
      </c>
    </row>
    <row r="630">
      <c r="A630" s="4" t="inlineStr">
        <is>
          <t>Basis spread on variable rate</t>
        </is>
      </c>
      <c r="B630" s="4" t="inlineStr">
        <is>
          <t>10.75%</t>
        </is>
      </c>
    </row>
    <row r="631">
      <c r="A631" s="4" t="inlineStr">
        <is>
          <t>Aggregated First Mortgages | Retail, North East, Floating</t>
        </is>
      </c>
    </row>
    <row r="632">
      <c r="A632" s="3" t="inlineStr">
        <is>
          <t>Investments in loans</t>
        </is>
      </c>
    </row>
    <row r="633">
      <c r="A633" s="4" t="inlineStr">
        <is>
          <t>Number of loans | Item</t>
        </is>
      </c>
      <c r="B633" s="6" t="n">
        <v>1</v>
      </c>
    </row>
    <row r="634">
      <c r="A634" s="4" t="inlineStr">
        <is>
          <t>Carrying amount</t>
        </is>
      </c>
      <c r="B634" s="5" t="n">
        <v>199090</v>
      </c>
    </row>
    <row r="635">
      <c r="A635" s="4" t="inlineStr">
        <is>
          <t>Principal Amount of Delinquent Loans</t>
        </is>
      </c>
      <c r="B635" s="5" t="n">
        <v>199090</v>
      </c>
    </row>
    <row r="636">
      <c r="A636" s="4" t="inlineStr">
        <is>
          <t>Aggregated First Mortgages | Retail, North East, Floating | LIBOR | Minimum</t>
        </is>
      </c>
    </row>
    <row r="637">
      <c r="A637" s="3" t="inlineStr">
        <is>
          <t>Investments in loans</t>
        </is>
      </c>
    </row>
    <row r="638">
      <c r="A638" s="4" t="inlineStr">
        <is>
          <t>Basis spread on variable rate</t>
        </is>
      </c>
      <c r="B638" s="4" t="inlineStr">
        <is>
          <t>7.25%</t>
        </is>
      </c>
    </row>
    <row r="639">
      <c r="A639" s="4" t="inlineStr">
        <is>
          <t>Aggregated First Mortgages | Retail, North East, Floating | LIBOR | Maximum</t>
        </is>
      </c>
    </row>
    <row r="640">
      <c r="A640" s="3" t="inlineStr">
        <is>
          <t>Investments in loans</t>
        </is>
      </c>
    </row>
    <row r="641">
      <c r="A641" s="4" t="inlineStr">
        <is>
          <t>Basis spread on variable rate</t>
        </is>
      </c>
      <c r="B641" s="4" t="inlineStr">
        <is>
          <t>13.50%</t>
        </is>
      </c>
    </row>
    <row r="642">
      <c r="A642" s="4" t="inlineStr">
        <is>
          <t>Aggregated First Mortgages | Retail, South West, Floating</t>
        </is>
      </c>
    </row>
    <row r="643">
      <c r="A643" s="3" t="inlineStr">
        <is>
          <t>Investments in loans</t>
        </is>
      </c>
    </row>
    <row r="644">
      <c r="A644" s="4" t="inlineStr">
        <is>
          <t>Number of loans | Item</t>
        </is>
      </c>
      <c r="B644" s="6" t="n">
        <v>4</v>
      </c>
    </row>
    <row r="645">
      <c r="A645" s="4" t="inlineStr">
        <is>
          <t>Carrying amount</t>
        </is>
      </c>
      <c r="B645" s="5" t="n">
        <v>23498</v>
      </c>
    </row>
    <row r="646">
      <c r="A646" s="4" t="inlineStr">
        <is>
          <t>Principal Amount of Delinquent Loans</t>
        </is>
      </c>
      <c r="B646" s="5" t="n">
        <v>0</v>
      </c>
    </row>
    <row r="647">
      <c r="A647" s="4" t="inlineStr">
        <is>
          <t>Aggregated First Mortgages | Retail, South West, Floating | LIBOR | Minimum</t>
        </is>
      </c>
    </row>
    <row r="648">
      <c r="A648" s="3" t="inlineStr">
        <is>
          <t>Investments in loans</t>
        </is>
      </c>
    </row>
    <row r="649">
      <c r="A649" s="4" t="inlineStr">
        <is>
          <t>Basis spread on variable rate</t>
        </is>
      </c>
      <c r="B649" s="4" t="inlineStr">
        <is>
          <t>2.25%</t>
        </is>
      </c>
    </row>
    <row r="650">
      <c r="A650" s="4" t="inlineStr">
        <is>
          <t>Aggregated First Mortgages | Retail, South West, Floating | LIBOR | Maximum</t>
        </is>
      </c>
    </row>
    <row r="651">
      <c r="A651" s="3" t="inlineStr">
        <is>
          <t>Investments in loans</t>
        </is>
      </c>
    </row>
    <row r="652">
      <c r="A652" s="4" t="inlineStr">
        <is>
          <t>Basis spread on variable rate</t>
        </is>
      </c>
      <c r="B652" s="4" t="inlineStr">
        <is>
          <t>15.25%</t>
        </is>
      </c>
    </row>
    <row r="653">
      <c r="A653" s="4" t="inlineStr">
        <is>
          <t>Aggregated First Mortgages | Retail, West, Fixed</t>
        </is>
      </c>
    </row>
    <row r="654">
      <c r="A654" s="3" t="inlineStr">
        <is>
          <t>Investments in loans</t>
        </is>
      </c>
    </row>
    <row r="655">
      <c r="A655" s="4" t="inlineStr">
        <is>
          <t>Number of loans | Item</t>
        </is>
      </c>
      <c r="B655" s="6" t="n">
        <v>1</v>
      </c>
    </row>
    <row r="656">
      <c r="A656" s="4" t="inlineStr">
        <is>
          <t>Carrying amount</t>
        </is>
      </c>
      <c r="B656" s="5" t="n">
        <v>219</v>
      </c>
    </row>
    <row r="657">
      <c r="A657" s="4" t="inlineStr">
        <is>
          <t>Interest rate</t>
        </is>
      </c>
      <c r="B657" s="4" t="inlineStr">
        <is>
          <t>7.26%</t>
        </is>
      </c>
    </row>
    <row r="658">
      <c r="A658" s="4" t="inlineStr">
        <is>
          <t>Principal Amount of Delinquent Loans</t>
        </is>
      </c>
      <c r="B658" s="5" t="n">
        <v>0</v>
      </c>
    </row>
    <row r="659">
      <c r="A659" s="4" t="inlineStr">
        <is>
          <t>Aggregated First Mortgages | Loans Held-for-Sale, Various, Fixed</t>
        </is>
      </c>
    </row>
    <row r="660">
      <c r="A660" s="3" t="inlineStr">
        <is>
          <t>Investments in loans</t>
        </is>
      </c>
    </row>
    <row r="661">
      <c r="A661" s="4" t="inlineStr">
        <is>
          <t>Carrying amount</t>
        </is>
      </c>
      <c r="B661" s="6" t="n">
        <v>2876800</v>
      </c>
    </row>
    <row r="662">
      <c r="A662" s="4" t="inlineStr">
        <is>
          <t>Principal Amount of Delinquent Loans</t>
        </is>
      </c>
      <c r="B662" s="5" t="n">
        <v>20250</v>
      </c>
    </row>
    <row r="663">
      <c r="A663" s="4" t="inlineStr">
        <is>
          <t>Aggregated First Mortgages | Loans Held-for-Sale, Various, Fixed | Minimum</t>
        </is>
      </c>
    </row>
    <row r="664">
      <c r="A664" s="3" t="inlineStr">
        <is>
          <t>Investments in loans</t>
        </is>
      </c>
    </row>
    <row r="665">
      <c r="A665" s="4" t="inlineStr">
        <is>
          <t>Interest rate</t>
        </is>
      </c>
      <c r="B665" s="4" t="inlineStr">
        <is>
          <t>2.64%</t>
        </is>
      </c>
    </row>
    <row r="666">
      <c r="A666" s="4" t="inlineStr">
        <is>
          <t>Aggregated First Mortgages | Loans Held-for-Sale, Various, Fixed | Maximum</t>
        </is>
      </c>
    </row>
    <row r="667">
      <c r="A667" s="3" t="inlineStr">
        <is>
          <t>Investments in loans</t>
        </is>
      </c>
    </row>
    <row r="668">
      <c r="A668" s="4" t="inlineStr">
        <is>
          <t>Interest rate</t>
        </is>
      </c>
      <c r="B668" s="4" t="inlineStr">
        <is>
          <t>9.15%</t>
        </is>
      </c>
    </row>
    <row r="669">
      <c r="A669" s="4" t="inlineStr">
        <is>
          <t>Aggregated Subordinated and Mezzanine Loans</t>
        </is>
      </c>
    </row>
    <row r="670">
      <c r="A670" s="3" t="inlineStr">
        <is>
          <t>Investments in loans</t>
        </is>
      </c>
    </row>
    <row r="671">
      <c r="A671" s="4" t="inlineStr">
        <is>
          <t>Loan Loss Allowance</t>
        </is>
      </c>
      <c r="B671" s="5" t="n">
        <v>-46600</v>
      </c>
    </row>
    <row r="672">
      <c r="A672" s="4" t="inlineStr">
        <is>
          <t>Prepaid Loan Costs, Net</t>
        </is>
      </c>
      <c r="B672" s="5" t="n">
        <v>-5636</v>
      </c>
    </row>
    <row r="673">
      <c r="A673" s="4" t="inlineStr">
        <is>
          <t>Aggregated Subordinated and Mezzanine Loans | Hotel, South East, Floating</t>
        </is>
      </c>
    </row>
    <row r="674">
      <c r="A674" s="3" t="inlineStr">
        <is>
          <t>Investments in loans</t>
        </is>
      </c>
    </row>
    <row r="675">
      <c r="A675" s="4" t="inlineStr">
        <is>
          <t>Number of loans | Item</t>
        </is>
      </c>
      <c r="B675" s="6" t="n">
        <v>3</v>
      </c>
    </row>
    <row r="676">
      <c r="A676" s="4" t="inlineStr">
        <is>
          <t>Carrying amount</t>
        </is>
      </c>
      <c r="B676" s="5" t="n">
        <v>87905</v>
      </c>
    </row>
    <row r="677">
      <c r="A677" s="4" t="inlineStr">
        <is>
          <t>Principal Amount of Delinquent Loans</t>
        </is>
      </c>
      <c r="B677" s="5" t="n">
        <v>0</v>
      </c>
    </row>
    <row r="678">
      <c r="A678" s="4" t="inlineStr">
        <is>
          <t>Aggregated Subordinated and Mezzanine Loans | Hotel, South East, Floating | LIBOR | Minimum</t>
        </is>
      </c>
    </row>
    <row r="679">
      <c r="A679" s="3" t="inlineStr">
        <is>
          <t>Investments in loans</t>
        </is>
      </c>
    </row>
    <row r="680">
      <c r="A680" s="4" t="inlineStr">
        <is>
          <t>Basis spread on variable rate</t>
        </is>
      </c>
      <c r="B680" s="4" t="inlineStr">
        <is>
          <t>6.75%</t>
        </is>
      </c>
    </row>
    <row r="681">
      <c r="A681" s="4" t="inlineStr">
        <is>
          <t>Aggregated Subordinated and Mezzanine Loans | Hotel, South East, Floating | LIBOR | Maximum</t>
        </is>
      </c>
    </row>
    <row r="682">
      <c r="A682" s="3" t="inlineStr">
        <is>
          <t>Investments in loans</t>
        </is>
      </c>
    </row>
    <row r="683">
      <c r="A683" s="4" t="inlineStr">
        <is>
          <t>Basis spread on variable rate</t>
        </is>
      </c>
      <c r="B683" s="4" t="inlineStr">
        <is>
          <t>9.35%</t>
        </is>
      </c>
    </row>
    <row r="684">
      <c r="A684" s="4" t="inlineStr">
        <is>
          <t>Aggregated Subordinated and Mezzanine Loans | Hotel, West, Floating</t>
        </is>
      </c>
    </row>
    <row r="685">
      <c r="A685" s="3" t="inlineStr">
        <is>
          <t>Investments in loans</t>
        </is>
      </c>
    </row>
    <row r="686">
      <c r="A686" s="4" t="inlineStr">
        <is>
          <t>Number of loans | Item</t>
        </is>
      </c>
      <c r="B686" s="6" t="n">
        <v>1</v>
      </c>
    </row>
    <row r="687">
      <c r="A687" s="4" t="inlineStr">
        <is>
          <t>Carrying amount</t>
        </is>
      </c>
      <c r="B687" s="5" t="n">
        <v>15320</v>
      </c>
    </row>
    <row r="688">
      <c r="A688" s="4" t="inlineStr">
        <is>
          <t>Principal Amount of Delinquent Loans</t>
        </is>
      </c>
      <c r="B688" s="5" t="n">
        <v>0</v>
      </c>
    </row>
    <row r="689">
      <c r="A689" s="4" t="inlineStr">
        <is>
          <t>Aggregated Subordinated and Mezzanine Loans | Hotel, West, Floating | LIBOR</t>
        </is>
      </c>
    </row>
    <row r="690">
      <c r="A690" s="3" t="inlineStr">
        <is>
          <t>Investments in loans</t>
        </is>
      </c>
    </row>
    <row r="691">
      <c r="A691" s="4" t="inlineStr">
        <is>
          <t>Basis spread on variable rate</t>
        </is>
      </c>
      <c r="B691" s="4" t="inlineStr">
        <is>
          <t>10.98%</t>
        </is>
      </c>
    </row>
    <row r="692">
      <c r="A692" s="4" t="inlineStr">
        <is>
          <t>Aggregated Subordinated and Mezzanine Loans | Industrial, South East, Fixed</t>
        </is>
      </c>
    </row>
    <row r="693">
      <c r="A693" s="3" t="inlineStr">
        <is>
          <t>Investments in loans</t>
        </is>
      </c>
    </row>
    <row r="694">
      <c r="A694" s="4" t="inlineStr">
        <is>
          <t>Number of loans | Item</t>
        </is>
      </c>
      <c r="B694" s="6" t="n">
        <v>1</v>
      </c>
    </row>
    <row r="695">
      <c r="A695" s="4" t="inlineStr">
        <is>
          <t>Carrying amount</t>
        </is>
      </c>
      <c r="B695" s="5" t="n">
        <v>3046</v>
      </c>
    </row>
    <row r="696">
      <c r="A696" s="4" t="inlineStr">
        <is>
          <t>Interest rate</t>
        </is>
      </c>
      <c r="B696" s="4" t="inlineStr">
        <is>
          <t>8.18%</t>
        </is>
      </c>
    </row>
    <row r="697">
      <c r="A697" s="4" t="inlineStr">
        <is>
          <t>Principal Amount of Delinquent Loans</t>
        </is>
      </c>
      <c r="B697" s="5" t="n">
        <v>0</v>
      </c>
    </row>
    <row r="698">
      <c r="A698" s="4" t="inlineStr">
        <is>
          <t>Aggregated Subordinated and Mezzanine Loans | Industrial, West, Floating</t>
        </is>
      </c>
    </row>
    <row r="699">
      <c r="A699" s="3" t="inlineStr">
        <is>
          <t>Investments in loans</t>
        </is>
      </c>
    </row>
    <row r="700">
      <c r="A700" s="4" t="inlineStr">
        <is>
          <t>Number of loans | Item</t>
        </is>
      </c>
      <c r="B700" s="6" t="n">
        <v>2</v>
      </c>
    </row>
    <row r="701">
      <c r="A701" s="4" t="inlineStr">
        <is>
          <t>Carrying amount</t>
        </is>
      </c>
      <c r="B701" s="5" t="n">
        <v>11578</v>
      </c>
    </row>
    <row r="702">
      <c r="A702" s="4" t="inlineStr">
        <is>
          <t>Principal Amount of Delinquent Loans</t>
        </is>
      </c>
      <c r="B702" s="5" t="n">
        <v>0</v>
      </c>
    </row>
    <row r="703">
      <c r="A703" s="4" t="inlineStr">
        <is>
          <t>Aggregated Subordinated and Mezzanine Loans | Industrial, West, Floating | LIBOR</t>
        </is>
      </c>
    </row>
    <row r="704">
      <c r="A704" s="3" t="inlineStr">
        <is>
          <t>Investments in loans</t>
        </is>
      </c>
    </row>
    <row r="705">
      <c r="A705" s="4" t="inlineStr">
        <is>
          <t>Basis spread on variable rate</t>
        </is>
      </c>
      <c r="B705" s="4" t="inlineStr">
        <is>
          <t>11.30%</t>
        </is>
      </c>
    </row>
    <row r="706">
      <c r="A706" s="4" t="inlineStr">
        <is>
          <t>Aggregated Subordinated and Mezzanine Loans | Mixed Use, International, Floating, 1 Mortgage, 2022 Maturity</t>
        </is>
      </c>
    </row>
    <row r="707">
      <c r="A707" s="3" t="inlineStr">
        <is>
          <t>Investments in loans</t>
        </is>
      </c>
    </row>
    <row r="708">
      <c r="A708" s="4" t="inlineStr">
        <is>
          <t>Number of loans | Item</t>
        </is>
      </c>
      <c r="B708" s="6" t="n">
        <v>1</v>
      </c>
    </row>
    <row r="709">
      <c r="A709" s="4" t="inlineStr">
        <is>
          <t>Carrying amount</t>
        </is>
      </c>
      <c r="B709" s="5" t="n">
        <v>29136</v>
      </c>
    </row>
    <row r="710">
      <c r="A710" s="4" t="inlineStr">
        <is>
          <t>Principal Amount of Delinquent Loans</t>
        </is>
      </c>
      <c r="B710" s="5" t="n">
        <v>0</v>
      </c>
    </row>
    <row r="711">
      <c r="A711" s="4" t="inlineStr">
        <is>
          <t>Aggregated Subordinated and Mezzanine Loans | Mixed Use, International, Floating, 1 Mortgage, 2022 Maturity | Three Month EURIBOR</t>
        </is>
      </c>
    </row>
    <row r="712">
      <c r="A712" s="3" t="inlineStr">
        <is>
          <t>Investments in loans</t>
        </is>
      </c>
    </row>
    <row r="713">
      <c r="A713" s="4" t="inlineStr">
        <is>
          <t>Basis spread on variable rate</t>
        </is>
      </c>
      <c r="B713" s="4" t="inlineStr">
        <is>
          <t>7.25%</t>
        </is>
      </c>
    </row>
    <row r="714">
      <c r="A714" s="4" t="inlineStr">
        <is>
          <t>Aggregated Subordinated and Mezzanine Loans | Mixed Use, South West, Floating</t>
        </is>
      </c>
    </row>
    <row r="715">
      <c r="A715" s="3" t="inlineStr">
        <is>
          <t>Investments in loans</t>
        </is>
      </c>
    </row>
    <row r="716">
      <c r="A716" s="4" t="inlineStr">
        <is>
          <t>Number of loans | Item</t>
        </is>
      </c>
      <c r="B716" s="6" t="n">
        <v>1</v>
      </c>
    </row>
    <row r="717">
      <c r="A717" s="4" t="inlineStr">
        <is>
          <t>Carrying amount</t>
        </is>
      </c>
      <c r="B717" s="5" t="n">
        <v>108970</v>
      </c>
    </row>
    <row r="718">
      <c r="A718" s="4" t="inlineStr">
        <is>
          <t>Principal Amount of Delinquent Loans</t>
        </is>
      </c>
      <c r="B718" s="5" t="n">
        <v>0</v>
      </c>
    </row>
    <row r="719">
      <c r="A719" s="4" t="inlineStr">
        <is>
          <t>Aggregated Subordinated and Mezzanine Loans | Mixed Use, South West, Floating | LIBOR</t>
        </is>
      </c>
    </row>
    <row r="720">
      <c r="A720" s="3" t="inlineStr">
        <is>
          <t>Investments in loans</t>
        </is>
      </c>
    </row>
    <row r="721">
      <c r="A721" s="4" t="inlineStr">
        <is>
          <t>Basis spread on variable rate</t>
        </is>
      </c>
      <c r="B721" s="4" t="inlineStr">
        <is>
          <t>11.85%</t>
        </is>
      </c>
    </row>
    <row r="722">
      <c r="A722" s="4" t="inlineStr">
        <is>
          <t>Aggregated Subordinated and Mezzanine Loans | Other, International, Floating</t>
        </is>
      </c>
    </row>
    <row r="723">
      <c r="A723" s="3" t="inlineStr">
        <is>
          <t>Investments in loans</t>
        </is>
      </c>
    </row>
    <row r="724">
      <c r="A724" s="4" t="inlineStr">
        <is>
          <t>Number of loans | Item</t>
        </is>
      </c>
      <c r="B724" s="6" t="n">
        <v>5</v>
      </c>
    </row>
    <row r="725">
      <c r="A725" s="4" t="inlineStr">
        <is>
          <t>Carrying amount</t>
        </is>
      </c>
      <c r="B725" s="5" t="n">
        <v>48486</v>
      </c>
    </row>
    <row r="726">
      <c r="A726" s="4" t="inlineStr">
        <is>
          <t>Principal Amount of Delinquent Loans</t>
        </is>
      </c>
      <c r="B726" s="5" t="n">
        <v>0</v>
      </c>
    </row>
    <row r="727">
      <c r="A727" s="4" t="inlineStr">
        <is>
          <t>Aggregated Subordinated and Mezzanine Loans | Other, International, Floating | Three Month EURIBOR | Minimum</t>
        </is>
      </c>
    </row>
    <row r="728">
      <c r="A728" s="3" t="inlineStr">
        <is>
          <t>Investments in loans</t>
        </is>
      </c>
    </row>
    <row r="729">
      <c r="A729" s="4" t="inlineStr">
        <is>
          <t>Basis spread on variable rate</t>
        </is>
      </c>
      <c r="B729" s="4" t="inlineStr">
        <is>
          <t>7.00%</t>
        </is>
      </c>
    </row>
    <row r="730">
      <c r="A730" s="4" t="inlineStr">
        <is>
          <t>Aggregated Subordinated and Mezzanine Loans | Other, International, Floating | Three Month EURIBOR | Maximum</t>
        </is>
      </c>
    </row>
    <row r="731">
      <c r="A731" s="3" t="inlineStr">
        <is>
          <t>Investments in loans</t>
        </is>
      </c>
    </row>
    <row r="732">
      <c r="A732" s="4" t="inlineStr">
        <is>
          <t>Basis spread on variable rate</t>
        </is>
      </c>
      <c r="B732" s="4" t="inlineStr">
        <is>
          <t>8.95%</t>
        </is>
      </c>
    </row>
    <row r="733">
      <c r="A733" s="4" t="inlineStr">
        <is>
          <t>Aggregated Subordinated and Mezzanine Loans | Other, North East, Fixed</t>
        </is>
      </c>
    </row>
    <row r="734">
      <c r="A734" s="3" t="inlineStr">
        <is>
          <t>Investments in loans</t>
        </is>
      </c>
    </row>
    <row r="735">
      <c r="A735" s="4" t="inlineStr">
        <is>
          <t>Number of loans | Item</t>
        </is>
      </c>
      <c r="B735" s="6" t="n">
        <v>2</v>
      </c>
    </row>
    <row r="736">
      <c r="A736" s="4" t="inlineStr">
        <is>
          <t>Carrying amount</t>
        </is>
      </c>
      <c r="B736" s="5" t="n">
        <v>35637</v>
      </c>
    </row>
    <row r="737">
      <c r="A737" s="4" t="inlineStr">
        <is>
          <t>Interest rate</t>
        </is>
      </c>
      <c r="B737" s="4" t="inlineStr">
        <is>
          <t>8.72%</t>
        </is>
      </c>
    </row>
    <row r="738">
      <c r="A738" s="4" t="inlineStr">
        <is>
          <t>Principal Amount of Delinquent Loans</t>
        </is>
      </c>
      <c r="B738" s="5" t="n">
        <v>0</v>
      </c>
    </row>
    <row r="739">
      <c r="A739" s="4" t="inlineStr">
        <is>
          <t>Aggregated Subordinated and Mezzanine Loans | Other, West, Floating</t>
        </is>
      </c>
    </row>
    <row r="740">
      <c r="A740" s="3" t="inlineStr">
        <is>
          <t>Investments in loans</t>
        </is>
      </c>
    </row>
    <row r="741">
      <c r="A741" s="4" t="inlineStr">
        <is>
          <t>Number of loans | Item</t>
        </is>
      </c>
      <c r="B741" s="6" t="n">
        <v>4</v>
      </c>
    </row>
    <row r="742">
      <c r="A742" s="4" t="inlineStr">
        <is>
          <t>Carrying amount</t>
        </is>
      </c>
      <c r="B742" s="5" t="n">
        <v>101263</v>
      </c>
    </row>
    <row r="743">
      <c r="A743" s="4" t="inlineStr">
        <is>
          <t>Principal Amount of Delinquent Loans</t>
        </is>
      </c>
      <c r="B743" s="5" t="n">
        <v>0</v>
      </c>
    </row>
    <row r="744">
      <c r="A744" s="4" t="inlineStr">
        <is>
          <t>Aggregated Subordinated and Mezzanine Loans | Other, West, Floating | LIBOR | Minimum</t>
        </is>
      </c>
    </row>
    <row r="745">
      <c r="A745" s="3" t="inlineStr">
        <is>
          <t>Investments in loans</t>
        </is>
      </c>
    </row>
    <row r="746">
      <c r="A746" s="4" t="inlineStr">
        <is>
          <t>Basis spread on variable rate</t>
        </is>
      </c>
      <c r="B746" s="4" t="inlineStr">
        <is>
          <t>6.24%</t>
        </is>
      </c>
    </row>
    <row r="747">
      <c r="A747" s="4" t="inlineStr">
        <is>
          <t>Aggregated Subordinated and Mezzanine Loans | Other, West, Floating | LIBOR | Maximum</t>
        </is>
      </c>
    </row>
    <row r="748">
      <c r="A748" s="3" t="inlineStr">
        <is>
          <t>Investments in loans</t>
        </is>
      </c>
    </row>
    <row r="749">
      <c r="A749" s="4" t="inlineStr">
        <is>
          <t>Basis spread on variable rate</t>
        </is>
      </c>
      <c r="B749" s="4" t="inlineStr">
        <is>
          <t>6.67%</t>
        </is>
      </c>
    </row>
    <row r="750">
      <c r="A750" s="4" t="inlineStr">
        <is>
          <t>Aggregated Subordinated and Mezzanine Loans | Multi-family, North East, Floating, 2023 Maturity</t>
        </is>
      </c>
    </row>
    <row r="751">
      <c r="A751" s="3" t="inlineStr">
        <is>
          <t>Investments in loans</t>
        </is>
      </c>
    </row>
    <row r="752">
      <c r="A752" s="4" t="inlineStr">
        <is>
          <t>Number of loans | Item</t>
        </is>
      </c>
      <c r="B752" s="6" t="n">
        <v>1</v>
      </c>
    </row>
    <row r="753">
      <c r="A753" s="4" t="inlineStr">
        <is>
          <t>Carrying amount</t>
        </is>
      </c>
      <c r="B753" s="5" t="n">
        <v>29079</v>
      </c>
    </row>
    <row r="754">
      <c r="A754" s="4" t="inlineStr">
        <is>
          <t>Principal Amount of Delinquent Loans</t>
        </is>
      </c>
      <c r="B754" s="5" t="n">
        <v>0</v>
      </c>
    </row>
    <row r="755">
      <c r="A755" s="4" t="inlineStr">
        <is>
          <t>Aggregated Subordinated and Mezzanine Loans | Multi-family, North East, Floating, 2023 Maturity | LIBOR</t>
        </is>
      </c>
    </row>
    <row r="756">
      <c r="A756" s="3" t="inlineStr">
        <is>
          <t>Investments in loans</t>
        </is>
      </c>
    </row>
    <row r="757">
      <c r="A757" s="4" t="inlineStr">
        <is>
          <t>Basis spread on variable rate</t>
        </is>
      </c>
      <c r="B757" s="4" t="inlineStr">
        <is>
          <t>4.50%</t>
        </is>
      </c>
    </row>
    <row r="758">
      <c r="A758" s="4" t="inlineStr">
        <is>
          <t>Aggregated Subordinated and Mezzanine Loans | Multi-family, North East, Floating, 2025 Maturity</t>
        </is>
      </c>
    </row>
    <row r="759">
      <c r="A759" s="3" t="inlineStr">
        <is>
          <t>Investments in loans</t>
        </is>
      </c>
    </row>
    <row r="760">
      <c r="A760" s="4" t="inlineStr">
        <is>
          <t>Number of loans | Item</t>
        </is>
      </c>
      <c r="B760" s="6" t="n">
        <v>1</v>
      </c>
    </row>
    <row r="761">
      <c r="A761" s="4" t="inlineStr">
        <is>
          <t>Carrying amount</t>
        </is>
      </c>
      <c r="B761" s="5" t="n">
        <v>13433</v>
      </c>
    </row>
    <row r="762">
      <c r="A762" s="4" t="inlineStr">
        <is>
          <t>Principal Amount of Delinquent Loans</t>
        </is>
      </c>
      <c r="B762" s="5" t="n">
        <v>0</v>
      </c>
    </row>
    <row r="763">
      <c r="A763" s="4" t="inlineStr">
        <is>
          <t>Aggregated Subordinated and Mezzanine Loans | Multi-family, North East, Floating, 2025 Maturity | SOFR</t>
        </is>
      </c>
    </row>
    <row r="764">
      <c r="A764" s="3" t="inlineStr">
        <is>
          <t>Investments in loans</t>
        </is>
      </c>
    </row>
    <row r="765">
      <c r="A765" s="4" t="inlineStr">
        <is>
          <t>Basis spread on variable rate</t>
        </is>
      </c>
      <c r="B765" s="4" t="inlineStr">
        <is>
          <t>13.75%</t>
        </is>
      </c>
    </row>
    <row r="766">
      <c r="A766" s="4" t="inlineStr">
        <is>
          <t>Aggregated Subordinated and Mezzanine Loans | Retail, Midwest, Fixed</t>
        </is>
      </c>
    </row>
    <row r="767">
      <c r="A767" s="3" t="inlineStr">
        <is>
          <t>Investments in loans</t>
        </is>
      </c>
    </row>
    <row r="768">
      <c r="A768" s="4" t="inlineStr">
        <is>
          <t>Number of loans | Item</t>
        </is>
      </c>
      <c r="B768" s="6" t="n">
        <v>1</v>
      </c>
    </row>
    <row r="769">
      <c r="A769" s="4" t="inlineStr">
        <is>
          <t>Carrying amount</t>
        </is>
      </c>
      <c r="B769" s="5" t="n">
        <v>4925</v>
      </c>
    </row>
    <row r="770">
      <c r="A770" s="4" t="inlineStr">
        <is>
          <t>Interest rate</t>
        </is>
      </c>
      <c r="B770" s="4" t="inlineStr">
        <is>
          <t>7.16%</t>
        </is>
      </c>
    </row>
    <row r="771">
      <c r="A771" s="4" t="inlineStr">
        <is>
          <t>Principal Amount of Delinquent Loans</t>
        </is>
      </c>
      <c r="B771" s="5" t="n">
        <v>4925</v>
      </c>
    </row>
  </sheetData>
  <mergeCells count="1">
    <mergeCell ref="A1:A2"/>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V - Mortgage Loans on Real Estate - Loan Activity (Details) - USD ($) $ in Thousands</t>
        </is>
      </c>
      <c r="B1" s="2" t="inlineStr">
        <is>
          <t>12 Months Ended</t>
        </is>
      </c>
    </row>
    <row r="2">
      <c r="B2" s="2" t="inlineStr">
        <is>
          <t>Dec. 31, 2021</t>
        </is>
      </c>
      <c r="C2" s="2" t="inlineStr">
        <is>
          <t>Dec. 31, 2020</t>
        </is>
      </c>
      <c r="D2" s="2" t="inlineStr">
        <is>
          <t>Dec. 31, 2019</t>
        </is>
      </c>
    </row>
    <row r="3">
      <c r="A3" s="3" t="inlineStr">
        <is>
          <t>Activity in loan portfolio</t>
        </is>
      </c>
    </row>
    <row r="4">
      <c r="A4" s="4" t="inlineStr">
        <is>
          <t>Balance at the beginning of the period</t>
        </is>
      </c>
      <c r="B4" s="5" t="n">
        <v>12139908</v>
      </c>
      <c r="C4" s="5" t="n">
        <v>11470224</v>
      </c>
      <c r="D4" s="5" t="n">
        <v>9794254</v>
      </c>
    </row>
    <row r="5">
      <c r="A5" s="4" t="inlineStr">
        <is>
          <t>Acquisitions/originations/additional funding</t>
        </is>
      </c>
      <c r="B5" s="6" t="n">
        <v>13990579</v>
      </c>
      <c r="C5" s="6" t="n">
        <v>5337399</v>
      </c>
      <c r="D5" s="6" t="n">
        <v>9094714</v>
      </c>
    </row>
    <row r="6">
      <c r="A6" s="4" t="inlineStr">
        <is>
          <t>Capitalized Interest</t>
        </is>
      </c>
      <c r="B6" s="6" t="n">
        <v>119136</v>
      </c>
      <c r="C6" s="6" t="n">
        <v>144013</v>
      </c>
      <c r="D6" s="6" t="n">
        <v>110632</v>
      </c>
    </row>
    <row r="7">
      <c r="A7" s="4" t="inlineStr">
        <is>
          <t>Basis of loans sold</t>
        </is>
      </c>
      <c r="B7" s="6" t="n">
        <v>-4176868</v>
      </c>
      <c r="C7" s="6" t="n">
        <v>-3307003</v>
      </c>
      <c r="D7" s="6" t="n">
        <v>-4311390</v>
      </c>
    </row>
    <row r="8">
      <c r="A8" s="4" t="inlineStr">
        <is>
          <t>Loan maturities/principal repayments</t>
        </is>
      </c>
      <c r="B8" s="6" t="n">
        <v>-4197809</v>
      </c>
      <c r="C8" s="6" t="n">
        <v>-1821196</v>
      </c>
      <c r="D8" s="6" t="n">
        <v>-3304838</v>
      </c>
    </row>
    <row r="9">
      <c r="A9" s="4" t="inlineStr">
        <is>
          <t>Discount accretion/premium amortization</t>
        </is>
      </c>
      <c r="B9" s="6" t="n">
        <v>57948</v>
      </c>
      <c r="C9" s="6" t="n">
        <v>42199</v>
      </c>
      <c r="D9" s="6" t="n">
        <v>35387</v>
      </c>
    </row>
    <row r="10">
      <c r="A10" s="4" t="inlineStr">
        <is>
          <t>Change in fair value of mortgage loans, net</t>
        </is>
      </c>
      <c r="B10" s="6" t="n">
        <v>69050</v>
      </c>
      <c r="C10" s="6" t="n">
        <v>133124</v>
      </c>
      <c r="D10" s="6" t="n">
        <v>71601</v>
      </c>
    </row>
    <row r="11">
      <c r="A11" s="4" t="inlineStr">
        <is>
          <t>Foreign currency translation, net</t>
        </is>
      </c>
      <c r="B11" s="6" t="n">
        <v>-72130</v>
      </c>
      <c r="C11" s="6" t="n">
        <v>102553</v>
      </c>
      <c r="D11" s="6" t="n">
        <v>40155</v>
      </c>
    </row>
    <row r="12">
      <c r="A12" s="4" t="inlineStr">
        <is>
          <t>Credit loss reversal (provision), net</t>
        </is>
      </c>
      <c r="B12" s="6" t="n">
        <v>-4633</v>
      </c>
      <c r="C12" s="6" t="n">
        <v>-46091</v>
      </c>
      <c r="D12" s="6" t="n">
        <v>-7126</v>
      </c>
    </row>
    <row r="13">
      <c r="A13" s="4" t="inlineStr">
        <is>
          <t>Transfer to/from other asset classifications or between segments</t>
        </is>
      </c>
      <c r="B13" s="6" t="n">
        <v>524776</v>
      </c>
      <c r="C13" s="6" t="n">
        <v>105126</v>
      </c>
      <c r="D13" s="6" t="n">
        <v>-25862</v>
      </c>
    </row>
    <row r="14">
      <c r="A14" s="4" t="inlineStr">
        <is>
          <t>Balance at the end of the period</t>
        </is>
      </c>
      <c r="B14" s="6" t="n">
        <v>18413649</v>
      </c>
      <c r="C14" s="6" t="n">
        <v>12139908</v>
      </c>
      <c r="D14" s="6" t="n">
        <v>11470224</v>
      </c>
    </row>
    <row r="15">
      <c r="A15" s="4" t="inlineStr">
        <is>
          <t>Commercial and Residential Lending Segment and Investing and Servicing Segment</t>
        </is>
      </c>
    </row>
    <row r="16">
      <c r="A16" s="3" t="inlineStr">
        <is>
          <t>Activity in loan portfolio</t>
        </is>
      </c>
    </row>
    <row r="17">
      <c r="A17" s="4" t="inlineStr">
        <is>
          <t>Balance at the beginning of the period</t>
        </is>
      </c>
      <c r="B17" s="6" t="n">
        <v>10584400</v>
      </c>
      <c r="C17" s="6" t="n">
        <v>9890693</v>
      </c>
      <c r="D17" s="6" t="n">
        <v>7806699</v>
      </c>
    </row>
    <row r="18">
      <c r="A18" s="4" t="inlineStr">
        <is>
          <t>Acquisitions/originations/additional funding</t>
        </is>
      </c>
      <c r="B18" s="6" t="n">
        <v>13173459</v>
      </c>
      <c r="C18" s="6" t="n">
        <v>5058705</v>
      </c>
      <c r="D18" s="6" t="n">
        <v>8174321</v>
      </c>
    </row>
    <row r="19">
      <c r="A19" s="4" t="inlineStr">
        <is>
          <t>Capitalized Interest</t>
        </is>
      </c>
      <c r="B19" s="6" t="n">
        <v>118273</v>
      </c>
      <c r="C19" s="6" t="n">
        <v>143023</v>
      </c>
      <c r="D19" s="6" t="n">
        <v>109978</v>
      </c>
    </row>
    <row r="20">
      <c r="A20" s="4" t="inlineStr">
        <is>
          <t>Basis of loans sold</t>
        </is>
      </c>
      <c r="B20" s="6" t="n">
        <v>-4139166</v>
      </c>
      <c r="C20" s="6" t="n">
        <v>-3246515</v>
      </c>
      <c r="D20" s="6" t="n">
        <v>-3921171</v>
      </c>
    </row>
    <row r="21">
      <c r="A21" s="4" t="inlineStr">
        <is>
          <t>Loan maturities/principal repayments</t>
        </is>
      </c>
      <c r="B21" s="6" t="n">
        <v>-3709444</v>
      </c>
      <c r="C21" s="6" t="n">
        <v>-1590379</v>
      </c>
      <c r="D21" s="6" t="n">
        <v>-2387843</v>
      </c>
    </row>
    <row r="22">
      <c r="A22" s="4" t="inlineStr">
        <is>
          <t>Discount accretion/premium amortization</t>
        </is>
      </c>
      <c r="B22" s="6" t="n">
        <v>51816</v>
      </c>
      <c r="C22" s="6" t="n">
        <v>38942</v>
      </c>
      <c r="D22" s="6" t="n">
        <v>29775</v>
      </c>
    </row>
    <row r="23">
      <c r="A23" s="4" t="inlineStr">
        <is>
          <t>Change in fair value of mortgage loans, net</t>
        </is>
      </c>
      <c r="B23" s="6" t="n">
        <v>69050</v>
      </c>
      <c r="C23" s="6" t="n">
        <v>133124</v>
      </c>
      <c r="D23" s="6" t="n">
        <v>71601</v>
      </c>
    </row>
    <row r="24">
      <c r="A24" s="4" t="inlineStr">
        <is>
          <t>Foreign currency translation, net</t>
        </is>
      </c>
      <c r="B24" s="6" t="n">
        <v>-71419</v>
      </c>
      <c r="C24" s="6" t="n">
        <v>102748</v>
      </c>
      <c r="D24" s="6" t="n">
        <v>38050</v>
      </c>
    </row>
    <row r="25">
      <c r="A25" s="4" t="inlineStr">
        <is>
          <t>Credit loss reversal (provision), net</t>
        </is>
      </c>
      <c r="B25" s="6" t="n">
        <v>7947</v>
      </c>
      <c r="C25" s="6" t="n">
        <v>-40955</v>
      </c>
      <c r="D25" s="6" t="n">
        <v>-2616</v>
      </c>
    </row>
    <row r="26">
      <c r="A26" s="4" t="inlineStr">
        <is>
          <t>Loan foreclosures and other transfers</t>
        </is>
      </c>
      <c r="B26" s="6" t="n">
        <v>-36308</v>
      </c>
      <c r="C26" s="6" t="n">
        <v>-71488</v>
      </c>
      <c r="D26" s="6" t="n">
        <v>-27303</v>
      </c>
    </row>
    <row r="27">
      <c r="A27" s="4" t="inlineStr">
        <is>
          <t>Transfer to/from other asset classifications or between segments</t>
        </is>
      </c>
      <c r="B27" s="6" t="n">
        <v>320191</v>
      </c>
      <c r="C27" s="6" t="n">
        <v>176614</v>
      </c>
      <c r="D27" s="6" t="n">
        <v>-798</v>
      </c>
    </row>
    <row r="28">
      <c r="A28" s="4" t="inlineStr">
        <is>
          <t>Balance at the end of the period</t>
        </is>
      </c>
      <c r="B28" s="5" t="n">
        <v>16368799</v>
      </c>
      <c r="C28" s="6" t="n">
        <v>10584400</v>
      </c>
      <c r="D28" s="6" t="n">
        <v>9890693</v>
      </c>
    </row>
    <row r="29">
      <c r="A29" s="4" t="inlineStr">
        <is>
          <t>Cumulative Effect, Period of Adoption, Adjustment</t>
        </is>
      </c>
    </row>
    <row r="30">
      <c r="A30" s="3" t="inlineStr">
        <is>
          <t>Activity in loan portfolio</t>
        </is>
      </c>
    </row>
    <row r="31">
      <c r="A31" s="4" t="inlineStr">
        <is>
          <t>Balance at the beginning of the period</t>
        </is>
      </c>
      <c r="C31" s="6" t="n">
        <v>-20440</v>
      </c>
    </row>
    <row r="32">
      <c r="A32" s="4" t="inlineStr">
        <is>
          <t>Balance at the end of the period</t>
        </is>
      </c>
      <c r="D32" s="6" t="n">
        <v>-20440</v>
      </c>
    </row>
    <row r="33">
      <c r="A33" s="4" t="inlineStr">
        <is>
          <t>Cumulative Effect, Period of Adoption, Adjustment | Commercial and Residential Lending Segment and Investing and Servicing Segment</t>
        </is>
      </c>
    </row>
    <row r="34">
      <c r="A34" s="3" t="inlineStr">
        <is>
          <t>Activity in loan portfolio</t>
        </is>
      </c>
    </row>
    <row r="35">
      <c r="A35" s="4" t="inlineStr">
        <is>
          <t>Balance at the beginning of the period</t>
        </is>
      </c>
      <c r="C35" s="5" t="n">
        <v>-10112</v>
      </c>
    </row>
    <row r="36">
      <c r="A36" s="4" t="inlineStr">
        <is>
          <t>Balance at the end of the period</t>
        </is>
      </c>
      <c r="D36" s="5" t="n">
        <v>-10112</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12 Months Ended</t>
        </is>
      </c>
    </row>
    <row r="2">
      <c r="B2" s="2" t="inlineStr">
        <is>
          <t>Dec. 31, 2021</t>
        </is>
      </c>
    </row>
    <row r="3">
      <c r="A3" s="3" t="inlineStr">
        <is>
          <t>Receivables [Abstract]</t>
        </is>
      </c>
    </row>
    <row r="4">
      <c r="A4" s="4" t="inlineStr">
        <is>
          <t>Loans</t>
        </is>
      </c>
      <c r="B4" s="4" t="inlineStr">
        <is>
          <t>Loans Our loans held-for-investment are accounted for at amortized cost and our loans held-for-sale are accounted for at the lower of cost or fair value, unless we have elected the fair value option for either. The following tables summarize our investments in mortgages and loans as of December 31, 2021 and 2020 (dollars in thousands): December 31, 2021 Carrying Face Weighted Weighted Loans held-for-investment: Commercial loans: First mortgages (3) $ 12,991,099 $ 13,067,524 4.6 % 1.9 Subordinated mortgages (4) 70,771 72,371 9.8 % 2.8 Mezzanine loans (3) 417,504 415,155 9.4 % 1.4 Other 17,424 19,029 8.2 % 2.1 Total commercial loans 13,496,798 13,574,079 Infrastructure first priority loans (5) 2,048,096 2,071,912 4.4 % 4.3 Residential loans, fair value option (6) 59,225 60,133 6.0 % N/A (7) Total loans held-for-investment 15,604,119 15,706,124 Loans held-for-sale: Residential, fair value option (6) 2,590,005 2,525,910 4.2 % N/A (7) Commercial, fair value option 286,795 289,761 4.0 % 9.0 Total loans held-for-sale 2,876,800 2,815,671 Total gross loans 18,480,919 $ 18,521,795 Credit loss allowances: Commercial loans held-for-investment (46,600) Infrastructure loans held-for-investment (20,670) Total allowances (67,270) Total net loans $ 18,413,649 December 31, 2020 Loans held-for-investment: Commercial loans: First mortgages (3) $ 8,931,772 $ 8,978,373 5.3 % 1.5 Subordinated mortgages (4) 71,185 72,257 8.8 % 2.8 Mezzanine loans (3) 620,319 619,352 10.1 % 1.6 Other 30,284 33,626 8.9 % 1.8 Total commercial loans 9,653,560 9,703,608 Infrastructure first priority loans (5) 1,420,273 1,439,940 4.4 % 4.3 Residential loans, fair value option (6) 90,684 86,796 6.0 % N/A (7) Total loans held-for-investment 11,164,517 11,230,344 Loans held-for-sale: Residential, fair value option (6) 841,963 820,807 6.0 % N/A (7) Commercial, fair value option 90,332 90,789 3.9 % 10.0 Infrastructure, lower of cost or fair value (5) 120,540 120,900 3.1 % 3.2 Total loans held-for-sale 1,052,835 1,032,496 Total gross loans 12,217,352 $ 12,262,840 Credit loss allowances: Commercial loans held-for-investment (69,611) Infrastructure loans held-for-investment (7,833) Total allowances (77,444) Total net loans $ 12,139,908 ______________________________________________________________________________________________________________________ (1) Calculated using LIBOR or other applicable index rates as of December 31, 2021 and 2020 for variable rate loans. (2) Represents the WAL of each respective group of loans as of the respective balance sheet date. The WAL of each individual loan is calculated using amounts and timing of future principal payments, as projected at origination or acquisition. (3) First mortgages include first mortgage loans and any contiguous mezzanine loan components because as a whole, the expected credit quality of these loans is more similar to that of a first mortgage loan. The application of this methodology resulted in mezzanine loans with carrying values of $1.4 billion and $877.3 million being classified as first mortgages as of December 31, 2021 and 2020, respectively. (4) Subordinated mortgages include B-Notes and junior participation in first mortgages where we do not own the senior A-Note or senior participation. If we own both the A-Note and B-Note, we categorize the loan as a first mortgage loan. (5) During the year ended December 31, 2021, $61.3 million of infrastructure loans held-for-sale were reclassified into loans held-for-investment. During the year ended December 31, 2020, $104.3 million of infrastructure loans held-for-sale were reclassified into loans held-for-investment and $174.6 million of infrastructure loans held-for-investment were reclassified into loans held-for-sale. (6) During the year ended December 31, 2021, $94.2 million of residential loans held-for-sale were reclassified into loans held-for-investment and $125.4 million of residential loans held-for-investment were reclassified into loans held-for-sale. During the year ended December 31, 2020, $575.3 million of residential loans held-for-investment were reclassified into loans held-for-sale. (7) Residential loans have a weighted average remaining contractual life of 29.4 years and 27.9 years as of December 31, 2021 and 2020, respectively. As of December 31, 2021, our variable rate loans held-for-investment were as follows (dollars in thousands): December 31, 2021 Carrying Weighted-average Commercial loans $ 13,190,863 4.1 % Infrastructure loans 2,048,096 3.8 % Total variable rate loans held-for-investment $ 15,238,959 4.1 % Credit Loss Allowances As discussed in Note 2, we do not have a history of realized credit losses on our HFI loans and HTM securities, so we have subscribed to third party database services to provide us with industry losses for both commercial real estate and infrastructure loans. Using these losses as a benchmark, we determine expected credit losses for our loans and securities on a collective basis within our commercial real estate and infrastructure portfolios. For our commercial loans, we utilize a loan loss model that is widely used among banks and commercial mortgage REITs and is marketed by a leading CMBS data analytics provider. It employs logistic regression to forecast expected losses at the loan level based on a commercial real estate loan securitization database that contains activity dating back to 1998. We provide specific loan-level inputs which include loan-to-stabilized-value (“LTV”) and debt service coverage ratio (DSCR) metrics, as well as principal balances, property type, location, coupon, origination year, term, subordination, expected repayment dates and future fundings. We also select from a group of independent five-year macroeconomic forecasts included in the model that are updated regularly based on current economic trends. We categorize the results by LTV range, which we consider the most significant indicator of credit quality for our commercial loans, as set forth in the credit quality indicator table below. A lower LTV ratio typically indicates a lower credit loss risk. The macroeconomic forecasts do not differentiate among property types or asset classes. Instead, these forecasts reference general macroeconomic growth factors which apply broadly across all assets. However, the COVID-19 pandemic has had a more negative impact on certain property types, principally retail and hospitality, which were initially impacted by lockdowns and partial reopenings and reduced consumer travel. The office sector has also been adversely affected due to the increase in remote working arrangements. The broad macroeconomic forecasts do not account for such differentiation. Accordingly, we have selected a more adverse macroeconomic recovery forecast related to these property types in determining our credit loss allowance. For our infrastructure loans, we utilize a database of historical infrastructure loan performance that is shared among a consortium of banks and other lenders and compiled by a major bond credit rating agency. The database is representative of industry-wide project finance activity dating back to 1983. We derive historical loss rates from the database filtered by industry, sub-industry, term and construction status for each of our infrastructure loans. Those historical loss rates reflect global economic cycles over a long period of time as well as average recovery rates. We categorize the results between the power and oil and gas industries, which we consider the most significant indicator of credit quality for our infrastructure loans, as set forth in the credit quality indicator table below. As discussed in Note 2, we use a discounted cash flow or collateral value approach, rather than the industry loan loss approach described above, to determine credit loss allowances for any credit deteriorated loans. We regularly evaluate the extent and impact of any credit deterioration associated with the performance and/or value of the underlying collateral, as well as the financial and operating capability of the borrower. Specifically, the collateral’s operating results and any cash reserves are analyzed and used to assess (i) whether cash flow from operations is sufficient to cover the debt service requirements currently and into the future, (ii) the ability of the borrower to refinance the loan and/or (iii) the collateral’s liquidation value. We also evaluate the financial wherewithal of any loan guarantors as well as the borrower’s competency in managing and operating the collateral. In addition, we consider the overall economic environment, real estate or industry sector, and geographic sub-market in which the borrower operates. Such analyses are completed and reviewed by asset management and finance personnel who utilize various data sources, including (i) periodic financial data such as property operating statements, occupancy, tenant profile, rental rates, operating expenses, the borrower’s exit plan, and capitalization and discount rates, (ii) site inspections and (iii) current credit spreads and discussions with market participants. The significant credit quality indicators for our loans measured at amortized cost, which excludes loans held-for-sale, were as follows as of December 31, 2021 (dollars in thousands): Term Loans Revolving Loans Total Credit As of December 31, 2021 2021 2020 2019 2018 2017 Prior Commercial loans: Credit quality indicator: LTV &lt; 60% $ 2,270,678 $ 778,838 $ 1,294,515 $ 534,351 $ 639,455 $ 313,089 $ — $ 5,830,926 $ 11,831 LTV 60% - 70% 3,766,294 248,021 1,127,493 571,726 — 82,329 — 5,795,863 21,502 LTV &gt; 70% 737,069 273,417 379,452 395,793 — 61,929 — 1,847,660 8,342 Credit deteriorated — — — — — 4,925 — 4,925 4,925 Defeased and other — — — — — 17,424 — 17,424 — Total commercial $ 6,774,041 $ 1,300,276 $ 2,801,460 $ 1,501,870 $ 639,455 $ 479,696 $ — $ 13,496,798 $ 46,600 Infrastructure loans: Credit quality indicator: Power $ 211,788 $ 82,103 $ 228,634 $ 427,794 $ 120,348 $ 235,177 $ 8,529 $ 1,314,373 $ 4,705 Oil and gas 297,588 15,442 241,866 97,471 45,068 — 1,903 699,338 5,844 Credit deteriorated — — — — — 34,385 — 34,385 10,121 Total infrastructure $ 509,376 $ 97,545 $ 470,500 $ 525,265 $ 165,416 $ 269,562 $ 10,432 $ 2,048,096 $ 20,670 Residential loans held-for-investment, fair value option 59,225 — Loans held-for-sale 2,876,800 — Total gross loans $ 18,480,919 $ 67,270 Non-Credit Deteriorated Loans As of December 31, 2021, we had the following loans with a combined amortized cost basis of $456.5 million that were 90 days or greater past due at December 31, 2021: (i) a $199.1 million senior loan on a retail and entertainment project in New Jersey, of which $7.3 million was converted into equity interests (see Note 9); (ii) a $219.8 million senior loan on an office building in California; (iii) a $9.2 million loan on a hospitality asset in New York that our Investing and Servicing Segment acquired as nonperforming in October 2021; and (iv) $28.4 million of residential loans. Loans on nonaccrual as of December 31, 2021 include (i) above and a $32.7 million mezzanine loan secured by an office building in Texas. We also own a participating interest in the senior mortgage loan which was current as of December 31, 2021. None of these loans are considered credit deteriorated as we presently expect to recover all amounts due. Credit Deteriorated Loans As of December 31, 2021, we had the following loans with a combined amortized cost basis of $39.3 million which were deemed credit deteriorated and are on nonaccrual status: (i) a $34.4 million senior loan participation secured by a natural gas-fired power plant in Massachusetts, for which we recorded a credit loss allowance of $10.1 million in 2021 based on our share of the estimated fair value of the asset and for which interest collections were current as of December 31, 2021; and (ii) a $4.9 million subordinated loan secured by a department store in Chicago. Foreclosures In April 2021, we foreclosed on certain credit deteriorated loans related to a residential conversion project located in New York City, which resulted in our obtaining physical possession of the underlying collateral. The net carrying value of the loans related to this project totaled $100.5 million and consisted of: (i) a first mortgage and mezzanine loan with a net carrying value of $71.5 million, for which we consolidated the underlying property collateral in October 2020 when we obtained control over certain pledged equity interests of the borrower; and (ii) a first mortgage loan with a net carrying value of $29.0 million that was not subject to the pledged equity interests and thus continued to be reflected as a loan on our consolidated balance sheet until the April 2021 foreclosure. See Note 7 for further detail. The following tables present the activity in our credit loss allowance for funded loans and unfunded commitments (amounts in thousands): Funded Commitments Credit Loss Allowance Loans Held-for-Investment Total Year Ended December 31, 2021 Commercial Infrastructure Credit loss allowance at December 31, 2020 $ 69,611 $ 7,833 $ 77,444 Credit loss (reversal) provision, net (7,947) 12,580 4,633 Charge-offs (14,807) (1) — (14,807) Recoveries — — — Transfers (257) 257 — Credit loss allowance at December 31, 2021 $ 46,600 $ 20,670 $ 67,270 Unfunded Commitments Credit Loss Allowance (2) Loans Held-for-Investment Year Ended December 31, 2021 Commercial Infrastructure Total Credit loss allowance at December 31, 2020 $ 5,258 $ 812 $ 6,070 Credit loss provision (reversal), net 1,434 (667) 767 Credit loss allowance at December 31, 2021 $ 6,692 $ 145 $ 6,837 Memo: Unfunded commitments as of December 31, 2021 (3) $ 2,236,598 $ 15,430 $ 2,252,028 ______________________________________________________________________________________________________________________ (1) Relates to a $7.8 million unsecured promissory note deemed uncollectible in connection with a residential conversion project located in New York City and a $7.0 million subordinated mortgage note deemed uncollectible in connection with a vacant department store in the Chicago area. Both notes were previously considered credit deteriorated and were fully reserved at or prior to write-off. (2) Included in accounts payable, accrued expenses and other liabilities in our consolidated balance sheets. (3) Represents amounts expected to be funded (see Note 23). Loan Portfolio Activity The activity in our loan portfolio was as follows (amounts in thousands): Held-for-Investment Loans Year Ended December 31, 2021 Commercial Infrastructure Residential Held-for-Sale Loans Total Loans Balance at December 31, 2020 $ 9,583,949 $ 1,412,440 $ 90,684 $ 1,052,835 $ 12,139,908 Acquisitions/originations/additional funding 7,822,441 817,104 — 5,351,034 13,990,579 Capitalized interest (1) 112,178 — 4,308 2,650 119,136 Basis of loans sold (2) (307,454) (12,678) — (3,856,736) (4,176,868) Loan maturities/principal repayments (3,508,969) (304,878) (31,251) (352,711) (4,197,809) Discount accretion/premium amortization 52,416 5,028 — 504 57,948 Changes in fair value — — 1,186 67,864 69,050 Foreign currency translation gain/(loss), net (71,419) (711) — — (72,130) Credit loss reversal (provision), net 7,947 (12,580) — — (4,633) Loan foreclosure and conversion to equity interest (36,308) — — — (36,308) (3) Transfer to/from other asset classifications or between segments (204,583) 123,701 (5,702) 611,360 524,776 (4) Balance at December 31, 2021 $ 13,450,198 $ 2,027,426 $ 59,225 $ 2,876,800 $ 18,413,649 Held-for-Investment Loans Year Ended December 31, 2020 Commercial Infrastructure Residential Held-for-Sale Loans Total Loans Balance at December 31, 2019 $ 8,517,054 $ 1,397,448 $ 671,572 $ 884,150 $ 11,470,224 Cumulative effect of ASC 326 effective January 1, 2020 (10,112) (10,328) — — (20,440) Acquisitions/originations/additional funding 2,753,782 278,694 100,720 2,204,203 5,337,399 Capitalized interest (1) 143,818 195 — — 144,013 Basis of loans sold (2) (443,793) — (604) (2,862,606) (3,307,003) Loan maturities/principal repayments (1,398,991) (189,288) (90,273) (142,644) (1,821,196) Discount accretion/premium amortization 39,642 2,447 — 110 42,199 Changes in fair value — — (15,382) 148,506 133,124 Foreign currency translation gain/(loss), net 102,748 1,096 — (1,291) 102,553 Credit loss (provision) reversal, net (48,711) 2,495 — 125 (46,091) Transfer to/from other asset classifications (71,488) (5) (70,319) (575,349) 822,282 (6) 105,126 Balance at December 31, 2020 $ 9,583,949 $ 1,412,440 $ 90,684 $ 1,052,835 $ 12,139,908 Loans Transferred As Secured Borrowings Held-for-Investment Loans Year Ended December 31, 2019 Commercial Infrastructure Residential Held-for-Sale Loans Total Loans Balance at December 31, 2018 $ 7,075,577 $ 1,456,779 $ — $ 1,187,552 $ 74,346 $ 9,794,254 Acquisitions/originations/additional funding 4,161,584 902,053 394,697 3,636,380 — 9,094,714 Capitalized interest (1) 110,632 — — — — 110,632 Basis of loans sold (2) (743,425) — (106) (3,567,859) — (4,311,390) Loan maturities/principal repayments (2,172,068) (832,998) (62,704) (162,376) (74,692) (3,304,838) Discount accretion/premium amortization 30,128 2,072 — 2,841 346 35,387 Changes in fair value — — (1,314) 72,915 — 71,601 Foreign currency translation gain/(loss), net 38,050 — — 2,105 — 40,155 Credit loss provision, net (2,616) (3,314) — (1,196) — (7,126) Loan foreclosures (27,303) — — — — (27,303) Transfer to/from other asset classifications 46,495 (127,144) 340,999 (286,212) — (25,862) Balance at December 31, 2019 $ 8,517,054 $ 1,397,448 $ 671,572 $ 884,150 $ — $ 11,470,224 ______________________________________________________________________________________________________________________ (1) Represents accrued interest income on loans whose terms do not require current payment of interest. (2) See Note 13 for additional disclosure on these transactions. (3) Includes (i) a $29.0 million credit deteriorated loan related to a residential conversion project which was foreclosed in April 2021 and (ii) $7.3 million of a commercial loan that was converted to equity interests in March 2021 (see Note 9) pursuant to a consensual transfer under pre-existing equity pledges of additional collateral, both as described above. (4) Net transfers represent residential loans transferred from VIE assets upon redemption of three consolidated RMBS trusts. (5) Represents the net carrying value of credit deteriorated first mortgage and contiguous mezzanine loans related to a residential conversion project located in New York City that was eliminated as a result of consolidating the net assets of the borrower entities upon exercising control over their pledged equity interests in October 2020. (6) Includes $176.6 million of residential loans transferred from VIE assets upon redemption of a consolidated RMBS trus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12 Months Ended</t>
        </is>
      </c>
    </row>
    <row r="2">
      <c r="B2" s="2" t="inlineStr">
        <is>
          <t>Dec. 31, 2021</t>
        </is>
      </c>
    </row>
    <row r="3">
      <c r="A3" s="3" t="inlineStr">
        <is>
          <t>Investments, Debt and Equity Securities [Abstract]</t>
        </is>
      </c>
    </row>
    <row r="4">
      <c r="A4" s="4" t="inlineStr">
        <is>
          <t>Investment Securities</t>
        </is>
      </c>
      <c r="B4" s="4" t="inlineStr">
        <is>
          <t>Investment Securities Investment securities were comprised of the following as of December 31, 2021 and 2020 (amounts in thousands): Carrying Value as of December 31, 2021 December 31, 2020 RMBS, available-for-sale $ 143,980 $ 167,349 RMBS, fair value option (1) 250,424 235,997 CMBS, fair value option (1), (2) 1,263,606 1,209,030 HTM debt securities, amortized cost net of credit loss allowance of $8,610 and $5,675 683,136 538,605 Equity security, fair value 11,624 11,247 Subtotal — Investment securities 2,352,770 2,162,228 VIE eliminations (1) (1,491,786) (1,425,570) Total investment securities $ 860,984 $ 736,658 ______________________________________________________________________________________________________________________ (1) Certain fair value option CMBS and RMBS are eliminated in consolidation against VIE liabilities pursuant to ASC 810. (2) Includes $182.6 million and $179.5 million of non-controlling interests in the consolidated entities which hold certain of these CMBS as of December 31, 2021 and 2020, respectively. Purchases, sales, principal collections and redemptions for all investment securities were as follows (amounts in thousands): RMBS, RMBS, fair CMBS, fair HTM Securitization Total Year Ended December 31, 2021 Purchases $ — $ 168,825 $ 71,476 $ 198,358 $ (240,301) $ 198,358 Sales — 30,684 38,714 — (69,398) — Principal collections 30,722 63,144 7,732 54,725 (68,873) 87,450 Redemptions — 51,187 — — (51,187) — Year Ended December 31, 2020 Purchases/fundings $ — $ 282,368 $ 49,416 $ 22,408 $ (331,784) $ 22,408 Sales — 135,567 37,867 — (165,494) 7,940 Principal collections 26,000 44,197 30,079 52,704 (69,447) 83,533 Redemptions — 10,474 — — (10,474) — Year Ended December 31, 2019 Purchases $ — $ 120,103 $ 238,213 $ 91,162 $ (351,220) $ 98,258 Sales — 41,501 150,365 — (184,540) 7,326 Principal collections 26,929 16,500 40,490 167,383 (45,642) 205,660 ______________________________________________________________________________________________________________________ (1) Represents RMBS and CMBS, fair value option amounts eliminated due to our consolidation of securitization VIEs. These amounts are reflected as issuance or repayment of debt of, or distributions from, consolidated VIEs in our consolidated statements of cash flows. RMBS, Available-for-Sale The Company classified all of its RMBS not eliminated in consolidation as available-for-sale as of December 31, 2021 and 2020. These RMBS are reported at fair value in the balance sheet with changes in fair value recorded in accumulated other comprehensive income (“AOCI”). The tables below summarize various attributes of our investments in available-for-sale RMBS as of December 31, 2021 and 2020 (amounts in thousands): Unrealized Gains or (Losses) Amortized Credit Net Gross Gross Net Fair Value December 31, 2021 RMBS $ 103,027 $ — $ 103,027 $ 41,052 $ (99) $ 40,953 $ 143,980 December 31, 2020 RMBS $ 123,292 $ — $ 123,292 $ 44,123 $ (66) $ 44,057 $ 167,349 Weighted Average Coupon (1) WAL December 31, 2021 RMBS 1.3 % 5.3 ______________________________________________________________________________________________________________________ (1) Calculated using the December 31, 2021 one-month LIBOR rate of 0.101% for floating rate securities. (2) Represents the remaining WAL of each respective group of securities as of the balance sheet date. The WAL of each individual security is calculated using projected amounts and projected timing of future principal payments. As of December 31, 2021, approximately $126.4 million, or 88%, of RMBS were variable rate. We purchased all of the RMBS at a discount, a portion of which is accreted into income over the expected remaining life of the security. The majority of the income from this strategy is earned from the accretion of this accretable discount. We have engaged a third party manager who specializes in RMBS to execute the trading of RMBS, the cost of which was $0.9 million, $0.8 million and $1.5 million for the years ended December 31, 2021, 2020 and 2019, respectively, recorded as management fees in the accompanying consolidated statements of operations. The following table presents the gross unrealized losses and estimated fair value of any available-for-sale securities that were in an unrealized loss position as of December 31, 2021 and 2020, and for which an allowance for credit losses has not been recorded (amounts in thousands): Estimated Fair Value Unrealized Losses Securities with a Securities with a Securities with a Securities with a As of December 31, 2021 RMBS $ 2,478 $ — $ (99) $ — As of December 31, 2020 RMBS $ 438 $ 1,195 $ (25) $ (41) As of December 31, 2021 and 2020, there were one and two securities, respectively, with unrealized losses reflected in the table above. After evaluating the securities and recording adjustments for credit losses, we concluded that the remaining unrealized losses reflected above were noncredit-related and would be recovered from the securities’ estimated future cash flows. We considered a number of factors in reaching this conclusion, including that we did not intend to sell the securities, it was not considered more likely than not that we would be forced to sell the securities prior to recovering our amortized cost, and there were no material credit events that would have caused us to otherwise conclude that we would not recover our cost. Credit losses are calculated by comparing (i) the estimated future cash flows of each security discounted at the yield determined as of the initial acquisition date or, if since revised, as of the last date previously revised, to (ii) our net amortized cost basis. Significant judgment is used in projecting cash flows for our non-agency RMBS. As a result, actual income and/or credit losses could be materially different from what is currently projected and/or reported. CMBS and RMBS, Fair Value Option As discussed in the “Fair Value Option” section of Note 2 herein, we elect the fair value option for certain CMBS and RMBS in an effort to eliminate accounting mismatches resulting from the current or potential consolidation of securitization VIEs. As of December 31, 2021, the fair value and unpaid principal balance of CMBS where we have elected the fair value option, excluding the notional value of interest-only securities and before consolidation of securitization VIEs, were $1.3 billion and $2.8 billion, respectively. As of December 31, 2021, the fair value and unpaid principal balance of RMBS where we have elected the fair value option, excluding the notional value of interest-only securities and before consolidation of securitization VIEs, were $250.4 million and $127.4 million, respectively. The $1.5 billion total fair value balance of CMBS and RMBS represents our economic interests in these assets. However, as a result of our consolidation of securitization VIEs, the vast majority of this fair value (all except $22.2 million at December 31, 2021) is eliminated against VIE liabilities before arriving at our GAAP balance for fair value option investment securities. As of December 31, 2021, $98.2 million of our CMBS were variable rate and none of our RMBS were variable rate. HTM Debt Securities, Amortized Cost The table below summarizes our investments in HTM debt securities as of December 31, 2021 and 2020 (amounts in thousands): Amortized Credit Loss Net Carrying Gross Unrealized Gross Unrealized Fair Value December 31, 2021 CMBS $ 538,506 $ (3,140) $ 535,366 $ 195 $ (25,029) $ 510,532 Preferred interests 118,409 (2,562) 115,847 450 (2,449) 113,848 Infrastructure bonds 34,831 (2,908) 31,923 561 — 32,484 Total $ 691,746 $ (8,610) $ 683,136 $ 1,206 $ (27,478) $ 656,864 December 31, 2020 CMBS $ 339,059 $ — $ 339,059 $ — $ (23,286) $ 315,773 Preferred interests 166,614 (2,749) 163,865 432 (913) 163,384 Infrastructure bonds 38,607 (2,926) 35,681 415 — 36,096 Total $ 544,280 $ (5,675) $ 538,605 $ 847 $ (24,199) $ 515,253 The following table presents the activity in our credit loss allowance for HTM debt securities (amounts in thousands): CMBS Preferred Infrastructure Total HTM Year Ended December 31, 2021 Credit loss allowance at December 31, 2020 $ — $ 2,749 $ 2,926 $ 5,675 Credit loss provision (reversal), net 3,140 (187) (18) 2,935 Credit loss allowance at December 31, 2021 $ 3,140 $ 2,562 $ 2,908 $ 8,610 The table below summarizes the maturities of our HTM debt securities by type as of December 31, 2021 (amounts in thousands): CMBS Preferred Infrastructure Total Less than one year $ 313,960 $ 90,970 $ — $ 404,930 One to three years 23,000 24,877 — 47,877 Three to five years 198,406 — 807 199,213 Thereafter — — 31,116 31,116 Total $ 535,366 $ 115,847 $ 31,923 $ 683,136 Equity Security, Fair Value During 2012, we acquired 9,140,000 ordinary shares from a related-party in Starwood European Real Estate Finance Limited (“SEREF”), a debt fund that is externally managed by an affiliate of our Manager and is listed on the London Stock Exchange. The fair value of the investment remeasured in USD was $11.6 million and $11.2 million as of December 31, 2021 and 2020, respectively. As of December 31, 2021, our shares represent an approximate 2% interest in SEREF.</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ies</t>
        </is>
      </c>
      <c r="B1" s="2" t="inlineStr">
        <is>
          <t>12 Months Ended</t>
        </is>
      </c>
    </row>
    <row r="2">
      <c r="B2" s="2" t="inlineStr">
        <is>
          <t>Dec. 31, 2021</t>
        </is>
      </c>
    </row>
    <row r="3">
      <c r="A3" s="3" t="inlineStr">
        <is>
          <t>Real Estate [Abstract]</t>
        </is>
      </c>
    </row>
    <row r="4">
      <c r="A4" s="4" t="inlineStr">
        <is>
          <t>Properties</t>
        </is>
      </c>
      <c r="B4" s="4" t="inlineStr">
        <is>
          <t>Properties Our properties are held within the following portfolios: Medical Office Portfolio The Medical Office Portfolio is comprised of 34 medical office buildings acquired during the year ended December 31, 2016. These properties, which collectively comprise 1.9 million square feet, are geographically dispersed throughout the U.S. and primarily affiliated with major hospitals or located on or adjacent to major hospital campuses. The Medical Office Portfolio includes total gross properties and lease intangibles of $763.1 million and debt of $594.4 million as of December 31, 2021. Master Lease Portfolio The Master Lease Portfolio is comprised of 16 retail properties geographically dispersed throughout the U.S., with more than 50% of the portfolio, by carrying value, located in Florida, Texas and Minnesota. These properties, which we acquired in September 2017, collectively comprise 1.9 million square feet and were leased back to the seller under corporate guaranteed master net lease agreements with initial terms of 24.6 years and periodic rent escalations. The Master Lease Portfolio includes total gross properties of $343.8 million and debt of $193.0 million as of December 31, 2021. Investing and Servicing Segment Property Portfolio The REIS Equity Portfolio is comprised of 13 commercial real estate properties and one equity interest in an unconsolidated commercial real estate property which were acquired from CMBS trusts during the previous five years. The REIS Equity Portfolio includes total gross properties and lease intangibles of $226.7 million and debt of $160.8 million as of December 31, 2021. Woodstar Portfolios As of December 31, 2020, our properties also reflected the carrying values of our Woodstar I and Woodstar II Portfolios, which are now carried at fair value on an unconsolidated basis within “Investments of affordable housing fund” on our consolidated balance sheet as of December 31, 2021. Refer to Notes 2 and 8 for further details. The table below summarizes our properties held as of December 31, 2021 and December 31, 2020 (dollars in thousands): Depreciable Life December 31, 2021 December 31, 2020 Property Segment Land and land improvements 0 - 15 years $ 175,810 $ 484,846 Buildings and building improvements 0 - 45 years 851,274 1,690,701 Furniture &amp; fixtures 3 - 5 years 260 59,632 Investing and Servicing Segment Land and land improvements 0 - 15 years 41,771 50,585 Buildings and building improvements 3 - 40 years 149,399 179,014 Furniture &amp; fixtures 2 - 5 years 3,143 2,606 Commercial and Residential Lending Segment (1) Land and land improvements 0 - 7 years 9,691 11,416 Buildings and building improvements 10 - 20 years 12,408 19,251 Construction in progress N/A 104,088 75,245 Properties, cost 1,347,844 2,573,296 Less: accumulated depreciation (181,457) (302,143) Properties, net $ 1,166,387 $ 2,271,153 ______________________________________________________________________________________________________________________ (1) Represents properties acquired through loan foreclosure. Refer to Note 5 with respect to the construction in progress properties relating to a residential conversion project. During the year ended December 31, 2021, we sold two operating properties within the REIS Equity Portfolio for $68.7 million and recognized a total gain of $22.2 million within gain on sale of investments and other assets in our consolidated statement of operations. Also during the year ended December 31, 2021, we sold an operating property within the Commercial and Residential Lending Segment for $31.2 million and recognized a gain of $17.7 million within gain on sale of investments and other assets in our consolidated statement of operations. Refer to Note 3 for further discussion. During the year ended December 31, 2020, we sold an operating property and an outparcel within the REIS Equity Portfolio for $25.0 million and recognized a gain of $7.9 million within gain on sale of investments and other assets in our consolidated statement of operations, of which $0.1 million was attributable to non-controlling interests. During the year ended December 31, 2019, we sold $407.2 million of net property assets relating to the Ireland Portfolio. Refer to Note 3 for further discussion. Also during the year ended December 31, 2019, we sold four operating properties within the REIS Equity Portfolio for $145.9 million. In connection with these REIS Equity Portfolio sales, we recognized a total gain of $59.7 million within gain on sale of investments and other assets in our consolidated statement of operations, of which $5.3 million was attributable to non-controlling interests. Future rental payments due to us from tenants under existing non-cancellable operating leases for each of the next five years and thereafter are as follows (in thousands): 2022 $ 75,549 2023 64,886 2024 58,806 2025 53,890 2026 42,118 Thereafter 202,756 Total $ 498,00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of Consolidated Affordable Housing Fund</t>
        </is>
      </c>
      <c r="B1" s="2" t="inlineStr">
        <is>
          <t>12 Months Ended</t>
        </is>
      </c>
    </row>
    <row r="2">
      <c r="B2" s="2" t="inlineStr">
        <is>
          <t>Dec. 31, 2021</t>
        </is>
      </c>
    </row>
    <row r="3">
      <c r="A3" s="3" t="inlineStr">
        <is>
          <t>Equity Method Investments and Joint Ventures [Abstract]</t>
        </is>
      </c>
    </row>
    <row r="4">
      <c r="A4" s="4" t="inlineStr">
        <is>
          <t>Investments of Consolidated Affordable Housing Fund</t>
        </is>
      </c>
      <c r="B4" s="4" t="inlineStr">
        <is>
          <t xml:space="preserve">Investments of Consolidated Affordable Housing Fund As discussed in Note 2, we established the Woodstar Fund effective November 5, 2021, an investment fund which holds our Woodstar multifamily affordable housing portfolios. In connection therewith, we sold interests of 20.6% in the Woodstar Fund to third party institutional investors for initial cash proceeds of $216.0 million, which was adjusted to $214.2 million post-closing. The Woodstar portfolios consist of the following: Woodstar I Portfolio The Woodstar I Portfolio is comprised of 32 affordable housing communities with 8,948 units concentrated primarily in the Tampa, Orlando and West Palm Beach metropolitan areas. During the year ended December 31, 2015, we acquired 18 of the 32 affordable housing communities of the Woodstar I Portfolio, with the final 14 communities acquired during the year ended December 31, 2016. The Woodstar I Portfolio includes properties at fair value of $1.2 billion and debt at fair value of $755.4 million as of December 31, 2021. Woodstar II Portfolio The Woodstar II Portfolio is comprised of 27 affordable housing communities with 6,109 units concentrated primarily in Central and South Florida. We acquired eight of the 27 affordable housing communities in December 2017, with the final 19 communities acquired during the year ended December 31, 2018. The Woodstar II Portfolio includes properties at fair value of $1.1 billion and debt at fair value of $545.7 million as of December 31, 2021. Income from the Woodstar Fund’s investments reflects the following components for the period from November 5, 2021 through December 31, 2021 (in thousands): November 5, 2021 - December 31, 2021 Distributions from affordable housing fund investments $ 6,023 Unrealized change in fair value of investments 402 Income from affordable housing fund investments $ 6,42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Unconsolidated Entities</t>
        </is>
      </c>
      <c r="B1" s="2" t="inlineStr">
        <is>
          <t>12 Months Ended</t>
        </is>
      </c>
    </row>
    <row r="2">
      <c r="B2" s="2" t="inlineStr">
        <is>
          <t>Dec. 31, 2021</t>
        </is>
      </c>
    </row>
    <row r="3">
      <c r="A3" s="3" t="inlineStr">
        <is>
          <t>Equity Method Investments and Joint Ventures [Abstract]</t>
        </is>
      </c>
    </row>
    <row r="4">
      <c r="A4" s="4" t="inlineStr">
        <is>
          <t>Investment in Unconsolidated Entities</t>
        </is>
      </c>
      <c r="B4" s="4" t="inlineStr">
        <is>
          <t>Investments in Unconsolidated Entities The table below summarizes our investments in unconsolidated entities as of December 31, 2021 and 2020 (dollars in thousands): Participation / Carrying value as of December 31, 2021 December 31, 2020 Equity method investments: Equity interest in a natural gas power plant 10% $ 26,255 $ 25,095 Investor entity which owns equity in an online real estate company (2) 50% 5,206 9,397 Equity interest in and advances to a residential mortgage originator (3) N/A 20,327 17,852 Various 25% - 50% 12,528 10,374 64,316 62,718 Other equity investments: Equity interest in a servicing and advisory business (2) 2% 12,955 17,584 Investment funds which own equity in a loan servicer and other real estate assets (2) 4% - 6% 4,194 7,267 Investor entities which own equity interests in two entertainment and retail centers (4) 15% 7,320 — Various, including FHLB stock at December 31, 2020 N/A 1,312 20,485 25,781 45,336 $ 90,097 $ 108,054 ______________________________________________________________________________________________________________________ (1) None of these investments are publicly traded and therefore quoted market prices are not available. (2) During the year ended December 31, 2021, we received capital distributions totaling $12.2 million, which reduced the carrying value of three of our investments. (3) Includes a $4.5 million subordinated loan as of both December 31, 2021 and 2020. (4) During the year ended December 31, 2021, we obtained equity interests in two investor entities that own interests in two entertainment and retail centers in satisfaction of $7.3 million principal amount of a commercial loan. The interests were obtained in order to facilitate repayment of a portion of that loan for which these interests represented underlying collateral. The interests are entitled to preferred treatment in the distribution waterfall and are intended to repay us the $7.3 million principal amount of the loan plus interest. See further discussion in Note 5. As of December 31, 2021, the carrying value of our equity investment in a residential mortgage originator exceeded the underlying equity in net assets of such investee by $1.6 million. This difference is the result of the Company recording its investment in the investee at its acquisition date fair value, which included certain non-amortizing intangible assets not recognized by the investee. Should the Company determine these intangible assets held by the investee are impaired, the Company will recognize such impairment loss through earnings from unconsolidated entities in our consolidated statement of operations, otherwise, such difference between the carrying value of our equity investment in the residential mortgage originator and the underlying equity in the net assets of the residential mortgage originator will continue to exist. Other than our equity interest in the residential mortgage originator, there were no differences between the carrying value of our equity method investments and the underlying equity in the net assets of the investees as of December 31, 2021. During the year ended December 31, 2021, we did not become aware of (i) any observable price changes in our other equity investments accounted for under the fair value practicability election or (ii) any indicators of impair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s</t>
        </is>
      </c>
      <c r="B1" s="2" t="inlineStr">
        <is>
          <t>12 Months Ended</t>
        </is>
      </c>
    </row>
    <row r="2">
      <c r="B2" s="2" t="inlineStr">
        <is>
          <t>Dec. 31, 2021</t>
        </is>
      </c>
    </row>
    <row r="3">
      <c r="A3" s="3" t="inlineStr">
        <is>
          <t>Goodwill and Intangible Assets Disclosure [Abstract]</t>
        </is>
      </c>
    </row>
    <row r="4">
      <c r="A4" s="4" t="inlineStr">
        <is>
          <t>Goodwill and Intangibles</t>
        </is>
      </c>
      <c r="B4" s="4" t="inlineStr">
        <is>
          <t xml:space="preserve">Goodwill and Intangibles Goodwill Infrastructure Lending Segment The Infrastructure Lending Segment’s goodwill of $119.4 million at both December 31, 2021 and 2020 represents the excess of consideration transferred over the fair value of net assets acquired on September 19, 2018 and October 15, 2018. The goodwill recognized is attributable to value embedded in the acquired Infrastructure Lending Segment’s lending platform and is fully tax deductible over 15 years. As discussed in Note 2, goodwill is tested for impairment at least annually. Based on our quantitative assessment during the fourth quarter of 2021, we determined that the fair value of the Infrastructure Lending Segment reporting unit to which goodwill is attributed exceeded its carrying value including goodwill. Therefore, we concluded that the goodwill attributed to the Infrastructure Lending Segment was not impaired. LNR Property LLC (“LNR”) The Investing and Servicing Segment’s goodwill of $140.4 million at both December 31, 2021 and 2020 represents the excess of consideration transferred over the fair value of net assets of LNR acquired on April 19, 2013. The goodwill recognized is attributable to value embedded in LNR’s existing platform, which includes a network of commercial real estate asset managers, work-out specialists, underwriters and administrative support professionals as well as proprietary historical performance data on commercial real estate assets. The tax deductible component of this goodwill as of April 19, 2013 was $149.9 million and is deductible over 15 years. Based on our qualitative assessment during the fourth quarter of 2021, we determined that it is not more likely than not that the fair value of the Investing and Servicing Segment reporting unit to which goodwill is attributed is less than its carrying value including goodwill. Therefore, we concluded that the goodwill attributed to the Investing and Servicing Segment was not impaired. Future changes in the expectations of the impact of COVID-19 on our operations, financial performance and cash flows could cause our goodwill to be impaired. Intangible Assets Servicing Rights Intangibles In connection with the LNR acquisition, we identified domestic servicing rights that existed at the purchase date, based upon the expected future cash flows of the associated servicing contracts. As of December 31, 2021 and 2020, the balance of the domestic servicing intangible was net of $42.1 million and $41.4 million, respectively, which was eliminated in consolidation pursuant to ASC 810 against VIE assets in connection with our consolidation of securitization VIEs. Before VIE consolidation, as of December 31, 2021 and 2020, the domestic servicing intangible had a balance of $58.9 million and $54.6 million, respectively, which represents our economic interest in this asset. Lease Intangibles In connection with our acquisitions of commercial real estate, we recognized in-place lease intangible assets and favorable lease intangible assets associated with certain non-cancelable operating leases of the acquired properties. The following table summarizes our intangible assets, which are comprised of servicing rights intangibles and lease intangibles, as of December 31, 2021 and 2020 (amounts in thousands): As of December 31, 2021 As of December 31, 2020 Gross Carrying Accumulated Net Carrying Gross Carrying Accumulated Net Carrying Domestic servicing rights, at fair value $ 16,780 $ — $ 16,780 $ 13,202 $ — $ 13,202 In-place lease intangible assets 94,712 (62,721) 31,991 133,203 (92,540) 40,663 Favorable lease intangible assets 23,746 (8,953) 14,793 24,181 (7,929) 16,252 Total net intangible assets $ 135,238 $ (71,674) $ 63,564 $ 170,586 $ (100,469) $ 70,117 The following table summarizes the activity within intangible assets for the years ended December 31, 2021 and 2020 (amounts in thousands): Domestic In-place Lease Favorable Lease Total Balance as of January 1, 2020 $ 16,917 $ 50,910 $ 17,873 $ 85,700 Amortization — (10,077) (1,621) (11,698) Sales — (170) — (170) Changes in fair value due to changes in inputs and assumptions (3,715) — — (3,715) Balance as of December 31, 2020 $ 13,202 $ 40,663 $ 16,252 $ 70,117 Amortization — (8,116) (1,387) (9,503) Sales — (556) (72) (628) Changes in fair value due to changes in inputs and assumptions 3,578 — — 3,578 Balance as of December 31, 2021 $ 16,780 $ 31,991 $ 14,793 $ 63,564 The following table sets forth the estimated aggregate amortization of our in-place lease intangible assets and favorable lease intangible assets for the next five years and thereafter (amounts in thousands): 2022 $ 7,618 2023 6,043 2024 4,650 2025 3,775 2026 2,754 Thereafter 21,944 Total $ 46,78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Firm ID</t>
        </is>
      </c>
      <c r="B4" s="4" t="inlineStr">
        <is>
          <t>34</t>
        </is>
      </c>
    </row>
    <row r="5">
      <c r="A5" s="4" t="inlineStr">
        <is>
          <t>Auditor Name</t>
        </is>
      </c>
      <c r="B5" s="4" t="inlineStr">
        <is>
          <t>DELOITTE &amp; TOUCHE LLP</t>
        </is>
      </c>
    </row>
    <row r="6">
      <c r="A6" s="4" t="inlineStr">
        <is>
          <t>Auditor Location</t>
        </is>
      </c>
      <c r="B6" s="4" t="inlineStr">
        <is>
          <t>Miami, Florid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Secured Borrowings</t>
        </is>
      </c>
      <c r="B1" s="2" t="inlineStr">
        <is>
          <t>12 Months Ended</t>
        </is>
      </c>
    </row>
    <row r="2">
      <c r="B2" s="2" t="inlineStr">
        <is>
          <t>Dec. 31, 2021</t>
        </is>
      </c>
    </row>
    <row r="3">
      <c r="A3" s="3" t="inlineStr">
        <is>
          <t>Secured Debt [Abstract]</t>
        </is>
      </c>
    </row>
    <row r="4">
      <c r="A4" s="4" t="inlineStr">
        <is>
          <t>Secured Borrowings</t>
        </is>
      </c>
      <c r="B4" s="4" t="inlineStr">
        <is>
          <t>Secured Borrowings Secured Financing Agreements The following table is a summary of our secured financing agreements in place as of December 31, 2021 and 2020 (dollars in thousands): Outstanding Balance at Current Extended Weighted Average Pledged Asset Maximum December 31, 2021 December 31, 2020 Repurchase Agreements: Commercial Loans Aug 2022 to Jul 2026 (b) Jun 2025 to Dec 2030 (b) Index + 2.00% (c) $ 9,141,387 $ 10,485,460 (d) $ 6,556,438 $ 4,878,939 Residential Loans Jul 2022 to Dec 2023 N/A Index + 2.02% 2,244,663 2,850,000 1,744,225 22,590 Infrastructure Loans Sep 2024 Sep 2026 LIBOR + 2.00% 455,391 650,000 379,095 232,961 Conduit Loans Feb 2022 to Jun 2024 Feb 2023 to Jun 2025 LIBOR + 1.99% 226,634 350,000 174,130 53,554 CMBS/RMBS Sep 2022 to May 2031 (e) Dec 2022 to Nov 2031 (e) (f) 1,166,352 819,979 688,146 (g) 620,763 Total Repurchase Agreements 13,234,427 15,155,439 9,542,034 5,808,807 Other Secured Financing: Borrowing Base Facility Nov 2024 Oct 2026 SOFR + 2.11% 600,525 750,000 (h) 213,478 43,014 Commercial Financing Facilities Dec 2023 to Jan 2024 Jan 2026 to Dec 2030 Index + 1.81% 208,022 243,476 167,476 81,218 Residential Financing Facility Sep 2022 Sep 2025 3.00% 396,201 250,000 102,018 215,024 Infrastructure Acquisition Facility N/A N/A N/A — — — 467,450 Infrastructure Financing Facilities Jul 2022 to Oct 2022 Oct 2024 to Jul 2027 Index + 2.01% 1,042,292 1,250,000 855,646 538,645 Property Mortgages - Fixed rate Nov 2024 to Sep 2029 (i) N/A 4.35% 389,586 272,522 272,522 1,077,528 Property Mortgages - Variable rate Nov 2022 to Dec 2025 N/A (j) 699,124 734,350 712,493 960,903 Term Loan and Revolver (k) N/A (k) N/A (k) 938,753 788,753 645,000 Federal Home Loan Bank N/A N/A N/A — — — 396,000 Total Other Secured Financing 3,335,750 4,439,101 3,112,386 4,424,782 $ 16,570,177 $ 19,594,540 12,654,420 10,233,589 Unamortized net discount (13,350) (13,569) Unamortized deferred financing costs (64,220) (73,830) $ 12,576,850 $ 10,146,190 ______________________________________________________________________________________________________________________ (a) Subject to certain conditions as defined in the respective facility agreement. (b) For certain facilities, borrowings collateralized by loans existing at maturity may remain outstanding until such loan collateral matures, subject to certain specified conditions. (c) Certain facilities with an outstanding balance of $2.1 billion as of December 31, 2021 are indexed to GBP LIBOR, EURIBOR, BBSY and SONIA. The remainder are indexed to USD LIBOR or SOFR. (d) Certain facilities with an aggregate initial maximum facility size of $9.4 billion may be increased to $10.5 billion, subject to certain conditions. The $10.5 billion amount includes such upsizes. (e) Certain facilities with an outstanding balance of $276.9 million as of December 31, 2021 carry a rolling 11-month or 12-month term which may reset monthly or quarterly with the lender's consent. These facilities carry no maximum facility size. (f) A facility with an outstanding balance of $240.8 million as of December 31, 2021 has a weighted average fixed annual interest rate of 3.20%. All other facilities are variable rate with a weighted average rate of LIBOR + 1.71%. (g) Includes: (i) $240.8 million outstanding on a repurchase facility that is not subject to margin calls; and (ii) $35.8 million outstanding on one of our repurchase facilities that represents the 49% pro rata share owed by a non-controlling partner in a consolidated joint venture (see Note 16). (h) The maximum facility size as of December 31, 2021 of $650.0 million is scheduled to decline to $450.0 million as of March 31, 2022 and may be increased to $750.0 million, subject to certain conditions. (i) The weighted average maturity is 5.5 years as of December 31, 2021. (j) Includes a $600.0 million first mortgage and mezzanine loan secured by our Medical Office Portfolio. This debt has a weighted average interest rate of LIBOR + 2.07% that we swapped to a fixed rate of 3.34%. The remainder have a weighted average rate of LIBOR + 2.39%. (k) Consists of: (i) a $788.8 million term loan facility that matures in July 2026, of which $391.0 million has an annual interest rate of LIBOR + 2.50% and $397.8 million (the “Incremental Borrowings”) has an annual interest rate of LIBOR + 3.25%, subject to a 0.75% LIBOR floor, and (ii) a $150.0 million revolving credit facility that matures in April 2026 with an annual interest rate of SOFR + 2.50%. These facilities are secured by the equity interests in certain of our subsidiaries which totaled $5.5 billion as of December 31, 2021. As of December 31, 2021, the above table no longer reflects property mortgages of the Woodstar Portfolios, which as discussed in Notes 2 and 8, are now reflected within “Investments of consolidated affordable housing fund” on our consolidated balance sheet. In the normal course of business, the Company is in discussions with its lenders to extend, amend or replace any financing facilities which contain near term expirations. During the year ended December 31, 2021, we entered into mortgage loans to upsize and reprice a portion of our Woodstar I and Woodstar II Portfolio debt. We borrowed a total of $462.9 million, of which $222.0 million was used to repay a portion of our existing mortgage loans. The mortgage loan related to Woodstar I for $380.0 million carries a two-year term, with three one-year extension options, and has an annual interest rate of LIBOR + 2.11%. In connection with this upsize, we acquired an interest rate cap with a strike of 1.00%. The mortgage loans related to Woodstar II for $82.9 million carry seven-year terms and a weighted average fixed annual interest rate of 4.36%. In September 2021, we amended the Term Loan facility to increase the Incremental Borrowings by $150.0 million and reduce the annual interest rate by 0.25% to LIBOR + 3.25% on all the Incremental Borrowings, subject to a 0.75% LIBOR floor. Additionally, we increased the maximum facility size of the revolver by $30.0 million to $150.0 million, reduced the annual rate by 0.50% to SOFR + 2.50% and extended the maturity from July 2024 to April 2026. Our secured financing agreements contain certain financial tests and covenants. As of December 31, 2021, we were in compliance with all such covenants. We seek to mitigate risks associated with our repurchase agreements by managing risk related to the credit quality of our assets, interest rates, liquidity, prepayment speeds and market value. The margin call provisions under the majority of our repurchase facilities, consisting of 66% of these agreements, do not permit valuation adjustments based on capital market events and are limited to collateral-specific credit marks generally determined on a commercially reasonable basis. To monitor credit risk associated with the performance and value of our loans and investments, our asset management team regularly reviews our investment portfolios and is in regular contact with our borrowers, monitoring performance of the collateral and enforcing our rights as necessary. For the 34% of repurchase agreements which do permit valuation adjustments based on capital market events, approximately 7% of these pertain to our loans held-for-sale, for which we manage credit risk through the purchase of credit index instruments. We further seek to manage risks associated with our repurchase agreements by matching the maturities and interest rate characteristics of our loans with the related repurchase agreement. For the years ended December 31, 2021, 2020 and 2019, approximately $35.6 million, $36.4 million and $34.3 million, respectively, of amortization of deferred financing costs from secured financing agreements was included in interest expense on our consolidated statements of operations. As of December 31, 2021, JPMorgan Chase Bank, N.A. and Morgan Stanley Bank, N.A. held collateral sold under certain of our repurchase agreements with carrying values that exceeded the respective repurchase obligations by $667.2 million and $660.4 million, respectively. The weighted average extended maturities of those repurchase agreements were 3.7 and 3.8 years, respectively. Collateralized Loan Obligations and Single Asset Securitization Commercial and Residential Lending Segment In July 2021, we contributed into a single asset securitization, STWD 2021-HTS, a previously originated $230.0 million first mortgage and mezzanine loan on a portfolio of 41 extended stay hotels with $210.1 million of third party financing. In May 2021, we refinanced a pool of our commercial loans held-for-investment through a CLO, STWD 2021-FL2. On the closing date, the CLO issued $1.3 billion of notes and preferred shares, of which $1.1 billion of notes was purchased by third party investors. We retained $70.1 million of notes, along with preferred shares with a liquidation preference of $127.5 million. The CLO contains a reinvestment feature that, subject to certain eligibility criteria, allows us to contribute new loans or participation interests in loans to the CLO in exchange for cash. During the year ended December 31, 2021, we utilized the reinvestment feature, contributing $58.6 million of additional interests into the CLO. In August 2019, we refinanced a pool of our commercial loans held-for-investment through a CLO, STWD 2019-FL1. On the closing date, the CLO issued $1.1 billion of notes and preferred shares, of which $936.4 million of notes was purchased by third party investors. We retained $86.6 million of notes, along with preferred shares with a liquidation preference of $77.0 million. The CLO contains a reinvestment feature that, subject to certain eligibility criteria, allows us to contribute new loans or participation interests in loans to the CLO in exchange for cash. During the years ended December 31, 2021, 2020 and 2019 we utilized the reinvestment feature, contributing $261.9 million, $134.7 million and $88.1 million, respectively, of additional interests into the CLO. Infrastructure Lending Segment In April 2021, we refinanced a pool of our infrastructure loans held-for-investment through a CLO, STWD 2021-SIF1. On the closing date, the CLO issued $500.0 million of notes and preferred shares, of which $410.0 million of notes was purchased by third party investors. We retained preferred shares with a liquidation preference of $90.0 million. The CLO contains a reinvestment feature that, subject to certain eligibility criteria, allows us to contribute new loans or participation interests in loans to the CLO in exchange for cash. During the year ended December 31, 2021, we utilized the reinvestment feature, contributing $45.9 million of additional interests into the CLO. The following table is a summary of our CLOs and our SASB as of December 31, 2021 and 2020 (amounts in thousands): December 31, 2021 Count Face Carrying Weighted Maturity STWD 2019-FL1 Collateral assets 24 $ 1,092,887 $ 1,103,513 LIBOR + 4.19% (a) November 2024 (b) Financing 1 936,375 933,049 SOFR + 1.63% (c) July 2038 (d) STWD 2021-FL2 Collateral assets 25 1,272,133 1,279,678 LIBOR + 4.22% (a) February 2025 (b) Financing 1 1,077,375 1,069,691 LIBOR + 1.78% (c) April 2038 (d) STWD 2021-SIF1 Collateral assets 31 491,299 506,666 LIBOR + 3.91% (a) March 2026 (b) Financing 1 410,000 405,319 LIBOR + 2.15% (c) April 2032 (d) STWD 2021-HTS Collateral assets 1 230,000 230,587 LIBOR + 4.12% (a) April 2026 (b) Financing 1 210,091 208,057 LIBOR + 2.48% (c) April 2034 (d) Total Collateral assets $ 3,086,319 $ 3,120,444 Financing $ 2,633,841 $ 2,616,116 December 31, 2020 STWD 2019-FL1 Collateral assets 23 $ 1,002,445 $ 1,099,439 LIBOR + 3.93% (a) April 2024 (b) Financing 1 936,375 930,554 LIBOR + 1.64% (c) July 2038 (d) ___________________________________________________________________________________________________________________________________ (a) Represents the weighted-average coupon earned on variable rate loans during the respective year-to-date period. Of the loans financed by the STWD 2021-FL2 CLO as of December 31, 2021, 7% earned fixed-rate weighted average interest of 7.49%. Of the loans financed by the STWD 2021-SIF1 CLO as of December 31, 2021, 2% earned fixed-rate weighted average interest of 5.62%. (b) Represents the weighted-average maturity, assuming the extended contractual maturity of the collateral assets. (c) Represents the weighted-average cost of financing incurred during the respective year-to-date period, inclusive of deferred issuance costs. (d) Repayments of the CLOs and SASB are tied to timing of the related collateral asset repayments. The term of the CLOs and SASB financing obligations represents the legal final maturity date. We incurred $26.9 million of issuance costs in connection with the CLOs and SASB, which are amortized on an effective yield basis over the estimated life of the CLOs and SASB. For the years ended December 31, 2021, 2020 and 2019, approximately $5.7 million, $2.5 million and $0.9 million, respectively, of amortization of deferred financing costs was included in interest expense on our consolidated statements of operations. As of December 31, 2021 and 2020, our unamortized issuance costs were $17.7 million and $5.8 million, respectively. The CLOs and SASB are considered VIEs, for which we are deemed the primary beneficiary. We therefore consolidate the CLOs and SASB. Refer to Note 16 for further discussion. Maturities Our credit facilities generally require principal to be paid down prior to the facilities’ respective maturities if and when we receive principal payments on, or sell, the investment collateral that we have pledged. The following table sets forth our principal repayments schedule for secured financings based on the earlier of (i) the extended contractual maturity of each credit facility or (ii) the extended contractual maturity of each of the investments that have been pledged as collateral under the respective credit facility (amounts in thousands): Repurchase Other Secured CLOs and SASB (a) Total 2022 $ 2,068,288 $ 60,194 $ 123,448 $ 2,251,930 2023 1,090,287 826,666 643,689 2,560,642 2024 1,089,101 319,918 445,272 1,854,291 2025 3,263,185 256,299 497,976 4,017,460 2026 1,777,704 1,207,092 923,456 3,908,252 Thereafter 253,469 442,217 — 695,686 Total $ 9,542,034 $ 3,112,386 $ 2,633,841 $ 15,288,261 ______________________________________________________________________________________________________________________ (a) For the CLOs, the above does not assume utilization of their reinvestment features. The SASB does not have a reinvestment feature. The following table is a summary of our unsecured senior notes outstanding as of December 31, 2021 and 2020 (dollars in thousands): Coupon Effective Maturity Remaining Carrying Value at December 31, 2021 December 31, 2020 2021 Senior Notes N/A N/A N/A N/A $ — $ 700,000 2023 Senior Notes 5.50 % 5.71 % 11/1/2023 1.8 years 300,000 300,000 2023 Convertible Notes 4.38 % 4.57 % 4/1/2023 1.2 years 250,000 250,000 2024 Senior Notes 3.75 % 3.94 % 12/31/2024 3.0 years 400,000 — 2025 Senior Notes 4.75 % (2) 5.04 % 3/15/2025 3.2 years 500,000 500,000 2026 Senior Notes 3.63 % 3.77 % 7/15/2026 4.5 years 400,000 — Total principal amount 1,850,000 1,750,000 Unamortized discount—Convertible Notes (578) (2,559) Unamortized discount—Senior Notes (10,067) (9,332) Unamortized deferred financing costs (10,765) (5,589) Carrying amount of debt components $ 1,828,590 $ 1,732,520 Carrying amount of conversion option equity components recorded in additional paid-in capital for outstanding convertible notes N/A $ 3,755 ______________________________________________________________________________________________________________________ (1) Effective rate includes the effects of underwriter purchase discount. (2) The coupon on the 2025 Senior Notes is 4.75%. At closing, we swapped $470.0 million of the notes to a floating rate of LIBOR + 2.53%. Senior Notes Due December 2021 On December 16, 2016, we issued $700.0 million of 5.00% Senior Notes due 2021 (the “2021 Senior Notes”). On September 15, 2021, we redeemed $400.0 million of our 2021 Senior Notes and the remaining $300.0 million was repaid upon maturity on December 15, 2021. Senior Notes Due November 2023 On November 2, 2020, we issued $300.0 million of 5.50% Senior Notes due 2023 (the “2023 Senior Notes”). The 2023 Senior Notes mature on November 1, 2023. Prior to August 1, 2023, we may redeem some or all of the 2023 Senior Notes at a price equal to 100% of the principal amount thereof, plus the applicable “make-whole” premium as of the applicable date of redemption. On and after August 1, 2023, we may redeem some or all of the 2023 Senior Notes at a price equal to 100% of the principal amount thereof. In addition, prior to November 1, 2022, we may redeem up to 40% of the 2023 Senior Notes at the applicable redemption price using the proceeds of certain equity offerings. Senior Notes Due 2024 On December 15, 2021, we issued $400.0 million of 3.75% Senior Notes due 2024 (the "2024 Senior Notes"). The 2024 Senior Notes mature on December 31, 2024. Prior to September 30, 2024, we may redeem some or all of the 2024 Senior Notes at a price equal to 100% of the principal amount thereof, plus the applicable “make-whole” premium as of the applicable date of redemption. On and after September 30, 2024, we may redeem some or all of the 2024 Senior Notes at a price equal to 100% of the principal amount thereof. In addition, prior to September 30, 2024, we may redeem up to 40% of the 2024 Senior Notes at the applicable redemption price using the proceeds of certain equity offerings. Senior Notes Due 2025 On December 4, 2017, we issued $500.0 million of 4.75% Senior Notes due 2025 (the “2025 Senior Notes”). The 2025 Notes mature on March 15, 2025. Prior to September 15, 2024, we may redeem some or all of the 2025 Senior Notes at a price equal to 100% of the principal amount thereof, plus the applicable “make-whole” premium as of the applicable date of redemption. On and after September 15, 2024, we may redeem some or all of the 2025 Senior Notes at a price equal to 100% of the principal amount thereof. In addition, prior to March 15, 2021, we may redeem up to 40% of the 2025 Senior Notes at the applicable redemption price using the proceeds of certain equity offerings. The 2025 Senior Notes were swapped to floating rate (see Note 14). Senior Notes Due 2026 On July 14, 2021, we issued $400.0 million of 3.625% Senior Notes due 2026 (the “2026 Senior Notes”). The 2026 Senior Notes mature on July 15, 2026. Prior to January 15, 2026, we may redeem some or all of the 2026 Senior Notes at a price equal to 100% of the principal amount thereof, plus the applicable “make-whole” premium as of the applicable date of redemption. On and after January 15, 2026, we may redeem some or all of the 2026 Senior Notes at a price equal to 100% of the principal amount thereof. In addition, prior to July 15, 2023, we may redeem up to 40% of the 2026 Senior Notes at the applicable redemption price using the proceeds of certain equity offerings. Our unsecured senior notes contain certain financial tests and covenants. As of December 31, 2021, we were in compliance with all such covenants. Convertible Senior Notes On March 29, 2017, we issued $250.0 million of 4.375% Convertible Senior Notes due 2023 (the “2023 Convertible Notes”) which remain outstanding at December 31, 2021 and mature on April 1, 2023. During the year ended December 31, 2019, we settled the remaining $78.0 million principal amount of our 4.00% Convertible Senior Notes due 2019 through the issuance of 3.6 million shares of common stock and cash payments of $12.0 million. We recognized interest expense of $11.6 million, $12.2 million and $12.3 million during the years ended December 31, 2021, 2020 and 2019, respectively, from our Convertible Notes. The following table details the conversion attributes of our Convertible Notes outstanding as of December 31, 2021 (amounts in thousands, except rates): December 31, 2021 Conversion Conversion Rate (1) Price (2) 2023 Convertible Notes 38.5959 $ 25.91 ______________________________________________________________________________________________________________________ (1) The conversion rate represents the number of shares of common stock issuable per $1,000 principal amount of 2023 Convertible Notes converted, as adjusted in accordance with the indenture governing the 2023 Convertible Notes (including the applicable supplemental indenture). (2) As of December 31, 2021, 2020, and 2019, the market price of the Company’s common stock was $24.30, $19.30 and $24.86, respectively. The if-converted value of the 2023 Convertible Notes was less than their principal amount by $15.5 million at December 31, 2021 as the closing market price of the Company’s common stock of $24.30 was less than the implicit conversion price of $25.91 per share. The if-converted value of the principal amount of the 2023 Convertible Notes was $234.5 million as of December 31, 2021. As of December 31, 2021, the net carrying amount and fair value of the 2023 Convertible Notes was $249.1 million and $254.4 million, respectively. Upon conversion of the 2023 Convertible Notes, settlement may be made in common stock, cash or a combination of both, at the option of the Company. Conditions for Conversion Prior to October 1, 2022, the 2023 Convertible Notes will be convertible only upon satisfaction of one or more of the following conditions: (1) the closing market price of the Company’s common stock is at least 110% of the conversion price of the 2023 Convertible Notes for at least 20 out of 30 trading days prior to the end of the preceding fiscal quarter, (2) the trading price of the 2023 Convertible Notes is less than 98% of the product of (i) the conversion rate and (ii) the closing price of the Company’s common stock during any five market price of the Company’s common stock by more than 10% or (4) certain other specified corporate events (significant consolidation, sale, merger, share exchange, fundamental change, etc.) occur. On or after October 1, 2022, holders of the 2023 Convertible Notes may convert each of their notes at the applicable conversion rate at any time prior to the close of business on the second scheduled trading day immediately preceding the maturity dat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Unsecured Senior Notes</t>
        </is>
      </c>
      <c r="B1" s="2" t="inlineStr">
        <is>
          <t>12 Months Ended</t>
        </is>
      </c>
    </row>
    <row r="2">
      <c r="B2" s="2" t="inlineStr">
        <is>
          <t>Dec. 31, 2021</t>
        </is>
      </c>
    </row>
    <row r="3">
      <c r="A3" s="3" t="inlineStr">
        <is>
          <t>Debt Instruments [Abstract]</t>
        </is>
      </c>
    </row>
    <row r="4">
      <c r="A4" s="4" t="inlineStr">
        <is>
          <t>Unsecured Senior Notes</t>
        </is>
      </c>
      <c r="B4" s="4" t="inlineStr">
        <is>
          <t>Secured Borrowings Secured Financing Agreements The following table is a summary of our secured financing agreements in place as of December 31, 2021 and 2020 (dollars in thousands): Outstanding Balance at Current Extended Weighted Average Pledged Asset Maximum December 31, 2021 December 31, 2020 Repurchase Agreements: Commercial Loans Aug 2022 to Jul 2026 (b) Jun 2025 to Dec 2030 (b) Index + 2.00% (c) $ 9,141,387 $ 10,485,460 (d) $ 6,556,438 $ 4,878,939 Residential Loans Jul 2022 to Dec 2023 N/A Index + 2.02% 2,244,663 2,850,000 1,744,225 22,590 Infrastructure Loans Sep 2024 Sep 2026 LIBOR + 2.00% 455,391 650,000 379,095 232,961 Conduit Loans Feb 2022 to Jun 2024 Feb 2023 to Jun 2025 LIBOR + 1.99% 226,634 350,000 174,130 53,554 CMBS/RMBS Sep 2022 to May 2031 (e) Dec 2022 to Nov 2031 (e) (f) 1,166,352 819,979 688,146 (g) 620,763 Total Repurchase Agreements 13,234,427 15,155,439 9,542,034 5,808,807 Other Secured Financing: Borrowing Base Facility Nov 2024 Oct 2026 SOFR + 2.11% 600,525 750,000 (h) 213,478 43,014 Commercial Financing Facilities Dec 2023 to Jan 2024 Jan 2026 to Dec 2030 Index + 1.81% 208,022 243,476 167,476 81,218 Residential Financing Facility Sep 2022 Sep 2025 3.00% 396,201 250,000 102,018 215,024 Infrastructure Acquisition Facility N/A N/A N/A — — — 467,450 Infrastructure Financing Facilities Jul 2022 to Oct 2022 Oct 2024 to Jul 2027 Index + 2.01% 1,042,292 1,250,000 855,646 538,645 Property Mortgages - Fixed rate Nov 2024 to Sep 2029 (i) N/A 4.35% 389,586 272,522 272,522 1,077,528 Property Mortgages - Variable rate Nov 2022 to Dec 2025 N/A (j) 699,124 734,350 712,493 960,903 Term Loan and Revolver (k) N/A (k) N/A (k) 938,753 788,753 645,000 Federal Home Loan Bank N/A N/A N/A — — — 396,000 Total Other Secured Financing 3,335,750 4,439,101 3,112,386 4,424,782 $ 16,570,177 $ 19,594,540 12,654,420 10,233,589 Unamortized net discount (13,350) (13,569) Unamortized deferred financing costs (64,220) (73,830) $ 12,576,850 $ 10,146,190 ______________________________________________________________________________________________________________________ (a) Subject to certain conditions as defined in the respective facility agreement. (b) For certain facilities, borrowings collateralized by loans existing at maturity may remain outstanding until such loan collateral matures, subject to certain specified conditions. (c) Certain facilities with an outstanding balance of $2.1 billion as of December 31, 2021 are indexed to GBP LIBOR, EURIBOR, BBSY and SONIA. The remainder are indexed to USD LIBOR or SOFR. (d) Certain facilities with an aggregate initial maximum facility size of $9.4 billion may be increased to $10.5 billion, subject to certain conditions. The $10.5 billion amount includes such upsizes. (e) Certain facilities with an outstanding balance of $276.9 million as of December 31, 2021 carry a rolling 11-month or 12-month term which may reset monthly or quarterly with the lender's consent. These facilities carry no maximum facility size. (f) A facility with an outstanding balance of $240.8 million as of December 31, 2021 has a weighted average fixed annual interest rate of 3.20%. All other facilities are variable rate with a weighted average rate of LIBOR + 1.71%. (g) Includes: (i) $240.8 million outstanding on a repurchase facility that is not subject to margin calls; and (ii) $35.8 million outstanding on one of our repurchase facilities that represents the 49% pro rata share owed by a non-controlling partner in a consolidated joint venture (see Note 16). (h) The maximum facility size as of December 31, 2021 of $650.0 million is scheduled to decline to $450.0 million as of March 31, 2022 and may be increased to $750.0 million, subject to certain conditions. (i) The weighted average maturity is 5.5 years as of December 31, 2021. (j) Includes a $600.0 million first mortgage and mezzanine loan secured by our Medical Office Portfolio. This debt has a weighted average interest rate of LIBOR + 2.07% that we swapped to a fixed rate of 3.34%. The remainder have a weighted average rate of LIBOR + 2.39%. (k) Consists of: (i) a $788.8 million term loan facility that matures in July 2026, of which $391.0 million has an annual interest rate of LIBOR + 2.50% and $397.8 million (the “Incremental Borrowings”) has an annual interest rate of LIBOR + 3.25%, subject to a 0.75% LIBOR floor, and (ii) a $150.0 million revolving credit facility that matures in April 2026 with an annual interest rate of SOFR + 2.50%. These facilities are secured by the equity interests in certain of our subsidiaries which totaled $5.5 billion as of December 31, 2021. As of December 31, 2021, the above table no longer reflects property mortgages of the Woodstar Portfolios, which as discussed in Notes 2 and 8, are now reflected within “Investments of consolidated affordable housing fund” on our consolidated balance sheet. In the normal course of business, the Company is in discussions with its lenders to extend, amend or replace any financing facilities which contain near term expirations. During the year ended December 31, 2021, we entered into mortgage loans to upsize and reprice a portion of our Woodstar I and Woodstar II Portfolio debt. We borrowed a total of $462.9 million, of which $222.0 million was used to repay a portion of our existing mortgage loans. The mortgage loan related to Woodstar I for $380.0 million carries a two-year term, with three one-year extension options, and has an annual interest rate of LIBOR + 2.11%. In connection with this upsize, we acquired an interest rate cap with a strike of 1.00%. The mortgage loans related to Woodstar II for $82.9 million carry seven-year terms and a weighted average fixed annual interest rate of 4.36%. In September 2021, we amended the Term Loan facility to increase the Incremental Borrowings by $150.0 million and reduce the annual interest rate by 0.25% to LIBOR + 3.25% on all the Incremental Borrowings, subject to a 0.75% LIBOR floor. Additionally, we increased the maximum facility size of the revolver by $30.0 million to $150.0 million, reduced the annual rate by 0.50% to SOFR + 2.50% and extended the maturity from July 2024 to April 2026. Our secured financing agreements contain certain financial tests and covenants. As of December 31, 2021, we were in compliance with all such covenants. We seek to mitigate risks associated with our repurchase agreements by managing risk related to the credit quality of our assets, interest rates, liquidity, prepayment speeds and market value. The margin call provisions under the majority of our repurchase facilities, consisting of 66% of these agreements, do not permit valuation adjustments based on capital market events and are limited to collateral-specific credit marks generally determined on a commercially reasonable basis. To monitor credit risk associated with the performance and value of our loans and investments, our asset management team regularly reviews our investment portfolios and is in regular contact with our borrowers, monitoring performance of the collateral and enforcing our rights as necessary. For the 34% of repurchase agreements which do permit valuation adjustments based on capital market events, approximately 7% of these pertain to our loans held-for-sale, for which we manage credit risk through the purchase of credit index instruments. We further seek to manage risks associated with our repurchase agreements by matching the maturities and interest rate characteristics of our loans with the related repurchase agreement. For the years ended December 31, 2021, 2020 and 2019, approximately $35.6 million, $36.4 million and $34.3 million, respectively, of amortization of deferred financing costs from secured financing agreements was included in interest expense on our consolidated statements of operations. As of December 31, 2021, JPMorgan Chase Bank, N.A. and Morgan Stanley Bank, N.A. held collateral sold under certain of our repurchase agreements with carrying values that exceeded the respective repurchase obligations by $667.2 million and $660.4 million, respectively. The weighted average extended maturities of those repurchase agreements were 3.7 and 3.8 years, respectively. Collateralized Loan Obligations and Single Asset Securitization Commercial and Residential Lending Segment In July 2021, we contributed into a single asset securitization, STWD 2021-HTS, a previously originated $230.0 million first mortgage and mezzanine loan on a portfolio of 41 extended stay hotels with $210.1 million of third party financing. In May 2021, we refinanced a pool of our commercial loans held-for-investment through a CLO, STWD 2021-FL2. On the closing date, the CLO issued $1.3 billion of notes and preferred shares, of which $1.1 billion of notes was purchased by third party investors. We retained $70.1 million of notes, along with preferred shares with a liquidation preference of $127.5 million. The CLO contains a reinvestment feature that, subject to certain eligibility criteria, allows us to contribute new loans or participation interests in loans to the CLO in exchange for cash. During the year ended December 31, 2021, we utilized the reinvestment feature, contributing $58.6 million of additional interests into the CLO. In August 2019, we refinanced a pool of our commercial loans held-for-investment through a CLO, STWD 2019-FL1. On the closing date, the CLO issued $1.1 billion of notes and preferred shares, of which $936.4 million of notes was purchased by third party investors. We retained $86.6 million of notes, along with preferred shares with a liquidation preference of $77.0 million. The CLO contains a reinvestment feature that, subject to certain eligibility criteria, allows us to contribute new loans or participation interests in loans to the CLO in exchange for cash. During the years ended December 31, 2021, 2020 and 2019 we utilized the reinvestment feature, contributing $261.9 million, $134.7 million and $88.1 million, respectively, of additional interests into the CLO. Infrastructure Lending Segment In April 2021, we refinanced a pool of our infrastructure loans held-for-investment through a CLO, STWD 2021-SIF1. On the closing date, the CLO issued $500.0 million of notes and preferred shares, of which $410.0 million of notes was purchased by third party investors. We retained preferred shares with a liquidation preference of $90.0 million. The CLO contains a reinvestment feature that, subject to certain eligibility criteria, allows us to contribute new loans or participation interests in loans to the CLO in exchange for cash. During the year ended December 31, 2021, we utilized the reinvestment feature, contributing $45.9 million of additional interests into the CLO. The following table is a summary of our CLOs and our SASB as of December 31, 2021 and 2020 (amounts in thousands): December 31, 2021 Count Face Carrying Weighted Maturity STWD 2019-FL1 Collateral assets 24 $ 1,092,887 $ 1,103,513 LIBOR + 4.19% (a) November 2024 (b) Financing 1 936,375 933,049 SOFR + 1.63% (c) July 2038 (d) STWD 2021-FL2 Collateral assets 25 1,272,133 1,279,678 LIBOR + 4.22% (a) February 2025 (b) Financing 1 1,077,375 1,069,691 LIBOR + 1.78% (c) April 2038 (d) STWD 2021-SIF1 Collateral assets 31 491,299 506,666 LIBOR + 3.91% (a) March 2026 (b) Financing 1 410,000 405,319 LIBOR + 2.15% (c) April 2032 (d) STWD 2021-HTS Collateral assets 1 230,000 230,587 LIBOR + 4.12% (a) April 2026 (b) Financing 1 210,091 208,057 LIBOR + 2.48% (c) April 2034 (d) Total Collateral assets $ 3,086,319 $ 3,120,444 Financing $ 2,633,841 $ 2,616,116 December 31, 2020 STWD 2019-FL1 Collateral assets 23 $ 1,002,445 $ 1,099,439 LIBOR + 3.93% (a) April 2024 (b) Financing 1 936,375 930,554 LIBOR + 1.64% (c) July 2038 (d) ___________________________________________________________________________________________________________________________________ (a) Represents the weighted-average coupon earned on variable rate loans during the respective year-to-date period. Of the loans financed by the STWD 2021-FL2 CLO as of December 31, 2021, 7% earned fixed-rate weighted average interest of 7.49%. Of the loans financed by the STWD 2021-SIF1 CLO as of December 31, 2021, 2% earned fixed-rate weighted average interest of 5.62%. (b) Represents the weighted-average maturity, assuming the extended contractual maturity of the collateral assets. (c) Represents the weighted-average cost of financing incurred during the respective year-to-date period, inclusive of deferred issuance costs. (d) Repayments of the CLOs and SASB are tied to timing of the related collateral asset repayments. The term of the CLOs and SASB financing obligations represents the legal final maturity date. We incurred $26.9 million of issuance costs in connection with the CLOs and SASB, which are amortized on an effective yield basis over the estimated life of the CLOs and SASB. For the years ended December 31, 2021, 2020 and 2019, approximately $5.7 million, $2.5 million and $0.9 million, respectively, of amortization of deferred financing costs was included in interest expense on our consolidated statements of operations. As of December 31, 2021 and 2020, our unamortized issuance costs were $17.7 million and $5.8 million, respectively. The CLOs and SASB are considered VIEs, for which we are deemed the primary beneficiary. We therefore consolidate the CLOs and SASB. Refer to Note 16 for further discussion. Maturities Our credit facilities generally require principal to be paid down prior to the facilities’ respective maturities if and when we receive principal payments on, or sell, the investment collateral that we have pledged. The following table sets forth our principal repayments schedule for secured financings based on the earlier of (i) the extended contractual maturity of each credit facility or (ii) the extended contractual maturity of each of the investments that have been pledged as collateral under the respective credit facility (amounts in thousands): Repurchase Other Secured CLOs and SASB (a) Total 2022 $ 2,068,288 $ 60,194 $ 123,448 $ 2,251,930 2023 1,090,287 826,666 643,689 2,560,642 2024 1,089,101 319,918 445,272 1,854,291 2025 3,263,185 256,299 497,976 4,017,460 2026 1,777,704 1,207,092 923,456 3,908,252 Thereafter 253,469 442,217 — 695,686 Total $ 9,542,034 $ 3,112,386 $ 2,633,841 $ 15,288,261 ______________________________________________________________________________________________________________________ (a) For the CLOs, the above does not assume utilization of their reinvestment features. The SASB does not have a reinvestment feature. The following table is a summary of our unsecured senior notes outstanding as of December 31, 2021 and 2020 (dollars in thousands): Coupon Effective Maturity Remaining Carrying Value at December 31, 2021 December 31, 2020 2021 Senior Notes N/A N/A N/A N/A $ — $ 700,000 2023 Senior Notes 5.50 % 5.71 % 11/1/2023 1.8 years 300,000 300,000 2023 Convertible Notes 4.38 % 4.57 % 4/1/2023 1.2 years 250,000 250,000 2024 Senior Notes 3.75 % 3.94 % 12/31/2024 3.0 years 400,000 — 2025 Senior Notes 4.75 % (2) 5.04 % 3/15/2025 3.2 years 500,000 500,000 2026 Senior Notes 3.63 % 3.77 % 7/15/2026 4.5 years 400,000 — Total principal amount 1,850,000 1,750,000 Unamortized discount—Convertible Notes (578) (2,559) Unamortized discount—Senior Notes (10,067) (9,332) Unamortized deferred financing costs (10,765) (5,589) Carrying amount of debt components $ 1,828,590 $ 1,732,520 Carrying amount of conversion option equity components recorded in additional paid-in capital for outstanding convertible notes N/A $ 3,755 ______________________________________________________________________________________________________________________ (1) Effective rate includes the effects of underwriter purchase discount. (2) The coupon on the 2025 Senior Notes is 4.75%. At closing, we swapped $470.0 million of the notes to a floating rate of LIBOR + 2.53%. Senior Notes Due December 2021 On December 16, 2016, we issued $700.0 million of 5.00% Senior Notes due 2021 (the “2021 Senior Notes”). On September 15, 2021, we redeemed $400.0 million of our 2021 Senior Notes and the remaining $300.0 million was repaid upon maturity on December 15, 2021. Senior Notes Due November 2023 On November 2, 2020, we issued $300.0 million of 5.50% Senior Notes due 2023 (the “2023 Senior Notes”). The 2023 Senior Notes mature on November 1, 2023. Prior to August 1, 2023, we may redeem some or all of the 2023 Senior Notes at a price equal to 100% of the principal amount thereof, plus the applicable “make-whole” premium as of the applicable date of redemption. On and after August 1, 2023, we may redeem some or all of the 2023 Senior Notes at a price equal to 100% of the principal amount thereof. In addition, prior to November 1, 2022, we may redeem up to 40% of the 2023 Senior Notes at the applicable redemption price using the proceeds of certain equity offerings. Senior Notes Due 2024 On December 15, 2021, we issued $400.0 million of 3.75% Senior Notes due 2024 (the "2024 Senior Notes"). The 2024 Senior Notes mature on December 31, 2024. Prior to September 30, 2024, we may redeem some or all of the 2024 Senior Notes at a price equal to 100% of the principal amount thereof, plus the applicable “make-whole” premium as of the applicable date of redemption. On and after September 30, 2024, we may redeem some or all of the 2024 Senior Notes at a price equal to 100% of the principal amount thereof. In addition, prior to September 30, 2024, we may redeem up to 40% of the 2024 Senior Notes at the applicable redemption price using the proceeds of certain equity offerings. Senior Notes Due 2025 On December 4, 2017, we issued $500.0 million of 4.75% Senior Notes due 2025 (the “2025 Senior Notes”). The 2025 Notes mature on March 15, 2025. Prior to September 15, 2024, we may redeem some or all of the 2025 Senior Notes at a price equal to 100% of the principal amount thereof, plus the applicable “make-whole” premium as of the applicable date of redemption. On and after September 15, 2024, we may redeem some or all of the 2025 Senior Notes at a price equal to 100% of the principal amount thereof. In addition, prior to March 15, 2021, we may redeem up to 40% of the 2025 Senior Notes at the applicable redemption price using the proceeds of certain equity offerings. The 2025 Senior Notes were swapped to floating rate (see Note 14). Senior Notes Due 2026 On July 14, 2021, we issued $400.0 million of 3.625% Senior Notes due 2026 (the “2026 Senior Notes”). The 2026 Senior Notes mature on July 15, 2026. Prior to January 15, 2026, we may redeem some or all of the 2026 Senior Notes at a price equal to 100% of the principal amount thereof, plus the applicable “make-whole” premium as of the applicable date of redemption. On and after January 15, 2026, we may redeem some or all of the 2026 Senior Notes at a price equal to 100% of the principal amount thereof. In addition, prior to July 15, 2023, we may redeem up to 40% of the 2026 Senior Notes at the applicable redemption price using the proceeds of certain equity offerings. Our unsecured senior notes contain certain financial tests and covenants. As of December 31, 2021, we were in compliance with all such covenants. Convertible Senior Notes On March 29, 2017, we issued $250.0 million of 4.375% Convertible Senior Notes due 2023 (the “2023 Convertible Notes”) which remain outstanding at December 31, 2021 and mature on April 1, 2023. During the year ended December 31, 2019, we settled the remaining $78.0 million principal amount of our 4.00% Convertible Senior Notes due 2019 through the issuance of 3.6 million shares of common stock and cash payments of $12.0 million. We recognized interest expense of $11.6 million, $12.2 million and $12.3 million during the years ended December 31, 2021, 2020 and 2019, respectively, from our Convertible Notes. The following table details the conversion attributes of our Convertible Notes outstanding as of December 31, 2021 (amounts in thousands, except rates): December 31, 2021 Conversion Conversion Rate (1) Price (2) 2023 Convertible Notes 38.5959 $ 25.91 ______________________________________________________________________________________________________________________ (1) The conversion rate represents the number of shares of common stock issuable per $1,000 principal amount of 2023 Convertible Notes converted, as adjusted in accordance with the indenture governing the 2023 Convertible Notes (including the applicable supplemental indenture). (2) As of December 31, 2021, 2020, and 2019, the market price of the Company’s common stock was $24.30, $19.30 and $24.86, respectively. The if-converted value of the 2023 Convertible Notes was less than their principal amount by $15.5 million at December 31, 2021 as the closing market price of the Company’s common stock of $24.30 was less than the implicit conversion price of $25.91 per share. The if-converted value of the principal amount of the 2023 Convertible Notes was $234.5 million as of December 31, 2021. As of December 31, 2021, the net carrying amount and fair value of the 2023 Convertible Notes was $249.1 million and $254.4 million, respectively. Upon conversion of the 2023 Convertible Notes, settlement may be made in common stock, cash or a combination of both, at the option of the Company. Conditions for Conversion Prior to October 1, 2022, the 2023 Convertible Notes will be convertible only upon satisfaction of one or more of the following conditions: (1) the closing market price of the Company’s common stock is at least 110% of the conversion price of the 2023 Convertible Notes for at least 20 out of 30 trading days prior to the end of the preceding fiscal quarter, (2) the trading price of the 2023 Convertible Notes is less than 98% of the product of (i) the conversion rate and (ii) the closing price of the Company’s common stock during any five market price of the Company’s common stock by more than 10% or (4) certain other specified corporate events (significant consolidation, sale, merger, share exchange, fundamental change, etc.) occur. On or after October 1, 2022, holders of the 2023 Convertible Notes may convert each of their notes at the applicable conversion rate at any time prior to the close of business on the second scheduled trading day immediately preceding the maturity dat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an Securitization/Sale Activities</t>
        </is>
      </c>
      <c r="B1" s="2" t="inlineStr">
        <is>
          <t>12 Months Ended</t>
        </is>
      </c>
    </row>
    <row r="2">
      <c r="B2" s="2" t="inlineStr">
        <is>
          <t>Dec. 31, 2021</t>
        </is>
      </c>
    </row>
    <row r="3">
      <c r="A3" s="3" t="inlineStr">
        <is>
          <t>Loan Securitization/Sale Activities</t>
        </is>
      </c>
    </row>
    <row r="4">
      <c r="A4" s="4" t="inlineStr">
        <is>
          <t>Loan Securitization/Sale Activities</t>
        </is>
      </c>
      <c r="B4" s="4" t="inlineStr">
        <is>
          <t>Loan Securitization/Sale Activities As described below, we regularly sell loans and notes under various strategies. We evaluate such sales as to whether they meet the criteria for treatment as a sale—legal isolation, ability of transferee to pledge or exchange the transferred assets without constraint and transfer of control. Loan Securitizations Within the Investing and Servicing Segment, we originate commercial mortgage loans with the intent to sell these mortgage loans to VIEs for the purposes of securitization. These VIEs then issue CMBS that are collateralized in part by these assets, as well as other assets transferred to the VIE by third parties. Within the Commercial and Residential Lending Segment, we acquire residential loans with the intent to sell these mortgage loans to VIEs for the purpose of securitization. These VIEs then issue RMBS that are collateralized by these assets. In certain instances, we retain an interest in the CMBS or RMBS VIE and serve as special servicer or servicing administrator for the VIE. In these circumstances, we generally consolidate the VIE into which the loans were sold. The securitizations are subject to optional redemption after a certain period of time or when the pool balance falls below a specified threshold. During the years ended December 31, 2021 and 2020, we exercised the optional redemption on certain of our residential securitizations and acquired $524.5 million and $176.6 million of loans and redeemed $51.2 million and $10.5 million of our existing RMBS holdings, respectively. The net amount paid to a consolidated VIE to redeem the outstanding principal amount of its RMBS certificates and acquire the underlying loans pursuant to this provision are reflected as repayment of debt of consolidated VIEs in our consolidated statements of cash flows. The following summarizes the face amount and proceeds of commercial and residential loans securitized for the years ended December 31, 2021, 2020 and 2019 (amounts in thousands): Commercial Loans Residential Loans Face Amount Proceeds Face Amount Proceeds For the Year Ended December 31, 2021 $ 1,185,251 $ 1,242,974 $ 2,287,733 $ 2,362,798 2020 920,282 975,569 1,770,513 1,826,549 2019 1,781,981 1,845,890 1,256,481 1,305,059 The securitization of these commercial and residential loans does not result in a discrete gain or loss since they are carried under the fair value option. Our securitizations have each been structured as bankruptcy-remote entities whose assets are not intended to be available to the creditors of any other party. Commercial and Residential Loan Sales Within the Commercial and Residential Lending Segment, we originate or acquire commercial mortgage loans, subsequently selling all or a portion thereof. Typically, our motivation for entering into these transactions is to effectively create leverage on the subordinated position that we will retain and hold for investment. We also may sell certain of our previously-acquired residential loans to third parties outside a securitization. The following table summarizes our loans sold by the Commercial and Residential Lending Segment, net of expenses (amounts in thousands): Loan Transfers Accounted for as Sales Commercial Loans Residential Loans Face amount (1) Proceeds (1) Face Amount Proceeds For the Year Ended December 31, 2021 $ 335,552 $ 328,878 $ 216,827 $ 225,940 2020 446,132 442,833 550 604 2019 751,210 748,045 26,046 26,797 ______________________________________________________________________________________________________________________ (1) During the year ended December 31, 2021, we sold $313.0 million of senior interests in first mortgage loans and $22.6 million of whole loan interests for proceeds of $307.3 million and $21.5 million, respectively. During the year ended December 31, 2020, we sold $277.9 million of senior interests in first mortgage loans and $168.2 million of whole loan interests for proceeds of $270.8 million and $172.0 million, respectively. During the year ended December 31, 2019, all sales were of senior interests in first mortgage loans. During the years ended December 31, 2021, 2020 and 2019, (losses)/gains recognized by the Commercial and Residential Lending Segment on sales of commercial loans were $(1.1) million, $(1.0) million and $4.6 million, respectively. Infrastructure Loan Sal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y</t>
        </is>
      </c>
      <c r="B1" s="2" t="inlineStr">
        <is>
          <t>12 Months Ended</t>
        </is>
      </c>
    </row>
    <row r="2">
      <c r="B2" s="2" t="inlineStr">
        <is>
          <t>Dec. 31, 2021</t>
        </is>
      </c>
    </row>
    <row r="3">
      <c r="A3" s="3" t="inlineStr">
        <is>
          <t>Derivative Instruments and Hedging Activities Disclosure [Abstract]</t>
        </is>
      </c>
    </row>
    <row r="4">
      <c r="A4" s="4" t="inlineStr">
        <is>
          <t>Derivatives and Hedging Activity</t>
        </is>
      </c>
      <c r="B4" s="4" t="inlineStr">
        <is>
          <t>Derivatives and Hedging Activity Risk Management Objective of Using Derivatives We are exposed to certain risks arising from both our business operations and economic conditions. We principally manage our exposures to a wide variety of business and operational risks through management of our core business activities. We manage economic risks, including interest rate, foreign exchange, liquidity and credit risk primarily by managing the amount, sources and duration of our debt funding and the use of derivative financial instruments. Specifically, we enter into derivative financial instruments to manage exposures that arise from business activities that result in the receipt or payment of future known and uncertain cash amounts, the value of which are determined by interest rates, credit spreads, and foreign exchange rates. Our derivative financial instruments are used to manage differences in the amount, timing and duration of the known or expected cash receipts and known or expected cash payments principally related to our investments, anticipated level of loan sales, and borrowings. Designated Hedges The Company does not generally elect to apply the hedge accounting designation to its hedging instruments. As of December 31, 2021 and 2020, the Company did not have any designated hedges. Non-designated Hedges and Derivatives Derivatives not designated as hedges are derivatives that do not meet the criteria for hedge accounting under GAAP or which we have not elected to designate as hedges. We do not use these derivatives for speculative purposes but instead they are used to manage our exposure to various risks such as foreign exchange rates, interest rate changes and certain credit spreads. Changes in the fair value of derivatives not designated in hedging relationships are recorded directly in gain (loss) on derivative financial instruments in our consolidated statements of operations. We have entered into the following types of non-designated hedges and derivatives: • Foreign exchange (“Fx”) forwards whereby we agree to buy or sell a specified amount of foreign currency for a specified amount of USD at a future date, economically fixing the USD amounts of foreign denominated cash flows we expect to receive or pay related to certain foreign denominated loan investments and properties; • Interest rate contracts which hedge a portion of our exposure to changes in interest rates; • Credit index instruments which hedge a portion of our exposure to the credit risk of our commercial loans held-for-sale; and • Interest rate swap guarantees whereby we guarantee the interest rate swap obligations of certain Infrastructure Lending borrowers. Our interest rate swap guarantees were assumed in connection with the acquisition of the Infrastructure Lending Segment. The following table summarizes our non-designated derivatives as of December 31, 2021 (notional amounts in thousands): Type of Derivative Number of Contracts Aggregate Notional Amount Notional Currency Maturity Fx contracts – Buy Euros ("EUR") 14 51,583 EUR February 2022 - March 2023 Fx contracts – Buy Pounds Sterling ("GBP") 11 9,731 GBP February 2022 - October 2024 Fx contracts – Buy Australian dollar ("AUD") 3 17,500 AUD February 2022 - August 2023 Fx contracts – Sell EUR 144 474,098 EUR January 2022 - November 2025 Fx contracts – Sell GBP 155 530,879 GBP January 2022 - February 2025 Fx contracts – Sell AUD 52 265,401 AUD February 2022 - October 2024 Interest rate swaps – Paying fixed rates 68 2,932,451 USD April 2024 - January 2032 Interest rate swaps – Receiving fixed rates 2 484,500 USD March 2025 - December 2031 Interest rate caps 7 702,000 USD October 2022 - April 2025 Interest rate caps 1 61,000 GBP April 2024 Credit index instruments 3 49,000 USD September 2058 - August 2061 Interest rate swap guarantees 4 277,302 USD August 2022 - June 2025 Total 464 The table below presents the fair value of our derivative financial instruments as well as their classification on the consolidated balance sheets as of December 31, 2021 and 2020 (amounts in thousands): Fair Value of Derivatives in an Asset Position (1) as of December 31, Fair Value of Derivatives in a Liability Position (2) as of December 31, 2021 2020 2021 2020 Interest rate contracts $ 17,728 $ 33,841 $ 16 $ 4 Interest rate swap guarantees — — 260 849 Foreign exchange contracts 30,478 6,585 12,870 39,951 Credit index instruments 10 129 275 520 Total derivatives $ 48,216 $ 40,555 $ 13,421 $ 41,324 ___________________________________________________ (1) Classified as derivative assets in our consolidated balance sheets. (2) Classified as derivative liabilities in our consolidated balance sheets. The table below presents the effect of our derivative financial instruments on the consolidated statements of operations for the years ended December 31, 2021, 2020 and 2019 (amounts in thousands): Derivatives Not Designated Location of Gain (Loss) Amount of Gain (Loss) Recognized in Income for the Year Ended December 31, 2021 2020 2019 Interest rate contracts Gain (loss) on derivative financial instruments $ 41,033 $ (48,692) $ (10,516) Interest rate swap guarantees Gain (loss) on derivative financial instruments 589 (235) (3,350) Foreign exchange contracts Gain (loss) on derivative financial instruments 41,228 (32,561) 8,801 Credit index instruments Gain (loss) on derivative financial instruments (487) (690) (1,245) $ 82,363 $ (82,178) $ (6,31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ffsetting Assets and Liabilities</t>
        </is>
      </c>
      <c r="B1" s="2" t="inlineStr">
        <is>
          <t>12 Months Ended</t>
        </is>
      </c>
    </row>
    <row r="2">
      <c r="B2" s="2" t="inlineStr">
        <is>
          <t>Dec. 31, 2021</t>
        </is>
      </c>
    </row>
    <row r="3">
      <c r="A3" s="3" t="inlineStr">
        <is>
          <t>Offsetting [Abstract]</t>
        </is>
      </c>
    </row>
    <row r="4">
      <c r="A4" s="4" t="inlineStr">
        <is>
          <t>Offsetting Assets and Liabilities</t>
        </is>
      </c>
      <c r="B4" s="4" t="inlineStr">
        <is>
          <t xml:space="preserve">Offsetting Assets and Liabilities The following tables present the potential effects of netting arrangements on our financial position for financial assets and liabilities within the scope of ASC 210-20, Balance Sheet—Offsetting , which for us are derivative assets and liabilities as well as repurchase agreement liabilities (amounts in thousands): (ii) (iii) = (i) - (ii) (iv) (i) Financial Cash Collateral (v) = (iii) - (iv) As of December 31, 2021 Derivative assets $ 48,216 $ — $ 48,216 $ 12,870 $ 21,290 $ 14,056 Derivative liabilities $ 13,421 $ — $ 13,421 $ 12,870 $ 291 $ 260 Repurchase agreements 9,542,034 — 9,542,034 9,542,034 — — $ 9,555,455 $ — $ 9,555,455 $ 9,554,904 $ 291 $ 260 As of December 31, 2020 Derivative assets $ 40,555 $ — $ 40,555 $ 6,716 $ 33,772 $ 67 Derivative liabilities $ 41,324 $ — $ 41,324 $ 6,716 $ 27,416 $ 7,192 Repurchase agreements 5,808,807 — 5,808,807 5,808,807 — — $ 5,850,131 $ — $ 5,850,131 $ 5,815,523 $ 27,416 $ 7,19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Variable Interest Entities</t>
        </is>
      </c>
      <c r="B1" s="2" t="inlineStr">
        <is>
          <t>12 Months Ended</t>
        </is>
      </c>
    </row>
    <row r="2">
      <c r="B2" s="2" t="inlineStr">
        <is>
          <t>Dec. 31, 2021</t>
        </is>
      </c>
    </row>
    <row r="3">
      <c r="A3" s="3" t="inlineStr">
        <is>
          <t>Variable Interest Entities</t>
        </is>
      </c>
    </row>
    <row r="4">
      <c r="A4" s="4" t="inlineStr">
        <is>
          <t>Variable Interest Entities</t>
        </is>
      </c>
      <c r="B4" s="4" t="inlineStr">
        <is>
          <t>Variable Interest Entities Investment Securities As discussed in Note 2, we evaluate all of our investments and other interests in entities for consolidation, including our investments in CMBS, RMBS and our retained interests in securitization transactions we initiated, all of which are generally considered to be variable interests in VIEs. Securitization VIEs consolidated in accordance with ASC 810 are structured as pass through entities that receive principal and interest on the underlying collateral and distribute those payments to the certificate holders. The assets and other instruments held by these securitization entities are restricted and can only be used to fulfill the obligations of the entity. Additionally, the obligations of the securitization entities do not have any recourse to the general credit of any other consolidated entities, nor to us as the primary beneficiary. The VIE liabilities initially represent investment securities on our balance sheet (pre-consolidation). Upon consolidation of these VIEs, our associated investment securities are eliminated, as is the interest income related to those securities. Similarly, the fees we earn in our roles as special servicer of the bonds issued by the consolidated VIEs or as collateral administrator of the consolidated VIEs are also eliminated. Finally, a portion of the identified servicing intangible associated with the eliminated fee streams is eliminated in consolidation. VIEs in which we are the Primary Beneficiary The inclusion of the assets and liabilities of securitization VIEs in which we are deemed the primary beneficiary has no economic effect on us. Our exposure to the obligations of securitization VIEs is generally limited to our investment in these entities. We are not obligated to provide, nor have we provided, any financial support for any of these consolidated structures. As discussed in Note 11, we have refinanced various pools of our commercial and infrastructure loans held-for-investment through three CLOs and one SASB, which are considered to be VIEs. We are the primary beneficiary of, and therefore consolidate, the CLOs and SASB in our financial statements as we have both (i) the power to direct the activities in our role as collateral manager, collateral advisor, or controlling class representative that most significantly impact the CLOs’ and SASB's economic performance, and (ii) the obligation to absorb losses and the right to receive benefits from the CLOs and SASB that could be potentially significant through the subordinate interests we own. The following table details the assets and liabilities of our consolidated CLOs and SASB as of December 31, 2021 and 2020 (amounts in thousands): December 31, 2021 December 31, 2020 Assets: Cash and cash equivalents $ 15,297 $ 96,998 Loans held-for-investment 3,073,572 1,002,441 Investment securities 11,426 — Accrued interest receivable 8,936 5,454 Other assets 11,213 557 Total Assets $ 3,120,444 $ 1,105,450 Liabilities Accounts payable, accrued expenses and other liabilities $ 3,335 $ 663 Collateralized loan obligations and single asset securitization, net 2,616,116 930,554 Total Liabilities $ 2,619,451 $ 931,217 Assets held by the CLOs and SASB are restricted and can be used only to settle obligations of the CLOs and SASB, including the subordinate interests owned by us. The liabilities of the CLOs and SASB are non-recourse to us and can only be satisfied from the assets of the CLOs and SASB. We also hold controlling interests in other non-securitization entities that are considered VIEs. The Woodstar Fund, Woodstar Feeder Fund, L.P. and one of the Woodstar Fund’s indirect investees, SPT Dolphin Intermediate LLC (“SPT Dolphin”), the entity which holds the Woodstar II Portfolio, are each VIEs because the third party interest holders do not carry kick-out rights or substantive participating rights. We were deemed to be the primary beneficiary of those VIEs because we possess both the power to direct the activities of the VIEs that most significantly impact their economic performance and a significant economic interest in each entity. The Woodstar Fund had total assets of $1.0 billion, including its indirect investment in SPT Dolphin, and no significant liabilities as of December 31, 2021. As of December 31, 2021, Woodstar Feeder Fund, L.P. and its consolidated subsidiary which is also considered a VIE, Woodstar Feeder REIT, LLC, had a $0.3 billion investment in the Woodstar Fund, had no significant liabilities and had temporary equity of $0.2 billion consisting of the contingently redeemable non-controlling interests of the third party investors (see Note 18). We also hold a 51% controlling interest in a joint venture (the “CMBS JV”) within our Investing and Servicing Segment, which is considered a VIE because the third party interest holder does not carry kick-out rights or substantive participating rights. We are deemed the primary beneficiary of the CMBS JV. This VIE had total assets of $331.7 million and liabilities of $73.9 million as of December 31, 2021. Refer to Note 18 for further discussion. In addition to the above non-securitization entities, we have smaller VIEs with total assets of $102.4 million and liabilities of $53.5 million as of December 31, 2021. VIEs in which we are not the Primary Beneficiary In certain instances, we hold a variable interest in a VIE in the form of CMBS, but either (i) we are not appointed, or do not serve as, special servicer or servicing administrator or (ii) an unrelated third party has the rights to unilaterally remove us as special servicer without cause. In these instances, we do not have the power to direct activities that most significantly impact the VIE’s economic performance. In other cases, the variable interest we hold does not obligate us to absorb losses or provide us with the right to receive benefits from the VIE which could potentially be significant. For these structures, we are not deemed to be the primary beneficiary of the VIE, and we do not consolidate these VIEs. As noted above, we are not obligated to provide, nor have we provided, any financial support for any of our securitization VIEs, whether or not we are deemed to be the primary beneficiary. As such, the risk associated with our involvement in these VIEs is limited to the carrying value of our investment in the entity. As of December 31, 2021, our maximum risk of loss related to securitization VIEs in which we were not the primary beneficiary was $22.2 million on a fair value basis. As of December 31, 2021, the securitization VIEs which we do not consolidate had debt obligations to beneficial interest holders with unpaid principal balances, excluding the notional value of interest-only securities, of $4.9 billion. The corresponding assets are comprised primarily of commercial mortgage loans with unpaid principal balances corresponding to the amounts of the outstanding debt obliga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12 Months Ended</t>
        </is>
      </c>
    </row>
    <row r="2">
      <c r="B2" s="2" t="inlineStr">
        <is>
          <t>Dec. 31, 2021</t>
        </is>
      </c>
    </row>
    <row r="3">
      <c r="A3" s="3" t="inlineStr">
        <is>
          <t>Related Party Transactions [Abstract]</t>
        </is>
      </c>
    </row>
    <row r="4">
      <c r="A4" s="4" t="inlineStr">
        <is>
          <t>Related-Party Transactions</t>
        </is>
      </c>
      <c r="B4" s="4" t="inlineStr">
        <is>
          <t xml:space="preserve">Related-Party Transactions Management Agreement We are party to a management agreement (the “Management Agreement”) with our Manager. Under the Management Agreement, our Manager, subject to the oversight of our board of directors, is required to manage our day to day activities, for which our Manager receives a base management fee and is eligible for an incentive fee and stock awards. Our Manager’s personnel perform certain due diligence, legal, management and other services that outside professionals or consultants would otherwise perform. As such, in accordance with the terms of our Management Agreement, our Manager is paid or reimbursed for the documented costs of performing such tasks, provided that such costs and reimbursements are in amounts no greater than those which would be payable to outside professionals or consultants engaged to perform such services pursuant to agreements negotiated on an arm’s-length basis. Base Management Fee. The base management fee is 1.5% of our stockholders’ equity per annum and calculated and payable quarterly in arrears in cash. For purposes of calculating the management fee, our stockholders’ equity means: (a) the sum of (1) the net proceeds from all issuances of our equity securities since inception and equity securities of subsidiaries issued in exchange for properties (allocated on a pro rata daily basis for such issuances during the fiscal quarter of any such issuance), plus (2) our retained earnings and income to non-controlling interests with respect to equity securities of subsidiaries issued in exchange for properties at the end of the most recently completed calendar quarter (without taking into account any non-cash equity compensation expense incurred in current or prior periods), less (b) any amount that we pay to repurchase our common stock since inception. It also excludes (1) any unrealized gains and losses and other non-cash items that have impacted stockholders’ equity as reported in our financial statements prepared in accordance with GAAP, and (2) one-time events pursuant to changes in GAAP, and certain non-cash items not otherwise described above, in each case after discussions between our Manager and our independent directors and approval by a majority of our independent directors. As a result, our stockholders’ equity, for purposes of calculating the management fee, could be greater or less than the amount of stockholders’ equity shown in our consolidated financial statements. For the years ended December 31, 2021, 2020 and 2019, approximately $77.9 million, $76.6 million and $77.0 million, respectively, was incurred for base management fees. In April 2020, our board of directors authorized the payment of our first quarter base management fee of $19.1 million in 1,422,143 shares of our common stock. As of December 31, 2021 and 2020, there were $20.3 million and $19.2 million, respectively, of unpaid base management fees included in related-party payable in our consolidated balance sheets. Incentive Fee. Our Manager is entitled to be paid the incentive fee described below with respect to each calendar quarter if (1) our Core Earnings (as defined below) for the previous 12-month period exceeds an 8% threshold, and (2) our Core Earnings for the 12 most recently completed calendar quarters is greater than zero. The incentive fee is an amount, not less than zero, equal to the difference between (1) the product of (x) 20% and (y) the difference between (i) our Core Earnings for the previous 12-month period, and (ii) the product of (A) the weighted average of the issue price per share of our common stock of all of our public offerings and including issue price per equity security of subsidiaries issued in exchange for properties multiplied by the weighted average number of all shares of common stock outstanding (including any RSUs, any RSAs and other shares of common stock underlying awards granted under our equity incentive plans) and equity securities of subsidiaries issued in exchange for properties in such previous 12-month period, and (B) 8%, and (2) the sum of any incentive fee paid to our Manager with respect to the first three calendar quarters of such previous 12-month period. One half of each quarterly installment of the incentive fee is payable in shares of our common stock so long as the ownership of such additional number of shares by our Manager would not violate the 9.8% stock ownership limit set forth in our charter, after giving effect to any waiver from such limit that our board of directors may grant in the future. The remainder of the incentive fee is payable in cash. The number of shares to be issued to our Manager is equal to the dollar amount of the portion of the quarterly installment of the incentive fee payable in shares divided by the average of the closing prices of our common stock on the NYSE for the five trading days prior to the date on which such quarterly installment is paid. Core Earnings is defined as GAAP net income (loss) excluding non-cash equity compensation expense, the incentive fee, depreciation and amortization of real estate and associated intangibles, acquisition costs associated with successful acquisitions, any unrealized gains, losses or other non-cash items recorded in net income for the period, regardless of whether such items are included in OCI, or in net income and, to the extent deducted from net income (loss), distributions payable with respect to equity securities of subsidiaries issued in exchange for properties. The amount is adjusted to exclude one-time events pursuant to changes in GAAP and certain other non-cash adjustments as determined by our Manager and approved by a majority of our independent directors. For the years ended December 31, 2021, 2020 and 2019, approximately $70.3 million, $30.8 million and $20.2 million, respectively, was incurred for incentive fees. As of December 31, 2021 and 2020, there were $51.2 million and $15.0 million of unpaid incentive fees included in related-party payable in our consolidated balance sheets. Expense Reimbursement. We are required to reimburse our Manager for operating expenses incurred by our Manager on our behalf. In addition, pursuant to the terms of the Management Agreement, we are required to reimburse our Manager for the cost of legal, tax, consulting, accounting and other similar services rendered for us by our Manager’s personnel provided that such costs are no greater than those that would be payable if the services were provided by an independent third party. The expense reimbursement is not subject to any dollar limitations but is subject to review by our independent directors. For the years ended December 31, 2021, 2020 and 2019, approximately $7.1 million, $8.5 million and $7.7 million, respectively, was incurred for executive compensation and other reimbursable expenses and recognized within general and administrative expenses in our consolidated statements of operations. As of December 31, 2021 and 2020, there were $4.9 million and $5.0 million, respectively, of unpaid reimbursable executive compensation and other expenses included in related-party payable in our consolidated balance sheets. Equity Awards. In certain instances, we issue RSAs to certain employees of affiliates of our Manager who perform services for us. During the years ended December 31, 2021, 2020 and 2019, we granted 1,013,232, 341,635 and 182,861 RSAs, respectively, at grant date fair values of $20.3 million, $3.9 million and $4.1 million, respectively. Expenses related to the vesting of awards to employees of affiliates of our Manager were $9.7 million, $3.4 million and $4.1 million during the years ended December 31, 2021, 2020 and 2019, respectively, and are reflected in general and administrative expenses in our consolidated statements of operations. These shares generally vest over a three-year period. Termination Fee. We can terminate the Management Agreement without cause, as defined in the Management Agreement, with an affirmative two-thirds vote by our independent directors and 180 days written notice to our Manager. Upon termination without cause, our Manager is due a termination fee equal to three times the sum of the average annual base management fee and incentive fee earned by our Manager over the preceding eight calendar quarters. No termination fee is payable if our Manager is terminated for cause, as defined in the Management Agreement, which can be done at any time with 30 days written notice from our board of directors. Manager Equity Plan In May 2017, the Company’s shareholders approved the Starwood Property Trust, Inc. 2017 Manager Equity Plan (the “2017 Manager Equity Plan”), which replaced the Starwood Property Trust, Inc. Manager Equity Plan (“Manager Equity Plan”). In November 2020, we granted 1,800,000 RSUs to our Manager under the 2017 Manager Equity Plan. In September 2019, we granted 1,200,000 RSUs to our Manager under the 2017 Manager Equity Plan. In April 2018, we granted 775,000 RSUs to our Manager under the 2017 Manager Equity Plan. In March 2017, we granted 1,000,000 RSUs to our Manager under the Manager Equity Plan. In connection with these grants and prior similar grants, we recognized share-based compensation expense of $19.4 million, $18.0 million and $20.2 million within management fees in our consolidated statements of operations for the years ended December 31, 2021, 2020 and 2019, respectively. Refer to Note 18 for further discussion of these grants. Investments in Loans and Securities During the years ended December 31, 2021, 2020 and 2019, the Company acquired $1.2 billion, $244.4 million and $353.0 million, respectively, of loans from a residential mortgage originator in which it holds an equity interest. In September 2021, the Company amended a $4.5 million subordinated loan to this residential mortgage originator, which was entered into in June 2018, to extend the maturity from September 2021 to September 2022. Such loan had been amended in September and October 2019 to extend the maturity from September 2019 to September 2020 and increase the total commitment from $2.0 million to $4.5 million and again in September 2020 to further extend the maturity to September 2021. Additionally, as of December 31, 2021, the Company had outstanding residential mortgage loan purchase commitments of $429.3 million to this residential mortgage originator. Refer to Note 9 for further discussion. In December 2021, the Company sold $4.5 million of loans to the residential mortgage originator. In July 2021, a €55.0 million loan participation acquired in March 2018 from SEREF, which was secured by a luxury resort in Estepona, Spain, was paid in full. In August 2020, the Company received a $245.0 million partial repayment on a $339.2 million first mortgage and mezzanine loan that was originated in August 2017 related to an office campus located in Irvine, California. An affiliate of our Manager has a non-controlling equity interest in the borrower. As of December 31, 2021, the outstanding balance of this loan was $29.4 million. In January 2020, the Company originated a $3.5 million bridge loan to a third party borrower for the development and recapitalization of luxury cabin rentals. In February 2020, the bridge loan was repaid, and the Company originated a $99.0 million first mortgage loan to the same borrower. The loan bears interest at a fixed rate of 10.5% plus fees and contains a term of 36 months with two one-year extension options. Certain members of our executive team and board of directors own equity interests in the borrower. As of December 31, 2021, the outstanding balance of this loan was $67.4 million. In February 2019, the Company acquired a $60.0 million participation in a $925.0 million first priority infrastructure term loan. In April 2019 and July 2019, the Company acquired participations of $5.0 million and $16.0 million, respectively, in a $350.0 million upsize to the term loan. The loan is secured by four domestic natural gas power plants. An affiliate of our Manager, Starwood Energy Group, is the borrower under the term loan. As of December 31, 2021, the outstanding participation balance in this term loan was $65.0 million. In March 2019, the Company originated a $22.5 million loan to refinance the debt of a commercial real estate partnership in which we hold a 50% equity interest. In January 2018, the Company acquired a $130.0 million first mortgage participation from an unaffiliated third party. The loan is secured by three U.S. power plants that each have long-term power purchase agreements with investment grade counterparties. The borrower is an affiliate of our Manager. As of December 31, 2021, the Company's outstanding participation balance of this loan was $52.0 million. In December 2012, the Company acquired 9,140,000 ordinary shares in SEREF, a debt fund that is externally managed by an affiliate of our Manager and is listed on the London Stock Exchange, for approximately $14.7 million, which equated to approximately 4% ownership of SEREF. As of December 31, 2021, our shares represent an approximate 2% interest in SEREF. Refer to Note 6 for additional details. The Company co-originates, along with certain investment funds affiliated with our Manager, various foreign currency denominated loans to third party borrowers in which each lender holds a separate portion of the loan. The loans are independently underwritten and legally separate, and the transaction is directly between the Company and the third party borrower. As a result, we do not consider these to be related party transactions. Investments in Unconsolidated Entities In October 2014, we committed $150.0 million for a 33% equity interest in four regional shopping malls (the “Retail Fund”). In August 2017, we funded the remaining $15.5 million capital commitment associated with this investment. During the year ended December 31, 2019, we recognized a loss of $114.4 million. No earnings or losses were recognized during the years ended December 31, 2020 and 2021. During the period included in our year ended December 31, 2019, the Retail Fund reported unrealized decreases in the fair value of its real estate properties, which resulted in a $47.2 million decrease to our investment. In addition, we provided an impairment charge of $71.9 million against the remainder of the investment based on our estimate of the fair value of the underlying retail assets as of December 31, 2019. The Retail Fund was established for the purpose of acquiring and operating four leading regional shopping malls located in Florida, Michigan, North Carolina and Virginia. An affiliate of our Manager serves as general partner of the Retail Fund. In April 2013, in connection with our acquisition of LNR, we acquired 50% of a joint venture which owns equity in an online real estate company. An affiliate of our Manager, Starwood Distressed Opportunity Fund IX owns the remaining 50% of the venture. Lease Arrangements In March 2020, we entered into an office lease agreement with an entity which is controlled by our Chairman and CEO through majority equity ownership of the entity. The leased premises serve as our new Miami Beach office following the expiration of our former lease in Miami Beach. The lease is for up to 74,000 square feet of office space, has an initial term of 15 years and requires monthly lease payments starting in the tenth month after lease commencement, which is pending final completion of the premises. The lease payments are based on an annual base rate of $52.00 per square foot that increases by 3% each anniversary following commencement, plus our pro rata share of building operating expenses. Prior to the execution of this lease, we engaged an independent third party leasing firm and external counsel to advise the independent directors of our board of directors on market terms for the lease. The terms of the lease were approved by our independent directors. In April 2020 we provided a $1.9 million cash security deposit to the landlord. During the year ended December 31, 2021, we made payments to the landlord of $10.7 million for reimbursements relating to tenant improvements under the terms of the lease . In December 2021, we entered into a sublease with SH Group Hotels &amp; Residences U.S., L.L.C., an affiliate of our Manager, for office space in Los Angeles, California. The sublease commenced December 20, 2021. The sublease is for approximately 5,500 square feet of office space, has an initial term of 4.5 years, and requires monthly lease payments based on an annual base rate of $59.16 per square foot that increases by 3% annually in April, which is equal to that specified in the original lease between the affiliate and the third party landlord. Acquisitions from Consolidated CMBS Trusts Our Investing and Servicing Segment acquires interests in properties for its REIS Equity Portfolio and also loans from CMBS trusts, some of which are consolidated as VIEs on our balance sheet. Acquisitions from consolidated VIEs are reflected as repayment of debt of consolidated VIEs in our consolidated statements of cash flows. During the year ended December 31, 2021, we acquired a $9.2 million nonperforming loan on a hospitality asset in New York from a consolidated CMBS trust for a total gross purchase price of $10.1 million, including accrued interest. During the year ended December 31, 2019, we acquired $8.6 million of net real estate assets from a consolidated CMBS trust for a total gross purchase price of $8.8 million, as discussed in Note 3. There were no assets acquired from consolidated CMBS trusts during the year ended December 31, 2020. Acquisitions from Consolidated RMBS Trusts When our Commercial and Residential Lending Segment exercises an optional redemption right in a securitization VIE, it unwinds the securitization structure and acquires the underlying loans from the VIE. Acquisitions of loans from consolidated VIEs are reflected as repayment of debt of consolidated VIEs in our consolidated statements of cash flows. During the years ended December 31, 2021 and 2020, we acquired $524.5 million and $176.6 million, respectively, of residential loans from consolidated RMBS trusts at their par amounts. Refer to Note 13 for further discussion of these acquisitions. Other Related-Party Arrangements During the year ended December 31, 2016, we established a co-investment fund which provides key personnel with the opportunity to invest in certain properties included in our REIS Equity Portfolio. These personnel include certain of our employees as well as employees of affiliates of our Manager (collectively, “Fund Participants”). The fund carries an aggregate commitment of $15.0 million and owns a 10% equity interest in certain REIS Equity Portfolio properties acquired subsequent to January 1, 2015. As of December 31, 2021, Fund Participants have funded $4.9 million of the capital commitment, and it is our current expectation that there will be no additional funding of the commitment. The capital contributed by Fund Participants is reflected on our consolidated balance sheets as non-controlling interests in consolidated subsidiaries. In an effort to retain key personnel, the fund provides for disproportionate distributions which allows Fund Participants to earn an incremental 60% on all operating cash flows attributable to their capital account, net of a 5% preferred return to us as general partner of the fund. Amounts earned by Fund Participants pursuant to this waterfall are reflected within net income attributable to non-controlling interests in our consolidated statements of operations. During the years ended December 31, 2021, 2020 and 2019, the non-controlling interests related to this fund received cash distributions of $0.2 million, $1.8 million and $1.3 million, respectively. Highmark Residential (“Highmark”), an affiliate of our Manager, provides property management services for properties within our Woodstar I and Woodstar II Portfolios. Fees paid to Highmark are calculated as a percentage of gros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tockholders' Equity and Non-Controlling Interests</t>
        </is>
      </c>
      <c r="B1" s="2" t="inlineStr">
        <is>
          <t>12 Months Ended</t>
        </is>
      </c>
    </row>
    <row r="2">
      <c r="B2" s="2" t="inlineStr">
        <is>
          <t>Dec. 31, 2021</t>
        </is>
      </c>
    </row>
    <row r="3">
      <c r="A3" s="3" t="inlineStr">
        <is>
          <t>Stockholders' Equity Note [Abstract]</t>
        </is>
      </c>
    </row>
    <row r="4">
      <c r="A4" s="4" t="inlineStr">
        <is>
          <t>Stockholders' Equity and Non-Controlling Interests</t>
        </is>
      </c>
      <c r="B4" s="4" t="inlineStr">
        <is>
          <t xml:space="preserve">Stockholders’ Equity and Non-Controlling Interests The Company’s authorized capital stock consists of 100,000,000 shares of preferred stock, $0.01 par value per share, and 500,000,000 shares of common stock, $0.01 par value per share. We issued common stock in a public offering as follows during the year ended December 31, 2021: Shares issued Price Proceeds Issuance date (in thousands) per share (in thousands) 12/10/2021 16,000 $ 24.57 $ 393,120 In May 2014, we established the Starwood Property Trust, Inc. Dividend Reinvestment and Direct Stock Purchase Plan (the “DRIP Plan”), which provides stockholders with a means of purchasing additional shares of our common stock by reinvesting the cash dividends paid on our common stock and by making additional optional cash purchases. Shares of our common stock purchased under the DRIP Plan will either be issued directly by the Company or purchased in the open market by the plan administrator. The Company may issue up to 11.0 million shares of common stock under the DRIP Plan. During the years ended December 31, 2021, 2020 and 2019, shares issued under the DRIP Plan were not material. In May 2014, we entered into an amended and restated At-The-Market Equity Offering Sales Agreement (the “ATM Agreement”) with Merrill Lynch, Pierce, Fenner &amp; Smith Incorporated to sell shares of the Company’s common stock of up to $500.0 million from time to time, through an “at the market” equity offering program. Sales of shares under the ATM Agreement are made by means of ordinary brokers’ transactions on the NYSE or otherwise at market prices prevailing at the time of sale or at negotiated prices. During the years ended December 31, 2021, 2020 and 2019, there were no shares issued under the ATM Agreement. During the year ended December 31, 2019, we issued 3.6 million shares in connection with the settlement of $78.0 million of our 4.00% Convertible Senior Notes due 2019. Refer to Note 12 for further discussion. During the year ended December 31, 2020, we repurchased 2,268,551 shares of common stock for $33.8 million under a previous common stock and Convertible Note repurchase program authorized by our board of directors, which expired in February 2021. Our board of directors declared the following dividends during the years ended December 31, 2021, 2020 and 2019: Declaration Date Record Date Ex-Dividend Date Payment Date Amount Frequency 12/15/21 12/31/21 12/30/21 1/14/22 $ 0.48 Quarterly 9/15/21 9/30/21 9/29/21 10/15/21 0.48 Quarterly 6/14/21 6/30/21 6/29/21 7/15/21 0.48 Quarterly 3/11/21 3/31/21 3/30/21 4/15/21 0.48 Quarterly 12/9/20 12/31/20 12/30/20 1/15/21 0.48 Quarterly 9/16/20 9/30/20 9/29/20 10/15/20 0.48 Quarterly 6/16/20 6/30/20 6/29/20 7/15/20 0.48 Quarterly 2/25/20 3/31/20 3/30/20 4/15/20 0.48 Quarterly 11/18/19 12/31/19 12/30/19 1/15/20 0.48 Quarterly 8/7/19 9/30/19 9/27/19 10/15/19 0.48 Quarterly 5/8/19 6/28/19 6/27/19 7/15/19 0.48 Quarterly 2/28/19 3/29/19 3/28/19 4/15/19 0.48 Quarterly Equity Incentive Plans In May 2017, the Company’s shareholders approved the 2017 Manager Equity Plan and the Starwood Property Trust, Inc. 2017 Equity Plan (the “2017 Equity Plan”), which allow for the issuance of up to 11,000,000 stock options, stock appreciation rights, RSAs, RSUs or other equity-based awards or any combination thereof to the Manager, directors, employees, consultants or any other party providing services to the Company. The 2017 Manager Equity Plan succeeds and replaces the Manager Equity Plan and the 2017 Equity Plan succeeds and replaces the Starwood Property Trust, Inc. Equity Plan (the “Equity Plan”) and the Starwood Property Trust, Inc. Non-Executive Director Stock Plan (the “Non-Executive Director Stock Plan”). As of December 31, 2021, 3,132,625 share awards were available to be issued under either the 2017 Manager Equity Plan or the 2017 Equity Plan, determined on a combined basis. To date, we have only granted RSAs and RSUs under the equity incentive plans. The holders of awards of RSAs or RSUs are entitled to receive dividends or “distribution equivalents” beginning on either the award’s effective date or vest date, depending on the terms of the award. The table below summarizes our share awards granted or vested under the Manager Equity Plan and the 2017 Manager Equity Plan during the years ended December 31, 2021, 2020 and 2019 (dollar amounts in thousands): Grant Date Type Amount Granted Grant Date Fair Value Vesting Period November 2020 RSU 1,800,000 $ 30,078 3 years September 2019 RSU 1,200,000 29,484 (1) April 2018 RSU 775,000 16,329 3 years March 2017 RSU 1,000,000 22,240 3 years ______________________________________________________________________________________________________________________ (1) Of the amount granted, 218,898 vested immediately on the grant date and the remaining amount vests over a three-year period. During the years ended December 31, 2021, 2020 and 2019, we granted 1,708,935, 1,014,753, and 520,236 RSAs, respectively, under the 2017 Equity Plan to a select group of eligible participants which includes our employees, directors and employees of our Manager who perform services for us. The awards were granted based on the market price of the Company’s common stock on the respective grant date and generally vest over a three-year period. Expenses related to the vesting of these awards are reflected in general and administrative expenses in our consolidated statements of operations. No RSUs were granted under the 2017 Equity Plan during the years ended December 31, 2021, 2020 and 2019. The following shares of common stock were issued, without restriction, to our Manager as part of the incentive and base management compensation due under the Management Agreement during the years ended December 31, 2021, 2020 and 2019: Timing of Issuance Shares of Common Stock Issued Price per share November 2021 18,649 $ 26.08 August 2021 97,151 25.79 May 2021 267,378 24.54 February 2021 332,002 22.55 May 2020 2,065,322 (1) February 2020 355,910 25.51 November 2019 38,942 24.08 March 2019 495,363 22.16 __________________________________________ (1) 1,422,143 shares of common stock were issued with a share price of $13.42 relating to the first quarter base management fee. 643,179 shares of common stock were issued with a share price of $12.25 relating to the first quarter incentive fee. The following table summarizes our share-based compensation expenses during the years ended December 31, 2021, 2020 and 2019 (in thousands): For the Year Ended December 31, 2021 2020 2019 Management fees: Manager incentive fee $ 35,135 $ 15,405 $ 10,082 Base management fee — 19,088 — 2017 Manager Equity Plan (1) 19,448 17,987 20,255 54,583 52,480 30,337 General and administrative: 2017 Equity Plan (1) 19,838 13,254 15,900 19,838 13,254 15,900 Total share-based compensation expense (2) $ 74,421 $ 65,734 $ 46,237 __________________________________________ (1) Share-based compensation expense relating to the Manager Equity Plan is reflected within the 2017 Manager Equity Plan. Share-based compensation expense relating to the Non-Executive Director Stock Plan and the Equity Plan are reflected within the 2017 Equity Plan. (2) The income tax benefit associated with the share-based compensation expense for the years ended December 31, 2021, 2020 and 2019 was immaterial. Schedule of Non-Vested Shares and Share Equivalents (1) 2017 2017 Total Weighted Average Balance as of January 1, 2021 1,594,605 2,286,896 3,881,501 $ 17.26 Granted 1,708,935 — 1,708,935 22.14 Vested (764,781) (991,619) (1,756,400) 18.44 Forfeited (132,029) — (132,029) 18.99 Balance as of December 31, 2021 2,406,730 1,295,277 3,702,007 18.90 __________________________________________ (1) Equity-based award activity for awards granted under the Equity Plan and Non-Executive Director Stock Plan is reflected within the 2017 Equity Plan column, and for awards granted under the Manager Equity Plan, within the 2017 Manager Equity Plan column. The weighted average grant date fair value per share of grants during the years ended December 31, 2021, 2020 and 2019 was $22.14, $14.64 and $24.01, respectively. Vesting Schedule 2017 Equity 2017 Manager Plan Equity Plan Total 2022 646,771 845,277 1,492,048 2023 451,679 450,000 901,679 2024 1,308,280 — 1,308,280 Total 2,406,730 1,295,277 3,702,007 As of December 31, 2021, there was approximately $53.5 million of total unrecognized compensation costs related to unvested share-based compensation arrangements which are expected to be recognized over a weighted average period of 1.7 years. The total fair value of shares vested during the years ended December 31, 2021, 2020 and 2019 were $32.4 million, $35.7 million and $33.2 million, respectively, as of the respective vesting dates. Non-Controlling Interests in Consolidated Subsidiaries As discussed in Note 2, on November 5, 2021 we sold a 20.6% non-controlling interest in the Woodstar Fund to third party investors for net cash proceeds of $214.2 million. Under the Woodstar Fund operating agreement, such interests are contingently redeemable by us, at the option of the interest holder, for cash at liquidation fair value if any assets remain upon termination of the Woodstar Fund. The Woodstar Fund operating agreement specifies an eight-year term with two one-year extension options, the first at our option and the second subject to consent of an advisory committee representing the non-controlling interest holders. Accordingly, these contingently redeemable non-controlling interests have been classified as “Temporary Equity” in our consolidated balance sheet as of December 31, 2021 and represent the fair value of the Woodstar Fund’s net assets allocable to those interests. During the period from November 5, 2021 through December 31, 2021, net income attributable to these non-controlling interests was $0.7 million. In connection with our Woodstar II Portfolio acquisitions, we issued 10.2 million Class A Units in our subsidiary, SPT Dolphin, and rights to receive an additional 1.9 million Class A Units if certain contingent events occur. During the years ended December 31, 2020 and 2019, we issued 0.1 million and 0.1 million, respectively, of the total 1.9 million contingent Class A Units to the contributors. As of December 31, 2021, all of the 1.9 million contingent Class A Units were issued. The Class A Units are redeemable for consideration equal to the current share price of the Company’s common stock on a one-for-one basis, with the consideration paid in either cash or the Company’s common stock, at the determination of the Company. During the year ended December 31, 2021, redemptions of 0.9 million of the Class A Units were received and settled in common stock, leaving 9.8 million Class A Units outstanding as of December 31, 2021. During the year ended December 31, 2020, redemptions of 0.5 million of the Class A Units were received, of which 0.4 million were settled in common stock and 0.1 million were settled for $1.3 million in cash. During the year ended December 31, 2019, redemptions of 1.0 million of the Class A Units were received and settled in common stock. The outstanding Class A Units are reflected as non-controlling interests in consolidated subsidiaries on our consolidated balance sheets, the balance of which was $208.5 million and $226.7 million as of December 31, 2021 and 2020, respectively. To the extent SPT Dolphin has sufficient cash available, the Class A Units earn a preferred return indexed to the dividend rate of the Company’s common stock. Any distributions made pursuant to this waterfall are recognized within net income attributable to non-controlling interests in our consolidated statements of operations. During the years ended December 31, 2021, 2020 and 2019, we recognized net income attributable to non-controlling interests of $19.4 million, $20.4 million and $21.6 million, respectively, associated with these Class A Units. As discussed in Note 16, we hold a 51% controlling interest in the CMBS JV within our Investing and Servicing Segment. In connection with the formation of this venture in December 2019, we sold assets totaling $333.0 million to the CMBS JV, including $318.3 million of CMBS, $13.3 million of interests in various existing CMBS joint ventures, and $1.4 million of related interest receivables. We obtained a 51% interest in the venture for cash consideration of $169.8 million, and our joint venture partner obtained a 49% interest for $163.2 million. The $13.3 million of joint venture interests that we contributed into the CMBS JV relate to joint ventures which we consolidate. The CMBS within these ventures carried a fair value of $24.5 million at the time of sale and related non-controlling interests of $11.2 million.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 [Abstract]</t>
        </is>
      </c>
    </row>
    <row r="4">
      <c r="A4" s="4" t="inlineStr">
        <is>
          <t>Earnings per Share</t>
        </is>
      </c>
      <c r="B4" s="4" t="inlineStr">
        <is>
          <t>Earnings per Share The following table provides a reconciliation of net income and the number of shares of common stock used in the computation of basic EPS and diluted EPS (amounts in thousands, except per share amounts): For the Year Ended December 31, 2021 2020 2019 Basic Earnings Income attributable to STWD common stockholders $ 447,739 $ 331,689 $ 509,664 Less: Income attributable to participating shares not already deducted as non-controlling interests (6,808) (5,216) (3,873) Basic earnings $ 440,931 $ 326,473 $ 505,791 Diluted Earnings Income attributable to STWD common stockholders $ 447,739 $ 331,689 $ 509,664 Less: Income attributable to participating shares not already deducted as non-controlling interests (6,808) (5,216) (3,873) Add: Interest expense on Convertible Notes 11,619 * 12,354 Diluted earnings $ 452,550 $ 326,473 $ 518,145 Number of Shares: Basic — Average shares outstanding 285,942 281,978 279,337 Effect of dilutive securities — Convertible Notes 9,649 * 9,805 Effect of dilutive securities — Contingently issuable shares 1,037 383 360 Effect of dilutive securities — Unvested non-participating shares 198 122 210 Diluted — Average shares outstanding 296,826 282,483 289,712 Earnings Per Share Attributable to STWD Common Stockholders: Basic $ 1.54 $ 1.16 $ 1.81 Diluted $ 1.52 $ 1.16 $ 1.79 ______________________________________________________________________________________________________________________ * Our Convertible Notes were not dilutive for the year ended December 31, 2020. As of December 31, 2021, 2020 and 2019, participating shares of 13.0 million, 14.4 million and 13.3 million, respectively, were excluded from the computation of diluted shares as their effect was already considered under the more dilutive two-class method used above. Such participating shares at December 31, 2021, 2020 and 2019 included 9.8 million, 10.6 million and 11.0 million potential shares, respectively, of our common stock issuable upon redemption of the Class A Units in SPT Dolphin, as discussed in Note 1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Accumulated Other Comprehensive Income</t>
        </is>
      </c>
      <c r="B1" s="2" t="inlineStr">
        <is>
          <t>12 Months Ended</t>
        </is>
      </c>
    </row>
    <row r="2">
      <c r="B2" s="2" t="inlineStr">
        <is>
          <t>Dec. 31, 2021</t>
        </is>
      </c>
    </row>
    <row r="3">
      <c r="A3" s="3" t="inlineStr">
        <is>
          <t>Comprehensive Income (Loss), Net of Tax, Attributable to Parent [Abstract]</t>
        </is>
      </c>
    </row>
    <row r="4">
      <c r="A4" s="4" t="inlineStr">
        <is>
          <t>Accumulated Other Comprehensive Income</t>
        </is>
      </c>
      <c r="B4" s="4" t="inlineStr">
        <is>
          <t>Accumulated Other Comprehensive Income The changes in AOCI by component are as follows (amounts in thousands): Cumulative Foreign Total Balance at January 1, 2019 $ 53,515 $ 5,145 $ 58,660 OCI before reclassifications (2,460) (3,665) (6,125) Amounts reclassified from AOCI (59) (1,544) (1,603) Net period OCI (2,519) (5,209) (7,728) Balance at December 31, 2019 50,996 (64) 50,932 OCI before reclassifications (6,939) — (6,939) Amounts reclassified from AOCI — — — Net period OCI (6,939) — (6,939) Balance at December 31, 2020 44,057 (64) 43,993 OCI before reclassifications (3,101) — (3,101) Amounts reclassified from AOCI (3) 64 61 Net period OCI (3,104) 64 (3,040) Balance at December 31, 2021 $ 40,953 $ — $ 40,953 The reclassifications out of AOCI impacted the consolidated statements of operations for the years ended December 31, 2021, 2020 and 2019 as follows (amounts in thousands): Amounts Reclassified from AOCI during the Year Affected Line Item Ended December 31, in the Statements Details about AOCI Components 2021 2020 2019 of Operations Unrealized gains on available-for-sale securities: Interest realized upon collection $ 3 $ — $ 59 Interest income from investment securities Foreign currency translation: Foreign currency (adjustment) gain from business dispositions (64) — 1,544 Gain on sale of investments and other assets, net Total reclassifications for the period $ (61) $ — $ 1,60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Assets:</t>
        </is>
      </c>
    </row>
    <row r="3">
      <c r="A3" s="4" t="inlineStr">
        <is>
          <t>Cash and cash equivalents</t>
        </is>
      </c>
      <c r="B3" s="5" t="n">
        <v>217362</v>
      </c>
      <c r="C3" s="5" t="n">
        <v>563217</v>
      </c>
    </row>
    <row r="4">
      <c r="A4" s="4" t="inlineStr">
        <is>
          <t>Restricted cash</t>
        </is>
      </c>
      <c r="B4" s="6" t="n">
        <v>104552</v>
      </c>
      <c r="C4" s="6" t="n">
        <v>158945</v>
      </c>
    </row>
    <row r="5">
      <c r="A5" s="4" t="inlineStr">
        <is>
          <t>Loans held-for-investment, net of credit loss allowances of $67,270 and $77,444 ($59,225 and $90,684 held at fair value)</t>
        </is>
      </c>
      <c r="B5" s="6" t="n">
        <v>15536849</v>
      </c>
      <c r="C5" s="6" t="n">
        <v>11087073</v>
      </c>
    </row>
    <row r="6">
      <c r="A6" s="4" t="inlineStr">
        <is>
          <t>Loans held-for-sale ($2,876,800 and $932,295 held at fair value)</t>
        </is>
      </c>
      <c r="B6" s="6" t="n">
        <v>2876800</v>
      </c>
      <c r="C6" s="6" t="n">
        <v>1052835</v>
      </c>
    </row>
    <row r="7">
      <c r="A7" s="4" t="inlineStr">
        <is>
          <t>Investment securities, net of credit loss allowances of $8,610 and $5,675 ($177,848 and $198,053 held at fair value)</t>
        </is>
      </c>
      <c r="B7" s="6" t="n">
        <v>860984</v>
      </c>
      <c r="C7" s="6" t="n">
        <v>736658</v>
      </c>
    </row>
    <row r="8">
      <c r="A8" s="4" t="inlineStr">
        <is>
          <t>Properties, net</t>
        </is>
      </c>
      <c r="B8" s="6" t="n">
        <v>1166387</v>
      </c>
      <c r="C8" s="6" t="n">
        <v>2271153</v>
      </c>
    </row>
    <row r="9">
      <c r="A9" s="4" t="inlineStr">
        <is>
          <t>Investments in unconsolidated entities</t>
        </is>
      </c>
      <c r="B9" s="6" t="n">
        <v>90097</v>
      </c>
      <c r="C9" s="6" t="n">
        <v>108054</v>
      </c>
    </row>
    <row r="10">
      <c r="A10" s="4" t="inlineStr">
        <is>
          <t>Goodwill</t>
        </is>
      </c>
      <c r="B10" s="6" t="n">
        <v>259846</v>
      </c>
      <c r="C10" s="6" t="n">
        <v>259846</v>
      </c>
    </row>
    <row r="11">
      <c r="A11" s="4" t="inlineStr">
        <is>
          <t>Intangible assets ($16,780 and $13,202 held at fair value)</t>
        </is>
      </c>
      <c r="B11" s="6" t="n">
        <v>63564</v>
      </c>
      <c r="C11" s="6" t="n">
        <v>70117</v>
      </c>
    </row>
    <row r="12">
      <c r="A12" s="4" t="inlineStr">
        <is>
          <t>Derivative assets</t>
        </is>
      </c>
      <c r="B12" s="6" t="n">
        <v>48216</v>
      </c>
      <c r="C12" s="6" t="n">
        <v>40555</v>
      </c>
    </row>
    <row r="13">
      <c r="A13" s="4" t="inlineStr">
        <is>
          <t>Accrued interest receivable</t>
        </is>
      </c>
      <c r="B13" s="6" t="n">
        <v>116262</v>
      </c>
      <c r="C13" s="6" t="n">
        <v>95980</v>
      </c>
    </row>
    <row r="14">
      <c r="A14" s="4" t="inlineStr">
        <is>
          <t>Other assets</t>
        </is>
      </c>
      <c r="B14" s="6" t="n">
        <v>188626</v>
      </c>
      <c r="C14" s="6" t="n">
        <v>190748</v>
      </c>
    </row>
    <row r="15">
      <c r="A15" s="4" t="inlineStr">
        <is>
          <t>Variable interest entity (“VIE”) assets, at fair value</t>
        </is>
      </c>
      <c r="B15" s="6" t="n">
        <v>61280543</v>
      </c>
      <c r="C15" s="6" t="n">
        <v>64238328</v>
      </c>
    </row>
    <row r="16">
      <c r="A16" s="4" t="inlineStr">
        <is>
          <t>Total Assets</t>
        </is>
      </c>
      <c r="B16" s="6" t="n">
        <v>83850397</v>
      </c>
      <c r="C16" s="6" t="n">
        <v>80873509</v>
      </c>
    </row>
    <row r="17">
      <c r="A17" s="3" t="inlineStr">
        <is>
          <t>Liabilities:</t>
        </is>
      </c>
    </row>
    <row r="18">
      <c r="A18" s="4" t="inlineStr">
        <is>
          <t>Accounts payable, accrued expenses and other liabilities</t>
        </is>
      </c>
      <c r="B18" s="6" t="n">
        <v>189696</v>
      </c>
      <c r="C18" s="6" t="n">
        <v>206845</v>
      </c>
    </row>
    <row r="19">
      <c r="A19" s="4" t="inlineStr">
        <is>
          <t>Related-party payable</t>
        </is>
      </c>
      <c r="B19" s="6" t="n">
        <v>76371</v>
      </c>
      <c r="C19" s="6" t="n">
        <v>39170</v>
      </c>
    </row>
    <row r="20">
      <c r="A20" s="4" t="inlineStr">
        <is>
          <t>Dividends payable</t>
        </is>
      </c>
      <c r="B20" s="6" t="n">
        <v>147624</v>
      </c>
      <c r="C20" s="6" t="n">
        <v>137959</v>
      </c>
    </row>
    <row r="21">
      <c r="A21" s="4" t="inlineStr">
        <is>
          <t>Derivative liabilities</t>
        </is>
      </c>
      <c r="B21" s="6" t="n">
        <v>13421</v>
      </c>
      <c r="C21" s="6" t="n">
        <v>41324</v>
      </c>
    </row>
    <row r="22">
      <c r="A22" s="4" t="inlineStr">
        <is>
          <t>Secured financing agreements, net</t>
        </is>
      </c>
      <c r="B22" s="6" t="n">
        <v>12576850</v>
      </c>
      <c r="C22" s="6" t="n">
        <v>10146190</v>
      </c>
    </row>
    <row r="23">
      <c r="A23" s="4" t="inlineStr">
        <is>
          <t>Collateralized loan obligations and single asset securitization, net</t>
        </is>
      </c>
      <c r="B23" s="6" t="n">
        <v>2616116</v>
      </c>
      <c r="C23" s="6" t="n">
        <v>930554</v>
      </c>
    </row>
    <row r="24">
      <c r="A24" s="4" t="inlineStr">
        <is>
          <t>Unsecured senior notes, net</t>
        </is>
      </c>
      <c r="B24" s="6" t="n">
        <v>1828590</v>
      </c>
      <c r="C24" s="6" t="n">
        <v>1732520</v>
      </c>
    </row>
    <row r="25">
      <c r="A25" s="4" t="inlineStr">
        <is>
          <t>VIE liabilities, at fair value</t>
        </is>
      </c>
      <c r="B25" s="6" t="n">
        <v>59752922</v>
      </c>
      <c r="C25" s="6" t="n">
        <v>62776371</v>
      </c>
    </row>
    <row r="26">
      <c r="A26" s="4" t="inlineStr">
        <is>
          <t>Total Liabilities</t>
        </is>
      </c>
      <c r="B26" s="6" t="n">
        <v>77201590</v>
      </c>
      <c r="C26" s="6" t="n">
        <v>76010933</v>
      </c>
    </row>
    <row r="27">
      <c r="A27" s="4" t="inlineStr">
        <is>
          <t>Commitments and contingencies (Note 23)</t>
        </is>
      </c>
      <c r="B27" s="4" t="inlineStr">
        <is>
          <t xml:space="preserve"> </t>
        </is>
      </c>
      <c r="C27" s="4" t="inlineStr">
        <is>
          <t xml:space="preserve"> </t>
        </is>
      </c>
    </row>
    <row r="28">
      <c r="A28" s="4" t="inlineStr">
        <is>
          <t>Temporary Equity: Redeemable non-controlling interests</t>
        </is>
      </c>
      <c r="B28" s="6" t="n">
        <v>214915</v>
      </c>
      <c r="C28" s="6" t="n">
        <v>0</v>
      </c>
    </row>
    <row r="29">
      <c r="A29" s="3" t="inlineStr">
        <is>
          <t>Starwood Property Trust, Inc. Stockholders’ Equity:</t>
        </is>
      </c>
    </row>
    <row r="30">
      <c r="A30" s="4" t="inlineStr">
        <is>
          <t>Preferred stock, $0.01 per share, 100,000,000 shares authorized, no shares issued and outstanding</t>
        </is>
      </c>
      <c r="B30" s="6" t="n">
        <v>0</v>
      </c>
      <c r="C30" s="6" t="n">
        <v>0</v>
      </c>
    </row>
    <row r="31">
      <c r="A31" s="4" t="inlineStr">
        <is>
          <t>Common stock, $0.01 per share, 500,000,000 shares authorized, 312,268,944 issued and 304,820,253 outstanding as of December 31, 2021 and 292,091,601 issued and 284,642,910 outstanding as of December 31, 2020</t>
        </is>
      </c>
      <c r="B31" s="6" t="n">
        <v>3123</v>
      </c>
      <c r="C31" s="6" t="n">
        <v>2921</v>
      </c>
    </row>
    <row r="32">
      <c r="A32" s="4" t="inlineStr">
        <is>
          <t>Additional paid-in capital</t>
        </is>
      </c>
      <c r="B32" s="6" t="n">
        <v>5673376</v>
      </c>
      <c r="C32" s="6" t="n">
        <v>5209739</v>
      </c>
    </row>
    <row r="33">
      <c r="A33" s="4" t="inlineStr">
        <is>
          <t>Treasury stock (7,448,691 shares)</t>
        </is>
      </c>
      <c r="B33" s="6" t="n">
        <v>-138022</v>
      </c>
      <c r="C33" s="6" t="n">
        <v>-138022</v>
      </c>
    </row>
    <row r="34">
      <c r="A34" s="4" t="inlineStr">
        <is>
          <t>Accumulated other comprehensive income</t>
        </is>
      </c>
      <c r="B34" s="6" t="n">
        <v>40953</v>
      </c>
      <c r="C34" s="6" t="n">
        <v>43993</v>
      </c>
    </row>
    <row r="35">
      <c r="A35" s="4" t="inlineStr">
        <is>
          <t>Retained earnings (accumulated deficit)</t>
        </is>
      </c>
      <c r="B35" s="6" t="n">
        <v>493106</v>
      </c>
      <c r="C35" s="6" t="n">
        <v>-629733</v>
      </c>
    </row>
    <row r="36">
      <c r="A36" s="4" t="inlineStr">
        <is>
          <t>Total Starwood Property Trust, Inc. Stockholders’ Equity</t>
        </is>
      </c>
      <c r="B36" s="6" t="n">
        <v>6072536</v>
      </c>
      <c r="C36" s="6" t="n">
        <v>4488898</v>
      </c>
    </row>
    <row r="37">
      <c r="A37" s="4" t="inlineStr">
        <is>
          <t>Non-controlling interests in consolidated subsidiaries</t>
        </is>
      </c>
      <c r="B37" s="6" t="n">
        <v>361356</v>
      </c>
      <c r="C37" s="6" t="n">
        <v>373678</v>
      </c>
    </row>
    <row r="38">
      <c r="A38" s="4" t="inlineStr">
        <is>
          <t>Total Permanent Equity</t>
        </is>
      </c>
      <c r="B38" s="6" t="n">
        <v>6433892</v>
      </c>
      <c r="C38" s="6" t="n">
        <v>4862576</v>
      </c>
    </row>
    <row r="39">
      <c r="A39" s="4" t="inlineStr">
        <is>
          <t>Total Liabilities and Equity</t>
        </is>
      </c>
      <c r="B39" s="6" t="n">
        <v>83850397</v>
      </c>
      <c r="C39" s="6" t="n">
        <v>80873509</v>
      </c>
    </row>
    <row r="40">
      <c r="A40" s="4" t="inlineStr">
        <is>
          <t>Primary beneficiary</t>
        </is>
      </c>
    </row>
    <row r="41">
      <c r="A41" s="3" t="inlineStr">
        <is>
          <t>Assets:</t>
        </is>
      </c>
    </row>
    <row r="42">
      <c r="A42" s="4" t="inlineStr">
        <is>
          <t>Investments, fair value</t>
        </is>
      </c>
      <c r="B42" s="6" t="n">
        <v>1040309</v>
      </c>
      <c r="C42" s="5" t="n">
        <v>0</v>
      </c>
    </row>
    <row r="43">
      <c r="A43" s="4" t="inlineStr">
        <is>
          <t>Total Assets</t>
        </is>
      </c>
      <c r="B43" s="6" t="n">
        <v>102400</v>
      </c>
    </row>
    <row r="44">
      <c r="A44" s="3" t="inlineStr">
        <is>
          <t>Liabilities:</t>
        </is>
      </c>
    </row>
    <row r="45">
      <c r="A45" s="4" t="inlineStr">
        <is>
          <t>Total Liabilities</t>
        </is>
      </c>
      <c r="B45" s="5" t="n">
        <v>53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1</t>
        </is>
      </c>
    </row>
    <row r="3">
      <c r="A3" s="3" t="inlineStr">
        <is>
          <t>Fair Value Disclosures [Abstract]</t>
        </is>
      </c>
    </row>
    <row r="4">
      <c r="A4" s="4" t="inlineStr">
        <is>
          <t>Fair Value</t>
        </is>
      </c>
      <c r="B4" s="4" t="inlineStr">
        <is>
          <t>Fair Value GAAP establishes a hierarchy of valuation techniques based on the observability of inputs utilized in measuring financial assets and liabilities at fair value. GAAP establishes market-based or observable inputs as the preferred source of values, followed by valuation models using management assumptions in the absence of market inputs. The three levels of the hierarchy are described below: Level I —Inputs are unadjusted, quoted prices in active markets for identical assets or liabilities at the measurement date. Level II —Inputs (other than quoted prices included in Level I) are either directly or indirectly observable for the asset or liability through correlation with market data at the measurement date and for the duration of the instrument’s anticipated life. Level III —Inputs reflect management’s best estimate of what market participants would use in pricing the asset or liability at the measurement date. Consideration is given to the risk inherent in the valuation technique and the risk inherent in the inputs to the model. Valuation Process We have valuation control processes in place to validate the fair value of the Company’s financial assets and liabilities measured at fair value including those derived from pricing models. These control processes are designed to assure that the values used for financial reporting are based on observable inputs wherever possible. In the event that observable inputs are not available, the control processes are designed to assure that the valuation approach utilized is appropriate and consistently applied and the assumptions are reasonable. Pricing Verification —We use recently executed transactions, other observable market data such as exchange data, broker/dealer quotes, third party pricing vendors and aggregation services for validating the fair values generated using valuation models. Pricing data provided by approved external sources is evaluated using a number of approaches; for example, by corroborating the external sources’ prices to executed trades, analyzing the methodology and assumptions used by the external source to generate a price and/or by evaluating how active the third party pricing source (or originating sources used by the third party pricing source) is in the market. Unobservable Inputs —Where inputs are not observable, we review the appropriateness of the proposed valuation methodology to ensure it is consistent with how a market participant would arrive at the unobservable input. The valuation methodologies utilized in the absence of observable inputs may include extrapolation techniques and the use of comparable observable inputs. Any changes to the valuation methodology will be reviewed by our management to ensure the changes are appropriate. The methods used may produce a fair value calculation that is not indicative of net realizable value or reflective of future fair values. Furthermore, while we anticipate that our valuation methods are appropriate and consistent with other market participants, the use of different methodologies, or assumptions, to determine the fair value could result in a different estimate of fair value at the reporting date. Fair Value on a Recurring Basis We determine the fair value of our financial assets and liabilities measured at fair value on a recurring basis as follows: Loans held-for-sale, commercial We measure the fair value of our commercial mortgage loans held-for-sale using a discounted cash flow analysis unless observable market data (i.e., securitized pricing) is available. A discounted cash flow analysis requires management to make estimates regarding future interest rates and credit spreads. The most significant of these inputs relates to credit spreads and is unobservable. Thus, we have determined that the fair values of mortgage loans valued using a discounted cash flow analysis should be classified in Level III of the fair value hierarchy, while mortgage loans valued using securitized pricing should be classified in Level II of the fair value hierarchy. Mortgage loans classified in Level III are transferred to Level II if securitized pricing becomes available. Loans held-for-sale and loans held-for-investment, residential We measure the fair value of our residential loans held-for-sale and held-for-investment based on the net present value of expected future cash flows using a combination of observable and unobservable inputs. Observable market participant assumptions include pricing related to trades of residential loans with similar characteristics. Unobservable inputs include the expectation of future cash flows, which involves judgments about the underlying collateral, the creditworthiness of the borrower, estimated prepayment speeds, estimated future credit losses, forward interest rates, investor yield requirements and certain other factors. At each measurement date, we consider both the observable and unobservable valuation inputs in the determination of fair value. However, given the significance of the unobservable inputs, these loans have been classified within Level III. RMBS RMBS are valued utilizing observable and unobservable market inputs. The observable market inputs include recent transactions, broker quotes and vendor prices (“market data”). However, given the implied price dispersion amongst the market data, the fair value determination for RMBS has also utilized significant unobservable inputs in discounted cash flow models including prepayments, default and severity estimates based on the recent performance of the collateral, the underlying collateral characteristics, industry trends, as well as expectations of macroeconomic events (e.g., housing price curves, interest rate curves, etc.). At each measurement date, we consider both the observable and unobservable valuation inputs in the determination of fair value. However, given the significance of the unobservable inputs these securities have been classified within Level III. CMBS CMBS are valued utilizing both observable and unobservable market inputs. These factors include projected future cash flows, ratings, subordination levels, vintage, remaining lives, credit issues, recent trades of similar securities and the spreads used in the prior valuation. We obtain current market spread information where available and use this information in evaluating and validating the market price of all CMBS. Depending upon the significance of the fair value inputs used in determining these fair values, these securities are classified in either Level II or Level III of the fair value hierarchy. CMBS may shift between Level II and Level III of the fair value hierarchy if the significant fair value inputs used to price the CMBS become or cease to be observable. Equity security The equity security is publicly registered and traded in the U.S. and its market price is listed on the London Stock Exchange. The security has been classified within Level I. Woodstar Fund Investments The fair value of investments held by the Woodstar Fund is determined based on observable and unobservable market inputs. The initial fair value of the Woodstar Fund's investments at its November 5, 2021 establishment date was determined by reference to the purchase price paid by third party investors, which was consistent with both a recent external appraisal as well as our extensive marketing efforts to sell interests in the Woodstar Fund, plus working capital. For the properties, the third party appraisal applied the income capitalization approach with corroborative support from the sales comparison approach. The cost approach is not employed, as it is typically not emphasized by potential investors in the multifamily affordable housing sector. The income capitalization approach estimates an income stream for a property over a 10-year period and discounts this income plus a reversion (presumed sale) into a present value at a risk adjusted discount rate. Terminal capitalization rates and discount rates utilized in this approach are derived from market transactions as well as other financial and industry data. For secured financing, the third party appraisal discounted the contractual cash flows at the interest rate at which such arrangements would bear if executed in the current market. The fair value of investment level working capital is assumed to approximate carrying value due to its primarily short-term monetary nature. The fair value of interest rate derivatives is determined using the methodology described in the Derivatives discussion below. Given the significance of the unobservable inputs used in the respective valuations, the Woodstar Fund’s investments have been classified within Level III of the fair value hierarchy. Domestic servicing rights The fair value of this intangible is determined using discounted cash flow modeling techniques which require management to make estimates regarding future net servicing cash flows, including forecasted loan defeasance, control migration, delinquency and anticipated maturity defaults which are calculated assuming a debt yield at which default occurs. Since the most significant of these inputs are unobservable, we have determined that the fair values of this intangible in its entirety should be classified in Level III of the fair value hierarchy. Derivatives The valuation of derivative contracts are determined using widely accepted valuation techniques including discounted cash flow analysis on the expected cash flows of each derivative. This analysis reflects the contractual terms of the derivatives, including the period to maturity, and uses observable market based inputs, including interest rate curves, spot and market forward points and implied volatilities. The fair values of interest rate swaps are determined using the market standard methodology of netting the discounted future fixed cash payments and the discounted expected variable cash receipts. The variable cash receipts are based on an expectation of future interest rates (forward curves) derived from observable market interest rate curves. We incorporate credit valuation adjustments to appropriately reflect both our own non-performance risk and the respective counterparty’s non-performance risk in the fair value measurements. In adjusting the fair value of our derivative contracts for the effect of non-performance risk, we have considered the impact of netting and any applicable credit enhancements, such as collateral postings, thresholds, mutual puts, and guarantees. The valuation of over the counter derivatives are determined using discounted cash flows based on Overnight Index Swap (“OIS”) rates. Fully collateralized trades are discounted using OIS with no additional economic adjustments to arrive at fair value. Uncollateralized or partially collateralized trades are also discounted at OIS, but include appropriate economic adjustments for funding costs (i.e., a LIBOR OIS basis adjustment to approximate uncollateralized cost of funds) and credit risk. For credit index instruments, fair value is determined based on changes in the relevant indices from the date of initiation of the instrument to the reporting date, as these changes determine the amount of any future cash settlement between us and the counterparty. These indices are considered Level II inputs as they are directly observable. Although we have determined that the majority of the inputs used to value our derivatives fall within Level II of the fair value hierarchy, the credit valuation adjustments associated with our derivatives utilize Level III inputs, such as estimates of current credit spreads to evaluate the likelihood of default by us and our counterparties. However, as of December 31, 2021 and 2020, we have assessed the significance of the impact of the credit valuation adjustments on the overall valuation of our derivative positions and have determined that the credit valuation adjustments are not significant to the overall valuation of our derivatives. As a result, we have determined that our derivative valuations in their entirety are classified in Level II of the fair value hierarchy. Liabilities of consolidated VIEs Our consolidated VIE liabilities generally represent bonds that are not owned by us. The majority of these are either traded in the marketplace or can be analogized to similar securities that are traded in the marketplace. For these liabilities, pricing is considered to be Level II, where the valuation is based upon quoted prices for similar instruments traded in active markets. We generally utilize third party pricing service providers for valuing these liabilities. In order to determine whether to utilize the valuations provided by third parties, we conduct an ongoing evaluation of their valuation methodologies and processes, as well as a review of the individual valuations themselves. In evaluating third party pricing for reasonableness, we consider a variety of factors, including market transaction information for the particular bond, market transaction information for bonds within the same trust, market transaction information for similar bonds, the bond’s ratings and the bond’s subordination levels. For the minority portion of our consolidated VIE liabilities which consist of unrated or non-investment grade bonds that are not owned by us, pricing may be either Level II or Level III. If independent third party pricing similar to that noted above is available, we consider the valuation to be Level II. If such third party pricing is not available, the valuation is generated from model-based techniques that use significant unobservable assumptions, and we consider the valuation to be Level III. For VIE liabilities classified as Level III, valuation is determined based on discounted expected future cash flows which take into consideration expected duration and yields based on market transaction information, ratings, subordination levels, vintage and current market spread. VIE liabilities may shift between Level II and Level III of the fair value hierarchy if the significant fair value inputs used to price the VIE liabilities become or cease to be observable. Assets of consolidated VIEs The securitization VIEs in which we invest are “static”; that is, no reinvestment is permitted, and there is no active management of the underlying assets. In determining the fair value of the assets of the VIE, we maximize the use of observable inputs over unobservable inputs. The individual assets of a VIE are inherently incapable of precise measurement given their illiquid nature and the limitations on available information related to these assets. Because our methodology for valuing these assets does not value the individual assets of a VIE, but rather uses the value of the VIE liabilities as an indicator of the fair value of VIE assets as a whole, we have determined that our valuations of VIE assets in their entirety should be classified in Level III of the fair value hierarchy. Fair Value Only Disclosed We determine the fair value of our financial instruments and assets where fair value is disclosed as follows: Loans held-for-investment and loans held-for-sale We estimate the fair values of our loans not carried at fair value on a recurring basis by discounting their expected cash flows at a rate we estimate would be demanded by the market participants that are most likely to buy our loans. The expected cash flows used are generally the same as those used to calculate our level yield income in the financial statements. Since these inputs are unobservable, we have determined that the fair value of these loans in their entirety would be classified in Level III of the fair value hierarchy. HTM debt securities We estimate the fair value of our mandatorily redeemable preferred equity interests in commercial real estate companies and infrastructure bonds using the same methodology described for our loans held-for-investment. We estimate the fair value of our HTM CMBS using the same methodology described for our CMBS carried at fair value on a recurring basis. Secured financing agreements, CLOs and SASB The fair value of the secured financing agreements, CLOs and SASB are determined by discounting the contractual cash flows at the interest rate we estimate such arrangements would bear if executed in the current market. We have determined that our valuation of these instruments should be classified in Level III of the fair value hierarchy. Unsecured senior notes The fair value of our unsecured senior notes is determined based on the last available bid price for the respective notes in the current market. As these prices represent observable market data, we have determined that the fair value of these instruments would be classified in Level II of the fair value hierarchy. Fair Value Disclosures The following tables present our financial assets and liabilities carried at fair value on a recurring basis in the consolidated balance sheets by their level in the fair value hierarchy as of December 31, 2021 and 2020 (amounts in thousands): December 31, 2021 Total Level I Level II Level III Financial Assets: Loans under fair value option $ 2,936,025 $ — $ — $ 2,936,025 RMBS 143,980 — — 143,980 CMBS 22,244 — — 22,244 Equity security 11,624 11,624 — — Woodstar Fund investments 1,040,309 — — 1,040,309 Domestic servicing rights 16,780 — — 16,780 Derivative assets 48,216 — 48,216 — VIE assets 61,280,543 — — 61,280,543 Total $ 65,499,721 $ 11,624 $ 48,216 $ 65,439,881 Financial Liabilities: Derivative liabilities $ 13,421 $ — $ 13,421 $ — VIE liabilities 59,752,922 — 54,972,701 4,780,221 Total $ 59,766,343 $ — $ 54,986,122 $ 4,780,221 December 31, 2020 Total Level I Level II Level III Financial Assets: Loans under fair value option $ 1,022,979 $ — $ — $ 1,022,979 RMBS 167,349 — — 167,349 CMBS 19,457 — — 19,457 Equity security 11,247 11,247 — — Domestic servicing rights 13,202 — — 13,202 Derivative assets 40,555 — 40,555 — VIE assets 64,238,328 — — 64,238,328 Total $ 65,513,117 $ 11,247 $ 40,555 $ 65,461,315 Financial Liabilities: Derivative liabilities $ 41,324 $ — $ 41,324 $ — VIE liabilities 62,776,371 — 60,756,495 2,019,876 Total $ 62,817,695 $ — $ 60,797,819 $ 2,019,876 The changes in financial assets and liabilities classified as Level III are as follows for the years ended December 31, 2021 and 2020 (amounts in thousands): Loans at RMBS CMBS Woodstar Fund Investments Domestic VIE Assets VIE Total January 1, 2020 balance $ 1,436,194 $ 189,576 $ 25,008 $ — $ 16,917 $ 62,187,175 $ (2,537,392) $ 61,317,478 Total realized and unrealized gains (losses): Included in earnings: Change in fair value / gain on sale 133,124 — 6,991 — (3,715) (2,405,599) 128,747 (2,140,452) Net accretion — 10,712 — — — — — 10,712 Included in OCI — (6,939) — — — — — (6,939) Purchases / Originations 2,304,924 — — — — — — 2,304,924 Sales (2,802,722) — (7,940) — — — — (2,810,662) Issuances — — — — — — (29,927) (29,927) Cash repayments / receipts (225,155) (26,000) (4,829) — — — (9,901) (265,885) Transfers into Level III — — — — — — (1,393,905) (1,393,905) Transfers out of Level III — — — — — — 1,902,944 1,902,944 Transfers within Level III 176,614 — (176,614) — Consolidation of VIEs — — — — — 4,665,636 (101,690) 4,563,946 Deconsolidation of VIEs — — 227 — — (32,270) 21,248 (10,795) December 31, 2020 balance 1,022,979 167,349 19,457 — 13,202 64,238,328 (2,019,876) 63,441,439 Total realized and unrealized gains (losses): Included in earnings: Change in fair value / gain on sale 69,050 — (894) 402 3,578 (6,830,193) 1,066,130 (5,691,927) Net accretion — 10,457 — — — — — 10,457 Included in OCI — (3,104) — — — — — (3,104) Purchases / Originations 5,351,019 — — — — — — 5,351,019 Sales (3,831,712) — — — — — — (3,831,712) Issuances — — — — — — (38,715) (38,715) Cash repayments / receipts (207,043) (30,722) (2,003) — — — (5,728) (245,496) Transfers into Level III 7,241 — — 1,039,907 — — (3,058,607) (2,011,459) Transfers out of Level III — — — — — — 1,152,827 1,152,827 Transfers within Level III 524,491 — — — — (524,491) — — Consolidation of VIEs — — — — — 5,332,754 (1,911,702) 3,421,052 Deconsolidation of VIEs — — 5,684 — — (935,855) 35,450 (894,721) December 31, 2021 balance $ 2,936,025 $ 143,980 $ 22,244 $ 1,040,309 $ 16,780 $ 61,280,543 $ (4,780,221) $ 60,659,660 Amount of unrealized gains (losses) attributable to assets still held at December 31, 2021: Included in earnings $ (8,036) $ 10,412 $ 306 $ 402 $ 3,578 $ (6,830,193) $ 1,066,130 $ (5,757,401) Included in OCI — (3,066) — — — — — $ (3,066) Amount of unrealized gains (losses) attributable to assets still held at December 31, 2020: Included in earnings 26,041 10,712 1,127 — (3,715) (2,327,393) 128,747 (2,164,481) Included in OCI — (6,939) — — — — — (6,939) Amounts were transferred from Level II to Level III due to a decrease in the observable relevant market activity and amounts were transferred from Level III to Level II due to an increase in the observable relevant market activity. The following table presents the fair values of our financial instruments not carried at fair value on the consolidated balance sheets (amounts in thousands): December 31, 2021 December 31, 2020 Carrying Fair Carrying Fair Financial assets not carried at fair value: Loans held-for-investment and loans held-for-sale $ 15,477,624 $ 15,526,235 $ 11,116,929 $ 11,107,316 HTM debt securities 683,136 656,864 538,605 515,253 Financial liabilities not carried at fair value: Secured financing agreements, CLOs and SASB $ 15,192,966 $ 15,266,440 $ 11,076,744 $ 11,108,364 Unsecured senior notes 1,828,590 1,893,065 1,732,520 1,786,667 The following is quantitative information about significant unobservable inputs in our Level III measurements for those assets and liabilities measured at fair value on a recurring basis (dollars in thousands): Carrying Value at December 31, 2021 Valuation Unobservable Range (Weighted Average) as of (1) December 31, 2021 December 31, 2020 Loans under fair value option $ 2,936,025 Discounted cash flow, market pricing Coupon (d) 2.6% - 9.2% (4.2%) 3.3% - 9.7% (5.9%) Remaining contractual term (d) 6.3 - 39.9 years - (27.4 years) 7.3 - 39.3 years (26.3 years) FICO score (a) 582 - 829 (748) 519 - 823 (727) LTV (b) 1% - 94% (66%) 5% - 94% (68%) Purchase price (d) 80.0% - 108.6% (102.3%) 84.4% - 104.8% (99.8%) RMBS 143,980 Discounted cash flow Constant prepayment rate (a) 4.8% - 19.2% (9.9%) 3.6% - 19.4% (7.6%) Constant default rate (b) 0.8% - 6.0% (2.1%) 0.7% - 5.4% (2.4%) Loss severity (b) 0% - 86% (26%) (f) 0% - 85% (20%) (f) Delinquency rate (c) 10% - 35% (19%) 10% - 32% (19%) Servicer advances (a) 19% - 83% (52%) 23% - 82% (54%) Annual coupon deterioration (b) 0% - 1.7% (0.1%) 0% - 0.9% (0.1%) Putback amount per projected total collateral loss (e) 0% - 8% (0.5%) 0% - 17% (0.8%) CMBS 22,244 Discounted cash flow Yield (b) 0% - 613.6% (9.3%) 0% - 536.6% (7.1%) Duration (c) 0 - 7.2 years (5.2 years) 0 - 7.6 years (5.3 years) Woodstar Fund investments 1,040,309 Discounted cash flow Discount rate - properties (b) 5.8% - 6.3% (6.0%) N/A Discount rate - debt (a) 2.6% - 3.3% (2.9%) N/A Terminal capitalization rate (b) 4.8% - 5.3% (4.9%) N/A Domestic servicing rights 16,780 Discounted cash flow Debt yield (a) 7.30% (7.30%) 7.50% (7.50%) Discount rate (b) 15% (15%) 15% (15%) VIE assets 61,280,543 Discounted cash flow Yield (b) 0% - 615.3% (13.0%) 0% - 312.2% (14.3%) Duration (c) 0 - 11.0 years (3.2 years) 0 - 16.3 years (3.8 years) VIE liabilities 4,780,221 Discounted cash flow Yield (b) 0% - 615.3% (6.4%) 0% - 312.2% (14.4%) Duration (c) 0 - 11.0 years (2.3 years) 0 - 10.8 years (3.8 years) ______________________________________________________________________________________________________________________ (1) Unobservable inputs were weighted by the relative carrying value of the instruments as of December 31, 2021 and 2020. Information about Uncertainty of Fair Value Measurements (a) Significant increase (decrease) in the unobservable input in isolation would result in a significantly higher (lower) fair value measurement. (b) Significant increase (decrease) in the unobservable input in isolation would result in a significantly lower (higher) fair value measurement. (c) Significant increase (decrease) in the unobservable input in isolation would result in either a significantly lower or higher (higher or lower) fair value measurement depending on the structural features of the security in question. (d) This unobservable input is not subject to variability as of the respective reporting dates. (e) Any delay in the putback recovery date leads to a decrease in fair value for the majority of securities in our RMBS portfolio. (f) 18% and 23% of the portfolio falls within a range of 45% - 80% as of December 31, 2021 and 2020, respectivel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Certain of our domestic subsidiaries have elected to be treated as taxable REIT subsidiaries (“TRSs”). TRSs permit us to participate in certain activities from which REITs are generally precluded, as long as these activities meet specific criteria, are conducted within the parameters of certain limitations established by the Code and are conducted in entities which elect to be treated as taxable subsidiaries under the Code. To the extent these criteria are met, we will continue to maintain our qualification as a REIT. Our TRSs engage in various real estate related operations, including special servicing of commercial real estate, originating and securitizing mortgage loans, and investing in entities which engage in real estate-related operations. As of December 31, 2021 and 2020, approximately $3.2 billion and $1.4 billion, respectively, of assets were owned by TRS entities. Our TRSs are not consolidated for U.S. federal income tax purposes, but are instead taxed as corporations. For financial reporting purposes, a provision for current and deferred taxes is established for the portion of earnings recognized by us with respect to our interest in TRSs. Our income tax provision consisted of the following for the years ended December 31, 2021, 2020 and 2019 (in thousands): For the Year Ended December 31, 2021 2020 2019 Current Federal $ 142 $ 5,690 $ 4,917 State (80) 3,201 3,182 Foreign (392) 195 977 Total current (330) 9,086 9,076 Deferred Federal 6,893 8,213 3,869 State 2,106 2,898 287 Total deferred 8,999 11,111 4,156 Total income tax provision $ 8,669 $ 20,197 $ 13,232 Deferred income taxes in our U.S. tax jurisdiction reflect the net tax effects of temporary differences between the carrying amounts of the assets and liabilities for financial reporting purposes and the amounts used for income tax purposes. The following table presents the tax effects of temporary differences on net deferred tax (liabilities)/assets which are classified in our consolidated balance sheets within accounts payable, accrued expenses and other liabilities at December 31, 2021 and other assets at December 31, 2020 (in thousands): December 31, 2021 2020 Deferred tax (liabilities)/asset, net Reserves and accruals $ 3,155 $ 4,571 Domestic intangible assets (9,652) (1,672) Lease assets — (310) Lease liabilities — 579 Investments in unconsolidated entities (1,515) (1,236) Net operating and other carryforwards 1,908 974 Other U.S. temporary differences 14 2 Net deferred tax (liabilities)/assets $ (6,090) $ 2,908 Unrecognized tax benefits were not material as of and during the years ended December 31, 2021 and 2020. The Company’s tax returns are no longer subject to audit for years ended prior to January 1, 2018. The Company had pre-tax income from foreign operations of $0.9 million during the year ended December 31, 2019. There was no pre-tax income from foreign operations during the years ended December 31, 2021 and 2020. The following table is a reconciliation of our U.S. federal income tax provision determined using our statutory federal tax rate to our reported income tax provision for the years ended December 31, 2021, 2020 and 2019 (dollars in thousands): For the Year Ended December 31, 2021 2020 2019 Federal statutory tax rate $ 105,230 21.0 % $ 81,118 21.0 % $ 115,535 21.0 % REIT and other non-taxable income (92,121) (18.4) % (58,265) (15.1) % (106,301) (19.3) % State income taxes 4,307 0.9 % 7,509 1.9 % 3,034 0.5 % Federal benefit of state tax deduction (905) (0.2) % (1,577) (0.4) % (637) (0.1) % Net operating loss carryback rate differential — — % (3,387) (0.9) % — — % Intra-entity transfers (6,635) (1.3) % (5,385) (1.4) % — — % Other (1,207) (0.3) % 184 0.1 % 1,601 0.3 % Effective tax rate $ 8,669 1.7 % $ 20,197 5.2 % $ 13,232 2.4 % There were no valuation allowances during the years ended December 31, 2021, 2020 and 2019. In response to the COVID-19 pandemic, the U.S. and many other governments have enacted, or are contemplating enacting, measures to provide aid and economic stimulus. These measures included deferring the due dates of tax payments and other changes to their income and non-income-based tax laws. The Coronavirus Aid, Relief, and Economic Security Act (the “CARES Act”), which was enacted on March 27, 2020 in the U.S., included measures to assist companies, including temporary changes to income and non-income-based tax laws, and allowed companies to carry back tax net operating losses (“NOLs”) generated in 2018 to 2020 to the five preceding tax years. The Company has carried back its NOL generated in 2020 to a year in which the federal tax rate was 35%. We continue to monitor additional guidance issued by the U.S. Treasury Department, the Internal Revenue Service and othe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Commitments and Contingencies As of December 31, 2021, our Commercial and Residential Lending Segment had future commercial loan funding commitments totaling $2.8 billion, of which we expect to fund $2.2 billion. These future funding commitments primarily relate to construction projects, capital improvements, tenant improvements and leasing commissions. Additionally, as of December 31, 2021, our Commercial and Residential Lending Segment had outstanding residential loan purchase commitments of $1.3 billion. As of December 31, 2021, our Infrastructure Lending Segment had future infrastructure loan funding commitments totaling $147.0 million, including $131.6 million under revolvers and letters of credit (“LCs”), and $15.4 million under delayed draw term loans. As of December 31, 2021, $11.2 million of revolvers and LCs were outstanding. Additionally, as of December 31, 2021, our Infrastructure Lending Segment had outstanding loan purchase commitments of $56.4 million. In connection with the Infrastructure Lending Segment acquisition, we assumed guarantees of certain borrowers’ performance under existing interest rate swaps. As of December 31, 2021, we had four outstanding guarantees on interest rate swaps maturing between August 2022 and June 2025. Refer to Note 14 for further discussion. Generally, funding commitments are subject to certain conditions that must be met, such as customary construction draw certifications, minimum debt service coverage ratios or executions of new leases before advances are made to the borrower. Management is not aware of any other contractual obligations, legal proceedings, or any other contingent obligations incurred in the normal course of business that would have a material adverse effect on our consolidated financial statements. Lease Commitment Disclosures Our lease commitments consist of corporate office leases and ground leases for investment properties, all of which are classified as operating leases. We sublease some of the space within our corporate offices to third parties. The following lease commitment disclosures do not include leases which have not yet commenced as of December 31, 2021, such as the new Miami Beach office lease agreement discussed in Note 17. Our lease costs and sublease income were as follows (in thousands): For the Year Ended December 31, 2021 2020 2019 Operating lease costs $ 4,100 $ 5,571 $ 5,634 Short-term lease costs 2,227 42 $ 115 Sublease income (766) (1,509) $ (1,613) Total lease cost $ 5,560 $ 4,104 $ 4,136 Information concerning our operating lease liabilities, which are classified within accounts payable, accrued expenses and other liabilities in our consolidated balance sheets as of December 31, 2021 and 2020, is as follows (dollars in thousands): For the Year Ended December 31, 2021 2020 Cash paid for amounts included in the measurement of lease liabilities —operating $ 1,274 $ 6,268 December 31, 2021 December 31, 2020 Weighted-average remaining lease term 7.0 years 7.0 years Weighted-average discount rate 4.0% 4.1% Future maturity of operating lease liabilities: 2022 $ 1,605 2023 1,624 2024 1,643 2025 1,713 2026 1,559 Thereafter 3,085 Total 11,227 Less interest component (1,466) Operating lease liability $ 9,76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and Geographic Data</t>
        </is>
      </c>
      <c r="B1" s="2" t="inlineStr">
        <is>
          <t>12 Months Ended</t>
        </is>
      </c>
    </row>
    <row r="2">
      <c r="B2" s="2" t="inlineStr">
        <is>
          <t>Dec. 31, 2021</t>
        </is>
      </c>
    </row>
    <row r="3">
      <c r="A3" s="3" t="inlineStr">
        <is>
          <t>Segment Reporting [Abstract]</t>
        </is>
      </c>
    </row>
    <row r="4">
      <c r="A4" s="4" t="inlineStr">
        <is>
          <t>Segment and Geographic Data</t>
        </is>
      </c>
      <c r="B4" s="4" t="inlineStr">
        <is>
          <t>Segment and Geographic Data In its operation of the business, management, including our chief operating decision maker, who is our Chief Executive Officer, reviews certain financial information, including segmented internal profit and loss statements prepared on a basis prior to the impact of consolidating securitization VIEs under ASC 810. The segment information within this Note is reported on that basis. The table below presents our results of operations for the year ended December 31, 2021 by business segment (amounts in thousands): Commercial and Infrastructure Property Investing Corporate Subtotal Securitization Total Revenues: Interest income from loans $ 705,499 $ 85,057 $ — $ 9,735 $ — $ 800,291 $ — $ 800,291 Interest income from investment securities 67,589 2,190 — 96,771 — 166,550 (121,382) 45,168 Servicing fees 453 — — 58,896 — 59,349 (20,610) 38,739 Rental income 5,486 — 234,840 38,505 — 278,831 — 278,831 Other revenues 294 293 198 6,278 — 7,063 (4) 7,059 Total revenues 779,321 87,540 235,038 210,185 — 1,312,084 (141,996) 1,170,088 Costs and expenses: Management fees 948 — — (793) 167,594 167,749 24 167,773 Interest expense 206,353 37,671 59,970 22,543 119,402 445,939 (852) 445,087 General and administrative 42,000 14,557 8,067 88,879 17,472 170,975 327 171,302 Acquisition and investment pursuit costs 893 250 (60) 101 — 1,184 — 1,184 Costs of rental operations 1,769 — 92,190 17,708 — 111,667 — 111,667 Depreciation and amortization 1,243 402 65,833 15,523 — 83,001 — 83,001 Credit loss (reversal) provision, net (3,560) 11,895 — — — 8,335 — 8,335 Other expense 31 — 583 94 — 708 — 708 Total costs and expenses 249,677 64,775 226,583 144,055 304,468 989,558 (501) 989,057 Other income (loss): Change in net assets related to consolidated VIEs — — — — — — 162,333 162,333 Change in fair value of servicing rights — — — 4,319 — 4,319 (741) 3,578 Change in fair value of investment securities, net (8,277) — — 28,221 — 19,944 (20,331) (387) Change in fair value of mortgage loans, net 13,836 — — 55,214 — 69,050 — 69,050 Income from affordable housing fund investments — — 6,425 — — 6,425 — 6,425 Earnings (loss) from unconsolidated entities 6,984 1,160 — 815 — 8,959 (207) 8,752 Gain on sale of investments and other assets, net 16,584 189 — 22,211 — 38,984 — 38,984 Gain (loss) on derivative financial instruments, net 73,209 1,253 10,155 8,288 (10,542) 82,363 — 82,363 Foreign currency loss, net (36,045) (183) — (64) — (36,292) — (36,292) Loss on extinguishment of debt (289) (1,264) (5,281) (113) (481) (7,428) — (7,428) Other (loss) income, net (7,407) 23 — 70 — (7,314) — (7,314) Total other income (loss) 58,595 1,178 11,299 118,961 (11,023) 179,010 141,054 320,064 Income (loss) before income taxes 588,239 23,943 19,754 185,091 (315,491) 501,536 (441) 501,095 Income tax (provision) benefit (1,201) 306 — (7,775) 1 (8,669) — (8,669) Net income (loss) 587,038 24,249 19,754 177,316 (315,490) 492,867 (441) 492,426 Net (income) loss attributable to non-controlling interests (14) — (20,121) (24,993) — (45,128) 441 (44,687) Net income (loss) attributable to Starwood Property Trust, Inc . $ 587,024 $ 24,249 $ (367) $ 152,323 $ (315,490) $ 447,739 $ — $ 447,739 The table below presents our results of operations for the year ended December 31, 2020 by business segment (amounts in thousands): Commercial and Infrastructure Property Investing Corporate Subtotal Securitization Total Revenues: Interest income from loans $ 665,503 $ 77,851 $ — $ 8,589 $ — $ 751,943 $ — $ 751,943 Interest income from investment securities 78,490 2,637 — 93,823 — 174,950 (120,538) 54,412 Servicing fees 549 — — 41,806 — 42,355 (12,721) 29,634 Rental income 4,706 — 255,452 37,670 — 297,828 — 297,828 Other revenues 412 499 293 1,139 — 2,343 (5) 2,338 Total revenues 749,660 80,987 255,745 183,027 — 1,269,419 (133,264) 1,136,155 Costs and expenses: Management fees 796 — — 901 125,372 127,069 58 127,127 Interest expense 176,230 40,913 65,390 24,303 113,313 420,149 (386) 419,763 General and administrative 41,972 15,673 4,542 80,039 15,312 157,538 336 157,874 Acquisition and investment pursuit costs 2,406 1,183 12 (29) — 3,572 — 3,572 Costs of rental operations 3,186 — 97,136 17,354 — 117,676 — 117,676 Depreciation and amortization 1,708 342 76,246 16,109 — 94,405 — 94,405 Credit loss provision (reversal), net 47,256 (4,103) — — — 43,153 — 43,153 Other expense 307 — 531 — — 838 — 838 Total costs and expenses 273,861 54,008 243,857 138,677 253,997 964,400 8 964,408 Other income (loss): Change in net assets related to consolidated VIEs — — — — — — 78,258 78,258 Change in fair value of servicing rights — — — 11,415 — 11,415 (15,130) (3,715) Change in fair value of investment securities, net (15,108) — — (51,403) — (66,511) 71,904 5,393 Change in fair value of mortgage loans, net 76,897 — — 56,227 — 133,124 — 133,124 Earnings (loss) from unconsolidated entities 8,779 (767) — 30,845 — 38,857 (1,540) 37,317 (Loss) gain on sale of investments and other assets, net (961) 306 — 7,965 — 7,310 — 7,310 (Loss) gain on derivative financial instruments, net (58,664) (1,499) (34,392) (21,269) 33,646 (82,178) — (82,178) Foreign currency gain (loss), net 42,205 207 (14) (3) — 42,395 — 42,395 Loss on extinguishment of debt (22) (959) (2,185) — (488) (3,654) — (3,654) Other (loss) income, net — — (166) 447 — 281 — 281 Total other income (loss) 53,126 (2,712) (36,757) 34,224 33,158 81,039 133,492 214,531 Income (loss) before income taxes 528,925 24,267 (24,869) 78,574 (220,839) 386,058 220 386,278 Income tax (provision) benefit (21,091) (117) — 1,011 — (20,197) — (20,197) Net income (loss) 507,834 24,150 (24,869) 79,585 (220,839) 365,861 220 366,081 Net income attributable to non-controlling interests (14) — (20,394) (13,764) — (34,172) (220) (34,392) Net income (loss) attributable to Starwood Property Trust, Inc . $ 507,820 $ 24,150 $ (45,263) $ 65,821 $ (220,839) $ 331,689 $ — $ 331,689 The table below presents our results of operations for the year ended December 31, 2019 by business segment (amounts in thousands): Commercial and Infrastructure Property Investing Corporate Subtotal Securitization Total Revenues: Interest income from loans $ 610,316 $ 99,580 $ — $ 14,117 $ — $ 724,013 $ — $ 724,013 Interest income from investment securities 81,255 6,318 — 117,663 — 205,236 (128,607) 76,629 Servicing fees 423 — — 69,962 — 70,385 (16,089) 54,296 Rental income — — 287,094 50,872 — 337,966 — 337,966 Other revenues 1,038 751 409 1,317 26 3,541 (26) 3,515 Total revenues 693,032 106,649 287,503 253,931 26 1,341,141 (144,722) 1,196,419 Costs and expenses: Management fees 1,495 — — 72 117,404 118,971 161 119,132 Interest expense 222,118 62,836 76,838 33,621 113,964 509,377 (648) 508,729 General and administrative 29,481 18,260 6,232 87,115 13,681 154,769 343 155,112 Acquisition and investment pursuit costs 1,351 75 217 (587) — 1,056 — 1,056 Costs of rental operations 2,691 — 95,370 24,921 — 122,982 — 122,982 Depreciation and amortization 1,091 83 92,561 19,587 — 113,322 — 113,322 Credit loss provision, net 2,616 4,510 — — — 7,126 — 7,126 Other expense 307 — 1,693 365 — 2,365 — 2,365 Total costs and expenses 261,150 85,764 272,911 165,094 245,049 1,029,968 (144) 1,029,824 Other income (loss): Change in net assets related to consolidated VIEs — — — — — — 236,309 236,309 Change in fair value of servicing rights — — — (1,468) — (1,468) (2,172) (3,640) Change in fair value of investment securities, net (1,084) — — 89,206 — 88,122 (87,289) 833 Change in fair value of mortgage loans, net 10,462 — — 61,139 — 71,601 — 71,601 Earnings (loss) from unconsolidated entities 10,649 — (114,362) 4,166 — (99,547) (1,807) (101,354) Gain on sale of investments and other assets, net 4,619 3,041 119,746 60,622 — 188,028 — 188,028 (Loss) gain on derivative financial instruments, net (20,325) (3,349) (1,284) (7,414) 26,062 (6,310) — (6,310) Foreign currency gain (loss), net 17,342 205 37 (2) — 17,582 — 17,582 Loss on extinguishment of debt (857) (11,357) (4,745) (845) (1,466) (19,270) — (19,270) Other (loss) income, net — (50) (100) 16 (73) (207) — (207) Total other income (loss) 20,806 (11,510) (708) 205,420 24,523 238,531 145,041 383,572 Income (loss) before income taxes 452,688 9,375 13,884 294,257 (220,500) 549,704 463 550,167 Income tax (provision) benefit (4,818) 89 (393) (8,110) — (13,232) — (13,232) Net income (loss) 447,870 9,464 13,491 286,147 (220,500) 536,472 463 536,935 Net income attributable to non-controlling interests (392) — (21,630) (4,786) — (26,808) (463) (27,271) Net income (loss) attributable to Starwood Property Trust, Inc . $ 447,478 $ 9,464 $ (8,139) $ 281,361 $ (220,500) $ 509,664 $ — $ 509,664 The table below presents our consolidated balance sheet as of December 31, 2021 by business segment (amounts in thousands): Commercial and Infrastructure Property Investing Corporate Subtotal Securitization Total Assets: Cash and cash equivalents $ 65,064 $ 17,011 $ 14,136 $ 26,700 $ 93,861 $ 216,772 $ 590 $ 217,362 Restricted cash 39,853 43,408 954 20,337 — 104,552 — 104,552 Loans held-for-investment, net 13,499,520 2,027,426 — 9,903 — 15,536,849 — 15,536,849 Loans held-for-sale 2,590,005 — — 286,795 — 2,876,800 — 2,876,800 Investment securities 1,155,452 31,923 — 1,165,395 — 2,352,770 (1,491,786) 860,984 Properties, net 124,503 — 887,553 154,331 — 1,166,387 — 1,166,387 Investments of consolidated affordable housing fund — — 1,040,309 — — 1,040,309 — 1,040,309 Investments in unconsolidated entities 44,938 26,255 — 34,160 — 105,353 (15,256) 90,097 Goodwill — 119,409 — 140,437 — 259,846 — 259,846 Intangible assets — — 34,619 71,064 — 105,683 (42,119) 63,564 Derivative assets 34,265 128 8 391 13,424 48,216 — 48,216 Accrued interest receivable 106,251 3,207 — 947 5,988 116,393 (131) 116,262 Other assets 68,908 14,265 43,420 40,395 21,800 188,788 (162) 188,626 VIE assets, at fair value — — — — — — 61,280,543 61,280,543 Total Assets $ 17,728,759 $ 2,283,032 $ 2,020,999 $ 1,950,855 $ 135,073 $ 24,118,718 $ 59,731,679 $ 83,850,397 Liabilities and Equity Liabilities: Accounts payable, accrued expenses and other liabilities $ 57,267 $ 8,917 $ 14,757 $ 58,920 $ 49,779 $ 189,640 $ 56 $ 189,696 Related-party payable — — — — 76,371 76,371 — 76,371 Dividends payable — — — — 147,624 147,624 — 147,624 Derivative liabilities 12,870 260 — 291 — 13,421 — 13,421 Secured financing agreements, net 9,097,985 1,225,548 787,396 714,237 773,244 12,598,410 (21,560) 12,576,850 Collateralized loan obligations and single asset securitization, net 2,210,798 405,318 — — — 2,616,116 — 2,616,116 Unsecured senior notes, net — — — — 1,828,590 1,828,590 — 1,828,590 VIE liabilities, at fair value — — — — — — 59,752,922 59,752,922 Total Liabilities 11,378,920 1,640,043 802,153 773,448 2,875,608 17,470,172 59,731,418 77,201,590 Temporary Equity: Redeemable non-controlling interests — — 214,915 — — 214,915 — 214,915 Permanent Equity: Starwood Property Trust, Inc. Stockholders’ Equity: Common stock — — — — 3,123 3,123 — 3,123 Additional paid-in capital 1,735,397 600,412 (365,922) (388,196) 4,091,685 5,673,376 — 5,673,376 Treasury stock — — — — (138,022) (138,022) — (138,022) Accumulated other comprehensive income 40,953 — — — — 40,953 — 40,953 Retained earnings (accumulated deficit) 4,573,374 42,577 1,161,334 1,413,142 (6,697,321) 493,106 — 493,106 Total Starwood Property Trust, Inc. Stockholders’ Equity 6,349,724 642,989 795,412 1,024,946 (2,740,535) 6,072,536 — 6,072,536 Non-controlling interests in consolidated subsidiaries 115 — 208,519 152,461 — 361,095 261 361,356 Total Permanent Equity 6,349,839 642,989 1,003,931 1,177,407 (2,740,535) 6,433,631 261 6,433,892 Total Liabilities and Equity $ 17,728,759 $ 2,283,032 $ 2,020,999 $ 1,950,855 $ 135,073 $ 24,118,718 $ 59,731,679 $ 83,850,397 The table below presents our consolidated balance sheet as of December 31, 2020 by business segment (amounts in thousands): Commercial and Infrastructure Property Investing Corporate Subtotal Securitization Total Assets: Cash and cash equivalents $ 160,007 $ 4,440 $ 32,080 $ 19,546 $ 346,372 $ 562,445 $ 772 $ 563,217 Restricted cash 93,445 45,113 7,192 13,195 — 158,945 — 158,945 Loans held-for-investment, net 9,673,625 1,412,440 — 1,008 — 11,087,073 — 11,087,073 Loans held-for-sale 841,963 120,540 — 90,332 — 1,052,835 — 1,052,835 Investment securities 1,014,402 35,681 — 1,112,145 — 2,162,228 (1,425,570) 736,658 Properties, net 103,896 — 1,969,414 197,843 — 2,271,153 — 2,271,153 Investments in unconsolidated entities 54,407 25,095 — 44,664 — 124,166 (16,112) 108,054 Goodwill — 119,409 — 140,437 — 259,846 — 259,846 Intangible assets — — 40,370 71,123 — 111,493 (41,376) 70,117 Derivative assets 6,595 — 41 147 33,772 40,555 — 40,555 Accrued interest receivable 87,922 2,091 — 123 5,978 96,114 (134) 95,980 Other assets 61,638 4,531 69,859 44,579 10,148 190,755 (7) 190,748 VIE assets, at fair value — — — — — — 64,238,328 64,238,328 Total Assets $ 12,097,900 $ 1,769,340 $ 2,118,956 $ 1,735,142 $ 396,270 $ 18,117,608 $ 62,755,901 $ 80,873,509 Liabilities and Equity Liabilities: Accounts payable, accrued expenses and other liabilities $ 41,104 $ 12,144 $ 43,630 $ 45,309 $ 64,583 $ 206,770 $ 75 $ 206,845 Related-party payable — — — 5 39,165 39,170 — 39,170 Dividends payable — — — — 137,959 137,959 — 137,959 Derivative liabilities 39,082 1,718 — 524 — 41,324 — 41,324 Secured financing agreements, net 5,893,999 1,240,763 1,794,609 606,100 632,719 10,168,190 (22,000) 10,146,190 Collateralized loan obligations, net 930,554 — — — — 930,554 — 930,554 Unsecured senior notes, net — — — — 1,732,520 1,732,520 — 1,732,520 VIE liabilities, at fair value — — — — — — 62,776,371 62,776,371 Total Liabilities 6,904,739 1,254,625 1,838,239 651,938 2,606,946 13,256,487 62,754,446 76,010,933 Permanent Equity: Starwood Property Trust, Inc. Stockholders’ Equity: Common stock — — — — 2,921 2,921 — 2,921 Additional paid-in capital 1,192,584 496,387 98,882 (322,992) 3,744,878 5,209,739 — 5,209,739 Treasury stock — — — — (138,022) (138,022) — (138,022) Accumulated other comprehensive income (loss) 44,057 — — (64) — 43,993 — 43,993 Retained earnings (accumulated deficit) 3,956,405 18,328 (44,832) 1,260,819 (5,820,453) (629,733) — (629,733) Total Starwood Property Trust, Inc. Stockholders’ Equity 5,193,046 514,715 54,050 937,763 (2,210,676) 4,488,898 — 4,488,898 Non-controlling interests in consolidated subsidiaries 115 — 226,667 145,441 — 372,223 1,455 373,678 Total Permanent Equity 5,193,161 514,715 280,717 1,083,204 (2,210,676) 4,861,121 1,455 4,862,576 Total Liabilities and Equity $ 12,097,900 $ 1,769,340 $ 2,118,956 $ 1,735,142 $ 396,270 $ 18,117,608 $ 62,755,901 $ 80,873,509 Revenues generated from foreign sources were $177.8 million, $115.2 million and $115.6 million for the years ended December 31, 2021, 2020 and 2019, respectively. The majority of our revenues generated from foreign sources are derived from the United Kingdom. Refer to Schedules III and IV for a detailed listing of the properties and loans held by the Company, including their respective geographic location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Subsequent Events Our significant events subsequent to December 31, 2021 were as follows: Unsecured Senior Notes In January 2022, we issued $500.0 million of 4.375% Senior Notes due 2027 which mature on January 15, 2027. At closing, we swapped the notes to a floating rate of SOFR + 2.95%. Collateralized Loan Obligations In January 2022, we refinanced a pool of our infrastructure loans held-for-investment through a $500.0 million CLO, STWD 2021-SIF2, with $410.0 million of third party financing at a weighted average coupon of SOFR + 1.89%. The CLO contains a reinvestment feature that, subject to certain eligibility criteria, allows us to contribute new loans or participation interests in loans to the CLO for a period of three years. In February 2022, we refinanced a pool of our commercial loans held-for-investment through a $1.0 billion CLO, STWD 2022-FL3, with $842.5 million of third party financing at a weighted average coupon of SOFR + 1.64%. The CLO contains a reinvestment feature that, subject to certain eligibility criteria, allows us to contribute new loans or participation interests in loans to the CLO for a period of two ye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 Real Estate and Accumulated Depreciation</t>
        </is>
      </c>
      <c r="B1" s="2" t="inlineStr">
        <is>
          <t>12 Months Ended</t>
        </is>
      </c>
    </row>
    <row r="2">
      <c r="B2" s="2" t="inlineStr">
        <is>
          <t>Dec. 31, 2021</t>
        </is>
      </c>
    </row>
    <row r="3">
      <c r="A3" s="3" t="inlineStr">
        <is>
          <t>SEC Schedule, 12-28, Real Estate Companies, Investment in Real Estate and Accumulated Depreciation Disclosure [Abstract]</t>
        </is>
      </c>
    </row>
    <row r="4">
      <c r="A4" s="4" t="inlineStr">
        <is>
          <t>Schedule III - Real Estate and Accumulated Depreciation</t>
        </is>
      </c>
      <c r="B4" s="4" t="inlineStr">
        <is>
          <t>Starwood Property Trust, Inc. and Subsidiaries Schedule III—Real Estate and Accumulated Depreciation December 31, 2021 (Dollars in thousands) Costs Initial Cost Capitalized Gross Amounts Carried at Property Type / to Company Subsequent to December 31, 2021 Accumulated Acquisition Geographic Location Encumbrances Land Property Acquisition(1) Land Property Total Depreciation(3) Date Aggregated Properties Hotel - U.S., Midwest (1 property) $ — $ — $ 5,565 $ 1,109 $ — $ 6,674 $ 6,674 $ (3,373) Feb-18 Medical office - U.S., Midwest (7 properties) 78,048 2,764 97,797 1,697 2,764 99,494 102,258 (15,882) Dec-16 Medical office - U.S., North East (7 properties) 191,661 11,283 176,996 147 11,283 177,143 188,426 (27,119) Dec-16 Medical office - U.S., South East (6 properties) 107,252 7,930 117,740 1,008 7,930 118,748 126,678 (19,050) Dec-16 Medical office - U.S., South West (8 properties) 125,345 15,921 126,842 1,289 15,921 128,131 144,052 (21,992) Dec-16 Medical office - U.S., West (6 properties) 97,694 13,415 107,845 878 13,415 108,723 122,138 (19,763) Dec-16 Mixed Use - U.S., West (1 property) 8,667 1,003 14,323 955 1,003 15,278 16,281 (2,592) Feb-16 Multifamily - U.S., South East (1 property) 7,522 1,284 7,189 629 1,284 7,818 9,102 (922) Aug-19 Office - U.S., North East (1 property) 18,958 7,250 10,614 8,296 7,250 18,910 26,160 (4,286) May-18 Office - U.S., South East (1 property) 24,433 4,879 16,862 2,808 4,879 19,672 24,551 (6,976) Oct-16 Office - U.S., West (1 property) — — 4,261 8,391 — 12,652 12,652 (4,170) Oct-17 Retail - U.S., Mid Atlantic (1 property) 18,000 6,432 6,315 13,308 6,432 19,623 26,055 (4,518) Mar-16 Retail - U.S., Midwest (7 properties) 79,124 24,384 109,445 1,403 24,384 110,848 135,232 (17,490) Nov-15 to Sep-17 Retail - U.S., North East (1 property) 11,397 472 12,260 632 472 12,891 13,363 (2,817) Nov-15 Retail - U.S., South East (5 properties) 43,302 21,353 60,618 602 21,353 61,220 82,573 (8,069) Sep-16 to Sep-17 Retail - U.S., South West (6 properties) 76,112 37,254 78,579 133 37,254 78,711 115,965 (13,289) Oct-14 to Sep-17 Retail - U.S., West (2 properties) 33,000 18,633 36,794 — 18,633 36,794 55,427 (5,414) Sep-17 Self-storage - U.S., North East (1 property) 14,500 2,202 11,498 370 2,202 11,868 14,070 (2,051) Dec-15 Industrial - U.S., South East (2 properties) 50,000 8,990 10,276 2,833 8,990 13,109 22,099 (1,684) Mar-19 to Apr-19 Residential - U.S., North East (1 property) — — 104,088 — — 104,088 104,088 — Oct-20 to Apr-21 $ 985,015 $ 185,449 $ 1,115,907 $ 46,488 $ 185,449 $ 1,162,395 $ 1,347,844 (2) $ (181,457) __________________________________________ Notes to Schedule III: (1) No material costs subsequent to acquisition were capitalized to land. (2) The aggregate cost for federal income tax purposes is $1.5 billion. (3) Depreciation is computed based upon estimated useful lives as described in Note 7 to the Consolidated Financial Statements. The following schedule presents our real estate activity during the years ended December 31, 2021, 2020 and 2019 (in thousands): 2021 2020 2019 Beginning balance, January 1 $ 2,573,296 $ 2,490,630 $ 2,972,803 Additions during the year: Acquisitions (1) — — 8,472 Acquisitions through foreclosure and other transfers 28,843 75,245 27,416 Improvements 24,390 25,164 30,865 Contingent consideration issued — 1,576 2,877 Total additions 53,233 101,985 69,630 Deductions during the year: Costs of real estate sold (55,945) (19,319) (535,417) Reclassification of multifamily properties (2) (1,222,740) — — Foreign currency translation — — (15,702) Other — — (684) Total deductions (1,278,685) (19,319) (551,803) Ending balance, December 31 $ 1,347,844 $ 2,573,296 $ 2,490,630 __________________________________________ (1) Refer to Note 17 to the Consolidated Financial Statements for a discussion of property acquisitions from related parties. (2) Refer to Notes 2, 7 and 8 to the Consolidated Financial Statements for a discussion of the reclassification of our multifamily properties upon establishment of the Woodstar Fund which, as an investment company under GAAP, is required to present its investments at fair value on an unconsolidated basis. The net investment in the multifamily properties is now reflected within “Investments of consolidated affordable housing fund, at fair value” in our consolidated balance sheet. The following schedule presents activity within accumulated depreciation during the years ended December 31, 2021, 2020 and 2019 (in thousands): 2021 2020 2019 Beginning balance, January 1 $ 302,143 $ 224,190 $ 187,913 Depreciation expense 72,299 81,610 92,024 Reclassification of multifamily properties (1) (186,716) — — Disposition/write-offs (6,269) (3,657) (54,260) Foreign currency translation — — (1,487) Ending balance, December 31 $ 181,457 $ 302,143 $ 224,190 __________________________________________ (1) Refer to Notes 2, 7 and 8 to the Consolidated Financial Statements for a discussion of the reclassification of our multifamily properties upon establishment of the Woodstar Fund which, as an investment company under GAAP, is required to present its investments at fair value on an unconsolidated basis. The net investment in the multifamily properties is now reflected within “Investments of consolidated affordable housing fund, at fair value” in our consolidated balance sheet.</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V - Mortgage Loans on Real Estate</t>
        </is>
      </c>
      <c r="B1" s="2" t="inlineStr">
        <is>
          <t>12 Months Ended</t>
        </is>
      </c>
    </row>
    <row r="2">
      <c r="B2" s="2" t="inlineStr">
        <is>
          <t>Dec. 31, 2021</t>
        </is>
      </c>
    </row>
    <row r="3">
      <c r="A3" s="3" t="inlineStr">
        <is>
          <t>SEC Schedule, 12-29, Real Estate Companies, Investment in Mortgage Loans on Real Estate [Abstract]</t>
        </is>
      </c>
    </row>
    <row r="4">
      <c r="A4" s="4" t="inlineStr">
        <is>
          <t>Schedule IV - Mortgage Loans on Real Estate</t>
        </is>
      </c>
      <c r="B4" s="4" t="inlineStr">
        <is>
          <t xml:space="preserve">Starwood Property Trust, Inc. and Subsidiaries Schedule IV—Mortgage Loans on Real Estate December 31, 2021 (Dollars in thousands) Principal Prior Face Carrying Payment Maturity Amount of Description/Location Liens (1) Amount (1) Amount Interest Rate (2) Terms (1) Date (3) Delinquent Loans Individually Significant Mortgage Loans None exceeding 3% of total carrying amount Aggregated First Mortgages: (4) Hotel, International, Floating (1 mortgage) N/A N/A 95,714 3EU+4.50% N/A 2025 — Hotel, International, Floating (4 mortgages) N/A N/A 56,377 L+3.00% to 9.00% N/A 2022 — Hotel, Mid Atlantic, Floating (5 mortgages) N/A N/A 111,785 L+2.00% to 6.80% N/A 2022 — Hotel, Midwest, Floating (4 mortgages) N/A N/A 53,482 L+2.25% to 8.63% N/A 2023 — Hotel, North East, Floating (4 mortgages) N/A N/A 313,059 L+2.25% to 7.92% N/A 2022-2024 — Hotel, South East, Floating (10 mortgages) N/A N/A 224,800 L+2.40% to 13.27% N/A 2022-2024 — Hotel, South West, Floating (10 mortgages) N/A N/A 178,590 L+2.00% to 7.67% N/A 2023 — Hotel, Various, Fixed (2 mortgages) N/A N/A 68,402 10.50% N/A 2023 — Hotel, Various, Floating (12 mortgages) N/A N/A 468,593 L+2.00% to 11.75% N/A 2023-2024 — Hotel, West, Floating (19 mortgages) N/A N/A 413,824 L+2.00% to 9.50% N/A 2022-2024 — Industrial, International, Floating (6 mortgages) N/A N/A 107,097 3BBSY+3.00% to 3.25% N/A 2025 — Industrial, International, Floating (5 mortgages) N/A N/A 102,199 3EU+2.25% to 10.25% N/A 2023-2024 — Industrial, International, Floating (2 mortgages) N/A N/A 88,310 3GBP SONIA+2.15% to 4.50% N/A 2023-2024 — Industrial, North East, Floating (4 mortgages) N/A N/A 123,057 L+2.40% to 7.25% N/A 2024 — Industrial, North East, Floating (1 mortgage) N/A N/A 16,736 SOFR+4.20% N/A 2025 — Industrial, South East, Fixed (4 mortgages) N/A N/A 34,644 8.18% N/A 2024 — Industrial, West, Floating (2 mortgages) N/A N/A 90,029 L+1.75% to 7.50% N/A 2024 — Mixed Use, International, Fixed (2 mortgages) N/A N/A 41,358 8.50% to 10.00% N/A 2022 — Mixed Use, International, Floating (2 mortgages) N/A N/A 104,056 3EU+4.65% N/A 2023 — Mixed Use, International, Floating (1 mortgage) N/A N/A 483,107 3GBP SONIA+5.35% N/A 2025 — Mixed Use, International, Floating (1 mortgage) N/A N/A 233,027 GBP SONIA+4.00% N/A 2022 — Mixed Use, Mid Atlantic, Floating (1 mortgage) N/A N/A 172,562 L+3.15% N/A 2024 — Mixed Use, South East, Floating (8 mortgages) N/A N/A 139,119 L+2.25% to 11.14% N/A 2024 — Mixed Use, South West, Floating (10 mortgages) N/A N/A 320,862 L+2.75% to 11.50% N/A 2023-2024 — Multi-family, International, Floating (1 mortgage) N/A N/A 151,578 3BBSY+3.95% N/A 2024 — Multi-family, International, Floating (1 mortgage) N/A N/A 307,852 3GBP+3.95% N/A 2024 — Multi-family, International, Floating (4 mortgages) N/A N/A 237,685 3GBP SONIA+2.66% N/A 2024 — Multi-family, Mid Atlantic, Floating (6 mortgages) N/A N/A 229,881 L+1.75% to 7.75% N/A 2024 — Multi-family, Mid Atlantic, Floating (2 mortgages) N/A N/A 143,670 SOFR+2.25% to 9.00% N/A 2025 — Multi-family, Midwest, Fixed (1 mortgage) N/A N/A 702 6.28% N/A 2024 — Multi-family, Midwest, Floating (4 mortgages) N/A N/A 76,252 L+2.75% to 9.75% N/A 2024 — Multi-family, North East, Floating (25 mortgages) N/A N/A 664,074 L+2.50% to 10.75% N/A 2022-2025 — Multi-family, North East, Floating (1 mortgage) N/A N/A 73,682 SOFR+3.00% N/A 2025 — Multi-family, South East, Floating (15 mortgages) N/A N/A 372,761 L+2.70% to 10.75% N/A 2023-2024 — Multi-family, South East, Floating (5 mortgages) N/A N/A 273,353 SOFR+2.75% to 3.30% N/A 2024-2025 — Multi-family, South West, Floating (21 mortgages) N/A N/A 531,238 L+2.50% to 4.25% N/A 2022-2025 — Multi-family, South West, Floating (2 mortgages) N/A N/A 88,261 SOFR+1.75% to 7.25% N/A 2025 — Multi-family, West, Floating (17 mortgages) N/A N/A 511,624 L+2.50% to 9.00% N/A 2023-2024 — Multi-family, West, Floating(1 mortgage) N/A N/A 57,384 SOFR+3.25% N/A 2025 — Office, International, Floating (2 mortgages) N/A N/A 55,679 3EU+7.50% N/A 2024 — Office, International, Floating (4 mortgages) N/A N/A 426,769 3GBP+3.50% to 4.25% N/A 2023 — Office, International, Floating (2 mortgages) N/A N/A 79,746 3GBP SONIA+3.25% N/A 2025 — Office, International, Floating (2 mortgages) N/A N/A 98,813 EU+6.00% to 7.80% N/A 2022 — Office, Mid Atlantic, Floating (46 mortgages) N/A N/A 797,022 L+1.75% to 7.50% N/A 2022-2023 — Office, Mid Atlantic, Floating (1 mortgage) N/A N/A 59,789 SOFR+3.75% N/A 2025 — Office, Midwest, Floating (14 mortgages) N/A N/A 139,529 L+1.75% to 9.75% N/A 2022-2024 — Office, North East, Floating (24 mortgages) N/A N/A 836,083 L+2.60% to 10.25% N/A 2022-2024 — Office, North East, Floating (2 mortgages) N/A N/A 52,774 SOFR+2.75% to 8.50% N/A 2025 — Office, South East, Fixed (2 mortgages) N/A N/A 50,713 5.00% to 12.00% N/A 2024 — Office, South East, Floating (8 mortgages ) N/A N/A 317,524 L+1.65% to 10.40% N/A 2024 — Office, South West, Floating (17 mortgages) N/A N/A 491,284 L+2.00% to 8.55% N/A 2023-2024 — Principal Prior Face Carrying Payment Maturity Amount of Description/Location Liens (1) Amount (1) Amount Interest Rate (2) Terms (1) Date (3) Delinquent Loans Office, West, Floating (40 mortgages) N/A N/A 604,282 L+1.75% to 6.85% N/A 2021-2023 219,754 Other, International, Floating (1 mortgage) N/A N/A 335,877 3GBP SONIA+4.35% N/A 2024 — Other, Midwest, Floating (4 mortgages) N/A N/A 59,900 L+4.50% to 11.17% N/A 2022 — Other, North East, Fixed (1 mortgage) N/A N/A 9,200 4.09% N/A 2026 9,200 Other, North East, Floating (11 mortgages) N/A N/A 258,810 L+3.40% to 11.00% N/A 2022-2025 — Other, Various, Fixed (1 mortgage) N/A N/A 39,665 10.00% N/A 2025 — Other, West, Floating (4 mortgages) N/A N/A 32,179 L+7.00% N/A 2022 — Residential, North East, Floating (7 mortgages) N/A N/A 122,024 L+4.25% to 8.60% N/A 2022 — Residential, Various, Fixed (116 mortgages) N/A N/A 59,225 3.38% to 8.25% N/A 2028-2060 9,661 Residential, South East, Floating (2 mortgages) N/A N/A 29,939 L+4.75% to 10.54% N/A 2023 — Residential, West, Floating (5 mortgages) N/A N/A 73,982 L+2.75% to 8.60% N/A 2022-2024 — Retail, Midwest, Floating (4 mortgages) N/A N/A 41,056 L+2.75% to 10.75% N/A 2022 — Retail, North East, Floating (1 mortgage) N/A N/A 199,090 L+7.25% to 13.50% N/A 2021 199,090 Retail, South West, Floating (4 mortgages) N/A N/A 23,498 L+2.25% to 15.25% N/A 2022 — Retail, West, Fixed (1 mortgage) N/A N/A 219 7.26% N/A 2023 — Loans Held-for-Sale, Various, Fixed N/A N/A 2,876,800 2.64% to 9.15% N/A 2029-2061 20,250 Aggregated Subordinated and Mezzanine Loans: (4) Hotel, South East, Floating (3 mortgages) N/A N/A 87,905 L+6.75% to 9.35% N/A 2022-2024 — Hotel, West, Floating (1 mortgage) N/A N/A 15,320 L+10.98% N/A 2025 — Industrial, South East, Fixed (1 mortgage) N/A N/A 3,046 8.18% N/A 2024 — Industrial, West, Floating (2 mortgages) N/A N/A 11,578 L+11.30% N/A 2024 — Mixed Use, International, Floating (1 mortgage) N/A N/A 29,136 3EU+7.25% N/A 2022 — Mixed Use, South West, Floating (1 mortgage) N/A N/A 108,970 L+11.85% N/A 2022 — Multi-family, North East, Floating (1 mortgage) N/A N/A 29,079 L+4.50% N/A 2023 — Multi-family, North East, Floating (1 mortgage) N/A N/A 13,433 SOFR+13.75% N/A 2025 — Office, International, Floating (5 mortgages) N/A N/A 48,486 3EU+7.00% to 8.95% N/A 2024-2025 — Office, North East, Fixed (2 mortgages) N/A N/A 35,637 8.72% N/A 2023 — Office, West, Floating (4 mortgages) N/A N/A 101,263 L+6.24% to 6.67% N/A 2022-2024 — Retail, Midwest, Fixed (1 mortgage) N/A N/A 4,925 7.16% N/A 2024 4,925 Loan Loss Allowance — — (46,600) — Prepaid Loan Costs, Net — — (5,636) — $ 16,368,799 (5) $ 462,880 __________________________________________ Notes to Schedule IV: (1) Disclosure of prior liens, face amount and payment terms are only required for individually significant mortgage loans. (2) L = one month LIBOR rate, 3GBP = three month GBP LIBOR rate, EU = one month EURO LIBOR rate, 3EU = three month EURO LIBOR rate, GBP SONIA = one month GBP SONIA rate, 3GBP SONIA = three month GBP SONIA rate, SOFR = one month SOFR rate, 3BBSY = three month BBSY rate. (3) Based on management’s judgment of extension options being exercised. (4) First mortgages include first mortgage loans and any contiguous mezzanine loan components because as a whole, the expected credit quality of these loans is more similar to that of a first mortgage loan. (5) The aggregate cost for federal income tax purposes is $16.4 billion. The following schedule presents activity within our Commercial and Residential Lending Segment and Investing and Servicing Segment loan portfolios during the years ended December 31, 2021, 2020 and 2019 (amounts in thousands): For the year ended December 31, 2021 2020 2019 Balance at January 1 $ 10,584,400 $ 9,890,693 $ 7,806,699 Cumulative effect of ASC 326 effective January 1, 2020 — (10,112) — Acquisitions/originations/additional funding 13,173,459 5,058,705 8,174,321 Capitalized interest 118,273 143,023 109,978 Basis of loans sold (4,139,166) (3,246,515) (3,921,171) Loan maturities/principal repayments (3,709,444) (1,590,379) (2,387,843) Discount accretion/premium amortization 51,816 38,942 29,775 Changes in fair value 69,050 133,124 71,601 Foreign currency translation, net (71,419) 102,748 38,050 Credit loss reversal (provision), net 7,947 (40,955) (2,616) Loan foreclosures and other transfers (36,308) (71,488) (27,303) Transfer to/from other asset classifications or between segments 320,191 176,614 (798) Balance at December 31 $ 16,368,799 $ 10,584,400 $ 9,890,69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lance Sheet Presentation of Securitization Variable Interest Entities</t>
        </is>
      </c>
      <c r="B4" s="4" t="inlineStr">
        <is>
          <t>Balance Sheet Presentation of Securitization Variable Interest Entities We operate investment businesses that acquire unrated, investment grade and non-investment grade rated CMBS and RMBS. These securities represent interests in securitization structures (commonly referred to as special purpose entities, or “SPEs”). These SPEs are structured as pass through entities that receive principal and interest on the underlying collateral and distribute those payments to the certificate holders. Under accounting principles generally accepted in the United States of America (“GAAP”), SPEs typically qualify as VIEs. These are entities that, by design, either (1) lack sufficient equity to permit the entity to finance its activities without additional subordinated financial support from other parties, or (2) have equity investors that do not have the ability to make significant decisions relating to the entity’s operations through voting rights, or do not have the obligation to absorb the expected losses, or do not have the right to receive the residual returns of the entity. Because we often serve as the special servicer or servicing administrator of the trusts in which we invest, or we have the ability to remove and replace the special servicer without cause, consolidation of these structures is required pursuant to GAAP as outlined in detail below. This results in a consolidated balance sheet which presents the gross assets and liabilities of the VIEs. The assets and other instruments held by these VIEs are restricted and can only be used to fulfill the obligations of the entity. Additionally, the obligations of the VIEs do not have any recourse to the general credit of any other consolidated entities, nor to us as the consolidator of these VIEs. The VIE liabilities initially represent investment securities on our balance sheet (pre-consolidation). Upon consolidation of these VIEs, our associated investment securities are eliminated, as is the interest income related to those securities. Similarly, the fees we earn in our roles as special servicer of the bonds issued by the consolidated VIEs or as collateral administrator of the consolidated VIEs are also eliminated. Finally, a portion of the identified servicing intangible associated with the eliminated fee streams is eliminated in consolidation.</t>
        </is>
      </c>
    </row>
    <row r="5">
      <c r="A5" s="4" t="inlineStr">
        <is>
          <t>Basis of Accounting and Principles of Consolidation</t>
        </is>
      </c>
      <c r="B5" s="4" t="inlineStr">
        <is>
          <t>Basis of Accounting and Principles of Consolidation The accompanying consolidated financial statements include our accounts and those of our consolidated subsidiaries and VIEs. Intercompany amounts have been eliminated in consolidation. Entities not deemed to be VIEs are consolidated if we own a majority of the voting securities or interests or hold the general partnership interest, except in those instances in which the minority voting interest owner or limited partner can remove us as general partner without cause, dissolve the partnership without cause or effectively participate through substantive participative rights. Substantive participative rights include the ability to select, terminate and set compensation of the investee’s management, if applicable, and the ability to participate in capital and operating decisions of the investee, including budgets, in the ordinary course of business. We invest in entities with varying structures, many of which do not have voting securities or interests, such as general partnerships, limited partnerships, and limited liability companies. In many of these structures, control of the entity rests with the general partners or managing members, while other members hold passive interests. The general partner or managing member may hold anywhere from a relatively small percentage of the total financial interests to a majority of the financial interests. For entities not deemed to be VIEs, where we serve as the sole general partner or managing member, we are considered to have the controlling financial interest and therefore the entity is consolidated, regardless of our financial interest percentage, unless there are other limited partners or investing members that can remove us as general partner without cause, dissolve the partnership without cause or effectively participate through substantive participative rights. In those circumstances where we, as majority controlling interest owner, can be removed without cause or cannot cause the entity to take actions that are significant in the ordinary course of business, because such actions could be vetoed by the minority controlling interest owner, we do not consolidate the entity. When we consolidate entities other than securitization VIEs, the third party ownership interests are reflected as non-controlling interests in consolidated subsidiaries, a separate component of equity, in our consolidated balance sheet. When we consolidate securitization VIEs, the third party ownership interests are reflected as VIE liabilities in our consolidated balance sheet because the beneficial interests payable to these third parties are legally issued in the form of debt. Our presentation of net income attributes earnings to controlling and non-controlling interests.</t>
        </is>
      </c>
    </row>
    <row r="6">
      <c r="A6" s="4" t="inlineStr">
        <is>
          <t>Variable Interest Entities</t>
        </is>
      </c>
      <c r="B6" s="4" t="inlineStr">
        <is>
          <t>Variable Interest Entities In addition to the securitization VIEs, we have financed pools of our loans through collateralized loan obligations (“CLOs”) and a single asset securitization ("SASB"), which are considered VIEs. We also hold interests in certain other entities which are considered VIEs as the limited partners of those entities with equity at risk do not collectively possess (i) the right to remove the general partner or dissolve the partnership without cause or (ii) the right to participate in significant decisions made by the partnership. We evaluate all of our interests in VIEs for consolidation. When our interests are determined to be variable interests, we assess whether we are deemed to be the primary beneficiary of the VIE. The primary beneficiary of a VIE is required to consolidate the VIE. Accounting Standards Codification (“ASC”) 810, Consolidation , defines the primary beneficiary as the party that has both (i) the power to direct the activities of the VIE that most significantly impact its economic performance, and (ii) the obligation to absorb losses and the right to receive benefits from the VIE which could be potentially significant. We consider our variable interests as well as any variable interests of our related parties in making this determination. Where both of these factors are present, we are deemed to be the primary beneficiary and we consolidate the VIE. Where either one of these factors is not present, we are not the primary beneficiary and do not consolidate the VIE. To assess whether we have the power to direct the activities of a VIE that most significantly impact the VIE’s economic performance, we consider all facts and circumstances, including our role in establishing the VIE and our ongoing rights and responsibilities. This assessment includes: (i) identifying the activities that most significantly impact the VIE’s economic performance; and (ii) identifying which party, if any, has power over those activities. In general, the parties that make the most significant decisions affecting the VIE or have the right to unilaterally remove those decision makers are deemed to have the power to direct the activities of a VIE. The right to remove the decision maker in a VIE must be exercisable without cause for the decision maker to not be deemed the party that has the power to direct the activities of a VIE. To assess whether we have the obligation to absorb losses of the VIE or the right to receive benefits from the VIE that could potentially be significant to the VIE, we consider all of our economic interests, including debt and equity investments, servicing fees and other arrangements deemed to be variable interests in the VIE. This assessment requires that we apply judgment in determining whether these interests, in the aggregate, are considered potentially significant to the VIE. Factors considered in assessing significance include: the design of the VIE, including its capitalization structure; subordination of interests; payment priority; relative share of interests held across various classes within the VIE’s capital structure; and the reasons why the interests are held by us. Our purchased investment securities include unrated and non-investment grade rated securities issued by securitization trusts. In certain cases, we may contract to provide special servicing activities for these trusts, or, as holder of the controlling class, we may have the right to name and remove the special servicer for these trusts. In our role as special servicer, we provide services on defaulted loans within the trusts, such as foreclosure or work-out procedures, as permitted by the underlying contractual agreements. In exchange for these services, we receive a fee. These rights give us the ability to direct activities that could significantly impact the trust’s economic performance. However, in those instances where an unrelated third party has the right to unilaterally remove us as special servicer without cause, we do not have the power to direct activities that most significantly impact the trust’s economic performance. We evaluated all of our positions in such investments for consolidation. For securitization VIEs in which we are determined to be the primary beneficiary, all of the underlying assets, liabilities and equity of the structures are recorded on our books, and the initial investment, along with any associated unrealized holding gains and losses, are eliminated in consolidation. Similarly, the interest income earned from these structures, as well as the fees paid by these trusts to us in our capacity as special servicer, are eliminated in consolidation. Further, a portion of the identified servicing intangible asset associated with the servicing fee streams, and the corresponding amortization or change in fair value of the servicing intangible asset, are also eliminated in consolidation. We perform ongoing reassessments of: (i) whether any entities previously evaluated under the majority voting interest framework have become VIEs, based on certain events, and therefore subject to the VIE consolidation framework, and (ii) whether changes in the facts and circumstances regarding our involvement with a VIE causes our consolidation conclusion regarding the VIE to change. We elect the fair value option for initial and subsequent recognition of the assets and liabilities of our consolidated securitization VIEs. Interest income and interest expense associated with these VIEs are no longer relevant on a standalone basis because these amounts are already reflected in the fair value changes. We have elected to present these items in a single line on our consolidated statements of operations. The residual difference shown on our consolidated statements of operations in the line item “Change in net assets related to consolidated VIEs” represents our beneficial interest in the VIEs. We separately present the assets and liabilities of our consolidated securitization VIEs as individual line items on our consolidated balance sheets. The liabilities of our consolidated securitization VIEs consist solely of obligations to the bondholders of the related trusts, and are thus presented as a single line item entitled “VIE liabilities.” The assets of our consolidated securitization VIEs consist principally of loans, but at times, also include foreclosed loans which have been temporarily converted into real estate owned (“REO”). These assets in the aggregate are likewise presented as a single line item entitled “VIE assets.” Loans comprise the vast majority of our securitization VIE assets and are carried at fair value due to the election of the fair value option. When an asset becomes REO, it is due to non-performance of the loan. Because the loan is already at fair value, the carrying value of an REO asset is also initially at fair value. Furthermore, when we consolidate a trust, any existing REO would be consolidated at fair value. Once an asset becomes REO, its disposition time is relatively short. As a result, the carrying value of an REO generally approximates fair value under GAAP. In addition to sharing a similar measurement method as the loans in a trust, the securitization VIE assets as a whole can only be used to settle the obligations of the consolidated VIE. The assets of our securitization VIEs are not individually accessible by the bondholders, which creates inherent limitations from a valuation perspective. Also creating limitations from a valuation perspective is our role as special servicer, which provides us very limited visibility, if any, into the performing loans of a trust. REO assets generally represent a very small percentage of the overall asset pool of a trust. In new issue trusts there are no REO assets. We estimate that REO assets constitute approximately 1% of our consolidated securitization VIE assets, with the remaining 99% representing loans. However, it is important to note that the fair value of our securitization VIE assets is determined by reference to our securitization VIE liabilities as permitted under Accounting Standard Update ("ASU") 2014-13, Consolidation (Topic 810): Measuring the Financial Assets and the Financial Liabilities of a Consolidated Collateralized Financing Entity . In other words, our VIE liabilities are more reliably measurable than the VIE assets, resulting in our current measurement methodology which utilizes this value to determine the fair value of our securitization VIE assets as a whole. As a result, these percentages are not necessarily indicative of the relative fair values of each of these asset categories if the assets were to be valued individually. Due to our accounting policy election under ASU 2014-13, separately presenting two different asset categories would result in an arbitrary assignment of value to each, with one asset category representing a residual amount, as opposed to its fair value. However, as a pool, the fair value of the assets in total is equal to the fair value of the liabilities. For these reasons, the assets of our securitization VIEs are presented in the aggregate.</t>
        </is>
      </c>
    </row>
    <row r="7">
      <c r="A7" s="4" t="inlineStr">
        <is>
          <t>Fair Value Option</t>
        </is>
      </c>
      <c r="B7" s="4" t="inlineStr">
        <is>
          <t>Fair Value Option The guidance in ASC 825, Financial Instruments , provides a fair value option election that allows entities to make an irrevocable election of fair value as the initial and subsequent measurement attribute for certain eligible financial assets and liabilities. Unrealized gains and losses on items for which the fair value option has been elected are reported in earnings. The decision to elect the fair value option is determined on an instrument by instrument basis and must be applied to an entire instrument and is irrevocable once elected. Assets and liabilities measured at fair value pursuant to this guidance are required to be reported separately in our consolidated balance sheets from those instruments using another accounting method. We have elected the fair value option for certain eligible financial assets and liabilities of our consolidated securitization VIEs, residential loans held-for-investment, loans held-for-sale originated or acquired for future securitization and purchased CMBS issued by VIEs we could consolidate in the future. The fair value elections for VIE and securitization related items were made in order to mitigate accounting mismatches between the carrying value of the instruments and the related assets and liabilities that we consolidate at fair value. The fair value elections for residential loans held-for-investment were made in order to maintain consistency across all our residential loans. The fair value elections for mortgage loans held-for-sale were made due to the expected short-term holding period of these instruments.</t>
        </is>
      </c>
    </row>
    <row r="8">
      <c r="A8" s="4" t="inlineStr">
        <is>
          <t>Fair Value Measurements</t>
        </is>
      </c>
      <c r="B8" s="4" t="inlineStr">
        <is>
          <t>Fair Value Measurements We measure our mortgage-backed securities, investments of consolidated affordable housing fund, derivative assets and liabilities, domestic servicing rights intangible asset and any assets or liabilities where we have elected the fair value option at fair value. When actively quoted observable prices are not available, we either use implied pricing from similar assets and liabilities or valuation models based on net present values of estimated future cash flows, adjusted as appropriate for liquidity, credit, market and/or other risk factors. Valuation Process We have valuation control processes in place to validate the fair value of the Company’s financial assets and liabilities measured at fair value including those derived from pricing models. These control processes are designed to assure that the values used for financial reporting are based on observable inputs wherever possible. In the event that observable inputs are not available, the control processes are designed to assure that the valuation approach utilized is appropriate and consistently applied and the assumptions are reasonable. Pricing Verification —We use recently executed transactions, other observable market data such as exchange data, broker/dealer quotes, third party pricing vendors and aggregation services for validating the fair values generated using valuation models. Pricing data provided by approved external sources is evaluated using a number of approaches; for example, by corroborating the external sources’ prices to executed trades, analyzing the methodology and assumptions used by the external source to generate a price and/or by evaluating how active the third party pricing source (or originating sources used by the third party pricing source) is in the market. Unobservable Inputs —Where inputs are not observable, we review the appropriateness of the proposed valuation methodology to ensure it is consistent with how a market participant would arrive at the unobservable input. The valuation methodologies utilized in the absence of observable inputs may include extrapolation techniques and the use of comparable observable inputs. Any changes to the valuation methodology will be reviewed by our management to ensure the changes are appropriate. The methods used may produce a fair value calculation that is not indicative of net realizable value or reflective of future fair values. Furthermore, while we anticipate that our valuation methods are appropriate and consistent with other market participants, the use of different methodologies, or assumptions, to determine the fair value could result in a different estimate of fair value at the reporting date. Fair Value on a Recurring Basis We determine the fair value of our financial assets and liabilities measured at fair value on a recurring basis as follows: Loans held-for-sale, commercial We measure the fair value of our commercial mortgage loans held-for-sale using a discounted cash flow analysis unless observable market data (i.e., securitized pricing) is available. A discounted cash flow analysis requires management to make estimates regarding future interest rates and credit spreads. The most significant of these inputs relates to credit spreads and is unobservable. Thus, we have determined that the fair values of mortgage loans valued using a discounted cash flow analysis should be classified in Level III of the fair value hierarchy, while mortgage loans valued using securitized pricing should be classified in Level II of the fair value hierarchy. Mortgage loans classified in Level III are transferred to Level II if securitized pricing becomes available. Loans held-for-sale and loans held-for-investment, residential We measure the fair value of our residential loans held-for-sale and held-for-investment based on the net present value of expected future cash flows using a combination of observable and unobservable inputs. Observable market participant assumptions include pricing related to trades of residential loans with similar characteristics. Unobservable inputs include the expectation of future cash flows, which involves judgments about the underlying collateral, the creditworthiness of the borrower, estimated prepayment speeds, estimated future credit losses, forward interest rates, investor yield requirements and certain other factors. At each measurement date, we consider both the observable and unobservable valuation inputs in the determination of fair value. However, given the significance of the unobservable inputs, these loans have been classified within Level III. RMBS RMBS are valued utilizing observable and unobservable market inputs. The observable market inputs include recent transactions, broker quotes and vendor prices (“market data”). However, given the implied price dispersion amongst the market data, the fair value determination for RMBS has also utilized significant unobservable inputs in discounted cash flow models including prepayments, default and severity estimates based on the recent performance of the collateral, the underlying collateral characteristics, industry trends, as well as expectations of macroeconomic events (e.g., housing price curves, interest rate curves, etc.). At each measurement date, we consider both the observable and unobservable valuation inputs in the determination of fair value. However, given the significance of the unobservable inputs these securities have been classified within Level III. CMBS CMBS are valued utilizing both observable and unobservable market inputs. These factors include projected future cash flows, ratings, subordination levels, vintage, remaining lives, credit issues, recent trades of similar securities and the spreads used in the prior valuation. We obtain current market spread information where available and use this information in evaluating and validating the market price of all CMBS. Depending upon the significance of the fair value inputs used in determining these fair values, these securities are classified in either Level II or Level III of the fair value hierarchy. CMBS may shift between Level II and Level III of the fair value hierarchy if the significant fair value inputs used to price the CMBS become or cease to be observable. Equity security The equity security is publicly registered and traded in the U.S. and its market price is listed on the London Stock Exchange. The security has been classified within Level I. Woodstar Fund Investments The fair value of investments held by the Woodstar Fund is determined based on observable and unobservable market inputs. The initial fair value of the Woodstar Fund's investments at its November 5, 2021 establishment date was determined by reference to the purchase price paid by third party investors, which was consistent with both a recent external appraisal as well as our extensive marketing efforts to sell interests in the Woodstar Fund, plus working capital. For the properties, the third party appraisal applied the income capitalization approach with corroborative support from the sales comparison approach. The cost approach is not employed, as it is typically not emphasized by potential investors in the multifamily affordable housing sector. The income capitalization approach estimates an income stream for a property over a 10-year period and discounts this income plus a reversion (presumed sale) into a present value at a risk adjusted discount rate. Terminal capitalization rates and discount rates utilized in this approach are derived from market transactions as well as other financial and industry data. For secured financing, the third party appraisal discounted the contractual cash flows at the interest rate at which such arrangements would bear if executed in the current market. The fair value of investment level working capital is assumed to approximate carrying value due to its primarily short-term monetary nature. The fair value of interest rate derivatives is determined using the methodology described in the Derivatives discussion below. Given the significance of the unobservable inputs used in the respective valuations, the Woodstar Fund’s investments have been classified within Level III of the fair value hierarchy. Domestic servicing rights The fair value of this intangible is determined using discounted cash flow modeling techniques which require management to make estimates regarding future net servicing cash flows, including forecasted loan defeasance, control migration, delinquency and anticipated maturity defaults which are calculated assuming a debt yield at which default occurs. Since the most significant of these inputs are unobservable, we have determined that the fair values of this intangible in its entirety should be classified in Level III of the fair value hierarchy. Derivatives The valuation of derivative contracts are determined using widely accepted valuation techniques including discounted cash flow analysis on the expected cash flows of each derivative. This analysis reflects the contractual terms of the derivatives, including the period to maturity, and uses observable market based inputs, including interest rate curves, spot and market forward points and implied volatilities. The fair values of interest rate swaps are determined using the market standard methodology of netting the discounted future fixed cash payments and the discounted expected variable cash receipts. The variable cash receipts are based on an expectation of future interest rates (forward curves) derived from observable market interest rate curves. We incorporate credit valuation adjustments to appropriately reflect both our own non-performance risk and the respective counterparty’s non-performance risk in the fair value measurements. In adjusting the fair value of our derivative contracts for the effect of non-performance risk, we have considered the impact of netting and any applicable credit enhancements, such as collateral postings, thresholds, mutual puts, and guarantees. The valuation of over the counter derivatives are determined using discounted cash flows based on Overnight Index Swap (“OIS”) rates. Fully collateralized trades are discounted using OIS with no additional economic adjustments to arrive at fair value. Uncollateralized or partially collateralized trades are also discounted at OIS, but include appropriate economic adjustments for funding costs (i.e., a LIBOR OIS basis adjustment to approximate uncollateralized cost of funds) and credit risk. For credit index instruments, fair value is determined based on changes in the relevant indices from the date of initiation of the instrument to the reporting date, as these changes determine the amount of any future cash settlement between us and the counterparty. These indices are considered Level II inputs as they are directly observable. Although we have determined that the majority of the inputs used to value our derivatives fall within Level II of the fair value hierarchy, the credit valuation adjustments associated with our derivatives utilize Level III inputs, such as estimates of current credit spreads to evaluate the likelihood of default by us and our counterparties. However, as of December 31, 2021 and 2020, we have assessed the significance of the impact of the credit valuation adjustments on the overall valuation of our derivative positions and have determined that the credit valuation adjustments are not significant to the overall valuation of our derivatives. As a result, we have determined that our derivative valuations in their entirety are classified in Level II of the fair value hierarchy. Liabilities of consolidated VIEs Our consolidated VIE liabilities generally represent bonds that are not owned by us. The majority of these are either traded in the marketplace or can be analogized to similar securities that are traded in the marketplace. For these liabilities, pricing is considered to be Level II, where the valuation is based upon quoted prices for similar instruments traded in active markets. We generally utilize third party pricing service providers for valuing these liabilities. In order to determine whether to utilize the valuations provided by third parties, we conduct an ongoing evaluation of their valuation methodologies and processes, as well as a review of the individual valuations themselves. In evaluating third party pricing for reasonableness, we consider a variety of factors, including market transaction information for the particular bond, market transaction information for bonds within the same trust, market transaction information for similar bonds, the bond’s ratings and the bond’s subordination levels. For the minority portion of our consolidated VIE liabilities which consist of unrated or non-investment grade bonds that are not owned by us, pricing may be either Level II or Level III. If independent third party pricing similar to that noted above is available, we consider the valuation to be Level II. If such third party pricing is not available, the valuation is generated from model-based techniques that use significant unobservable assumptions, and we consider the valuation to be Level III. For VIE liabilities classified as Level III, valuation is determined based on discounted expected future cash flows which take into consideration expected duration and yields based on market transaction information, ratings, subordination levels, vintage and current market spread. VIE liabilities may shift between Level II and Level III of the fair value hierarchy if the significant fair value inputs used to price the VIE liabilities become or cease to be observable. Assets of consolidated VIEs The securitization VIEs in which we invest are “static”; that is, no reinvestment is permitted, and there is no active management of the underlying assets. In determining the fair value of the assets of the VIE, we maximize the use of observable inputs over unobservable inputs. The individual assets of a VIE are inherently incapable of precise measurement given their illiquid nature and the limitations on available information related to these assets. Because our methodology for valuing these assets does not value the individual assets of a VIE, but rather uses the value of the VIE liabilities as an indicator of the fair value of VIE assets as a whole, we have determined that our valuations of VIE assets in their entirety should be classified in Level III of the fair value hierarchy. Fair Value Only Disclosed We determine the fair value of our financial instruments and assets where fair value is disclosed as follows: Loans held-for-investment and loans held-for-sale We estimate the fair values of our loans not carried at fair value on a recurring basis by discounting their expected cash flows at a rate we estimate would be demanded by the market participants that are most likely to buy our loans. The expected cash flows used are generally the same as those used to calculate our level yield income in the financial statements. Since these inputs are unobservable, we have determined that the fair value of these loans in their entirety would be classified in Level III of the fair value hierarchy. HTM debt securities We estimate the fair value of our mandatorily redeemable preferred equity interests in commercial real estate companies and infrastructure bonds using the same methodology described for our loans held-for-investment. We estimate the fair value of our HTM CMBS using the same methodology described for our CMBS carried at fair value on a recurring basis. Secured financing agreements, CLOs and SASB The fair value of the secured financing agreements, CLOs and SASB are determined by discounting the contractual cash flows at the interest rate we estimate such arrangements would bear if executed in the current market. We have determined that our valuation of these instruments should be classified in Level III of the fair value hierarchy. Unsecured senior notes The fair value of our unsecured senior notes is determined based on the last available bid price for the respective notes in the current market. As these prices represent observable market data, we have determined that the fair value of these instruments would be classified in Level II of the fair value hierarchy.</t>
        </is>
      </c>
    </row>
    <row r="9">
      <c r="A9" s="4" t="inlineStr">
        <is>
          <t>Business Combinations</t>
        </is>
      </c>
      <c r="B9" s="4" t="inlineStr">
        <is>
          <t>Business Combinations Under ASC 805, Business Combinations , the acquirer in a business combination must recognize, with certain exceptions, the fair values of assets acquired, liabilities assumed, and non-controlling interests when the acquisition constitutes a change in control of the acquired entity. As goodwill is calculated as a residual, all goodwill of the acquired business, not just the acquirer’s share, is recognized under this “full goodwill” approach. During the measurement period, a period which shall not exceed one year, we prospectively adjust the provisional amounts recognized to reflect new information obtained about facts and circumstances that existed as of the acquisition date that, if known, would have affected the measurement of the amounts recognized.</t>
        </is>
      </c>
    </row>
    <row r="10">
      <c r="A10" s="4" t="inlineStr">
        <is>
          <t>Cash and Cash Equivalents</t>
        </is>
      </c>
      <c r="B10" s="4" t="inlineStr">
        <is>
          <t>Cash and Cash Equivalents Cash and cash equivalents include cash in banks and short‑term investments. Short‑term investments are comprised of highly liquid instruments with original maturities of three months or less. The Company maintains its cash and cash equivalents in multiple financial institutions and at times these balances exceed federally insurable limits.</t>
        </is>
      </c>
    </row>
    <row r="11">
      <c r="A11" s="4" t="inlineStr">
        <is>
          <t>Restricted Cash</t>
        </is>
      </c>
      <c r="B11" s="4" t="inlineStr">
        <is>
          <t>Restricted CashRestricted cash includes cash and cash equivalents that are legally or contractually restricted as to withdrawal or usage and primarily includes (i) cash collateral associated with derivative financial instruments, (ii) loan payments received by our Infrastructure Lending Segment which are restricted by our lender and periodically applied, in part, to the outstanding balance of the Infrastructure Lending debt facility and (iii) funds held on behalf of borrowers and tenants.</t>
        </is>
      </c>
    </row>
    <row r="12">
      <c r="A12" s="4" t="inlineStr">
        <is>
          <t>Loans Held-for-Investment</t>
        </is>
      </c>
      <c r="B12" s="4" t="inlineStr">
        <is>
          <t>Loans Held-for-Investment Loans that are held for investment (“HFI”) are carried at cost, net of unamortized acquisition premiums or discounts, loan fees and origination costs, as applicable, and net of credit loss allowances as discussed below, unless we have elected to apply the fair value option at purchase.</t>
        </is>
      </c>
    </row>
    <row r="13">
      <c r="A13" s="4" t="inlineStr">
        <is>
          <t>Loans Held-For-Sale</t>
        </is>
      </c>
      <c r="B13" s="4" t="inlineStr">
        <is>
          <t>Loans Held-For-Sale Our loans that we intend to sell or liquidate in the short-term are classified as held-for-sale and are carried at the lower of amortized cost or fair value, unless we have elected to apply the fair value option at origination or purchase. We periodically enter into derivative financial instruments to hedge unpredictable changes in fair value of loans held-for-sale, including changes resulting from both interest rates and credit quality. Because these derivatives are not designated, changes in their fair value are recorded in earnings. In order to best reflect the results of the hedged loan portfolio in earnings, we have elected the fair value option for these loans. As a result, changes in the fair value of the loans are also recorded in earnings.</t>
        </is>
      </c>
    </row>
    <row r="14">
      <c r="A14" s="4" t="inlineStr">
        <is>
          <t>Investment Securities</t>
        </is>
      </c>
      <c r="B14" s="4" t="inlineStr">
        <is>
          <t>Investment Securities We designate our debt investment securities as held-to-maturity (“HTM”), available-for-sale (“AFS”), or trading depending on our investment strategy and ability to hold such securities to maturity. HTM debt securities where we have not elected to apply the fair value option are stated at cost plus any premiums or discounts, which are amortized or accreted through the consolidated statements of operations using the effective interest method. Debt securities we (i) do not hold for the purpose of selling in the near-term, or (ii) may dispose of prior to maturity, are classified as AFS and are carried at fair value in the accompanying financial statements. Unrealized gains or losses on AFS debt securities where we have not elected the fair value option are reported as a component of accumulated other comprehensive income (“AOCI”) in stockholders’ equity. Our HTM and AFS debt securities are also subject to credit loss allowances as discussed below. Our only equity investment security is carried at fair value, with unrealized holding gains and losses recorded in earnings.</t>
        </is>
      </c>
    </row>
    <row r="15">
      <c r="A15" s="4" t="inlineStr">
        <is>
          <t>Credit Losses</t>
        </is>
      </c>
      <c r="B15" s="4" t="inlineStr">
        <is>
          <t>Credit Losses Loans and Debt Securities Measured at Amortized Cost ASC 326, Financial Instruments – Credit Losses , became effective for the Company on January 1, 2020. ASC 326 mandates the use of a current expected credit loss model (“CECL”) for estimating future credit losses of certain financial instruments measured at amortized cost, instead of the “incurred loss” credit model previously required under GAAP. The CECL model requires the consideration of possible credit losses over the life of an instrument as opposed to only estimating credit losses upon the occurrence of a discrete loss event under the previous “incurred loss” methodology. The CECL model applies to our HFI loans and our HTM debt securities which are carried at amortized cost, including future funding commitments and accrued interest receivable related to those loans and securities. However, as permitted by ASC 326, we have elected not to measure an allowance for credit losses on accrued interest receivable (which is classified separately on our consolidated balance sheet), but rather write off in a timely manner by reversing interest income and/or cease accruing interest that would likely be uncollectible. Our adoption of the CECL model resulted in a $32.3 million increase to our total allowance for credit losses, which was recognized as a cumulative-effect adjustment to accumulated deficit as of January 1, 2020. As we do not have a history of realized credit losses on our HFI loans and HTM securities, we have subscribed to third party database services to provide us with historical industry losses for both commercial real estate and infrastructure loans. Using these losses as a benchmark, we determine expected credit losses for our loans and securities on a collective basis within our commercial real estate and infrastructure portfolios. See Note 5 for further discussion of our methodologies. We also evaluate each loan and security measured at amortized cost for credit deterioration at least quarterly. Credit deterioration occurs when it is deemed probable that we will not be able to collect all amounts due according to the contractual terms of the loan or security. If a loan or security is considered to be credit deteriorated, we depart from the industry loss rate approach described above and determine the credit loss allowance as any excess of the amortized cost basis of the loan or security over (i) the present value of expected future cash flows discounted at the contractual effective interest rate or (ii) the fair value of the collateral, if repayment is expected solely from the collateral. Available-for-Sale Debt Securities Separate provisions of ASC 326 apply to our AFS debt securities, which are carried at fair value with unrealized gains and losses reported as a component of AOCI. We are required to establish an initial credit loss allowance for those securities that are purchased with credit deterioration (“PCD”) by grossing up the amortized cost basis of each security and providing an offsetting credit loss allowance for the difference between expected cash flows and contractual cash flows, both on a present value basis. As of the January 1, 2020 effective date, no such credit loss allowance gross-up was required on our AFS debt securities with PCD due to their individual unrealized gain positions as of that date. Subsequently, cumulative adverse changes in expected cash flows on our AFS debt securities are recognized currently as an increase to the allowance for credit losses. However, the allowance is limited to the amount by which the AFS debt security’s amortized cost exceeds its fair value. Favorable changes in expected cash flows are first recognized as a decrease to the allowance for credit losses (recognized currently in earnings). Such changes would be recognized as a prospective yield adjustment only when the allowance for credit losses is reduced to zero. A change in expected cash flows that is attributable solely to a change in a variable interest reference rate does not result in a credit loss and is accounted for as a prospective yield adjustment.</t>
        </is>
      </c>
    </row>
    <row r="16">
      <c r="A16" s="4" t="inlineStr">
        <is>
          <t>Properties Held-For-Investment</t>
        </is>
      </c>
      <c r="B16" s="4" t="inlineStr">
        <is>
          <t xml:space="preserve">Properties Held-For-Investment Properties, net, as reported on our consolidated balance sheets, consist of commercial real estate properties held-for-investment and are recorded at cost, less accumulated depreciation and impairments, if any. Properties consist primarily of land, buildings and improvements. Land is not depreciated, and buildings and improvements are depreciated on a straight-line basis over their estimated useful lives. Ordinary repairs and maintenance are expensed as incurred; major replacements and </t>
        </is>
      </c>
    </row>
    <row r="17">
      <c r="A17" s="4" t="inlineStr">
        <is>
          <t>Properties Held-For-Sale</t>
        </is>
      </c>
      <c r="B17" s="4" t="inlineStr">
        <is>
          <t>Properties Held-For-Sale</t>
        </is>
      </c>
    </row>
    <row r="18">
      <c r="A18" s="4" t="inlineStr">
        <is>
          <t>Investments in Unconsolidated Entities</t>
        </is>
      </c>
      <c r="B18" s="4" t="inlineStr">
        <is>
          <t>Investments in Unconsolidated Entities We own non‑controlling equity interests in various privately‑held partnerships and limited liability companies. Unless we elect the fair value option under ASC 825, we use the fair value practicability election described below to account for investments in which our interest is so minor that we have virtually no influence over the underlying investees. We use the equity method to account for all other non‑controlling interests in partnerships and limited liability companies. Equity method investments are initially recorded at cost and subsequently adjusted for our share of income or loss, as well as contributions made or distributions received. Our other equity investments set forth in Note 9 do not have readily determinable fair values. Therefore, we have elected the fair value practicability exception under ASC 321, Equity Securities , whereby we measure those investments within its scope at cost, less any impairment, plus or minus observable price changes from orderly transactions of identical or similar investments of the same issuer. Our former investment in Federal Home Loan Bank (“FHLB”) stock, which is not within the scope of ASC 321, was carried at cost less any impairment. We review our equity method and other investments not subject to the fair value practicability election for impairment whenever events or changes in circumstances indicate that the carrying amount may not be recoverable. For our investments under the fair value practicability election, we perform a qualitative assessment to identify impairment at the end of each reporting period. An impairment loss is measured based on the excess of the carrying amount of an investment over its estimated fair value. Impairment analyses are based on current plans, intended holding periods, estimated fair values of underlying assets and available information at the time the analyses are prepared.</t>
        </is>
      </c>
    </row>
    <row r="19">
      <c r="A19" s="4" t="inlineStr">
        <is>
          <t>Goodwill</t>
        </is>
      </c>
      <c r="B19" s="4" t="inlineStr">
        <is>
          <t>Goodwill Goodwill is not amortized, but rather tested for impairment annually or more frequently if events or changes in circumstances indicate potential impairment. Goodwill at December 31, 2021 represents the excess of the consideration paid over the fair value of net assets acquired in connection with the acquisitions of LNR Property LLC (“LNR”) in April 2013 and the Infrastructure Lending Segment in September 2018 and October 2018. In testing goodwill for impairment, we follow ASC 350, Intangibles—Goodwill and Other , which permits a qualitative assessment of whether it is more likely than not that the fair value of a reporting unit is less than its carrying value including goodwill. If the qualitative assessment determines that it is not more likely than not that the fair value of a reporting unit is less than its carrying value including goodwill, then no impairment is determined to exist for the reporting unit. However, if the qualitative assessment determines that it is more likely than not that the fair value of the reporting unit is less than its carrying value including goodwill, or we choose not to perform the qualitative assessment, then we compare the fair value of that reporting unit with its carrying value, including goodwill. ASU 2017-04, Goodwill and Other (Topic 350) – Simplifying the Test for Goodwill Impairment , became effective for the Company on January 1, 2020. This ASU specifies that if the carrying value of a reporting unit exceeds its fair value, goodwill is considered impaired with the impairment loss measured as the excess of the reporting unit’s carrying value (inclusive of goodwill) over its fair value, eliminating the requirement that all assets and liabilities of the reporting unit be remeasured individually in connection with measurement of goodwill impairment.</t>
        </is>
      </c>
    </row>
    <row r="20">
      <c r="A20" s="4" t="inlineStr">
        <is>
          <t>Servicing Rights Intangibles</t>
        </is>
      </c>
      <c r="B20" s="4" t="inlineStr">
        <is>
          <t>Servicing Rights IntangiblesOur identifiable intangible assets include domestic special servicing rights for which we have elected to apply the fair value measurement method, which is necessary to conform to our election of the fair value option for measuring the assets and liabilities of the securitization VIEs consolidated pursuant to ASC 810.</t>
        </is>
      </c>
    </row>
    <row r="21">
      <c r="A21" s="4" t="inlineStr">
        <is>
          <t>Lease Intangibles</t>
        </is>
      </c>
      <c r="B21" s="4" t="inlineStr">
        <is>
          <t>Lease IntangiblesIn connection with our acquisition of properties, we recognize intangible lease assets and liabilities associated with certain noncancelable operating leases of the acquired properties. These intangible lease assets and liabilities include in-place lease intangible assets, favorable lease intangible assets and unfavorable lease liabilities.  In-place lease intangible assets reflect the acquired benefit of purchasing properties with in-place leases and are measured based on estimates of direct costs associated with leasing the property and lost rental income during projected lease-up and free rent periods, both of which are avoided due to the presence of in-place leases at the acquisition date. Favorable and unfavorable lease intangible assets and liabilities reflect the terms of in-place tenant leases being either favorable or unfavorable relative to market terms at the acquisition date.  The estimated fair values of our favorable and unfavorable lease assets and liabilities at the respective acquisition dates represent the discounted cash flow differential between the contractual cash flows of such leases and the estimated cash flows that comparable leases at market terms would generate. Our intangible lease assets and liabilities are recognized within intangible assets and other liabilities, respectively, in our consolidated balance sheets.  Our in-place lease intangible assets are amortized to amortization expense while our favorable and unfavorable lease intangible assets and liabilities where we are the lessor are amortized to rental income. Both our favorable and unfavorable lease intangible assets and liabilities are amortized over the remaining noncancelable term of the respective leases on a straight-line basis.</t>
        </is>
      </c>
    </row>
    <row r="22">
      <c r="A22" s="4" t="inlineStr">
        <is>
          <t>Leases</t>
        </is>
      </c>
      <c r="B22" s="4" t="inlineStr">
        <is>
          <t>Leases On January 1, 2019, ASC 842 , Leases , became effective for the Company. ASC 842 establishes a right-of-use model for lessee accounting which results in the recognition of most leased assets and lease liabilities on the balance sheet of the lessee. Lessor accounting was not significantly affected by this ASC. We elected to apply the provisions of ASC 842 as of January 1, 2019 and not to retrospectively adjust prior periods presented. Such application did not result in any cumulative-effect adjustment as of January 1, 2019. We elected the “package of practical expedients” for transition purposes, which permits us not to reassess under the new standard our prior conclusions about lease identification, lease classification and initial direct costs for leases that commenced prior to January 1, 2019. We also elected not to apply the recognition provisions of ASC 842 to short-term leases, which have original lease terms of 12 months or less. As a lessor, we elected not to separate nonlease components, such as reimbursements from tenants for common area maintenance (“CAM”), from lease components for all classes of underlying assets, and continue to recognize such nonlease components ratably in rental income. We also elected to continue to exclude from rental income all sales, use and other similar taxes collected from lessees. As required by ASC 842, we no longer record as revenues and expenses lessor costs (such as property taxes) paid directly by the lessees. The application of ASC 842 has had no material effect on our consolidated financial statements, as all of our leases, as both lessor and lessee, are currently classified as operating leases, which are subject to essentially the same straight-line revenue and expense recognition as in the past.</t>
        </is>
      </c>
    </row>
    <row r="23">
      <c r="A23" s="4" t="inlineStr">
        <is>
          <t>Derivative Instruments and Hedging Activities</t>
        </is>
      </c>
      <c r="B23" s="4" t="inlineStr">
        <is>
          <t>Derivative Instruments and Hedging Activities We record all derivatives on our consolidated balance sheets at fair value. The accounting for changes in the fair value of derivatives depends on whether we have elected to designate a derivative in a hedging relationship and have satisfied the criteria necessary to apply hedge accounting under GAAP.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We regularly enter into derivative contracts that are intended to economically hedge certain of our risks, even though the transactions may not qualify for, or we may not elect to pursue, hedge accounting. In such cases, changes in the fair value of the derivatives are recorded in earnings. Generally, our derivatives are subject to master netting arrangements, though we elect to present all derivative assets and liabilities on a gross basis within our consolidated balance sheets.</t>
        </is>
      </c>
    </row>
    <row r="24">
      <c r="A24" s="4" t="inlineStr">
        <is>
          <t>Convertible Senior Notes</t>
        </is>
      </c>
      <c r="B24" s="4" t="inlineStr">
        <is>
          <t>Convertible Senior Notes Effective January 1, 2021, the Company early adopted ASU 2020-06 Debt—Debt with Conversion and Other Options (Subtopic 470-20) and Derivatives and Hedging— Contracts in Entity’s Own Equity (Subtopic 815-40), which removes certain separation models for convertible debt instruments and convertible preferred stock that require the separation into a debt component and an equity or derivative component. Consequently, our convertible senior notes (the “Convertible Notes”), which were previously accounted for as having separate liability and equity components, are now accounted for as a single liability measured at amortized cost. The standard was adopted using the modified retrospective method of transition, which resulted in a cumulative decrease to additional paid-in capital of $3.7 million, partially offset by a cumulative decrease to accumulated deficit of $2.2 million as of January 1, 2021.</t>
        </is>
      </c>
    </row>
    <row r="25">
      <c r="A25" s="4" t="inlineStr">
        <is>
          <t>Revenue Recognition</t>
        </is>
      </c>
      <c r="B25" s="4" t="inlineStr">
        <is>
          <t>Revenue Recognition Interest Income Interest income on performing loans and financial instruments is accrued based on the outstanding principal amount and contractual terms of the instrument. For loans where we do not elect the fair value option, origination fees and direct loan origination costs are also recognized in interest income over the loan term as a yield adjustment using the effective interest method. When we elect the fair value option, origination fees and direct loan costs are recorded directly in income and are not deferred. Discounts or premiums associated with the purchase of non-performing loans and investment securities are amortized or accreted into interest income as a yield adjustment on the effective interest method, based on expected cash flows through the expected maturity date of the investment. On at least a quarterly basis, we review and, if appropriate, make adjustments to our cash flow projections. We cease accruing interest on non-performing loans at the earlier of (i) the loan becoming significantly past due or (ii) management concluding that a full recovery of all interest and principal is doubtful. Interest income on non-accrual loans in which management expects a full recovery of the loan’s outstanding principal balance is only recognized when received in cash. If a full recovery of principal is doubtful, the cost recovery method is applied whereby any cash received is applied to the outstanding principal balance of the loan. A non-accrual loan is returned to accrual status at such time as the loan becomes contractually current and management believes all future principal and interest will be received according to the contractual loan terms. For loans acquired with deteriorated credit quality, interest income is only recognized to the extent that our estimate of undiscounted expected principal and interest exceeds our investment in the loan. Such excess, if any, is recognized as interest income on a level-yield basis over the life of the loan. Upon the sale of loans or securities which are not accounted for pursuant to the fair value option, the excess (or deficiency) of net proceeds over the net carrying value of such loans or securities is recognized as a realized gain (loss). Servicing Fees We typically seek to be the special servicer on CMBS transactions in which we invest. When we are appointed to serve in this capacity, we earn special servicing fees from the related activities performed, which consist primarily of overseeing the workout of under-performing and non-performing loans underlying the CMBS transactions. These fees are recognized in income in the period in which the services are performed and the revenue recognition criteria have been met. Rental Income Rental income is recognized when earned from tenants. For leases that provide rent concessions or fixed escalations over the lease term, rental income is recognized on a straight-line basis over the noncancelable term of the lease. In net lease arrangements, costs reimbursable from tenants are recognized in rental income in the period in which the related expenses are incurred as we are generally the primary obligor with respect to purchasing goods and services for property operations. In instances where the tenant is responsible for property maintenance and repairs and contracts and settles such costs directly with third party service providers, we do not reflect those expenses in our consolidated statement of operations as the tenant is the primary obligor.</t>
        </is>
      </c>
    </row>
    <row r="26">
      <c r="A26" s="4" t="inlineStr">
        <is>
          <t>Securitizations, Sales and Financing Arrangements</t>
        </is>
      </c>
      <c r="B26" s="4" t="inlineStr">
        <is>
          <t>Securitizations, Sales and Financing Arrangements We periodically sell our financial assets, such as commercial mortgage loans, residential loans, CMBS, RMBS and other assets. In connection with these transactions, we may retain or acquire senior or subordinated interests in the related assets. Gains and losses on such transactions are recognized in accordance with ASC 860, Transfers and Servicing , which is based on a financial components approach that focuses on control. Under this approach, after a transfer of financial assets that meets the criteria for treatment as a sale—legal isolation, ability of transferee to pledge or exchange the transferred assets without constraint, and transferred control—an entity recognizes the financial assets it retains and any liabilities it has incurred, derecognizes the financial assets it has sold, and derecognizes liabilities when extinguished. We determine the gain or loss on sale of the assets by allocating the carrying value of the sold asset between the sold asset and the interests retained based on their relative fair values, as applicable. The gain or loss on sale is the difference between the cash proceeds from the sale and the amount allocated to the sold asset. If the sold asset is being accounted for pursuant to the fair value option, there is no gain or loss.</t>
        </is>
      </c>
    </row>
    <row r="27">
      <c r="A27" s="4" t="inlineStr">
        <is>
          <t>Deferred Financing Costs</t>
        </is>
      </c>
      <c r="B27" s="4" t="inlineStr">
        <is>
          <t>Deferred Financing Costs Costs incurred in connection with debt issuance are capitalized and amortized to interest expense over the terms of the respective debt agreements. Such costs are presented as a direct deduction from the carrying value of the related debt liability.</t>
        </is>
      </c>
    </row>
    <row r="28">
      <c r="A28" s="4" t="inlineStr">
        <is>
          <t>Acquisition and Investment Pursuit Costs</t>
        </is>
      </c>
      <c r="B28" s="4" t="inlineStr">
        <is>
          <t>Acquisition and Investment Pursuit Costs Costs incurred in connection with acquisitions of investments, loans and businesses, as well as in pursuing unsuccessful acquisitions and investments, are recorded within acquisition and investment pursuit costs in our consolidated statements of operations when incurred. Costs incurred in connection with acquisitions of real estate not accounted for as business combinations are capitalized within the purchase price. These costs reflect services performed by third parties and principally include due diligence and legal services.</t>
        </is>
      </c>
    </row>
    <row r="29">
      <c r="A29" s="4" t="inlineStr">
        <is>
          <t>Share-Based Payments</t>
        </is>
      </c>
      <c r="B29" s="4" t="inlineStr">
        <is>
          <t>Share‑Based PaymentsThe fair value of the restricted stock (“RSAs”) or restricted stock units (“RSUs”) granted is recorded as expense on a straight‑line basis over the vesting period for the award, with an offsetting increase in stockholders’ equity. The fair value is determined based upon the stock price on the grant date.</t>
        </is>
      </c>
    </row>
    <row r="30">
      <c r="A30" s="4" t="inlineStr">
        <is>
          <t>Foreign Currency Translation</t>
        </is>
      </c>
      <c r="B30" s="4" t="inlineStr">
        <is>
          <t xml:space="preserve">Foreign Currency Translation Our assets and liabilities denominated in foreign currencies are translated into U.S. dollars using foreign currency exchange rates at the end of the reporting period. Income and expenses are translated at the average exchange rates for each reporting period. The effects of translating the assets, liabilities and income of our foreign investments held by entities with a U.S. dollar functional currency are included in foreign currency gain (loss) in the consolidated statements of operations or other comprehensive income (“OCI”) for debt securities available-for-sale for which the fair value option has not been elected. The effects of translating the assets, liabilities and income of our foreign investments held by entities with functional currencies other than the U.S. dollar are included in OCI. Realized foreign currency gains and losses and changes in the value of foreign </t>
        </is>
      </c>
    </row>
    <row r="31">
      <c r="A31" s="4" t="inlineStr">
        <is>
          <t>Income Taxes</t>
        </is>
      </c>
      <c r="B31" s="4" t="inlineStr">
        <is>
          <t>Income Taxes The Company has elected to be taxed as a REIT under the Code. The Company is subject to federal income taxation at corporate rates on its REIT taxable income, however, the Company is allowed a deduction for the amount of dividends paid to its stockholders in arriving at its REIT taxable income. As a result, distributed net income of the Company is subjected to taxation at the stockholder level only. The Company intends to continue operating in a manner that will permit it to maintain its qualification as a REIT for tax purposes. Deferred income taxes reflect the net tax effects of temporary differences between the carrying amount of assets and liabilities for financial reporting purposes and the amounts used for income tax purposes. The Company evaluates the realizability of its deferred tax assets and recognizes a valuation allowance if, based on the available evidence, both positive and negative, it is more likely than not that some portion or all of its deferred tax assets will not be realized. When evaluating the realizability of its deferred tax assets, the Company considers, among other matters, estimates of expected future taxable income, nature of current and cumulative losses, existing and projected book/tax differences, tax planning strategies available, and the general and industry specific economic outlook. This realizability analysis is inherently subjective, as it requires the Company to forecast its business and general economic environment in future periods. We recognize tax positions in the financial statements only when it is more likely than not that, based on the technical merits of the tax position, the position will be sustained upon examination by the relevant taxing authority. A tax position is measured at the largest amount of benefit that will more likely than not be realized upon settlement. If, as a result of new events or information, a recognized tax position no longer is considered more likely than not to be sustained upon examination, a liability is established for the unrecognized benefit with a corresponding charge to income tax expense in our consolidated statement of operations. We report interest and penalties, if any, related to income tax matters as a component of income tax expense.</t>
        </is>
      </c>
    </row>
    <row r="32">
      <c r="A32" s="4" t="inlineStr">
        <is>
          <t>Earnings Per Share</t>
        </is>
      </c>
      <c r="B32" s="4" t="inlineStr">
        <is>
          <t>Earnings Per Share We present both basic and diluted earnings per share (“EPS”) amounts in our financial statements. Basic EPS excludes dilution and is computed by dividing income available to common stockholders by the weighted-average number of shares of common stock outstanding for the period. Diluted EPS reflects the maximum potential dilution that could occur from (i) our share-based compensation, consisting of unvested RSAs and RSUs, (ii) shares contingently issuable to our Manager, (iii) the conversion options associated with our Convertible Notes (see Notes 12 and 19) and (iv) non-controlling interests that are redeemable with our common stock (see Note 18). Potential dilutive shares are excluded from the calculation if they have an anti-dilutive effect in the period. Nearly all of the Company’s unvested RSUs and RSAs contain rights to receive non-forfeitable dividends and thus are participating securities. In addition, the non-controlling interests that are redeemable with our common stock are considered participating securities because they earn a preferred return indexed to the dividend rate on our common stock (see Note 18). Due to the existence of these participating securities, the two-class method of computing EPS is required, unless another method is determined to be more dilutive. Under the two-class method, undistributed earnings are reallocated between shares of common stock and participating securities. For the years ended December 31, 2021, 2020 and 2019, the two-class method resulted in the most dilutive EPS calculation.</t>
        </is>
      </c>
    </row>
    <row r="33">
      <c r="A33" s="4" t="inlineStr">
        <is>
          <t>Concentration of Credit Risk</t>
        </is>
      </c>
      <c r="B33" s="4" t="inlineStr">
        <is>
          <t>Concentration of Credit Risk Financial instruments that potentially subject us to concentrations of credit risk consist primarily of cash investments, CMBS, RMBS, loan investments and interest receivable. We may place cash investments in excess of insured amounts with high quality financial institutions. We perform an ongoing analysis of credit risk concentrations in our investment portfolio by evaluating exposure to various counterparties, markets, underlying property types, contract terms, tenant mix and other credit metrics.</t>
        </is>
      </c>
    </row>
    <row r="34">
      <c r="A34" s="4" t="inlineStr">
        <is>
          <t>Use of Estimates</t>
        </is>
      </c>
      <c r="B34" s="4" t="inlineStr">
        <is>
          <t>Use of Estimates The preparation of financial statements in conformity with GAAP requires us to make estimates and assumptions that affect the reported amounts of assets and liabilities and disclosure of contingent assets and liabilities at the date of the financial statements, as well as the reported amounts of revenues and expenses during the reporting periods. The most significant and subjective estimate that we make is the projection of cash flows we expect to receive on our investments, which has a significant impact on the amount of income that we record and/or disclose. In addition, the fair value of assets and liabilities that are estimated using a discounted cash flows method is significantly impacted by the rates at which we estimate market participants would discount the expected cash flows. We believe the estimates and assumptions underlying our consolidated financial statements are reasonable and supportable based on the information available as of December 31, 2021. However, uncertainty over the ultimate impact the COVID-19 pandemic, including variants and resurgences, will have on the global economy generally, and our business in particular, makes any estimates and assumptions as of December 31, 2021 inherently less certain than they would be absent the current and potential impacts of COVID-19. Actual results may ultimately differ from those estimates.</t>
        </is>
      </c>
    </row>
    <row r="35">
      <c r="A35" s="4" t="inlineStr">
        <is>
          <t>Recent Accounting Developments</t>
        </is>
      </c>
      <c r="B35" s="4" t="inlineStr">
        <is>
          <t>Recent Accounting Developments On March 12, 2020, the FASB issued ASU 2020-04, Reference Rate Reform (Topic 848) – Facilitation of the Effects of Reference Rate Reform on Financial Reporting, and on January 11, 2021, issued ASU 2021-01, Reference Rate Reform (Topic 848) – Scope, both of which provide optional expedients and exceptions for applying GAAP to contracts, hedging relationships and other transactions that reference LIBOR or other reference rates expected to be discontinued because of reference rate reform. These ASUs are effective through December 31, 2022. The Company has not adopted any of the optional expedients or exceptions through December 31, 2021, but will continue to evaluate the possible adoption of any such expedients or exceptions during the effective period as circumstances evolv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stricted Cash (Tables)</t>
        </is>
      </c>
      <c r="B1" s="2" t="inlineStr">
        <is>
          <t>12 Months Ended</t>
        </is>
      </c>
    </row>
    <row r="2">
      <c r="B2" s="2" t="inlineStr">
        <is>
          <t>Dec. 31, 2021</t>
        </is>
      </c>
    </row>
    <row r="3">
      <c r="A3" s="3" t="inlineStr">
        <is>
          <t>Cash and Cash Equivalents [Abstract]</t>
        </is>
      </c>
    </row>
    <row r="4">
      <c r="A4" s="4" t="inlineStr">
        <is>
          <t>Summary of Restricted Cash</t>
        </is>
      </c>
      <c r="B4" s="4" t="inlineStr">
        <is>
          <t>A summary of our restricted cash as of December 31, 2021 and 2020 is as follows (amounts in thousands): As of December 31, 2021 2020 Cash collateral for derivative financial instruments $ 55,032 $ 89,323 Cash restricted by lender 46,059 42,992 Funds held on behalf of borrowers and tenants 3,420 19,517 Other restricted cash 41 7,113 $ 104,552 $ 158,945</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Loans (Tables)</t>
        </is>
      </c>
      <c r="B1" s="2" t="inlineStr">
        <is>
          <t>12 Months Ended</t>
        </is>
      </c>
    </row>
    <row r="2">
      <c r="B2" s="2" t="inlineStr">
        <is>
          <t>Dec. 31, 2021</t>
        </is>
      </c>
    </row>
    <row r="3">
      <c r="A3" s="3" t="inlineStr">
        <is>
          <t>Receivables [Abstract]</t>
        </is>
      </c>
    </row>
    <row r="4">
      <c r="A4" s="4" t="inlineStr">
        <is>
          <t>Summary of Investments in Mortgages and Loans by Subordination Class</t>
        </is>
      </c>
      <c r="B4" s="4" t="inlineStr">
        <is>
          <t>The following tables summarize our investments in mortgages and loans as of December 31, 2021 and 2020 (dollars in thousands): December 31, 2021 Carrying Face Weighted Weighted Loans held-for-investment: Commercial loans: First mortgages (3) $ 12,991,099 $ 13,067,524 4.6 % 1.9 Subordinated mortgages (4) 70,771 72,371 9.8 % 2.8 Mezzanine loans (3) 417,504 415,155 9.4 % 1.4 Other 17,424 19,029 8.2 % 2.1 Total commercial loans 13,496,798 13,574,079 Infrastructure first priority loans (5) 2,048,096 2,071,912 4.4 % 4.3 Residential loans, fair value option (6) 59,225 60,133 6.0 % N/A (7) Total loans held-for-investment 15,604,119 15,706,124 Loans held-for-sale: Residential, fair value option (6) 2,590,005 2,525,910 4.2 % N/A (7) Commercial, fair value option 286,795 289,761 4.0 % 9.0 Total loans held-for-sale 2,876,800 2,815,671 Total gross loans 18,480,919 $ 18,521,795 Credit loss allowances: Commercial loans held-for-investment (46,600) Infrastructure loans held-for-investment (20,670) Total allowances (67,270) Total net loans $ 18,413,649 December 31, 2020 Loans held-for-investment: Commercial loans: First mortgages (3) $ 8,931,772 $ 8,978,373 5.3 % 1.5 Subordinated mortgages (4) 71,185 72,257 8.8 % 2.8 Mezzanine loans (3) 620,319 619,352 10.1 % 1.6 Other 30,284 33,626 8.9 % 1.8 Total commercial loans 9,653,560 9,703,608 Infrastructure first priority loans (5) 1,420,273 1,439,940 4.4 % 4.3 Residential loans, fair value option (6) 90,684 86,796 6.0 % N/A (7) Total loans held-for-investment 11,164,517 11,230,344 Loans held-for-sale: Residential, fair value option (6) 841,963 820,807 6.0 % N/A (7) Commercial, fair value option 90,332 90,789 3.9 % 10.0 Infrastructure, lower of cost or fair value (5) 120,540 120,900 3.1 % 3.2 Total loans held-for-sale 1,052,835 1,032,496 Total gross loans 12,217,352 $ 12,262,840 Credit loss allowances: Commercial loans held-for-investment (69,611) Infrastructure loans held-for-investment (7,833) Total allowances (77,444) Total net loans $ 12,139,908 ______________________________________________________________________________________________________________________ (1) Calculated using LIBOR or other applicable index rates as of December 31, 2021 and 2020 for variable rate loans. (2) Represents the WAL of each respective group of loans as of the respective balance sheet date. The WAL of each individual loan is calculated using amounts and timing of future principal payments, as projected at origination or acquisition. (3) First mortgages include first mortgage loans and any contiguous mezzanine loan components because as a whole, the expected credit quality of these loans is more similar to that of a first mortgage loan. The application of this methodology resulted in mezzanine loans with carrying values of $1.4 billion and $877.3 million being classified as first mortgages as of December 31, 2021 and 2020, respectively. (4) Subordinated mortgages include B-Notes and junior participation in first mortgages where we do not own the senior A-Note or senior participation. If we own both the A-Note and B-Note, we categorize the loan as a first mortgage loan. (5) During the year ended December 31, 2021, $61.3 million of infrastructure loans held-for-sale were reclassified into loans held-for-investment. During the year ended December 31, 2020, $104.3 million of infrastructure loans held-for-sale were reclassified into loans held-for-investment and $174.6 million of infrastructure loans held-for-investment were reclassified into loans held-for-sale. (6) During the year ended December 31, 2021, $94.2 million of residential loans held-for-sale were reclassified into loans held-for-investment and $125.4 million of residential loans held-for-investment were reclassified into loans held-for-sale. During the year ended December 31, 2020, $575.3 million of residential loans held-for-investment were reclassified into loans held-for-sale. (7) Residential loans have a weighted average remaining contractual life of 29.4 years and 27.9 years as of December 31, 2021 and 2020, respectively.</t>
        </is>
      </c>
    </row>
    <row r="5">
      <c r="A5" s="4" t="inlineStr">
        <is>
          <t>Summary of Variable Rate Loans Held-for-Investment</t>
        </is>
      </c>
      <c r="B5" s="4" t="inlineStr">
        <is>
          <t>As of December 31, 2021, our variable rate loans held-for-investment were as follows (dollars in thousands): December 31, 2021 Carrying Weighted-average Commercial loans $ 13,190,863 4.1 % Infrastructure loans 2,048,096 3.8 % Total variable rate loans held-for-investment $ 15,238,959 4.1 %</t>
        </is>
      </c>
    </row>
    <row r="6">
      <c r="A6" s="4" t="inlineStr">
        <is>
          <t>Schedule of Risk Ratings by Class of Loan</t>
        </is>
      </c>
      <c r="B6" s="4" t="inlineStr">
        <is>
          <t xml:space="preserve">The significant credit quality indicators for our loans measured at amortized cost, which excludes loans held-for-sale, were as follows as of December 31, 2021 (dollars in thousands): Term Loans Revolving Loans Total Credit As of December 31, 2021 2021 2020 2019 2018 2017 Prior Commercial loans: Credit quality indicator: LTV &lt; 60% $ 2,270,678 $ 778,838 $ 1,294,515 $ 534,351 $ 639,455 $ 313,089 $ — $ 5,830,926 $ 11,831 LTV 60% - 70% 3,766,294 248,021 1,127,493 571,726 — 82,329 — 5,795,863 21,502 LTV &gt; 70% 737,069 273,417 379,452 395,793 — 61,929 — 1,847,660 8,342 Credit deteriorated — — — — — 4,925 — 4,925 4,925 Defeased and other — — — — — 17,424 — 17,424 — Total commercial $ 6,774,041 $ 1,300,276 $ 2,801,460 $ 1,501,870 $ 639,455 $ 479,696 $ — $ 13,496,798 $ 46,600 Infrastructure loans: Credit quality indicator: Power $ 211,788 $ 82,103 $ 228,634 $ 427,794 $ 120,348 $ 235,177 $ 8,529 $ 1,314,373 $ 4,705 Oil and gas 297,588 15,442 241,866 97,471 45,068 — 1,903 699,338 5,844 Credit deteriorated — — — — — 34,385 — 34,385 10,121 Total infrastructure $ 509,376 $ 97,545 $ 470,500 $ 525,265 $ 165,416 $ 269,562 $ 10,432 $ 2,048,096 $ 20,670 Residential loans held-for-investment, fair value option 59,225 — Loans held-for-sale 2,876,800 — Total gross loans $ 18,480,919 $ 67,270 </t>
        </is>
      </c>
    </row>
    <row r="7">
      <c r="A7" s="4" t="inlineStr">
        <is>
          <t>Schedule of Activity in Allowance for Loan Losses</t>
        </is>
      </c>
      <c r="B7" s="4" t="inlineStr">
        <is>
          <t>The following tables present the activity in our credit loss allowance for funded loans and unfunded commitments (amounts in thousands): Funded Commitments Credit Loss Allowance Loans Held-for-Investment Total Year Ended December 31, 2021 Commercial Infrastructure Credit loss allowance at December 31, 2020 $ 69,611 $ 7,833 $ 77,444 Credit loss (reversal) provision, net (7,947) 12,580 4,633 Charge-offs (14,807) (1) — (14,807) Recoveries — — — Transfers (257) 257 — Credit loss allowance at December 31, 2021 $ 46,600 $ 20,670 $ 67,270 Unfunded Commitments Credit Loss Allowance (2) Loans Held-for-Investment Year Ended December 31, 2021 Commercial Infrastructure Total Credit loss allowance at December 31, 2020 $ 5,258 $ 812 $ 6,070 Credit loss provision (reversal), net 1,434 (667) 767 Credit loss allowance at December 31, 2021 $ 6,692 $ 145 $ 6,837 Memo: Unfunded commitments as of December 31, 2021 (3) $ 2,236,598 $ 15,430 $ 2,252,028 ______________________________________________________________________________________________________________________ (1) Relates to a $7.8 million unsecured promissory note deemed uncollectible in connection with a residential conversion project located in New York City and a $7.0 million subordinated mortgage note deemed uncollectible in connection with a vacant department store in the Chicago area. Both notes were previously considered credit deteriorated and were fully reserved at or prior to write-off. (2) Included in accounts payable, accrued expenses and other liabilities in our consolidated balance sheets. (3) Represents amounts expected to be funded (see Note 23).</t>
        </is>
      </c>
    </row>
    <row r="8">
      <c r="A8" s="4" t="inlineStr">
        <is>
          <t>Schedule of Activity in Loan Portfolio</t>
        </is>
      </c>
      <c r="B8" s="4" t="inlineStr">
        <is>
          <t>The activity in our loan portfolio was as follows (amounts in thousands): Held-for-Investment Loans Year Ended December 31, 2021 Commercial Infrastructure Residential Held-for-Sale Loans Total Loans Balance at December 31, 2020 $ 9,583,949 $ 1,412,440 $ 90,684 $ 1,052,835 $ 12,139,908 Acquisitions/originations/additional funding 7,822,441 817,104 — 5,351,034 13,990,579 Capitalized interest (1) 112,178 — 4,308 2,650 119,136 Basis of loans sold (2) (307,454) (12,678) — (3,856,736) (4,176,868) Loan maturities/principal repayments (3,508,969) (304,878) (31,251) (352,711) (4,197,809) Discount accretion/premium amortization 52,416 5,028 — 504 57,948 Changes in fair value — — 1,186 67,864 69,050 Foreign currency translation gain/(loss), net (71,419) (711) — — (72,130) Credit loss reversal (provision), net 7,947 (12,580) — — (4,633) Loan foreclosure and conversion to equity interest (36,308) — — — (36,308) (3) Transfer to/from other asset classifications or between segments (204,583) 123,701 (5,702) 611,360 524,776 (4) Balance at December 31, 2021 $ 13,450,198 $ 2,027,426 $ 59,225 $ 2,876,800 $ 18,413,649 Held-for-Investment Loans Year Ended December 31, 2020 Commercial Infrastructure Residential Held-for-Sale Loans Total Loans Balance at December 31, 2019 $ 8,517,054 $ 1,397,448 $ 671,572 $ 884,150 $ 11,470,224 Cumulative effect of ASC 326 effective January 1, 2020 (10,112) (10,328) — — (20,440) Acquisitions/originations/additional funding 2,753,782 278,694 100,720 2,204,203 5,337,399 Capitalized interest (1) 143,818 195 — — 144,013 Basis of loans sold (2) (443,793) — (604) (2,862,606) (3,307,003) Loan maturities/principal repayments (1,398,991) (189,288) (90,273) (142,644) (1,821,196) Discount accretion/premium amortization 39,642 2,447 — 110 42,199 Changes in fair value — — (15,382) 148,506 133,124 Foreign currency translation gain/(loss), net 102,748 1,096 — (1,291) 102,553 Credit loss (provision) reversal, net (48,711) 2,495 — 125 (46,091) Transfer to/from other asset classifications (71,488) (5) (70,319) (575,349) 822,282 (6) 105,126 Balance at December 31, 2020 $ 9,583,949 $ 1,412,440 $ 90,684 $ 1,052,835 $ 12,139,908 Loans Transferred As Secured Borrowings Held-for-Investment Loans Year Ended December 31, 2019 Commercial Infrastructure Residential Held-for-Sale Loans Total Loans Balance at December 31, 2018 $ 7,075,577 $ 1,456,779 $ — $ 1,187,552 $ 74,346 $ 9,794,254 Acquisitions/originations/additional funding 4,161,584 902,053 394,697 3,636,380 — 9,094,714 Capitalized interest (1) 110,632 — — — — 110,632 Basis of loans sold (2) (743,425) — (106) (3,567,859) — (4,311,390) Loan maturities/principal repayments (2,172,068) (832,998) (62,704) (162,376) (74,692) (3,304,838) Discount accretion/premium amortization 30,128 2,072 — 2,841 346 35,387 Changes in fair value — — (1,314) 72,915 — 71,601 Foreign currency translation gain/(loss), net 38,050 — — 2,105 — 40,155 Credit loss provision, net (2,616) (3,314) — (1,196) — (7,126) Loan foreclosures (27,303) — — — — (27,303) Transfer to/from other asset classifications 46,495 (127,144) 340,999 (286,212) — (25,862) Balance at December 31, 2019 $ 8,517,054 $ 1,397,448 $ 671,572 $ 884,150 $ — $ 11,470,224 ______________________________________________________________________________________________________________________ (1) Represents accrued interest income on loans whose terms do not require current payment of interest. (2) See Note 13 for additional disclosure on these transactions. (3) Includes (i) a $29.0 million credit deteriorated loan related to a residential conversion project which was foreclosed in April 2021 and (ii) $7.3 million of a commercial loan that was converted to equity interests in March 2021 (see Note 9) pursuant to a consensual transfer under pre-existing equity pledges of additional collateral, both as described above. (4) Net transfers represent residential loans transferred from VIE assets upon redemption of three consolidated RMBS trusts. (5) Represents the net carrying value of credit deteriorated first mortgage and contiguous mezzanine loans related to a residential conversion project located in New York City that was eliminated as a result of consolidating the net assets of the borrower entities upon exercising control over their pledged equity interests in October 2020. (6) Includes $176.6 million of residential loans transferred from VIE assets upon redemption of a consolidated RMBS trust.</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4" t="inlineStr">
        <is>
          <t>Allowance for credit losses</t>
        </is>
      </c>
      <c r="B2" s="5" t="n">
        <v>67270</v>
      </c>
      <c r="C2" s="5" t="n">
        <v>77444</v>
      </c>
    </row>
    <row r="3">
      <c r="A3" s="4" t="inlineStr">
        <is>
          <t>Loans held-for-investment, net, held at fair value</t>
        </is>
      </c>
      <c r="B3" s="6" t="n">
        <v>59225</v>
      </c>
      <c r="C3" s="6" t="n">
        <v>90684</v>
      </c>
    </row>
    <row r="4">
      <c r="A4" s="4" t="inlineStr">
        <is>
          <t>Loans-held-for-sale, held at fair value</t>
        </is>
      </c>
      <c r="B4" s="6" t="n">
        <v>2876800</v>
      </c>
      <c r="C4" s="6" t="n">
        <v>932295</v>
      </c>
    </row>
    <row r="5">
      <c r="A5" s="4" t="inlineStr">
        <is>
          <t>Credit loss allowance</t>
        </is>
      </c>
      <c r="B5" s="6" t="n">
        <v>8610</v>
      </c>
      <c r="C5" s="6" t="n">
        <v>5675</v>
      </c>
    </row>
    <row r="6">
      <c r="A6" s="4" t="inlineStr">
        <is>
          <t>Investment securities</t>
        </is>
      </c>
      <c r="B6" s="6" t="n">
        <v>177848</v>
      </c>
      <c r="C6" s="6" t="n">
        <v>198053</v>
      </c>
    </row>
    <row r="7">
      <c r="A7" s="4" t="inlineStr">
        <is>
          <t>Intangible assets held at fair value</t>
        </is>
      </c>
      <c r="B7" s="5" t="n">
        <v>16780</v>
      </c>
      <c r="C7" s="5" t="n">
        <v>13202</v>
      </c>
    </row>
    <row r="8">
      <c r="A8" s="4" t="inlineStr">
        <is>
          <t>Preferred stock, par value (in dollars per share)</t>
        </is>
      </c>
      <c r="B8" s="7" t="n">
        <v>0.01</v>
      </c>
      <c r="C8" s="7" t="n">
        <v>0.01</v>
      </c>
    </row>
    <row r="9">
      <c r="A9" s="4" t="inlineStr">
        <is>
          <t>Preferred stock, shares authorized (in shares)</t>
        </is>
      </c>
      <c r="B9" s="6" t="n">
        <v>100000000</v>
      </c>
      <c r="C9" s="6" t="n">
        <v>100000000</v>
      </c>
    </row>
    <row r="10">
      <c r="A10" s="4" t="inlineStr">
        <is>
          <t>Preferred stock, shares issued (in shares)</t>
        </is>
      </c>
      <c r="B10" s="6" t="n">
        <v>0</v>
      </c>
      <c r="C10" s="6" t="n">
        <v>0</v>
      </c>
    </row>
    <row r="11">
      <c r="A11" s="4" t="inlineStr">
        <is>
          <t>Preferred stock, shares outstanding (in shares)</t>
        </is>
      </c>
      <c r="B11" s="6" t="n">
        <v>0</v>
      </c>
      <c r="C11" s="6" t="n">
        <v>0</v>
      </c>
    </row>
    <row r="12">
      <c r="A12" s="4" t="inlineStr">
        <is>
          <t>Common stock, par value (in dollars per share)</t>
        </is>
      </c>
      <c r="B12" s="7" t="n">
        <v>0.01</v>
      </c>
      <c r="C12" s="7" t="n">
        <v>0.01</v>
      </c>
    </row>
    <row r="13">
      <c r="A13" s="4" t="inlineStr">
        <is>
          <t>Common stock, shares authorized (in shares)</t>
        </is>
      </c>
      <c r="B13" s="6" t="n">
        <v>500000000</v>
      </c>
      <c r="C13" s="6" t="n">
        <v>500000000</v>
      </c>
    </row>
    <row r="14">
      <c r="A14" s="4" t="inlineStr">
        <is>
          <t>Common stock, shares issued (in shares)</t>
        </is>
      </c>
      <c r="B14" s="6" t="n">
        <v>312268944</v>
      </c>
      <c r="C14" s="6" t="n">
        <v>292091601</v>
      </c>
    </row>
    <row r="15">
      <c r="A15" s="4" t="inlineStr">
        <is>
          <t>Common stock, shares outstanding (in shares)</t>
        </is>
      </c>
      <c r="B15" s="6" t="n">
        <v>304820253</v>
      </c>
      <c r="C15" s="6" t="n">
        <v>284642910</v>
      </c>
    </row>
    <row r="16">
      <c r="A16" s="4" t="inlineStr">
        <is>
          <t>Treasury stock, shares (in shares)</t>
        </is>
      </c>
      <c r="B16" s="6" t="n">
        <v>7448691</v>
      </c>
      <c r="C16" s="6" t="n">
        <v>7448691</v>
      </c>
    </row>
    <row r="17">
      <c r="A17" s="4" t="inlineStr">
        <is>
          <t>Assets</t>
        </is>
      </c>
      <c r="B17" s="5" t="n">
        <v>83850397</v>
      </c>
      <c r="C17" s="5" t="n">
        <v>80873509</v>
      </c>
    </row>
    <row r="18">
      <c r="A18" s="4" t="inlineStr">
        <is>
          <t>Liabilities</t>
        </is>
      </c>
      <c r="B18" s="6" t="n">
        <v>77201590</v>
      </c>
      <c r="C18" s="6" t="n">
        <v>76010933</v>
      </c>
    </row>
    <row r="19">
      <c r="A19" s="4" t="inlineStr">
        <is>
          <t>CLOs and SASB</t>
        </is>
      </c>
    </row>
    <row r="20">
      <c r="A20" s="4" t="inlineStr">
        <is>
          <t>Assets</t>
        </is>
      </c>
      <c r="B20" s="6" t="n">
        <v>3100000</v>
      </c>
      <c r="C20" s="6" t="n">
        <v>1100000</v>
      </c>
    </row>
    <row r="21">
      <c r="A21" s="4" t="inlineStr">
        <is>
          <t>Liabilities</t>
        </is>
      </c>
      <c r="B21" s="5" t="n">
        <v>2600000</v>
      </c>
      <c r="C21" s="5" t="n">
        <v>90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12 Months Ended</t>
        </is>
      </c>
    </row>
    <row r="2">
      <c r="B2" s="2" t="inlineStr">
        <is>
          <t>Dec. 31, 2021</t>
        </is>
      </c>
    </row>
    <row r="3">
      <c r="A3" s="3" t="inlineStr">
        <is>
          <t>Investments, Debt and Equity Securities [Abstract]</t>
        </is>
      </c>
    </row>
    <row r="4">
      <c r="A4" s="4" t="inlineStr">
        <is>
          <t>Schedule of Investment Securities</t>
        </is>
      </c>
      <c r="B4" s="4" t="inlineStr">
        <is>
          <t>Investment securities were comprised of the following as of December 31, 2021 and 2020 (amounts in thousands): Carrying Value as of December 31, 2021 December 31, 2020 RMBS, available-for-sale $ 143,980 $ 167,349 RMBS, fair value option (1) 250,424 235,997 CMBS, fair value option (1), (2) 1,263,606 1,209,030 HTM debt securities, amortized cost net of credit loss allowance of $8,610 and $5,675 683,136 538,605 Equity security, fair value 11,624 11,247 Subtotal — Investment securities 2,352,770 2,162,228 VIE eliminations (1) (1,491,786) (1,425,570) Total investment securities $ 860,984 $ 736,658 ______________________________________________________________________________________________________________________ (1) Certain fair value option CMBS and RMBS are eliminated in consolidation against VIE liabilities pursuant to ASC 810. (2) Includes $182.6 million and $179.5 million of non-controlling interests in the consolidated entities which hold certain of these CMBS as of December 31, 2021 and 2020, respectively.</t>
        </is>
      </c>
    </row>
    <row r="5">
      <c r="A5" s="4" t="inlineStr">
        <is>
          <t>Schedule of Purchases, Sales and Principal Collections for all Investment Securities</t>
        </is>
      </c>
      <c r="B5" s="4" t="inlineStr">
        <is>
          <t>Purchases, sales, principal collections and redemptions for all investment securities were as follows (amounts in thousands): RMBS, RMBS, fair CMBS, fair HTM Securitization Total Year Ended December 31, 2021 Purchases $ — $ 168,825 $ 71,476 $ 198,358 $ (240,301) $ 198,358 Sales — 30,684 38,714 — (69,398) — Principal collections 30,722 63,144 7,732 54,725 (68,873) 87,450 Redemptions — 51,187 — — (51,187) — Year Ended December 31, 2020 Purchases/fundings $ — $ 282,368 $ 49,416 $ 22,408 $ (331,784) $ 22,408 Sales — 135,567 37,867 — (165,494) 7,940 Principal collections 26,000 44,197 30,079 52,704 (69,447) 83,533 Redemptions — 10,474 — — (10,474) — Year Ended December 31, 2019 Purchases $ — $ 120,103 $ 238,213 $ 91,162 $ (351,220) $ 98,258 Sales — 41,501 150,365 — (184,540) 7,326 Principal collections 26,929 16,500 40,490 167,383 (45,642) 205,660 ______________________________________________________________________________________________________________________ (1) Represents RMBS and CMBS, fair value option amounts eliminated due to our consolidation of securitization VIEs. These amounts are reflected as issuance or repayment of debt of, or distributions from, consolidated VIEs in our consolidated statements of cash flows.</t>
        </is>
      </c>
    </row>
    <row r="6">
      <c r="A6" s="4" t="inlineStr">
        <is>
          <t>Summary of Investments in Available-for-Sale RMBS</t>
        </is>
      </c>
      <c r="B6" s="4" t="inlineStr">
        <is>
          <t>The tables below summarize various attributes of our investments in available-for-sale RMBS as of December 31, 2021 and 2020 (amounts in thousands): Unrealized Gains or (Losses) Amortized Credit Net Gross Gross Net Fair Value December 31, 2021 RMBS $ 103,027 $ — $ 103,027 $ 41,052 $ (99) $ 40,953 $ 143,980 December 31, 2020 RMBS $ 123,292 $ — $ 123,292 $ 44,123 $ (66) $ 44,057 $ 167,349 Weighted Average Coupon (1) WAL December 31, 2021 RMBS 1.3 % 5.3 ______________________________________________________________________________________________________________________ (1) Calculated using the December 31, 2021 one-month LIBOR rate of 0.101% for floating rate securities. (2) Represents the remaining WAL of each respective group of securities as of the balance sheet date. The WAL of each individual security is calculated using projected amounts and projected timing of future principal payments.</t>
        </is>
      </c>
    </row>
    <row r="7">
      <c r="A7" s="4" t="inlineStr">
        <is>
          <t>Schedule of Gross Unrealized Losses and Estimated Fair Value of Securities With No Recorded Allowance for Credit Loss</t>
        </is>
      </c>
      <c r="B7" s="4" t="inlineStr">
        <is>
          <t>The following table presents the gross unrealized losses and estimated fair value of any available-for-sale securities that were in an unrealized loss position as of December 31, 2021 and 2020, and for which an allowance for credit losses has not been recorded (amounts in thousands): Estimated Fair Value Unrealized Losses Securities with a Securities with a Securities with a Securities with a As of December 31, 2021 RMBS $ 2,478 $ — $ (99) $ — As of December 31, 2020 RMBS $ 438 $ 1,195 $ (25) $ (41)</t>
        </is>
      </c>
    </row>
    <row r="8">
      <c r="A8" s="4" t="inlineStr">
        <is>
          <t>Summary of Investments in HTM Securities</t>
        </is>
      </c>
      <c r="B8" s="4" t="inlineStr">
        <is>
          <t xml:space="preserve">The table below summarizes our investments in HTM debt securities as of December 31, 2021 and 2020 (amounts in thousands): Amortized Credit Loss Net Carrying Gross Unrealized Gross Unrealized Fair Value December 31, 2021 CMBS $ 538,506 $ (3,140) $ 535,366 $ 195 $ (25,029) $ 510,532 Preferred interests 118,409 (2,562) 115,847 450 (2,449) 113,848 Infrastructure bonds 34,831 (2,908) 31,923 561 — 32,484 Total $ 691,746 $ (8,610) $ 683,136 $ 1,206 $ (27,478) $ 656,864 December 31, 2020 CMBS $ 339,059 $ — $ 339,059 $ — $ (23,286) $ 315,773 Preferred interests 166,614 (2,749) 163,865 432 (913) 163,384 Infrastructure bonds 38,607 (2,926) 35,681 415 — 36,096 Total $ 544,280 $ (5,675) $ 538,605 $ 847 $ (24,199) $ 515,253 </t>
        </is>
      </c>
    </row>
    <row r="9">
      <c r="A9" s="4" t="inlineStr">
        <is>
          <t>Summary of Activity in Credit Loss Allowance for HTM Debt Decurities</t>
        </is>
      </c>
      <c r="B9" s="4" t="inlineStr">
        <is>
          <t xml:space="preserve">The following table presents the activity in our credit loss allowance for HTM debt securities (amounts in thousands): CMBS Preferred Infrastructure Total HTM Year Ended December 31, 2021 Credit loss allowance at December 31, 2020 $ — $ 2,749 $ 2,926 $ 5,675 Credit loss provision (reversal), net 3,140 (187) (18) 2,935 Credit loss allowance at December 31, 2021 $ 3,140 $ 2,562 $ 2,908 $ 8,610 </t>
        </is>
      </c>
    </row>
    <row r="10">
      <c r="A10" s="4" t="inlineStr">
        <is>
          <t>Summary of Maturities of Preferred Equity Interests in Limited Liability Companies</t>
        </is>
      </c>
      <c r="B10" s="4" t="inlineStr">
        <is>
          <t xml:space="preserve">The table below summarizes the maturities of our HTM debt securities by type as of December 31, 2021 (amounts in thousands): CMBS Preferred Infrastructure Total Less than one year $ 313,960 $ 90,970 $ — $ 404,930 One to three years 23,000 24,877 — 47,877 Three to five years 198,406 — 807 199,213 Thereafter — — 31,116 31,116 Total $ 535,366 $ 115,847 $ 31,923 $ 683,13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8" customWidth="1" min="1" max="1"/>
    <col width="80" customWidth="1" min="2" max="2"/>
  </cols>
  <sheetData>
    <row r="1">
      <c r="A1" s="1" t="inlineStr">
        <is>
          <t>Properties (Tables)</t>
        </is>
      </c>
      <c r="B1" s="2" t="inlineStr">
        <is>
          <t>12 Months Ended</t>
        </is>
      </c>
    </row>
    <row r="2">
      <c r="B2" s="2" t="inlineStr">
        <is>
          <t>Dec. 31, 2021</t>
        </is>
      </c>
    </row>
    <row r="3">
      <c r="A3" s="3" t="inlineStr">
        <is>
          <t>Real Estate [Abstract]</t>
        </is>
      </c>
    </row>
    <row r="4">
      <c r="A4" s="4" t="inlineStr">
        <is>
          <t>Summary of Properties</t>
        </is>
      </c>
      <c r="B4" s="4" t="inlineStr">
        <is>
          <t>The table below summarizes our properties held as of December 31, 2021 and December 31, 2020 (dollars in thousands): Depreciable Life December 31, 2021 December 31, 2020 Property Segment Land and land improvements 0 - 15 years $ 175,810 $ 484,846 Buildings and building improvements 0 - 45 years 851,274 1,690,701 Furniture &amp; fixtures 3 - 5 years 260 59,632 Investing and Servicing Segment Land and land improvements 0 - 15 years 41,771 50,585 Buildings and building improvements 3 - 40 years 149,399 179,014 Furniture &amp; fixtures 2 - 5 years 3,143 2,606 Commercial and Residential Lending Segment (1) Land and land improvements 0 - 7 years 9,691 11,416 Buildings and building improvements 10 - 20 years 12,408 19,251 Construction in progress N/A 104,088 75,245 Properties, cost 1,347,844 2,573,296 Less: accumulated depreciation (181,457) (302,143) Properties, net $ 1,166,387 $ 2,271,153 ______________________________________________________________________________________________________________________ (1) Represents properties acquired through loan foreclosure. Refer to Note 5 with respect to the construction in progress properties relating to a residential conversion project.</t>
        </is>
      </c>
    </row>
    <row r="5">
      <c r="A5" s="4" t="inlineStr">
        <is>
          <t>Summary of Operating Leases</t>
        </is>
      </c>
      <c r="B5" s="4" t="inlineStr">
        <is>
          <t>Future rental payments due to us from tenants under existing non-cancellable operating leases for each of the next five years and thereafter are as follows (in thousands): 2022 $ 75,549 2023 64,886 2024 58,806 2025 53,890 2026 42,118 Thereafter 202,756 Total $ 498,005</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Investments of Consolidated Affordable Housing Fund (Tables)</t>
        </is>
      </c>
      <c r="B1" s="2" t="inlineStr">
        <is>
          <t>12 Months Ended</t>
        </is>
      </c>
    </row>
    <row r="2">
      <c r="B2" s="2" t="inlineStr">
        <is>
          <t>Dec. 31, 2021</t>
        </is>
      </c>
    </row>
    <row r="3">
      <c r="A3" s="3" t="inlineStr">
        <is>
          <t>Equity Method Investments and Joint Ventures [Abstract]</t>
        </is>
      </c>
    </row>
    <row r="4">
      <c r="A4" s="4" t="inlineStr">
        <is>
          <t>Summary of Investment Income</t>
        </is>
      </c>
      <c r="B4" s="4" t="inlineStr">
        <is>
          <t xml:space="preserve">Income from the Woodstar Fund’s investments reflects the following components for the period from November 5, 2021 through December 31, 2021 (in thousands): November 5, 2021 - December 31, 2021 Distributions from affordable housing fund investments $ 6,023 Unrealized change in fair value of investments 402 Income from affordable housing fund investments $ 6,42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Unconsolidated Entities (Tables)</t>
        </is>
      </c>
      <c r="B1" s="2" t="inlineStr">
        <is>
          <t>12 Months Ended</t>
        </is>
      </c>
    </row>
    <row r="2">
      <c r="B2" s="2" t="inlineStr">
        <is>
          <t>Dec. 31, 2021</t>
        </is>
      </c>
    </row>
    <row r="3">
      <c r="A3" s="3" t="inlineStr">
        <is>
          <t>Equity Method Investments and Joint Ventures [Abstract]</t>
        </is>
      </c>
    </row>
    <row r="4">
      <c r="A4" s="4" t="inlineStr">
        <is>
          <t>Summary of Investments in Unconsolidated Entities</t>
        </is>
      </c>
      <c r="B4" s="4" t="inlineStr">
        <is>
          <t>The table below summarizes our investments in unconsolidated entities as of December 31, 2021 and 2020 (dollars in thousands): Participation / Carrying value as of December 31, 2021 December 31, 2020 Equity method investments: Equity interest in a natural gas power plant 10% $ 26,255 $ 25,095 Investor entity which owns equity in an online real estate company (2) 50% 5,206 9,397 Equity interest in and advances to a residential mortgage originator (3) N/A 20,327 17,852 Various 25% - 50% 12,528 10,374 64,316 62,718 Other equity investments: Equity interest in a servicing and advisory business (2) 2% 12,955 17,584 Investment funds which own equity in a loan servicer and other real estate assets (2) 4% - 6% 4,194 7,267 Investor entities which own equity interests in two entertainment and retail centers (4) 15% 7,320 — Various, including FHLB stock at December 31, 2020 N/A 1,312 20,485 25,781 45,336 $ 90,097 $ 108,054 ______________________________________________________________________________________________________________________ (1) None of these investments are publicly traded and therefore quoted market prices are not available. (2) During the year ended December 31, 2021, we received capital distributions totaling $12.2 million, which reduced the carrying value of three of our investments. (3) Includes a $4.5 million subordinated loan as of both December 31, 2021 and 202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s (Tables)</t>
        </is>
      </c>
      <c r="B1" s="2" t="inlineStr">
        <is>
          <t>12 Months Ended</t>
        </is>
      </c>
    </row>
    <row r="2">
      <c r="B2" s="2" t="inlineStr">
        <is>
          <t>Dec. 31, 2021</t>
        </is>
      </c>
    </row>
    <row r="3">
      <c r="A3" s="3" t="inlineStr">
        <is>
          <t>Goodwill and Intangible Assets Disclosure [Abstract]</t>
        </is>
      </c>
    </row>
    <row r="4">
      <c r="A4" s="4" t="inlineStr">
        <is>
          <t>Summary of Intangibles Assets</t>
        </is>
      </c>
      <c r="B4" s="4" t="inlineStr">
        <is>
          <t xml:space="preserve">The following table summarizes our intangible assets, which are comprised of servicing rights intangibles and lease intangibles, as of December 31, 2021 and 2020 (amounts in thousands): As of December 31, 2021 As of December 31, 2020 Gross Carrying Accumulated Net Carrying Gross Carrying Accumulated Net Carrying Domestic servicing rights, at fair value $ 16,780 $ — $ 16,780 $ 13,202 $ — $ 13,202 In-place lease intangible assets 94,712 (62,721) 31,991 133,203 (92,540) 40,663 Favorable lease intangible assets 23,746 (8,953) 14,793 24,181 (7,929) 16,252 Total net intangible assets $ 135,238 $ (71,674) $ 63,564 $ 170,586 $ (100,469) $ 70,117 </t>
        </is>
      </c>
    </row>
    <row r="5">
      <c r="A5" s="4" t="inlineStr">
        <is>
          <t>Summary of Activity Within Intangible Assets</t>
        </is>
      </c>
      <c r="B5" s="4" t="inlineStr">
        <is>
          <t xml:space="preserve">The following table summarizes the activity within intangible assets for the years ended December 31, 2021 and 2020 (amounts in thousands): Domestic In-place Lease Favorable Lease Total Balance as of January 1, 2020 $ 16,917 $ 50,910 $ 17,873 $ 85,700 Amortization — (10,077) (1,621) (11,698) Sales — (170) — (170) Changes in fair value due to changes in inputs and assumptions (3,715) — — (3,715) Balance as of December 31, 2020 $ 13,202 $ 40,663 $ 16,252 $ 70,117 Amortization — (8,116) (1,387) (9,503) Sales — (556) (72) (628) Changes in fair value due to changes in inputs and assumptions 3,578 — — 3,578 Balance as of December 31, 2021 $ 16,780 $ 31,991 $ 14,793 $ 63,564 </t>
        </is>
      </c>
    </row>
    <row r="6">
      <c r="A6" s="4" t="inlineStr">
        <is>
          <t>Schedule of Future Amortization Expense</t>
        </is>
      </c>
      <c r="B6" s="4" t="inlineStr">
        <is>
          <t xml:space="preserve">The following table sets forth the estimated aggregate amortization of our in-place lease intangible assets and favorable lease intangible assets for the next five years and thereafter (amounts in thousands): 2022 $ 7,618 2023 6,043 2024 4,650 2025 3,775 2026 2,754 Thereafter 21,944 Total $ 46,78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Secured Borrowings (Tables)</t>
        </is>
      </c>
      <c r="B1" s="2" t="inlineStr">
        <is>
          <t>12 Months Ended</t>
        </is>
      </c>
    </row>
    <row r="2">
      <c r="B2" s="2" t="inlineStr">
        <is>
          <t>Dec. 31, 2021</t>
        </is>
      </c>
    </row>
    <row r="3">
      <c r="A3" s="3" t="inlineStr">
        <is>
          <t>Secured Debt [Abstract]</t>
        </is>
      </c>
    </row>
    <row r="4">
      <c r="A4" s="4" t="inlineStr">
        <is>
          <t>Summary of Secured Financing Agreements</t>
        </is>
      </c>
      <c r="B4" s="4" t="inlineStr">
        <is>
          <t>The following table is a summary of our secured financing agreements in place as of December 31, 2021 and 2020 (dollars in thousands): Outstanding Balance at Current Extended Weighted Average Pledged Asset Maximum December 31, 2021 December 31, 2020 Repurchase Agreements: Commercial Loans Aug 2022 to Jul 2026 (b) Jun 2025 to Dec 2030 (b) Index + 2.00% (c) $ 9,141,387 $ 10,485,460 (d) $ 6,556,438 $ 4,878,939 Residential Loans Jul 2022 to Dec 2023 N/A Index + 2.02% 2,244,663 2,850,000 1,744,225 22,590 Infrastructure Loans Sep 2024 Sep 2026 LIBOR + 2.00% 455,391 650,000 379,095 232,961 Conduit Loans Feb 2022 to Jun 2024 Feb 2023 to Jun 2025 LIBOR + 1.99% 226,634 350,000 174,130 53,554 CMBS/RMBS Sep 2022 to May 2031 (e) Dec 2022 to Nov 2031 (e) (f) 1,166,352 819,979 688,146 (g) 620,763 Total Repurchase Agreements 13,234,427 15,155,439 9,542,034 5,808,807 Other Secured Financing: Borrowing Base Facility Nov 2024 Oct 2026 SOFR + 2.11% 600,525 750,000 (h) 213,478 43,014 Commercial Financing Facilities Dec 2023 to Jan 2024 Jan 2026 to Dec 2030 Index + 1.81% 208,022 243,476 167,476 81,218 Residential Financing Facility Sep 2022 Sep 2025 3.00% 396,201 250,000 102,018 215,024 Infrastructure Acquisition Facility N/A N/A N/A — — — 467,450 Infrastructure Financing Facilities Jul 2022 to Oct 2022 Oct 2024 to Jul 2027 Index + 2.01% 1,042,292 1,250,000 855,646 538,645 Property Mortgages - Fixed rate Nov 2024 to Sep 2029 (i) N/A 4.35% 389,586 272,522 272,522 1,077,528 Property Mortgages - Variable rate Nov 2022 to Dec 2025 N/A (j) 699,124 734,350 712,493 960,903 Term Loan and Revolver (k) N/A (k) N/A (k) 938,753 788,753 645,000 Federal Home Loan Bank N/A N/A N/A — — — 396,000 Total Other Secured Financing 3,335,750 4,439,101 3,112,386 4,424,782 $ 16,570,177 $ 19,594,540 12,654,420 10,233,589 Unamortized net discount (13,350) (13,569) Unamortized deferred financing costs (64,220) (73,830) $ 12,576,850 $ 10,146,190 ______________________________________________________________________________________________________________________ (a) Subject to certain conditions as defined in the respective facility agreement. (b) For certain facilities, borrowings collateralized by loans existing at maturity may remain outstanding until such loan collateral matures, subject to certain specified conditions. (c) Certain facilities with an outstanding balance of $2.1 billion as of December 31, 2021 are indexed to GBP LIBOR, EURIBOR, BBSY and SONIA. The remainder are indexed to USD LIBOR or SOFR. (d) Certain facilities with an aggregate initial maximum facility size of $9.4 billion may be increased to $10.5 billion, subject to certain conditions. The $10.5 billion amount includes such upsizes. (e) Certain facilities with an outstanding balance of $276.9 million as of December 31, 2021 carry a rolling 11-month or 12-month term which may reset monthly or quarterly with the lender's consent. These facilities carry no maximum facility size. (f) A facility with an outstanding balance of $240.8 million as of December 31, 2021 has a weighted average fixed annual interest rate of 3.20%. All other facilities are variable rate with a weighted average rate of LIBOR + 1.71%. (g) Includes: (i) $240.8 million outstanding on a repurchase facility that is not subject to margin calls; and (ii) $35.8 million outstanding on one of our repurchase facilities that represents the 49% pro rata share owed by a non-controlling partner in a consolidated joint venture (see Note 16). (h) The maximum facility size as of December 31, 2021 of $650.0 million is scheduled to decline to $450.0 million as of March 31, 2022 and may be increased to $750.0 million, subject to certain conditions. (i) The weighted average maturity is 5.5 years as of December 31, 2021. (j) Includes a $600.0 million first mortgage and mezzanine loan secured by our Medical Office Portfolio. This debt has a weighted average interest rate of LIBOR + 2.07% that we swapped to a fixed rate of 3.34%. The remainder have a weighted average rate of LIBOR + 2.39%. (k) Consists of: (i) a $788.8 million term loan facility that matures in July 2026, of which $391.0 million has an annual interest rate of LIBOR + 2.50% and $397.8 million (the “Incremental Borrowings”) has an annual interest rate of LIBOR + 3.25%, subject to a 0.75% LIBOR floor, and (ii) a $150.0 million revolving credit facility that matures in April 2026 with an annual interest rate of SOFR + 2.50%. These facilities are secured by the equity interests in certain of our subsidiaries which totaled $5.5 billion as of December 31, 2021. As of December 31, 2021, the above table no longer reflects property mortgages of the Woodstar Portfolios, which as discussed in Notes 2 and 8, are now reflected within “Investments of consolidated affordable housing fund” on our consolidated balance sheet.</t>
        </is>
      </c>
    </row>
    <row r="5">
      <c r="A5" s="4" t="inlineStr">
        <is>
          <t>Schedule of Collateralized Loan Obligations</t>
        </is>
      </c>
      <c r="B5" s="4" t="inlineStr">
        <is>
          <t>The following table is a summary of our CLOs and our SASB as of December 31, 2021 and 2020 (amounts in thousands): December 31, 2021 Count Face Carrying Weighted Maturity STWD 2019-FL1 Collateral assets 24 $ 1,092,887 $ 1,103,513 LIBOR + 4.19% (a) November 2024 (b) Financing 1 936,375 933,049 SOFR + 1.63% (c) July 2038 (d) STWD 2021-FL2 Collateral assets 25 1,272,133 1,279,678 LIBOR + 4.22% (a) February 2025 (b) Financing 1 1,077,375 1,069,691 LIBOR + 1.78% (c) April 2038 (d) STWD 2021-SIF1 Collateral assets 31 491,299 506,666 LIBOR + 3.91% (a) March 2026 (b) Financing 1 410,000 405,319 LIBOR + 2.15% (c) April 2032 (d) STWD 2021-HTS Collateral assets 1 230,000 230,587 LIBOR + 4.12% (a) April 2026 (b) Financing 1 210,091 208,057 LIBOR + 2.48% (c) April 2034 (d) Total Collateral assets $ 3,086,319 $ 3,120,444 Financing $ 2,633,841 $ 2,616,116 December 31, 2020 STWD 2019-FL1 Collateral assets 23 $ 1,002,445 $ 1,099,439 LIBOR + 3.93% (a) April 2024 (b) Financing 1 936,375 930,554 LIBOR + 1.64% (c) July 2038 (d) ___________________________________________________________________________________________________________________________________ (a) Represents the weighted-average coupon earned on variable rate loans during the respective year-to-date period. Of the loans financed by the STWD 2021-FL2 CLO as of December 31, 2021, 7% earned fixed-rate weighted average interest of 7.49%. Of the loans financed by the STWD 2021-SIF1 CLO as of December 31, 2021, 2% earned fixed-rate weighted average interest of 5.62%. (b) Represents the weighted-average maturity, assuming the extended contractual maturity of the collateral assets. (c) Represents the weighted-average cost of financing incurred during the respective year-to-date period, inclusive of deferred issuance costs. (d) Repayments of the CLOs and SASB are tied to timing of the related collateral asset repayments. The term of the CLOs and SASB financing obligations represents the legal final maturity date.</t>
        </is>
      </c>
    </row>
    <row r="6">
      <c r="A6" s="4" t="inlineStr">
        <is>
          <t>Schedule of Five-Year Principal Repayments for Secured Financings</t>
        </is>
      </c>
      <c r="B6" s="4" t="inlineStr">
        <is>
          <t>The following table sets forth our principal repayments schedule for secured financings based on the earlier of (i) the extended contractual maturity of each credit facility or (ii) the extended contractual maturity of each of the investments that have been pledged as collateral under the respective credit facility (amounts in thousands): Repurchase Other Secured CLOs and SASB (a) Total 2022 $ 2,068,288 $ 60,194 $ 123,448 $ 2,251,930 2023 1,090,287 826,666 643,689 2,560,642 2024 1,089,101 319,918 445,272 1,854,291 2025 3,263,185 256,299 497,976 4,017,460 2026 1,777,704 1,207,092 923,456 3,908,252 Thereafter 253,469 442,217 — 695,686 Total $ 9,542,034 $ 3,112,386 $ 2,633,841 $ 15,288,261 ______________________________________________________________________________________________________________________ (a) For the CLOs, the above does not assume utilization of their reinvestment features. The SASB does not have a reinvestment feature.</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Unsecured Senior Notes (Tables)</t>
        </is>
      </c>
      <c r="B1" s="2" t="inlineStr">
        <is>
          <t>12 Months Ended</t>
        </is>
      </c>
    </row>
    <row r="2">
      <c r="B2" s="2" t="inlineStr">
        <is>
          <t>Dec. 31, 2021</t>
        </is>
      </c>
    </row>
    <row r="3">
      <c r="A3" s="3" t="inlineStr">
        <is>
          <t>Debt Instruments [Abstract]</t>
        </is>
      </c>
    </row>
    <row r="4">
      <c r="A4" s="4" t="inlineStr">
        <is>
          <t>Schedule of Unsecured Convertible Senior Notes Outstanding</t>
        </is>
      </c>
      <c r="B4" s="4" t="inlineStr">
        <is>
          <t>The following table is a summary of our unsecured senior notes outstanding as of December 31, 2021 and 2020 (dollars in thousands): Coupon Effective Maturity Remaining Carrying Value at December 31, 2021 December 31, 2020 2021 Senior Notes N/A N/A N/A N/A $ — $ 700,000 2023 Senior Notes 5.50 % 5.71 % 11/1/2023 1.8 years 300,000 300,000 2023 Convertible Notes 4.38 % 4.57 % 4/1/2023 1.2 years 250,000 250,000 2024 Senior Notes 3.75 % 3.94 % 12/31/2024 3.0 years 400,000 — 2025 Senior Notes 4.75 % (2) 5.04 % 3/15/2025 3.2 years 500,000 500,000 2026 Senior Notes 3.63 % 3.77 % 7/15/2026 4.5 years 400,000 — Total principal amount 1,850,000 1,750,000 Unamortized discount—Convertible Notes (578) (2,559) Unamortized discount—Senior Notes (10,067) (9,332) Unamortized deferred financing costs (10,765) (5,589) Carrying amount of debt components $ 1,828,590 $ 1,732,520 Carrying amount of conversion option equity components recorded in additional paid-in capital for outstanding convertible notes N/A $ 3,755 ______________________________________________________________________________________________________________________ (1) Effective rate includes the effects of underwriter purchase discount.</t>
        </is>
      </c>
    </row>
    <row r="5">
      <c r="A5" s="4" t="inlineStr">
        <is>
          <t>Schedule of Conversion Attributes on Convertible Notes Outstanding</t>
        </is>
      </c>
      <c r="B5" s="4" t="inlineStr">
        <is>
          <t>The following table details the conversion attributes of our Convertible Notes outstanding as of December 31, 2021 (amounts in thousands, except rates): December 31, 2021 Conversion Conversion Rate (1) Price (2) 2023 Convertible Notes 38.5959 $ 25.91 ______________________________________________________________________________________________________________________ (1) The conversion rate represents the number of shares of common stock issuable per $1,000 principal amount of 2023 Convertible Notes converted, as adjusted in accordance with the indenture governing the 2023 Convertible Notes (including the applicable supplemental indenture). (2) As of December 31, 2021, 2020, and 2019, the market price of the Company’s common stock was $24.30, $19.30 and $24.86, respectively.</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oan Securitization/Sale Activities (Tables)</t>
        </is>
      </c>
      <c r="B1" s="2" t="inlineStr">
        <is>
          <t>12 Months Ended</t>
        </is>
      </c>
    </row>
    <row r="2">
      <c r="B2" s="2" t="inlineStr">
        <is>
          <t>Dec. 31, 2021</t>
        </is>
      </c>
    </row>
    <row r="3">
      <c r="A3" s="3" t="inlineStr">
        <is>
          <t>Loan Securitization/Sale Activities</t>
        </is>
      </c>
    </row>
    <row r="4">
      <c r="A4" s="4" t="inlineStr">
        <is>
          <t>Summary of Face Amount and Proceeds of Loans</t>
        </is>
      </c>
      <c r="B4" s="4" t="inlineStr">
        <is>
          <t xml:space="preserve">The following summarizes the face amount and proceeds of commercial and residential loans securitized for the years ended December 31, 2021, 2020 and 2019 (amounts in thousands): Commercial Loans Residential Loans Face Amount Proceeds Face Amount Proceeds For the Year Ended December 31, 2021 $ 1,185,251 $ 1,242,974 $ 2,287,733 $ 2,362,798 2020 920,282 975,569 1,770,513 1,826,549 2019 1,781,981 1,845,890 1,256,481 1,305,059 </t>
        </is>
      </c>
    </row>
    <row r="5">
      <c r="A5" s="4" t="inlineStr">
        <is>
          <t>Summary of Loans Sold</t>
        </is>
      </c>
      <c r="B5" s="4" t="inlineStr">
        <is>
          <t>The following table summarizes our loans sold by the Commercial and Residential Lending Segment, net of expenses (amounts in thousands): Loan Transfers Accounted for as Sales Commercial Loans Residential Loans Face amount (1) Proceeds (1) Face Amount Proceeds For the Year Ended December 31, 2021 $ 335,552 $ 328,878 $ 216,827 $ 225,940 2020 446,132 442,833 550 604 2019 751,210 748,045 26,046 26,797 ______________________________________________________________________________________________________________________</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y (Tables)</t>
        </is>
      </c>
      <c r="B1" s="2" t="inlineStr">
        <is>
          <t>12 Months Ended</t>
        </is>
      </c>
    </row>
    <row r="2">
      <c r="B2" s="2" t="inlineStr">
        <is>
          <t>Dec. 31, 2021</t>
        </is>
      </c>
    </row>
    <row r="3">
      <c r="A3" s="3" t="inlineStr">
        <is>
          <t>Derivative Instruments and Hedging Activities Disclosure [Abstract]</t>
        </is>
      </c>
    </row>
    <row r="4">
      <c r="A4" s="4" t="inlineStr">
        <is>
          <t>Summary of Non-Designated Derivatives</t>
        </is>
      </c>
      <c r="B4" s="4" t="inlineStr">
        <is>
          <t>The following table summarizes our non-designated derivatives as of December 31, 2021 (notional amounts in thousands): Type of Derivative Number of Contracts Aggregate Notional Amount Notional Currency Maturity Fx contracts – Buy Euros ("EUR") 14 51,583 EUR February 2022 - March 2023 Fx contracts – Buy Pounds Sterling ("GBP") 11 9,731 GBP February 2022 - October 2024 Fx contracts – Buy Australian dollar ("AUD") 3 17,500 AUD February 2022 - August 2023 Fx contracts – Sell EUR 144 474,098 EUR January 2022 - November 2025 Fx contracts – Sell GBP 155 530,879 GBP January 2022 - February 2025 Fx contracts – Sell AUD 52 265,401 AUD February 2022 - October 2024 Interest rate swaps – Paying fixed rates 68 2,932,451 USD April 2024 - January 2032 Interest rate swaps – Receiving fixed rates 2 484,500 USD March 2025 - December 2031 Interest rate caps 7 702,000 USD October 2022 - April 2025 Interest rate caps 1 61,000 GBP April 2024 Credit index instruments 3 49,000 USD September 2058 - August 2061 Interest rate swap guarantees 4 277,302 USD August 2022 - June 2025 Total 464</t>
        </is>
      </c>
    </row>
    <row r="5">
      <c r="A5" s="4" t="inlineStr">
        <is>
          <t>Schedule of Fair Value of Derivatives</t>
        </is>
      </c>
      <c r="B5" s="4" t="inlineStr">
        <is>
          <t>The table below presents the fair value of our derivative financial instruments as well as their classification on the consolidated balance sheets as of December 31, 2021 and 2020 (amounts in thousands): Fair Value of Derivatives in an Asset Position (1) as of December 31, Fair Value of Derivatives in a Liability Position (2) as of December 31, 2021 2020 2021 2020 Interest rate contracts $ 17,728 $ 33,841 $ 16 $ 4 Interest rate swap guarantees — — 260 849 Foreign exchange contracts 30,478 6,585 12,870 39,951 Credit index instruments 10 129 275 520 Total derivatives $ 48,216 $ 40,555 $ 13,421 $ 41,324 ___________________________________________________ (1) Classified as derivative assets in our consolidated balance sheets. (2) Classified as derivative liabilities in our consolidated balance sheets.</t>
        </is>
      </c>
    </row>
    <row r="6">
      <c r="A6" s="4" t="inlineStr">
        <is>
          <t>Schedule of Effect of Derivative Financial Instruments</t>
        </is>
      </c>
      <c r="B6" s="4" t="inlineStr">
        <is>
          <t>The table below presents the effect of our derivative financial instruments on the consolidated statements of operations for the years ended December 31, 2021, 2020 and 2019 (amounts in thousands): Derivatives Not Designated Location of Gain (Loss) Amount of Gain (Loss) Recognized in Income for the Year Ended December 31, 2021 2020 2019 Interest rate contracts Gain (loss) on derivative financial instruments $ 41,033 $ (48,692) $ (10,516) Interest rate swap guarantees Gain (loss) on derivative financial instruments 589 (235) (3,350) Foreign exchange contracts Gain (loss) on derivative financial instruments 41,228 (32,561) 8,801 Credit index instruments Gain (loss) on derivative financial instruments (487) (690) (1,245) $ 82,363 $ (82,178) $ (6,310)</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ffsetting Assets and Liabilities (Tables)</t>
        </is>
      </c>
      <c r="B1" s="2" t="inlineStr">
        <is>
          <t>12 Months Ended</t>
        </is>
      </c>
    </row>
    <row r="2">
      <c r="B2" s="2" t="inlineStr">
        <is>
          <t>Dec. 31, 2021</t>
        </is>
      </c>
    </row>
    <row r="3">
      <c r="A3" s="3" t="inlineStr">
        <is>
          <t>Offsetting [Abstract]</t>
        </is>
      </c>
    </row>
    <row r="4">
      <c r="A4" s="4" t="inlineStr">
        <is>
          <t>Schedule of Offsetting Assets and Liabilities</t>
        </is>
      </c>
      <c r="B4" s="4" t="inlineStr">
        <is>
          <t xml:space="preserve">The following tables present the potential effects of netting arrangements on our financial position for financial assets and liabilities within the scope of ASC 210-20, Balance Sheet—Offsetting , which for us are derivative assets and liabilities as well as repurchase agreement liabilities (amounts in thousands): (ii) (iii) = (i) - (ii) (iv) (i) Financial Cash Collateral (v) = (iii) - (iv) As of December 31, 2021 Derivative assets $ 48,216 $ — $ 48,216 $ 12,870 $ 21,290 $ 14,056 Derivative liabilities $ 13,421 $ — $ 13,421 $ 12,870 $ 291 $ 260 Repurchase agreements 9,542,034 — 9,542,034 9,542,034 — — $ 9,555,455 $ — $ 9,555,455 $ 9,554,904 $ 291 $ 260 As of December 31, 2020 Derivative assets $ 40,555 $ — $ 40,555 $ 6,716 $ 33,772 $ 67 Derivative liabilities $ 41,324 $ — $ 41,324 $ 6,716 $ 27,416 $ 7,192 Repurchase agreements 5,808,807 — 5,808,807 5,808,807 — — $ 5,850,131 $ — $ 5,850,131 $ 5,815,523 $ 27,416 $ 7,192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1</t>
        </is>
      </c>
      <c r="C2" s="2" t="inlineStr">
        <is>
          <t>Dec. 31, 2020</t>
        </is>
      </c>
      <c r="D2" s="2" t="inlineStr">
        <is>
          <t>Dec. 31, 2019</t>
        </is>
      </c>
    </row>
    <row r="3">
      <c r="A3" s="3" t="inlineStr">
        <is>
          <t>Revenues:</t>
        </is>
      </c>
    </row>
    <row r="4">
      <c r="A4" s="4" t="inlineStr">
        <is>
          <t>Interest income from loans</t>
        </is>
      </c>
      <c r="B4" s="5" t="n">
        <v>800291</v>
      </c>
      <c r="C4" s="5" t="n">
        <v>751943</v>
      </c>
      <c r="D4" s="5" t="n">
        <v>724013</v>
      </c>
    </row>
    <row r="5">
      <c r="A5" s="4" t="inlineStr">
        <is>
          <t>Interest income from investment securities</t>
        </is>
      </c>
      <c r="B5" s="6" t="n">
        <v>45168</v>
      </c>
      <c r="C5" s="6" t="n">
        <v>54412</v>
      </c>
      <c r="D5" s="6" t="n">
        <v>76629</v>
      </c>
    </row>
    <row r="6">
      <c r="A6" s="4" t="inlineStr">
        <is>
          <t>Servicing fees</t>
        </is>
      </c>
      <c r="B6" s="6" t="n">
        <v>38739</v>
      </c>
      <c r="C6" s="6" t="n">
        <v>29634</v>
      </c>
      <c r="D6" s="6" t="n">
        <v>54296</v>
      </c>
    </row>
    <row r="7">
      <c r="A7" s="4" t="inlineStr">
        <is>
          <t>Rental income</t>
        </is>
      </c>
      <c r="B7" s="6" t="n">
        <v>278831</v>
      </c>
      <c r="C7" s="6" t="n">
        <v>297828</v>
      </c>
      <c r="D7" s="6" t="n">
        <v>337966</v>
      </c>
    </row>
    <row r="8">
      <c r="A8" s="4" t="inlineStr">
        <is>
          <t>Other revenues</t>
        </is>
      </c>
      <c r="B8" s="6" t="n">
        <v>7059</v>
      </c>
      <c r="C8" s="6" t="n">
        <v>2338</v>
      </c>
      <c r="D8" s="6" t="n">
        <v>3515</v>
      </c>
    </row>
    <row r="9">
      <c r="A9" s="4" t="inlineStr">
        <is>
          <t>Total revenues</t>
        </is>
      </c>
      <c r="B9" s="6" t="n">
        <v>1170088</v>
      </c>
      <c r="C9" s="6" t="n">
        <v>1136155</v>
      </c>
      <c r="D9" s="6" t="n">
        <v>1196419</v>
      </c>
    </row>
    <row r="10">
      <c r="A10" s="3" t="inlineStr">
        <is>
          <t>Costs and expenses:</t>
        </is>
      </c>
    </row>
    <row r="11">
      <c r="A11" s="4" t="inlineStr">
        <is>
          <t>Management fees</t>
        </is>
      </c>
      <c r="B11" s="6" t="n">
        <v>167773</v>
      </c>
      <c r="C11" s="6" t="n">
        <v>127127</v>
      </c>
      <c r="D11" s="6" t="n">
        <v>119132</v>
      </c>
    </row>
    <row r="12">
      <c r="A12" s="4" t="inlineStr">
        <is>
          <t>Interest expense</t>
        </is>
      </c>
      <c r="B12" s="6" t="n">
        <v>445087</v>
      </c>
      <c r="C12" s="6" t="n">
        <v>419763</v>
      </c>
      <c r="D12" s="6" t="n">
        <v>508729</v>
      </c>
    </row>
    <row r="13">
      <c r="A13" s="4" t="inlineStr">
        <is>
          <t>General and administrative</t>
        </is>
      </c>
      <c r="B13" s="6" t="n">
        <v>171302</v>
      </c>
      <c r="C13" s="6" t="n">
        <v>157874</v>
      </c>
      <c r="D13" s="6" t="n">
        <v>155112</v>
      </c>
    </row>
    <row r="14">
      <c r="A14" s="4" t="inlineStr">
        <is>
          <t>Acquisition and investment pursuit costs</t>
        </is>
      </c>
      <c r="B14" s="6" t="n">
        <v>1184</v>
      </c>
      <c r="C14" s="6" t="n">
        <v>3572</v>
      </c>
      <c r="D14" s="6" t="n">
        <v>1056</v>
      </c>
    </row>
    <row r="15">
      <c r="A15" s="4" t="inlineStr">
        <is>
          <t>Costs of rental operations</t>
        </is>
      </c>
      <c r="B15" s="6" t="n">
        <v>111667</v>
      </c>
      <c r="C15" s="6" t="n">
        <v>117676</v>
      </c>
      <c r="D15" s="6" t="n">
        <v>122982</v>
      </c>
    </row>
    <row r="16">
      <c r="A16" s="4" t="inlineStr">
        <is>
          <t>Depreciation and amortization</t>
        </is>
      </c>
      <c r="B16" s="6" t="n">
        <v>83001</v>
      </c>
      <c r="C16" s="6" t="n">
        <v>94405</v>
      </c>
      <c r="D16" s="6" t="n">
        <v>113322</v>
      </c>
    </row>
    <row r="17">
      <c r="A17" s="4" t="inlineStr">
        <is>
          <t>Credit loss provision, net</t>
        </is>
      </c>
      <c r="B17" s="6" t="n">
        <v>8335</v>
      </c>
      <c r="C17" s="6" t="n">
        <v>43153</v>
      </c>
      <c r="D17" s="6" t="n">
        <v>7126</v>
      </c>
    </row>
    <row r="18">
      <c r="A18" s="4" t="inlineStr">
        <is>
          <t>Other expense</t>
        </is>
      </c>
      <c r="B18" s="6" t="n">
        <v>708</v>
      </c>
      <c r="C18" s="6" t="n">
        <v>838</v>
      </c>
      <c r="D18" s="6" t="n">
        <v>2365</v>
      </c>
    </row>
    <row r="19">
      <c r="A19" s="4" t="inlineStr">
        <is>
          <t>Total costs and expenses</t>
        </is>
      </c>
      <c r="B19" s="6" t="n">
        <v>989057</v>
      </c>
      <c r="C19" s="6" t="n">
        <v>964408</v>
      </c>
      <c r="D19" s="6" t="n">
        <v>1029824</v>
      </c>
    </row>
    <row r="20">
      <c r="A20" s="3" t="inlineStr">
        <is>
          <t>Other income (loss):</t>
        </is>
      </c>
    </row>
    <row r="21">
      <c r="A21" s="4" t="inlineStr">
        <is>
          <t>Change in net assets related to consolidated VIEs</t>
        </is>
      </c>
      <c r="B21" s="6" t="n">
        <v>162333</v>
      </c>
      <c r="C21" s="6" t="n">
        <v>78258</v>
      </c>
      <c r="D21" s="6" t="n">
        <v>236309</v>
      </c>
    </row>
    <row r="22">
      <c r="A22" s="4" t="inlineStr">
        <is>
          <t>Change in fair value of servicing rights</t>
        </is>
      </c>
      <c r="B22" s="6" t="n">
        <v>3578</v>
      </c>
      <c r="C22" s="6" t="n">
        <v>-3715</v>
      </c>
      <c r="D22" s="6" t="n">
        <v>-3640</v>
      </c>
    </row>
    <row r="23">
      <c r="A23" s="4" t="inlineStr">
        <is>
          <t>Change in fair value of investment securities, net</t>
        </is>
      </c>
      <c r="B23" s="6" t="n">
        <v>-387</v>
      </c>
      <c r="C23" s="6" t="n">
        <v>5393</v>
      </c>
      <c r="D23" s="6" t="n">
        <v>833</v>
      </c>
    </row>
    <row r="24">
      <c r="A24" s="4" t="inlineStr">
        <is>
          <t>Change in fair value of mortgage loans, net</t>
        </is>
      </c>
      <c r="B24" s="6" t="n">
        <v>69050</v>
      </c>
      <c r="C24" s="6" t="n">
        <v>133124</v>
      </c>
      <c r="D24" s="6" t="n">
        <v>71601</v>
      </c>
    </row>
    <row r="25">
      <c r="A25" s="4" t="inlineStr">
        <is>
          <t>Earnings (loss) from unconsolidated entities</t>
        </is>
      </c>
      <c r="B25" s="6" t="n">
        <v>8752</v>
      </c>
      <c r="C25" s="6" t="n">
        <v>37317</v>
      </c>
      <c r="D25" s="6" t="n">
        <v>-101354</v>
      </c>
    </row>
    <row r="26">
      <c r="A26" s="4" t="inlineStr">
        <is>
          <t>Gain on sale of investments and other assets, net</t>
        </is>
      </c>
      <c r="B26" s="6" t="n">
        <v>38984</v>
      </c>
      <c r="C26" s="6" t="n">
        <v>7310</v>
      </c>
      <c r="D26" s="6" t="n">
        <v>188028</v>
      </c>
    </row>
    <row r="27">
      <c r="A27" s="4" t="inlineStr">
        <is>
          <t>Gain (loss) on derivative financial instruments, net</t>
        </is>
      </c>
      <c r="B27" s="6" t="n">
        <v>82363</v>
      </c>
      <c r="C27" s="6" t="n">
        <v>-82178</v>
      </c>
      <c r="D27" s="6" t="n">
        <v>-6310</v>
      </c>
    </row>
    <row r="28">
      <c r="A28" s="4" t="inlineStr">
        <is>
          <t>Foreign currency (loss) gain, net</t>
        </is>
      </c>
      <c r="B28" s="6" t="n">
        <v>-36292</v>
      </c>
      <c r="C28" s="6" t="n">
        <v>42395</v>
      </c>
      <c r="D28" s="6" t="n">
        <v>17582</v>
      </c>
    </row>
    <row r="29">
      <c r="A29" s="4" t="inlineStr">
        <is>
          <t>Total other-than-temporary impairment ("OTTI")</t>
        </is>
      </c>
      <c r="B29" s="6" t="n">
        <v>0</v>
      </c>
      <c r="C29" s="6" t="n">
        <v>0</v>
      </c>
      <c r="D29" s="6" t="n">
        <v>-267</v>
      </c>
    </row>
    <row r="30">
      <c r="A30" s="4" t="inlineStr">
        <is>
          <t>Noncredit portion of OTTI recognized in other comprehensive income</t>
        </is>
      </c>
      <c r="B30" s="6" t="n">
        <v>0</v>
      </c>
      <c r="C30" s="6" t="n">
        <v>0</v>
      </c>
      <c r="D30" s="6" t="n">
        <v>267</v>
      </c>
    </row>
    <row r="31">
      <c r="A31" s="4" t="inlineStr">
        <is>
          <t>Net impairment losses recognized in earnings</t>
        </is>
      </c>
      <c r="B31" s="6" t="n">
        <v>0</v>
      </c>
      <c r="C31" s="6" t="n">
        <v>0</v>
      </c>
      <c r="D31" s="6" t="n">
        <v>0</v>
      </c>
    </row>
    <row r="32">
      <c r="A32" s="4" t="inlineStr">
        <is>
          <t>Loss on extinguishment of debt</t>
        </is>
      </c>
      <c r="B32" s="6" t="n">
        <v>-7428</v>
      </c>
      <c r="C32" s="6" t="n">
        <v>-3654</v>
      </c>
      <c r="D32" s="6" t="n">
        <v>-19270</v>
      </c>
    </row>
    <row r="33">
      <c r="A33" s="4" t="inlineStr">
        <is>
          <t>Other (loss) income, net</t>
        </is>
      </c>
      <c r="B33" s="6" t="n">
        <v>-7314</v>
      </c>
      <c r="C33" s="6" t="n">
        <v>281</v>
      </c>
      <c r="D33" s="6" t="n">
        <v>-207</v>
      </c>
    </row>
    <row r="34">
      <c r="A34" s="4" t="inlineStr">
        <is>
          <t>Total other income</t>
        </is>
      </c>
      <c r="B34" s="6" t="n">
        <v>320064</v>
      </c>
      <c r="C34" s="6" t="n">
        <v>214531</v>
      </c>
      <c r="D34" s="6" t="n">
        <v>383572</v>
      </c>
    </row>
    <row r="35">
      <c r="A35" s="4" t="inlineStr">
        <is>
          <t>Income before income taxes</t>
        </is>
      </c>
      <c r="B35" s="6" t="n">
        <v>501095</v>
      </c>
      <c r="C35" s="6" t="n">
        <v>386278</v>
      </c>
      <c r="D35" s="6" t="n">
        <v>550167</v>
      </c>
    </row>
    <row r="36">
      <c r="A36" s="4" t="inlineStr">
        <is>
          <t>Income tax provision</t>
        </is>
      </c>
      <c r="B36" s="6" t="n">
        <v>-8669</v>
      </c>
      <c r="C36" s="6" t="n">
        <v>-20197</v>
      </c>
      <c r="D36" s="6" t="n">
        <v>-13232</v>
      </c>
    </row>
    <row r="37">
      <c r="A37" s="4" t="inlineStr">
        <is>
          <t>Net income</t>
        </is>
      </c>
      <c r="B37" s="6" t="n">
        <v>492426</v>
      </c>
      <c r="C37" s="6" t="n">
        <v>366081</v>
      </c>
      <c r="D37" s="6" t="n">
        <v>536935</v>
      </c>
    </row>
    <row r="38">
      <c r="A38" s="4" t="inlineStr">
        <is>
          <t>Net income attributable to non-controlling interests</t>
        </is>
      </c>
      <c r="B38" s="6" t="n">
        <v>-44687</v>
      </c>
      <c r="C38" s="6" t="n">
        <v>-34392</v>
      </c>
      <c r="D38" s="6" t="n">
        <v>-27271</v>
      </c>
    </row>
    <row r="39">
      <c r="A39" s="4" t="inlineStr">
        <is>
          <t>Net income attributable to Starwood Property Trust, Inc.</t>
        </is>
      </c>
      <c r="B39" s="5" t="n">
        <v>447739</v>
      </c>
      <c r="C39" s="5" t="n">
        <v>331689</v>
      </c>
      <c r="D39" s="5" t="n">
        <v>509664</v>
      </c>
    </row>
    <row r="40">
      <c r="A40" s="3" t="inlineStr">
        <is>
          <t>Earnings per share data attributable to Starwood Property Trust, Inc.:</t>
        </is>
      </c>
    </row>
    <row r="41">
      <c r="A41" s="4" t="inlineStr">
        <is>
          <t>Basic (in dollars per share)</t>
        </is>
      </c>
      <c r="B41" s="7" t="n">
        <v>1.54</v>
      </c>
      <c r="C41" s="7" t="n">
        <v>1.16</v>
      </c>
      <c r="D41" s="7" t="n">
        <v>1.81</v>
      </c>
    </row>
    <row r="42">
      <c r="A42" s="4" t="inlineStr">
        <is>
          <t>Diluted (in dollars per share)</t>
        </is>
      </c>
      <c r="B42" s="7" t="n">
        <v>1.52</v>
      </c>
      <c r="C42" s="7" t="n">
        <v>1.16</v>
      </c>
      <c r="D42" s="7" t="n">
        <v>1.79</v>
      </c>
    </row>
    <row r="43">
      <c r="A43" s="4" t="inlineStr">
        <is>
          <t>Primary beneficiary</t>
        </is>
      </c>
    </row>
    <row r="44">
      <c r="A44" s="3" t="inlineStr">
        <is>
          <t>Other income (loss):</t>
        </is>
      </c>
    </row>
    <row r="45">
      <c r="A45" s="4" t="inlineStr">
        <is>
          <t>Income from affordable housing fund investments</t>
        </is>
      </c>
      <c r="B45" s="5" t="n">
        <v>6425</v>
      </c>
      <c r="C45" s="5" t="n">
        <v>0</v>
      </c>
      <c r="D45" s="5" t="n">
        <v>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Variable Interest Entities (Tables)</t>
        </is>
      </c>
      <c r="B1" s="2" t="inlineStr">
        <is>
          <t>12 Months Ended</t>
        </is>
      </c>
    </row>
    <row r="2">
      <c r="B2" s="2" t="inlineStr">
        <is>
          <t>Dec. 31, 2021</t>
        </is>
      </c>
    </row>
    <row r="3">
      <c r="A3" s="3" t="inlineStr">
        <is>
          <t>Variable Interest Entities</t>
        </is>
      </c>
    </row>
    <row r="4">
      <c r="A4" s="4" t="inlineStr">
        <is>
          <t>Summary of Assets and Liabilities of Our Consolidated CLO</t>
        </is>
      </c>
      <c r="B4" s="4" t="inlineStr">
        <is>
          <t xml:space="preserve">The following table details the assets and liabilities of our consolidated CLOs and SASB as of December 31, 2021 and 2020 (amounts in thousands): December 31, 2021 December 31, 2020 Assets: Cash and cash equivalents $ 15,297 $ 96,998 Loans held-for-investment 3,073,572 1,002,441 Investment securities 11,426 — Accrued interest receivable 8,936 5,454 Other assets 11,213 557 Total Assets $ 3,120,444 $ 1,105,450 Liabilities Accounts payable, accrued expenses and other liabilities $ 3,335 $ 663 Collateralized loan obligations and single asset securitization, net 2,616,116 930,554 Total Liabilities $ 2,619,451 $ 931,217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9" customWidth="1" min="1" max="1"/>
    <col width="80" customWidth="1" min="2" max="2"/>
  </cols>
  <sheetData>
    <row r="1">
      <c r="A1" s="1" t="inlineStr">
        <is>
          <t>Stockholders' Equity and Non-Controlling Interests (Tables)</t>
        </is>
      </c>
      <c r="B1" s="2" t="inlineStr">
        <is>
          <t>12 Months Ended</t>
        </is>
      </c>
    </row>
    <row r="2">
      <c r="B2" s="2" t="inlineStr">
        <is>
          <t>Dec. 31, 2021</t>
        </is>
      </c>
    </row>
    <row r="3">
      <c r="A3" s="3" t="inlineStr">
        <is>
          <t>Stockholders' Equity Note [Abstract]</t>
        </is>
      </c>
    </row>
    <row r="4">
      <c r="A4" s="4" t="inlineStr">
        <is>
          <t>Summary of Common Stock</t>
        </is>
      </c>
      <c r="B4" s="4" t="inlineStr">
        <is>
          <t xml:space="preserve">We issued common stock in a public offering as follows during the year ended December 31, 2021: Shares issued Price Proceeds Issuance date (in thousands) per share (in thousands) 12/10/2021 16,000 $ 24.57 $ 393,120 </t>
        </is>
      </c>
    </row>
    <row r="5">
      <c r="A5" s="4" t="inlineStr">
        <is>
          <t>Schedule of Dividends Declared by Board of Directors</t>
        </is>
      </c>
      <c r="B5" s="4" t="inlineStr">
        <is>
          <t>Our board of directors declared the following dividends during the years ended December 31, 2021, 2020 and 2019: Declaration Date Record Date Ex-Dividend Date Payment Date Amount Frequency 12/15/21 12/31/21 12/30/21 1/14/22 $ 0.48 Quarterly 9/15/21 9/30/21 9/29/21 10/15/21 0.48 Quarterly 6/14/21 6/30/21 6/29/21 7/15/21 0.48 Quarterly 3/11/21 3/31/21 3/30/21 4/15/21 0.48 Quarterly 12/9/20 12/31/20 12/30/20 1/15/21 0.48 Quarterly 9/16/20 9/30/20 9/29/20 10/15/20 0.48 Quarterly 6/16/20 6/30/20 6/29/20 7/15/20 0.48 Quarterly 2/25/20 3/31/20 3/30/20 4/15/20 0.48 Quarterly 11/18/19 12/31/19 12/30/19 1/15/20 0.48 Quarterly 8/7/19 9/30/19 9/27/19 10/15/19 0.48 Quarterly 5/8/19 6/28/19 6/27/19 7/15/19 0.48 Quarterly 2/28/19 3/29/19 3/28/19 4/15/19 0.48 Quarterly</t>
        </is>
      </c>
    </row>
    <row r="6">
      <c r="A6" s="4" t="inlineStr">
        <is>
          <t>Summary of Share Awards Granted Under the Manager Equity Plan</t>
        </is>
      </c>
      <c r="B6" s="4" t="inlineStr">
        <is>
          <t>The table below summarizes our share awards granted or vested under the Manager Equity Plan and the 2017 Manager Equity Plan during the years ended December 31, 2021, 2020 and 2019 (dollar amounts in thousands): Grant Date Type Amount Granted Grant Date Fair Value Vesting Period November 2020 RSU 1,800,000 $ 30,078 3 years September 2019 RSU 1,200,000 29,484 (1) April 2018 RSU 775,000 16,329 3 years March 2017 RSU 1,000,000 22,240 3 years ______________________________________________________________________________________________________________________ (1) Of the amount granted, 218,898 vested immediately on the grant date and the remaining amount vests over a three-year period.</t>
        </is>
      </c>
    </row>
    <row r="7">
      <c r="A7" s="4" t="inlineStr">
        <is>
          <t>Schedule of Common Stock Issued to Manager as Incentive Compensation</t>
        </is>
      </c>
      <c r="B7" s="4" t="inlineStr">
        <is>
          <t>The following shares of common stock were issued, without restriction, to our Manager as part of the incentive and base management compensation due under the Management Agreement during the years ended December 31, 2021, 2020 and 2019: Timing of Issuance Shares of Common Stock Issued Price per share November 2021 18,649 $ 26.08 August 2021 97,151 25.79 May 2021 267,378 24.54 February 2021 332,002 22.55 May 2020 2,065,322 (1) February 2020 355,910 25.51 November 2019 38,942 24.08 March 2019 495,363 22.16 __________________________________________</t>
        </is>
      </c>
    </row>
    <row r="8">
      <c r="A8" s="4" t="inlineStr">
        <is>
          <t>Summary of Share-Based Compensation Expenses</t>
        </is>
      </c>
      <c r="B8" s="4" t="inlineStr">
        <is>
          <t>The following table summarizes our share-based compensation expenses during the years ended December 31, 2021, 2020 and 2019 (in thousands): For the Year Ended December 31, 2021 2020 2019 Management fees: Manager incentive fee $ 35,135 $ 15,405 $ 10,082 Base management fee — 19,088 — 2017 Manager Equity Plan (1) 19,448 17,987 20,255 54,583 52,480 30,337 General and administrative: 2017 Equity Plan (1) 19,838 13,254 15,900 19,838 13,254 15,900 Total share-based compensation expense (2) $ 74,421 $ 65,734 $ 46,237 __________________________________________ (1) Share-based compensation expense relating to the Manager Equity Plan is reflected within the 2017 Manager Equity Plan. Share-based compensation expense relating to the Non-Executive Director Stock Plan and the Equity Plan are reflected within the 2017 Equity Plan. (2) The income tax benefit associated with the share-based compensation expense for the years ended December 31, 2021, 2020 and 2019 was immaterial.</t>
        </is>
      </c>
    </row>
    <row r="9">
      <c r="A9" s="4" t="inlineStr">
        <is>
          <t>Schedule of Non-Vested Shares and Share Equivalents</t>
        </is>
      </c>
      <c r="B9" s="4" t="inlineStr">
        <is>
          <t>2017 2017 Total Weighted Average Balance as of January 1, 2021 1,594,605 2,286,896 3,881,501 $ 17.26 Granted 1,708,935 — 1,708,935 22.14 Vested (764,781) (991,619) (1,756,400) 18.44 Forfeited (132,029) — (132,029) 18.99 Balance as of December 31, 2021 2,406,730 1,295,277 3,702,007 18.90 __________________________________________ (1) Equity-based award activity for awards granted under the Equity Plan and Non-Executive Director Stock Plan is reflected within the 2017 Equity Plan column, and for awards granted under the Manager Equity Plan, within the 2017 Manager Equity Plan column.</t>
        </is>
      </c>
    </row>
    <row r="10">
      <c r="A10" s="4" t="inlineStr">
        <is>
          <t>Summary of Vesting Schedule</t>
        </is>
      </c>
      <c r="B10" s="4" t="inlineStr">
        <is>
          <t>2017 Equity 2017 Manager Plan Equity Plan Total 2022 646,771 845,277 1,492,048 2023 451,679 450,000 901,679 2024 1,308,280 — 1,308,280 Total 2,406,730 1,295,277 3,702,007</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 [Abstract]</t>
        </is>
      </c>
    </row>
    <row r="4">
      <c r="A4" s="4" t="inlineStr">
        <is>
          <t>Reconciliation of Net Income and Number of Shares Used in Computation of Earnings Per Share</t>
        </is>
      </c>
      <c r="B4" s="4" t="inlineStr">
        <is>
          <t>The following table provides a reconciliation of net income and the number of shares of common stock used in the computation of basic EPS and diluted EPS (amounts in thousands, except per share amounts): For the Year Ended December 31, 2021 2020 2019 Basic Earnings Income attributable to STWD common stockholders $ 447,739 $ 331,689 $ 509,664 Less: Income attributable to participating shares not already deducted as non-controlling interests (6,808) (5,216) (3,873) Basic earnings $ 440,931 $ 326,473 $ 505,791 Diluted Earnings Income attributable to STWD common stockholders $ 447,739 $ 331,689 $ 509,664 Less: Income attributable to participating shares not already deducted as non-controlling interests (6,808) (5,216) (3,873) Add: Interest expense on Convertible Notes 11,619 * 12,354 Diluted earnings $ 452,550 $ 326,473 $ 518,145 Number of Shares: Basic — Average shares outstanding 285,942 281,978 279,337 Effect of dilutive securities — Convertible Notes 9,649 * 9,805 Effect of dilutive securities — Contingently issuable shares 1,037 383 360 Effect of dilutive securities — Unvested non-participating shares 198 122 210 Diluted — Average shares outstanding 296,826 282,483 289,712 Earnings Per Share Attributable to STWD Common Stockholders: Basic $ 1.54 $ 1.16 $ 1.81 Diluted $ 1.52 $ 1.16 $ 1.79 ______________________________________________________________________________________________________________________</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Accumulated Other Comprehensive Income (Tables)</t>
        </is>
      </c>
      <c r="B1" s="2" t="inlineStr">
        <is>
          <t>12 Months Ended</t>
        </is>
      </c>
    </row>
    <row r="2">
      <c r="B2" s="2" t="inlineStr">
        <is>
          <t>Dec. 31, 2021</t>
        </is>
      </c>
    </row>
    <row r="3">
      <c r="A3" s="3" t="inlineStr">
        <is>
          <t>Comprehensive Income (Loss), Net of Tax, Attributable to Parent [Abstract]</t>
        </is>
      </c>
    </row>
    <row r="4">
      <c r="A4" s="4" t="inlineStr">
        <is>
          <t>Schedule of Changes in AOCI by Component</t>
        </is>
      </c>
      <c r="B4" s="4" t="inlineStr">
        <is>
          <t xml:space="preserve">The changes in AOCI by component are as follows (amounts in thousands): Cumulative Foreign Total Balance at January 1, 2019 $ 53,515 $ 5,145 $ 58,660 OCI before reclassifications (2,460) (3,665) (6,125) Amounts reclassified from AOCI (59) (1,544) (1,603) Net period OCI (2,519) (5,209) (7,728) Balance at December 31, 2019 50,996 (64) 50,932 OCI before reclassifications (6,939) — (6,939) Amounts reclassified from AOCI — — — Net period OCI (6,939) — (6,939) Balance at December 31, 2020 44,057 (64) 43,993 OCI before reclassifications (3,101) — (3,101) Amounts reclassified from AOCI (3) 64 61 Net period OCI (3,104) 64 (3,040) Balance at December 31, 2021 $ 40,953 $ — $ 40,953 </t>
        </is>
      </c>
    </row>
    <row r="5">
      <c r="A5" s="4" t="inlineStr">
        <is>
          <t>Summary of Reclassifications out of AOCI</t>
        </is>
      </c>
      <c r="B5" s="4" t="inlineStr">
        <is>
          <t>The reclassifications out of AOCI impacted the consolidated statements of operations for the years ended December 31, 2021, 2020 and 2019 as follows (amounts in thousands): Amounts Reclassified from AOCI during the Year Affected Line Item Ended December 31, in the Statements Details about AOCI Components 2021 2020 2019 of Operations Unrealized gains on available-for-sale securities: Interest realized upon collection $ 3 $ — $ 59 Interest income from investment securities Foreign currency translation: Foreign currency (adjustment) gain from business dispositions (64) — 1,544 Gain on sale of investments and other assets, net Total reclassifications for the period $ (61) $ — $ 1,603</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12 Months Ended</t>
        </is>
      </c>
    </row>
    <row r="2">
      <c r="B2" s="2" t="inlineStr">
        <is>
          <t>Dec. 31, 2021</t>
        </is>
      </c>
    </row>
    <row r="3">
      <c r="A3" s="3" t="inlineStr">
        <is>
          <t>Fair Value Disclosures [Abstract]</t>
        </is>
      </c>
    </row>
    <row r="4">
      <c r="A4" s="4" t="inlineStr">
        <is>
          <t>Schedule of Financial Assets and Liabilities Carried at Fair Value on a Recurring Basis</t>
        </is>
      </c>
      <c r="B4" s="4" t="inlineStr">
        <is>
          <t xml:space="preserve">The following tables present our financial assets and liabilities carried at fair value on a recurring basis in the consolidated balance sheets by their level in the fair value hierarchy as of December 31, 2021 and 2020 (amounts in thousands): December 31, 2021 Total Level I Level II Level III Financial Assets: Loans under fair value option $ 2,936,025 $ — $ — $ 2,936,025 RMBS 143,980 — — 143,980 CMBS 22,244 — — 22,244 Equity security 11,624 11,624 — — Woodstar Fund investments 1,040,309 — — 1,040,309 Domestic servicing rights 16,780 — — 16,780 Derivative assets 48,216 — 48,216 — VIE assets 61,280,543 — — 61,280,543 Total $ 65,499,721 $ 11,624 $ 48,216 $ 65,439,881 Financial Liabilities: Derivative liabilities $ 13,421 $ — $ 13,421 $ — VIE liabilities 59,752,922 — 54,972,701 4,780,221 Total $ 59,766,343 $ — $ 54,986,122 $ 4,780,221 December 31, 2020 Total Level I Level II Level III Financial Assets: Loans under fair value option $ 1,022,979 $ — $ — $ 1,022,979 RMBS 167,349 — — 167,349 CMBS 19,457 — — 19,457 Equity security 11,247 11,247 — — Domestic servicing rights 13,202 — — 13,202 Derivative assets 40,555 — 40,555 — VIE assets 64,238,328 — — 64,238,328 Total $ 65,513,117 $ 11,247 $ 40,555 $ 65,461,315 Financial Liabilities: Derivative liabilities $ 41,324 $ — $ 41,324 $ — VIE liabilities 62,776,371 — 60,756,495 2,019,876 Total $ 62,817,695 $ — $ 60,797,819 $ 2,019,876 </t>
        </is>
      </c>
    </row>
    <row r="5">
      <c r="A5" s="4" t="inlineStr">
        <is>
          <t>Schedule of Changes in Financial Assets and Liabilities Classified as Level III</t>
        </is>
      </c>
      <c r="B5" s="4" t="inlineStr">
        <is>
          <t>The changes in financial assets and liabilities classified as Level III are as follows for the years ended December 31, 2021 and 2020 (amounts in thousands): Loans at RMBS CMBS Woodstar Fund Investments Domestic VIE Assets VIE Total January 1, 2020 balance $ 1,436,194 $ 189,576 $ 25,008 $ — $ 16,917 $ 62,187,175 $ (2,537,392) $ 61,317,478 Total realized and unrealized gains (losses): Included in earnings: Change in fair value / gain on sale 133,124 — 6,991 — (3,715) (2,405,599) 128,747 (2,140,452) Net accretion — 10,712 — — — — — 10,712 Included in OCI — (6,939) — — — — — (6,939) Purchases / Originations 2,304,924 — — — — — — 2,304,924 Sales (2,802,722) — (7,940) — — — — (2,810,662) Issuances — — — — — — (29,927) (29,927) Cash repayments / receipts (225,155) (26,000) (4,829) — — — (9,901) (265,885) Transfers into Level III — — — — — — (1,393,905) (1,393,905) Transfers out of Level III — — — — — — 1,902,944 1,902,944 Transfers within Level III 176,614 — (176,614) — Consolidation of VIEs — — — — — 4,665,636 (101,690) 4,563,946 Deconsolidation of VIEs — — 227 — — (32,270) 21,248 (10,795) December 31, 2020 balance 1,022,979 167,349 19,457 — 13,202 64,238,328 (2,019,876) 63,441,439 Total realized and unrealized gains (losses): Included in earnings: Change in fair value / gain on sale 69,050 — (894) 402 3,578 (6,830,193) 1,066,130 (5,691,927) Net accretion — 10,457 — — — — — 10,457 Included in OCI — (3,104) — — — — — (3,104) Purchases / Originations 5,351,019 — — — — — — 5,351,019 Sales (3,831,712) — — — — — — (3,831,712) Issuances — — — — — — (38,715) (38,715) Cash repayments / receipts (207,043) (30,722) (2,003) — — — (5,728) (245,496) Transfers into Level III 7,241 — — 1,039,907 — — (3,058,607) (2,011,459) Transfers out of Level III — — — — — — 1,152,827 1,152,827 Transfers within Level III 524,491 — — — — (524,491) — — Consolidation of VIEs — — — — — 5,332,754 (1,911,702) 3,421,052 Deconsolidation of VIEs — — 5,684 — — (935,855) 35,450 (894,721) December 31, 2021 balance $ 2,936,025 $ 143,980 $ 22,244 $ 1,040,309 $ 16,780 $ 61,280,543 $ (4,780,221) $ 60,659,660 Amount of unrealized gains (losses) attributable to assets still held at December 31, 2021: Included in earnings $ (8,036) $ 10,412 $ 306 $ 402 $ 3,578 $ (6,830,193) $ 1,066,130 $ (5,757,401) Included in OCI — (3,066) — — — — — $ (3,066) Amount of unrealized gains (losses) attributable to assets still held at December 31, 2020: Included in earnings 26,041 10,712 1,127 — (3,715) (2,327,393) 128,747 (2,164,481) Included in OCI — (6,939) — — — — — (6,939)</t>
        </is>
      </c>
    </row>
    <row r="6">
      <c r="A6" s="4" t="inlineStr">
        <is>
          <t>Schedule of Fair Value of Financial Instruments not Carried at Fair Value</t>
        </is>
      </c>
      <c r="B6" s="4" t="inlineStr">
        <is>
          <t xml:space="preserve">The following table presents the fair values of our financial instruments not carried at fair value on the consolidated balance sheets (amounts in thousands): December 31, 2021 December 31, 2020 Carrying Fair Carrying Fair Financial assets not carried at fair value: Loans held-for-investment and loans held-for-sale $ 15,477,624 $ 15,526,235 $ 11,116,929 $ 11,107,316 HTM debt securities 683,136 656,864 538,605 515,253 Financial liabilities not carried at fair value: Secured financing agreements, CLOs and SASB $ 15,192,966 $ 15,266,440 $ 11,076,744 $ 11,108,364 Unsecured senior notes 1,828,590 1,893,065 1,732,520 1,786,667 </t>
        </is>
      </c>
    </row>
    <row r="7">
      <c r="A7" s="4" t="inlineStr">
        <is>
          <t>Schedule of Quantitative Information for Level 3 Measurements for Assets and Liabilities Measured at Fair Value on Recurring Basis</t>
        </is>
      </c>
      <c r="B7" s="4" t="inlineStr">
        <is>
          <t>The following is quantitative information about significant unobservable inputs in our Level III measurements for those assets and liabilities measured at fair value on a recurring basis (dollars in thousands): Carrying Value at December 31, 2021 Valuation Unobservable Range (Weighted Average) as of (1) December 31, 2021 December 31, 2020 Loans under fair value option $ 2,936,025 Discounted cash flow, market pricing Coupon (d) 2.6% - 9.2% (4.2%) 3.3% - 9.7% (5.9%) Remaining contractual term (d) 6.3 - 39.9 years - (27.4 years) 7.3 - 39.3 years (26.3 years) FICO score (a) 582 - 829 (748) 519 - 823 (727) LTV (b) 1% - 94% (66%) 5% - 94% (68%) Purchase price (d) 80.0% - 108.6% (102.3%) 84.4% - 104.8% (99.8%) RMBS 143,980 Discounted cash flow Constant prepayment rate (a) 4.8% - 19.2% (9.9%) 3.6% - 19.4% (7.6%) Constant default rate (b) 0.8% - 6.0% (2.1%) 0.7% - 5.4% (2.4%) Loss severity (b) 0% - 86% (26%) (f) 0% - 85% (20%) (f) Delinquency rate (c) 10% - 35% (19%) 10% - 32% (19%) Servicer advances (a) 19% - 83% (52%) 23% - 82% (54%) Annual coupon deterioration (b) 0% - 1.7% (0.1%) 0% - 0.9% (0.1%) Putback amount per projected total collateral loss (e) 0% - 8% (0.5%) 0% - 17% (0.8%) CMBS 22,244 Discounted cash flow Yield (b) 0% - 613.6% (9.3%) 0% - 536.6% (7.1%) Duration (c) 0 - 7.2 years (5.2 years) 0 - 7.6 years (5.3 years) Woodstar Fund investments 1,040,309 Discounted cash flow Discount rate - properties (b) 5.8% - 6.3% (6.0%) N/A Discount rate - debt (a) 2.6% - 3.3% (2.9%) N/A Terminal capitalization rate (b) 4.8% - 5.3% (4.9%) N/A Domestic servicing rights 16,780 Discounted cash flow Debt yield (a) 7.30% (7.30%) 7.50% (7.50%) Discount rate (b) 15% (15%) 15% (15%) VIE assets 61,280,543 Discounted cash flow Yield (b) 0% - 615.3% (13.0%) 0% - 312.2% (14.3%) Duration (c) 0 - 11.0 years (3.2 years) 0 - 16.3 years (3.8 years) VIE liabilities 4,780,221 Discounted cash flow Yield (b) 0% - 615.3% (6.4%) 0% - 312.2% (14.4%) Duration (c) 0 - 11.0 years (2.3 years) 0 - 10.8 years (3.8 years) ______________________________________________________________________________________________________________________ (1) Unobservable inputs were weighted by the relative carrying value of the instruments as of December 31, 2021 and 2020. Information about Uncertainty of Fair Value Measurements (a) Significant increase (decrease) in the unobservable input in isolation would result in a significantly higher (lower) fair value measurement. (b) Significant increase (decrease) in the unobservable input in isolation would result in a significantly lower (higher) fair value measurement. (c) Significant increase (decrease) in the unobservable input in isolation would result in either a significantly lower or higher (higher or lower) fair value measurement depending on the structural features of the security in question. (d) This unobservable input is not subject to variability as of the respective reporting dates. (e) Any delay in the putback recovery date leads to a decrease in fair value for the majority of securities in our RMBS portfolio. (f) 18% and 23% of the portfolio falls within a range of 45% - 80% as of December 31, 2021 and 2020, respectively.</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ummary of Income Tax Provisions</t>
        </is>
      </c>
      <c r="B4" s="4" t="inlineStr">
        <is>
          <t>Our income tax provision consisted of the following for the years ended December 31, 2021, 2020 and 2019 (in thousands): For the Year Ended December 31, 2021 2020 2019 Current Federal $ 142 $ 5,690 $ 4,917 State (80) 3,201 3,182 Foreign (392) 195 977 Total current (330) 9,086 9,076 Deferred Federal 6,893 8,213 3,869 State 2,106 2,898 287 Total deferred 8,999 11,111 4,156 Total income tax provision $ 8,669 $ 20,197 $ 13,232</t>
        </is>
      </c>
    </row>
    <row r="5">
      <c r="A5" s="4" t="inlineStr">
        <is>
          <t>Summary of Temporary Differences on Deferred Tax Assets</t>
        </is>
      </c>
      <c r="B5" s="4" t="inlineStr">
        <is>
          <t>The following table presents the tax effects of temporary differences on net deferred tax (liabilities)/assets which are classified in our consolidated balance sheets within accounts payable, accrued expenses and other liabilities at December 31, 2021 and other assets at December 31, 2020 (in thousands): December 31, 2021 2020 Deferred tax (liabilities)/asset, net Reserves and accruals $ 3,155 $ 4,571 Domestic intangible assets (9,652) (1,672) Lease assets — (310) Lease liabilities — 579 Investments in unconsolidated entities (1,515) (1,236) Net operating and other carryforwards 1,908 974 Other U.S. temporary differences 14 2 Net deferred tax (liabilities)/assets $ (6,090) $ 2,908</t>
        </is>
      </c>
    </row>
    <row r="6">
      <c r="A6" s="4" t="inlineStr">
        <is>
          <t>Schedule of Income Tax Rate Reconciliation</t>
        </is>
      </c>
      <c r="B6" s="4" t="inlineStr">
        <is>
          <t>The following table is a reconciliation of our U.S. federal income tax provision determined using our statutory federal tax rate to our reported income tax provision for the years ended December 31, 2021, 2020 and 2019 (dollars in thousands): For the Year Ended December 31, 2021 2020 2019 Federal statutory tax rate $ 105,230 21.0 % $ 81,118 21.0 % $ 115,535 21.0 % REIT and other non-taxable income (92,121) (18.4) % (58,265) (15.1) % (106,301) (19.3) % State income taxes 4,307 0.9 % 7,509 1.9 % 3,034 0.5 % Federal benefit of state tax deduction (905) (0.2) % (1,577) (0.4) % (637) (0.1) % Net operating loss carryback rate differential — — % (3,387) (0.9) % — — % Intra-entity transfers (6,635) (1.3) % (5,385) (1.4) % — — % Other (1,207) (0.3) % 184 0.1 % 1,601 0.3 % Effective tax rate $ 8,669 1.7 % $ 20,197 5.2 % $ 13,232 2.4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ummary of Lease Cost</t>
        </is>
      </c>
      <c r="B4" s="4" t="inlineStr">
        <is>
          <t>Our lease costs and sublease income were as follows (in thousands): For the Year Ended December 31, 2021 2020 2019 Operating lease costs $ 4,100 $ 5,571 $ 5,634 Short-term lease costs 2,227 42 $ 115 Sublease income (766) (1,509) $ (1,613) Total lease cost $ 5,560 $ 4,104 $ 4,136 Information concerning our operating lease liabilities, which are classified within accounts payable, accrued expenses and other liabilities in our consolidated balance sheets as of December 31, 2021 and 2020, is as follows (dollars in thousands): For the Year Ended December 31, 2021 2020 Cash paid for amounts included in the measurement of lease liabilities —operating $ 1,274 $ 6,268 December 31, 2021 December 31, 2020 Weighted-average remaining lease term 7.0 years 7.0 years Weighted-average discount rate 4.0% 4.1%</t>
        </is>
      </c>
    </row>
    <row r="5">
      <c r="A5" s="4" t="inlineStr">
        <is>
          <t>Summary of Future Maturity of Operating Leases</t>
        </is>
      </c>
      <c r="B5" s="4" t="inlineStr">
        <is>
          <t xml:space="preserve">Future maturity of operating lease liabilities: 2022 $ 1,605 2023 1,624 2024 1,643 2025 1,713 2026 1,559 Thereafter 3,085 Total 11,227 Less interest component (1,466) Operating lease liability $ 9,761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Segment and Geographic Data (Tables)</t>
        </is>
      </c>
      <c r="B1" s="2" t="inlineStr">
        <is>
          <t>12 Months Ended</t>
        </is>
      </c>
    </row>
    <row r="2">
      <c r="B2" s="2" t="inlineStr">
        <is>
          <t>Dec. 31, 2021</t>
        </is>
      </c>
    </row>
    <row r="3">
      <c r="A3" s="3" t="inlineStr">
        <is>
          <t>Segment Reporting [Abstract]</t>
        </is>
      </c>
    </row>
    <row r="4">
      <c r="A4" s="4" t="inlineStr">
        <is>
          <t>Schedule of Results of Operations by Business Segment</t>
        </is>
      </c>
      <c r="B4" s="4" t="inlineStr">
        <is>
          <t xml:space="preserve">The table below presents our results of operations for the year ended December 31, 2021 by business segment (amounts in thousands): Commercial and Infrastructure Property Investing Corporate Subtotal Securitization Total Revenues: Interest income from loans $ 705,499 $ 85,057 $ — $ 9,735 $ — $ 800,291 $ — $ 800,291 Interest income from investment securities 67,589 2,190 — 96,771 — 166,550 (121,382) 45,168 Servicing fees 453 — — 58,896 — 59,349 (20,610) 38,739 Rental income 5,486 — 234,840 38,505 — 278,831 — 278,831 Other revenues 294 293 198 6,278 — 7,063 (4) 7,059 Total revenues 779,321 87,540 235,038 210,185 — 1,312,084 (141,996) 1,170,088 Costs and expenses: Management fees 948 — — (793) 167,594 167,749 24 167,773 Interest expense 206,353 37,671 59,970 22,543 119,402 445,939 (852) 445,087 General and administrative 42,000 14,557 8,067 88,879 17,472 170,975 327 171,302 Acquisition and investment pursuit costs 893 250 (60) 101 — 1,184 — 1,184 Costs of rental operations 1,769 — 92,190 17,708 — 111,667 — 111,667 Depreciation and amortization 1,243 402 65,833 15,523 — 83,001 — 83,001 Credit loss (reversal) provision, net (3,560) 11,895 — — — 8,335 — 8,335 Other expense 31 — 583 94 — 708 — 708 Total costs and expenses 249,677 64,775 226,583 144,055 304,468 989,558 (501) 989,057 Other income (loss): Change in net assets related to consolidated VIEs — — — — — — 162,333 162,333 Change in fair value of servicing rights — — — 4,319 — 4,319 (741) 3,578 Change in fair value of investment securities, net (8,277) — — 28,221 — 19,944 (20,331) (387) Change in fair value of mortgage loans, net 13,836 — — 55,214 — 69,050 — 69,050 Income from affordable housing fund investments — — 6,425 — — 6,425 — 6,425 Earnings (loss) from unconsolidated entities 6,984 1,160 — 815 — 8,959 (207) 8,752 Gain on sale of investments and other assets, net 16,584 189 — 22,211 — 38,984 — 38,984 Gain (loss) on derivative financial instruments, net 73,209 1,253 10,155 8,288 (10,542) 82,363 — 82,363 Foreign currency loss, net (36,045) (183) — (64) — (36,292) — (36,292) Loss on extinguishment of debt (289) (1,264) (5,281) (113) (481) (7,428) — (7,428) Other (loss) income, net (7,407) 23 — 70 — (7,314) — (7,314) Total other income (loss) 58,595 1,178 11,299 118,961 (11,023) 179,010 141,054 320,064 Income (loss) before income taxes 588,239 23,943 19,754 185,091 (315,491) 501,536 (441) 501,095 Income tax (provision) benefit (1,201) 306 — (7,775) 1 (8,669) — (8,669) Net income (loss) 587,038 24,249 19,754 177,316 (315,490) 492,867 (441) 492,426 Net (income) loss attributable to non-controlling interests (14) — (20,121) (24,993) — (45,128) 441 (44,687) Net income (loss) attributable to Starwood Property Trust, Inc . $ 587,024 $ 24,249 $ (367) $ 152,323 $ (315,490) $ 447,739 $ — $ 447,739 The table below presents our results of operations for the year ended December 31, 2020 by business segment (amounts in thousands): Commercial and Infrastructure Property Investing Corporate Subtotal Securitization Total Revenues: Interest income from loans $ 665,503 $ 77,851 $ — $ 8,589 $ — $ 751,943 $ — $ 751,943 Interest income from investment securities 78,490 2,637 — 93,823 — 174,950 (120,538) 54,412 Servicing fees 549 — — 41,806 — 42,355 (12,721) 29,634 Rental income 4,706 — 255,452 37,670 — 297,828 — 297,828 Other revenues 412 499 293 1,139 — 2,343 (5) 2,338 Total revenues 749,660 80,987 255,745 183,027 — 1,269,419 (133,264) 1,136,155 Costs and expenses: Management fees 796 — — 901 125,372 127,069 58 127,127 Interest expense 176,230 40,913 65,390 24,303 113,313 420,149 (386) 419,763 General and administrative 41,972 15,673 4,542 80,039 15,312 157,538 336 157,874 Acquisition and investment pursuit costs 2,406 1,183 12 (29) — 3,572 — 3,572 Costs of rental operations 3,186 — 97,136 17,354 — 117,676 — 117,676 Depreciation and amortization 1,708 342 76,246 16,109 — 94,405 — 94,405 Credit loss provision (reversal), net 47,256 (4,103) — — — 43,153 — 43,153 Other expense 307 — 531 — — 838 — 838 Total costs and expenses 273,861 54,008 243,857 138,677 253,997 964,400 8 964,408 Other income (loss): Change in net assets related to consolidated VIEs — — — — — — 78,258 78,258 Change in fair value of servicing rights — — — 11,415 — 11,415 (15,130) (3,715) Change in fair value of investment securities, net (15,108) — — (51,403) — (66,511) 71,904 5,393 Change in fair value of mortgage loans, net 76,897 — — 56,227 — 133,124 — 133,124 Earnings (loss) from unconsolidated entities 8,779 (767) — 30,845 — 38,857 (1,540) 37,317 (Loss) gain on sale of investments and other assets, net (961) 306 — 7,965 — 7,310 — 7,310 (Loss) gain on derivative financial instruments, net (58,664) (1,499) (34,392) (21,269) 33,646 (82,178) — (82,178) Foreign currency gain (loss), net 42,205 207 (14) (3) — 42,395 — 42,395 Loss on extinguishment of debt (22) (959) (2,185) — (488) (3,654) — (3,654) Other (loss) income, net — — (166) 447 — 281 — 281 Total other income (loss) 53,126 (2,712) (36,757) 34,224 33,158 81,039 133,492 214,531 Income (loss) before income taxes 528,925 24,267 (24,869) 78,574 (220,839) 386,058 220 386,278 Income tax (provision) benefit (21,091) (117) — 1,011 — (20,197) — (20,197) Net income (loss) 507,834 24,150 (24,869) 79,585 (220,839) 365,861 220 366,081 Net income attributable to non-controlling interests (14) — (20,394) (13,764) — (34,172) (220) (34,392) Net income (loss) attributable to Starwood Property Trust, Inc . $ 507,820 $ 24,150 $ (45,263) $ 65,821 $ (220,839) $ 331,689 $ — $ 331,689 The table below presents our results of operations for the year ended December 31, 2019 by business segment (amounts in thousands): Commercial and Infrastructure Property Investing Corporate Subtotal Securitization Total Revenues: Interest income from loans $ 610,316 $ 99,580 $ — $ 14,117 $ — $ 724,013 $ — $ 724,013 Interest income from investment securities 81,255 6,318 — 117,663 — 205,236 (128,607) 76,629 Servicing fees 423 — — 69,962 — 70,385 (16,089) 54,296 Rental income — — 287,094 50,872 — 337,966 — 337,966 Other revenues 1,038 751 409 1,317 26 3,541 (26) 3,515 Total revenues 693,032 106,649 287,503 253,931 26 1,341,141 (144,722) 1,196,419 Costs and expenses: Management fees 1,495 — — 72 117,404 118,971 161 119,132 Interest expense 222,118 62,836 76,838 33,621 113,964 509,377 (648) 508,729 General and administrative 29,481 18,260 6,232 87,115 13,681 154,769 343 155,112 Acquisition and investment pursuit costs 1,351 75 217 (587) — 1,056 — 1,056 Costs of rental operations 2,691 — 95,370 24,921 — 122,982 — 122,982 Depreciation and amortization 1,091 83 92,561 19,587 — 113,322 — 113,322 Credit loss provision, net 2,616 4,510 — — — 7,126 — 7,126 Other expense 307 — 1,693 365 — 2,365 — 2,365 Total costs and expenses 261,150 85,764 272,911 165,094 245,049 1,029,968 (144) 1,029,824 Other income (loss): Change in net assets related to consolidated VIEs — — — — — — 236,309 236,309 Change in fair value of servicing rights — — — (1,468) — (1,468) (2,172) (3,640) Change in fair value of investment securities, net (1,084) — — 89,206 — 88,122 (87,289) 833 Change in fair value of mortgage loans, net 10,462 — — 61,139 — 71,601 — 71,601 Earnings (loss) from unconsolidated entities 10,649 — (114,362) 4,166 — (99,547) (1,807) (101,354) Gain on sale of investments and other assets, net 4,619 3,041 119,746 60,622 — 188,028 — 188,028 (Loss) gain on derivative financial instruments, net (20,325) (3,349) (1,284) (7,414) 26,062 (6,310) — (6,310) Foreign currency gain (loss), net 17,342 205 37 (2) — 17,582 — 17,582 Loss on extinguishment of debt (857) (11,357) (4,745) (845) (1,466) (19,270) — (19,270) Other (loss) income, net — (50) (100) 16 (73) (207) — (207) Total other income (loss) 20,806 (11,510) (708) 205,420 24,523 238,531 145,041 383,572 Income (loss) before income taxes 452,688 9,375 13,884 294,257 (220,500) 549,704 463 550,167 Income tax (provision) benefit (4,818) 89 (393) (8,110) — (13,232) — (13,232) Net income (loss) 447,870 9,464 13,491 286,147 (220,500) 536,472 463 536,935 Net income attributable to non-controlling interests (392) — (21,630) (4,786) — (26,808) (463) (27,271) Net income (loss) attributable to Starwood Property Trust, Inc . $ 447,478 $ 9,464 $ (8,139) $ 281,361 $ (220,500) $ 509,664 $ — $ 509,664 </t>
        </is>
      </c>
    </row>
    <row r="5">
      <c r="A5" s="4" t="inlineStr">
        <is>
          <t>Schedule of Consolidated Balance Sheet by Business Segment</t>
        </is>
      </c>
      <c r="B5" s="4" t="inlineStr">
        <is>
          <t xml:space="preserve">The table below presents our consolidated balance sheet as of December 31, 2021 by business segment (amounts in thousands): Commercial and Infrastructure Property Investing Corporate Subtotal Securitization Total Assets: Cash and cash equivalents $ 65,064 $ 17,011 $ 14,136 $ 26,700 $ 93,861 $ 216,772 $ 590 $ 217,362 Restricted cash 39,853 43,408 954 20,337 — 104,552 — 104,552 Loans held-for-investment, net 13,499,520 2,027,426 — 9,903 — 15,536,849 — 15,536,849 Loans held-for-sale 2,590,005 — — 286,795 — 2,876,800 — 2,876,800 Investment securities 1,155,452 31,923 — 1,165,395 — 2,352,770 (1,491,786) 860,984 Properties, net 124,503 — 887,553 154,331 — 1,166,387 — 1,166,387 Investments of consolidated affordable housing fund — — 1,040,309 — — 1,040,309 — 1,040,309 Investments in unconsolidated entities 44,938 26,255 — 34,160 — 105,353 (15,256) 90,097 Goodwill — 119,409 — 140,437 — 259,846 — 259,846 Intangible assets — — 34,619 71,064 — 105,683 (42,119) 63,564 Derivative assets 34,265 128 8 391 13,424 48,216 — 48,216 Accrued interest receivable 106,251 3,207 — 947 5,988 116,393 (131) 116,262 Other assets 68,908 14,265 43,420 40,395 21,800 188,788 (162) 188,626 VIE assets, at fair value — — — — — — 61,280,543 61,280,543 Total Assets $ 17,728,759 $ 2,283,032 $ 2,020,999 $ 1,950,855 $ 135,073 $ 24,118,718 $ 59,731,679 $ 83,850,397 Liabilities and Equity Liabilities: Accounts payable, accrued expenses and other liabilities $ 57,267 $ 8,917 $ 14,757 $ 58,920 $ 49,779 $ 189,640 $ 56 $ 189,696 Related-party payable — — — — 76,371 76,371 — 76,371 Dividends payable — — — — 147,624 147,624 — 147,624 Derivative liabilities 12,870 260 — 291 — 13,421 — 13,421 Secured financing agreements, net 9,097,985 1,225,548 787,396 714,237 773,244 12,598,410 (21,560) 12,576,850 Collateralized loan obligations and single asset securitization, net 2,210,798 405,318 — — — 2,616,116 — 2,616,116 Unsecured senior notes, net — — — — 1,828,590 1,828,590 — 1,828,590 VIE liabilities, at fair value — — — — — — 59,752,922 59,752,922 Total Liabilities 11,378,920 1,640,043 802,153 773,448 2,875,608 17,470,172 59,731,418 77,201,590 Temporary Equity: Redeemable non-controlling interests — — 214,915 — — 214,915 — 214,915 Permanent Equity: Starwood Property Trust, Inc. Stockholders’ Equity: Common stock — — — — 3,123 3,123 — 3,123 Additional paid-in capital 1,735,397 600,412 (365,922) (388,196) 4,091,685 5,673,376 — 5,673,376 Treasury stock — — — — (138,022) (138,022) — (138,022) Accumulated other comprehensive income 40,953 — — — — 40,953 — 40,953 Retained earnings (accumulated deficit) 4,573,374 42,577 1,161,334 1,413,142 (6,697,321) 493,106 — 493,106 Total Starwood Property Trust, Inc. Stockholders’ Equity 6,349,724 642,989 795,412 1,024,946 (2,740,535) 6,072,536 — 6,072,536 Non-controlling interests in consolidated subsidiaries 115 — 208,519 152,461 — 361,095 261 361,356 Total Permanent Equity 6,349,839 642,989 1,003,931 1,177,407 (2,740,535) 6,433,631 261 6,433,892 Total Liabilities and Equity $ 17,728,759 $ 2,283,032 $ 2,020,999 $ 1,950,855 $ 135,073 $ 24,118,718 $ 59,731,679 $ 83,850,397 The table below presents our consolidated balance sheet as of December 31, 2020 by business segment (amounts in thousands): Commercial and Infrastructure Property Investing Corporate Subtotal Securitization Total Assets: Cash and cash equivalents $ 160,007 $ 4,440 $ 32,080 $ 19,546 $ 346,372 $ 562,445 $ 772 $ 563,217 Restricted cash 93,445 45,113 7,192 13,195 — 158,945 — 158,945 Loans held-for-investment, net 9,673,625 1,412,440 — 1,008 — 11,087,073 — 11,087,073 Loans held-for-sale 841,963 120,540 — 90,332 — 1,052,835 — 1,052,835 Investment securities 1,014,402 35,681 — 1,112,145 — 2,162,228 (1,425,570) 736,658 Properties, net 103,896 — 1,969,414 197,843 — 2,271,153 — 2,271,153 Investments in unconsolidated entities 54,407 25,095 — 44,664 — 124,166 (16,112) 108,054 Goodwill — 119,409 — 140,437 — 259,846 — 259,846 Intangible assets — — 40,370 71,123 — 111,493 (41,376) 70,117 Derivative assets 6,595 — 41 147 33,772 40,555 — 40,555 Accrued interest receivable 87,922 2,091 — 123 5,978 96,114 (134) 95,980 Other assets 61,638 4,531 69,859 44,579 10,148 190,755 (7) 190,748 VIE assets, at fair value — — — — — — 64,238,328 64,238,328 Total Assets $ 12,097,900 $ 1,769,340 $ 2,118,956 $ 1,735,142 $ 396,270 $ 18,117,608 $ 62,755,901 $ 80,873,509 Liabilities and Equity Liabilities: Accounts payable, accrued expenses and other liabilities $ 41,104 $ 12,144 $ 43,630 $ 45,309 $ 64,583 $ 206,770 $ 75 $ 206,845 Related-party payable — — — 5 39,165 39,170 — 39,170 Dividends payable — — — — 137,959 137,959 — 137,959 Derivative liabilities 39,082 1,718 — 524 — 41,324 — 41,324 Secured financing agreements, net 5,893,999 1,240,763 1,794,609 606,100 632,719 10,168,190 (22,000) 10,146,190 Collateralized loan obligations, net 930,554 — — — — 930,554 — 930,554 Unsecured senior notes, net — — — — 1,732,520 1,732,520 — 1,732,520 VIE liabilities, at fair value — — — — — — 62,776,371 62,776,371 Total Liabilities 6,904,739 1,254,625 1,838,239 651,938 2,606,946 13,256,487 62,754,446 76,010,933 Permanent Equity: Starwood Property Trust, Inc. Stockholders’ Equity: Common stock — — — — 2,921 2,921 — 2,921 Additional paid-in capital 1,192,584 496,387 98,882 (322,992) 3,744,878 5,209,739 — 5,209,739 Treasury stock — — — — (138,022) (138,022) — (138,022) Accumulated other comprehensive income (loss) 44,057 — — (64) — 43,993 — 43,993 Retained earnings (accumulated deficit) 3,956,405 18,328 (44,832) 1,260,819 (5,820,453) (629,733) — (629,733) Total Starwood Property Trust, Inc. Stockholders’ Equity 5,193,046 514,715 54,050 937,763 (2,210,676) 4,488,898 — 4,488,898 Non-controlling interests in consolidated subsidiaries 115 — 226,667 145,441 — 372,223 1,455 373,678 Total Permanent Equity 5,193,161 514,715 280,717 1,083,204 (2,210,676) 4,861,121 1,455 4,862,576 Total Liabilities and Equity $ 12,097,900 $ 1,769,340 $ 2,118,956 $ 1,735,142 $ 396,270 $ 18,117,608 $ 62,755,901 $ 80,873,509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Business and Organization (Details)</t>
        </is>
      </c>
      <c r="B1" s="2" t="inlineStr">
        <is>
          <t>12 Months Ended</t>
        </is>
      </c>
    </row>
    <row r="2">
      <c r="B2" s="2" t="inlineStr">
        <is>
          <t>Dec. 31, 2021segment</t>
        </is>
      </c>
    </row>
    <row r="3">
      <c r="A3" s="3" t="inlineStr">
        <is>
          <t>Organization, Consolidation and Presentation of Financial Statements [Abstract]</t>
        </is>
      </c>
    </row>
    <row r="4">
      <c r="A4" s="4" t="inlineStr">
        <is>
          <t>Number of reportable business segments</t>
        </is>
      </c>
      <c r="B4" s="6" t="n">
        <v>4</v>
      </c>
    </row>
    <row r="5">
      <c r="A5" s="4" t="inlineStr">
        <is>
          <t>Minimum annual REIT taxable income distributable to stockholders (as a percent)</t>
        </is>
      </c>
      <c r="B5" s="4" t="inlineStr">
        <is>
          <t>90.00%</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77" customWidth="1" min="1" max="1"/>
    <col width="21" customWidth="1" min="2" max="2"/>
    <col width="33" customWidth="1" min="3" max="3"/>
    <col width="21" customWidth="1" min="4" max="4"/>
    <col width="46" customWidth="1" min="5" max="5"/>
    <col width="45" customWidth="1" min="6" max="6"/>
    <col width="21" customWidth="1" min="7" max="7"/>
  </cols>
  <sheetData>
    <row r="1">
      <c r="A1" s="1" t="inlineStr">
        <is>
          <t>Summary of Significant Accounting Policies (Details)</t>
        </is>
      </c>
      <c r="B1" s="2" t="inlineStr">
        <is>
          <t>Nov. 06, 2021USD ($)</t>
        </is>
      </c>
      <c r="C1" s="2" t="inlineStr">
        <is>
          <t>Nov. 05, 2021USD ($)propertyunit</t>
        </is>
      </c>
      <c r="D1" s="2" t="inlineStr">
        <is>
          <t>Dec. 31, 2021USD ($)</t>
        </is>
      </c>
      <c r="E1" s="2" t="inlineStr">
        <is>
          <t>Dec. 31, 2020USD ($)</t>
        </is>
      </c>
      <c r="F1" s="2" t="inlineStr">
        <is>
          <t>Dec. 31, 2019USD ($)</t>
        </is>
      </c>
      <c r="G1" s="2" t="inlineStr">
        <is>
          <t>Jan. 01, 2020USD ($)</t>
        </is>
      </c>
    </row>
    <row r="2">
      <c r="A2" s="3" t="inlineStr">
        <is>
          <t>New Accounting Pronouncements or Change in Accounting Principle [Line Items]</t>
        </is>
      </c>
    </row>
    <row r="3">
      <c r="A3" s="4" t="inlineStr">
        <is>
          <t>REO assets as a percent of consolidated VIE assets</t>
        </is>
      </c>
      <c r="D3" s="4" t="inlineStr">
        <is>
          <t>1.00%</t>
        </is>
      </c>
    </row>
    <row r="4">
      <c r="A4" s="4" t="inlineStr">
        <is>
          <t>Loans as a percent of consolidated VIE assets</t>
        </is>
      </c>
      <c r="D4" s="4" t="inlineStr">
        <is>
          <t>99.00%</t>
        </is>
      </c>
    </row>
    <row r="5">
      <c r="A5" s="4" t="inlineStr">
        <is>
          <t>Permitted reinvestment under static investment in VIEs</t>
        </is>
      </c>
      <c r="D5" s="5" t="n">
        <v>0</v>
      </c>
    </row>
    <row r="6">
      <c r="A6" s="4" t="inlineStr">
        <is>
          <t>Allowance for credit losses</t>
        </is>
      </c>
      <c r="D6" s="6" t="n">
        <v>67270000</v>
      </c>
      <c r="E6" s="5" t="n">
        <v>77444000</v>
      </c>
    </row>
    <row r="7">
      <c r="A7" s="4" t="inlineStr">
        <is>
          <t>Number of properties in portfolio investment | property</t>
        </is>
      </c>
      <c r="C7" s="6" t="n">
        <v>59</v>
      </c>
    </row>
    <row r="8">
      <c r="A8" s="4" t="inlineStr">
        <is>
          <t>Number of units in portfolio investment | unit</t>
        </is>
      </c>
      <c r="C8" s="6" t="n">
        <v>15057</v>
      </c>
    </row>
    <row r="9">
      <c r="A9" s="4" t="inlineStr">
        <is>
          <t>Contributions from non-controlling interests</t>
        </is>
      </c>
      <c r="D9" s="6" t="n">
        <v>219757000</v>
      </c>
      <c r="E9" s="5" t="n">
        <v>11775000</v>
      </c>
      <c r="F9" s="5" t="n">
        <v>183520000</v>
      </c>
    </row>
    <row r="10">
      <c r="A10" s="4" t="inlineStr">
        <is>
          <t>Cumulative effect of investment company fair value adjustment</t>
        </is>
      </c>
      <c r="D10" s="6" t="n">
        <v>1236476000</v>
      </c>
    </row>
    <row r="11">
      <c r="A11" s="4" t="inlineStr">
        <is>
          <t>Accounting Standards Update [Extensible List]</t>
        </is>
      </c>
      <c r="E11" s="4" t="inlineStr">
        <is>
          <t>Accounting Standards Updated 2020-06 [Member]</t>
        </is>
      </c>
      <c r="F11" s="4" t="inlineStr">
        <is>
          <t>Accounting Standards Update 2016-13 [Member]</t>
        </is>
      </c>
    </row>
    <row r="12">
      <c r="A12" s="4" t="inlineStr">
        <is>
          <t>Retained earnings (accumulated deficit)</t>
        </is>
      </c>
      <c r="D12" s="5" t="n">
        <v>493106000</v>
      </c>
      <c r="E12" s="5" t="n">
        <v>-629733000</v>
      </c>
    </row>
    <row r="13">
      <c r="A13" s="4" t="inlineStr">
        <is>
          <t>Woodstar Fund</t>
        </is>
      </c>
    </row>
    <row r="14">
      <c r="A14" s="3" t="inlineStr">
        <is>
          <t>New Accounting Pronouncements or Change in Accounting Principle [Line Items]</t>
        </is>
      </c>
    </row>
    <row r="15">
      <c r="A15" s="4" t="inlineStr">
        <is>
          <t>Percentage of interest sold</t>
        </is>
      </c>
      <c r="C15" s="4" t="inlineStr">
        <is>
          <t>20.60%</t>
        </is>
      </c>
    </row>
    <row r="16">
      <c r="A16" s="4" t="inlineStr">
        <is>
          <t>Contributions from non-controlling interests</t>
        </is>
      </c>
      <c r="B16" s="5" t="n">
        <v>214200000</v>
      </c>
      <c r="C16" s="5" t="n">
        <v>216000000</v>
      </c>
    </row>
    <row r="17">
      <c r="A17" s="4" t="inlineStr">
        <is>
          <t>Fund term</t>
        </is>
      </c>
      <c r="C17" s="4" t="inlineStr">
        <is>
          <t>8 years</t>
        </is>
      </c>
    </row>
    <row r="18">
      <c r="A18" s="4" t="inlineStr">
        <is>
          <t>Cumulative Effect, Period of Adoption, Adjustment</t>
        </is>
      </c>
    </row>
    <row r="19">
      <c r="A19" s="3" t="inlineStr">
        <is>
          <t>New Accounting Pronouncements or Change in Accounting Principle [Line Items]</t>
        </is>
      </c>
    </row>
    <row r="20">
      <c r="A20" s="4" t="inlineStr">
        <is>
          <t>Additional paid-in capital</t>
        </is>
      </c>
      <c r="E20" s="6" t="n">
        <v>-3700000</v>
      </c>
    </row>
    <row r="21">
      <c r="A21" s="4" t="inlineStr">
        <is>
          <t>Retained earnings (accumulated deficit)</t>
        </is>
      </c>
      <c r="E21" s="5" t="n">
        <v>-2200000</v>
      </c>
    </row>
    <row r="22">
      <c r="A22" s="4" t="inlineStr">
        <is>
          <t>Reclassification Adjustment</t>
        </is>
      </c>
    </row>
    <row r="23">
      <c r="A23" s="3" t="inlineStr">
        <is>
          <t>New Accounting Pronouncements or Change in Accounting Principle [Line Items]</t>
        </is>
      </c>
    </row>
    <row r="24">
      <c r="A24" s="4" t="inlineStr">
        <is>
          <t>Allowance for credit losses</t>
        </is>
      </c>
      <c r="G24" s="5" t="n">
        <v>323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income</t>
        </is>
      </c>
      <c r="B4" s="5" t="n">
        <v>492426</v>
      </c>
      <c r="C4" s="5" t="n">
        <v>366081</v>
      </c>
      <c r="D4" s="5" t="n">
        <v>536935</v>
      </c>
    </row>
    <row r="5">
      <c r="A5" s="3" t="inlineStr">
        <is>
          <t>Other comprehensive income (loss) (net change by component):</t>
        </is>
      </c>
    </row>
    <row r="6">
      <c r="A6" s="4" t="inlineStr">
        <is>
          <t>Available-for-sale securities</t>
        </is>
      </c>
      <c r="B6" s="6" t="n">
        <v>-3104</v>
      </c>
      <c r="C6" s="6" t="n">
        <v>-6939</v>
      </c>
      <c r="D6" s="6" t="n">
        <v>-2519</v>
      </c>
    </row>
    <row r="7">
      <c r="A7" s="4" t="inlineStr">
        <is>
          <t>Foreign currency translation</t>
        </is>
      </c>
      <c r="B7" s="6" t="n">
        <v>64</v>
      </c>
      <c r="C7" s="6" t="n">
        <v>0</v>
      </c>
      <c r="D7" s="6" t="n">
        <v>-5209</v>
      </c>
    </row>
    <row r="8">
      <c r="A8" s="4" t="inlineStr">
        <is>
          <t>Other comprehensive loss</t>
        </is>
      </c>
      <c r="B8" s="6" t="n">
        <v>-3040</v>
      </c>
      <c r="C8" s="6" t="n">
        <v>-6939</v>
      </c>
      <c r="D8" s="6" t="n">
        <v>-7728</v>
      </c>
    </row>
    <row r="9">
      <c r="A9" s="4" t="inlineStr">
        <is>
          <t>Comprehensive income</t>
        </is>
      </c>
      <c r="B9" s="6" t="n">
        <v>489386</v>
      </c>
      <c r="C9" s="6" t="n">
        <v>359142</v>
      </c>
      <c r="D9" s="6" t="n">
        <v>529207</v>
      </c>
    </row>
    <row r="10">
      <c r="A10" s="4" t="inlineStr">
        <is>
          <t>Less: Comprehensive income attributable to non-controlling interests</t>
        </is>
      </c>
      <c r="B10" s="6" t="n">
        <v>-44687</v>
      </c>
      <c r="C10" s="6" t="n">
        <v>-34392</v>
      </c>
      <c r="D10" s="6" t="n">
        <v>-27271</v>
      </c>
    </row>
    <row r="11">
      <c r="A11" s="4" t="inlineStr">
        <is>
          <t>Comprehensive income attributable to Starwood Property Trust, Inc.</t>
        </is>
      </c>
      <c r="B11" s="5" t="n">
        <v>444699</v>
      </c>
      <c r="C11" s="5" t="n">
        <v>324750</v>
      </c>
      <c r="D11" s="5" t="n">
        <v>50193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J49"/>
  <sheetViews>
    <sheetView workbookViewId="0">
      <selection activeCell="A1" sqref="A1"/>
    </sheetView>
  </sheetViews>
  <sheetFormatPr baseColWidth="8" defaultRowHeight="15"/>
  <cols>
    <col width="80" customWidth="1" min="1" max="1"/>
    <col width="25" customWidth="1" min="2" max="2"/>
    <col width="25" customWidth="1" min="3" max="3"/>
    <col width="29" customWidth="1" min="4" max="4"/>
    <col width="29" customWidth="1" min="5" max="5"/>
    <col width="29" customWidth="1" min="6" max="6"/>
    <col width="22" customWidth="1" min="7" max="7"/>
    <col width="14" customWidth="1" min="8" max="8"/>
    <col width="21" customWidth="1" min="9" max="9"/>
    <col width="21" customWidth="1" min="10" max="10"/>
  </cols>
  <sheetData>
    <row r="1">
      <c r="A1" s="1" t="inlineStr">
        <is>
          <t>Acquisitions and Divestitures - Sale of operating property - (Details) $ in Thousands, € in Millions</t>
        </is>
      </c>
      <c r="B1" s="2" t="inlineStr">
        <is>
          <t>Dec. 23, 2019USD ($)Item</t>
        </is>
      </c>
      <c r="C1" s="2" t="inlineStr">
        <is>
          <t>Dec. 23, 2019EUR (€)Item</t>
        </is>
      </c>
      <c r="D1" s="2" t="inlineStr">
        <is>
          <t>Dec. 31, 2021USD ($)property</t>
        </is>
      </c>
      <c r="E1" s="2" t="inlineStr">
        <is>
          <t>Dec. 31, 2020USD ($)property</t>
        </is>
      </c>
      <c r="F1" s="2" t="inlineStr">
        <is>
          <t>Dec. 31, 2019USD ($)property</t>
        </is>
      </c>
      <c r="G1" s="2" t="inlineStr">
        <is>
          <t>Dec. 31, 2018property</t>
        </is>
      </c>
      <c r="H1" s="2" t="inlineStr">
        <is>
          <t>Nov. 05, 2021</t>
        </is>
      </c>
      <c r="I1" s="2" t="inlineStr">
        <is>
          <t>Dec. 23, 2019EUR (€)</t>
        </is>
      </c>
      <c r="J1" s="2" t="inlineStr">
        <is>
          <t>Mar. 31, 2019USD ($)</t>
        </is>
      </c>
    </row>
    <row r="2">
      <c r="A2" s="3" t="inlineStr">
        <is>
          <t>Business Acquisition [Line Items]</t>
        </is>
      </c>
    </row>
    <row r="3">
      <c r="A3" s="4" t="inlineStr">
        <is>
          <t>Allowance</t>
        </is>
      </c>
      <c r="D3" s="5" t="n">
        <v>67270</v>
      </c>
    </row>
    <row r="4">
      <c r="A4" s="4" t="inlineStr">
        <is>
          <t>Woodstar Fund</t>
        </is>
      </c>
    </row>
    <row r="5">
      <c r="A5" s="3" t="inlineStr">
        <is>
          <t>Business Acquisition [Line Items]</t>
        </is>
      </c>
    </row>
    <row r="6">
      <c r="A6" s="4" t="inlineStr">
        <is>
          <t>Percentage of interest sold</t>
        </is>
      </c>
      <c r="H6" s="4" t="inlineStr">
        <is>
          <t>20.60%</t>
        </is>
      </c>
    </row>
    <row r="7">
      <c r="A7" s="4" t="inlineStr">
        <is>
          <t>Investing and Servicing Segment</t>
        </is>
      </c>
    </row>
    <row r="8">
      <c r="A8" s="3" t="inlineStr">
        <is>
          <t>Business Acquisition [Line Items]</t>
        </is>
      </c>
    </row>
    <row r="9">
      <c r="A9" s="4" t="inlineStr">
        <is>
          <t>Assets acquired</t>
        </is>
      </c>
      <c r="F9" s="5" t="n">
        <v>8600</v>
      </c>
    </row>
    <row r="10">
      <c r="A10" s="4" t="inlineStr">
        <is>
          <t>Purchase price</t>
        </is>
      </c>
      <c r="F10" s="5" t="n">
        <v>8800</v>
      </c>
    </row>
    <row r="11">
      <c r="A11" s="4" t="inlineStr">
        <is>
          <t>Number of properties | property</t>
        </is>
      </c>
      <c r="G11" s="6" t="n">
        <v>12</v>
      </c>
    </row>
    <row r="12">
      <c r="A12" s="4" t="inlineStr">
        <is>
          <t>Number of properties sold | property</t>
        </is>
      </c>
      <c r="D12" s="6" t="n">
        <v>2</v>
      </c>
      <c r="F12" s="6" t="n">
        <v>4</v>
      </c>
    </row>
    <row r="13">
      <c r="A13" s="4" t="inlineStr">
        <is>
          <t>Proceeds from sale of operating properties</t>
        </is>
      </c>
      <c r="E13" s="5" t="n">
        <v>24100</v>
      </c>
    </row>
    <row r="14">
      <c r="A14" s="4" t="inlineStr">
        <is>
          <t>Commercial and Residential Lending Segment</t>
        </is>
      </c>
    </row>
    <row r="15">
      <c r="A15" s="3" t="inlineStr">
        <is>
          <t>Business Acquisition [Line Items]</t>
        </is>
      </c>
    </row>
    <row r="16">
      <c r="A16" s="4" t="inlineStr">
        <is>
          <t>Number of properties sold | property</t>
        </is>
      </c>
      <c r="E16" s="6" t="n">
        <v>0</v>
      </c>
      <c r="F16" s="6" t="n">
        <v>0</v>
      </c>
    </row>
    <row r="17">
      <c r="A17" s="4" t="inlineStr">
        <is>
          <t>Unpaid principal balance</t>
        </is>
      </c>
      <c r="J17" s="5" t="n">
        <v>20900</v>
      </c>
    </row>
    <row r="18">
      <c r="A18" s="4" t="inlineStr">
        <is>
          <t>Commercial and Residential Lending Segment | Montgomery Alabama</t>
        </is>
      </c>
    </row>
    <row r="19">
      <c r="A19" s="3" t="inlineStr">
        <is>
          <t>Business Acquisition [Line Items]</t>
        </is>
      </c>
    </row>
    <row r="20">
      <c r="A20" s="4" t="inlineStr">
        <is>
          <t>Carrying value</t>
        </is>
      </c>
      <c r="J20" s="6" t="n">
        <v>9000</v>
      </c>
    </row>
    <row r="21">
      <c r="A21" s="4" t="inlineStr">
        <is>
          <t>Allowance</t>
        </is>
      </c>
      <c r="J21" s="6" t="n">
        <v>8300</v>
      </c>
    </row>
    <row r="22">
      <c r="A22" s="4" t="inlineStr">
        <is>
          <t>Unamortized discount</t>
        </is>
      </c>
      <c r="J22" s="5" t="n">
        <v>3600</v>
      </c>
    </row>
    <row r="23">
      <c r="A23" s="4" t="inlineStr">
        <is>
          <t>Operating properties | Investing and Servicing Segment</t>
        </is>
      </c>
    </row>
    <row r="24">
      <c r="A24" s="3" t="inlineStr">
        <is>
          <t>Business Acquisition [Line Items]</t>
        </is>
      </c>
    </row>
    <row r="25">
      <c r="A25" s="4" t="inlineStr">
        <is>
          <t>Proceeds from sale of operating properties</t>
        </is>
      </c>
      <c r="D25" s="5" t="n">
        <v>68700</v>
      </c>
      <c r="F25" s="5" t="n">
        <v>145900</v>
      </c>
    </row>
    <row r="26">
      <c r="A26" s="4" t="inlineStr">
        <is>
          <t>Gain on sale of property</t>
        </is>
      </c>
      <c r="D26" s="6" t="n">
        <v>22200</v>
      </c>
      <c r="E26" s="5" t="n">
        <v>7400</v>
      </c>
      <c r="F26" s="6" t="n">
        <v>59700</v>
      </c>
    </row>
    <row r="27">
      <c r="A27" s="4" t="inlineStr">
        <is>
          <t>Operating properties | Investing and Servicing Segment | Non- Controlling Interests</t>
        </is>
      </c>
    </row>
    <row r="28">
      <c r="A28" s="3" t="inlineStr">
        <is>
          <t>Business Acquisition [Line Items]</t>
        </is>
      </c>
    </row>
    <row r="29">
      <c r="A29" s="4" t="inlineStr">
        <is>
          <t>Gain on sale of property</t>
        </is>
      </c>
      <c r="F29" s="5" t="n">
        <v>5300</v>
      </c>
    </row>
    <row r="30">
      <c r="A30" s="4" t="inlineStr">
        <is>
          <t>Operating properties | Commercial and Residential Lending Segment | Montgomery Alabama</t>
        </is>
      </c>
    </row>
    <row r="31">
      <c r="A31" s="3" t="inlineStr">
        <is>
          <t>Business Acquisition [Line Items]</t>
        </is>
      </c>
    </row>
    <row r="32">
      <c r="A32" s="4" t="inlineStr">
        <is>
          <t>Proceeds from sale of operating properties</t>
        </is>
      </c>
      <c r="D32" s="6" t="n">
        <v>31200</v>
      </c>
    </row>
    <row r="33">
      <c r="A33" s="4" t="inlineStr">
        <is>
          <t>Gain on sale of property</t>
        </is>
      </c>
      <c r="D33" s="5" t="n">
        <v>17700</v>
      </c>
    </row>
    <row r="34">
      <c r="A34" s="4" t="inlineStr">
        <is>
          <t>Ireland Portfolio</t>
        </is>
      </c>
    </row>
    <row r="35">
      <c r="A35" s="3" t="inlineStr">
        <is>
          <t>Business Acquisition [Line Items]</t>
        </is>
      </c>
    </row>
    <row r="36">
      <c r="A36" s="4" t="inlineStr">
        <is>
          <t>Purchase price | €</t>
        </is>
      </c>
      <c r="C36" s="8" t="n">
        <v>530</v>
      </c>
    </row>
    <row r="37">
      <c r="A37" s="4" t="inlineStr">
        <is>
          <t>Tax withholding | €</t>
        </is>
      </c>
      <c r="C37" s="9" t="n">
        <v>20.7</v>
      </c>
    </row>
    <row r="38">
      <c r="A38" s="4" t="inlineStr">
        <is>
          <t>Net purchase price | €</t>
        </is>
      </c>
      <c r="C38" s="9" t="n">
        <v>507.6</v>
      </c>
    </row>
    <row r="39">
      <c r="A39" s="4" t="inlineStr">
        <is>
          <t>Debt | €</t>
        </is>
      </c>
      <c r="I39" s="10" t="n">
        <v>316.3</v>
      </c>
    </row>
    <row r="40">
      <c r="A40" s="4" t="inlineStr">
        <is>
          <t>Property basis | €</t>
        </is>
      </c>
      <c r="I40" s="9" t="n">
        <v>394.7</v>
      </c>
    </row>
    <row r="41">
      <c r="A41" s="4" t="inlineStr">
        <is>
          <t>Property accumulated depreciation | €</t>
        </is>
      </c>
      <c r="I41" s="10" t="n">
        <v>67.5</v>
      </c>
    </row>
    <row r="42">
      <c r="A42" s="4" t="inlineStr">
        <is>
          <t>Gain (loss) on disposition</t>
        </is>
      </c>
      <c r="B42" s="5" t="n">
        <v>119700</v>
      </c>
      <c r="C42" s="8" t="n">
        <v>108</v>
      </c>
    </row>
    <row r="43">
      <c r="A43" s="4" t="inlineStr">
        <is>
          <t>Fair value hedge assets</t>
        </is>
      </c>
      <c r="B43" s="5" t="n">
        <v>16600</v>
      </c>
    </row>
    <row r="44">
      <c r="A44" s="4" t="inlineStr">
        <is>
          <t>Ireland Portfolio | Net Leased Office Property</t>
        </is>
      </c>
    </row>
    <row r="45">
      <c r="A45" s="3" t="inlineStr">
        <is>
          <t>Business Acquisition [Line Items]</t>
        </is>
      </c>
    </row>
    <row r="46">
      <c r="A46" s="4" t="inlineStr">
        <is>
          <t>Number of industrial properties sold | Item</t>
        </is>
      </c>
      <c r="B46" s="6" t="n">
        <v>11</v>
      </c>
      <c r="C46" s="6" t="n">
        <v>11</v>
      </c>
    </row>
    <row r="47">
      <c r="A47" s="4" t="inlineStr">
        <is>
          <t>Ireland Portfolio | Multifamily Property</t>
        </is>
      </c>
    </row>
    <row r="48">
      <c r="A48" s="3" t="inlineStr">
        <is>
          <t>Business Acquisition [Line Items]</t>
        </is>
      </c>
    </row>
    <row r="49">
      <c r="A49" s="4" t="inlineStr">
        <is>
          <t>Number of industrial properties sold | Item</t>
        </is>
      </c>
      <c r="B49" s="6" t="n">
        <v>1</v>
      </c>
      <c r="C49" s="6" t="n">
        <v>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Restricted Cash (Details) - USD ($) $ in Thousands</t>
        </is>
      </c>
      <c r="B1" s="2" t="inlineStr">
        <is>
          <t>Dec. 31, 2021</t>
        </is>
      </c>
      <c r="C1" s="2" t="inlineStr">
        <is>
          <t>Dec. 31, 2020</t>
        </is>
      </c>
    </row>
    <row r="2">
      <c r="A2" s="3" t="inlineStr">
        <is>
          <t>Cash and Cash Equivalents [Abstract]</t>
        </is>
      </c>
    </row>
    <row r="3">
      <c r="A3" s="4" t="inlineStr">
        <is>
          <t>Cash collateral for derivative financial instruments</t>
        </is>
      </c>
      <c r="B3" s="5" t="n">
        <v>55032</v>
      </c>
      <c r="C3" s="5" t="n">
        <v>89323</v>
      </c>
    </row>
    <row r="4">
      <c r="A4" s="4" t="inlineStr">
        <is>
          <t>Cash restricted by lender</t>
        </is>
      </c>
      <c r="B4" s="6" t="n">
        <v>46059</v>
      </c>
      <c r="C4" s="6" t="n">
        <v>42992</v>
      </c>
    </row>
    <row r="5">
      <c r="A5" s="4" t="inlineStr">
        <is>
          <t>Funds held on behalf of borrowers and tenants</t>
        </is>
      </c>
      <c r="B5" s="6" t="n">
        <v>3420</v>
      </c>
      <c r="C5" s="6" t="n">
        <v>19517</v>
      </c>
    </row>
    <row r="6">
      <c r="A6" s="4" t="inlineStr">
        <is>
          <t>Other restricted cash</t>
        </is>
      </c>
      <c r="B6" s="6" t="n">
        <v>41</v>
      </c>
      <c r="C6" s="6" t="n">
        <v>7113</v>
      </c>
    </row>
    <row r="7">
      <c r="A7" s="4" t="inlineStr">
        <is>
          <t>Restricted cash</t>
        </is>
      </c>
      <c r="B7" s="5" t="n">
        <v>104552</v>
      </c>
      <c r="C7" s="5" t="n">
        <v>15894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17"/>
  <sheetViews>
    <sheetView workbookViewId="0">
      <selection activeCell="A1" sqref="A1"/>
    </sheetView>
  </sheetViews>
  <sheetFormatPr baseColWidth="8" defaultRowHeight="15"/>
  <cols>
    <col width="80" customWidth="1" min="1" max="1"/>
    <col width="26" customWidth="1" min="2" max="2"/>
    <col width="27" customWidth="1" min="3" max="3"/>
    <col width="14" customWidth="1" min="4" max="4"/>
    <col width="14" customWidth="1" min="5" max="5"/>
  </cols>
  <sheetData>
    <row r="1">
      <c r="A1" s="1" t="inlineStr">
        <is>
          <t>Loans - Held for Investment (Details) - USD ($) $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Investments in loans</t>
        </is>
      </c>
    </row>
    <row r="4">
      <c r="A4" s="4" t="inlineStr">
        <is>
          <t>Carrying Value</t>
        </is>
      </c>
      <c r="B4" s="5" t="n">
        <v>18480919</v>
      </c>
      <c r="C4" s="5" t="n">
        <v>12217352</v>
      </c>
    </row>
    <row r="5">
      <c r="A5" s="4" t="inlineStr">
        <is>
          <t>Face Amount</t>
        </is>
      </c>
      <c r="B5" s="6" t="n">
        <v>18521795</v>
      </c>
      <c r="C5" s="6" t="n">
        <v>12262840</v>
      </c>
    </row>
    <row r="6">
      <c r="A6" s="4" t="inlineStr">
        <is>
          <t>Credit loss allowances</t>
        </is>
      </c>
      <c r="B6" s="6" t="n">
        <v>-67270</v>
      </c>
      <c r="C6" s="6" t="n">
        <v>-77444</v>
      </c>
    </row>
    <row r="7">
      <c r="A7" s="4" t="inlineStr">
        <is>
          <t>Total net loans</t>
        </is>
      </c>
      <c r="B7" s="6" t="n">
        <v>18413649</v>
      </c>
      <c r="C7" s="6" t="n">
        <v>12139908</v>
      </c>
      <c r="D7" s="5" t="n">
        <v>11470224</v>
      </c>
      <c r="E7" s="5" t="n">
        <v>9794254</v>
      </c>
    </row>
    <row r="8">
      <c r="A8" s="4" t="inlineStr">
        <is>
          <t>Loans held for investment</t>
        </is>
      </c>
    </row>
    <row r="9">
      <c r="A9" s="3" t="inlineStr">
        <is>
          <t>Investments in loans</t>
        </is>
      </c>
    </row>
    <row r="10">
      <c r="A10" s="4" t="inlineStr">
        <is>
          <t>Carrying Value</t>
        </is>
      </c>
      <c r="B10" s="6" t="n">
        <v>15604119</v>
      </c>
      <c r="C10" s="6" t="n">
        <v>11164517</v>
      </c>
    </row>
    <row r="11">
      <c r="A11" s="4" t="inlineStr">
        <is>
          <t>Face Amount</t>
        </is>
      </c>
      <c r="B11" s="6" t="n">
        <v>15706124</v>
      </c>
      <c r="C11" s="6" t="n">
        <v>11230344</v>
      </c>
    </row>
    <row r="12">
      <c r="A12" s="4" t="inlineStr">
        <is>
          <t>Credit loss allowances</t>
        </is>
      </c>
      <c r="B12" s="6" t="n">
        <v>-67270</v>
      </c>
      <c r="C12" s="6" t="n">
        <v>-77444</v>
      </c>
    </row>
    <row r="13">
      <c r="A13" s="4" t="inlineStr">
        <is>
          <t>Loans held-for-sale</t>
        </is>
      </c>
    </row>
    <row r="14">
      <c r="A14" s="3" t="inlineStr">
        <is>
          <t>Investments in loans</t>
        </is>
      </c>
    </row>
    <row r="15">
      <c r="A15" s="4" t="inlineStr">
        <is>
          <t>Carrying Value</t>
        </is>
      </c>
      <c r="B15" s="6" t="n">
        <v>2876800</v>
      </c>
      <c r="C15" s="6" t="n">
        <v>1052835</v>
      </c>
    </row>
    <row r="16">
      <c r="A16" s="4" t="inlineStr">
        <is>
          <t>Face Amount</t>
        </is>
      </c>
      <c r="B16" s="6" t="n">
        <v>2815671</v>
      </c>
      <c r="C16" s="6" t="n">
        <v>1032496</v>
      </c>
    </row>
    <row r="17">
      <c r="A17" s="4" t="inlineStr">
        <is>
          <t>Total net loans</t>
        </is>
      </c>
      <c r="B17" s="6" t="n">
        <v>2876800</v>
      </c>
      <c r="C17" s="6" t="n">
        <v>1052835</v>
      </c>
      <c r="D17" s="6" t="n">
        <v>884150</v>
      </c>
      <c r="E17" s="6" t="n">
        <v>1187552</v>
      </c>
    </row>
    <row r="18">
      <c r="A18" s="4" t="inlineStr">
        <is>
          <t>Commercial Portfolio Segment</t>
        </is>
      </c>
    </row>
    <row r="19">
      <c r="A19" s="3" t="inlineStr">
        <is>
          <t>Investments in loans</t>
        </is>
      </c>
    </row>
    <row r="20">
      <c r="A20" s="4" t="inlineStr">
        <is>
          <t>Carrying Value</t>
        </is>
      </c>
      <c r="B20" s="6" t="n">
        <v>13496798</v>
      </c>
    </row>
    <row r="21">
      <c r="A21" s="4" t="inlineStr">
        <is>
          <t>Commercial Portfolio Segment | Loans held for investment</t>
        </is>
      </c>
    </row>
    <row r="22">
      <c r="A22" s="3" t="inlineStr">
        <is>
          <t>Investments in loans</t>
        </is>
      </c>
    </row>
    <row r="23">
      <c r="A23" s="4" t="inlineStr">
        <is>
          <t>Carrying Value</t>
        </is>
      </c>
      <c r="B23" s="6" t="n">
        <v>13496798</v>
      </c>
      <c r="C23" s="6" t="n">
        <v>9653560</v>
      </c>
    </row>
    <row r="24">
      <c r="A24" s="4" t="inlineStr">
        <is>
          <t>Face Amount</t>
        </is>
      </c>
      <c r="B24" s="6" t="n">
        <v>13574079</v>
      </c>
      <c r="C24" s="6" t="n">
        <v>9703608</v>
      </c>
    </row>
    <row r="25">
      <c r="A25" s="4" t="inlineStr">
        <is>
          <t>Credit loss allowances</t>
        </is>
      </c>
      <c r="B25" s="6" t="n">
        <v>-46600</v>
      </c>
      <c r="C25" s="6" t="n">
        <v>-69611</v>
      </c>
    </row>
    <row r="26">
      <c r="A26" s="4" t="inlineStr">
        <is>
          <t>Total net loans</t>
        </is>
      </c>
      <c r="B26" s="6" t="n">
        <v>13450198</v>
      </c>
      <c r="C26" s="6" t="n">
        <v>9583949</v>
      </c>
      <c r="D26" s="6" t="n">
        <v>8517054</v>
      </c>
      <c r="E26" s="6" t="n">
        <v>7075577</v>
      </c>
    </row>
    <row r="27">
      <c r="A27" s="4" t="inlineStr">
        <is>
          <t>Infrastructure Portfolio Segment</t>
        </is>
      </c>
    </row>
    <row r="28">
      <c r="A28" s="3" t="inlineStr">
        <is>
          <t>Investments in loans</t>
        </is>
      </c>
    </row>
    <row r="29">
      <c r="A29" s="4" t="inlineStr">
        <is>
          <t>Carrying Value</t>
        </is>
      </c>
      <c r="B29" s="6" t="n">
        <v>2048096</v>
      </c>
    </row>
    <row r="30">
      <c r="A30" s="4" t="inlineStr">
        <is>
          <t>Reclassification to held for investment</t>
        </is>
      </c>
      <c r="B30" s="6" t="n">
        <v>61300</v>
      </c>
      <c r="C30" s="6" t="n">
        <v>104300</v>
      </c>
    </row>
    <row r="31">
      <c r="A31" s="4" t="inlineStr">
        <is>
          <t>Reclassification to held-for-sale</t>
        </is>
      </c>
      <c r="C31" s="6" t="n">
        <v>174600</v>
      </c>
    </row>
    <row r="32">
      <c r="A32" s="4" t="inlineStr">
        <is>
          <t>Infrastructure Portfolio Segment | Loans held for investment</t>
        </is>
      </c>
    </row>
    <row r="33">
      <c r="A33" s="3" t="inlineStr">
        <is>
          <t>Investments in loans</t>
        </is>
      </c>
    </row>
    <row r="34">
      <c r="A34" s="4" t="inlineStr">
        <is>
          <t>Carrying Value</t>
        </is>
      </c>
      <c r="B34" s="6" t="n">
        <v>2048096</v>
      </c>
      <c r="C34" s="6" t="n">
        <v>1420273</v>
      </c>
    </row>
    <row r="35">
      <c r="A35" s="4" t="inlineStr">
        <is>
          <t>Face Amount</t>
        </is>
      </c>
      <c r="B35" s="5" t="n">
        <v>2071912</v>
      </c>
      <c r="C35" s="5" t="n">
        <v>1439940</v>
      </c>
    </row>
    <row r="36">
      <c r="A36" s="4" t="inlineStr">
        <is>
          <t>Weighted Average Life</t>
        </is>
      </c>
      <c r="B36" s="4" t="inlineStr">
        <is>
          <t>4 years 3 months 18 days</t>
        </is>
      </c>
      <c r="C36" s="4" t="inlineStr">
        <is>
          <t>4 years 3 months 18 days</t>
        </is>
      </c>
    </row>
    <row r="37">
      <c r="A37" s="4" t="inlineStr">
        <is>
          <t>Credit loss allowances</t>
        </is>
      </c>
      <c r="B37" s="5" t="n">
        <v>-20670</v>
      </c>
      <c r="C37" s="5" t="n">
        <v>-7833</v>
      </c>
    </row>
    <row r="38">
      <c r="A38" s="4" t="inlineStr">
        <is>
          <t>Total net loans</t>
        </is>
      </c>
      <c r="B38" s="5" t="n">
        <v>2027426</v>
      </c>
      <c r="C38" s="5" t="n">
        <v>1412440</v>
      </c>
      <c r="D38" s="6" t="n">
        <v>1397448</v>
      </c>
      <c r="E38" s="6" t="n">
        <v>1456779</v>
      </c>
    </row>
    <row r="39">
      <c r="A39" s="4" t="inlineStr">
        <is>
          <t>Infrastructure Portfolio Segment | Loans held for investment | Weighted-average</t>
        </is>
      </c>
    </row>
    <row r="40">
      <c r="A40" s="3" t="inlineStr">
        <is>
          <t>Investments in loans</t>
        </is>
      </c>
    </row>
    <row r="41">
      <c r="A41" s="4" t="inlineStr">
        <is>
          <t>Weighted Average Coupon</t>
        </is>
      </c>
      <c r="B41" s="4" t="inlineStr">
        <is>
          <t>4.40%</t>
        </is>
      </c>
      <c r="C41" s="4" t="inlineStr">
        <is>
          <t>4.40%</t>
        </is>
      </c>
    </row>
    <row r="42">
      <c r="A42" s="4" t="inlineStr">
        <is>
          <t>Infrastructure Portfolio Segment | Loans held-for-sale</t>
        </is>
      </c>
    </row>
    <row r="43">
      <c r="A43" s="3" t="inlineStr">
        <is>
          <t>Investments in loans</t>
        </is>
      </c>
    </row>
    <row r="44">
      <c r="A44" s="4" t="inlineStr">
        <is>
          <t>Carrying Value</t>
        </is>
      </c>
      <c r="C44" s="5" t="n">
        <v>120540</v>
      </c>
    </row>
    <row r="45">
      <c r="A45" s="4" t="inlineStr">
        <is>
          <t>Face Amount</t>
        </is>
      </c>
      <c r="C45" s="5" t="n">
        <v>120900</v>
      </c>
    </row>
    <row r="46">
      <c r="A46" s="4" t="inlineStr">
        <is>
          <t>Weighted Average Life</t>
        </is>
      </c>
      <c r="C46" s="4" t="inlineStr">
        <is>
          <t>3 years 2 months 12 days</t>
        </is>
      </c>
    </row>
    <row r="47">
      <c r="A47" s="4" t="inlineStr">
        <is>
          <t>Infrastructure Portfolio Segment | Loans held-for-sale | Weighted-average</t>
        </is>
      </c>
    </row>
    <row r="48">
      <c r="A48" s="3" t="inlineStr">
        <is>
          <t>Investments in loans</t>
        </is>
      </c>
    </row>
    <row r="49">
      <c r="A49" s="4" t="inlineStr">
        <is>
          <t>Weighted Average Coupon</t>
        </is>
      </c>
      <c r="C49" s="4" t="inlineStr">
        <is>
          <t>3.10%</t>
        </is>
      </c>
    </row>
    <row r="50">
      <c r="A50" s="4" t="inlineStr">
        <is>
          <t>Residential Portfolio Segment</t>
        </is>
      </c>
    </row>
    <row r="51">
      <c r="A51" s="3" t="inlineStr">
        <is>
          <t>Investments in loans</t>
        </is>
      </c>
    </row>
    <row r="52">
      <c r="A52" s="4" t="inlineStr">
        <is>
          <t>Weighted Average Life</t>
        </is>
      </c>
      <c r="B52" s="4" t="inlineStr">
        <is>
          <t>29 years 4 months 24 days</t>
        </is>
      </c>
      <c r="C52" s="4" t="inlineStr">
        <is>
          <t>27 years 10 months 24 days</t>
        </is>
      </c>
    </row>
    <row r="53">
      <c r="A53" s="4" t="inlineStr">
        <is>
          <t>Reclassification to held for investment</t>
        </is>
      </c>
      <c r="B53" s="5" t="n">
        <v>94200</v>
      </c>
    </row>
    <row r="54">
      <c r="A54" s="4" t="inlineStr">
        <is>
          <t>Reclassification to held-for-sale</t>
        </is>
      </c>
      <c r="B54" s="6" t="n">
        <v>125400</v>
      </c>
      <c r="C54" s="5" t="n">
        <v>575300</v>
      </c>
    </row>
    <row r="55">
      <c r="A55" s="4" t="inlineStr">
        <is>
          <t>Residential Portfolio Segment | Loans held for investment</t>
        </is>
      </c>
    </row>
    <row r="56">
      <c r="A56" s="3" t="inlineStr">
        <is>
          <t>Investments in loans</t>
        </is>
      </c>
    </row>
    <row r="57">
      <c r="A57" s="4" t="inlineStr">
        <is>
          <t>Total net loans</t>
        </is>
      </c>
      <c r="B57" s="6" t="n">
        <v>59225</v>
      </c>
      <c r="C57" s="6" t="n">
        <v>90684</v>
      </c>
      <c r="D57" s="5" t="n">
        <v>671572</v>
      </c>
      <c r="E57" s="5" t="n">
        <v>0</v>
      </c>
    </row>
    <row r="58">
      <c r="A58" s="4" t="inlineStr">
        <is>
          <t>RMBS, fair value option | Loans held-for-sale</t>
        </is>
      </c>
    </row>
    <row r="59">
      <c r="A59" s="3" t="inlineStr">
        <is>
          <t>Investments in loans</t>
        </is>
      </c>
    </row>
    <row r="60">
      <c r="A60" s="4" t="inlineStr">
        <is>
          <t>Carrying Value</t>
        </is>
      </c>
      <c r="B60" s="6" t="n">
        <v>2590005</v>
      </c>
      <c r="C60" s="6" t="n">
        <v>841963</v>
      </c>
    </row>
    <row r="61">
      <c r="A61" s="4" t="inlineStr">
        <is>
          <t>Face Amount</t>
        </is>
      </c>
      <c r="B61" s="5" t="n">
        <v>2525910</v>
      </c>
      <c r="C61" s="5" t="n">
        <v>820807</v>
      </c>
    </row>
    <row r="62">
      <c r="A62" s="4" t="inlineStr">
        <is>
          <t>RMBS, fair value option | Loans held-for-sale | Weighted-average</t>
        </is>
      </c>
    </row>
    <row r="63">
      <c r="A63" s="3" t="inlineStr">
        <is>
          <t>Investments in loans</t>
        </is>
      </c>
    </row>
    <row r="64">
      <c r="A64" s="4" t="inlineStr">
        <is>
          <t>Weighted Average Coupon</t>
        </is>
      </c>
      <c r="B64" s="4" t="inlineStr">
        <is>
          <t>4.20%</t>
        </is>
      </c>
      <c r="C64" s="4" t="inlineStr">
        <is>
          <t>6.00%</t>
        </is>
      </c>
    </row>
    <row r="65">
      <c r="A65" s="4" t="inlineStr">
        <is>
          <t>CMBS, fair value option | Loans held-for-sale</t>
        </is>
      </c>
    </row>
    <row r="66">
      <c r="A66" s="3" t="inlineStr">
        <is>
          <t>Investments in loans</t>
        </is>
      </c>
    </row>
    <row r="67">
      <c r="A67" s="4" t="inlineStr">
        <is>
          <t>Carrying Value</t>
        </is>
      </c>
      <c r="B67" s="5" t="n">
        <v>286795</v>
      </c>
      <c r="C67" s="5" t="n">
        <v>90332</v>
      </c>
    </row>
    <row r="68">
      <c r="A68" s="4" t="inlineStr">
        <is>
          <t>Face Amount</t>
        </is>
      </c>
      <c r="B68" s="5" t="n">
        <v>289761</v>
      </c>
      <c r="C68" s="5" t="n">
        <v>90789</v>
      </c>
    </row>
    <row r="69">
      <c r="A69" s="4" t="inlineStr">
        <is>
          <t>Weighted Average Life</t>
        </is>
      </c>
      <c r="B69" s="4" t="inlineStr">
        <is>
          <t>9 years</t>
        </is>
      </c>
      <c r="C69" s="4" t="inlineStr">
        <is>
          <t>10 years</t>
        </is>
      </c>
    </row>
    <row r="70">
      <c r="A70" s="4" t="inlineStr">
        <is>
          <t>CMBS, fair value option | Loans held-for-sale | Weighted-average</t>
        </is>
      </c>
    </row>
    <row r="71">
      <c r="A71" s="3" t="inlineStr">
        <is>
          <t>Investments in loans</t>
        </is>
      </c>
    </row>
    <row r="72">
      <c r="A72" s="4" t="inlineStr">
        <is>
          <t>Weighted Average Coupon</t>
        </is>
      </c>
      <c r="B72" s="4" t="inlineStr">
        <is>
          <t>4.00%</t>
        </is>
      </c>
      <c r="C72" s="4" t="inlineStr">
        <is>
          <t>3.90%</t>
        </is>
      </c>
    </row>
    <row r="73">
      <c r="A73" s="4" t="inlineStr">
        <is>
          <t>First mortgage loan participation | Loans held for investment</t>
        </is>
      </c>
    </row>
    <row r="74">
      <c r="A74" s="3" t="inlineStr">
        <is>
          <t>Investments in loans</t>
        </is>
      </c>
    </row>
    <row r="75">
      <c r="A75" s="4" t="inlineStr">
        <is>
          <t>Carrying Value</t>
        </is>
      </c>
      <c r="B75" s="5" t="n">
        <v>12991099</v>
      </c>
      <c r="C75" s="5" t="n">
        <v>8931772</v>
      </c>
    </row>
    <row r="76">
      <c r="A76" s="4" t="inlineStr">
        <is>
          <t>Face Amount</t>
        </is>
      </c>
      <c r="B76" s="5" t="n">
        <v>13067524</v>
      </c>
      <c r="C76" s="5" t="n">
        <v>8978373</v>
      </c>
    </row>
    <row r="77">
      <c r="A77" s="4" t="inlineStr">
        <is>
          <t>Weighted Average Life</t>
        </is>
      </c>
      <c r="B77" s="4" t="inlineStr">
        <is>
          <t>1 year 10 months 24 days</t>
        </is>
      </c>
      <c r="C77" s="4" t="inlineStr">
        <is>
          <t>1 year 6 months</t>
        </is>
      </c>
    </row>
    <row r="78">
      <c r="A78" s="4" t="inlineStr">
        <is>
          <t>First mortgage loan participation | Loans held for investment | Weighted-average</t>
        </is>
      </c>
    </row>
    <row r="79">
      <c r="A79" s="3" t="inlineStr">
        <is>
          <t>Investments in loans</t>
        </is>
      </c>
    </row>
    <row r="80">
      <c r="A80" s="4" t="inlineStr">
        <is>
          <t>Weighted Average Coupon</t>
        </is>
      </c>
      <c r="B80" s="4" t="inlineStr">
        <is>
          <t>4.60%</t>
        </is>
      </c>
      <c r="C80" s="4" t="inlineStr">
        <is>
          <t>5.30%</t>
        </is>
      </c>
    </row>
    <row r="81">
      <c r="A81" s="4" t="inlineStr">
        <is>
          <t>Subordinated mortgages | Loans held for investment</t>
        </is>
      </c>
    </row>
    <row r="82">
      <c r="A82" s="3" t="inlineStr">
        <is>
          <t>Investments in loans</t>
        </is>
      </c>
    </row>
    <row r="83">
      <c r="A83" s="4" t="inlineStr">
        <is>
          <t>Carrying Value</t>
        </is>
      </c>
      <c r="B83" s="5" t="n">
        <v>70771</v>
      </c>
      <c r="C83" s="5" t="n">
        <v>71185</v>
      </c>
    </row>
    <row r="84">
      <c r="A84" s="4" t="inlineStr">
        <is>
          <t>Face Amount</t>
        </is>
      </c>
      <c r="B84" s="5" t="n">
        <v>72371</v>
      </c>
      <c r="C84" s="5" t="n">
        <v>72257</v>
      </c>
    </row>
    <row r="85">
      <c r="A85" s="4" t="inlineStr">
        <is>
          <t>Weighted Average Life</t>
        </is>
      </c>
      <c r="B85" s="4" t="inlineStr">
        <is>
          <t>2 years 9 months 18 days</t>
        </is>
      </c>
      <c r="C85" s="4" t="inlineStr">
        <is>
          <t>2 years 9 months 18 days</t>
        </is>
      </c>
    </row>
    <row r="86">
      <c r="A86" s="4" t="inlineStr">
        <is>
          <t>Subordinated mortgages | Loans held for investment | Weighted-average</t>
        </is>
      </c>
    </row>
    <row r="87">
      <c r="A87" s="3" t="inlineStr">
        <is>
          <t>Investments in loans</t>
        </is>
      </c>
    </row>
    <row r="88">
      <c r="A88" s="4" t="inlineStr">
        <is>
          <t>Weighted Average Coupon</t>
        </is>
      </c>
      <c r="B88" s="4" t="inlineStr">
        <is>
          <t>9.80%</t>
        </is>
      </c>
      <c r="C88" s="4" t="inlineStr">
        <is>
          <t>8.80%</t>
        </is>
      </c>
    </row>
    <row r="89">
      <c r="A89" s="4" t="inlineStr">
        <is>
          <t>Mezzanine Loans</t>
        </is>
      </c>
    </row>
    <row r="90">
      <c r="A90" s="3" t="inlineStr">
        <is>
          <t>Investments in loans</t>
        </is>
      </c>
    </row>
    <row r="91">
      <c r="A91" s="4" t="inlineStr">
        <is>
          <t>Total net loans</t>
        </is>
      </c>
      <c r="B91" s="5" t="n">
        <v>1400000</v>
      </c>
      <c r="C91" s="5" t="n">
        <v>877300</v>
      </c>
    </row>
    <row r="92">
      <c r="A92" s="4" t="inlineStr">
        <is>
          <t>Mezzanine Loans | Loans held for investment</t>
        </is>
      </c>
    </row>
    <row r="93">
      <c r="A93" s="3" t="inlineStr">
        <is>
          <t>Investments in loans</t>
        </is>
      </c>
    </row>
    <row r="94">
      <c r="A94" s="4" t="inlineStr">
        <is>
          <t>Carrying Value</t>
        </is>
      </c>
      <c r="B94" s="6" t="n">
        <v>417504</v>
      </c>
      <c r="C94" s="6" t="n">
        <v>620319</v>
      </c>
    </row>
    <row r="95">
      <c r="A95" s="4" t="inlineStr">
        <is>
          <t>Face Amount</t>
        </is>
      </c>
      <c r="B95" s="5" t="n">
        <v>415155</v>
      </c>
      <c r="C95" s="5" t="n">
        <v>619352</v>
      </c>
    </row>
    <row r="96">
      <c r="A96" s="4" t="inlineStr">
        <is>
          <t>Weighted Average Life</t>
        </is>
      </c>
      <c r="B96" s="4" t="inlineStr">
        <is>
          <t>1 year 4 months 24 days</t>
        </is>
      </c>
      <c r="C96" s="4" t="inlineStr">
        <is>
          <t>1 year 7 months 6 days</t>
        </is>
      </c>
    </row>
    <row r="97">
      <c r="A97" s="4" t="inlineStr">
        <is>
          <t>Mezzanine Loans | Loans held for investment | Weighted-average</t>
        </is>
      </c>
    </row>
    <row r="98">
      <c r="A98" s="3" t="inlineStr">
        <is>
          <t>Investments in loans</t>
        </is>
      </c>
    </row>
    <row r="99">
      <c r="A99" s="4" t="inlineStr">
        <is>
          <t>Weighted Average Coupon</t>
        </is>
      </c>
      <c r="B99" s="4" t="inlineStr">
        <is>
          <t>9.40%</t>
        </is>
      </c>
      <c r="C99" s="4" t="inlineStr">
        <is>
          <t>10.10%</t>
        </is>
      </c>
    </row>
    <row r="100">
      <c r="A100" s="4" t="inlineStr">
        <is>
          <t>Other | Loans held for investment</t>
        </is>
      </c>
    </row>
    <row r="101">
      <c r="A101" s="3" t="inlineStr">
        <is>
          <t>Investments in loans</t>
        </is>
      </c>
    </row>
    <row r="102">
      <c r="A102" s="4" t="inlineStr">
        <is>
          <t>Carrying Value</t>
        </is>
      </c>
      <c r="B102" s="5" t="n">
        <v>17424</v>
      </c>
      <c r="C102" s="5" t="n">
        <v>30284</v>
      </c>
    </row>
    <row r="103">
      <c r="A103" s="4" t="inlineStr">
        <is>
          <t>Face Amount</t>
        </is>
      </c>
      <c r="B103" s="5" t="n">
        <v>19029</v>
      </c>
      <c r="C103" s="5" t="n">
        <v>33626</v>
      </c>
    </row>
    <row r="104">
      <c r="A104" s="4" t="inlineStr">
        <is>
          <t>Weighted Average Life</t>
        </is>
      </c>
      <c r="B104" s="4" t="inlineStr">
        <is>
          <t>2 years 1 month 6 days</t>
        </is>
      </c>
      <c r="C104" s="4" t="inlineStr">
        <is>
          <t>1 year 9 months 18 days</t>
        </is>
      </c>
    </row>
    <row r="105">
      <c r="A105" s="4" t="inlineStr">
        <is>
          <t>Other | Loans held for investment | Weighted-average</t>
        </is>
      </c>
    </row>
    <row r="106">
      <c r="A106" s="3" t="inlineStr">
        <is>
          <t>Investments in loans</t>
        </is>
      </c>
    </row>
    <row r="107">
      <c r="A107" s="4" t="inlineStr">
        <is>
          <t>Weighted Average Coupon</t>
        </is>
      </c>
      <c r="B107" s="4" t="inlineStr">
        <is>
          <t>8.20%</t>
        </is>
      </c>
      <c r="C107" s="4" t="inlineStr">
        <is>
          <t>8.90%</t>
        </is>
      </c>
    </row>
    <row r="108">
      <c r="A108" s="4" t="inlineStr">
        <is>
          <t>Residential loans, fair value option | Loans held for investment</t>
        </is>
      </c>
    </row>
    <row r="109">
      <c r="A109" s="3" t="inlineStr">
        <is>
          <t>Investments in loans</t>
        </is>
      </c>
    </row>
    <row r="110">
      <c r="A110" s="4" t="inlineStr">
        <is>
          <t>Carrying Value</t>
        </is>
      </c>
      <c r="B110" s="5" t="n">
        <v>59225</v>
      </c>
      <c r="C110" s="5" t="n">
        <v>90684</v>
      </c>
    </row>
    <row r="111">
      <c r="A111" s="4" t="inlineStr">
        <is>
          <t>Face Amount</t>
        </is>
      </c>
      <c r="B111" s="5" t="n">
        <v>60133</v>
      </c>
      <c r="C111" s="5" t="n">
        <v>86796</v>
      </c>
    </row>
    <row r="112">
      <c r="A112" s="4" t="inlineStr">
        <is>
          <t>Residential loans, fair value option | Loans held for investment | Weighted-average</t>
        </is>
      </c>
    </row>
    <row r="113">
      <c r="A113" s="3" t="inlineStr">
        <is>
          <t>Investments in loans</t>
        </is>
      </c>
    </row>
    <row r="114">
      <c r="A114" s="4" t="inlineStr">
        <is>
          <t>Weighted Average Coupon</t>
        </is>
      </c>
      <c r="B114" s="4" t="inlineStr">
        <is>
          <t>6.00%</t>
        </is>
      </c>
      <c r="C114" s="4" t="inlineStr">
        <is>
          <t>6.00%</t>
        </is>
      </c>
    </row>
    <row r="115">
      <c r="A115" s="4" t="inlineStr">
        <is>
          <t>Residential loans, fair value option | Residential Portfolio Segment | Loans held for investment</t>
        </is>
      </c>
    </row>
    <row r="116">
      <c r="A116" s="3" t="inlineStr">
        <is>
          <t>Investments in loans</t>
        </is>
      </c>
    </row>
    <row r="117">
      <c r="A117" s="4" t="inlineStr">
        <is>
          <t>Carrying Value</t>
        </is>
      </c>
      <c r="B117" s="5" t="n">
        <v>59225</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3" customWidth="1" min="1" max="1"/>
    <col width="21" customWidth="1" min="2" max="2"/>
  </cols>
  <sheetData>
    <row r="1">
      <c r="A1" s="1" t="inlineStr">
        <is>
          <t>Loans - Variable Rate Loans Held for Investment (Details) $ in Thousands</t>
        </is>
      </c>
      <c r="B1" s="2" t="inlineStr">
        <is>
          <t>Dec. 31, 2021USD ($)</t>
        </is>
      </c>
    </row>
    <row r="2">
      <c r="A2" s="3" t="inlineStr">
        <is>
          <t>Variable rate loans held-for-investment</t>
        </is>
      </c>
    </row>
    <row r="3">
      <c r="A3" s="4" t="inlineStr">
        <is>
          <t>Carrying Value</t>
        </is>
      </c>
      <c r="B3" s="5" t="n">
        <v>15238959</v>
      </c>
    </row>
    <row r="4">
      <c r="A4" s="4" t="inlineStr">
        <is>
          <t>Weighted-average Spread Above Index</t>
        </is>
      </c>
      <c r="B4" s="4" t="inlineStr">
        <is>
          <t>4.10%</t>
        </is>
      </c>
    </row>
    <row r="5">
      <c r="A5" s="4" t="inlineStr">
        <is>
          <t>Commercial loans</t>
        </is>
      </c>
    </row>
    <row r="6">
      <c r="A6" s="3" t="inlineStr">
        <is>
          <t>Variable rate loans held-for-investment</t>
        </is>
      </c>
    </row>
    <row r="7">
      <c r="A7" s="4" t="inlineStr">
        <is>
          <t>Carrying Value</t>
        </is>
      </c>
      <c r="B7" s="5" t="n">
        <v>13190863</v>
      </c>
    </row>
    <row r="8">
      <c r="A8" s="4" t="inlineStr">
        <is>
          <t>Weighted-average Spread Above Index</t>
        </is>
      </c>
      <c r="B8" s="4" t="inlineStr">
        <is>
          <t>4.10%</t>
        </is>
      </c>
    </row>
    <row r="9">
      <c r="A9" s="4" t="inlineStr">
        <is>
          <t>Infrastructure loans</t>
        </is>
      </c>
    </row>
    <row r="10">
      <c r="A10" s="3" t="inlineStr">
        <is>
          <t>Variable rate loans held-for-investment</t>
        </is>
      </c>
    </row>
    <row r="11">
      <c r="A11" s="4" t="inlineStr">
        <is>
          <t>Carrying Value</t>
        </is>
      </c>
      <c r="B11" s="5" t="n">
        <v>2048096</v>
      </c>
    </row>
    <row r="12">
      <c r="A12" s="4" t="inlineStr">
        <is>
          <t>Weighted-average Spread Above Index</t>
        </is>
      </c>
      <c r="B12" s="4" t="inlineStr">
        <is>
          <t>3.80%</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Ratings (Details) - USD ($) $ in Thousands</t>
        </is>
      </c>
      <c r="B1" s="2" t="inlineStr">
        <is>
          <t>Dec. 31, 2021</t>
        </is>
      </c>
      <c r="C1" s="2" t="inlineStr">
        <is>
          <t>Dec. 31, 2020</t>
        </is>
      </c>
    </row>
    <row r="2">
      <c r="A2" s="3" t="inlineStr">
        <is>
          <t>Investments in loans</t>
        </is>
      </c>
    </row>
    <row r="3">
      <c r="A3" s="4" t="inlineStr">
        <is>
          <t>Total Amortized Cost Basis</t>
        </is>
      </c>
      <c r="B3" s="5" t="n">
        <v>18480919</v>
      </c>
      <c r="C3" s="5" t="n">
        <v>12217352</v>
      </c>
    </row>
    <row r="4">
      <c r="A4" s="4" t="inlineStr">
        <is>
          <t>Credit Loss Allowance</t>
        </is>
      </c>
      <c r="B4" s="6" t="n">
        <v>67270</v>
      </c>
    </row>
    <row r="5">
      <c r="A5" s="4" t="inlineStr">
        <is>
          <t>Credit deteriorated</t>
        </is>
      </c>
    </row>
    <row r="6">
      <c r="A6" s="3" t="inlineStr">
        <is>
          <t>Investments in loans</t>
        </is>
      </c>
    </row>
    <row r="7">
      <c r="A7" s="4" t="inlineStr">
        <is>
          <t>Total Amortized Cost Basis</t>
        </is>
      </c>
      <c r="B7" s="6" t="n">
        <v>39300</v>
      </c>
    </row>
    <row r="8">
      <c r="A8" s="4" t="inlineStr">
        <is>
          <t>Total loans held-for-investment</t>
        </is>
      </c>
    </row>
    <row r="9">
      <c r="A9" s="3" t="inlineStr">
        <is>
          <t>Investments in loans</t>
        </is>
      </c>
    </row>
    <row r="10">
      <c r="A10" s="4" t="inlineStr">
        <is>
          <t>Total Amortized Cost Basis</t>
        </is>
      </c>
      <c r="B10" s="6" t="n">
        <v>15604119</v>
      </c>
      <c r="C10" s="6" t="n">
        <v>11164517</v>
      </c>
    </row>
    <row r="11">
      <c r="A11" s="4" t="inlineStr">
        <is>
          <t>Total loans held-for-investment | Residential loans, fair value option</t>
        </is>
      </c>
    </row>
    <row r="12">
      <c r="A12" s="3" t="inlineStr">
        <is>
          <t>Investments in loans</t>
        </is>
      </c>
    </row>
    <row r="13">
      <c r="A13" s="4" t="inlineStr">
        <is>
          <t>Total Amortized Cost Basis</t>
        </is>
      </c>
      <c r="B13" s="6" t="n">
        <v>59225</v>
      </c>
      <c r="C13" s="6" t="n">
        <v>90684</v>
      </c>
    </row>
    <row r="14">
      <c r="A14" s="4" t="inlineStr">
        <is>
          <t>Loans held-for-sale</t>
        </is>
      </c>
    </row>
    <row r="15">
      <c r="A15" s="3" t="inlineStr">
        <is>
          <t>Investments in loans</t>
        </is>
      </c>
    </row>
    <row r="16">
      <c r="A16" s="4" t="inlineStr">
        <is>
          <t>Total Amortized Cost Basis</t>
        </is>
      </c>
      <c r="B16" s="6" t="n">
        <v>2876800</v>
      </c>
      <c r="C16" s="6" t="n">
        <v>1052835</v>
      </c>
    </row>
    <row r="17">
      <c r="A17" s="4" t="inlineStr">
        <is>
          <t>Credit Loss Allowance</t>
        </is>
      </c>
      <c r="B17" s="6" t="n">
        <v>0</v>
      </c>
    </row>
    <row r="18">
      <c r="A18" s="4" t="inlineStr">
        <is>
          <t>Commercial Portfolio Segment</t>
        </is>
      </c>
    </row>
    <row r="19">
      <c r="A19" s="3" t="inlineStr">
        <is>
          <t>Investments in loans</t>
        </is>
      </c>
    </row>
    <row r="20">
      <c r="A20" s="4" t="inlineStr">
        <is>
          <t>2021</t>
        </is>
      </c>
      <c r="B20" s="6" t="n">
        <v>6774041</v>
      </c>
    </row>
    <row r="21">
      <c r="A21" s="4" t="inlineStr">
        <is>
          <t>2020</t>
        </is>
      </c>
      <c r="B21" s="6" t="n">
        <v>1300276</v>
      </c>
    </row>
    <row r="22">
      <c r="A22" s="4" t="inlineStr">
        <is>
          <t>2019</t>
        </is>
      </c>
      <c r="B22" s="6" t="n">
        <v>2801460</v>
      </c>
    </row>
    <row r="23">
      <c r="A23" s="4" t="inlineStr">
        <is>
          <t>2018</t>
        </is>
      </c>
      <c r="B23" s="6" t="n">
        <v>1501870</v>
      </c>
    </row>
    <row r="24">
      <c r="A24" s="4" t="inlineStr">
        <is>
          <t>2017</t>
        </is>
      </c>
      <c r="B24" s="6" t="n">
        <v>639455</v>
      </c>
    </row>
    <row r="25">
      <c r="A25" s="4" t="inlineStr">
        <is>
          <t>Prior</t>
        </is>
      </c>
      <c r="B25" s="6" t="n">
        <v>479696</v>
      </c>
    </row>
    <row r="26">
      <c r="A26" s="4" t="inlineStr">
        <is>
          <t>Revolving Loans Amortized Cost Total</t>
        </is>
      </c>
      <c r="B26" s="6" t="n">
        <v>0</v>
      </c>
    </row>
    <row r="27">
      <c r="A27" s="4" t="inlineStr">
        <is>
          <t>Total Amortized Cost Basis</t>
        </is>
      </c>
      <c r="B27" s="6" t="n">
        <v>13496798</v>
      </c>
    </row>
    <row r="28">
      <c r="A28" s="4" t="inlineStr">
        <is>
          <t>Credit Loss Allowance</t>
        </is>
      </c>
      <c r="B28" s="6" t="n">
        <v>46600</v>
      </c>
    </row>
    <row r="29">
      <c r="A29" s="4" t="inlineStr">
        <is>
          <t>Commercial Portfolio Segment | LTV less than 60%</t>
        </is>
      </c>
    </row>
    <row r="30">
      <c r="A30" s="3" t="inlineStr">
        <is>
          <t>Investments in loans</t>
        </is>
      </c>
    </row>
    <row r="31">
      <c r="A31" s="4" t="inlineStr">
        <is>
          <t>2021</t>
        </is>
      </c>
      <c r="B31" s="6" t="n">
        <v>2270678</v>
      </c>
    </row>
    <row r="32">
      <c r="A32" s="4" t="inlineStr">
        <is>
          <t>2020</t>
        </is>
      </c>
      <c r="B32" s="6" t="n">
        <v>778838</v>
      </c>
    </row>
    <row r="33">
      <c r="A33" s="4" t="inlineStr">
        <is>
          <t>2019</t>
        </is>
      </c>
      <c r="B33" s="6" t="n">
        <v>1294515</v>
      </c>
    </row>
    <row r="34">
      <c r="A34" s="4" t="inlineStr">
        <is>
          <t>2018</t>
        </is>
      </c>
      <c r="B34" s="6" t="n">
        <v>534351</v>
      </c>
    </row>
    <row r="35">
      <c r="A35" s="4" t="inlineStr">
        <is>
          <t>2017</t>
        </is>
      </c>
      <c r="B35" s="6" t="n">
        <v>639455</v>
      </c>
    </row>
    <row r="36">
      <c r="A36" s="4" t="inlineStr">
        <is>
          <t>Prior</t>
        </is>
      </c>
      <c r="B36" s="6" t="n">
        <v>313089</v>
      </c>
    </row>
    <row r="37">
      <c r="A37" s="4" t="inlineStr">
        <is>
          <t>Revolving Loans Amortized Cost Total</t>
        </is>
      </c>
      <c r="B37" s="6" t="n">
        <v>0</v>
      </c>
    </row>
    <row r="38">
      <c r="A38" s="4" t="inlineStr">
        <is>
          <t>Total Amortized Cost Basis</t>
        </is>
      </c>
      <c r="B38" s="6" t="n">
        <v>5830926</v>
      </c>
    </row>
    <row r="39">
      <c r="A39" s="4" t="inlineStr">
        <is>
          <t>Credit Loss Allowance</t>
        </is>
      </c>
      <c r="B39" s="6" t="n">
        <v>11831</v>
      </c>
    </row>
    <row r="40">
      <c r="A40" s="4" t="inlineStr">
        <is>
          <t>Commercial Portfolio Segment | LTV 60% - 70%</t>
        </is>
      </c>
    </row>
    <row r="41">
      <c r="A41" s="3" t="inlineStr">
        <is>
          <t>Investments in loans</t>
        </is>
      </c>
    </row>
    <row r="42">
      <c r="A42" s="4" t="inlineStr">
        <is>
          <t>2021</t>
        </is>
      </c>
      <c r="B42" s="6" t="n">
        <v>3766294</v>
      </c>
    </row>
    <row r="43">
      <c r="A43" s="4" t="inlineStr">
        <is>
          <t>2020</t>
        </is>
      </c>
      <c r="B43" s="6" t="n">
        <v>248021</v>
      </c>
    </row>
    <row r="44">
      <c r="A44" s="4" t="inlineStr">
        <is>
          <t>2019</t>
        </is>
      </c>
      <c r="B44" s="6" t="n">
        <v>1127493</v>
      </c>
    </row>
    <row r="45">
      <c r="A45" s="4" t="inlineStr">
        <is>
          <t>2018</t>
        </is>
      </c>
      <c r="B45" s="6" t="n">
        <v>571726</v>
      </c>
    </row>
    <row r="46">
      <c r="A46" s="4" t="inlineStr">
        <is>
          <t>2017</t>
        </is>
      </c>
      <c r="B46" s="6" t="n">
        <v>0</v>
      </c>
    </row>
    <row r="47">
      <c r="A47" s="4" t="inlineStr">
        <is>
          <t>Prior</t>
        </is>
      </c>
      <c r="B47" s="6" t="n">
        <v>82329</v>
      </c>
    </row>
    <row r="48">
      <c r="A48" s="4" t="inlineStr">
        <is>
          <t>Revolving Loans Amortized Cost Total</t>
        </is>
      </c>
      <c r="B48" s="6" t="n">
        <v>0</v>
      </c>
    </row>
    <row r="49">
      <c r="A49" s="4" t="inlineStr">
        <is>
          <t>Total Amortized Cost Basis</t>
        </is>
      </c>
      <c r="B49" s="6" t="n">
        <v>5795863</v>
      </c>
    </row>
    <row r="50">
      <c r="A50" s="4" t="inlineStr">
        <is>
          <t>Credit Loss Allowance</t>
        </is>
      </c>
      <c r="B50" s="6" t="n">
        <v>21502</v>
      </c>
    </row>
    <row r="51">
      <c r="A51" s="4" t="inlineStr">
        <is>
          <t>Commercial Portfolio Segment | LTV &gt; 70%</t>
        </is>
      </c>
    </row>
    <row r="52">
      <c r="A52" s="3" t="inlineStr">
        <is>
          <t>Investments in loans</t>
        </is>
      </c>
    </row>
    <row r="53">
      <c r="A53" s="4" t="inlineStr">
        <is>
          <t>2021</t>
        </is>
      </c>
      <c r="B53" s="6" t="n">
        <v>737069</v>
      </c>
    </row>
    <row r="54">
      <c r="A54" s="4" t="inlineStr">
        <is>
          <t>2020</t>
        </is>
      </c>
      <c r="B54" s="6" t="n">
        <v>273417</v>
      </c>
    </row>
    <row r="55">
      <c r="A55" s="4" t="inlineStr">
        <is>
          <t>2019</t>
        </is>
      </c>
      <c r="B55" s="6" t="n">
        <v>379452</v>
      </c>
    </row>
    <row r="56">
      <c r="A56" s="4" t="inlineStr">
        <is>
          <t>2018</t>
        </is>
      </c>
      <c r="B56" s="6" t="n">
        <v>395793</v>
      </c>
    </row>
    <row r="57">
      <c r="A57" s="4" t="inlineStr">
        <is>
          <t>2017</t>
        </is>
      </c>
      <c r="B57" s="6" t="n">
        <v>0</v>
      </c>
    </row>
    <row r="58">
      <c r="A58" s="4" t="inlineStr">
        <is>
          <t>Prior</t>
        </is>
      </c>
      <c r="B58" s="6" t="n">
        <v>61929</v>
      </c>
    </row>
    <row r="59">
      <c r="A59" s="4" t="inlineStr">
        <is>
          <t>Revolving Loans Amortized Cost Total</t>
        </is>
      </c>
      <c r="B59" s="6" t="n">
        <v>0</v>
      </c>
    </row>
    <row r="60">
      <c r="A60" s="4" t="inlineStr">
        <is>
          <t>Total Amortized Cost Basis</t>
        </is>
      </c>
      <c r="B60" s="6" t="n">
        <v>1847660</v>
      </c>
    </row>
    <row r="61">
      <c r="A61" s="4" t="inlineStr">
        <is>
          <t>Credit Loss Allowance</t>
        </is>
      </c>
      <c r="B61" s="6" t="n">
        <v>8342</v>
      </c>
    </row>
    <row r="62">
      <c r="A62" s="4" t="inlineStr">
        <is>
          <t>Commercial Portfolio Segment | Credit deteriorated</t>
        </is>
      </c>
    </row>
    <row r="63">
      <c r="A63" s="3" t="inlineStr">
        <is>
          <t>Investments in loans</t>
        </is>
      </c>
    </row>
    <row r="64">
      <c r="A64" s="4" t="inlineStr">
        <is>
          <t>2021</t>
        </is>
      </c>
      <c r="B64" s="6" t="n">
        <v>0</v>
      </c>
    </row>
    <row r="65">
      <c r="A65" s="4" t="inlineStr">
        <is>
          <t>2020</t>
        </is>
      </c>
      <c r="B65" s="6" t="n">
        <v>0</v>
      </c>
    </row>
    <row r="66">
      <c r="A66" s="4" t="inlineStr">
        <is>
          <t>2019</t>
        </is>
      </c>
      <c r="B66" s="6" t="n">
        <v>0</v>
      </c>
    </row>
    <row r="67">
      <c r="A67" s="4" t="inlineStr">
        <is>
          <t>2018</t>
        </is>
      </c>
      <c r="B67" s="6" t="n">
        <v>0</v>
      </c>
    </row>
    <row r="68">
      <c r="A68" s="4" t="inlineStr">
        <is>
          <t>2017</t>
        </is>
      </c>
      <c r="B68" s="6" t="n">
        <v>0</v>
      </c>
    </row>
    <row r="69">
      <c r="A69" s="4" t="inlineStr">
        <is>
          <t>Prior</t>
        </is>
      </c>
      <c r="B69" s="6" t="n">
        <v>4925</v>
      </c>
    </row>
    <row r="70">
      <c r="A70" s="4" t="inlineStr">
        <is>
          <t>Revolving Loans Amortized Cost Total</t>
        </is>
      </c>
      <c r="B70" s="6" t="n">
        <v>0</v>
      </c>
    </row>
    <row r="71">
      <c r="A71" s="4" t="inlineStr">
        <is>
          <t>Total Amortized Cost Basis</t>
        </is>
      </c>
      <c r="B71" s="6" t="n">
        <v>4925</v>
      </c>
    </row>
    <row r="72">
      <c r="A72" s="4" t="inlineStr">
        <is>
          <t>Credit Loss Allowance</t>
        </is>
      </c>
      <c r="B72" s="6" t="n">
        <v>4925</v>
      </c>
    </row>
    <row r="73">
      <c r="A73" s="4" t="inlineStr">
        <is>
          <t>Commercial Portfolio Segment | Defeased and other</t>
        </is>
      </c>
    </row>
    <row r="74">
      <c r="A74" s="3" t="inlineStr">
        <is>
          <t>Investments in loans</t>
        </is>
      </c>
    </row>
    <row r="75">
      <c r="A75" s="4" t="inlineStr">
        <is>
          <t>2021</t>
        </is>
      </c>
      <c r="B75" s="6" t="n">
        <v>0</v>
      </c>
    </row>
    <row r="76">
      <c r="A76" s="4" t="inlineStr">
        <is>
          <t>2020</t>
        </is>
      </c>
      <c r="B76" s="6" t="n">
        <v>0</v>
      </c>
    </row>
    <row r="77">
      <c r="A77" s="4" t="inlineStr">
        <is>
          <t>2019</t>
        </is>
      </c>
      <c r="B77" s="6" t="n">
        <v>0</v>
      </c>
    </row>
    <row r="78">
      <c r="A78" s="4" t="inlineStr">
        <is>
          <t>2018</t>
        </is>
      </c>
      <c r="B78" s="6" t="n">
        <v>0</v>
      </c>
    </row>
    <row r="79">
      <c r="A79" s="4" t="inlineStr">
        <is>
          <t>2017</t>
        </is>
      </c>
      <c r="B79" s="6" t="n">
        <v>0</v>
      </c>
    </row>
    <row r="80">
      <c r="A80" s="4" t="inlineStr">
        <is>
          <t>Prior</t>
        </is>
      </c>
      <c r="B80" s="6" t="n">
        <v>17424</v>
      </c>
    </row>
    <row r="81">
      <c r="A81" s="4" t="inlineStr">
        <is>
          <t>Revolving Loans Amortized Cost Total</t>
        </is>
      </c>
      <c r="B81" s="6" t="n">
        <v>0</v>
      </c>
    </row>
    <row r="82">
      <c r="A82" s="4" t="inlineStr">
        <is>
          <t>Total Amortized Cost Basis</t>
        </is>
      </c>
      <c r="B82" s="6" t="n">
        <v>17424</v>
      </c>
    </row>
    <row r="83">
      <c r="A83" s="4" t="inlineStr">
        <is>
          <t>Credit Loss Allowance</t>
        </is>
      </c>
      <c r="B83" s="6" t="n">
        <v>0</v>
      </c>
    </row>
    <row r="84">
      <c r="A84" s="4" t="inlineStr">
        <is>
          <t>Commercial Portfolio Segment | Total loans held-for-investment</t>
        </is>
      </c>
    </row>
    <row r="85">
      <c r="A85" s="3" t="inlineStr">
        <is>
          <t>Investments in loans</t>
        </is>
      </c>
    </row>
    <row r="86">
      <c r="A86" s="4" t="inlineStr">
        <is>
          <t>Total Amortized Cost Basis</t>
        </is>
      </c>
      <c r="B86" s="6" t="n">
        <v>13496798</v>
      </c>
      <c r="C86" s="6" t="n">
        <v>9653560</v>
      </c>
    </row>
    <row r="87">
      <c r="A87" s="4" t="inlineStr">
        <is>
          <t>Infrastructure Portfolio Segment</t>
        </is>
      </c>
    </row>
    <row r="88">
      <c r="A88" s="3" t="inlineStr">
        <is>
          <t>Investments in loans</t>
        </is>
      </c>
    </row>
    <row r="89">
      <c r="A89" s="4" t="inlineStr">
        <is>
          <t>2021</t>
        </is>
      </c>
      <c r="B89" s="6" t="n">
        <v>509376</v>
      </c>
    </row>
    <row r="90">
      <c r="A90" s="4" t="inlineStr">
        <is>
          <t>2020</t>
        </is>
      </c>
      <c r="B90" s="6" t="n">
        <v>97545</v>
      </c>
    </row>
    <row r="91">
      <c r="A91" s="4" t="inlineStr">
        <is>
          <t>2019</t>
        </is>
      </c>
      <c r="B91" s="6" t="n">
        <v>470500</v>
      </c>
    </row>
    <row r="92">
      <c r="A92" s="4" t="inlineStr">
        <is>
          <t>2018</t>
        </is>
      </c>
      <c r="B92" s="6" t="n">
        <v>525265</v>
      </c>
    </row>
    <row r="93">
      <c r="A93" s="4" t="inlineStr">
        <is>
          <t>2017</t>
        </is>
      </c>
      <c r="B93" s="6" t="n">
        <v>165416</v>
      </c>
    </row>
    <row r="94">
      <c r="A94" s="4" t="inlineStr">
        <is>
          <t>Prior</t>
        </is>
      </c>
      <c r="B94" s="6" t="n">
        <v>269562</v>
      </c>
    </row>
    <row r="95">
      <c r="A95" s="4" t="inlineStr">
        <is>
          <t>Revolving Loans Amortized Cost Total</t>
        </is>
      </c>
      <c r="B95" s="6" t="n">
        <v>10432</v>
      </c>
    </row>
    <row r="96">
      <c r="A96" s="4" t="inlineStr">
        <is>
          <t>Total Amortized Cost Basis</t>
        </is>
      </c>
      <c r="B96" s="6" t="n">
        <v>2048096</v>
      </c>
    </row>
    <row r="97">
      <c r="A97" s="4" t="inlineStr">
        <is>
          <t>Credit Loss Allowance</t>
        </is>
      </c>
      <c r="B97" s="6" t="n">
        <v>20670</v>
      </c>
    </row>
    <row r="98">
      <c r="A98" s="4" t="inlineStr">
        <is>
          <t>Infrastructure Portfolio Segment | Credit deteriorated</t>
        </is>
      </c>
    </row>
    <row r="99">
      <c r="A99" s="3" t="inlineStr">
        <is>
          <t>Investments in loans</t>
        </is>
      </c>
    </row>
    <row r="100">
      <c r="A100" s="4" t="inlineStr">
        <is>
          <t>2021</t>
        </is>
      </c>
      <c r="B100" s="6" t="n">
        <v>0</v>
      </c>
    </row>
    <row r="101">
      <c r="A101" s="4" t="inlineStr">
        <is>
          <t>2020</t>
        </is>
      </c>
      <c r="B101" s="6" t="n">
        <v>0</v>
      </c>
    </row>
    <row r="102">
      <c r="A102" s="4" t="inlineStr">
        <is>
          <t>2019</t>
        </is>
      </c>
      <c r="B102" s="6" t="n">
        <v>0</v>
      </c>
    </row>
    <row r="103">
      <c r="A103" s="4" t="inlineStr">
        <is>
          <t>2018</t>
        </is>
      </c>
      <c r="B103" s="6" t="n">
        <v>0</v>
      </c>
    </row>
    <row r="104">
      <c r="A104" s="4" t="inlineStr">
        <is>
          <t>2017</t>
        </is>
      </c>
      <c r="B104" s="6" t="n">
        <v>0</v>
      </c>
    </row>
    <row r="105">
      <c r="A105" s="4" t="inlineStr">
        <is>
          <t>Prior</t>
        </is>
      </c>
      <c r="B105" s="6" t="n">
        <v>34385</v>
      </c>
    </row>
    <row r="106">
      <c r="A106" s="4" t="inlineStr">
        <is>
          <t>Revolving Loans Amortized Cost Total</t>
        </is>
      </c>
      <c r="B106" s="6" t="n">
        <v>0</v>
      </c>
    </row>
    <row r="107">
      <c r="A107" s="4" t="inlineStr">
        <is>
          <t>Total Amortized Cost Basis</t>
        </is>
      </c>
      <c r="B107" s="6" t="n">
        <v>34385</v>
      </c>
    </row>
    <row r="108">
      <c r="A108" s="4" t="inlineStr">
        <is>
          <t>Credit Loss Allowance</t>
        </is>
      </c>
      <c r="B108" s="6" t="n">
        <v>10121</v>
      </c>
    </row>
    <row r="109">
      <c r="A109" s="4" t="inlineStr">
        <is>
          <t>Infrastructure Portfolio Segment | Power</t>
        </is>
      </c>
    </row>
    <row r="110">
      <c r="A110" s="3" t="inlineStr">
        <is>
          <t>Investments in loans</t>
        </is>
      </c>
    </row>
    <row r="111">
      <c r="A111" s="4" t="inlineStr">
        <is>
          <t>2021</t>
        </is>
      </c>
      <c r="B111" s="6" t="n">
        <v>211788</v>
      </c>
    </row>
    <row r="112">
      <c r="A112" s="4" t="inlineStr">
        <is>
          <t>2020</t>
        </is>
      </c>
      <c r="B112" s="6" t="n">
        <v>82103</v>
      </c>
    </row>
    <row r="113">
      <c r="A113" s="4" t="inlineStr">
        <is>
          <t>2019</t>
        </is>
      </c>
      <c r="B113" s="6" t="n">
        <v>228634</v>
      </c>
    </row>
    <row r="114">
      <c r="A114" s="4" t="inlineStr">
        <is>
          <t>2018</t>
        </is>
      </c>
      <c r="B114" s="6" t="n">
        <v>427794</v>
      </c>
    </row>
    <row r="115">
      <c r="A115" s="4" t="inlineStr">
        <is>
          <t>2017</t>
        </is>
      </c>
      <c r="B115" s="6" t="n">
        <v>120348</v>
      </c>
    </row>
    <row r="116">
      <c r="A116" s="4" t="inlineStr">
        <is>
          <t>Prior</t>
        </is>
      </c>
      <c r="B116" s="6" t="n">
        <v>235177</v>
      </c>
    </row>
    <row r="117">
      <c r="A117" s="4" t="inlineStr">
        <is>
          <t>Revolving Loans Amortized Cost Total</t>
        </is>
      </c>
      <c r="B117" s="6" t="n">
        <v>8529</v>
      </c>
    </row>
    <row r="118">
      <c r="A118" s="4" t="inlineStr">
        <is>
          <t>Total Amortized Cost Basis</t>
        </is>
      </c>
      <c r="B118" s="6" t="n">
        <v>1314373</v>
      </c>
    </row>
    <row r="119">
      <c r="A119" s="4" t="inlineStr">
        <is>
          <t>Credit Loss Allowance</t>
        </is>
      </c>
      <c r="B119" s="6" t="n">
        <v>4705</v>
      </c>
    </row>
    <row r="120">
      <c r="A120" s="4" t="inlineStr">
        <is>
          <t>Infrastructure Portfolio Segment | Oil and gas</t>
        </is>
      </c>
    </row>
    <row r="121">
      <c r="A121" s="3" t="inlineStr">
        <is>
          <t>Investments in loans</t>
        </is>
      </c>
    </row>
    <row r="122">
      <c r="A122" s="4" t="inlineStr">
        <is>
          <t>2021</t>
        </is>
      </c>
      <c r="B122" s="6" t="n">
        <v>297588</v>
      </c>
    </row>
    <row r="123">
      <c r="A123" s="4" t="inlineStr">
        <is>
          <t>2020</t>
        </is>
      </c>
      <c r="B123" s="6" t="n">
        <v>15442</v>
      </c>
    </row>
    <row r="124">
      <c r="A124" s="4" t="inlineStr">
        <is>
          <t>2019</t>
        </is>
      </c>
      <c r="B124" s="6" t="n">
        <v>241866</v>
      </c>
    </row>
    <row r="125">
      <c r="A125" s="4" t="inlineStr">
        <is>
          <t>2018</t>
        </is>
      </c>
      <c r="B125" s="6" t="n">
        <v>97471</v>
      </c>
    </row>
    <row r="126">
      <c r="A126" s="4" t="inlineStr">
        <is>
          <t>2017</t>
        </is>
      </c>
      <c r="B126" s="6" t="n">
        <v>45068</v>
      </c>
    </row>
    <row r="127">
      <c r="A127" s="4" t="inlineStr">
        <is>
          <t>Prior</t>
        </is>
      </c>
      <c r="B127" s="6" t="n">
        <v>0</v>
      </c>
    </row>
    <row r="128">
      <c r="A128" s="4" t="inlineStr">
        <is>
          <t>Revolving Loans Amortized Cost Total</t>
        </is>
      </c>
      <c r="B128" s="6" t="n">
        <v>1903</v>
      </c>
    </row>
    <row r="129">
      <c r="A129" s="4" t="inlineStr">
        <is>
          <t>Total Amortized Cost Basis</t>
        </is>
      </c>
      <c r="B129" s="6" t="n">
        <v>699338</v>
      </c>
    </row>
    <row r="130">
      <c r="A130" s="4" t="inlineStr">
        <is>
          <t>Credit Loss Allowance</t>
        </is>
      </c>
      <c r="B130" s="6" t="n">
        <v>5844</v>
      </c>
    </row>
    <row r="131">
      <c r="A131" s="4" t="inlineStr">
        <is>
          <t>Infrastructure Portfolio Segment | Total loans held-for-investment</t>
        </is>
      </c>
    </row>
    <row r="132">
      <c r="A132" s="3" t="inlineStr">
        <is>
          <t>Investments in loans</t>
        </is>
      </c>
    </row>
    <row r="133">
      <c r="A133" s="4" t="inlineStr">
        <is>
          <t>Total Amortized Cost Basis</t>
        </is>
      </c>
      <c r="B133" s="6" t="n">
        <v>2048096</v>
      </c>
      <c r="C133" s="6" t="n">
        <v>1420273</v>
      </c>
    </row>
    <row r="134">
      <c r="A134" s="4" t="inlineStr">
        <is>
          <t>Infrastructure Portfolio Segment | Loans held-for-sale</t>
        </is>
      </c>
    </row>
    <row r="135">
      <c r="A135" s="3" t="inlineStr">
        <is>
          <t>Investments in loans</t>
        </is>
      </c>
    </row>
    <row r="136">
      <c r="A136" s="4" t="inlineStr">
        <is>
          <t>Total Amortized Cost Basis</t>
        </is>
      </c>
      <c r="C136" s="5" t="n">
        <v>120540</v>
      </c>
    </row>
    <row r="137">
      <c r="A137" s="4" t="inlineStr">
        <is>
          <t>Residential Portfolio Segment</t>
        </is>
      </c>
    </row>
    <row r="138">
      <c r="A138" s="3" t="inlineStr">
        <is>
          <t>Investments in loans</t>
        </is>
      </c>
    </row>
    <row r="139">
      <c r="A139" s="4" t="inlineStr">
        <is>
          <t>Credit Loss Allowance</t>
        </is>
      </c>
      <c r="B139" s="6" t="n">
        <v>0</v>
      </c>
    </row>
    <row r="140">
      <c r="A140" s="4" t="inlineStr">
        <is>
          <t>Residential Portfolio Segment | Total loans held-for-investment | Residential loans, fair value option</t>
        </is>
      </c>
    </row>
    <row r="141">
      <c r="A141" s="3" t="inlineStr">
        <is>
          <t>Investments in loans</t>
        </is>
      </c>
    </row>
    <row r="142">
      <c r="A142" s="4" t="inlineStr">
        <is>
          <t>Total Amortized Cost Basis</t>
        </is>
      </c>
      <c r="B142" s="5" t="n">
        <v>5922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 Narrative (Details) - USD ($) $ in Thousands</t>
        </is>
      </c>
      <c r="B1" s="2" t="inlineStr">
        <is>
          <t>Dec. 31, 2021</t>
        </is>
      </c>
      <c r="C1" s="2" t="inlineStr">
        <is>
          <t>Apr. 30, 2021</t>
        </is>
      </c>
      <c r="D1" s="2" t="inlineStr">
        <is>
          <t>Dec. 31, 2020</t>
        </is>
      </c>
    </row>
    <row r="2">
      <c r="A2" s="3" t="inlineStr">
        <is>
          <t>Financing Receivable, Allowance for Credit Loss [Line Items]</t>
        </is>
      </c>
    </row>
    <row r="3">
      <c r="A3" s="4" t="inlineStr">
        <is>
          <t>Carrying Value</t>
        </is>
      </c>
      <c r="B3" s="5" t="n">
        <v>18480919</v>
      </c>
      <c r="D3" s="5" t="n">
        <v>12217352</v>
      </c>
    </row>
    <row r="4">
      <c r="A4" s="4" t="inlineStr">
        <is>
          <t>Allowance</t>
        </is>
      </c>
      <c r="B4" s="6" t="n">
        <v>67270</v>
      </c>
    </row>
    <row r="5">
      <c r="A5" s="4" t="inlineStr">
        <is>
          <t>Credit deteriorated</t>
        </is>
      </c>
    </row>
    <row r="6">
      <c r="A6" s="3" t="inlineStr">
        <is>
          <t>Financing Receivable, Allowance for Credit Loss [Line Items]</t>
        </is>
      </c>
    </row>
    <row r="7">
      <c r="A7" s="4" t="inlineStr">
        <is>
          <t>Carrying Value</t>
        </is>
      </c>
      <c r="B7" s="6" t="n">
        <v>39300</v>
      </c>
    </row>
    <row r="8">
      <c r="A8" s="4" t="inlineStr">
        <is>
          <t>90 days or greater past due | Non-Credit Deterioration</t>
        </is>
      </c>
    </row>
    <row r="9">
      <c r="A9" s="3" t="inlineStr">
        <is>
          <t>Financing Receivable, Allowance for Credit Loss [Line Items]</t>
        </is>
      </c>
    </row>
    <row r="10">
      <c r="A10" s="4" t="inlineStr">
        <is>
          <t>Carrying Value</t>
        </is>
      </c>
      <c r="B10" s="6" t="n">
        <v>456500</v>
      </c>
    </row>
    <row r="11">
      <c r="A11" s="4" t="inlineStr">
        <is>
          <t>Past due loan converted to equity interests</t>
        </is>
      </c>
      <c r="B11" s="6" t="n">
        <v>7300</v>
      </c>
    </row>
    <row r="12">
      <c r="A12" s="4" t="inlineStr">
        <is>
          <t>Commercial Portfolio Segment</t>
        </is>
      </c>
    </row>
    <row r="13">
      <c r="A13" s="3" t="inlineStr">
        <is>
          <t>Financing Receivable, Allowance for Credit Loss [Line Items]</t>
        </is>
      </c>
    </row>
    <row r="14">
      <c r="A14" s="4" t="inlineStr">
        <is>
          <t>Carrying Value</t>
        </is>
      </c>
      <c r="B14" s="6" t="n">
        <v>13496798</v>
      </c>
    </row>
    <row r="15">
      <c r="A15" s="4" t="inlineStr">
        <is>
          <t>Allowance</t>
        </is>
      </c>
      <c r="B15" s="6" t="n">
        <v>46600</v>
      </c>
    </row>
    <row r="16">
      <c r="A16" s="4" t="inlineStr">
        <is>
          <t>Commercial Portfolio Segment | Credit deteriorated</t>
        </is>
      </c>
    </row>
    <row r="17">
      <c r="A17" s="3" t="inlineStr">
        <is>
          <t>Financing Receivable, Allowance for Credit Loss [Line Items]</t>
        </is>
      </c>
    </row>
    <row r="18">
      <c r="A18" s="4" t="inlineStr">
        <is>
          <t>Carrying Value</t>
        </is>
      </c>
      <c r="B18" s="6" t="n">
        <v>4925</v>
      </c>
    </row>
    <row r="19">
      <c r="A19" s="4" t="inlineStr">
        <is>
          <t>Allowance</t>
        </is>
      </c>
      <c r="B19" s="6" t="n">
        <v>4925</v>
      </c>
    </row>
    <row r="20">
      <c r="A20" s="4" t="inlineStr">
        <is>
          <t>Commercial Portfolio Segment | 90 days or greater past due | Credit deteriorated</t>
        </is>
      </c>
    </row>
    <row r="21">
      <c r="A21" s="3" t="inlineStr">
        <is>
          <t>Financing Receivable, Allowance for Credit Loss [Line Items]</t>
        </is>
      </c>
    </row>
    <row r="22">
      <c r="A22" s="4" t="inlineStr">
        <is>
          <t>Nonaccrual status</t>
        </is>
      </c>
      <c r="B22" s="6" t="n">
        <v>4900</v>
      </c>
    </row>
    <row r="23">
      <c r="A23" s="4" t="inlineStr">
        <is>
          <t>Commercial Portfolio Segment | 90 days or greater past due | Senior Loans | New Jersey | Non-Credit Deterioration</t>
        </is>
      </c>
    </row>
    <row r="24">
      <c r="A24" s="3" t="inlineStr">
        <is>
          <t>Financing Receivable, Allowance for Credit Loss [Line Items]</t>
        </is>
      </c>
    </row>
    <row r="25">
      <c r="A25" s="4" t="inlineStr">
        <is>
          <t>Carrying Value</t>
        </is>
      </c>
      <c r="B25" s="6" t="n">
        <v>199100</v>
      </c>
    </row>
    <row r="26">
      <c r="A26" s="4" t="inlineStr">
        <is>
          <t>Commercial Portfolio Segment | 90 days or greater past due | Senior Loans | California | Non-Credit Deterioration</t>
        </is>
      </c>
    </row>
    <row r="27">
      <c r="A27" s="3" t="inlineStr">
        <is>
          <t>Financing Receivable, Allowance for Credit Loss [Line Items]</t>
        </is>
      </c>
    </row>
    <row r="28">
      <c r="A28" s="4" t="inlineStr">
        <is>
          <t>Carrying Value</t>
        </is>
      </c>
      <c r="B28" s="6" t="n">
        <v>219800</v>
      </c>
    </row>
    <row r="29">
      <c r="A29" s="4" t="inlineStr">
        <is>
          <t>Commercial Portfolio Segment | 90 days or greater past due | Senior Loans | New York | Non-Credit Deterioration</t>
        </is>
      </c>
    </row>
    <row r="30">
      <c r="A30" s="3" t="inlineStr">
        <is>
          <t>Financing Receivable, Allowance for Credit Loss [Line Items]</t>
        </is>
      </c>
    </row>
    <row r="31">
      <c r="A31" s="4" t="inlineStr">
        <is>
          <t>Carrying Value</t>
        </is>
      </c>
      <c r="B31" s="6" t="n">
        <v>9200</v>
      </c>
    </row>
    <row r="32">
      <c r="A32" s="4" t="inlineStr">
        <is>
          <t>Commercial Portfolio Segment | 90 days or greater past due | Mezzanine Loans | Texas | Non-Credit Deterioration</t>
        </is>
      </c>
    </row>
    <row r="33">
      <c r="A33" s="3" t="inlineStr">
        <is>
          <t>Financing Receivable, Allowance for Credit Loss [Line Items]</t>
        </is>
      </c>
    </row>
    <row r="34">
      <c r="A34" s="4" t="inlineStr">
        <is>
          <t>Nonaccrual status</t>
        </is>
      </c>
      <c r="B34" s="6" t="n">
        <v>32700</v>
      </c>
    </row>
    <row r="35">
      <c r="A35" s="4" t="inlineStr">
        <is>
          <t>Residential Portfolio Segment</t>
        </is>
      </c>
    </row>
    <row r="36">
      <c r="A36" s="3" t="inlineStr">
        <is>
          <t>Financing Receivable, Allowance for Credit Loss [Line Items]</t>
        </is>
      </c>
    </row>
    <row r="37">
      <c r="A37" s="4" t="inlineStr">
        <is>
          <t>Allowance</t>
        </is>
      </c>
      <c r="B37" s="6" t="n">
        <v>0</v>
      </c>
    </row>
    <row r="38">
      <c r="A38" s="4" t="inlineStr">
        <is>
          <t>Residential Portfolio Segment | New York</t>
        </is>
      </c>
    </row>
    <row r="39">
      <c r="A39" s="3" t="inlineStr">
        <is>
          <t>Financing Receivable, Allowance for Credit Loss [Line Items]</t>
        </is>
      </c>
    </row>
    <row r="40">
      <c r="A40" s="4" t="inlineStr">
        <is>
          <t>Carrying Value</t>
        </is>
      </c>
      <c r="C40" s="5" t="n">
        <v>100500</v>
      </c>
    </row>
    <row r="41">
      <c r="A41" s="4" t="inlineStr">
        <is>
          <t>Residential Portfolio Segment | First Mortgage and Mezzanine | New York</t>
        </is>
      </c>
    </row>
    <row r="42">
      <c r="A42" s="3" t="inlineStr">
        <is>
          <t>Financing Receivable, Allowance for Credit Loss [Line Items]</t>
        </is>
      </c>
    </row>
    <row r="43">
      <c r="A43" s="4" t="inlineStr">
        <is>
          <t>Carrying Value</t>
        </is>
      </c>
      <c r="C43" s="6" t="n">
        <v>71500</v>
      </c>
    </row>
    <row r="44">
      <c r="A44" s="4" t="inlineStr">
        <is>
          <t>Residential Portfolio Segment | First mortgage | New York</t>
        </is>
      </c>
    </row>
    <row r="45">
      <c r="A45" s="3" t="inlineStr">
        <is>
          <t>Financing Receivable, Allowance for Credit Loss [Line Items]</t>
        </is>
      </c>
    </row>
    <row r="46">
      <c r="A46" s="4" t="inlineStr">
        <is>
          <t>Carrying Value</t>
        </is>
      </c>
      <c r="C46" s="5" t="n">
        <v>29000</v>
      </c>
    </row>
    <row r="47">
      <c r="A47" s="4" t="inlineStr">
        <is>
          <t>Residential Portfolio Segment | 90 days or greater past due | Non-Credit Deterioration</t>
        </is>
      </c>
    </row>
    <row r="48">
      <c r="A48" s="3" t="inlineStr">
        <is>
          <t>Financing Receivable, Allowance for Credit Loss [Line Items]</t>
        </is>
      </c>
    </row>
    <row r="49">
      <c r="A49" s="4" t="inlineStr">
        <is>
          <t>Carrying Value</t>
        </is>
      </c>
      <c r="B49" s="6" t="n">
        <v>28400</v>
      </c>
    </row>
    <row r="50">
      <c r="A50" s="4" t="inlineStr">
        <is>
          <t>Infrastructure Portfolio Segment</t>
        </is>
      </c>
    </row>
    <row r="51">
      <c r="A51" s="3" t="inlineStr">
        <is>
          <t>Financing Receivable, Allowance for Credit Loss [Line Items]</t>
        </is>
      </c>
    </row>
    <row r="52">
      <c r="A52" s="4" t="inlineStr">
        <is>
          <t>Carrying Value</t>
        </is>
      </c>
      <c r="B52" s="6" t="n">
        <v>2048096</v>
      </c>
    </row>
    <row r="53">
      <c r="A53" s="4" t="inlineStr">
        <is>
          <t>Allowance</t>
        </is>
      </c>
      <c r="B53" s="6" t="n">
        <v>20670</v>
      </c>
    </row>
    <row r="54">
      <c r="A54" s="4" t="inlineStr">
        <is>
          <t>Infrastructure Portfolio Segment | Credit deteriorated</t>
        </is>
      </c>
    </row>
    <row r="55">
      <c r="A55" s="3" t="inlineStr">
        <is>
          <t>Financing Receivable, Allowance for Credit Loss [Line Items]</t>
        </is>
      </c>
    </row>
    <row r="56">
      <c r="A56" s="4" t="inlineStr">
        <is>
          <t>Carrying Value</t>
        </is>
      </c>
      <c r="B56" s="6" t="n">
        <v>34385</v>
      </c>
    </row>
    <row r="57">
      <c r="A57" s="4" t="inlineStr">
        <is>
          <t>Allowance</t>
        </is>
      </c>
      <c r="B57" s="6" t="n">
        <v>10121</v>
      </c>
    </row>
    <row r="58">
      <c r="A58" s="4" t="inlineStr">
        <is>
          <t>Infrastructure Portfolio Segment | Senior Loans | Credit deteriorated</t>
        </is>
      </c>
    </row>
    <row r="59">
      <c r="A59" s="3" t="inlineStr">
        <is>
          <t>Financing Receivable, Allowance for Credit Loss [Line Items]</t>
        </is>
      </c>
    </row>
    <row r="60">
      <c r="A60" s="4" t="inlineStr">
        <is>
          <t>Nonaccrual status</t>
        </is>
      </c>
      <c r="B60" s="5" t="n">
        <v>344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98"/>
  <sheetViews>
    <sheetView workbookViewId="0">
      <selection activeCell="A1" sqref="A1"/>
    </sheetView>
  </sheetViews>
  <sheetFormatPr baseColWidth="8" defaultRowHeight="15"/>
  <cols>
    <col width="80" customWidth="1" min="1" max="1"/>
    <col width="26" customWidth="1" min="2" max="2"/>
    <col width="21" customWidth="1" min="3" max="3"/>
    <col width="21" customWidth="1" min="4" max="4"/>
    <col width="21" customWidth="1" min="5" max="5"/>
  </cols>
  <sheetData>
    <row r="1">
      <c r="A1" s="1" t="inlineStr">
        <is>
          <t>Loans - Activity in Portfolio (Details) $ in Thousands</t>
        </is>
      </c>
      <c r="B1" s="2" t="inlineStr">
        <is>
          <t>12 Months Ended</t>
        </is>
      </c>
    </row>
    <row r="2">
      <c r="B2" s="2" t="inlineStr">
        <is>
          <t>Dec. 31, 2021USD ($)trust</t>
        </is>
      </c>
      <c r="C2" s="2" t="inlineStr">
        <is>
          <t>Dec. 31, 2020USD ($)</t>
        </is>
      </c>
      <c r="D2" s="2" t="inlineStr">
        <is>
          <t>Dec. 31, 2019USD ($)</t>
        </is>
      </c>
      <c r="E2" s="2" t="inlineStr">
        <is>
          <t>Apr. 30, 2021USD ($)</t>
        </is>
      </c>
    </row>
    <row r="3">
      <c r="A3" s="3" t="inlineStr">
        <is>
          <t>Activity in allowance for loan losses</t>
        </is>
      </c>
    </row>
    <row r="4">
      <c r="A4" s="4" t="inlineStr">
        <is>
          <t>Credit loss allowance at beginning of the period</t>
        </is>
      </c>
      <c r="B4" s="5" t="n">
        <v>77444</v>
      </c>
    </row>
    <row r="5">
      <c r="A5" s="4" t="inlineStr">
        <is>
          <t>Credit loss allowance at the end of the period</t>
        </is>
      </c>
      <c r="B5" s="6" t="n">
        <v>67270</v>
      </c>
      <c r="C5" s="5" t="n">
        <v>77444</v>
      </c>
    </row>
    <row r="6">
      <c r="A6" s="3" t="inlineStr">
        <is>
          <t>Activity in loan portfolio</t>
        </is>
      </c>
    </row>
    <row r="7">
      <c r="A7" s="4" t="inlineStr">
        <is>
          <t>Balance at the beginning of the period</t>
        </is>
      </c>
      <c r="B7" s="6" t="n">
        <v>12139908</v>
      </c>
      <c r="C7" s="6" t="n">
        <v>11470224</v>
      </c>
      <c r="D7" s="5" t="n">
        <v>9794254</v>
      </c>
    </row>
    <row r="8">
      <c r="A8" s="4" t="inlineStr">
        <is>
          <t>Acquisitions/originations/additional funding</t>
        </is>
      </c>
      <c r="B8" s="6" t="n">
        <v>13990579</v>
      </c>
      <c r="C8" s="6" t="n">
        <v>5337399</v>
      </c>
      <c r="D8" s="6" t="n">
        <v>9094714</v>
      </c>
    </row>
    <row r="9">
      <c r="A9" s="4" t="inlineStr">
        <is>
          <t>Capitalized Interest</t>
        </is>
      </c>
      <c r="B9" s="6" t="n">
        <v>119136</v>
      </c>
      <c r="C9" s="6" t="n">
        <v>144013</v>
      </c>
      <c r="D9" s="6" t="n">
        <v>110632</v>
      </c>
    </row>
    <row r="10">
      <c r="A10" s="4" t="inlineStr">
        <is>
          <t>Basis of loans sold</t>
        </is>
      </c>
      <c r="B10" s="6" t="n">
        <v>-4176868</v>
      </c>
      <c r="C10" s="6" t="n">
        <v>-3307003</v>
      </c>
      <c r="D10" s="6" t="n">
        <v>-4311390</v>
      </c>
    </row>
    <row r="11">
      <c r="A11" s="4" t="inlineStr">
        <is>
          <t>Loan maturities/principal repayments</t>
        </is>
      </c>
      <c r="B11" s="6" t="n">
        <v>-4197809</v>
      </c>
      <c r="C11" s="6" t="n">
        <v>-1821196</v>
      </c>
      <c r="D11" s="6" t="n">
        <v>-3304838</v>
      </c>
    </row>
    <row r="12">
      <c r="A12" s="4" t="inlineStr">
        <is>
          <t>Discount accretion/premium amortization</t>
        </is>
      </c>
      <c r="B12" s="6" t="n">
        <v>57948</v>
      </c>
      <c r="C12" s="6" t="n">
        <v>42199</v>
      </c>
      <c r="D12" s="6" t="n">
        <v>35387</v>
      </c>
    </row>
    <row r="13">
      <c r="A13" s="4" t="inlineStr">
        <is>
          <t>Changes in fair value</t>
        </is>
      </c>
      <c r="B13" s="6" t="n">
        <v>69050</v>
      </c>
      <c r="C13" s="6" t="n">
        <v>133124</v>
      </c>
      <c r="D13" s="6" t="n">
        <v>71601</v>
      </c>
    </row>
    <row r="14">
      <c r="A14" s="4" t="inlineStr">
        <is>
          <t>Foreign currency translation gain/(loss), net</t>
        </is>
      </c>
      <c r="B14" s="6" t="n">
        <v>-72130</v>
      </c>
      <c r="C14" s="6" t="n">
        <v>102553</v>
      </c>
      <c r="D14" s="6" t="n">
        <v>40155</v>
      </c>
    </row>
    <row r="15">
      <c r="A15" s="4" t="inlineStr">
        <is>
          <t>Credit loss reversal (provision), net</t>
        </is>
      </c>
      <c r="B15" s="6" t="n">
        <v>-4633</v>
      </c>
      <c r="C15" s="6" t="n">
        <v>-46091</v>
      </c>
      <c r="D15" s="6" t="n">
        <v>-7126</v>
      </c>
    </row>
    <row r="16">
      <c r="A16" s="4" t="inlineStr">
        <is>
          <t>Loan foreclosures</t>
        </is>
      </c>
      <c r="D16" s="6" t="n">
        <v>-27303</v>
      </c>
    </row>
    <row r="17">
      <c r="A17" s="4" t="inlineStr">
        <is>
          <t>Loan foreclosure and conversion to equity interest</t>
        </is>
      </c>
      <c r="B17" s="6" t="n">
        <v>-36308</v>
      </c>
    </row>
    <row r="18">
      <c r="A18" s="4" t="inlineStr">
        <is>
          <t>Transfer to/from other asset classifications or between segments</t>
        </is>
      </c>
      <c r="B18" s="6" t="n">
        <v>524776</v>
      </c>
      <c r="C18" s="6" t="n">
        <v>105126</v>
      </c>
      <c r="D18" s="6" t="n">
        <v>-25862</v>
      </c>
    </row>
    <row r="19">
      <c r="A19" s="4" t="inlineStr">
        <is>
          <t>Balance at the end of the period</t>
        </is>
      </c>
      <c r="B19" s="6" t="n">
        <v>18413649</v>
      </c>
      <c r="C19" s="6" t="n">
        <v>12139908</v>
      </c>
      <c r="D19" s="6" t="n">
        <v>11470224</v>
      </c>
    </row>
    <row r="20">
      <c r="A20" s="4" t="inlineStr">
        <is>
          <t>Carrying Value</t>
        </is>
      </c>
      <c r="B20" s="5" t="n">
        <v>18480919</v>
      </c>
      <c r="C20" s="6" t="n">
        <v>12217352</v>
      </c>
    </row>
    <row r="21">
      <c r="A21" s="4" t="inlineStr">
        <is>
          <t>Number of trusts redeemed | trust</t>
        </is>
      </c>
      <c r="B21" s="6" t="n">
        <v>3</v>
      </c>
    </row>
    <row r="22">
      <c r="A22" s="4" t="inlineStr">
        <is>
          <t>90 days or greater past due | Non-Credit Deterioration</t>
        </is>
      </c>
    </row>
    <row r="23">
      <c r="A23" s="3" t="inlineStr">
        <is>
          <t>Activity in loan portfolio</t>
        </is>
      </c>
    </row>
    <row r="24">
      <c r="A24" s="4" t="inlineStr">
        <is>
          <t>Carrying Value</t>
        </is>
      </c>
      <c r="B24" s="5" t="n">
        <v>456500</v>
      </c>
    </row>
    <row r="25">
      <c r="A25" s="4" t="inlineStr">
        <is>
          <t>Past due loan converted to equity interests</t>
        </is>
      </c>
      <c r="B25" s="6" t="n">
        <v>7300</v>
      </c>
    </row>
    <row r="26">
      <c r="A26" s="4" t="inlineStr">
        <is>
          <t>Cumulative Effect, Period of Adoption, Adjustment</t>
        </is>
      </c>
    </row>
    <row r="27">
      <c r="A27" s="3" t="inlineStr">
        <is>
          <t>Activity in loan portfolio</t>
        </is>
      </c>
    </row>
    <row r="28">
      <c r="A28" s="4" t="inlineStr">
        <is>
          <t>Balance at the beginning of the period</t>
        </is>
      </c>
      <c r="C28" s="6" t="n">
        <v>-20440</v>
      </c>
    </row>
    <row r="29">
      <c r="A29" s="4" t="inlineStr">
        <is>
          <t>Balance at the end of the period</t>
        </is>
      </c>
      <c r="D29" s="6" t="n">
        <v>-20440</v>
      </c>
    </row>
    <row r="30">
      <c r="A30" s="4" t="inlineStr">
        <is>
          <t>Total loans held-for-investment</t>
        </is>
      </c>
    </row>
    <row r="31">
      <c r="A31" s="3" t="inlineStr">
        <is>
          <t>Activity in allowance for loan losses</t>
        </is>
      </c>
    </row>
    <row r="32">
      <c r="A32" s="4" t="inlineStr">
        <is>
          <t>Credit loss allowance at beginning of the period</t>
        </is>
      </c>
      <c r="B32" s="6" t="n">
        <v>77444</v>
      </c>
    </row>
    <row r="33">
      <c r="A33" s="4" t="inlineStr">
        <is>
          <t>Credit loss allowance at the end of the period</t>
        </is>
      </c>
      <c r="B33" s="6" t="n">
        <v>67270</v>
      </c>
      <c r="C33" s="6" t="n">
        <v>77444</v>
      </c>
    </row>
    <row r="34">
      <c r="A34" s="3" t="inlineStr">
        <is>
          <t>Activity in loan portfolio</t>
        </is>
      </c>
    </row>
    <row r="35">
      <c r="A35" s="4" t="inlineStr">
        <is>
          <t>Carrying Value</t>
        </is>
      </c>
      <c r="B35" s="6" t="n">
        <v>15604119</v>
      </c>
      <c r="C35" s="6" t="n">
        <v>11164517</v>
      </c>
    </row>
    <row r="36">
      <c r="A36" s="4" t="inlineStr">
        <is>
          <t>Total loans held-for-investment | First mortgage loan participation</t>
        </is>
      </c>
    </row>
    <row r="37">
      <c r="A37" s="3" t="inlineStr">
        <is>
          <t>Activity in loan portfolio</t>
        </is>
      </c>
    </row>
    <row r="38">
      <c r="A38" s="4" t="inlineStr">
        <is>
          <t>Carrying Value</t>
        </is>
      </c>
      <c r="B38" s="6" t="n">
        <v>12991099</v>
      </c>
      <c r="C38" s="6" t="n">
        <v>8931772</v>
      </c>
    </row>
    <row r="39">
      <c r="A39" s="4" t="inlineStr">
        <is>
          <t>Loans held-for-sale</t>
        </is>
      </c>
    </row>
    <row r="40">
      <c r="A40" s="3" t="inlineStr">
        <is>
          <t>Activity in loan portfolio</t>
        </is>
      </c>
    </row>
    <row r="41">
      <c r="A41" s="4" t="inlineStr">
        <is>
          <t>Balance at the beginning of the period</t>
        </is>
      </c>
      <c r="B41" s="6" t="n">
        <v>1052835</v>
      </c>
      <c r="C41" s="6" t="n">
        <v>884150</v>
      </c>
      <c r="D41" s="6" t="n">
        <v>1187552</v>
      </c>
    </row>
    <row r="42">
      <c r="A42" s="4" t="inlineStr">
        <is>
          <t>Acquisitions/originations/additional funding</t>
        </is>
      </c>
      <c r="B42" s="6" t="n">
        <v>5351034</v>
      </c>
      <c r="C42" s="6" t="n">
        <v>2204203</v>
      </c>
      <c r="D42" s="6" t="n">
        <v>3636380</v>
      </c>
    </row>
    <row r="43">
      <c r="A43" s="4" t="inlineStr">
        <is>
          <t>Capitalized Interest</t>
        </is>
      </c>
      <c r="B43" s="6" t="n">
        <v>2650</v>
      </c>
      <c r="C43" s="6" t="n">
        <v>0</v>
      </c>
      <c r="D43" s="6" t="n">
        <v>0</v>
      </c>
    </row>
    <row r="44">
      <c r="A44" s="4" t="inlineStr">
        <is>
          <t>Basis of loans sold</t>
        </is>
      </c>
      <c r="B44" s="6" t="n">
        <v>-3856736</v>
      </c>
      <c r="C44" s="6" t="n">
        <v>-2862606</v>
      </c>
      <c r="D44" s="6" t="n">
        <v>-3567859</v>
      </c>
    </row>
    <row r="45">
      <c r="A45" s="4" t="inlineStr">
        <is>
          <t>Loan maturities/principal repayments</t>
        </is>
      </c>
      <c r="B45" s="6" t="n">
        <v>-352711</v>
      </c>
      <c r="C45" s="6" t="n">
        <v>-142644</v>
      </c>
      <c r="D45" s="6" t="n">
        <v>-162376</v>
      </c>
    </row>
    <row r="46">
      <c r="A46" s="4" t="inlineStr">
        <is>
          <t>Discount accretion/premium amortization</t>
        </is>
      </c>
      <c r="B46" s="6" t="n">
        <v>504</v>
      </c>
      <c r="C46" s="6" t="n">
        <v>110</v>
      </c>
      <c r="D46" s="6" t="n">
        <v>2841</v>
      </c>
    </row>
    <row r="47">
      <c r="A47" s="4" t="inlineStr">
        <is>
          <t>Changes in fair value</t>
        </is>
      </c>
      <c r="B47" s="6" t="n">
        <v>67864</v>
      </c>
      <c r="C47" s="6" t="n">
        <v>148506</v>
      </c>
      <c r="D47" s="6" t="n">
        <v>72915</v>
      </c>
    </row>
    <row r="48">
      <c r="A48" s="4" t="inlineStr">
        <is>
          <t>Foreign currency translation gain/(loss), net</t>
        </is>
      </c>
      <c r="B48" s="6" t="n">
        <v>0</v>
      </c>
      <c r="C48" s="6" t="n">
        <v>-1291</v>
      </c>
      <c r="D48" s="6" t="n">
        <v>2105</v>
      </c>
    </row>
    <row r="49">
      <c r="A49" s="4" t="inlineStr">
        <is>
          <t>Credit loss reversal (provision), net</t>
        </is>
      </c>
      <c r="B49" s="6" t="n">
        <v>0</v>
      </c>
      <c r="C49" s="6" t="n">
        <v>125</v>
      </c>
      <c r="D49" s="6" t="n">
        <v>-1196</v>
      </c>
    </row>
    <row r="50">
      <c r="A50" s="4" t="inlineStr">
        <is>
          <t>Loan foreclosures</t>
        </is>
      </c>
      <c r="D50" s="6" t="n">
        <v>0</v>
      </c>
    </row>
    <row r="51">
      <c r="A51" s="4" t="inlineStr">
        <is>
          <t>Loan foreclosure and conversion to equity interest</t>
        </is>
      </c>
      <c r="B51" s="6" t="n">
        <v>0</v>
      </c>
    </row>
    <row r="52">
      <c r="A52" s="4" t="inlineStr">
        <is>
          <t>Transfer to/from other asset classifications or between segments</t>
        </is>
      </c>
      <c r="B52" s="6" t="n">
        <v>611360</v>
      </c>
      <c r="C52" s="6" t="n">
        <v>822282</v>
      </c>
      <c r="D52" s="6" t="n">
        <v>-286212</v>
      </c>
    </row>
    <row r="53">
      <c r="A53" s="4" t="inlineStr">
        <is>
          <t>Balance at the end of the period</t>
        </is>
      </c>
      <c r="B53" s="6" t="n">
        <v>2876800</v>
      </c>
      <c r="C53" s="6" t="n">
        <v>1052835</v>
      </c>
      <c r="D53" s="6" t="n">
        <v>884150</v>
      </c>
    </row>
    <row r="54">
      <c r="A54" s="4" t="inlineStr">
        <is>
          <t>Carrying Value</t>
        </is>
      </c>
      <c r="B54" s="6" t="n">
        <v>2876800</v>
      </c>
      <c r="C54" s="6" t="n">
        <v>1052835</v>
      </c>
    </row>
    <row r="55">
      <c r="A55" s="4" t="inlineStr">
        <is>
          <t>Loans held-for-sale | RMBS</t>
        </is>
      </c>
    </row>
    <row r="56">
      <c r="A56" s="3" t="inlineStr">
        <is>
          <t>Activity in loan portfolio</t>
        </is>
      </c>
    </row>
    <row r="57">
      <c r="A57" s="4" t="inlineStr">
        <is>
          <t>Transfer to/from other asset classifications or between segments</t>
        </is>
      </c>
      <c r="C57" s="6" t="n">
        <v>176600</v>
      </c>
    </row>
    <row r="58">
      <c r="A58" s="4" t="inlineStr">
        <is>
          <t>Loan held as secured borrowings</t>
        </is>
      </c>
    </row>
    <row r="59">
      <c r="A59" s="3" t="inlineStr">
        <is>
          <t>Activity in loan portfolio</t>
        </is>
      </c>
    </row>
    <row r="60">
      <c r="A60" s="4" t="inlineStr">
        <is>
          <t>Balance at the beginning of the period</t>
        </is>
      </c>
      <c r="C60" s="6" t="n">
        <v>0</v>
      </c>
      <c r="D60" s="6" t="n">
        <v>74346</v>
      </c>
    </row>
    <row r="61">
      <c r="A61" s="4" t="inlineStr">
        <is>
          <t>Acquisitions/originations/additional funding</t>
        </is>
      </c>
      <c r="D61" s="6" t="n">
        <v>0</v>
      </c>
    </row>
    <row r="62">
      <c r="A62" s="4" t="inlineStr">
        <is>
          <t>Capitalized Interest</t>
        </is>
      </c>
      <c r="D62" s="6" t="n">
        <v>0</v>
      </c>
    </row>
    <row r="63">
      <c r="A63" s="4" t="inlineStr">
        <is>
          <t>Basis of loans sold</t>
        </is>
      </c>
      <c r="D63" s="6" t="n">
        <v>0</v>
      </c>
    </row>
    <row r="64">
      <c r="A64" s="4" t="inlineStr">
        <is>
          <t>Loan maturities/principal repayments</t>
        </is>
      </c>
      <c r="D64" s="6" t="n">
        <v>-74692</v>
      </c>
    </row>
    <row r="65">
      <c r="A65" s="4" t="inlineStr">
        <is>
          <t>Discount accretion/premium amortization</t>
        </is>
      </c>
      <c r="D65" s="6" t="n">
        <v>346</v>
      </c>
    </row>
    <row r="66">
      <c r="A66" s="4" t="inlineStr">
        <is>
          <t>Changes in fair value</t>
        </is>
      </c>
      <c r="D66" s="6" t="n">
        <v>0</v>
      </c>
    </row>
    <row r="67">
      <c r="A67" s="4" t="inlineStr">
        <is>
          <t>Foreign currency translation gain/(loss), net</t>
        </is>
      </c>
      <c r="D67" s="6" t="n">
        <v>0</v>
      </c>
    </row>
    <row r="68">
      <c r="A68" s="4" t="inlineStr">
        <is>
          <t>Credit loss reversal (provision), net</t>
        </is>
      </c>
      <c r="D68" s="6" t="n">
        <v>0</v>
      </c>
    </row>
    <row r="69">
      <c r="A69" s="4" t="inlineStr">
        <is>
          <t>Loan foreclosures</t>
        </is>
      </c>
      <c r="D69" s="6" t="n">
        <v>0</v>
      </c>
    </row>
    <row r="70">
      <c r="A70" s="4" t="inlineStr">
        <is>
          <t>Transfer to/from other asset classifications or between segments</t>
        </is>
      </c>
      <c r="D70" s="6" t="n">
        <v>0</v>
      </c>
    </row>
    <row r="71">
      <c r="A71" s="4" t="inlineStr">
        <is>
          <t>Balance at the end of the period</t>
        </is>
      </c>
      <c r="D71" s="6" t="n">
        <v>0</v>
      </c>
    </row>
    <row r="72">
      <c r="A72" s="4" t="inlineStr">
        <is>
          <t>Funded commitments</t>
        </is>
      </c>
    </row>
    <row r="73">
      <c r="A73" s="3" t="inlineStr">
        <is>
          <t>Activity in allowance for loan losses</t>
        </is>
      </c>
    </row>
    <row r="74">
      <c r="A74" s="4" t="inlineStr">
        <is>
          <t>Credit loss allowance at beginning of the period</t>
        </is>
      </c>
      <c r="B74" s="6" t="n">
        <v>77444</v>
      </c>
    </row>
    <row r="75">
      <c r="A75" s="4" t="inlineStr">
        <is>
          <t>Credit loss (reversal) provision, net</t>
        </is>
      </c>
      <c r="B75" s="6" t="n">
        <v>4633</v>
      </c>
    </row>
    <row r="76">
      <c r="A76" s="4" t="inlineStr">
        <is>
          <t>Charge-offs</t>
        </is>
      </c>
      <c r="B76" s="6" t="n">
        <v>-14807</v>
      </c>
    </row>
    <row r="77">
      <c r="A77" s="4" t="inlineStr">
        <is>
          <t>Recoveries</t>
        </is>
      </c>
      <c r="B77" s="6" t="n">
        <v>0</v>
      </c>
    </row>
    <row r="78">
      <c r="A78" s="4" t="inlineStr">
        <is>
          <t>Transfers</t>
        </is>
      </c>
      <c r="B78" s="6" t="n">
        <v>0</v>
      </c>
    </row>
    <row r="79">
      <c r="A79" s="4" t="inlineStr">
        <is>
          <t>Credit loss allowance at the end of the period</t>
        </is>
      </c>
      <c r="B79" s="6" t="n">
        <v>67270</v>
      </c>
      <c r="C79" s="6" t="n">
        <v>77444</v>
      </c>
    </row>
    <row r="80">
      <c r="A80" s="4" t="inlineStr">
        <is>
          <t>Unfunded commitments</t>
        </is>
      </c>
    </row>
    <row r="81">
      <c r="A81" s="3" t="inlineStr">
        <is>
          <t>Activity in allowance for loan losses</t>
        </is>
      </c>
    </row>
    <row r="82">
      <c r="A82" s="4" t="inlineStr">
        <is>
          <t>Credit loss allowance at beginning of the period</t>
        </is>
      </c>
      <c r="B82" s="6" t="n">
        <v>6070</v>
      </c>
    </row>
    <row r="83">
      <c r="A83" s="4" t="inlineStr">
        <is>
          <t>Credit loss (reversal) provision, net</t>
        </is>
      </c>
      <c r="B83" s="6" t="n">
        <v>767</v>
      </c>
    </row>
    <row r="84">
      <c r="A84" s="4" t="inlineStr">
        <is>
          <t>Credit loss allowance at the end of the period</t>
        </is>
      </c>
      <c r="B84" s="6" t="n">
        <v>6837</v>
      </c>
      <c r="C84" s="6" t="n">
        <v>6070</v>
      </c>
    </row>
    <row r="85">
      <c r="A85" s="4" t="inlineStr">
        <is>
          <t>Unfunded commitments</t>
        </is>
      </c>
      <c r="B85" s="6" t="n">
        <v>2252028</v>
      </c>
    </row>
    <row r="86">
      <c r="A86" s="4" t="inlineStr">
        <is>
          <t>Commercial Portfolio Segment</t>
        </is>
      </c>
    </row>
    <row r="87">
      <c r="A87" s="3" t="inlineStr">
        <is>
          <t>Activity in loan portfolio</t>
        </is>
      </c>
    </row>
    <row r="88">
      <c r="A88" s="4" t="inlineStr">
        <is>
          <t>Carrying Value</t>
        </is>
      </c>
      <c r="B88" s="6" t="n">
        <v>13496798</v>
      </c>
    </row>
    <row r="89">
      <c r="A89" s="4" t="inlineStr">
        <is>
          <t>Commercial Portfolio Segment | Total loans held-for-investment</t>
        </is>
      </c>
    </row>
    <row r="90">
      <c r="A90" s="3" t="inlineStr">
        <is>
          <t>Activity in allowance for loan losses</t>
        </is>
      </c>
    </row>
    <row r="91">
      <c r="A91" s="4" t="inlineStr">
        <is>
          <t>Credit loss allowance at beginning of the period</t>
        </is>
      </c>
      <c r="B91" s="6" t="n">
        <v>69611</v>
      </c>
    </row>
    <row r="92">
      <c r="A92" s="4" t="inlineStr">
        <is>
          <t>Credit loss allowance at the end of the period</t>
        </is>
      </c>
      <c r="B92" s="6" t="n">
        <v>46600</v>
      </c>
      <c r="C92" s="6" t="n">
        <v>69611</v>
      </c>
    </row>
    <row r="93">
      <c r="A93" s="3" t="inlineStr">
        <is>
          <t>Activity in loan portfolio</t>
        </is>
      </c>
    </row>
    <row r="94">
      <c r="A94" s="4" t="inlineStr">
        <is>
          <t>Balance at the beginning of the period</t>
        </is>
      </c>
      <c r="B94" s="6" t="n">
        <v>9583949</v>
      </c>
      <c r="C94" s="6" t="n">
        <v>8517054</v>
      </c>
      <c r="D94" s="6" t="n">
        <v>7075577</v>
      </c>
    </row>
    <row r="95">
      <c r="A95" s="4" t="inlineStr">
        <is>
          <t>Acquisitions/originations/additional funding</t>
        </is>
      </c>
      <c r="B95" s="6" t="n">
        <v>7822441</v>
      </c>
      <c r="C95" s="6" t="n">
        <v>2753782</v>
      </c>
      <c r="D95" s="6" t="n">
        <v>4161584</v>
      </c>
    </row>
    <row r="96">
      <c r="A96" s="4" t="inlineStr">
        <is>
          <t>Capitalized Interest</t>
        </is>
      </c>
      <c r="B96" s="6" t="n">
        <v>112178</v>
      </c>
      <c r="C96" s="6" t="n">
        <v>143818</v>
      </c>
      <c r="D96" s="6" t="n">
        <v>110632</v>
      </c>
    </row>
    <row r="97">
      <c r="A97" s="4" t="inlineStr">
        <is>
          <t>Basis of loans sold</t>
        </is>
      </c>
      <c r="B97" s="6" t="n">
        <v>-307454</v>
      </c>
      <c r="C97" s="6" t="n">
        <v>-443793</v>
      </c>
      <c r="D97" s="6" t="n">
        <v>-743425</v>
      </c>
    </row>
    <row r="98">
      <c r="A98" s="4" t="inlineStr">
        <is>
          <t>Loan maturities/principal repayments</t>
        </is>
      </c>
      <c r="B98" s="6" t="n">
        <v>-3508969</v>
      </c>
      <c r="C98" s="6" t="n">
        <v>-1398991</v>
      </c>
      <c r="D98" s="6" t="n">
        <v>-2172068</v>
      </c>
    </row>
    <row r="99">
      <c r="A99" s="4" t="inlineStr">
        <is>
          <t>Discount accretion/premium amortization</t>
        </is>
      </c>
      <c r="B99" s="6" t="n">
        <v>52416</v>
      </c>
      <c r="C99" s="6" t="n">
        <v>39642</v>
      </c>
      <c r="D99" s="6" t="n">
        <v>30128</v>
      </c>
    </row>
    <row r="100">
      <c r="A100" s="4" t="inlineStr">
        <is>
          <t>Changes in fair value</t>
        </is>
      </c>
      <c r="B100" s="6" t="n">
        <v>0</v>
      </c>
      <c r="C100" s="6" t="n">
        <v>0</v>
      </c>
      <c r="D100" s="6" t="n">
        <v>0</v>
      </c>
    </row>
    <row r="101">
      <c r="A101" s="4" t="inlineStr">
        <is>
          <t>Foreign currency translation gain/(loss), net</t>
        </is>
      </c>
      <c r="B101" s="6" t="n">
        <v>-71419</v>
      </c>
      <c r="C101" s="6" t="n">
        <v>102748</v>
      </c>
      <c r="D101" s="6" t="n">
        <v>38050</v>
      </c>
    </row>
    <row r="102">
      <c r="A102" s="4" t="inlineStr">
        <is>
          <t>Credit loss reversal (provision), net</t>
        </is>
      </c>
      <c r="B102" s="6" t="n">
        <v>7947</v>
      </c>
      <c r="C102" s="6" t="n">
        <v>-48711</v>
      </c>
      <c r="D102" s="6" t="n">
        <v>-2616</v>
      </c>
    </row>
    <row r="103">
      <c r="A103" s="4" t="inlineStr">
        <is>
          <t>Loan foreclosures</t>
        </is>
      </c>
      <c r="D103" s="6" t="n">
        <v>-27303</v>
      </c>
    </row>
    <row r="104">
      <c r="A104" s="4" t="inlineStr">
        <is>
          <t>Loan foreclosure and conversion to equity interest</t>
        </is>
      </c>
      <c r="B104" s="6" t="n">
        <v>-36308</v>
      </c>
    </row>
    <row r="105">
      <c r="A105" s="4" t="inlineStr">
        <is>
          <t>Transfer to/from other asset classifications or between segments</t>
        </is>
      </c>
      <c r="B105" s="6" t="n">
        <v>-204583</v>
      </c>
      <c r="C105" s="6" t="n">
        <v>-71488</v>
      </c>
      <c r="D105" s="6" t="n">
        <v>46495</v>
      </c>
    </row>
    <row r="106">
      <c r="A106" s="4" t="inlineStr">
        <is>
          <t>Balance at the end of the period</t>
        </is>
      </c>
      <c r="B106" s="6" t="n">
        <v>13450198</v>
      </c>
      <c r="C106" s="6" t="n">
        <v>9583949</v>
      </c>
      <c r="D106" s="6" t="n">
        <v>8517054</v>
      </c>
    </row>
    <row r="107">
      <c r="A107" s="4" t="inlineStr">
        <is>
          <t>Carrying Value</t>
        </is>
      </c>
      <c r="B107" s="6" t="n">
        <v>13496798</v>
      </c>
      <c r="C107" s="6" t="n">
        <v>9653560</v>
      </c>
    </row>
    <row r="108">
      <c r="A108" s="4" t="inlineStr">
        <is>
          <t>Commercial Portfolio Segment | Total loans held-for-investment | Cumulative Effect, Period of Adoption, Adjustment</t>
        </is>
      </c>
    </row>
    <row r="109">
      <c r="A109" s="3" t="inlineStr">
        <is>
          <t>Activity in loan portfolio</t>
        </is>
      </c>
    </row>
    <row r="110">
      <c r="A110" s="4" t="inlineStr">
        <is>
          <t>Balance at the beginning of the period</t>
        </is>
      </c>
      <c r="C110" s="6" t="n">
        <v>-10112</v>
      </c>
    </row>
    <row r="111">
      <c r="A111" s="4" t="inlineStr">
        <is>
          <t>Balance at the end of the period</t>
        </is>
      </c>
      <c r="D111" s="6" t="n">
        <v>-10112</v>
      </c>
    </row>
    <row r="112">
      <c r="A112" s="4" t="inlineStr">
        <is>
          <t>Commercial Portfolio Segment | Funded commitments</t>
        </is>
      </c>
    </row>
    <row r="113">
      <c r="A113" s="3" t="inlineStr">
        <is>
          <t>Activity in allowance for loan losses</t>
        </is>
      </c>
    </row>
    <row r="114">
      <c r="A114" s="4" t="inlineStr">
        <is>
          <t>Credit loss allowance at beginning of the period</t>
        </is>
      </c>
      <c r="B114" s="6" t="n">
        <v>69611</v>
      </c>
    </row>
    <row r="115">
      <c r="A115" s="4" t="inlineStr">
        <is>
          <t>Credit loss (reversal) provision, net</t>
        </is>
      </c>
      <c r="B115" s="6" t="n">
        <v>-7947</v>
      </c>
    </row>
    <row r="116">
      <c r="A116" s="4" t="inlineStr">
        <is>
          <t>Charge-offs</t>
        </is>
      </c>
      <c r="B116" s="6" t="n">
        <v>-14807</v>
      </c>
    </row>
    <row r="117">
      <c r="A117" s="4" t="inlineStr">
        <is>
          <t>Recoveries</t>
        </is>
      </c>
      <c r="B117" s="6" t="n">
        <v>0</v>
      </c>
    </row>
    <row r="118">
      <c r="A118" s="4" t="inlineStr">
        <is>
          <t>Transfers</t>
        </is>
      </c>
      <c r="B118" s="6" t="n">
        <v>257</v>
      </c>
    </row>
    <row r="119">
      <c r="A119" s="4" t="inlineStr">
        <is>
          <t>Credit loss allowance at the end of the period</t>
        </is>
      </c>
      <c r="B119" s="6" t="n">
        <v>46600</v>
      </c>
      <c r="C119" s="6" t="n">
        <v>69611</v>
      </c>
    </row>
    <row r="120">
      <c r="A120" s="4" t="inlineStr">
        <is>
          <t>Commercial Portfolio Segment | Funded commitments | New York</t>
        </is>
      </c>
    </row>
    <row r="121">
      <c r="A121" s="3" t="inlineStr">
        <is>
          <t>Activity in allowance for loan losses</t>
        </is>
      </c>
    </row>
    <row r="122">
      <c r="A122" s="4" t="inlineStr">
        <is>
          <t>Charge-offs</t>
        </is>
      </c>
      <c r="B122" s="6" t="n">
        <v>-7800</v>
      </c>
    </row>
    <row r="123">
      <c r="A123" s="4" t="inlineStr">
        <is>
          <t>Commercial Portfolio Segment | Funded commitments | Chicago</t>
        </is>
      </c>
    </row>
    <row r="124">
      <c r="A124" s="3" t="inlineStr">
        <is>
          <t>Activity in allowance for loan losses</t>
        </is>
      </c>
    </row>
    <row r="125">
      <c r="A125" s="4" t="inlineStr">
        <is>
          <t>Charge-offs</t>
        </is>
      </c>
      <c r="B125" s="6" t="n">
        <v>-7000</v>
      </c>
    </row>
    <row r="126">
      <c r="A126" s="4" t="inlineStr">
        <is>
          <t>Commercial Portfolio Segment | Unfunded commitments</t>
        </is>
      </c>
    </row>
    <row r="127">
      <c r="A127" s="3" t="inlineStr">
        <is>
          <t>Activity in allowance for loan losses</t>
        </is>
      </c>
    </row>
    <row r="128">
      <c r="A128" s="4" t="inlineStr">
        <is>
          <t>Credit loss allowance at beginning of the period</t>
        </is>
      </c>
      <c r="B128" s="6" t="n">
        <v>5258</v>
      </c>
    </row>
    <row r="129">
      <c r="A129" s="4" t="inlineStr">
        <is>
          <t>Credit loss (reversal) provision, net</t>
        </is>
      </c>
      <c r="B129" s="6" t="n">
        <v>1434</v>
      </c>
    </row>
    <row r="130">
      <c r="A130" s="4" t="inlineStr">
        <is>
          <t>Credit loss allowance at the end of the period</t>
        </is>
      </c>
      <c r="B130" s="6" t="n">
        <v>6692</v>
      </c>
      <c r="C130" s="6" t="n">
        <v>5258</v>
      </c>
    </row>
    <row r="131">
      <c r="A131" s="4" t="inlineStr">
        <is>
          <t>Unfunded commitments</t>
        </is>
      </c>
      <c r="B131" s="6" t="n">
        <v>2236598</v>
      </c>
    </row>
    <row r="132">
      <c r="A132" s="4" t="inlineStr">
        <is>
          <t>Infrastructure Portfolio Segment</t>
        </is>
      </c>
    </row>
    <row r="133">
      <c r="A133" s="3" t="inlineStr">
        <is>
          <t>Activity in loan portfolio</t>
        </is>
      </c>
    </row>
    <row r="134">
      <c r="A134" s="4" t="inlineStr">
        <is>
          <t>Carrying Value</t>
        </is>
      </c>
      <c r="B134" s="6" t="n">
        <v>2048096</v>
      </c>
    </row>
    <row r="135">
      <c r="A135" s="4" t="inlineStr">
        <is>
          <t>Infrastructure Portfolio Segment | Total loans held-for-investment</t>
        </is>
      </c>
    </row>
    <row r="136">
      <c r="A136" s="3" t="inlineStr">
        <is>
          <t>Activity in allowance for loan losses</t>
        </is>
      </c>
    </row>
    <row r="137">
      <c r="A137" s="4" t="inlineStr">
        <is>
          <t>Credit loss allowance at beginning of the period</t>
        </is>
      </c>
      <c r="B137" s="6" t="n">
        <v>7833</v>
      </c>
    </row>
    <row r="138">
      <c r="A138" s="4" t="inlineStr">
        <is>
          <t>Credit loss allowance at the end of the period</t>
        </is>
      </c>
      <c r="B138" s="6" t="n">
        <v>20670</v>
      </c>
      <c r="C138" s="6" t="n">
        <v>7833</v>
      </c>
    </row>
    <row r="139">
      <c r="A139" s="3" t="inlineStr">
        <is>
          <t>Activity in loan portfolio</t>
        </is>
      </c>
    </row>
    <row r="140">
      <c r="A140" s="4" t="inlineStr">
        <is>
          <t>Balance at the beginning of the period</t>
        </is>
      </c>
      <c r="B140" s="6" t="n">
        <v>1412440</v>
      </c>
      <c r="C140" s="6" t="n">
        <v>1397448</v>
      </c>
      <c r="D140" s="6" t="n">
        <v>1456779</v>
      </c>
    </row>
    <row r="141">
      <c r="A141" s="4" t="inlineStr">
        <is>
          <t>Acquisitions/originations/additional funding</t>
        </is>
      </c>
      <c r="B141" s="6" t="n">
        <v>817104</v>
      </c>
      <c r="C141" s="6" t="n">
        <v>278694</v>
      </c>
      <c r="D141" s="6" t="n">
        <v>902053</v>
      </c>
    </row>
    <row r="142">
      <c r="A142" s="4" t="inlineStr">
        <is>
          <t>Capitalized Interest</t>
        </is>
      </c>
      <c r="B142" s="6" t="n">
        <v>0</v>
      </c>
      <c r="C142" s="6" t="n">
        <v>195</v>
      </c>
      <c r="D142" s="6" t="n">
        <v>0</v>
      </c>
    </row>
    <row r="143">
      <c r="A143" s="4" t="inlineStr">
        <is>
          <t>Basis of loans sold</t>
        </is>
      </c>
      <c r="B143" s="6" t="n">
        <v>-12678</v>
      </c>
      <c r="C143" s="6" t="n">
        <v>0</v>
      </c>
      <c r="D143" s="6" t="n">
        <v>0</v>
      </c>
    </row>
    <row r="144">
      <c r="A144" s="4" t="inlineStr">
        <is>
          <t>Loan maturities/principal repayments</t>
        </is>
      </c>
      <c r="B144" s="6" t="n">
        <v>-304878</v>
      </c>
      <c r="C144" s="6" t="n">
        <v>-189288</v>
      </c>
      <c r="D144" s="6" t="n">
        <v>-832998</v>
      </c>
    </row>
    <row r="145">
      <c r="A145" s="4" t="inlineStr">
        <is>
          <t>Discount accretion/premium amortization</t>
        </is>
      </c>
      <c r="B145" s="6" t="n">
        <v>5028</v>
      </c>
      <c r="C145" s="6" t="n">
        <v>2447</v>
      </c>
      <c r="D145" s="6" t="n">
        <v>2072</v>
      </c>
    </row>
    <row r="146">
      <c r="A146" s="4" t="inlineStr">
        <is>
          <t>Changes in fair value</t>
        </is>
      </c>
      <c r="B146" s="6" t="n">
        <v>0</v>
      </c>
      <c r="C146" s="6" t="n">
        <v>0</v>
      </c>
      <c r="D146" s="6" t="n">
        <v>0</v>
      </c>
    </row>
    <row r="147">
      <c r="A147" s="4" t="inlineStr">
        <is>
          <t>Foreign currency translation gain/(loss), net</t>
        </is>
      </c>
      <c r="B147" s="6" t="n">
        <v>-711</v>
      </c>
      <c r="C147" s="6" t="n">
        <v>1096</v>
      </c>
      <c r="D147" s="6" t="n">
        <v>0</v>
      </c>
    </row>
    <row r="148">
      <c r="A148" s="4" t="inlineStr">
        <is>
          <t>Credit loss reversal (provision), net</t>
        </is>
      </c>
      <c r="B148" s="6" t="n">
        <v>-12580</v>
      </c>
      <c r="C148" s="6" t="n">
        <v>2495</v>
      </c>
      <c r="D148" s="6" t="n">
        <v>-3314</v>
      </c>
    </row>
    <row r="149">
      <c r="A149" s="4" t="inlineStr">
        <is>
          <t>Loan foreclosures</t>
        </is>
      </c>
      <c r="D149" s="6" t="n">
        <v>0</v>
      </c>
    </row>
    <row r="150">
      <c r="A150" s="4" t="inlineStr">
        <is>
          <t>Loan foreclosure and conversion to equity interest</t>
        </is>
      </c>
      <c r="B150" s="6" t="n">
        <v>0</v>
      </c>
    </row>
    <row r="151">
      <c r="A151" s="4" t="inlineStr">
        <is>
          <t>Transfer to/from other asset classifications or between segments</t>
        </is>
      </c>
      <c r="B151" s="6" t="n">
        <v>123701</v>
      </c>
      <c r="C151" s="6" t="n">
        <v>-70319</v>
      </c>
      <c r="D151" s="6" t="n">
        <v>-127144</v>
      </c>
    </row>
    <row r="152">
      <c r="A152" s="4" t="inlineStr">
        <is>
          <t>Balance at the end of the period</t>
        </is>
      </c>
      <c r="B152" s="6" t="n">
        <v>2027426</v>
      </c>
      <c r="C152" s="6" t="n">
        <v>1412440</v>
      </c>
      <c r="D152" s="6" t="n">
        <v>1397448</v>
      </c>
    </row>
    <row r="153">
      <c r="A153" s="4" t="inlineStr">
        <is>
          <t>Carrying Value</t>
        </is>
      </c>
      <c r="B153" s="6" t="n">
        <v>2048096</v>
      </c>
      <c r="C153" s="6" t="n">
        <v>1420273</v>
      </c>
    </row>
    <row r="154">
      <c r="A154" s="4" t="inlineStr">
        <is>
          <t>Infrastructure Portfolio Segment | Total loans held-for-investment | Cumulative Effect, Period of Adoption, Adjustment</t>
        </is>
      </c>
    </row>
    <row r="155">
      <c r="A155" s="3" t="inlineStr">
        <is>
          <t>Activity in loan portfolio</t>
        </is>
      </c>
    </row>
    <row r="156">
      <c r="A156" s="4" t="inlineStr">
        <is>
          <t>Balance at the beginning of the period</t>
        </is>
      </c>
      <c r="C156" s="6" t="n">
        <v>-10328</v>
      </c>
    </row>
    <row r="157">
      <c r="A157" s="4" t="inlineStr">
        <is>
          <t>Balance at the end of the period</t>
        </is>
      </c>
      <c r="D157" s="6" t="n">
        <v>-10328</v>
      </c>
    </row>
    <row r="158">
      <c r="A158" s="4" t="inlineStr">
        <is>
          <t>Infrastructure Portfolio Segment | Loans held-for-sale</t>
        </is>
      </c>
    </row>
    <row r="159">
      <c r="A159" s="3" t="inlineStr">
        <is>
          <t>Activity in loan portfolio</t>
        </is>
      </c>
    </row>
    <row r="160">
      <c r="A160" s="4" t="inlineStr">
        <is>
          <t>Carrying Value</t>
        </is>
      </c>
      <c r="C160" s="6" t="n">
        <v>120540</v>
      </c>
    </row>
    <row r="161">
      <c r="A161" s="4" t="inlineStr">
        <is>
          <t>Infrastructure Portfolio Segment | Funded commitments</t>
        </is>
      </c>
    </row>
    <row r="162">
      <c r="A162" s="3" t="inlineStr">
        <is>
          <t>Activity in allowance for loan losses</t>
        </is>
      </c>
    </row>
    <row r="163">
      <c r="A163" s="4" t="inlineStr">
        <is>
          <t>Credit loss allowance at beginning of the period</t>
        </is>
      </c>
      <c r="B163" s="6" t="n">
        <v>7833</v>
      </c>
    </row>
    <row r="164">
      <c r="A164" s="4" t="inlineStr">
        <is>
          <t>Credit loss (reversal) provision, net</t>
        </is>
      </c>
      <c r="B164" s="6" t="n">
        <v>12580</v>
      </c>
    </row>
    <row r="165">
      <c r="A165" s="4" t="inlineStr">
        <is>
          <t>Charge-offs</t>
        </is>
      </c>
      <c r="B165" s="6" t="n">
        <v>0</v>
      </c>
    </row>
    <row r="166">
      <c r="A166" s="4" t="inlineStr">
        <is>
          <t>Recoveries</t>
        </is>
      </c>
      <c r="B166" s="6" t="n">
        <v>0</v>
      </c>
    </row>
    <row r="167">
      <c r="A167" s="4" t="inlineStr">
        <is>
          <t>Transfers</t>
        </is>
      </c>
      <c r="B167" s="6" t="n">
        <v>-257</v>
      </c>
    </row>
    <row r="168">
      <c r="A168" s="4" t="inlineStr">
        <is>
          <t>Credit loss allowance at the end of the period</t>
        </is>
      </c>
      <c r="B168" s="6" t="n">
        <v>20670</v>
      </c>
      <c r="C168" s="6" t="n">
        <v>7833</v>
      </c>
    </row>
    <row r="169">
      <c r="A169" s="4" t="inlineStr">
        <is>
          <t>Infrastructure Portfolio Segment | Unfunded commitments</t>
        </is>
      </c>
    </row>
    <row r="170">
      <c r="A170" s="3" t="inlineStr">
        <is>
          <t>Activity in allowance for loan losses</t>
        </is>
      </c>
    </row>
    <row r="171">
      <c r="A171" s="4" t="inlineStr">
        <is>
          <t>Credit loss allowance at beginning of the period</t>
        </is>
      </c>
      <c r="B171" s="6" t="n">
        <v>812</v>
      </c>
    </row>
    <row r="172">
      <c r="A172" s="4" t="inlineStr">
        <is>
          <t>Credit loss (reversal) provision, net</t>
        </is>
      </c>
      <c r="B172" s="6" t="n">
        <v>-667</v>
      </c>
    </row>
    <row r="173">
      <c r="A173" s="4" t="inlineStr">
        <is>
          <t>Credit loss allowance at the end of the period</t>
        </is>
      </c>
      <c r="B173" s="6" t="n">
        <v>145</v>
      </c>
      <c r="C173" s="6" t="n">
        <v>812</v>
      </c>
    </row>
    <row r="174">
      <c r="A174" s="4" t="inlineStr">
        <is>
          <t>Unfunded commitments</t>
        </is>
      </c>
      <c r="B174" s="6" t="n">
        <v>15430</v>
      </c>
    </row>
    <row r="175">
      <c r="A175" s="4" t="inlineStr">
        <is>
          <t>Residential Portfolio Segment | 90 days or greater past due | Non-Credit Deterioration</t>
        </is>
      </c>
    </row>
    <row r="176">
      <c r="A176" s="3" t="inlineStr">
        <is>
          <t>Activity in loan portfolio</t>
        </is>
      </c>
    </row>
    <row r="177">
      <c r="A177" s="4" t="inlineStr">
        <is>
          <t>Carrying Value</t>
        </is>
      </c>
      <c r="B177" s="6" t="n">
        <v>28400</v>
      </c>
    </row>
    <row r="178">
      <c r="A178" s="4" t="inlineStr">
        <is>
          <t>Residential Portfolio Segment | New York</t>
        </is>
      </c>
    </row>
    <row r="179">
      <c r="A179" s="3" t="inlineStr">
        <is>
          <t>Activity in loan portfolio</t>
        </is>
      </c>
    </row>
    <row r="180">
      <c r="A180" s="4" t="inlineStr">
        <is>
          <t>Carrying Value</t>
        </is>
      </c>
      <c r="E180" s="5" t="n">
        <v>100500</v>
      </c>
    </row>
    <row r="181">
      <c r="A181" s="4" t="inlineStr">
        <is>
          <t>Residential Portfolio Segment | First mortgage loan participation | New York</t>
        </is>
      </c>
    </row>
    <row r="182">
      <c r="A182" s="3" t="inlineStr">
        <is>
          <t>Activity in loan portfolio</t>
        </is>
      </c>
    </row>
    <row r="183">
      <c r="A183" s="4" t="inlineStr">
        <is>
          <t>Carrying Value</t>
        </is>
      </c>
      <c r="E183" s="5" t="n">
        <v>29000</v>
      </c>
    </row>
    <row r="184">
      <c r="A184" s="4" t="inlineStr">
        <is>
          <t>Residential Portfolio Segment | Total loans held-for-investment</t>
        </is>
      </c>
    </row>
    <row r="185">
      <c r="A185" s="3" t="inlineStr">
        <is>
          <t>Activity in loan portfolio</t>
        </is>
      </c>
    </row>
    <row r="186">
      <c r="A186" s="4" t="inlineStr">
        <is>
          <t>Balance at the beginning of the period</t>
        </is>
      </c>
      <c r="B186" s="6" t="n">
        <v>90684</v>
      </c>
      <c r="C186" s="6" t="n">
        <v>671572</v>
      </c>
      <c r="D186" s="6" t="n">
        <v>0</v>
      </c>
    </row>
    <row r="187">
      <c r="A187" s="4" t="inlineStr">
        <is>
          <t>Acquisitions/originations/additional funding</t>
        </is>
      </c>
      <c r="B187" s="6" t="n">
        <v>0</v>
      </c>
      <c r="C187" s="6" t="n">
        <v>100720</v>
      </c>
      <c r="D187" s="6" t="n">
        <v>394697</v>
      </c>
    </row>
    <row r="188">
      <c r="A188" s="4" t="inlineStr">
        <is>
          <t>Capitalized Interest</t>
        </is>
      </c>
      <c r="B188" s="6" t="n">
        <v>4308</v>
      </c>
      <c r="C188" s="6" t="n">
        <v>0</v>
      </c>
      <c r="D188" s="6" t="n">
        <v>0</v>
      </c>
    </row>
    <row r="189">
      <c r="A189" s="4" t="inlineStr">
        <is>
          <t>Basis of loans sold</t>
        </is>
      </c>
      <c r="B189" s="6" t="n">
        <v>0</v>
      </c>
      <c r="C189" s="6" t="n">
        <v>-604</v>
      </c>
      <c r="D189" s="6" t="n">
        <v>-106</v>
      </c>
    </row>
    <row r="190">
      <c r="A190" s="4" t="inlineStr">
        <is>
          <t>Loan maturities/principal repayments</t>
        </is>
      </c>
      <c r="B190" s="6" t="n">
        <v>-31251</v>
      </c>
      <c r="C190" s="6" t="n">
        <v>-90273</v>
      </c>
      <c r="D190" s="6" t="n">
        <v>-62704</v>
      </c>
    </row>
    <row r="191">
      <c r="A191" s="4" t="inlineStr">
        <is>
          <t>Discount accretion/premium amortization</t>
        </is>
      </c>
      <c r="B191" s="6" t="n">
        <v>0</v>
      </c>
      <c r="C191" s="6" t="n">
        <v>0</v>
      </c>
      <c r="D191" s="6" t="n">
        <v>0</v>
      </c>
    </row>
    <row r="192">
      <c r="A192" s="4" t="inlineStr">
        <is>
          <t>Changes in fair value</t>
        </is>
      </c>
      <c r="B192" s="6" t="n">
        <v>1186</v>
      </c>
      <c r="C192" s="6" t="n">
        <v>-15382</v>
      </c>
      <c r="D192" s="6" t="n">
        <v>-1314</v>
      </c>
    </row>
    <row r="193">
      <c r="A193" s="4" t="inlineStr">
        <is>
          <t>Foreign currency translation gain/(loss), net</t>
        </is>
      </c>
      <c r="B193" s="6" t="n">
        <v>0</v>
      </c>
      <c r="C193" s="6" t="n">
        <v>0</v>
      </c>
      <c r="D193" s="6" t="n">
        <v>0</v>
      </c>
    </row>
    <row r="194">
      <c r="A194" s="4" t="inlineStr">
        <is>
          <t>Credit loss reversal (provision), net</t>
        </is>
      </c>
      <c r="B194" s="6" t="n">
        <v>0</v>
      </c>
      <c r="C194" s="6" t="n">
        <v>0</v>
      </c>
      <c r="D194" s="6" t="n">
        <v>0</v>
      </c>
    </row>
    <row r="195">
      <c r="A195" s="4" t="inlineStr">
        <is>
          <t>Loan foreclosures</t>
        </is>
      </c>
      <c r="D195" s="6" t="n">
        <v>0</v>
      </c>
    </row>
    <row r="196">
      <c r="A196" s="4" t="inlineStr">
        <is>
          <t>Loan foreclosure and conversion to equity interest</t>
        </is>
      </c>
      <c r="B196" s="6" t="n">
        <v>0</v>
      </c>
    </row>
    <row r="197">
      <c r="A197" s="4" t="inlineStr">
        <is>
          <t>Transfer to/from other asset classifications or between segments</t>
        </is>
      </c>
      <c r="B197" s="6" t="n">
        <v>-5702</v>
      </c>
      <c r="C197" s="6" t="n">
        <v>-575349</v>
      </c>
      <c r="D197" s="6" t="n">
        <v>340999</v>
      </c>
    </row>
    <row r="198">
      <c r="A198" s="4" t="inlineStr">
        <is>
          <t>Balance at the end of the period</t>
        </is>
      </c>
      <c r="B198" s="5" t="n">
        <v>59225</v>
      </c>
      <c r="C198" s="5" t="n">
        <v>90684</v>
      </c>
      <c r="D198" s="5" t="n">
        <v>671572</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Investment Securities (Details) - USD ($) $ in Thousands</t>
        </is>
      </c>
      <c r="B1" s="2" t="inlineStr">
        <is>
          <t>Dec. 31, 2021</t>
        </is>
      </c>
      <c r="C1" s="2" t="inlineStr">
        <is>
          <t>Dec. 31, 2020</t>
        </is>
      </c>
    </row>
    <row r="2">
      <c r="A2" s="3" t="inlineStr">
        <is>
          <t>Debt Securities, Available-for-sale [Line Items]</t>
        </is>
      </c>
    </row>
    <row r="3">
      <c r="A3" s="4" t="inlineStr">
        <is>
          <t>Available-for-sale securities</t>
        </is>
      </c>
      <c r="B3" s="5" t="n">
        <v>143980</v>
      </c>
      <c r="C3" s="5" t="n">
        <v>167349</v>
      </c>
    </row>
    <row r="4">
      <c r="A4" s="4" t="inlineStr">
        <is>
          <t>HTM debt securities</t>
        </is>
      </c>
      <c r="B4" s="6" t="n">
        <v>691746</v>
      </c>
      <c r="C4" s="6" t="n">
        <v>544280</v>
      </c>
    </row>
    <row r="5">
      <c r="A5" s="4" t="inlineStr">
        <is>
          <t>Total investment securities</t>
        </is>
      </c>
      <c r="B5" s="6" t="n">
        <v>860984</v>
      </c>
      <c r="C5" s="6" t="n">
        <v>736658</v>
      </c>
    </row>
    <row r="6">
      <c r="A6" s="4" t="inlineStr">
        <is>
          <t>Credit loss allowance</t>
        </is>
      </c>
      <c r="B6" s="6" t="n">
        <v>8610</v>
      </c>
      <c r="C6" s="6" t="n">
        <v>5675</v>
      </c>
    </row>
    <row r="7">
      <c r="A7" s="4" t="inlineStr">
        <is>
          <t>VIE eliminations</t>
        </is>
      </c>
    </row>
    <row r="8">
      <c r="A8" s="3" t="inlineStr">
        <is>
          <t>Debt Securities, Available-for-sale [Line Items]</t>
        </is>
      </c>
    </row>
    <row r="9">
      <c r="A9" s="4" t="inlineStr">
        <is>
          <t>Equity security</t>
        </is>
      </c>
      <c r="B9" s="6" t="n">
        <v>-1491786</v>
      </c>
      <c r="C9" s="6" t="n">
        <v>-1425570</v>
      </c>
    </row>
    <row r="10">
      <c r="A10" s="4" t="inlineStr">
        <is>
          <t>CMBS</t>
        </is>
      </c>
    </row>
    <row r="11">
      <c r="A11" s="3" t="inlineStr">
        <is>
          <t>Debt Securities, Available-for-sale [Line Items]</t>
        </is>
      </c>
    </row>
    <row r="12">
      <c r="A12" s="4" t="inlineStr">
        <is>
          <t>HTM debt securities</t>
        </is>
      </c>
      <c r="B12" s="6" t="n">
        <v>538506</v>
      </c>
      <c r="C12" s="6" t="n">
        <v>339059</v>
      </c>
    </row>
    <row r="13">
      <c r="A13" s="4" t="inlineStr">
        <is>
          <t>Credit loss allowance</t>
        </is>
      </c>
      <c r="B13" s="6" t="n">
        <v>3140</v>
      </c>
      <c r="C13" s="6" t="n">
        <v>0</v>
      </c>
    </row>
    <row r="14">
      <c r="A14" s="4" t="inlineStr">
        <is>
          <t>CMBS | Non- Controlling Interests</t>
        </is>
      </c>
    </row>
    <row r="15">
      <c r="A15" s="3" t="inlineStr">
        <is>
          <t>Debt Securities, Available-for-sale [Line Items]</t>
        </is>
      </c>
    </row>
    <row r="16">
      <c r="A16" s="4" t="inlineStr">
        <is>
          <t>Equity security</t>
        </is>
      </c>
      <c r="B16" s="6" t="n">
        <v>182600</v>
      </c>
      <c r="C16" s="6" t="n">
        <v>179500</v>
      </c>
    </row>
    <row r="17">
      <c r="A17" s="4" t="inlineStr">
        <is>
          <t>Before consolidation of securitization VIEs</t>
        </is>
      </c>
    </row>
    <row r="18">
      <c r="A18" s="3" t="inlineStr">
        <is>
          <t>Debt Securities, Available-for-sale [Line Items]</t>
        </is>
      </c>
    </row>
    <row r="19">
      <c r="A19" s="4" t="inlineStr">
        <is>
          <t>HTM debt securities</t>
        </is>
      </c>
      <c r="B19" s="6" t="n">
        <v>683136</v>
      </c>
      <c r="C19" s="6" t="n">
        <v>538605</v>
      </c>
    </row>
    <row r="20">
      <c r="A20" s="4" t="inlineStr">
        <is>
          <t>Equity security, fair value</t>
        </is>
      </c>
      <c r="B20" s="6" t="n">
        <v>11624</v>
      </c>
      <c r="C20" s="6" t="n">
        <v>11247</v>
      </c>
    </row>
    <row r="21">
      <c r="A21" s="4" t="inlineStr">
        <is>
          <t>Total investment securities</t>
        </is>
      </c>
      <c r="B21" s="6" t="n">
        <v>2352770</v>
      </c>
      <c r="C21" s="6" t="n">
        <v>2162228</v>
      </c>
    </row>
    <row r="22">
      <c r="A22" s="4" t="inlineStr">
        <is>
          <t>Before consolidation of securitization VIEs | RMBS</t>
        </is>
      </c>
    </row>
    <row r="23">
      <c r="A23" s="3" t="inlineStr">
        <is>
          <t>Debt Securities, Available-for-sale [Line Items]</t>
        </is>
      </c>
    </row>
    <row r="24">
      <c r="A24" s="4" t="inlineStr">
        <is>
          <t>Available-for-sale securities</t>
        </is>
      </c>
      <c r="B24" s="6" t="n">
        <v>143980</v>
      </c>
      <c r="C24" s="6" t="n">
        <v>167349</v>
      </c>
    </row>
    <row r="25">
      <c r="A25" s="4" t="inlineStr">
        <is>
          <t>Equity security</t>
        </is>
      </c>
      <c r="B25" s="6" t="n">
        <v>250424</v>
      </c>
      <c r="C25" s="6" t="n">
        <v>235997</v>
      </c>
    </row>
    <row r="26">
      <c r="A26" s="4" t="inlineStr">
        <is>
          <t>Before consolidation of securitization VIEs | CMBS</t>
        </is>
      </c>
    </row>
    <row r="27">
      <c r="A27" s="3" t="inlineStr">
        <is>
          <t>Debt Securities, Available-for-sale [Line Items]</t>
        </is>
      </c>
    </row>
    <row r="28">
      <c r="A28" s="4" t="inlineStr">
        <is>
          <t>Equity security</t>
        </is>
      </c>
      <c r="B28" s="5" t="n">
        <v>1263606</v>
      </c>
      <c r="C28" s="5" t="n">
        <v>120903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Securities - Summary of Purchases and Sales (Details) - USD ($) $ in Thousands</t>
        </is>
      </c>
      <c r="B1" s="2" t="inlineStr">
        <is>
          <t>12 Months Ended</t>
        </is>
      </c>
    </row>
    <row r="2">
      <c r="B2" s="2" t="inlineStr">
        <is>
          <t>Dec. 31, 2021</t>
        </is>
      </c>
      <c r="C2" s="2" t="inlineStr">
        <is>
          <t>Dec. 31, 2020</t>
        </is>
      </c>
      <c r="D2" s="2" t="inlineStr">
        <is>
          <t>Dec. 31, 2019</t>
        </is>
      </c>
    </row>
    <row r="3">
      <c r="A3" s="3" t="inlineStr">
        <is>
          <t>Debt Securities, Available-for-sale [Line Items]</t>
        </is>
      </c>
    </row>
    <row r="4">
      <c r="A4" s="4" t="inlineStr">
        <is>
          <t>Purchases/fundings</t>
        </is>
      </c>
      <c r="B4" s="5" t="n">
        <v>198358</v>
      </c>
      <c r="C4" s="5" t="n">
        <v>22408</v>
      </c>
      <c r="D4" s="5" t="n">
        <v>98258</v>
      </c>
    </row>
    <row r="5">
      <c r="A5" s="4" t="inlineStr">
        <is>
          <t>Sales</t>
        </is>
      </c>
      <c r="B5" s="6" t="n">
        <v>0</v>
      </c>
      <c r="C5" s="6" t="n">
        <v>7940</v>
      </c>
      <c r="D5" s="6" t="n">
        <v>7326</v>
      </c>
    </row>
    <row r="6">
      <c r="A6" s="4" t="inlineStr">
        <is>
          <t>Principal collections</t>
        </is>
      </c>
      <c r="B6" s="6" t="n">
        <v>87450</v>
      </c>
      <c r="C6" s="6" t="n">
        <v>83533</v>
      </c>
      <c r="D6" s="6" t="n">
        <v>205660</v>
      </c>
    </row>
    <row r="7">
      <c r="A7" s="4" t="inlineStr">
        <is>
          <t>Redemptions</t>
        </is>
      </c>
      <c r="B7" s="6" t="n">
        <v>0</v>
      </c>
      <c r="C7" s="6" t="n">
        <v>0</v>
      </c>
    </row>
    <row r="8">
      <c r="A8" s="4" t="inlineStr">
        <is>
          <t>VIE eliminations</t>
        </is>
      </c>
    </row>
    <row r="9">
      <c r="A9" s="3" t="inlineStr">
        <is>
          <t>Debt Securities, Available-for-sale [Line Items]</t>
        </is>
      </c>
    </row>
    <row r="10">
      <c r="A10" s="4" t="inlineStr">
        <is>
          <t>Purchases/fundings</t>
        </is>
      </c>
      <c r="B10" s="6" t="n">
        <v>-240301</v>
      </c>
      <c r="C10" s="6" t="n">
        <v>-331784</v>
      </c>
      <c r="D10" s="6" t="n">
        <v>-351220</v>
      </c>
    </row>
    <row r="11">
      <c r="A11" s="4" t="inlineStr">
        <is>
          <t>Sales</t>
        </is>
      </c>
      <c r="B11" s="6" t="n">
        <v>-69398</v>
      </c>
      <c r="C11" s="6" t="n">
        <v>-165494</v>
      </c>
      <c r="D11" s="6" t="n">
        <v>-184540</v>
      </c>
    </row>
    <row r="12">
      <c r="A12" s="4" t="inlineStr">
        <is>
          <t>Principal collections</t>
        </is>
      </c>
      <c r="B12" s="6" t="n">
        <v>-68873</v>
      </c>
      <c r="C12" s="6" t="n">
        <v>-69447</v>
      </c>
      <c r="D12" s="6" t="n">
        <v>-45642</v>
      </c>
    </row>
    <row r="13">
      <c r="A13" s="4" t="inlineStr">
        <is>
          <t>Redemptions</t>
        </is>
      </c>
      <c r="B13" s="6" t="n">
        <v>-51187</v>
      </c>
      <c r="C13" s="6" t="n">
        <v>-10474</v>
      </c>
    </row>
    <row r="14">
      <c r="A14" s="4" t="inlineStr">
        <is>
          <t>Held-to-maturity</t>
        </is>
      </c>
    </row>
    <row r="15">
      <c r="A15" s="3" t="inlineStr">
        <is>
          <t>Debt Securities, Available-for-sale [Line Items]</t>
        </is>
      </c>
    </row>
    <row r="16">
      <c r="A16" s="4" t="inlineStr">
        <is>
          <t>Purchases/fundings</t>
        </is>
      </c>
      <c r="B16" s="6" t="n">
        <v>198358</v>
      </c>
      <c r="C16" s="6" t="n">
        <v>22408</v>
      </c>
      <c r="D16" s="6" t="n">
        <v>91162</v>
      </c>
    </row>
    <row r="17">
      <c r="A17" s="4" t="inlineStr">
        <is>
          <t>Sales</t>
        </is>
      </c>
      <c r="B17" s="6" t="n">
        <v>0</v>
      </c>
      <c r="C17" s="6" t="n">
        <v>0</v>
      </c>
      <c r="D17" s="6" t="n">
        <v>0</v>
      </c>
    </row>
    <row r="18">
      <c r="A18" s="4" t="inlineStr">
        <is>
          <t>Principal collections</t>
        </is>
      </c>
      <c r="B18" s="6" t="n">
        <v>54725</v>
      </c>
      <c r="C18" s="6" t="n">
        <v>52704</v>
      </c>
      <c r="D18" s="6" t="n">
        <v>167383</v>
      </c>
    </row>
    <row r="19">
      <c r="A19" s="4" t="inlineStr">
        <is>
          <t>Redemptions</t>
        </is>
      </c>
      <c r="B19" s="6" t="n">
        <v>0</v>
      </c>
      <c r="C19" s="6" t="n">
        <v>0</v>
      </c>
    </row>
    <row r="20">
      <c r="A20" s="4" t="inlineStr">
        <is>
          <t>RMBS | Available-for-sale</t>
        </is>
      </c>
    </row>
    <row r="21">
      <c r="A21" s="3" t="inlineStr">
        <is>
          <t>Debt Securities, Available-for-sale [Line Items]</t>
        </is>
      </c>
    </row>
    <row r="22">
      <c r="A22" s="4" t="inlineStr">
        <is>
          <t>Purchases/fundings</t>
        </is>
      </c>
      <c r="B22" s="6" t="n">
        <v>0</v>
      </c>
      <c r="C22" s="6" t="n">
        <v>0</v>
      </c>
      <c r="D22" s="6" t="n">
        <v>0</v>
      </c>
    </row>
    <row r="23">
      <c r="A23" s="4" t="inlineStr">
        <is>
          <t>Sales</t>
        </is>
      </c>
      <c r="B23" s="6" t="n">
        <v>0</v>
      </c>
      <c r="C23" s="6" t="n">
        <v>0</v>
      </c>
      <c r="D23" s="6" t="n">
        <v>0</v>
      </c>
    </row>
    <row r="24">
      <c r="A24" s="4" t="inlineStr">
        <is>
          <t>Principal collections</t>
        </is>
      </c>
      <c r="B24" s="6" t="n">
        <v>30722</v>
      </c>
      <c r="C24" s="6" t="n">
        <v>26000</v>
      </c>
      <c r="D24" s="6" t="n">
        <v>26929</v>
      </c>
    </row>
    <row r="25">
      <c r="A25" s="4" t="inlineStr">
        <is>
          <t>Redemptions</t>
        </is>
      </c>
      <c r="B25" s="6" t="n">
        <v>0</v>
      </c>
      <c r="C25" s="6" t="n">
        <v>0</v>
      </c>
    </row>
    <row r="26">
      <c r="A26" s="4" t="inlineStr">
        <is>
          <t>RMBS | Fair value option</t>
        </is>
      </c>
    </row>
    <row r="27">
      <c r="A27" s="3" t="inlineStr">
        <is>
          <t>Debt Securities, Available-for-sale [Line Items]</t>
        </is>
      </c>
    </row>
    <row r="28">
      <c r="A28" s="4" t="inlineStr">
        <is>
          <t>Purchases/fundings</t>
        </is>
      </c>
      <c r="B28" s="6" t="n">
        <v>168825</v>
      </c>
      <c r="C28" s="6" t="n">
        <v>282368</v>
      </c>
      <c r="D28" s="6" t="n">
        <v>120103</v>
      </c>
    </row>
    <row r="29">
      <c r="A29" s="4" t="inlineStr">
        <is>
          <t>Sales</t>
        </is>
      </c>
      <c r="B29" s="6" t="n">
        <v>30684</v>
      </c>
      <c r="C29" s="6" t="n">
        <v>135567</v>
      </c>
      <c r="D29" s="6" t="n">
        <v>41501</v>
      </c>
    </row>
    <row r="30">
      <c r="A30" s="4" t="inlineStr">
        <is>
          <t>Principal collections</t>
        </is>
      </c>
      <c r="B30" s="6" t="n">
        <v>63144</v>
      </c>
      <c r="C30" s="6" t="n">
        <v>44197</v>
      </c>
      <c r="D30" s="6" t="n">
        <v>16500</v>
      </c>
    </row>
    <row r="31">
      <c r="A31" s="4" t="inlineStr">
        <is>
          <t>Redemptions</t>
        </is>
      </c>
      <c r="B31" s="6" t="n">
        <v>51187</v>
      </c>
      <c r="C31" s="6" t="n">
        <v>10474</v>
      </c>
    </row>
    <row r="32">
      <c r="A32" s="4" t="inlineStr">
        <is>
          <t>CMBS | Fair value option</t>
        </is>
      </c>
    </row>
    <row r="33">
      <c r="A33" s="3" t="inlineStr">
        <is>
          <t>Debt Securities, Available-for-sale [Line Items]</t>
        </is>
      </c>
    </row>
    <row r="34">
      <c r="A34" s="4" t="inlineStr">
        <is>
          <t>Purchases/fundings</t>
        </is>
      </c>
      <c r="B34" s="6" t="n">
        <v>71476</v>
      </c>
      <c r="C34" s="6" t="n">
        <v>49416</v>
      </c>
      <c r="D34" s="6" t="n">
        <v>238213</v>
      </c>
    </row>
    <row r="35">
      <c r="A35" s="4" t="inlineStr">
        <is>
          <t>Sales</t>
        </is>
      </c>
      <c r="B35" s="6" t="n">
        <v>38714</v>
      </c>
      <c r="C35" s="6" t="n">
        <v>37867</v>
      </c>
      <c r="D35" s="6" t="n">
        <v>150365</v>
      </c>
    </row>
    <row r="36">
      <c r="A36" s="4" t="inlineStr">
        <is>
          <t>Principal collections</t>
        </is>
      </c>
      <c r="B36" s="6" t="n">
        <v>7732</v>
      </c>
      <c r="C36" s="6" t="n">
        <v>30079</v>
      </c>
      <c r="D36" s="5" t="n">
        <v>40490</v>
      </c>
    </row>
    <row r="37">
      <c r="A37" s="4" t="inlineStr">
        <is>
          <t>Redemptions</t>
        </is>
      </c>
      <c r="B37" s="5" t="n">
        <v>0</v>
      </c>
      <c r="C37" s="5" t="n">
        <v>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Investment Securities - Available-for-Sale RMBS (Details) - USD ($) $ in Thousands</t>
        </is>
      </c>
      <c r="B1" s="2" t="inlineStr">
        <is>
          <t>3 Months Ended</t>
        </is>
      </c>
    </row>
    <row r="2">
      <c r="B2" s="2" t="inlineStr">
        <is>
          <t>Dec. 31, 2021</t>
        </is>
      </c>
      <c r="C2" s="2" t="inlineStr">
        <is>
          <t>Dec. 31, 2020</t>
        </is>
      </c>
    </row>
    <row r="3">
      <c r="A3" s="3" t="inlineStr">
        <is>
          <t>Debt Securities, Available-for-sale [Line Items]</t>
        </is>
      </c>
    </row>
    <row r="4">
      <c r="A4" s="4" t="inlineStr">
        <is>
          <t>Amortized Cost</t>
        </is>
      </c>
      <c r="B4" s="5" t="n">
        <v>103027</v>
      </c>
      <c r="C4" s="5" t="n">
        <v>123292</v>
      </c>
    </row>
    <row r="5">
      <c r="A5" s="4" t="inlineStr">
        <is>
          <t>Credit Loss Allowance</t>
        </is>
      </c>
      <c r="B5" s="6" t="n">
        <v>0</v>
      </c>
      <c r="C5" s="6" t="n">
        <v>0</v>
      </c>
    </row>
    <row r="6">
      <c r="A6" s="4" t="inlineStr">
        <is>
          <t>Net Basis</t>
        </is>
      </c>
      <c r="B6" s="6" t="n">
        <v>103027</v>
      </c>
      <c r="C6" s="6" t="n">
        <v>123292</v>
      </c>
    </row>
    <row r="7">
      <c r="A7" s="4" t="inlineStr">
        <is>
          <t>Gross Unrealized Gains</t>
        </is>
      </c>
      <c r="B7" s="6" t="n">
        <v>41052</v>
      </c>
      <c r="C7" s="6" t="n">
        <v>44123</v>
      </c>
    </row>
    <row r="8">
      <c r="A8" s="4" t="inlineStr">
        <is>
          <t>Gross Unrealized Losses</t>
        </is>
      </c>
      <c r="B8" s="6" t="n">
        <v>-99</v>
      </c>
      <c r="C8" s="6" t="n">
        <v>-66</v>
      </c>
    </row>
    <row r="9">
      <c r="A9" s="4" t="inlineStr">
        <is>
          <t>Net Fair Value Adjustment</t>
        </is>
      </c>
      <c r="B9" s="6" t="n">
        <v>40953</v>
      </c>
      <c r="C9" s="6" t="n">
        <v>44057</v>
      </c>
    </row>
    <row r="10">
      <c r="A10" s="4" t="inlineStr">
        <is>
          <t>Fair Value</t>
        </is>
      </c>
      <c r="B10" s="5" t="n">
        <v>143980</v>
      </c>
      <c r="C10" s="5" t="n">
        <v>167349</v>
      </c>
    </row>
    <row r="11">
      <c r="A11" s="4" t="inlineStr">
        <is>
          <t>Available-for-sale | One-month LIBOR</t>
        </is>
      </c>
    </row>
    <row r="12">
      <c r="A12" s="3" t="inlineStr">
        <is>
          <t>Debt Securities, Available-for-sale [Line Items]</t>
        </is>
      </c>
    </row>
    <row r="13">
      <c r="A13" s="4" t="inlineStr">
        <is>
          <t>Effective variable rate basis</t>
        </is>
      </c>
      <c r="B13" s="4" t="inlineStr">
        <is>
          <t>0.101%</t>
        </is>
      </c>
    </row>
    <row r="14">
      <c r="A14" s="4" t="inlineStr">
        <is>
          <t>RMBS | Available-for-sale | B-</t>
        </is>
      </c>
    </row>
    <row r="15">
      <c r="A15" s="3" t="inlineStr">
        <is>
          <t>Debt Securities, Available-for-sale [Line Items]</t>
        </is>
      </c>
    </row>
    <row r="16">
      <c r="A16" s="4" t="inlineStr">
        <is>
          <t>Weighted Average Coupon</t>
        </is>
      </c>
      <c r="B16" s="4" t="inlineStr">
        <is>
          <t>1.30%</t>
        </is>
      </c>
    </row>
    <row r="17">
      <c r="A17" s="4" t="inlineStr">
        <is>
          <t>WAL (Years)</t>
        </is>
      </c>
      <c r="B17" s="4" t="inlineStr">
        <is>
          <t>5 years 3 months 18 day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M73"/>
  <sheetViews>
    <sheetView workbookViewId="0">
      <selection activeCell="A1" sqref="A1"/>
    </sheetView>
  </sheetViews>
  <sheetFormatPr baseColWidth="8" defaultRowHeight="15"/>
  <cols>
    <col width="67" customWidth="1" min="1" max="1"/>
    <col width="46" customWidth="1" min="2" max="2"/>
    <col width="57" customWidth="1" min="3" max="3"/>
    <col width="64" customWidth="1" min="4" max="4"/>
    <col width="80" customWidth="1" min="5" max="5"/>
    <col width="26" customWidth="1" min="6" max="6"/>
    <col width="34" customWidth="1" min="7" max="7"/>
    <col width="80" customWidth="1" min="8" max="8"/>
    <col width="29" customWidth="1" min="9" max="9"/>
    <col width="47" customWidth="1" min="10" max="10"/>
    <col width="80" customWidth="1" min="11" max="11"/>
    <col width="46" customWidth="1" min="12" max="12"/>
    <col width="34" customWidth="1" min="13" max="13"/>
  </cols>
  <sheetData>
    <row r="1">
      <c r="A1" s="1" t="inlineStr">
        <is>
          <t>Consolidated Statements of Equity $ in Thousands</t>
        </is>
      </c>
      <c r="B1" s="2" t="inlineStr">
        <is>
          <t>USD ($)shares</t>
        </is>
      </c>
      <c r="C1" s="2" t="inlineStr">
        <is>
          <t>Cumulative Effect, Period of Adoption, AdjustmentUSD ($)</t>
        </is>
      </c>
      <c r="D1" s="2" t="inlineStr">
        <is>
          <t>Total Starwood Property Trust, Inc. Stockholders’ EquityUSD ($)</t>
        </is>
      </c>
      <c r="E1" s="2" t="inlineStr">
        <is>
          <t>Total Starwood Property Trust, Inc. Stockholders’ EquityCumulative Effect, Period of Adoption, AdjustmentUSD ($)</t>
        </is>
      </c>
      <c r="F1" s="2" t="inlineStr">
        <is>
          <t>Common stockUSD ($)shares</t>
        </is>
      </c>
      <c r="G1" s="2" t="inlineStr">
        <is>
          <t>Additional Paid-in CapitalUSD ($)</t>
        </is>
      </c>
      <c r="H1" s="2" t="inlineStr">
        <is>
          <t>Additional Paid-in CapitalCumulative Effect, Period of Adoption, AdjustmentUSD ($)</t>
        </is>
      </c>
      <c r="I1" s="2" t="inlineStr">
        <is>
          <t>Treasury Stock​USD ($)shares</t>
        </is>
      </c>
      <c r="J1" s="2" t="inlineStr">
        <is>
          <t>Retained Earnings (Accumulated Deficit)USD ($)</t>
        </is>
      </c>
      <c r="K1" s="2" t="inlineStr">
        <is>
          <t>Retained Earnings (Accumulated Deficit)Cumulative Effect, Period of Adoption, AdjustmentUSD ($)</t>
        </is>
      </c>
      <c r="L1" s="2" t="inlineStr">
        <is>
          <t>Accumulated Other Comprehensive IncomeUSD ($)</t>
        </is>
      </c>
      <c r="M1" s="2" t="inlineStr">
        <is>
          <t>Non- Controlling InterestsUSD ($)</t>
        </is>
      </c>
    </row>
    <row r="2">
      <c r="A2" s="4" t="inlineStr">
        <is>
          <t>Accounting Standards Update [Extensible List]</t>
        </is>
      </c>
      <c r="B2" s="4" t="inlineStr">
        <is>
          <t>Accounting Standards Update 2016-13 [Member]</t>
        </is>
      </c>
    </row>
    <row r="3">
      <c r="A3" s="4" t="inlineStr">
        <is>
          <t>Beginning Balance (in shares) at Dec. 31, 2018 | shares</t>
        </is>
      </c>
      <c r="F3" s="6" t="n">
        <v>280839692</v>
      </c>
      <c r="I3" s="6" t="n">
        <v>5180140</v>
      </c>
    </row>
    <row r="4">
      <c r="A4" s="4" t="inlineStr">
        <is>
          <t>Beginning Balance at Dec. 31, 2018</t>
        </is>
      </c>
      <c r="B4" s="5" t="n">
        <v>4900189</v>
      </c>
      <c r="D4" s="5" t="n">
        <v>4603432</v>
      </c>
      <c r="F4" s="5" t="n">
        <v>2808</v>
      </c>
      <c r="G4" s="5" t="n">
        <v>4995156</v>
      </c>
      <c r="I4" s="5" t="n">
        <v>-104194</v>
      </c>
      <c r="J4" s="5" t="n">
        <v>-348998</v>
      </c>
      <c r="L4" s="5" t="n">
        <v>58660</v>
      </c>
      <c r="M4" s="5" t="n">
        <v>296757</v>
      </c>
    </row>
    <row r="5">
      <c r="A5" s="3" t="inlineStr">
        <is>
          <t>Increase (Decrease) in Stockholders' Equity</t>
        </is>
      </c>
    </row>
    <row r="6">
      <c r="A6" s="4" t="inlineStr">
        <is>
          <t>Proceeds from DRIP Plan (in shares) | shares</t>
        </is>
      </c>
      <c r="F6" s="6" t="n">
        <v>33454</v>
      </c>
    </row>
    <row r="7">
      <c r="A7" s="4" t="inlineStr">
        <is>
          <t>Proceeds from DRIP Plan</t>
        </is>
      </c>
      <c r="B7" s="6" t="n">
        <v>767</v>
      </c>
      <c r="D7" s="6" t="n">
        <v>767</v>
      </c>
      <c r="G7" s="6" t="n">
        <v>767</v>
      </c>
    </row>
    <row r="8">
      <c r="A8" s="4" t="inlineStr">
        <is>
          <t>Redemption of Class A Units (in shares)</t>
        </is>
      </c>
      <c r="F8" s="6" t="n">
        <v>974176</v>
      </c>
    </row>
    <row r="9">
      <c r="A9" s="4" t="inlineStr">
        <is>
          <t>Redemption of Class A Units</t>
        </is>
      </c>
      <c r="B9" s="6" t="n">
        <v>0</v>
      </c>
      <c r="D9" s="6" t="n">
        <v>21070</v>
      </c>
      <c r="F9" s="5" t="n">
        <v>10</v>
      </c>
      <c r="G9" s="6" t="n">
        <v>21060</v>
      </c>
      <c r="M9" s="6" t="n">
        <v>-21070</v>
      </c>
    </row>
    <row r="10">
      <c r="A10" s="4" t="inlineStr">
        <is>
          <t>Equity offering costs</t>
        </is>
      </c>
      <c r="B10" s="6" t="n">
        <v>-27</v>
      </c>
      <c r="D10" s="6" t="n">
        <v>-27</v>
      </c>
      <c r="G10" s="6" t="n">
        <v>-27</v>
      </c>
    </row>
    <row r="11">
      <c r="A11" s="4" t="inlineStr">
        <is>
          <t>Conversion of 2019 Convertible Notes (in shares) | shares</t>
        </is>
      </c>
      <c r="F11" s="6" t="n">
        <v>3611918</v>
      </c>
    </row>
    <row r="12">
      <c r="A12" s="4" t="inlineStr">
        <is>
          <t>Conversion of 2019 Convertible Notes</t>
        </is>
      </c>
      <c r="B12" s="6" t="n">
        <v>67562</v>
      </c>
      <c r="D12" s="6" t="n">
        <v>67562</v>
      </c>
      <c r="F12" s="5" t="n">
        <v>36</v>
      </c>
      <c r="G12" s="6" t="n">
        <v>67526</v>
      </c>
    </row>
    <row r="13">
      <c r="A13" s="4" t="inlineStr">
        <is>
          <t>Share-based compensation (in shares) | shares</t>
        </is>
      </c>
      <c r="F13" s="6" t="n">
        <v>1387346</v>
      </c>
    </row>
    <row r="14">
      <c r="A14" s="4" t="inlineStr">
        <is>
          <t>Share-based compensation</t>
        </is>
      </c>
      <c r="B14" s="6" t="n">
        <v>36155</v>
      </c>
      <c r="D14" s="6" t="n">
        <v>36155</v>
      </c>
      <c r="F14" s="5" t="n">
        <v>15</v>
      </c>
      <c r="G14" s="6" t="n">
        <v>36140</v>
      </c>
    </row>
    <row r="15">
      <c r="A15" s="4" t="inlineStr">
        <is>
          <t>Manager fee paid in stock (in shares) | shares</t>
        </is>
      </c>
      <c r="F15" s="6" t="n">
        <v>534305</v>
      </c>
    </row>
    <row r="16">
      <c r="A16" s="4" t="inlineStr">
        <is>
          <t>Manager fees paid in stock</t>
        </is>
      </c>
      <c r="B16" s="6" t="n">
        <v>11915</v>
      </c>
      <c r="D16" s="6" t="n">
        <v>11915</v>
      </c>
      <c r="F16" s="5" t="n">
        <v>5</v>
      </c>
      <c r="G16" s="6" t="n">
        <v>11910</v>
      </c>
    </row>
    <row r="17">
      <c r="A17" s="4" t="inlineStr">
        <is>
          <t>Net income</t>
        </is>
      </c>
      <c r="B17" s="6" t="n">
        <v>536935</v>
      </c>
      <c r="D17" s="6" t="n">
        <v>509664</v>
      </c>
      <c r="J17" s="6" t="n">
        <v>509664</v>
      </c>
      <c r="M17" s="6" t="n">
        <v>27271</v>
      </c>
    </row>
    <row r="18">
      <c r="A18" s="4" t="inlineStr">
        <is>
          <t>Dividends declared</t>
        </is>
      </c>
      <c r="B18" s="6" t="n">
        <v>-542385</v>
      </c>
      <c r="D18" s="6" t="n">
        <v>-542385</v>
      </c>
      <c r="J18" s="6" t="n">
        <v>-542385</v>
      </c>
    </row>
    <row r="19">
      <c r="A19" s="4" t="inlineStr">
        <is>
          <t>Other comprehensive loss, net</t>
        </is>
      </c>
      <c r="B19" s="6" t="n">
        <v>-7728</v>
      </c>
      <c r="D19" s="6" t="n">
        <v>-7728</v>
      </c>
      <c r="L19" s="6" t="n">
        <v>-7728</v>
      </c>
    </row>
    <row r="20">
      <c r="A20" s="4" t="inlineStr">
        <is>
          <t>VIE non-controlling interests</t>
        </is>
      </c>
      <c r="B20" s="6" t="n">
        <v>-2808</v>
      </c>
      <c r="M20" s="6" t="n">
        <v>-2808</v>
      </c>
    </row>
    <row r="21">
      <c r="A21" s="4" t="inlineStr">
        <is>
          <t>Contributions from non-controlling interests</t>
        </is>
      </c>
      <c r="B21" s="6" t="n">
        <v>186397</v>
      </c>
      <c r="M21" s="6" t="n">
        <v>186397</v>
      </c>
    </row>
    <row r="22">
      <c r="A22" s="4" t="inlineStr">
        <is>
          <t>Distributions to non-controlling interests</t>
        </is>
      </c>
      <c r="B22" s="6" t="n">
        <v>-49958</v>
      </c>
      <c r="M22" s="6" t="n">
        <v>-49958</v>
      </c>
    </row>
    <row r="23">
      <c r="A23" s="4" t="inlineStr">
        <is>
          <t>Ending Balance (in shares) at Dec. 31, 2019 | shares</t>
        </is>
      </c>
      <c r="F23" s="6" t="n">
        <v>287380891</v>
      </c>
      <c r="I23" s="6" t="n">
        <v>5180140</v>
      </c>
    </row>
    <row r="24">
      <c r="A24" s="4" t="inlineStr">
        <is>
          <t>Ending Balance at Dec. 31, 2019</t>
        </is>
      </c>
      <c r="B24" s="6" t="n">
        <v>5137014</v>
      </c>
      <c r="C24" s="5" t="n">
        <v>-32286</v>
      </c>
      <c r="D24" s="6" t="n">
        <v>4700425</v>
      </c>
      <c r="E24" s="5" t="n">
        <v>-32286</v>
      </c>
      <c r="F24" s="5" t="n">
        <v>2874</v>
      </c>
      <c r="G24" s="6" t="n">
        <v>5132532</v>
      </c>
      <c r="I24" s="5" t="n">
        <v>-104194</v>
      </c>
      <c r="J24" s="6" t="n">
        <v>-381719</v>
      </c>
      <c r="K24" s="5" t="n">
        <v>-32286</v>
      </c>
      <c r="L24" s="6" t="n">
        <v>50932</v>
      </c>
      <c r="M24" s="6" t="n">
        <v>436589</v>
      </c>
    </row>
    <row r="25">
      <c r="A25" s="4" t="inlineStr">
        <is>
          <t>Beginning Balance at Dec. 31, 2018</t>
        </is>
      </c>
      <c r="B25" s="6" t="n">
        <v>0</v>
      </c>
    </row>
    <row r="26">
      <c r="A26" s="4" t="inlineStr">
        <is>
          <t>Ending Balance at Dec. 31, 2019</t>
        </is>
      </c>
      <c r="B26" s="5" t="n">
        <v>0</v>
      </c>
    </row>
    <row r="27">
      <c r="A27" s="4" t="inlineStr">
        <is>
          <t>Accounting Standards Update [Extensible List]</t>
        </is>
      </c>
      <c r="B27" s="4" t="inlineStr">
        <is>
          <t>Accounting Standards Updated 2020-06 [Member]</t>
        </is>
      </c>
    </row>
    <row r="28">
      <c r="A28" s="3" t="inlineStr">
        <is>
          <t>Increase (Decrease) in Stockholders' Equity</t>
        </is>
      </c>
    </row>
    <row r="29">
      <c r="A29" s="4" t="inlineStr">
        <is>
          <t>Proceeds from DRIP Plan (in shares) | shares</t>
        </is>
      </c>
      <c r="F29" s="6" t="n">
        <v>71776</v>
      </c>
    </row>
    <row r="30">
      <c r="A30" s="4" t="inlineStr">
        <is>
          <t>Proceeds from DRIP Plan</t>
        </is>
      </c>
      <c r="B30" s="5" t="n">
        <v>1098</v>
      </c>
      <c r="D30" s="6" t="n">
        <v>1098</v>
      </c>
      <c r="F30" s="5" t="n">
        <v>1</v>
      </c>
      <c r="G30" s="6" t="n">
        <v>1097</v>
      </c>
    </row>
    <row r="31">
      <c r="A31" s="4" t="inlineStr">
        <is>
          <t>Redemption of Class A Units (in shares)</t>
        </is>
      </c>
      <c r="F31" s="6" t="n">
        <v>409712</v>
      </c>
    </row>
    <row r="32">
      <c r="A32" s="4" t="inlineStr">
        <is>
          <t>Redemption of Class A Units</t>
        </is>
      </c>
      <c r="B32" s="6" t="n">
        <v>-1309</v>
      </c>
      <c r="D32" s="6" t="n">
        <v>8964</v>
      </c>
      <c r="F32" s="5" t="n">
        <v>4</v>
      </c>
      <c r="G32" s="6" t="n">
        <v>8960</v>
      </c>
      <c r="M32" s="6" t="n">
        <v>-10273</v>
      </c>
    </row>
    <row r="33">
      <c r="A33" s="4" t="inlineStr">
        <is>
          <t>Equity offering costs</t>
        </is>
      </c>
      <c r="B33" s="5" t="n">
        <v>-95</v>
      </c>
      <c r="D33" s="6" t="n">
        <v>-95</v>
      </c>
      <c r="G33" s="6" t="n">
        <v>-95</v>
      </c>
    </row>
    <row r="34">
      <c r="A34" s="4" t="inlineStr">
        <is>
          <t>Common stock repurchased (in shares) | shares</t>
        </is>
      </c>
      <c r="B34" s="6" t="n">
        <v>2268551</v>
      </c>
      <c r="I34" s="6" t="n">
        <v>2268551</v>
      </c>
    </row>
    <row r="35">
      <c r="A35" s="4" t="inlineStr">
        <is>
          <t>Common stock repurchased</t>
        </is>
      </c>
      <c r="B35" s="5" t="n">
        <v>-33828</v>
      </c>
      <c r="D35" s="6" t="n">
        <v>-33828</v>
      </c>
      <c r="I35" s="5" t="n">
        <v>-33828</v>
      </c>
    </row>
    <row r="36">
      <c r="A36" s="4" t="inlineStr">
        <is>
          <t>Share-based compensation (in shares) | shares</t>
        </is>
      </c>
      <c r="F36" s="6" t="n">
        <v>1807990</v>
      </c>
    </row>
    <row r="37">
      <c r="A37" s="4" t="inlineStr">
        <is>
          <t>Share-based compensation</t>
        </is>
      </c>
      <c r="B37" s="6" t="n">
        <v>31241</v>
      </c>
      <c r="D37" s="6" t="n">
        <v>31241</v>
      </c>
      <c r="F37" s="5" t="n">
        <v>18</v>
      </c>
      <c r="G37" s="6" t="n">
        <v>31223</v>
      </c>
    </row>
    <row r="38">
      <c r="A38" s="4" t="inlineStr">
        <is>
          <t>Manager fee paid in stock (in shares) | shares</t>
        </is>
      </c>
      <c r="F38" s="6" t="n">
        <v>2421232</v>
      </c>
    </row>
    <row r="39">
      <c r="A39" s="4" t="inlineStr">
        <is>
          <t>Manager fees paid in stock</t>
        </is>
      </c>
      <c r="B39" s="6" t="n">
        <v>36046</v>
      </c>
      <c r="D39" s="6" t="n">
        <v>36046</v>
      </c>
      <c r="F39" s="5" t="n">
        <v>24</v>
      </c>
      <c r="G39" s="6" t="n">
        <v>36022</v>
      </c>
    </row>
    <row r="40">
      <c r="A40" s="4" t="inlineStr">
        <is>
          <t>Net income</t>
        </is>
      </c>
      <c r="B40" s="6" t="n">
        <v>366081</v>
      </c>
      <c r="D40" s="6" t="n">
        <v>331689</v>
      </c>
      <c r="J40" s="6" t="n">
        <v>331689</v>
      </c>
      <c r="M40" s="6" t="n">
        <v>34392</v>
      </c>
    </row>
    <row r="41">
      <c r="A41" s="4" t="inlineStr">
        <is>
          <t>Dividends declared</t>
        </is>
      </c>
      <c r="B41" s="6" t="n">
        <v>-547417</v>
      </c>
      <c r="D41" s="6" t="n">
        <v>-547417</v>
      </c>
      <c r="J41" s="6" t="n">
        <v>-547417</v>
      </c>
    </row>
    <row r="42">
      <c r="A42" s="4" t="inlineStr">
        <is>
          <t>Other comprehensive loss, net</t>
        </is>
      </c>
      <c r="B42" s="6" t="n">
        <v>-6939</v>
      </c>
      <c r="D42" s="6" t="n">
        <v>-6939</v>
      </c>
      <c r="L42" s="6" t="n">
        <v>-6939</v>
      </c>
    </row>
    <row r="43">
      <c r="A43" s="4" t="inlineStr">
        <is>
          <t>VIE non-controlling interests</t>
        </is>
      </c>
      <c r="B43" s="6" t="n">
        <v>-2178</v>
      </c>
      <c r="M43" s="6" t="n">
        <v>-2178</v>
      </c>
    </row>
    <row r="44">
      <c r="A44" s="4" t="inlineStr">
        <is>
          <t>Contributions from non-controlling interests</t>
        </is>
      </c>
      <c r="B44" s="6" t="n">
        <v>13351</v>
      </c>
      <c r="M44" s="6" t="n">
        <v>13351</v>
      </c>
    </row>
    <row r="45">
      <c r="A45" s="4" t="inlineStr">
        <is>
          <t>Distributions to non-controlling interests</t>
        </is>
      </c>
      <c r="B45" s="5" t="n">
        <v>-98203</v>
      </c>
      <c r="M45" s="6" t="n">
        <v>-98203</v>
      </c>
    </row>
    <row r="46">
      <c r="A46" s="4" t="inlineStr">
        <is>
          <t>Ending Balance (in shares) at Dec. 31, 2020 | shares</t>
        </is>
      </c>
      <c r="B46" s="6" t="n">
        <v>292091601</v>
      </c>
      <c r="F46" s="6" t="n">
        <v>292091601</v>
      </c>
      <c r="I46" s="6" t="n">
        <v>7448691</v>
      </c>
    </row>
    <row r="47">
      <c r="A47" s="4" t="inlineStr">
        <is>
          <t>Ending Balance at Dec. 31, 2020</t>
        </is>
      </c>
      <c r="B47" s="5" t="n">
        <v>4862576</v>
      </c>
      <c r="C47" s="5" t="n">
        <v>-1536</v>
      </c>
      <c r="D47" s="6" t="n">
        <v>4488898</v>
      </c>
      <c r="E47" s="5" t="n">
        <v>-1536</v>
      </c>
      <c r="F47" s="5" t="n">
        <v>2921</v>
      </c>
      <c r="G47" s="6" t="n">
        <v>5209739</v>
      </c>
      <c r="H47" s="5" t="n">
        <v>-3755</v>
      </c>
      <c r="I47" s="5" t="n">
        <v>-138022</v>
      </c>
      <c r="J47" s="6" t="n">
        <v>-629733</v>
      </c>
      <c r="K47" s="5" t="n">
        <v>2219</v>
      </c>
      <c r="L47" s="6" t="n">
        <v>43993</v>
      </c>
      <c r="M47" s="6" t="n">
        <v>373678</v>
      </c>
    </row>
    <row r="48">
      <c r="A48" s="4" t="inlineStr">
        <is>
          <t>Ending Balance at Dec. 31, 2020</t>
        </is>
      </c>
      <c r="B48" s="6" t="n">
        <v>0</v>
      </c>
    </row>
    <row r="49">
      <c r="A49" s="3" t="inlineStr">
        <is>
          <t>Increase (Decrease) in Stockholders' Equity</t>
        </is>
      </c>
    </row>
    <row r="50">
      <c r="A50" s="4" t="inlineStr">
        <is>
          <t>Cumulative effect of investment company fair value adjustment</t>
        </is>
      </c>
      <c r="B50" s="6" t="n">
        <v>1236476</v>
      </c>
      <c r="D50" s="6" t="n">
        <v>1236476</v>
      </c>
      <c r="J50" s="6" t="n">
        <v>1236476</v>
      </c>
    </row>
    <row r="51">
      <c r="A51" s="4" t="inlineStr">
        <is>
          <t>Proceeds from public offering of common stock (in shares) | shares</t>
        </is>
      </c>
      <c r="F51" s="6" t="n">
        <v>16000000</v>
      </c>
    </row>
    <row r="52">
      <c r="A52" s="4" t="inlineStr">
        <is>
          <t>Proceeds from public offering of common stock</t>
        </is>
      </c>
      <c r="B52" s="6" t="n">
        <v>393120</v>
      </c>
      <c r="D52" s="6" t="n">
        <v>393120</v>
      </c>
      <c r="F52" s="5" t="n">
        <v>160</v>
      </c>
      <c r="G52" s="6" t="n">
        <v>392960</v>
      </c>
    </row>
    <row r="53">
      <c r="A53" s="4" t="inlineStr">
        <is>
          <t>Proceeds from DRIP Plan (in shares) | shares</t>
        </is>
      </c>
      <c r="F53" s="6" t="n">
        <v>39957</v>
      </c>
    </row>
    <row r="54">
      <c r="A54" s="4" t="inlineStr">
        <is>
          <t>Proceeds from DRIP Plan</t>
        </is>
      </c>
      <c r="B54" s="6" t="n">
        <v>966</v>
      </c>
      <c r="D54" s="6" t="n">
        <v>966</v>
      </c>
      <c r="G54" s="6" t="n">
        <v>966</v>
      </c>
    </row>
    <row r="55">
      <c r="A55" s="4" t="inlineStr">
        <is>
          <t>Redemption of Class A Units (in shares)</t>
        </is>
      </c>
      <c r="F55" s="6" t="n">
        <v>853681</v>
      </c>
    </row>
    <row r="56">
      <c r="A56" s="4" t="inlineStr">
        <is>
          <t>Redemption of Class A Units</t>
        </is>
      </c>
      <c r="B56" s="6" t="n">
        <v>0</v>
      </c>
      <c r="D56" s="6" t="n">
        <v>17738</v>
      </c>
      <c r="F56" s="5" t="n">
        <v>9</v>
      </c>
      <c r="G56" s="6" t="n">
        <v>17729</v>
      </c>
      <c r="M56" s="6" t="n">
        <v>-17738</v>
      </c>
    </row>
    <row r="57">
      <c r="A57" s="4" t="inlineStr">
        <is>
          <t>Equity offering costs</t>
        </is>
      </c>
      <c r="B57" s="6" t="n">
        <v>-720</v>
      </c>
      <c r="D57" s="6" t="n">
        <v>-720</v>
      </c>
      <c r="G57" s="6" t="n">
        <v>-720</v>
      </c>
    </row>
    <row r="58">
      <c r="A58" s="4" t="inlineStr">
        <is>
          <t>Share-based compensation (in shares) | shares</t>
        </is>
      </c>
      <c r="F58" s="6" t="n">
        <v>2568525</v>
      </c>
    </row>
    <row r="59">
      <c r="A59" s="4" t="inlineStr">
        <is>
          <t>Share-based compensation</t>
        </is>
      </c>
      <c r="B59" s="6" t="n">
        <v>39287</v>
      </c>
      <c r="D59" s="6" t="n">
        <v>39287</v>
      </c>
      <c r="F59" s="5" t="n">
        <v>26</v>
      </c>
      <c r="G59" s="6" t="n">
        <v>39261</v>
      </c>
    </row>
    <row r="60">
      <c r="A60" s="4" t="inlineStr">
        <is>
          <t>Manager fee paid in stock (in shares) | shares</t>
        </is>
      </c>
      <c r="F60" s="6" t="n">
        <v>715180</v>
      </c>
    </row>
    <row r="61">
      <c r="A61" s="4" t="inlineStr">
        <is>
          <t>Manager fees paid in stock</t>
        </is>
      </c>
      <c r="B61" s="6" t="n">
        <v>17040</v>
      </c>
      <c r="D61" s="6" t="n">
        <v>17040</v>
      </c>
      <c r="F61" s="5" t="n">
        <v>7</v>
      </c>
      <c r="G61" s="6" t="n">
        <v>17033</v>
      </c>
    </row>
    <row r="62">
      <c r="A62" s="4" t="inlineStr">
        <is>
          <t>Net income</t>
        </is>
      </c>
      <c r="B62" s="6" t="n">
        <v>492426</v>
      </c>
    </row>
    <row r="63">
      <c r="A63" s="4" t="inlineStr">
        <is>
          <t>Net income</t>
        </is>
      </c>
      <c r="B63" s="6" t="n">
        <v>491678</v>
      </c>
      <c r="D63" s="6" t="n">
        <v>447739</v>
      </c>
      <c r="J63" s="6" t="n">
        <v>447739</v>
      </c>
      <c r="M63" s="6" t="n">
        <v>43939</v>
      </c>
    </row>
    <row r="64">
      <c r="A64" s="4" t="inlineStr">
        <is>
          <t>Dividends declared</t>
        </is>
      </c>
      <c r="B64" s="6" t="n">
        <v>-563595</v>
      </c>
      <c r="D64" s="6" t="n">
        <v>-563595</v>
      </c>
      <c r="J64" s="6" t="n">
        <v>-563595</v>
      </c>
    </row>
    <row r="65">
      <c r="A65" s="4" t="inlineStr">
        <is>
          <t>Other comprehensive loss, net</t>
        </is>
      </c>
      <c r="B65" s="6" t="n">
        <v>-3040</v>
      </c>
      <c r="D65" s="6" t="n">
        <v>-3040</v>
      </c>
      <c r="L65" s="6" t="n">
        <v>-3040</v>
      </c>
    </row>
    <row r="66">
      <c r="A66" s="4" t="inlineStr">
        <is>
          <t>Contributions from non-controlling interests</t>
        </is>
      </c>
      <c r="B66" s="6" t="n">
        <v>5590</v>
      </c>
      <c r="M66" s="6" t="n">
        <v>5590</v>
      </c>
    </row>
    <row r="67">
      <c r="A67" s="4" t="inlineStr">
        <is>
          <t>Distributions to non-controlling interests</t>
        </is>
      </c>
      <c r="B67" s="5" t="n">
        <v>-43950</v>
      </c>
      <c r="D67" s="6" t="n">
        <v>163</v>
      </c>
      <c r="G67" s="6" t="n">
        <v>163</v>
      </c>
      <c r="M67" s="6" t="n">
        <v>-44113</v>
      </c>
    </row>
    <row r="68">
      <c r="A68" s="4" t="inlineStr">
        <is>
          <t>Ending Balance (in shares) at Dec. 31, 2021 | shares</t>
        </is>
      </c>
      <c r="B68" s="6" t="n">
        <v>312268944</v>
      </c>
      <c r="F68" s="6" t="n">
        <v>312268944</v>
      </c>
      <c r="I68" s="6" t="n">
        <v>7448691</v>
      </c>
    </row>
    <row r="69">
      <c r="A69" s="4" t="inlineStr">
        <is>
          <t>Ending Balance at Dec. 31, 2021</t>
        </is>
      </c>
      <c r="B69" s="5" t="n">
        <v>6433892</v>
      </c>
      <c r="D69" s="5" t="n">
        <v>6072536</v>
      </c>
      <c r="F69" s="5" t="n">
        <v>3123</v>
      </c>
      <c r="G69" s="5" t="n">
        <v>5673376</v>
      </c>
      <c r="I69" s="5" t="n">
        <v>-138022</v>
      </c>
      <c r="J69" s="5" t="n">
        <v>493106</v>
      </c>
      <c r="L69" s="5" t="n">
        <v>40953</v>
      </c>
      <c r="M69" s="5" t="n">
        <v>361356</v>
      </c>
    </row>
    <row r="70">
      <c r="A70" s="3" t="inlineStr">
        <is>
          <t>Increase (Decrease) in Temporary Equity [Roll Forward]</t>
        </is>
      </c>
    </row>
    <row r="71">
      <c r="A71" s="4" t="inlineStr">
        <is>
          <t>Net income</t>
        </is>
      </c>
      <c r="B71" s="6" t="n">
        <v>748</v>
      </c>
    </row>
    <row r="72">
      <c r="A72" s="4" t="inlineStr">
        <is>
          <t>Contributions from non-controlling interests</t>
        </is>
      </c>
      <c r="B72" s="6" t="n">
        <v>214167</v>
      </c>
    </row>
    <row r="73">
      <c r="A73" s="4" t="inlineStr">
        <is>
          <t>Ending Balance at Dec. 31, 2021</t>
        </is>
      </c>
      <c r="B73" s="5" t="n">
        <v>214915</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29" customWidth="1" min="2" max="2"/>
    <col width="29" customWidth="1" min="3" max="3"/>
    <col width="21" customWidth="1" min="4" max="4"/>
    <col width="20" customWidth="1" min="5" max="5"/>
  </cols>
  <sheetData>
    <row r="1">
      <c r="A1" s="1" t="inlineStr">
        <is>
          <t>Investment Securities - Narrative (Details)</t>
        </is>
      </c>
      <c r="B1" s="2" t="inlineStr">
        <is>
          <t>12 Months Ended</t>
        </is>
      </c>
    </row>
    <row r="2">
      <c r="B2" s="2" t="inlineStr">
        <is>
          <t>Dec. 31, 2021USD ($)security</t>
        </is>
      </c>
      <c r="C2" s="2" t="inlineStr">
        <is>
          <t>Dec. 31, 2020USD ($)security</t>
        </is>
      </c>
      <c r="D2" s="2" t="inlineStr">
        <is>
          <t>Dec. 31, 2019USD ($)</t>
        </is>
      </c>
      <c r="E2" s="2" t="inlineStr">
        <is>
          <t>Dec. 31, 2012shares</t>
        </is>
      </c>
    </row>
    <row r="3">
      <c r="A3" s="3" t="inlineStr">
        <is>
          <t>Debt Securities, Available-for-sale [Line Items]</t>
        </is>
      </c>
    </row>
    <row r="4">
      <c r="A4" s="4" t="inlineStr">
        <is>
          <t>Cost of third party management</t>
        </is>
      </c>
      <c r="B4" s="5" t="n">
        <v>900000</v>
      </c>
      <c r="C4" s="5" t="n">
        <v>800000</v>
      </c>
      <c r="D4" s="5" t="n">
        <v>1500000</v>
      </c>
    </row>
    <row r="5">
      <c r="A5" s="4" t="inlineStr">
        <is>
          <t>Number of securities with unrealized losses | security</t>
        </is>
      </c>
      <c r="B5" s="6" t="n">
        <v>1</v>
      </c>
      <c r="C5" s="6" t="n">
        <v>2</v>
      </c>
    </row>
    <row r="6">
      <c r="A6" s="4" t="inlineStr">
        <is>
          <t>SEREF</t>
        </is>
      </c>
    </row>
    <row r="7">
      <c r="A7" s="3" t="inlineStr">
        <is>
          <t>Debt Securities, Available-for-sale [Line Items]</t>
        </is>
      </c>
    </row>
    <row r="8">
      <c r="A8" s="4" t="inlineStr">
        <is>
          <t>Number of shares acquired (in shares) | shares</t>
        </is>
      </c>
      <c r="E8" s="6" t="n">
        <v>9140000</v>
      </c>
    </row>
    <row r="9">
      <c r="A9" s="4" t="inlineStr">
        <is>
          <t>Equity security, fair value</t>
        </is>
      </c>
      <c r="B9" s="5" t="n">
        <v>11600000</v>
      </c>
      <c r="C9" s="5" t="n">
        <v>11200000</v>
      </c>
    </row>
    <row r="10">
      <c r="A10" s="4" t="inlineStr">
        <is>
          <t>Ownership percentage</t>
        </is>
      </c>
      <c r="B10" s="4" t="inlineStr">
        <is>
          <t>2.00%</t>
        </is>
      </c>
    </row>
    <row r="11">
      <c r="A11" s="4" t="inlineStr">
        <is>
          <t>VIE eliminations</t>
        </is>
      </c>
    </row>
    <row r="12">
      <c r="A12" s="3" t="inlineStr">
        <is>
          <t>Debt Securities, Available-for-sale [Line Items]</t>
        </is>
      </c>
    </row>
    <row r="13">
      <c r="A13" s="4" t="inlineStr">
        <is>
          <t>Fair value of investment securities before consolidation of VIEs eliminated against VIE liabilities</t>
        </is>
      </c>
      <c r="B13" s="5" t="n">
        <v>22200000</v>
      </c>
    </row>
    <row r="14">
      <c r="A14" s="4" t="inlineStr">
        <is>
          <t>Fair value option</t>
        </is>
      </c>
    </row>
    <row r="15">
      <c r="A15" s="3" t="inlineStr">
        <is>
          <t>Debt Securities, Available-for-sale [Line Items]</t>
        </is>
      </c>
    </row>
    <row r="16">
      <c r="A16" s="4" t="inlineStr">
        <is>
          <t>Fair value of mortgage backed securities</t>
        </is>
      </c>
      <c r="B16" s="6" t="n">
        <v>1500000000</v>
      </c>
    </row>
    <row r="17">
      <c r="A17" s="4" t="inlineStr">
        <is>
          <t>RMBS</t>
        </is>
      </c>
    </row>
    <row r="18">
      <c r="A18" s="3" t="inlineStr">
        <is>
          <t>Debt Securities, Available-for-sale [Line Items]</t>
        </is>
      </c>
    </row>
    <row r="19">
      <c r="A19" s="4" t="inlineStr">
        <is>
          <t>Portion of securities with variable rate</t>
        </is>
      </c>
      <c r="B19" s="5" t="n">
        <v>126400000</v>
      </c>
    </row>
    <row r="20">
      <c r="A20" s="4" t="inlineStr">
        <is>
          <t>RMBS | Available-for-sale</t>
        </is>
      </c>
    </row>
    <row r="21">
      <c r="A21" s="3" t="inlineStr">
        <is>
          <t>Debt Securities, Available-for-sale [Line Items]</t>
        </is>
      </c>
    </row>
    <row r="22">
      <c r="A22" s="4" t="inlineStr">
        <is>
          <t>Portion of securities with variable rate (as a percent)</t>
        </is>
      </c>
      <c r="B22" s="4" t="inlineStr">
        <is>
          <t>88.00%</t>
        </is>
      </c>
    </row>
    <row r="23">
      <c r="A23" s="4" t="inlineStr">
        <is>
          <t>RMBS | Fair value option</t>
        </is>
      </c>
    </row>
    <row r="24">
      <c r="A24" s="3" t="inlineStr">
        <is>
          <t>Debt Securities, Available-for-sale [Line Items]</t>
        </is>
      </c>
    </row>
    <row r="25">
      <c r="A25" s="4" t="inlineStr">
        <is>
          <t>Portion of securities with variable rate</t>
        </is>
      </c>
      <c r="B25" s="5" t="n">
        <v>0</v>
      </c>
    </row>
    <row r="26">
      <c r="A26" s="4" t="inlineStr">
        <is>
          <t>Fair value of investment securities before consolidation of VIEs</t>
        </is>
      </c>
      <c r="B26" s="6" t="n">
        <v>250400000</v>
      </c>
    </row>
    <row r="27">
      <c r="A27" s="4" t="inlineStr">
        <is>
          <t>Unpaid principal balance of investment securities before consolidation of VIEs</t>
        </is>
      </c>
      <c r="B27" s="6" t="n">
        <v>127400000</v>
      </c>
    </row>
    <row r="28">
      <c r="A28" s="4" t="inlineStr">
        <is>
          <t>CMBS | Fair value option</t>
        </is>
      </c>
    </row>
    <row r="29">
      <c r="A29" s="3" t="inlineStr">
        <is>
          <t>Debt Securities, Available-for-sale [Line Items]</t>
        </is>
      </c>
    </row>
    <row r="30">
      <c r="A30" s="4" t="inlineStr">
        <is>
          <t>Portion of securities with variable rate</t>
        </is>
      </c>
      <c r="B30" s="6" t="n">
        <v>98200000</v>
      </c>
    </row>
    <row r="31">
      <c r="A31" s="4" t="inlineStr">
        <is>
          <t>Fair value of investment securities before consolidation of VIEs</t>
        </is>
      </c>
      <c r="B31" s="6" t="n">
        <v>1300000000</v>
      </c>
    </row>
    <row r="32">
      <c r="A32" s="4" t="inlineStr">
        <is>
          <t>Unpaid principal balance of investment securities before consolidation of VIEs</t>
        </is>
      </c>
      <c r="B32" s="5" t="n">
        <v>2800000000</v>
      </c>
    </row>
  </sheetData>
  <mergeCells count="2">
    <mergeCell ref="A1:A2"/>
    <mergeCell ref="B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FS and Fair Value Option (Details) - USD ($) $ in Thousands</t>
        </is>
      </c>
      <c r="B1" s="2" t="inlineStr">
        <is>
          <t>Dec. 31, 2021</t>
        </is>
      </c>
      <c r="C1" s="2" t="inlineStr">
        <is>
          <t>Dec. 31, 2020</t>
        </is>
      </c>
    </row>
    <row r="2">
      <c r="A2" s="3" t="inlineStr">
        <is>
          <t>Estimated Fair Value</t>
        </is>
      </c>
    </row>
    <row r="3">
      <c r="A3" s="4" t="inlineStr">
        <is>
          <t>Securities with a loss less than 12 months</t>
        </is>
      </c>
      <c r="B3" s="5" t="n">
        <v>2478</v>
      </c>
      <c r="C3" s="5" t="n">
        <v>438</v>
      </c>
    </row>
    <row r="4">
      <c r="A4" s="4" t="inlineStr">
        <is>
          <t>Securities with a loss greater than 12 months</t>
        </is>
      </c>
      <c r="B4" s="6" t="n">
        <v>0</v>
      </c>
      <c r="C4" s="6" t="n">
        <v>1195</v>
      </c>
    </row>
    <row r="5">
      <c r="A5" s="3" t="inlineStr">
        <is>
          <t>Unrealized Losses</t>
        </is>
      </c>
    </row>
    <row r="6">
      <c r="A6" s="4" t="inlineStr">
        <is>
          <t>Securities with a loss less than 12 months</t>
        </is>
      </c>
      <c r="B6" s="6" t="n">
        <v>-99</v>
      </c>
      <c r="C6" s="6" t="n">
        <v>-25</v>
      </c>
    </row>
    <row r="7">
      <c r="A7" s="4" t="inlineStr">
        <is>
          <t>Securities with a loss greater than 12 months</t>
        </is>
      </c>
      <c r="B7" s="5" t="n">
        <v>0</v>
      </c>
      <c r="C7" s="5" t="n">
        <v>-4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Investment Securities - HTM (Details) - USD ($) $ in Thousands</t>
        </is>
      </c>
      <c r="B1" s="2" t="inlineStr">
        <is>
          <t>12 Months Ended</t>
        </is>
      </c>
    </row>
    <row r="2">
      <c r="B2" s="2" t="inlineStr">
        <is>
          <t>Dec. 31, 2021</t>
        </is>
      </c>
      <c r="C2" s="2" t="inlineStr">
        <is>
          <t>Dec. 31, 2020</t>
        </is>
      </c>
    </row>
    <row r="3">
      <c r="A3" s="3" t="inlineStr">
        <is>
          <t>HTM Securities</t>
        </is>
      </c>
    </row>
    <row r="4">
      <c r="A4" s="4" t="inlineStr">
        <is>
          <t>Amortized Cost Basis</t>
        </is>
      </c>
      <c r="B4" s="5" t="n">
        <v>691746</v>
      </c>
      <c r="C4" s="5" t="n">
        <v>544280</v>
      </c>
    </row>
    <row r="5">
      <c r="A5" s="4" t="inlineStr">
        <is>
          <t>Credit Loss Allowance</t>
        </is>
      </c>
      <c r="B5" s="6" t="n">
        <v>-8610</v>
      </c>
      <c r="C5" s="6" t="n">
        <v>-5675</v>
      </c>
    </row>
    <row r="6">
      <c r="A6" s="4" t="inlineStr">
        <is>
          <t>Net Carrying Amount</t>
        </is>
      </c>
      <c r="B6" s="6" t="n">
        <v>683136</v>
      </c>
      <c r="C6" s="6" t="n">
        <v>538605</v>
      </c>
    </row>
    <row r="7">
      <c r="A7" s="4" t="inlineStr">
        <is>
          <t>Gross Unrealized Holding Gains</t>
        </is>
      </c>
      <c r="B7" s="6" t="n">
        <v>1206</v>
      </c>
      <c r="C7" s="6" t="n">
        <v>847</v>
      </c>
    </row>
    <row r="8">
      <c r="A8" s="4" t="inlineStr">
        <is>
          <t>Gross Unrealized Holding Losses</t>
        </is>
      </c>
      <c r="B8" s="6" t="n">
        <v>-27478</v>
      </c>
      <c r="C8" s="6" t="n">
        <v>-24199</v>
      </c>
    </row>
    <row r="9">
      <c r="A9" s="4" t="inlineStr">
        <is>
          <t>Fair Value</t>
        </is>
      </c>
      <c r="B9" s="6" t="n">
        <v>656864</v>
      </c>
      <c r="C9" s="6" t="n">
        <v>515253</v>
      </c>
    </row>
    <row r="10">
      <c r="A10" s="3" t="inlineStr">
        <is>
          <t>Activity in credit loss allowance for HTM debt securities</t>
        </is>
      </c>
    </row>
    <row r="11">
      <c r="A11" s="4" t="inlineStr">
        <is>
          <t>Credit loss allowance at December 31, 2020</t>
        </is>
      </c>
      <c r="B11" s="6" t="n">
        <v>5675</v>
      </c>
    </row>
    <row r="12">
      <c r="A12" s="4" t="inlineStr">
        <is>
          <t>Credit loss provision (reversal), net</t>
        </is>
      </c>
      <c r="B12" s="6" t="n">
        <v>2935</v>
      </c>
    </row>
    <row r="13">
      <c r="A13" s="4" t="inlineStr">
        <is>
          <t>Credit loss allowance at September 30, 2021</t>
        </is>
      </c>
      <c r="B13" s="6" t="n">
        <v>8610</v>
      </c>
    </row>
    <row r="14">
      <c r="A14" s="3" t="inlineStr">
        <is>
          <t>HTM preferred equity interests</t>
        </is>
      </c>
    </row>
    <row r="15">
      <c r="A15" s="4" t="inlineStr">
        <is>
          <t>Less than one year</t>
        </is>
      </c>
      <c r="B15" s="6" t="n">
        <v>404930</v>
      </c>
    </row>
    <row r="16">
      <c r="A16" s="4" t="inlineStr">
        <is>
          <t>One to three years</t>
        </is>
      </c>
      <c r="B16" s="6" t="n">
        <v>47877</v>
      </c>
    </row>
    <row r="17">
      <c r="A17" s="4" t="inlineStr">
        <is>
          <t>Three to five years</t>
        </is>
      </c>
      <c r="B17" s="6" t="n">
        <v>199213</v>
      </c>
    </row>
    <row r="18">
      <c r="A18" s="4" t="inlineStr">
        <is>
          <t>Thereafter</t>
        </is>
      </c>
      <c r="B18" s="6" t="n">
        <v>31116</v>
      </c>
    </row>
    <row r="19">
      <c r="A19" s="4" t="inlineStr">
        <is>
          <t>Total</t>
        </is>
      </c>
      <c r="B19" s="6" t="n">
        <v>683136</v>
      </c>
    </row>
    <row r="20">
      <c r="A20" s="4" t="inlineStr">
        <is>
          <t>CMBS</t>
        </is>
      </c>
    </row>
    <row r="21">
      <c r="A21" s="3" t="inlineStr">
        <is>
          <t>HTM Securities</t>
        </is>
      </c>
    </row>
    <row r="22">
      <c r="A22" s="4" t="inlineStr">
        <is>
          <t>Amortized Cost Basis</t>
        </is>
      </c>
      <c r="B22" s="6" t="n">
        <v>538506</v>
      </c>
      <c r="C22" s="6" t="n">
        <v>339059</v>
      </c>
    </row>
    <row r="23">
      <c r="A23" s="4" t="inlineStr">
        <is>
          <t>Credit Loss Allowance</t>
        </is>
      </c>
      <c r="B23" s="6" t="n">
        <v>-3140</v>
      </c>
      <c r="C23" s="6" t="n">
        <v>0</v>
      </c>
    </row>
    <row r="24">
      <c r="A24" s="4" t="inlineStr">
        <is>
          <t>Net Carrying Amount</t>
        </is>
      </c>
      <c r="B24" s="6" t="n">
        <v>535366</v>
      </c>
      <c r="C24" s="6" t="n">
        <v>339059</v>
      </c>
    </row>
    <row r="25">
      <c r="A25" s="4" t="inlineStr">
        <is>
          <t>Gross Unrealized Holding Gains</t>
        </is>
      </c>
      <c r="B25" s="6" t="n">
        <v>195</v>
      </c>
      <c r="C25" s="6" t="n">
        <v>0</v>
      </c>
    </row>
    <row r="26">
      <c r="A26" s="4" t="inlineStr">
        <is>
          <t>Gross Unrealized Holding Losses</t>
        </is>
      </c>
      <c r="B26" s="6" t="n">
        <v>-25029</v>
      </c>
      <c r="C26" s="6" t="n">
        <v>-23286</v>
      </c>
    </row>
    <row r="27">
      <c r="A27" s="4" t="inlineStr">
        <is>
          <t>Fair Value</t>
        </is>
      </c>
      <c r="B27" s="6" t="n">
        <v>510532</v>
      </c>
      <c r="C27" s="6" t="n">
        <v>315773</v>
      </c>
    </row>
    <row r="28">
      <c r="A28" s="3" t="inlineStr">
        <is>
          <t>Activity in credit loss allowance for HTM debt securities</t>
        </is>
      </c>
    </row>
    <row r="29">
      <c r="A29" s="4" t="inlineStr">
        <is>
          <t>Credit loss allowance at December 31, 2020</t>
        </is>
      </c>
      <c r="B29" s="6" t="n">
        <v>0</v>
      </c>
    </row>
    <row r="30">
      <c r="A30" s="4" t="inlineStr">
        <is>
          <t>Credit loss provision (reversal), net</t>
        </is>
      </c>
      <c r="B30" s="6" t="n">
        <v>3140</v>
      </c>
    </row>
    <row r="31">
      <c r="A31" s="4" t="inlineStr">
        <is>
          <t>Credit loss allowance at September 30, 2021</t>
        </is>
      </c>
      <c r="B31" s="6" t="n">
        <v>3140</v>
      </c>
    </row>
    <row r="32">
      <c r="A32" s="3" t="inlineStr">
        <is>
          <t>HTM preferred equity interests</t>
        </is>
      </c>
    </row>
    <row r="33">
      <c r="A33" s="4" t="inlineStr">
        <is>
          <t>Less than one year</t>
        </is>
      </c>
      <c r="B33" s="6" t="n">
        <v>313960</v>
      </c>
    </row>
    <row r="34">
      <c r="A34" s="4" t="inlineStr">
        <is>
          <t>One to three years</t>
        </is>
      </c>
      <c r="B34" s="6" t="n">
        <v>23000</v>
      </c>
    </row>
    <row r="35">
      <c r="A35" s="4" t="inlineStr">
        <is>
          <t>Three to five years</t>
        </is>
      </c>
      <c r="B35" s="6" t="n">
        <v>198406</v>
      </c>
    </row>
    <row r="36">
      <c r="A36" s="4" t="inlineStr">
        <is>
          <t>Thereafter</t>
        </is>
      </c>
      <c r="B36" s="6" t="n">
        <v>0</v>
      </c>
    </row>
    <row r="37">
      <c r="A37" s="4" t="inlineStr">
        <is>
          <t>Total</t>
        </is>
      </c>
      <c r="B37" s="6" t="n">
        <v>535366</v>
      </c>
    </row>
    <row r="38">
      <c r="A38" s="4" t="inlineStr">
        <is>
          <t>Preferred interests</t>
        </is>
      </c>
    </row>
    <row r="39">
      <c r="A39" s="3" t="inlineStr">
        <is>
          <t>HTM Securities</t>
        </is>
      </c>
    </row>
    <row r="40">
      <c r="A40" s="4" t="inlineStr">
        <is>
          <t>Amortized Cost Basis</t>
        </is>
      </c>
      <c r="B40" s="6" t="n">
        <v>118409</v>
      </c>
      <c r="C40" s="6" t="n">
        <v>166614</v>
      </c>
    </row>
    <row r="41">
      <c r="A41" s="4" t="inlineStr">
        <is>
          <t>Credit Loss Allowance</t>
        </is>
      </c>
      <c r="B41" s="6" t="n">
        <v>-2562</v>
      </c>
      <c r="C41" s="6" t="n">
        <v>-2749</v>
      </c>
    </row>
    <row r="42">
      <c r="A42" s="4" t="inlineStr">
        <is>
          <t>Net Carrying Amount</t>
        </is>
      </c>
      <c r="B42" s="6" t="n">
        <v>115847</v>
      </c>
      <c r="C42" s="6" t="n">
        <v>163865</v>
      </c>
    </row>
    <row r="43">
      <c r="A43" s="4" t="inlineStr">
        <is>
          <t>Gross Unrealized Holding Gains</t>
        </is>
      </c>
      <c r="B43" s="6" t="n">
        <v>450</v>
      </c>
      <c r="C43" s="6" t="n">
        <v>432</v>
      </c>
    </row>
    <row r="44">
      <c r="A44" s="4" t="inlineStr">
        <is>
          <t>Gross Unrealized Holding Losses</t>
        </is>
      </c>
      <c r="B44" s="6" t="n">
        <v>-2449</v>
      </c>
      <c r="C44" s="6" t="n">
        <v>-913</v>
      </c>
    </row>
    <row r="45">
      <c r="A45" s="4" t="inlineStr">
        <is>
          <t>Fair Value</t>
        </is>
      </c>
      <c r="B45" s="6" t="n">
        <v>113848</v>
      </c>
      <c r="C45" s="6" t="n">
        <v>163384</v>
      </c>
    </row>
    <row r="46">
      <c r="A46" s="3" t="inlineStr">
        <is>
          <t>Activity in credit loss allowance for HTM debt securities</t>
        </is>
      </c>
    </row>
    <row r="47">
      <c r="A47" s="4" t="inlineStr">
        <is>
          <t>Credit loss allowance at December 31, 2020</t>
        </is>
      </c>
      <c r="B47" s="6" t="n">
        <v>2749</v>
      </c>
    </row>
    <row r="48">
      <c r="A48" s="4" t="inlineStr">
        <is>
          <t>Credit loss provision (reversal), net</t>
        </is>
      </c>
      <c r="B48" s="6" t="n">
        <v>-187</v>
      </c>
    </row>
    <row r="49">
      <c r="A49" s="4" t="inlineStr">
        <is>
          <t>Credit loss allowance at September 30, 2021</t>
        </is>
      </c>
      <c r="B49" s="6" t="n">
        <v>2562</v>
      </c>
    </row>
    <row r="50">
      <c r="A50" s="3" t="inlineStr">
        <is>
          <t>HTM preferred equity interests</t>
        </is>
      </c>
    </row>
    <row r="51">
      <c r="A51" s="4" t="inlineStr">
        <is>
          <t>Less than one year</t>
        </is>
      </c>
      <c r="B51" s="6" t="n">
        <v>90970</v>
      </c>
    </row>
    <row r="52">
      <c r="A52" s="4" t="inlineStr">
        <is>
          <t>One to three years</t>
        </is>
      </c>
      <c r="B52" s="6" t="n">
        <v>24877</v>
      </c>
    </row>
    <row r="53">
      <c r="A53" s="4" t="inlineStr">
        <is>
          <t>Three to five years</t>
        </is>
      </c>
      <c r="B53" s="6" t="n">
        <v>0</v>
      </c>
    </row>
    <row r="54">
      <c r="A54" s="4" t="inlineStr">
        <is>
          <t>Thereafter</t>
        </is>
      </c>
      <c r="B54" s="6" t="n">
        <v>0</v>
      </c>
    </row>
    <row r="55">
      <c r="A55" s="4" t="inlineStr">
        <is>
          <t>Total</t>
        </is>
      </c>
      <c r="B55" s="6" t="n">
        <v>115847</v>
      </c>
    </row>
    <row r="56">
      <c r="A56" s="4" t="inlineStr">
        <is>
          <t>Infrastructure bonds</t>
        </is>
      </c>
    </row>
    <row r="57">
      <c r="A57" s="3" t="inlineStr">
        <is>
          <t>HTM Securities</t>
        </is>
      </c>
    </row>
    <row r="58">
      <c r="A58" s="4" t="inlineStr">
        <is>
          <t>Amortized Cost Basis</t>
        </is>
      </c>
      <c r="B58" s="6" t="n">
        <v>34831</v>
      </c>
      <c r="C58" s="6" t="n">
        <v>38607</v>
      </c>
    </row>
    <row r="59">
      <c r="A59" s="4" t="inlineStr">
        <is>
          <t>Credit Loss Allowance</t>
        </is>
      </c>
      <c r="B59" s="6" t="n">
        <v>-2908</v>
      </c>
      <c r="C59" s="6" t="n">
        <v>-2926</v>
      </c>
    </row>
    <row r="60">
      <c r="A60" s="4" t="inlineStr">
        <is>
          <t>Net Carrying Amount</t>
        </is>
      </c>
      <c r="B60" s="6" t="n">
        <v>31923</v>
      </c>
      <c r="C60" s="6" t="n">
        <v>35681</v>
      </c>
    </row>
    <row r="61">
      <c r="A61" s="4" t="inlineStr">
        <is>
          <t>Gross Unrealized Holding Gains</t>
        </is>
      </c>
      <c r="B61" s="6" t="n">
        <v>561</v>
      </c>
      <c r="C61" s="6" t="n">
        <v>415</v>
      </c>
    </row>
    <row r="62">
      <c r="A62" s="4" t="inlineStr">
        <is>
          <t>Gross Unrealized Holding Losses</t>
        </is>
      </c>
      <c r="B62" s="6" t="n">
        <v>0</v>
      </c>
      <c r="C62" s="6" t="n">
        <v>0</v>
      </c>
    </row>
    <row r="63">
      <c r="A63" s="4" t="inlineStr">
        <is>
          <t>Fair Value</t>
        </is>
      </c>
      <c r="B63" s="6" t="n">
        <v>32484</v>
      </c>
      <c r="C63" s="5" t="n">
        <v>36096</v>
      </c>
    </row>
    <row r="64">
      <c r="A64" s="3" t="inlineStr">
        <is>
          <t>Activity in credit loss allowance for HTM debt securities</t>
        </is>
      </c>
    </row>
    <row r="65">
      <c r="A65" s="4" t="inlineStr">
        <is>
          <t>Credit loss allowance at December 31, 2020</t>
        </is>
      </c>
      <c r="B65" s="6" t="n">
        <v>2926</v>
      </c>
    </row>
    <row r="66">
      <c r="A66" s="4" t="inlineStr">
        <is>
          <t>Credit loss provision (reversal), net</t>
        </is>
      </c>
      <c r="B66" s="6" t="n">
        <v>-18</v>
      </c>
    </row>
    <row r="67">
      <c r="A67" s="4" t="inlineStr">
        <is>
          <t>Credit loss allowance at September 30, 2021</t>
        </is>
      </c>
      <c r="B67" s="6" t="n">
        <v>2908</v>
      </c>
    </row>
    <row r="68">
      <c r="A68" s="3" t="inlineStr">
        <is>
          <t>HTM preferred equity interests</t>
        </is>
      </c>
    </row>
    <row r="69">
      <c r="A69" s="4" t="inlineStr">
        <is>
          <t>Less than one year</t>
        </is>
      </c>
      <c r="B69" s="6" t="n">
        <v>0</v>
      </c>
    </row>
    <row r="70">
      <c r="A70" s="4" t="inlineStr">
        <is>
          <t>One to three years</t>
        </is>
      </c>
      <c r="B70" s="6" t="n">
        <v>0</v>
      </c>
    </row>
    <row r="71">
      <c r="A71" s="4" t="inlineStr">
        <is>
          <t>Three to five years</t>
        </is>
      </c>
      <c r="B71" s="6" t="n">
        <v>807</v>
      </c>
    </row>
    <row r="72">
      <c r="A72" s="4" t="inlineStr">
        <is>
          <t>Thereafter</t>
        </is>
      </c>
      <c r="B72" s="6" t="n">
        <v>31116</v>
      </c>
    </row>
    <row r="73">
      <c r="A73" s="4" t="inlineStr">
        <is>
          <t>Total</t>
        </is>
      </c>
      <c r="B73" s="5" t="n">
        <v>31923</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25" customWidth="1" min="2" max="2"/>
    <col width="33" customWidth="1" min="3" max="3"/>
    <col width="29" customWidth="1" min="4" max="4"/>
    <col width="29" customWidth="1" min="5" max="5"/>
    <col width="21" customWidth="1" min="6" max="6"/>
  </cols>
  <sheetData>
    <row r="1">
      <c r="A1" s="1" t="inlineStr">
        <is>
          <t>Properties - Narrative (Details) ft² in Millions, $ in Millions</t>
        </is>
      </c>
      <c r="B1" s="2" t="inlineStr">
        <is>
          <t>1 Months Ended</t>
        </is>
      </c>
      <c r="C1" s="2" t="inlineStr">
        <is>
          <t>12 Months Ended</t>
        </is>
      </c>
    </row>
    <row r="2">
      <c r="B2" s="2" t="inlineStr">
        <is>
          <t>Sep. 30, 2017ft²property</t>
        </is>
      </c>
      <c r="C2" s="2" t="inlineStr">
        <is>
          <t>Dec. 31, 2021USD ($)propertyItem</t>
        </is>
      </c>
      <c r="D2" s="2" t="inlineStr">
        <is>
          <t>Dec. 31, 2020USD ($)property</t>
        </is>
      </c>
      <c r="E2" s="2" t="inlineStr">
        <is>
          <t>Dec. 31, 2019USD ($)property</t>
        </is>
      </c>
      <c r="F2" s="2" t="inlineStr">
        <is>
          <t>Dec. 31, 2016ft²Item</t>
        </is>
      </c>
    </row>
    <row r="3">
      <c r="A3" s="4" t="inlineStr">
        <is>
          <t>Commercial and Residential Lending Segment</t>
        </is>
      </c>
    </row>
    <row r="4">
      <c r="A4" s="3" t="inlineStr">
        <is>
          <t>Real Estate Properties [Line Items]</t>
        </is>
      </c>
    </row>
    <row r="5">
      <c r="A5" s="4" t="inlineStr">
        <is>
          <t>Number of properties sold | property</t>
        </is>
      </c>
      <c r="D5" s="6" t="n">
        <v>0</v>
      </c>
      <c r="E5" s="6" t="n">
        <v>0</v>
      </c>
    </row>
    <row r="6">
      <c r="A6" s="4" t="inlineStr">
        <is>
          <t>Investing and Servicing Segment</t>
        </is>
      </c>
    </row>
    <row r="7">
      <c r="A7" s="3" t="inlineStr">
        <is>
          <t>Real Estate Properties [Line Items]</t>
        </is>
      </c>
    </row>
    <row r="8">
      <c r="A8" s="4" t="inlineStr">
        <is>
          <t>Number of properties sold | property</t>
        </is>
      </c>
      <c r="C8" s="6" t="n">
        <v>2</v>
      </c>
      <c r="E8" s="6" t="n">
        <v>4</v>
      </c>
    </row>
    <row r="9">
      <c r="A9" s="4" t="inlineStr">
        <is>
          <t>Proceeds from sale of operating properties</t>
        </is>
      </c>
      <c r="D9" s="11" t="n">
        <v>24.1</v>
      </c>
    </row>
    <row r="10">
      <c r="A10" s="4" t="inlineStr">
        <is>
          <t>Operating properties | Commercial and Residential Lending Segment | Montgomery Alabama</t>
        </is>
      </c>
    </row>
    <row r="11">
      <c r="A11" s="3" t="inlineStr">
        <is>
          <t>Real Estate Properties [Line Items]</t>
        </is>
      </c>
    </row>
    <row r="12">
      <c r="A12" s="4" t="inlineStr">
        <is>
          <t>Proceeds from sale of operating properties</t>
        </is>
      </c>
      <c r="C12" s="11" t="n">
        <v>31.2</v>
      </c>
    </row>
    <row r="13">
      <c r="A13" s="4" t="inlineStr">
        <is>
          <t>Gain on sale of property</t>
        </is>
      </c>
      <c r="C13" s="9" t="n">
        <v>17.7</v>
      </c>
    </row>
    <row r="14">
      <c r="A14" s="4" t="inlineStr">
        <is>
          <t>Operating properties | Investing and Servicing Segment</t>
        </is>
      </c>
    </row>
    <row r="15">
      <c r="A15" s="3" t="inlineStr">
        <is>
          <t>Real Estate Properties [Line Items]</t>
        </is>
      </c>
    </row>
    <row r="16">
      <c r="A16" s="4" t="inlineStr">
        <is>
          <t>Proceeds from sale of operating properties</t>
        </is>
      </c>
      <c r="C16" s="9" t="n">
        <v>68.7</v>
      </c>
      <c r="E16" s="11" t="n">
        <v>145.9</v>
      </c>
    </row>
    <row r="17">
      <c r="A17" s="4" t="inlineStr">
        <is>
          <t>Gain on sale of property</t>
        </is>
      </c>
      <c r="C17" s="9" t="n">
        <v>22.2</v>
      </c>
      <c r="D17" s="9" t="n">
        <v>7.4</v>
      </c>
      <c r="E17" s="9" t="n">
        <v>59.7</v>
      </c>
    </row>
    <row r="18">
      <c r="A18" s="4" t="inlineStr">
        <is>
          <t>Operating properties | Investing and Servicing Segment | Non- Controlling Interests</t>
        </is>
      </c>
    </row>
    <row r="19">
      <c r="A19" s="3" t="inlineStr">
        <is>
          <t>Real Estate Properties [Line Items]</t>
        </is>
      </c>
    </row>
    <row r="20">
      <c r="A20" s="4" t="inlineStr">
        <is>
          <t>Gain on sale of property</t>
        </is>
      </c>
      <c r="E20" s="9" t="n">
        <v>5.3</v>
      </c>
    </row>
    <row r="21">
      <c r="A21" s="4" t="inlineStr">
        <is>
          <t>Medical Office Portfolio</t>
        </is>
      </c>
    </row>
    <row r="22">
      <c r="A22" s="3" t="inlineStr">
        <is>
          <t>Real Estate Properties [Line Items]</t>
        </is>
      </c>
    </row>
    <row r="23">
      <c r="A23" s="4" t="inlineStr">
        <is>
          <t>Number of acquired properties closed | Item</t>
        </is>
      </c>
      <c r="F23" s="6" t="n">
        <v>34</v>
      </c>
    </row>
    <row r="24">
      <c r="A24" s="4" t="inlineStr">
        <is>
          <t>Area of property | ft²</t>
        </is>
      </c>
      <c r="F24" s="9" t="n">
        <v>1.9</v>
      </c>
    </row>
    <row r="25">
      <c r="A25" s="4" t="inlineStr">
        <is>
          <t>Total gross properties and lease intangibles</t>
        </is>
      </c>
      <c r="C25" s="9" t="n">
        <v>763.1</v>
      </c>
    </row>
    <row r="26">
      <c r="A26" s="4" t="inlineStr">
        <is>
          <t>Debt</t>
        </is>
      </c>
      <c r="C26" s="9" t="n">
        <v>594.4</v>
      </c>
    </row>
    <row r="27">
      <c r="A27" s="4" t="inlineStr">
        <is>
          <t>Master Lease Portfolio</t>
        </is>
      </c>
    </row>
    <row r="28">
      <c r="A28" s="3" t="inlineStr">
        <is>
          <t>Real Estate Properties [Line Items]</t>
        </is>
      </c>
    </row>
    <row r="29">
      <c r="A29" s="4" t="inlineStr">
        <is>
          <t>Total gross properties and lease intangibles</t>
        </is>
      </c>
      <c r="C29" s="9" t="n">
        <v>343.8</v>
      </c>
    </row>
    <row r="30">
      <c r="A30" s="4" t="inlineStr">
        <is>
          <t>Debt</t>
        </is>
      </c>
      <c r="C30" s="6" t="n">
        <v>193</v>
      </c>
    </row>
    <row r="31">
      <c r="A31" s="4" t="inlineStr">
        <is>
          <t>Number of retail properties acquired | property</t>
        </is>
      </c>
      <c r="B31" s="6" t="n">
        <v>16</v>
      </c>
    </row>
    <row r="32">
      <c r="A32" s="4" t="inlineStr">
        <is>
          <t>Number of square feet of properties | ft²</t>
        </is>
      </c>
      <c r="B32" s="9" t="n">
        <v>1.9</v>
      </c>
    </row>
    <row r="33">
      <c r="A33" s="4" t="inlineStr">
        <is>
          <t>Term of master lease agreements</t>
        </is>
      </c>
      <c r="B33" s="4" t="inlineStr">
        <is>
          <t>24 years 7 months 6 days</t>
        </is>
      </c>
    </row>
    <row r="34">
      <c r="A34" s="4" t="inlineStr">
        <is>
          <t>Master Lease Portfolio | Minimum | Retail Properties | Geographic Concentration Risk | Utah, Florida, Texas and Minnesota</t>
        </is>
      </c>
    </row>
    <row r="35">
      <c r="A35" s="3" t="inlineStr">
        <is>
          <t>Real Estate Properties [Line Items]</t>
        </is>
      </c>
    </row>
    <row r="36">
      <c r="A36" s="4" t="inlineStr">
        <is>
          <t>Concentration risk (as a percent)</t>
        </is>
      </c>
      <c r="B36" s="4" t="inlineStr">
        <is>
          <t>50.00%</t>
        </is>
      </c>
    </row>
    <row r="37">
      <c r="A37" s="4" t="inlineStr">
        <is>
          <t>REIS Equity Portfolio</t>
        </is>
      </c>
    </row>
    <row r="38">
      <c r="A38" s="3" t="inlineStr">
        <is>
          <t>Real Estate Properties [Line Items]</t>
        </is>
      </c>
    </row>
    <row r="39">
      <c r="A39" s="4" t="inlineStr">
        <is>
          <t>Total gross properties and lease intangibles</t>
        </is>
      </c>
      <c r="C39" s="9" t="n">
        <v>226.7</v>
      </c>
    </row>
    <row r="40">
      <c r="A40" s="4" t="inlineStr">
        <is>
          <t>Debt</t>
        </is>
      </c>
      <c r="C40" s="11" t="n">
        <v>160.8</v>
      </c>
    </row>
    <row r="41">
      <c r="A41" s="4" t="inlineStr">
        <is>
          <t>Number of retail properties acquired | property</t>
        </is>
      </c>
      <c r="C41" s="6" t="n">
        <v>13</v>
      </c>
    </row>
    <row r="42">
      <c r="A42" s="4" t="inlineStr">
        <is>
          <t>Number of equity interests in unconsolidated commercial real estate properties | property</t>
        </is>
      </c>
      <c r="C42" s="6" t="n">
        <v>1</v>
      </c>
    </row>
    <row r="43">
      <c r="A43" s="4" t="inlineStr">
        <is>
          <t>REIS Equity Portfolio | Non- Controlling Interests</t>
        </is>
      </c>
    </row>
    <row r="44">
      <c r="A44" s="3" t="inlineStr">
        <is>
          <t>Real Estate Properties [Line Items]</t>
        </is>
      </c>
    </row>
    <row r="45">
      <c r="A45" s="4" t="inlineStr">
        <is>
          <t>Gain on sale of property</t>
        </is>
      </c>
      <c r="D45" s="9" t="n">
        <v>0.1</v>
      </c>
    </row>
    <row r="46">
      <c r="A46" s="4" t="inlineStr">
        <is>
          <t>REIS Equity Portfolio | Operating properties</t>
        </is>
      </c>
    </row>
    <row r="47">
      <c r="A47" s="3" t="inlineStr">
        <is>
          <t>Real Estate Properties [Line Items]</t>
        </is>
      </c>
    </row>
    <row r="48">
      <c r="A48" s="4" t="inlineStr">
        <is>
          <t>Number of properties sold | Item</t>
        </is>
      </c>
      <c r="C48" s="6" t="n">
        <v>2</v>
      </c>
    </row>
    <row r="49">
      <c r="A49" s="4" t="inlineStr">
        <is>
          <t>Proceeds from sale of operating properties</t>
        </is>
      </c>
      <c r="C49" s="11" t="n">
        <v>68.7</v>
      </c>
      <c r="D49" s="6" t="n">
        <v>25</v>
      </c>
    </row>
    <row r="50">
      <c r="A50" s="4" t="inlineStr">
        <is>
          <t>Gain on sale of property</t>
        </is>
      </c>
      <c r="C50" s="11" t="n">
        <v>22.2</v>
      </c>
      <c r="D50" s="11" t="n">
        <v>7.9</v>
      </c>
    </row>
    <row r="51">
      <c r="A51" s="4" t="inlineStr">
        <is>
          <t>Ireland Portfolio</t>
        </is>
      </c>
    </row>
    <row r="52">
      <c r="A52" s="3" t="inlineStr">
        <is>
          <t>Real Estate Properties [Line Items]</t>
        </is>
      </c>
    </row>
    <row r="53">
      <c r="A53" s="4" t="inlineStr">
        <is>
          <t>Proceeds from sale of operating properties</t>
        </is>
      </c>
      <c r="E53" s="11" t="n">
        <v>407.2</v>
      </c>
    </row>
  </sheetData>
  <mergeCells count="2">
    <mergeCell ref="A1:A2"/>
    <mergeCell ref="C1:F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Properties - Summary of Properties (Details) - USD ($) $ in Thousands</t>
        </is>
      </c>
      <c r="B1" s="2" t="inlineStr">
        <is>
          <t>12 Months Ended</t>
        </is>
      </c>
    </row>
    <row r="2">
      <c r="B2" s="2" t="inlineStr">
        <is>
          <t>Dec. 31, 2021</t>
        </is>
      </c>
      <c r="C2" s="2" t="inlineStr">
        <is>
          <t>Dec. 31, 2020</t>
        </is>
      </c>
    </row>
    <row r="3">
      <c r="A3" s="3" t="inlineStr">
        <is>
          <t>Real Estate Properties [Line Items]</t>
        </is>
      </c>
    </row>
    <row r="4">
      <c r="A4" s="4" t="inlineStr">
        <is>
          <t>Properties, cost</t>
        </is>
      </c>
      <c r="B4" s="5" t="n">
        <v>1347844</v>
      </c>
      <c r="C4" s="5" t="n">
        <v>2573296</v>
      </c>
    </row>
    <row r="5">
      <c r="A5" s="4" t="inlineStr">
        <is>
          <t>Less: accumulated depreciation</t>
        </is>
      </c>
      <c r="B5" s="6" t="n">
        <v>-181457</v>
      </c>
      <c r="C5" s="6" t="n">
        <v>-302143</v>
      </c>
    </row>
    <row r="6">
      <c r="A6" s="4" t="inlineStr">
        <is>
          <t>Properties, net</t>
        </is>
      </c>
      <c r="B6" s="6" t="n">
        <v>1166387</v>
      </c>
      <c r="C6" s="6" t="n">
        <v>2271153</v>
      </c>
    </row>
    <row r="7">
      <c r="A7" s="4" t="inlineStr">
        <is>
          <t>Property Segment</t>
        </is>
      </c>
    </row>
    <row r="8">
      <c r="A8" s="3" t="inlineStr">
        <is>
          <t>Real Estate Properties [Line Items]</t>
        </is>
      </c>
    </row>
    <row r="9">
      <c r="A9" s="4" t="inlineStr">
        <is>
          <t>Land and land improvements</t>
        </is>
      </c>
      <c r="B9" s="6" t="n">
        <v>175810</v>
      </c>
      <c r="C9" s="6" t="n">
        <v>484846</v>
      </c>
    </row>
    <row r="10">
      <c r="A10" s="4" t="inlineStr">
        <is>
          <t>Buildings and building improvements</t>
        </is>
      </c>
      <c r="B10" s="6" t="n">
        <v>851274</v>
      </c>
      <c r="C10" s="6" t="n">
        <v>1690701</v>
      </c>
    </row>
    <row r="11">
      <c r="A11" s="4" t="inlineStr">
        <is>
          <t>Furniture &amp; fixtures</t>
        </is>
      </c>
      <c r="B11" s="5" t="n">
        <v>260</v>
      </c>
      <c r="C11" s="6" t="n">
        <v>59632</v>
      </c>
    </row>
    <row r="12">
      <c r="A12" s="4" t="inlineStr">
        <is>
          <t>Property Segment | Minimum</t>
        </is>
      </c>
    </row>
    <row r="13">
      <c r="A13" s="3" t="inlineStr">
        <is>
          <t>Real Estate Properties [Line Items]</t>
        </is>
      </c>
    </row>
    <row r="14">
      <c r="A14" s="4" t="inlineStr">
        <is>
          <t>Land and land improvements, useful life</t>
        </is>
      </c>
      <c r="B14" s="4" t="inlineStr">
        <is>
          <t>0 years</t>
        </is>
      </c>
    </row>
    <row r="15">
      <c r="A15" s="4" t="inlineStr">
        <is>
          <t>Building and building improvements, useful life</t>
        </is>
      </c>
      <c r="B15" s="4" t="inlineStr">
        <is>
          <t>0 years</t>
        </is>
      </c>
    </row>
    <row r="16">
      <c r="A16" s="4" t="inlineStr">
        <is>
          <t>Furniture &amp; fixtures, useful life</t>
        </is>
      </c>
      <c r="B16" s="4" t="inlineStr">
        <is>
          <t>3 years</t>
        </is>
      </c>
    </row>
    <row r="17">
      <c r="A17" s="4" t="inlineStr">
        <is>
          <t>Property Segment | Maximum</t>
        </is>
      </c>
    </row>
    <row r="18">
      <c r="A18" s="3" t="inlineStr">
        <is>
          <t>Real Estate Properties [Line Items]</t>
        </is>
      </c>
    </row>
    <row r="19">
      <c r="A19" s="4" t="inlineStr">
        <is>
          <t>Land and land improvements, useful life</t>
        </is>
      </c>
      <c r="B19" s="4" t="inlineStr">
        <is>
          <t>15 years</t>
        </is>
      </c>
    </row>
    <row r="20">
      <c r="A20" s="4" t="inlineStr">
        <is>
          <t>Building and building improvements, useful life</t>
        </is>
      </c>
      <c r="B20" s="4" t="inlineStr">
        <is>
          <t>45 years</t>
        </is>
      </c>
    </row>
    <row r="21">
      <c r="A21" s="4" t="inlineStr">
        <is>
          <t>Furniture &amp; fixtures, useful life</t>
        </is>
      </c>
      <c r="B21" s="4" t="inlineStr">
        <is>
          <t>5 years</t>
        </is>
      </c>
    </row>
    <row r="22">
      <c r="A22" s="4" t="inlineStr">
        <is>
          <t>Investing and Servicing Segment</t>
        </is>
      </c>
    </row>
    <row r="23">
      <c r="A23" s="3" t="inlineStr">
        <is>
          <t>Real Estate Properties [Line Items]</t>
        </is>
      </c>
    </row>
    <row r="24">
      <c r="A24" s="4" t="inlineStr">
        <is>
          <t>Land and land improvements</t>
        </is>
      </c>
      <c r="B24" s="5" t="n">
        <v>41771</v>
      </c>
      <c r="C24" s="6" t="n">
        <v>50585</v>
      </c>
    </row>
    <row r="25">
      <c r="A25" s="4" t="inlineStr">
        <is>
          <t>Buildings and building improvements</t>
        </is>
      </c>
      <c r="B25" s="6" t="n">
        <v>149399</v>
      </c>
      <c r="C25" s="6" t="n">
        <v>179014</v>
      </c>
    </row>
    <row r="26">
      <c r="A26" s="4" t="inlineStr">
        <is>
          <t>Furniture &amp; fixtures</t>
        </is>
      </c>
      <c r="B26" s="5" t="n">
        <v>3143</v>
      </c>
      <c r="C26" s="6" t="n">
        <v>2606</v>
      </c>
    </row>
    <row r="27">
      <c r="A27" s="4" t="inlineStr">
        <is>
          <t>Investing and Servicing Segment | Minimum</t>
        </is>
      </c>
    </row>
    <row r="28">
      <c r="A28" s="3" t="inlineStr">
        <is>
          <t>Real Estate Properties [Line Items]</t>
        </is>
      </c>
    </row>
    <row r="29">
      <c r="A29" s="4" t="inlineStr">
        <is>
          <t>Land and land improvements, useful life</t>
        </is>
      </c>
      <c r="B29" s="4" t="inlineStr">
        <is>
          <t>0 years</t>
        </is>
      </c>
    </row>
    <row r="30">
      <c r="A30" s="4" t="inlineStr">
        <is>
          <t>Building and building improvements, useful life</t>
        </is>
      </c>
      <c r="B30" s="4" t="inlineStr">
        <is>
          <t>3 years</t>
        </is>
      </c>
    </row>
    <row r="31">
      <c r="A31" s="4" t="inlineStr">
        <is>
          <t>Furniture &amp; fixtures, useful life</t>
        </is>
      </c>
      <c r="B31" s="4" t="inlineStr">
        <is>
          <t>2 years</t>
        </is>
      </c>
    </row>
    <row r="32">
      <c r="A32" s="4" t="inlineStr">
        <is>
          <t>Investing and Servicing Segment | Maximum</t>
        </is>
      </c>
    </row>
    <row r="33">
      <c r="A33" s="3" t="inlineStr">
        <is>
          <t>Real Estate Properties [Line Items]</t>
        </is>
      </c>
    </row>
    <row r="34">
      <c r="A34" s="4" t="inlineStr">
        <is>
          <t>Land and land improvements, useful life</t>
        </is>
      </c>
      <c r="B34" s="4" t="inlineStr">
        <is>
          <t>15 years</t>
        </is>
      </c>
    </row>
    <row r="35">
      <c r="A35" s="4" t="inlineStr">
        <is>
          <t>Building and building improvements, useful life</t>
        </is>
      </c>
      <c r="B35" s="4" t="inlineStr">
        <is>
          <t>40 years</t>
        </is>
      </c>
    </row>
    <row r="36">
      <c r="A36" s="4" t="inlineStr">
        <is>
          <t>Furniture &amp; fixtures, useful life</t>
        </is>
      </c>
      <c r="B36" s="4" t="inlineStr">
        <is>
          <t>5 years</t>
        </is>
      </c>
    </row>
    <row r="37">
      <c r="A37" s="4" t="inlineStr">
        <is>
          <t>Commercial and Residential Lending Segment</t>
        </is>
      </c>
    </row>
    <row r="38">
      <c r="A38" s="3" t="inlineStr">
        <is>
          <t>Real Estate Properties [Line Items]</t>
        </is>
      </c>
    </row>
    <row r="39">
      <c r="A39" s="4" t="inlineStr">
        <is>
          <t>Land and land improvements</t>
        </is>
      </c>
      <c r="B39" s="5" t="n">
        <v>9691</v>
      </c>
      <c r="C39" s="6" t="n">
        <v>11416</v>
      </c>
    </row>
    <row r="40">
      <c r="A40" s="4" t="inlineStr">
        <is>
          <t>Buildings and building improvements</t>
        </is>
      </c>
      <c r="B40" s="6" t="n">
        <v>12408</v>
      </c>
      <c r="C40" s="6" t="n">
        <v>19251</v>
      </c>
    </row>
    <row r="41">
      <c r="A41" s="4" t="inlineStr">
        <is>
          <t>Construction in progress</t>
        </is>
      </c>
      <c r="B41" s="5" t="n">
        <v>104088</v>
      </c>
      <c r="C41" s="5" t="n">
        <v>75245</v>
      </c>
    </row>
    <row r="42">
      <c r="A42" s="4" t="inlineStr">
        <is>
          <t>Commercial and Residential Lending Segment | Minimum</t>
        </is>
      </c>
    </row>
    <row r="43">
      <c r="A43" s="3" t="inlineStr">
        <is>
          <t>Real Estate Properties [Line Items]</t>
        </is>
      </c>
    </row>
    <row r="44">
      <c r="A44" s="4" t="inlineStr">
        <is>
          <t>Land and land improvements, useful life</t>
        </is>
      </c>
      <c r="B44" s="4" t="inlineStr">
        <is>
          <t>0 years</t>
        </is>
      </c>
    </row>
    <row r="45">
      <c r="A45" s="4" t="inlineStr">
        <is>
          <t>Building and building improvements, useful life</t>
        </is>
      </c>
      <c r="B45" s="4" t="inlineStr">
        <is>
          <t>10 years</t>
        </is>
      </c>
    </row>
    <row r="46">
      <c r="A46" s="4" t="inlineStr">
        <is>
          <t>Commercial and Residential Lending Segment | Maximum</t>
        </is>
      </c>
    </row>
    <row r="47">
      <c r="A47" s="3" t="inlineStr">
        <is>
          <t>Real Estate Properties [Line Items]</t>
        </is>
      </c>
    </row>
    <row r="48">
      <c r="A48" s="4" t="inlineStr">
        <is>
          <t>Land and land improvements, useful life</t>
        </is>
      </c>
      <c r="B48" s="4" t="inlineStr">
        <is>
          <t>7 years</t>
        </is>
      </c>
    </row>
    <row r="49">
      <c r="A49" s="4" t="inlineStr">
        <is>
          <t>Building and building improvements, useful life</t>
        </is>
      </c>
      <c r="B49" s="4" t="inlineStr">
        <is>
          <t>20 years</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7" customWidth="1" min="1" max="1"/>
    <col width="21" customWidth="1" min="2" max="2"/>
  </cols>
  <sheetData>
    <row r="1">
      <c r="A1" s="1" t="inlineStr">
        <is>
          <t>Properties - Summary of Operating Leases (Details) $ in Thousands</t>
        </is>
      </c>
      <c r="B1" s="2" t="inlineStr">
        <is>
          <t>Dec. 31, 2021USD ($)</t>
        </is>
      </c>
    </row>
    <row r="2">
      <c r="A2" s="3" t="inlineStr">
        <is>
          <t>Lessor, Operating Lease, Payments, Fiscal Year Maturity [Abstract]</t>
        </is>
      </c>
    </row>
    <row r="3">
      <c r="A3" s="4" t="inlineStr">
        <is>
          <t>2022</t>
        </is>
      </c>
      <c r="B3" s="5" t="n">
        <v>75549</v>
      </c>
    </row>
    <row r="4">
      <c r="A4" s="4" t="inlineStr">
        <is>
          <t>2023</t>
        </is>
      </c>
      <c r="B4" s="6" t="n">
        <v>64886</v>
      </c>
    </row>
    <row r="5">
      <c r="A5" s="4" t="inlineStr">
        <is>
          <t>2024</t>
        </is>
      </c>
      <c r="B5" s="6" t="n">
        <v>58806</v>
      </c>
    </row>
    <row r="6">
      <c r="A6" s="4" t="inlineStr">
        <is>
          <t>2025</t>
        </is>
      </c>
      <c r="B6" s="6" t="n">
        <v>53890</v>
      </c>
    </row>
    <row r="7">
      <c r="A7" s="4" t="inlineStr">
        <is>
          <t>2026</t>
        </is>
      </c>
      <c r="B7" s="6" t="n">
        <v>42118</v>
      </c>
    </row>
    <row r="8">
      <c r="A8" s="4" t="inlineStr">
        <is>
          <t>Thereafter</t>
        </is>
      </c>
      <c r="B8" s="6" t="n">
        <v>202756</v>
      </c>
    </row>
    <row r="9">
      <c r="A9" s="4" t="inlineStr">
        <is>
          <t>Total</t>
        </is>
      </c>
      <c r="B9" s="5" t="n">
        <v>49800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cols>
    <col width="80" customWidth="1" min="1" max="1"/>
    <col width="21" customWidth="1" min="2" max="2"/>
    <col width="21" customWidth="1" min="3" max="3"/>
    <col width="68" customWidth="1" min="4" max="4"/>
    <col width="21" customWidth="1" min="5" max="5"/>
    <col width="21" customWidth="1" min="6" max="6"/>
    <col width="40" customWidth="1" min="7" max="7"/>
    <col width="40" customWidth="1" min="8" max="8"/>
    <col width="40" customWidth="1" min="9" max="9"/>
    <col width="40" customWidth="1" min="10" max="10"/>
  </cols>
  <sheetData>
    <row r="1">
      <c r="A1" s="1" t="inlineStr">
        <is>
          <t>Investments of Consolidated Affordable Housing Fund (Details) $ in Thousands</t>
        </is>
      </c>
      <c r="B1" s="2" t="inlineStr">
        <is>
          <t>Nov. 06, 2021USD ($)</t>
        </is>
      </c>
      <c r="C1" s="2" t="inlineStr">
        <is>
          <t>Nov. 05, 2021USD ($)</t>
        </is>
      </c>
      <c r="D1" s="2" t="inlineStr">
        <is>
          <t>Dec. 31, 2021USD ($)affordableHousingUnitaffordableHousingCommunity</t>
        </is>
      </c>
      <c r="E1" s="2" t="inlineStr">
        <is>
          <t>Dec. 31, 2020USD ($)</t>
        </is>
      </c>
      <c r="F1" s="2" t="inlineStr">
        <is>
          <t>Dec. 31, 2019USD ($)</t>
        </is>
      </c>
      <c r="G1" s="2" t="inlineStr">
        <is>
          <t>Dec. 31, 2018affordableHousingCommunity</t>
        </is>
      </c>
      <c r="H1" s="2" t="inlineStr">
        <is>
          <t>Dec. 31, 2017affordableHousingCommunity</t>
        </is>
      </c>
      <c r="I1" s="2" t="inlineStr">
        <is>
          <t>Dec. 31, 2016affordableHousingCommunity</t>
        </is>
      </c>
      <c r="J1" s="2" t="inlineStr">
        <is>
          <t>Dec. 31, 2015affordableHousingCommunity</t>
        </is>
      </c>
    </row>
    <row r="2">
      <c r="A2" s="3" t="inlineStr">
        <is>
          <t>Investments in and Advances to Affiliates [Line Items]</t>
        </is>
      </c>
    </row>
    <row r="3">
      <c r="A3" s="4" t="inlineStr">
        <is>
          <t>Contributions from non-controlling interests</t>
        </is>
      </c>
      <c r="D3" s="5" t="n">
        <v>219757</v>
      </c>
      <c r="E3" s="5" t="n">
        <v>11775</v>
      </c>
      <c r="F3" s="5" t="n">
        <v>183520</v>
      </c>
    </row>
    <row r="4">
      <c r="A4" s="4" t="inlineStr">
        <is>
          <t>Woodstar Fund</t>
        </is>
      </c>
    </row>
    <row r="5">
      <c r="A5" s="3" t="inlineStr">
        <is>
          <t>Investments in and Advances to Affiliates [Line Items]</t>
        </is>
      </c>
    </row>
    <row r="6">
      <c r="A6" s="4" t="inlineStr">
        <is>
          <t>Percentage of interest sold</t>
        </is>
      </c>
      <c r="C6" s="4" t="inlineStr">
        <is>
          <t>20.60%</t>
        </is>
      </c>
    </row>
    <row r="7">
      <c r="A7" s="4" t="inlineStr">
        <is>
          <t>Contributions from non-controlling interests</t>
        </is>
      </c>
      <c r="B7" s="5" t="n">
        <v>214200</v>
      </c>
      <c r="C7" s="5" t="n">
        <v>216000</v>
      </c>
    </row>
    <row r="8">
      <c r="A8" s="4" t="inlineStr">
        <is>
          <t>Primary beneficiary</t>
        </is>
      </c>
    </row>
    <row r="9">
      <c r="A9" s="3" t="inlineStr">
        <is>
          <t>Investments in and Advances to Affiliates [Line Items]</t>
        </is>
      </c>
    </row>
    <row r="10">
      <c r="A10" s="4" t="inlineStr">
        <is>
          <t>Investments, fair value</t>
        </is>
      </c>
      <c r="D10" s="5" t="n">
        <v>1040309</v>
      </c>
      <c r="E10" s="5" t="n">
        <v>0</v>
      </c>
    </row>
    <row r="11">
      <c r="A11" s="4" t="inlineStr">
        <is>
          <t>Primary beneficiary | Woodstar I Portfolio</t>
        </is>
      </c>
    </row>
    <row r="12">
      <c r="A12" s="3" t="inlineStr">
        <is>
          <t>Investments in and Advances to Affiliates [Line Items]</t>
        </is>
      </c>
    </row>
    <row r="13">
      <c r="A13" s="4" t="inlineStr">
        <is>
          <t>Number of affordable housing communities in portfolio | affordableHousingCommunity</t>
        </is>
      </c>
      <c r="D13" s="6" t="n">
        <v>32</v>
      </c>
    </row>
    <row r="14">
      <c r="A14" s="4" t="inlineStr">
        <is>
          <t>Number of affordable housing units in portfolio | affordableHousingUnit</t>
        </is>
      </c>
      <c r="D14" s="6" t="n">
        <v>8948</v>
      </c>
    </row>
    <row r="15">
      <c r="A15" s="4" t="inlineStr">
        <is>
          <t>Number of affordable housing communities acquired in portfolio | affordableHousingCommunity</t>
        </is>
      </c>
      <c r="I15" s="6" t="n">
        <v>14</v>
      </c>
      <c r="J15" s="6" t="n">
        <v>18</v>
      </c>
    </row>
    <row r="16">
      <c r="A16" s="4" t="inlineStr">
        <is>
          <t>Investments, fair value</t>
        </is>
      </c>
      <c r="D16" s="5" t="n">
        <v>1200000</v>
      </c>
    </row>
    <row r="17">
      <c r="A17" s="4" t="inlineStr">
        <is>
          <t>Debt fair value</t>
        </is>
      </c>
      <c r="D17" s="5" t="n">
        <v>755400</v>
      </c>
    </row>
    <row r="18">
      <c r="A18" s="4" t="inlineStr">
        <is>
          <t>Primary beneficiary | Woodstar II Portfolio</t>
        </is>
      </c>
    </row>
    <row r="19">
      <c r="A19" s="3" t="inlineStr">
        <is>
          <t>Investments in and Advances to Affiliates [Line Items]</t>
        </is>
      </c>
    </row>
    <row r="20">
      <c r="A20" s="4" t="inlineStr">
        <is>
          <t>Number of affordable housing communities in portfolio | affordableHousingCommunity</t>
        </is>
      </c>
      <c r="D20" s="6" t="n">
        <v>27</v>
      </c>
    </row>
    <row r="21">
      <c r="A21" s="4" t="inlineStr">
        <is>
          <t>Number of affordable housing units in portfolio | affordableHousingUnit</t>
        </is>
      </c>
      <c r="D21" s="6" t="n">
        <v>6109</v>
      </c>
    </row>
    <row r="22">
      <c r="A22" s="4" t="inlineStr">
        <is>
          <t>Number of affordable housing communities acquired in portfolio | affordableHousingCommunity</t>
        </is>
      </c>
      <c r="G22" s="6" t="n">
        <v>19</v>
      </c>
      <c r="H22" s="6" t="n">
        <v>8</v>
      </c>
    </row>
    <row r="23">
      <c r="A23" s="4" t="inlineStr">
        <is>
          <t>Investments, fair value</t>
        </is>
      </c>
      <c r="D23" s="5" t="n">
        <v>1100000</v>
      </c>
    </row>
    <row r="24">
      <c r="A24" s="4" t="inlineStr">
        <is>
          <t>Debt fair value</t>
        </is>
      </c>
      <c r="D24" s="5" t="n">
        <v>5457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vestments of Consolidated Affordable Housing Fund - Summary of Investment Income (Details) - USD ($) $ in Thousands</t>
        </is>
      </c>
      <c r="B1" s="2" t="inlineStr">
        <is>
          <t>2 Months Ended</t>
        </is>
      </c>
      <c r="C1" s="2" t="inlineStr">
        <is>
          <t>12 Months Ended</t>
        </is>
      </c>
    </row>
    <row r="2">
      <c r="B2" s="2" t="inlineStr">
        <is>
          <t>Dec. 31, 2021</t>
        </is>
      </c>
      <c r="C2" s="2" t="inlineStr">
        <is>
          <t>Dec. 31, 2021</t>
        </is>
      </c>
      <c r="D2" s="2" t="inlineStr">
        <is>
          <t>Dec. 31, 2020</t>
        </is>
      </c>
      <c r="E2" s="2" t="inlineStr">
        <is>
          <t>Dec. 31, 2019</t>
        </is>
      </c>
    </row>
    <row r="3">
      <c r="A3" s="3" t="inlineStr">
        <is>
          <t>Investments in and Advances to Affiliates [Line Items]</t>
        </is>
      </c>
    </row>
    <row r="4">
      <c r="A4" s="4" t="inlineStr">
        <is>
          <t>Unrealized change in fair value of investments</t>
        </is>
      </c>
      <c r="B4" s="5" t="n">
        <v>402</v>
      </c>
    </row>
    <row r="5">
      <c r="A5" s="4" t="inlineStr">
        <is>
          <t>Primary beneficiary</t>
        </is>
      </c>
    </row>
    <row r="6">
      <c r="A6" s="3" t="inlineStr">
        <is>
          <t>Investments in and Advances to Affiliates [Line Items]</t>
        </is>
      </c>
    </row>
    <row r="7">
      <c r="A7" s="4" t="inlineStr">
        <is>
          <t>Distributions from affordable housing fund investments</t>
        </is>
      </c>
      <c r="B7" s="6" t="n">
        <v>6023</v>
      </c>
    </row>
    <row r="8">
      <c r="A8" s="4" t="inlineStr">
        <is>
          <t>Income from affordable housing fund investments</t>
        </is>
      </c>
      <c r="B8" s="5" t="n">
        <v>6425</v>
      </c>
      <c r="C8" s="5" t="n">
        <v>6425</v>
      </c>
      <c r="D8" s="5" t="n">
        <v>0</v>
      </c>
      <c r="E8" s="5" t="n">
        <v>0</v>
      </c>
    </row>
  </sheetData>
  <mergeCells count="2">
    <mergeCell ref="A1:A2"/>
    <mergeCell ref="C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41" customWidth="1" min="2" max="2"/>
    <col width="21" customWidth="1" min="3" max="3"/>
  </cols>
  <sheetData>
    <row r="1">
      <c r="A1" s="1" t="inlineStr">
        <is>
          <t>Investment in Unconsolidated Entities (Details)</t>
        </is>
      </c>
      <c r="B1" s="2" t="inlineStr">
        <is>
          <t>12 Months Ended</t>
        </is>
      </c>
    </row>
    <row r="2">
      <c r="B2" s="2" t="inlineStr">
        <is>
          <t>Dec. 31, 2021USD ($)ItementityInvestment</t>
        </is>
      </c>
      <c r="C2" s="2" t="inlineStr">
        <is>
          <t>Dec. 31, 2020USD ($)</t>
        </is>
      </c>
    </row>
    <row r="3">
      <c r="A3" s="3" t="inlineStr">
        <is>
          <t>Equity method investments:</t>
        </is>
      </c>
    </row>
    <row r="4">
      <c r="A4" s="4" t="inlineStr">
        <is>
          <t>Equity method, Carrying value</t>
        </is>
      </c>
      <c r="B4" s="5" t="n">
        <v>64316000</v>
      </c>
      <c r="C4" s="5" t="n">
        <v>62718000</v>
      </c>
    </row>
    <row r="5">
      <c r="A5" s="3" t="inlineStr">
        <is>
          <t>Other equity investments:</t>
        </is>
      </c>
    </row>
    <row r="6">
      <c r="A6" s="4" t="inlineStr">
        <is>
          <t>Other equity investments, carrying value</t>
        </is>
      </c>
      <c r="B6" s="6" t="n">
        <v>25781000</v>
      </c>
      <c r="C6" s="6" t="n">
        <v>45336000</v>
      </c>
    </row>
    <row r="7">
      <c r="A7" s="4" t="inlineStr">
        <is>
          <t>Investment in unconsolidated entities</t>
        </is>
      </c>
      <c r="B7" s="5" t="n">
        <v>90097000</v>
      </c>
      <c r="C7" s="6" t="n">
        <v>108054000</v>
      </c>
    </row>
    <row r="8">
      <c r="A8" s="4" t="inlineStr">
        <is>
          <t>Number of publicly traded investments | Item</t>
        </is>
      </c>
      <c r="B8" s="6" t="n">
        <v>0</v>
      </c>
    </row>
    <row r="9">
      <c r="A9" s="4" t="inlineStr">
        <is>
          <t>Number of investments impacted | Investment</t>
        </is>
      </c>
      <c r="B9" s="6" t="n">
        <v>3</v>
      </c>
    </row>
    <row r="10">
      <c r="A10" s="4" t="inlineStr">
        <is>
          <t>Carrying value over (under) equity in net assets</t>
        </is>
      </c>
      <c r="B10" s="5" t="n">
        <v>0</v>
      </c>
    </row>
    <row r="11">
      <c r="A11" s="4" t="inlineStr">
        <is>
          <t>Equity interest in a natural gas power plant</t>
        </is>
      </c>
    </row>
    <row r="12">
      <c r="A12" s="3" t="inlineStr">
        <is>
          <t>Equity method investments:</t>
        </is>
      </c>
    </row>
    <row r="13">
      <c r="A13" s="4" t="inlineStr">
        <is>
          <t>Equity method, Participation / Ownership %</t>
        </is>
      </c>
      <c r="B13" s="4" t="inlineStr">
        <is>
          <t>10.00%</t>
        </is>
      </c>
    </row>
    <row r="14">
      <c r="A14" s="4" t="inlineStr">
        <is>
          <t>Equity method, Carrying value</t>
        </is>
      </c>
      <c r="B14" s="5" t="n">
        <v>26255000</v>
      </c>
      <c r="C14" s="6" t="n">
        <v>25095000</v>
      </c>
    </row>
    <row r="15">
      <c r="A15" s="4" t="inlineStr">
        <is>
          <t>Investor entity which owns equity in an online real estate company</t>
        </is>
      </c>
    </row>
    <row r="16">
      <c r="A16" s="3" t="inlineStr">
        <is>
          <t>Equity method investments:</t>
        </is>
      </c>
    </row>
    <row r="17">
      <c r="A17" s="4" t="inlineStr">
        <is>
          <t>Equity method, Participation / Ownership %</t>
        </is>
      </c>
      <c r="B17" s="4" t="inlineStr">
        <is>
          <t>50.00%</t>
        </is>
      </c>
    </row>
    <row r="18">
      <c r="A18" s="4" t="inlineStr">
        <is>
          <t>Equity method, Carrying value</t>
        </is>
      </c>
      <c r="B18" s="5" t="n">
        <v>5206000</v>
      </c>
      <c r="C18" s="6" t="n">
        <v>9397000</v>
      </c>
    </row>
    <row r="19">
      <c r="A19" s="3" t="inlineStr">
        <is>
          <t>Other equity investments:</t>
        </is>
      </c>
    </row>
    <row r="20">
      <c r="A20" s="4" t="inlineStr">
        <is>
          <t>Proceeds from capital distributions</t>
        </is>
      </c>
      <c r="B20" s="6" t="n">
        <v>12200000</v>
      </c>
    </row>
    <row r="21">
      <c r="A21" s="4" t="inlineStr">
        <is>
          <t>Equity interest in a residential mortgage originator</t>
        </is>
      </c>
    </row>
    <row r="22">
      <c r="A22" s="3" t="inlineStr">
        <is>
          <t>Equity method investments:</t>
        </is>
      </c>
    </row>
    <row r="23">
      <c r="A23" s="4" t="inlineStr">
        <is>
          <t>Equity method, Carrying value</t>
        </is>
      </c>
      <c r="B23" s="6" t="n">
        <v>20327000</v>
      </c>
      <c r="C23" s="6" t="n">
        <v>17852000</v>
      </c>
    </row>
    <row r="24">
      <c r="A24" s="3" t="inlineStr">
        <is>
          <t>Other equity investments:</t>
        </is>
      </c>
    </row>
    <row r="25">
      <c r="A25" s="4" t="inlineStr">
        <is>
          <t>Carrying value over (under) equity in net assets</t>
        </is>
      </c>
      <c r="B25" s="6" t="n">
        <v>1600000</v>
      </c>
    </row>
    <row r="26">
      <c r="A26" s="4" t="inlineStr">
        <is>
          <t>Various</t>
        </is>
      </c>
    </row>
    <row r="27">
      <c r="A27" s="3" t="inlineStr">
        <is>
          <t>Equity method investments:</t>
        </is>
      </c>
    </row>
    <row r="28">
      <c r="A28" s="4" t="inlineStr">
        <is>
          <t>Equity method, Carrying value</t>
        </is>
      </c>
      <c r="B28" s="6" t="n">
        <v>12528000</v>
      </c>
      <c r="C28" s="6" t="n">
        <v>10374000</v>
      </c>
    </row>
    <row r="29">
      <c r="A29" s="3" t="inlineStr">
        <is>
          <t>Other equity investments:</t>
        </is>
      </c>
    </row>
    <row r="30">
      <c r="A30" s="4" t="inlineStr">
        <is>
          <t>Investment in unconsolidated entities</t>
        </is>
      </c>
      <c r="B30" s="5" t="n">
        <v>7300000</v>
      </c>
    </row>
    <row r="31">
      <c r="A31" s="4" t="inlineStr">
        <is>
          <t>Number of investor entities | entity</t>
        </is>
      </c>
      <c r="B31" s="6" t="n">
        <v>2</v>
      </c>
    </row>
    <row r="32">
      <c r="A32" s="4" t="inlineStr">
        <is>
          <t>Number of shopping malls | Item</t>
        </is>
      </c>
      <c r="B32" s="6" t="n">
        <v>2</v>
      </c>
    </row>
    <row r="33">
      <c r="A33" s="4" t="inlineStr">
        <is>
          <t>Equity interest in a servicing and advisory business</t>
        </is>
      </c>
    </row>
    <row r="34">
      <c r="A34" s="3" t="inlineStr">
        <is>
          <t>Other equity investments:</t>
        </is>
      </c>
    </row>
    <row r="35">
      <c r="A35" s="4" t="inlineStr">
        <is>
          <t>Cost method, Participation / Ownership %</t>
        </is>
      </c>
      <c r="B35" s="4" t="inlineStr">
        <is>
          <t>2.00%</t>
        </is>
      </c>
    </row>
    <row r="36">
      <c r="A36" s="4" t="inlineStr">
        <is>
          <t>Other equity investments, carrying value</t>
        </is>
      </c>
      <c r="B36" s="5" t="n">
        <v>12955000</v>
      </c>
      <c r="C36" s="6" t="n">
        <v>17584000</v>
      </c>
    </row>
    <row r="37">
      <c r="A37" s="4" t="inlineStr">
        <is>
          <t>Investment funds which own equity in a loan servicer and other real estate assets</t>
        </is>
      </c>
    </row>
    <row r="38">
      <c r="A38" s="3" t="inlineStr">
        <is>
          <t>Other equity investments:</t>
        </is>
      </c>
    </row>
    <row r="39">
      <c r="A39" s="4" t="inlineStr">
        <is>
          <t>Other equity investments, carrying value</t>
        </is>
      </c>
      <c r="B39" s="5" t="n">
        <v>4194000</v>
      </c>
      <c r="C39" s="6" t="n">
        <v>7267000</v>
      </c>
    </row>
    <row r="40">
      <c r="A40" s="4" t="inlineStr">
        <is>
          <t>Investor entities which own equity interests in two entertainment and retail centers</t>
        </is>
      </c>
    </row>
    <row r="41">
      <c r="A41" s="3" t="inlineStr">
        <is>
          <t>Other equity investments:</t>
        </is>
      </c>
    </row>
    <row r="42">
      <c r="A42" s="4" t="inlineStr">
        <is>
          <t>Cost method, Participation / Ownership %</t>
        </is>
      </c>
      <c r="B42" s="4" t="inlineStr">
        <is>
          <t>15.00%</t>
        </is>
      </c>
    </row>
    <row r="43">
      <c r="A43" s="4" t="inlineStr">
        <is>
          <t>Other equity investments, carrying value</t>
        </is>
      </c>
      <c r="B43" s="5" t="n">
        <v>7320000</v>
      </c>
      <c r="C43" s="6" t="n">
        <v>0</v>
      </c>
    </row>
    <row r="44">
      <c r="A44" s="4" t="inlineStr">
        <is>
          <t>Various, including FHLB stock at December 31, 2020</t>
        </is>
      </c>
    </row>
    <row r="45">
      <c r="A45" s="3" t="inlineStr">
        <is>
          <t>Other equity investments:</t>
        </is>
      </c>
    </row>
    <row r="46">
      <c r="A46" s="4" t="inlineStr">
        <is>
          <t>Other equity investments, carrying value</t>
        </is>
      </c>
      <c r="B46" s="5" t="n">
        <v>1312000</v>
      </c>
      <c r="C46" s="6" t="n">
        <v>20485000</v>
      </c>
    </row>
    <row r="47">
      <c r="A47" s="4" t="inlineStr">
        <is>
          <t>Minimum</t>
        </is>
      </c>
    </row>
    <row r="48">
      <c r="A48" s="3" t="inlineStr">
        <is>
          <t>Other equity investments:</t>
        </is>
      </c>
    </row>
    <row r="49">
      <c r="A49" s="4" t="inlineStr">
        <is>
          <t>Cost method, Participation / Ownership %</t>
        </is>
      </c>
      <c r="B49" s="4" t="inlineStr">
        <is>
          <t>4.00%</t>
        </is>
      </c>
    </row>
    <row r="50">
      <c r="A50" s="4" t="inlineStr">
        <is>
          <t>Minimum | Various</t>
        </is>
      </c>
    </row>
    <row r="51">
      <c r="A51" s="3" t="inlineStr">
        <is>
          <t>Equity method investments:</t>
        </is>
      </c>
    </row>
    <row r="52">
      <c r="A52" s="4" t="inlineStr">
        <is>
          <t>Equity method, Participation / Ownership %</t>
        </is>
      </c>
      <c r="B52" s="4" t="inlineStr">
        <is>
          <t>25.00%</t>
        </is>
      </c>
    </row>
    <row r="53">
      <c r="A53" s="4" t="inlineStr">
        <is>
          <t>Maximum</t>
        </is>
      </c>
    </row>
    <row r="54">
      <c r="A54" s="3" t="inlineStr">
        <is>
          <t>Other equity investments:</t>
        </is>
      </c>
    </row>
    <row r="55">
      <c r="A55" s="4" t="inlineStr">
        <is>
          <t>Cost method, Participation / Ownership %</t>
        </is>
      </c>
      <c r="B55" s="4" t="inlineStr">
        <is>
          <t>6.00%</t>
        </is>
      </c>
    </row>
    <row r="56">
      <c r="A56" s="4" t="inlineStr">
        <is>
          <t>Maximum | Various</t>
        </is>
      </c>
    </row>
    <row r="57">
      <c r="A57" s="3" t="inlineStr">
        <is>
          <t>Equity method investments:</t>
        </is>
      </c>
    </row>
    <row r="58">
      <c r="A58" s="4" t="inlineStr">
        <is>
          <t>Equity method, Participation / Ownership %</t>
        </is>
      </c>
      <c r="B58" s="4" t="inlineStr">
        <is>
          <t>50.00%</t>
        </is>
      </c>
    </row>
    <row r="59">
      <c r="A59" s="4" t="inlineStr">
        <is>
          <t>Subordinated Loans | Equity interest in a residential mortgage originator</t>
        </is>
      </c>
    </row>
    <row r="60">
      <c r="A60" s="3" t="inlineStr">
        <is>
          <t>Equity method investments:</t>
        </is>
      </c>
    </row>
    <row r="61">
      <c r="A61" s="4" t="inlineStr">
        <is>
          <t>Equity method, Carrying value</t>
        </is>
      </c>
      <c r="B61" s="5" t="n">
        <v>4500000</v>
      </c>
      <c r="C61" s="5" t="n">
        <v>4500000</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Goodwill and Intangibles - Narrative (Details) - USD ($) $ in Thousands</t>
        </is>
      </c>
      <c r="B1" s="2" t="inlineStr">
        <is>
          <t>12 Months Ended</t>
        </is>
      </c>
    </row>
    <row r="2">
      <c r="B2" s="2" t="inlineStr">
        <is>
          <t>Dec. 31, 2021</t>
        </is>
      </c>
      <c r="C2" s="2" t="inlineStr">
        <is>
          <t>Dec. 31, 2020</t>
        </is>
      </c>
      <c r="D2" s="2" t="inlineStr">
        <is>
          <t>Apr. 19, 2013</t>
        </is>
      </c>
    </row>
    <row r="3">
      <c r="A3" s="3" t="inlineStr">
        <is>
          <t>Goodwill [Line Items]</t>
        </is>
      </c>
    </row>
    <row r="4">
      <c r="A4" s="4" t="inlineStr">
        <is>
          <t>Goodwill</t>
        </is>
      </c>
      <c r="B4" s="5" t="n">
        <v>259846</v>
      </c>
      <c r="C4" s="5" t="n">
        <v>259846</v>
      </c>
    </row>
    <row r="5">
      <c r="A5" s="4" t="inlineStr">
        <is>
          <t>Unfavorable lease liabilities</t>
        </is>
      </c>
      <c r="B5" s="6" t="n">
        <v>1500</v>
      </c>
      <c r="C5" s="6" t="n">
        <v>1900</v>
      </c>
    </row>
    <row r="6">
      <c r="A6" s="4" t="inlineStr">
        <is>
          <t>Medical Office Portfolio</t>
        </is>
      </c>
    </row>
    <row r="7">
      <c r="A7" s="3" t="inlineStr">
        <is>
          <t>Goodwill [Line Items]</t>
        </is>
      </c>
    </row>
    <row r="8">
      <c r="A8" s="4" t="inlineStr">
        <is>
          <t>Unfavorable lease liabilities</t>
        </is>
      </c>
      <c r="B8" s="5" t="n">
        <v>4800</v>
      </c>
    </row>
    <row r="9">
      <c r="A9" s="4" t="inlineStr">
        <is>
          <t>Unfavorable lease liability amortization period</t>
        </is>
      </c>
      <c r="B9" s="4" t="inlineStr">
        <is>
          <t>9 years 8 months 12 days</t>
        </is>
      </c>
    </row>
    <row r="10">
      <c r="A10" s="4" t="inlineStr">
        <is>
          <t>Domestic servicing rights, at fair value | Before consolidation of securitization VIEs</t>
        </is>
      </c>
    </row>
    <row r="11">
      <c r="A11" s="3" t="inlineStr">
        <is>
          <t>Goodwill [Line Items]</t>
        </is>
      </c>
    </row>
    <row r="12">
      <c r="A12" s="4" t="inlineStr">
        <is>
          <t>Servicing rights intangibles</t>
        </is>
      </c>
      <c r="B12" s="5" t="n">
        <v>58900</v>
      </c>
      <c r="C12" s="6" t="n">
        <v>54600</v>
      </c>
    </row>
    <row r="13">
      <c r="A13" s="4" t="inlineStr">
        <is>
          <t>VIE eliminations | Domestic servicing rights, at fair value</t>
        </is>
      </c>
    </row>
    <row r="14">
      <c r="A14" s="3" t="inlineStr">
        <is>
          <t>Goodwill [Line Items]</t>
        </is>
      </c>
    </row>
    <row r="15">
      <c r="A15" s="4" t="inlineStr">
        <is>
          <t>Servicing rights intangibles</t>
        </is>
      </c>
      <c r="B15" s="6" t="n">
        <v>42100</v>
      </c>
      <c r="C15" s="6" t="n">
        <v>41400</v>
      </c>
    </row>
    <row r="16">
      <c r="A16" s="4" t="inlineStr">
        <is>
          <t>Infrastructure Lending Segment</t>
        </is>
      </c>
    </row>
    <row r="17">
      <c r="A17" s="3" t="inlineStr">
        <is>
          <t>Goodwill [Line Items]</t>
        </is>
      </c>
    </row>
    <row r="18">
      <c r="A18" s="4" t="inlineStr">
        <is>
          <t>Goodwill</t>
        </is>
      </c>
      <c r="B18" s="5" t="n">
        <v>119400</v>
      </c>
      <c r="C18" s="6" t="n">
        <v>119400</v>
      </c>
    </row>
    <row r="19">
      <c r="A19" s="4" t="inlineStr">
        <is>
          <t>Useful life</t>
        </is>
      </c>
      <c r="B19" s="4" t="inlineStr">
        <is>
          <t>15 years</t>
        </is>
      </c>
    </row>
    <row r="20">
      <c r="A20" s="4" t="inlineStr">
        <is>
          <t>Investing and Servicing Segment</t>
        </is>
      </c>
    </row>
    <row r="21">
      <c r="A21" s="3" t="inlineStr">
        <is>
          <t>Goodwill [Line Items]</t>
        </is>
      </c>
    </row>
    <row r="22">
      <c r="A22" s="4" t="inlineStr">
        <is>
          <t>Goodwill</t>
        </is>
      </c>
      <c r="B22" s="5" t="n">
        <v>140400</v>
      </c>
      <c r="C22" s="5" t="n">
        <v>140400</v>
      </c>
    </row>
    <row r="23">
      <c r="A23" s="4" t="inlineStr">
        <is>
          <t>Useful life</t>
        </is>
      </c>
      <c r="B23" s="4" t="inlineStr">
        <is>
          <t>15 years</t>
        </is>
      </c>
    </row>
    <row r="24">
      <c r="A24" s="4" t="inlineStr">
        <is>
          <t>Tax deductible component</t>
        </is>
      </c>
      <c r="D24" s="5" t="n">
        <v>1499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P3"/>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3" customWidth="1" min="12" max="12"/>
    <col width="14" customWidth="1" min="13" max="13"/>
    <col width="14" customWidth="1" min="14" max="14"/>
    <col width="14" customWidth="1" min="15" max="15"/>
    <col width="14" customWidth="1" min="16" max="16"/>
  </cols>
  <sheetData>
    <row r="1">
      <c r="A1" s="1" t="inlineStr">
        <is>
          <t>Consolidated Statements of Equity (Parenthetical) - $ / shares</t>
        </is>
      </c>
      <c r="B1" s="2" t="inlineStr">
        <is>
          <t>Dec. 15, 2021</t>
        </is>
      </c>
      <c r="C1" s="2" t="inlineStr">
        <is>
          <t>Sep. 15, 2021</t>
        </is>
      </c>
      <c r="D1" s="2" t="inlineStr">
        <is>
          <t>Jun. 14, 2021</t>
        </is>
      </c>
      <c r="E1" s="2" t="inlineStr">
        <is>
          <t>Mar. 11, 2021</t>
        </is>
      </c>
      <c r="F1" s="2" t="inlineStr">
        <is>
          <t>Dec. 09, 2020</t>
        </is>
      </c>
      <c r="G1" s="2" t="inlineStr">
        <is>
          <t>Sep. 16, 2020</t>
        </is>
      </c>
      <c r="H1" s="2" t="inlineStr">
        <is>
          <t>Jun. 16, 2020</t>
        </is>
      </c>
      <c r="I1" s="2" t="inlineStr">
        <is>
          <t>Feb. 25, 2020</t>
        </is>
      </c>
      <c r="J1" s="2" t="inlineStr">
        <is>
          <t>Nov. 18, 2019</t>
        </is>
      </c>
      <c r="K1" s="2" t="inlineStr">
        <is>
          <t>Aug. 07, 2019</t>
        </is>
      </c>
      <c r="L1" s="2" t="inlineStr">
        <is>
          <t>May 08, 2019</t>
        </is>
      </c>
      <c r="M1" s="2" t="inlineStr">
        <is>
          <t>Feb. 28, 2019</t>
        </is>
      </c>
      <c r="N1" s="2" t="inlineStr">
        <is>
          <t>Dec. 31, 2021</t>
        </is>
      </c>
      <c r="O1" s="2" t="inlineStr">
        <is>
          <t>Dec. 31, 2020</t>
        </is>
      </c>
      <c r="P1" s="2" t="inlineStr">
        <is>
          <t>Dec. 31, 2019</t>
        </is>
      </c>
    </row>
    <row r="2">
      <c r="A2" s="3" t="inlineStr">
        <is>
          <t>Statement of Stockholders' Equity [Abstract]</t>
        </is>
      </c>
    </row>
    <row r="3">
      <c r="A3" s="4" t="inlineStr">
        <is>
          <t>Dividends declared per common share (in dollars per share)</t>
        </is>
      </c>
      <c r="B3" s="7" t="n">
        <v>0.48</v>
      </c>
      <c r="C3" s="7" t="n">
        <v>0.48</v>
      </c>
      <c r="D3" s="7" t="n">
        <v>0.48</v>
      </c>
      <c r="E3" s="7" t="n">
        <v>0.48</v>
      </c>
      <c r="F3" s="7" t="n">
        <v>0.48</v>
      </c>
      <c r="G3" s="7" t="n">
        <v>0.48</v>
      </c>
      <c r="H3" s="7" t="n">
        <v>0.48</v>
      </c>
      <c r="I3" s="7" t="n">
        <v>0.48</v>
      </c>
      <c r="J3" s="7" t="n">
        <v>0.48</v>
      </c>
      <c r="K3" s="7" t="n">
        <v>0.48</v>
      </c>
      <c r="L3" s="7" t="n">
        <v>0.48</v>
      </c>
      <c r="M3" s="7" t="n">
        <v>0.48</v>
      </c>
      <c r="N3" s="7" t="n">
        <v>1.92</v>
      </c>
      <c r="O3" s="7" t="n">
        <v>1.92</v>
      </c>
      <c r="P3" s="7" t="n">
        <v>1.92</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s - Summary of Intangible Assets (Details) - USD ($) $ in Thousands</t>
        </is>
      </c>
      <c r="B1" s="2" t="inlineStr">
        <is>
          <t>Dec. 31, 2021</t>
        </is>
      </c>
      <c r="C1" s="2" t="inlineStr">
        <is>
          <t>Dec. 31, 2020</t>
        </is>
      </c>
      <c r="D1" s="2" t="inlineStr">
        <is>
          <t>Dec. 31, 2019</t>
        </is>
      </c>
    </row>
    <row r="2">
      <c r="A2" s="3" t="inlineStr">
        <is>
          <t>Goodwill [Line Items]</t>
        </is>
      </c>
    </row>
    <row r="3">
      <c r="A3" s="4" t="inlineStr">
        <is>
          <t>Gross Carrying Value</t>
        </is>
      </c>
      <c r="B3" s="5" t="n">
        <v>135238</v>
      </c>
      <c r="C3" s="5" t="n">
        <v>170586</v>
      </c>
    </row>
    <row r="4">
      <c r="A4" s="4" t="inlineStr">
        <is>
          <t>Accumulated Amortization</t>
        </is>
      </c>
      <c r="B4" s="6" t="n">
        <v>-71674</v>
      </c>
      <c r="C4" s="6" t="n">
        <v>-100469</v>
      </c>
    </row>
    <row r="5">
      <c r="A5" s="4" t="inlineStr">
        <is>
          <t>Net Carrying Value</t>
        </is>
      </c>
      <c r="B5" s="6" t="n">
        <v>63564</v>
      </c>
      <c r="C5" s="6" t="n">
        <v>70117</v>
      </c>
      <c r="D5" s="5" t="n">
        <v>85700</v>
      </c>
    </row>
    <row r="6">
      <c r="A6" s="4" t="inlineStr">
        <is>
          <t>In-place Lease Intangible Assets</t>
        </is>
      </c>
    </row>
    <row r="7">
      <c r="A7" s="3" t="inlineStr">
        <is>
          <t>Goodwill [Line Items]</t>
        </is>
      </c>
    </row>
    <row r="8">
      <c r="A8" s="4" t="inlineStr">
        <is>
          <t>Gross Carrying Value</t>
        </is>
      </c>
      <c r="B8" s="6" t="n">
        <v>94712</v>
      </c>
      <c r="C8" s="6" t="n">
        <v>133203</v>
      </c>
    </row>
    <row r="9">
      <c r="A9" s="4" t="inlineStr">
        <is>
          <t>Accumulated Amortization</t>
        </is>
      </c>
      <c r="B9" s="6" t="n">
        <v>-62721</v>
      </c>
      <c r="C9" s="6" t="n">
        <v>-92540</v>
      </c>
    </row>
    <row r="10">
      <c r="A10" s="4" t="inlineStr">
        <is>
          <t>Net Carrying Value</t>
        </is>
      </c>
      <c r="B10" s="6" t="n">
        <v>31991</v>
      </c>
      <c r="C10" s="6" t="n">
        <v>40663</v>
      </c>
      <c r="D10" s="6" t="n">
        <v>50910</v>
      </c>
    </row>
    <row r="11">
      <c r="A11" s="4" t="inlineStr">
        <is>
          <t>Favorable Lease Intangible Assets</t>
        </is>
      </c>
    </row>
    <row r="12">
      <c r="A12" s="3" t="inlineStr">
        <is>
          <t>Goodwill [Line Items]</t>
        </is>
      </c>
    </row>
    <row r="13">
      <c r="A13" s="4" t="inlineStr">
        <is>
          <t>Gross Carrying Value</t>
        </is>
      </c>
      <c r="B13" s="6" t="n">
        <v>23746</v>
      </c>
      <c r="C13" s="6" t="n">
        <v>24181</v>
      </c>
    </row>
    <row r="14">
      <c r="A14" s="4" t="inlineStr">
        <is>
          <t>Accumulated Amortization</t>
        </is>
      </c>
      <c r="B14" s="6" t="n">
        <v>-8953</v>
      </c>
      <c r="C14" s="6" t="n">
        <v>-7929</v>
      </c>
    </row>
    <row r="15">
      <c r="A15" s="4" t="inlineStr">
        <is>
          <t>Net Carrying Value</t>
        </is>
      </c>
      <c r="B15" s="6" t="n">
        <v>14793</v>
      </c>
      <c r="C15" s="6" t="n">
        <v>16252</v>
      </c>
      <c r="D15" s="6" t="n">
        <v>17873</v>
      </c>
    </row>
    <row r="16">
      <c r="A16" s="4" t="inlineStr">
        <is>
          <t>Domestic servicing rights, at fair value</t>
        </is>
      </c>
    </row>
    <row r="17">
      <c r="A17" s="3" t="inlineStr">
        <is>
          <t>Goodwill [Line Items]</t>
        </is>
      </c>
    </row>
    <row r="18">
      <c r="A18" s="4" t="inlineStr">
        <is>
          <t>Gross Carrying Value</t>
        </is>
      </c>
      <c r="B18" s="6" t="n">
        <v>16780</v>
      </c>
      <c r="C18" s="6" t="n">
        <v>13202</v>
      </c>
    </row>
    <row r="19">
      <c r="A19" s="4" t="inlineStr">
        <is>
          <t>Net Carrying Value</t>
        </is>
      </c>
      <c r="B19" s="5" t="n">
        <v>16780</v>
      </c>
      <c r="C19" s="5" t="n">
        <v>13202</v>
      </c>
      <c r="D19" s="5" t="n">
        <v>16917</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Goodwill and Intangibles - Activity (Details) - USD ($) $ in Thousands</t>
        </is>
      </c>
      <c r="B1" s="2" t="inlineStr">
        <is>
          <t>12 Months Ended</t>
        </is>
      </c>
    </row>
    <row r="2">
      <c r="B2" s="2" t="inlineStr">
        <is>
          <t>Dec. 31, 2021</t>
        </is>
      </c>
      <c r="C2" s="2" t="inlineStr">
        <is>
          <t>Dec. 31, 2020</t>
        </is>
      </c>
    </row>
    <row r="3">
      <c r="A3" s="3" t="inlineStr">
        <is>
          <t>Summary of activity within intangible assets</t>
        </is>
      </c>
    </row>
    <row r="4">
      <c r="A4" s="4" t="inlineStr">
        <is>
          <t>Balance as of January 1, 2021</t>
        </is>
      </c>
      <c r="B4" s="5" t="n">
        <v>70117</v>
      </c>
      <c r="C4" s="5" t="n">
        <v>85700</v>
      </c>
    </row>
    <row r="5">
      <c r="A5" s="4" t="inlineStr">
        <is>
          <t>Amortization</t>
        </is>
      </c>
      <c r="B5" s="6" t="n">
        <v>-9503</v>
      </c>
      <c r="C5" s="6" t="n">
        <v>-11698</v>
      </c>
    </row>
    <row r="6">
      <c r="A6" s="4" t="inlineStr">
        <is>
          <t>Sales</t>
        </is>
      </c>
      <c r="B6" s="6" t="n">
        <v>-628</v>
      </c>
      <c r="C6" s="6" t="n">
        <v>-170</v>
      </c>
    </row>
    <row r="7">
      <c r="A7" s="4" t="inlineStr">
        <is>
          <t>Changes in fair value due to changes in inputs and assumptions</t>
        </is>
      </c>
      <c r="B7" s="6" t="n">
        <v>3578</v>
      </c>
      <c r="C7" s="6" t="n">
        <v>-3715</v>
      </c>
    </row>
    <row r="8">
      <c r="A8" s="4" t="inlineStr">
        <is>
          <t>Balance as of June 30, 2021</t>
        </is>
      </c>
      <c r="B8" s="6" t="n">
        <v>63564</v>
      </c>
      <c r="C8" s="6" t="n">
        <v>70117</v>
      </c>
    </row>
    <row r="9">
      <c r="A9" s="4" t="inlineStr">
        <is>
          <t>In-place Lease Intangible Assets</t>
        </is>
      </c>
    </row>
    <row r="10">
      <c r="A10" s="3" t="inlineStr">
        <is>
          <t>Summary of activity within intangible assets</t>
        </is>
      </c>
    </row>
    <row r="11">
      <c r="A11" s="4" t="inlineStr">
        <is>
          <t>Balance as of January 1, 2021</t>
        </is>
      </c>
      <c r="B11" s="6" t="n">
        <v>40663</v>
      </c>
      <c r="C11" s="6" t="n">
        <v>50910</v>
      </c>
    </row>
    <row r="12">
      <c r="A12" s="4" t="inlineStr">
        <is>
          <t>Amortization</t>
        </is>
      </c>
      <c r="B12" s="6" t="n">
        <v>-8116</v>
      </c>
      <c r="C12" s="6" t="n">
        <v>-10077</v>
      </c>
    </row>
    <row r="13">
      <c r="A13" s="4" t="inlineStr">
        <is>
          <t>Sales</t>
        </is>
      </c>
      <c r="B13" s="6" t="n">
        <v>-556</v>
      </c>
      <c r="C13" s="6" t="n">
        <v>-170</v>
      </c>
    </row>
    <row r="14">
      <c r="A14" s="4" t="inlineStr">
        <is>
          <t>Changes in fair value due to changes in inputs and assumptions</t>
        </is>
      </c>
      <c r="B14" s="6" t="n">
        <v>0</v>
      </c>
      <c r="C14" s="6" t="n">
        <v>0</v>
      </c>
    </row>
    <row r="15">
      <c r="A15" s="4" t="inlineStr">
        <is>
          <t>Balance as of June 30, 2021</t>
        </is>
      </c>
      <c r="B15" s="6" t="n">
        <v>31991</v>
      </c>
      <c r="C15" s="6" t="n">
        <v>40663</v>
      </c>
    </row>
    <row r="16">
      <c r="A16" s="4" t="inlineStr">
        <is>
          <t>Favorable Lease Intangible Assets</t>
        </is>
      </c>
    </row>
    <row r="17">
      <c r="A17" s="3" t="inlineStr">
        <is>
          <t>Summary of activity within intangible assets</t>
        </is>
      </c>
    </row>
    <row r="18">
      <c r="A18" s="4" t="inlineStr">
        <is>
          <t>Balance as of January 1, 2021</t>
        </is>
      </c>
      <c r="B18" s="6" t="n">
        <v>16252</v>
      </c>
      <c r="C18" s="6" t="n">
        <v>17873</v>
      </c>
    </row>
    <row r="19">
      <c r="A19" s="4" t="inlineStr">
        <is>
          <t>Amortization</t>
        </is>
      </c>
      <c r="B19" s="6" t="n">
        <v>-1387</v>
      </c>
      <c r="C19" s="6" t="n">
        <v>-1621</v>
      </c>
    </row>
    <row r="20">
      <c r="A20" s="4" t="inlineStr">
        <is>
          <t>Sales</t>
        </is>
      </c>
      <c r="B20" s="6" t="n">
        <v>-72</v>
      </c>
      <c r="C20" s="6" t="n">
        <v>0</v>
      </c>
    </row>
    <row r="21">
      <c r="A21" s="4" t="inlineStr">
        <is>
          <t>Changes in fair value due to changes in inputs and assumptions</t>
        </is>
      </c>
      <c r="B21" s="6" t="n">
        <v>0</v>
      </c>
      <c r="C21" s="6" t="n">
        <v>0</v>
      </c>
    </row>
    <row r="22">
      <c r="A22" s="4" t="inlineStr">
        <is>
          <t>Balance as of June 30, 2021</t>
        </is>
      </c>
      <c r="B22" s="6" t="n">
        <v>14793</v>
      </c>
      <c r="C22" s="6" t="n">
        <v>16252</v>
      </c>
    </row>
    <row r="23">
      <c r="A23" s="4" t="inlineStr">
        <is>
          <t>Domestic servicing rights, at fair value</t>
        </is>
      </c>
    </row>
    <row r="24">
      <c r="A24" s="3" t="inlineStr">
        <is>
          <t>Summary of activity within intangible assets</t>
        </is>
      </c>
    </row>
    <row r="25">
      <c r="A25" s="4" t="inlineStr">
        <is>
          <t>Balance as of January 1, 2021</t>
        </is>
      </c>
      <c r="B25" s="6" t="n">
        <v>13202</v>
      </c>
      <c r="C25" s="6" t="n">
        <v>16917</v>
      </c>
    </row>
    <row r="26">
      <c r="A26" s="4" t="inlineStr">
        <is>
          <t>Amortization</t>
        </is>
      </c>
      <c r="B26" s="6" t="n">
        <v>0</v>
      </c>
      <c r="C26" s="6" t="n">
        <v>0</v>
      </c>
    </row>
    <row r="27">
      <c r="A27" s="4" t="inlineStr">
        <is>
          <t>Sales</t>
        </is>
      </c>
      <c r="B27" s="6" t="n">
        <v>0</v>
      </c>
      <c r="C27" s="6" t="n">
        <v>0</v>
      </c>
    </row>
    <row r="28">
      <c r="A28" s="4" t="inlineStr">
        <is>
          <t>Changes in fair value due to changes in inputs and assumptions</t>
        </is>
      </c>
      <c r="B28" s="6" t="n">
        <v>3578</v>
      </c>
      <c r="C28" s="6" t="n">
        <v>-3715</v>
      </c>
    </row>
    <row r="29">
      <c r="A29" s="4" t="inlineStr">
        <is>
          <t>Balance as of June 30, 2021</t>
        </is>
      </c>
      <c r="B29" s="5" t="n">
        <v>16780</v>
      </c>
      <c r="C29" s="5" t="n">
        <v>13202</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s - Future Expected Amortization (Details) $ in Thousands</t>
        </is>
      </c>
      <c r="B1" s="2" t="inlineStr">
        <is>
          <t>Dec. 31, 2021USD ($)</t>
        </is>
      </c>
    </row>
    <row r="2">
      <c r="A2" s="3" t="inlineStr">
        <is>
          <t>Goodwill and Intangible Assets Disclosure [Abstract]</t>
        </is>
      </c>
    </row>
    <row r="3">
      <c r="A3" s="4" t="inlineStr">
        <is>
          <t>2022</t>
        </is>
      </c>
      <c r="B3" s="5" t="n">
        <v>7618</v>
      </c>
    </row>
    <row r="4">
      <c r="A4" s="4" t="inlineStr">
        <is>
          <t>2023</t>
        </is>
      </c>
      <c r="B4" s="6" t="n">
        <v>6043</v>
      </c>
    </row>
    <row r="5">
      <c r="A5" s="4" t="inlineStr">
        <is>
          <t>2024</t>
        </is>
      </c>
      <c r="B5" s="6" t="n">
        <v>4650</v>
      </c>
    </row>
    <row r="6">
      <c r="A6" s="4" t="inlineStr">
        <is>
          <t>2025</t>
        </is>
      </c>
      <c r="B6" s="6" t="n">
        <v>3775</v>
      </c>
    </row>
    <row r="7">
      <c r="A7" s="4" t="inlineStr">
        <is>
          <t>2026</t>
        </is>
      </c>
      <c r="B7" s="6" t="n">
        <v>2754</v>
      </c>
    </row>
    <row r="8">
      <c r="A8" s="4" t="inlineStr">
        <is>
          <t>Thereafter</t>
        </is>
      </c>
      <c r="B8" s="6" t="n">
        <v>21944</v>
      </c>
    </row>
    <row r="9">
      <c r="A9" s="4" t="inlineStr">
        <is>
          <t>Total</t>
        </is>
      </c>
      <c r="B9" s="5" t="n">
        <v>46784</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179"/>
  <sheetViews>
    <sheetView workbookViewId="0">
      <selection activeCell="A1" sqref="A1"/>
    </sheetView>
  </sheetViews>
  <sheetFormatPr baseColWidth="8" defaultRowHeight="15"/>
  <cols>
    <col width="80" customWidth="1" min="1" max="1"/>
    <col width="15" customWidth="1" min="2" max="2"/>
    <col width="15" customWidth="1" min="3" max="3"/>
    <col width="17" customWidth="1" min="4" max="4"/>
    <col width="14" customWidth="1" min="5" max="5"/>
    <col width="14" customWidth="1" min="6" max="6"/>
  </cols>
  <sheetData>
    <row r="1">
      <c r="A1" s="1" t="inlineStr">
        <is>
          <t>Secured Borrowings - Secured Financing Agreements (Details) - USD ($) $ in Thousands</t>
        </is>
      </c>
      <c r="B1" s="2" t="inlineStr">
        <is>
          <t>1 Months Ended</t>
        </is>
      </c>
      <c r="C1" s="2" t="inlineStr">
        <is>
          <t>3 Months Ended</t>
        </is>
      </c>
      <c r="D1" s="2" t="inlineStr">
        <is>
          <t>12 Months Ended</t>
        </is>
      </c>
    </row>
    <row r="2">
      <c r="B2" s="2" t="inlineStr">
        <is>
          <t>Sep. 30, 2021</t>
        </is>
      </c>
      <c r="C2" s="2" t="inlineStr">
        <is>
          <t>Dec. 31, 2021</t>
        </is>
      </c>
      <c r="D2" s="2" t="inlineStr">
        <is>
          <t>Dec. 31, 2021</t>
        </is>
      </c>
      <c r="E2" s="2" t="inlineStr">
        <is>
          <t>Mar. 31, 2022</t>
        </is>
      </c>
      <c r="F2" s="2" t="inlineStr">
        <is>
          <t>Dec. 31, 2020</t>
        </is>
      </c>
    </row>
    <row r="3">
      <c r="A3" s="3" t="inlineStr">
        <is>
          <t>Secured Borrowings</t>
        </is>
      </c>
    </row>
    <row r="4">
      <c r="A4" s="4" t="inlineStr">
        <is>
          <t>Secured financing agreements, net</t>
        </is>
      </c>
      <c r="C4" s="5" t="n">
        <v>12576850</v>
      </c>
      <c r="D4" s="5" t="n">
        <v>12576850</v>
      </c>
      <c r="F4" s="5" t="n">
        <v>10146190</v>
      </c>
    </row>
    <row r="5">
      <c r="A5" s="4" t="inlineStr">
        <is>
          <t>Revolving credit facility</t>
        </is>
      </c>
    </row>
    <row r="6">
      <c r="A6" s="3" t="inlineStr">
        <is>
          <t>Secured Borrowings</t>
        </is>
      </c>
    </row>
    <row r="7">
      <c r="A7" s="4" t="inlineStr">
        <is>
          <t>Maximum borrowing capacity</t>
        </is>
      </c>
      <c r="B7" s="5" t="n">
        <v>150000</v>
      </c>
      <c r="C7" s="6" t="n">
        <v>150000</v>
      </c>
      <c r="D7" s="6" t="n">
        <v>150000</v>
      </c>
    </row>
    <row r="8">
      <c r="A8" s="4" t="inlineStr">
        <is>
          <t>Equity interests in certain subsidiaries used to secure facilities</t>
        </is>
      </c>
      <c r="D8" s="6" t="n">
        <v>5500000</v>
      </c>
    </row>
    <row r="9">
      <c r="A9" s="4" t="inlineStr">
        <is>
          <t>Borrowing Base Facility</t>
        </is>
      </c>
    </row>
    <row r="10">
      <c r="A10" s="3" t="inlineStr">
        <is>
          <t>Secured Borrowings</t>
        </is>
      </c>
    </row>
    <row r="11">
      <c r="A11" s="4" t="inlineStr">
        <is>
          <t>Maximum Facility Size</t>
        </is>
      </c>
      <c r="C11" s="6" t="n">
        <v>650000</v>
      </c>
      <c r="D11" s="6" t="n">
        <v>650000</v>
      </c>
    </row>
    <row r="12">
      <c r="A12" s="4" t="inlineStr">
        <is>
          <t>Maximum facility size subject to certain conditions</t>
        </is>
      </c>
      <c r="C12" s="6" t="n">
        <v>750000</v>
      </c>
      <c r="D12" s="5" t="n">
        <v>750000</v>
      </c>
    </row>
    <row r="13">
      <c r="A13" s="4" t="inlineStr">
        <is>
          <t>Borrowing Base Facility | Forecast</t>
        </is>
      </c>
    </row>
    <row r="14">
      <c r="A14" s="3" t="inlineStr">
        <is>
          <t>Secured Borrowings</t>
        </is>
      </c>
    </row>
    <row r="15">
      <c r="A15" s="4" t="inlineStr">
        <is>
          <t>Maximum Facility Size</t>
        </is>
      </c>
      <c r="E15" s="5" t="n">
        <v>450000</v>
      </c>
    </row>
    <row r="16">
      <c r="A16" s="4" t="inlineStr">
        <is>
          <t>Property Mortgages - Fixed rate</t>
        </is>
      </c>
    </row>
    <row r="17">
      <c r="A17" s="3" t="inlineStr">
        <is>
          <t>Secured Borrowings</t>
        </is>
      </c>
    </row>
    <row r="18">
      <c r="A18" s="4" t="inlineStr">
        <is>
          <t>Maturity period</t>
        </is>
      </c>
      <c r="D18" s="4" t="inlineStr">
        <is>
          <t>5 years 6 months</t>
        </is>
      </c>
    </row>
    <row r="19">
      <c r="A19" s="4" t="inlineStr">
        <is>
          <t>Term Loan Facility</t>
        </is>
      </c>
    </row>
    <row r="20">
      <c r="A20" s="3" t="inlineStr">
        <is>
          <t>Secured Borrowings</t>
        </is>
      </c>
    </row>
    <row r="21">
      <c r="A21" s="4" t="inlineStr">
        <is>
          <t>Maximum borrowing capacity</t>
        </is>
      </c>
      <c r="C21" s="5" t="n">
        <v>788800</v>
      </c>
      <c r="D21" s="5" t="n">
        <v>788800</v>
      </c>
    </row>
    <row r="22">
      <c r="A22" s="4" t="inlineStr">
        <is>
          <t>Floor interest rate (as a percent)</t>
        </is>
      </c>
      <c r="B22" s="4" t="inlineStr">
        <is>
          <t>0.75%</t>
        </is>
      </c>
      <c r="D22" s="4" t="inlineStr">
        <is>
          <t>0.75%</t>
        </is>
      </c>
    </row>
    <row r="23">
      <c r="A23" s="4" t="inlineStr">
        <is>
          <t>LIBOR | Term Loan Facility</t>
        </is>
      </c>
    </row>
    <row r="24">
      <c r="A24" s="3" t="inlineStr">
        <is>
          <t>Secured Borrowings</t>
        </is>
      </c>
    </row>
    <row r="25">
      <c r="A25" s="4" t="inlineStr">
        <is>
          <t>Pricing margin</t>
        </is>
      </c>
      <c r="B25" s="4" t="inlineStr">
        <is>
          <t>3.25%</t>
        </is>
      </c>
    </row>
    <row r="26">
      <c r="A26" s="4" t="inlineStr">
        <is>
          <t>SOFR | Revolving credit facility</t>
        </is>
      </c>
    </row>
    <row r="27">
      <c r="A27" s="3" t="inlineStr">
        <is>
          <t>Secured Borrowings</t>
        </is>
      </c>
    </row>
    <row r="28">
      <c r="A28" s="4" t="inlineStr">
        <is>
          <t>Pricing margin</t>
        </is>
      </c>
      <c r="B28" s="4" t="inlineStr">
        <is>
          <t>2.50%</t>
        </is>
      </c>
    </row>
    <row r="29">
      <c r="A29" s="4" t="inlineStr">
        <is>
          <t>Coupon Rate</t>
        </is>
      </c>
      <c r="C29" s="4" t="inlineStr">
        <is>
          <t>2.50%</t>
        </is>
      </c>
      <c r="D29" s="4" t="inlineStr">
        <is>
          <t>2.50%</t>
        </is>
      </c>
    </row>
    <row r="30">
      <c r="A30" s="4" t="inlineStr">
        <is>
          <t>LIBOR + 2.50% | Term Loan Facility</t>
        </is>
      </c>
    </row>
    <row r="31">
      <c r="A31" s="3" t="inlineStr">
        <is>
          <t>Secured Borrowings</t>
        </is>
      </c>
    </row>
    <row r="32">
      <c r="A32" s="4" t="inlineStr">
        <is>
          <t>Pricing margin</t>
        </is>
      </c>
      <c r="D32" s="4" t="inlineStr">
        <is>
          <t>2.50%</t>
        </is>
      </c>
    </row>
    <row r="33">
      <c r="A33" s="4" t="inlineStr">
        <is>
          <t>Maximum borrowing capacity</t>
        </is>
      </c>
      <c r="C33" s="5" t="n">
        <v>391000</v>
      </c>
      <c r="D33" s="5" t="n">
        <v>391000</v>
      </c>
    </row>
    <row r="34">
      <c r="A34" s="4" t="inlineStr">
        <is>
          <t>LIBOR + 3.50% | Term Loan Facility</t>
        </is>
      </c>
    </row>
    <row r="35">
      <c r="A35" s="3" t="inlineStr">
        <is>
          <t>Secured Borrowings</t>
        </is>
      </c>
    </row>
    <row r="36">
      <c r="A36" s="4" t="inlineStr">
        <is>
          <t>Pricing margin</t>
        </is>
      </c>
      <c r="D36" s="4" t="inlineStr">
        <is>
          <t>3.25%</t>
        </is>
      </c>
    </row>
    <row r="37">
      <c r="A37" s="4" t="inlineStr">
        <is>
          <t>Maximum borrowing capacity</t>
        </is>
      </c>
      <c r="C37" s="6" t="n">
        <v>397800</v>
      </c>
      <c r="D37" s="5" t="n">
        <v>397800</v>
      </c>
    </row>
    <row r="38">
      <c r="A38" s="4" t="inlineStr">
        <is>
          <t>Secured Borrowings</t>
        </is>
      </c>
    </row>
    <row r="39">
      <c r="A39" s="3" t="inlineStr">
        <is>
          <t>Secured Borrowings</t>
        </is>
      </c>
    </row>
    <row r="40">
      <c r="A40" s="4" t="inlineStr">
        <is>
          <t>Pledged Asset Carrying Value</t>
        </is>
      </c>
      <c r="C40" s="6" t="n">
        <v>16570177</v>
      </c>
      <c r="D40" s="6" t="n">
        <v>16570177</v>
      </c>
    </row>
    <row r="41">
      <c r="A41" s="4" t="inlineStr">
        <is>
          <t>Maximum Facility Size</t>
        </is>
      </c>
      <c r="C41" s="6" t="n">
        <v>19594540</v>
      </c>
      <c r="D41" s="6" t="n">
        <v>19594540</v>
      </c>
    </row>
    <row r="42">
      <c r="A42" s="4" t="inlineStr">
        <is>
          <t>Long term debt, gross</t>
        </is>
      </c>
      <c r="C42" s="6" t="n">
        <v>12654420</v>
      </c>
      <c r="D42" s="6" t="n">
        <v>12654420</v>
      </c>
      <c r="F42" s="6" t="n">
        <v>10233589</v>
      </c>
    </row>
    <row r="43">
      <c r="A43" s="4" t="inlineStr">
        <is>
          <t>Unamortized net discount</t>
        </is>
      </c>
      <c r="C43" s="6" t="n">
        <v>-13350</v>
      </c>
      <c r="D43" s="6" t="n">
        <v>-13350</v>
      </c>
      <c r="F43" s="6" t="n">
        <v>-13569</v>
      </c>
    </row>
    <row r="44">
      <c r="A44" s="4" t="inlineStr">
        <is>
          <t>Unamortized deferred financing costs</t>
        </is>
      </c>
      <c r="C44" s="6" t="n">
        <v>-64220</v>
      </c>
      <c r="D44" s="6" t="n">
        <v>-64220</v>
      </c>
      <c r="F44" s="6" t="n">
        <v>-73830</v>
      </c>
    </row>
    <row r="45">
      <c r="A45" s="4" t="inlineStr">
        <is>
          <t>Secured financing agreements, net</t>
        </is>
      </c>
      <c r="C45" s="6" t="n">
        <v>12576850</v>
      </c>
      <c r="D45" s="6" t="n">
        <v>12576850</v>
      </c>
      <c r="F45" s="6" t="n">
        <v>10146190</v>
      </c>
    </row>
    <row r="46">
      <c r="A46" s="4" t="inlineStr">
        <is>
          <t>Secured Borrowings | Borrowing Base Facility</t>
        </is>
      </c>
    </row>
    <row r="47">
      <c r="A47" s="3" t="inlineStr">
        <is>
          <t>Secured Borrowings</t>
        </is>
      </c>
    </row>
    <row r="48">
      <c r="A48" s="4" t="inlineStr">
        <is>
          <t>Pledged Asset Carrying Value</t>
        </is>
      </c>
      <c r="C48" s="6" t="n">
        <v>600525</v>
      </c>
      <c r="D48" s="6" t="n">
        <v>600525</v>
      </c>
    </row>
    <row r="49">
      <c r="A49" s="4" t="inlineStr">
        <is>
          <t>Maximum Facility Size</t>
        </is>
      </c>
      <c r="C49" s="6" t="n">
        <v>750000</v>
      </c>
      <c r="D49" s="6" t="n">
        <v>750000</v>
      </c>
    </row>
    <row r="50">
      <c r="A50" s="4" t="inlineStr">
        <is>
          <t>Long term debt, gross</t>
        </is>
      </c>
      <c r="C50" s="6" t="n">
        <v>213478</v>
      </c>
      <c r="D50" s="6" t="n">
        <v>213478</v>
      </c>
      <c r="F50" s="6" t="n">
        <v>43014</v>
      </c>
    </row>
    <row r="51">
      <c r="A51" s="4" t="inlineStr">
        <is>
          <t>Secured Borrowings | Commercial Financing Facilities</t>
        </is>
      </c>
    </row>
    <row r="52">
      <c r="A52" s="3" t="inlineStr">
        <is>
          <t>Secured Borrowings</t>
        </is>
      </c>
    </row>
    <row r="53">
      <c r="A53" s="4" t="inlineStr">
        <is>
          <t>Pledged Asset Carrying Value</t>
        </is>
      </c>
      <c r="C53" s="6" t="n">
        <v>208022</v>
      </c>
      <c r="D53" s="6" t="n">
        <v>208022</v>
      </c>
    </row>
    <row r="54">
      <c r="A54" s="4" t="inlineStr">
        <is>
          <t>Maximum Facility Size</t>
        </is>
      </c>
      <c r="C54" s="6" t="n">
        <v>243476</v>
      </c>
      <c r="D54" s="6" t="n">
        <v>243476</v>
      </c>
    </row>
    <row r="55">
      <c r="A55" s="4" t="inlineStr">
        <is>
          <t>Long term debt, gross</t>
        </is>
      </c>
      <c r="C55" s="5" t="n">
        <v>167476</v>
      </c>
      <c r="D55" s="5" t="n">
        <v>167476</v>
      </c>
      <c r="F55" s="6" t="n">
        <v>81218</v>
      </c>
    </row>
    <row r="56">
      <c r="A56" s="4" t="inlineStr">
        <is>
          <t>Secured Borrowings | Residential Financing Facility</t>
        </is>
      </c>
    </row>
    <row r="57">
      <c r="A57" s="3" t="inlineStr">
        <is>
          <t>Secured Borrowings</t>
        </is>
      </c>
    </row>
    <row r="58">
      <c r="A58" s="4" t="inlineStr">
        <is>
          <t>Coupon Rate</t>
        </is>
      </c>
      <c r="C58" s="4" t="inlineStr">
        <is>
          <t>3.00%</t>
        </is>
      </c>
      <c r="D58" s="4" t="inlineStr">
        <is>
          <t>3.00%</t>
        </is>
      </c>
    </row>
    <row r="59">
      <c r="A59" s="4" t="inlineStr">
        <is>
          <t>Pledged Asset Carrying Value</t>
        </is>
      </c>
      <c r="C59" s="5" t="n">
        <v>396201</v>
      </c>
      <c r="D59" s="5" t="n">
        <v>396201</v>
      </c>
    </row>
    <row r="60">
      <c r="A60" s="4" t="inlineStr">
        <is>
          <t>Maximum Facility Size</t>
        </is>
      </c>
      <c r="C60" s="6" t="n">
        <v>250000</v>
      </c>
      <c r="D60" s="6" t="n">
        <v>250000</v>
      </c>
    </row>
    <row r="61">
      <c r="A61" s="4" t="inlineStr">
        <is>
          <t>Long term debt, gross</t>
        </is>
      </c>
      <c r="C61" s="6" t="n">
        <v>102018</v>
      </c>
      <c r="D61" s="6" t="n">
        <v>102018</v>
      </c>
      <c r="F61" s="6" t="n">
        <v>215024</v>
      </c>
    </row>
    <row r="62">
      <c r="A62" s="4" t="inlineStr">
        <is>
          <t>Secured Borrowings | Infrastructure Acquisition Facility</t>
        </is>
      </c>
    </row>
    <row r="63">
      <c r="A63" s="3" t="inlineStr">
        <is>
          <t>Secured Borrowings</t>
        </is>
      </c>
    </row>
    <row r="64">
      <c r="A64" s="4" t="inlineStr">
        <is>
          <t>Pledged Asset Carrying Value</t>
        </is>
      </c>
      <c r="C64" s="6" t="n">
        <v>0</v>
      </c>
      <c r="D64" s="6" t="n">
        <v>0</v>
      </c>
    </row>
    <row r="65">
      <c r="A65" s="4" t="inlineStr">
        <is>
          <t>Maximum Facility Size</t>
        </is>
      </c>
      <c r="C65" s="6" t="n">
        <v>0</v>
      </c>
      <c r="D65" s="6" t="n">
        <v>0</v>
      </c>
    </row>
    <row r="66">
      <c r="A66" s="4" t="inlineStr">
        <is>
          <t>Long term debt, gross</t>
        </is>
      </c>
      <c r="C66" s="6" t="n">
        <v>0</v>
      </c>
      <c r="D66" s="6" t="n">
        <v>0</v>
      </c>
      <c r="F66" s="6" t="n">
        <v>467450</v>
      </c>
    </row>
    <row r="67">
      <c r="A67" s="4" t="inlineStr">
        <is>
          <t>Secured Borrowings | Infrastructure Financing Facilities</t>
        </is>
      </c>
    </row>
    <row r="68">
      <c r="A68" s="3" t="inlineStr">
        <is>
          <t>Secured Borrowings</t>
        </is>
      </c>
    </row>
    <row r="69">
      <c r="A69" s="4" t="inlineStr">
        <is>
          <t>Pledged Asset Carrying Value</t>
        </is>
      </c>
      <c r="C69" s="6" t="n">
        <v>1042292</v>
      </c>
      <c r="D69" s="6" t="n">
        <v>1042292</v>
      </c>
    </row>
    <row r="70">
      <c r="A70" s="4" t="inlineStr">
        <is>
          <t>Maximum Facility Size</t>
        </is>
      </c>
      <c r="C70" s="6" t="n">
        <v>1250000</v>
      </c>
      <c r="D70" s="6" t="n">
        <v>1250000</v>
      </c>
    </row>
    <row r="71">
      <c r="A71" s="4" t="inlineStr">
        <is>
          <t>Long term debt, gross</t>
        </is>
      </c>
      <c r="C71" s="5" t="n">
        <v>855646</v>
      </c>
      <c r="D71" s="5" t="n">
        <v>855646</v>
      </c>
      <c r="F71" s="6" t="n">
        <v>538645</v>
      </c>
    </row>
    <row r="72">
      <c r="A72" s="4" t="inlineStr">
        <is>
          <t>Secured Borrowings | Property Mortgages - Fixed rate</t>
        </is>
      </c>
    </row>
    <row r="73">
      <c r="A73" s="3" t="inlineStr">
        <is>
          <t>Secured Borrowings</t>
        </is>
      </c>
    </row>
    <row r="74">
      <c r="A74" s="4" t="inlineStr">
        <is>
          <t>Coupon Rate</t>
        </is>
      </c>
      <c r="C74" s="4" t="inlineStr">
        <is>
          <t>4.35%</t>
        </is>
      </c>
      <c r="D74" s="4" t="inlineStr">
        <is>
          <t>4.35%</t>
        </is>
      </c>
    </row>
    <row r="75">
      <c r="A75" s="4" t="inlineStr">
        <is>
          <t>Pledged Asset Carrying Value</t>
        </is>
      </c>
      <c r="C75" s="5" t="n">
        <v>389586</v>
      </c>
      <c r="D75" s="5" t="n">
        <v>389586</v>
      </c>
    </row>
    <row r="76">
      <c r="A76" s="4" t="inlineStr">
        <is>
          <t>Maximum Facility Size</t>
        </is>
      </c>
      <c r="C76" s="6" t="n">
        <v>272522</v>
      </c>
      <c r="D76" s="6" t="n">
        <v>272522</v>
      </c>
    </row>
    <row r="77">
      <c r="A77" s="4" t="inlineStr">
        <is>
          <t>Long term debt, gross</t>
        </is>
      </c>
      <c r="C77" s="6" t="n">
        <v>272522</v>
      </c>
      <c r="D77" s="6" t="n">
        <v>272522</v>
      </c>
      <c r="F77" s="6" t="n">
        <v>1077528</v>
      </c>
    </row>
    <row r="78">
      <c r="A78" s="4" t="inlineStr">
        <is>
          <t>Secured Borrowings | Property Mortgages - Variable rate</t>
        </is>
      </c>
    </row>
    <row r="79">
      <c r="A79" s="3" t="inlineStr">
        <is>
          <t>Secured Borrowings</t>
        </is>
      </c>
    </row>
    <row r="80">
      <c r="A80" s="4" t="inlineStr">
        <is>
          <t>Pledged Asset Carrying Value</t>
        </is>
      </c>
      <c r="C80" s="6" t="n">
        <v>699124</v>
      </c>
      <c r="D80" s="6" t="n">
        <v>699124</v>
      </c>
    </row>
    <row r="81">
      <c r="A81" s="4" t="inlineStr">
        <is>
          <t>Maximum Facility Size</t>
        </is>
      </c>
      <c r="C81" s="6" t="n">
        <v>734350</v>
      </c>
      <c r="D81" s="6" t="n">
        <v>734350</v>
      </c>
    </row>
    <row r="82">
      <c r="A82" s="4" t="inlineStr">
        <is>
          <t>Long term debt, gross</t>
        </is>
      </c>
      <c r="C82" s="6" t="n">
        <v>712493</v>
      </c>
      <c r="D82" s="6" t="n">
        <v>712493</v>
      </c>
      <c r="F82" s="6" t="n">
        <v>960903</v>
      </c>
    </row>
    <row r="83">
      <c r="A83" s="4" t="inlineStr">
        <is>
          <t>Secured Borrowings | Term Loan and Revolver</t>
        </is>
      </c>
    </row>
    <row r="84">
      <c r="A84" s="3" t="inlineStr">
        <is>
          <t>Secured Borrowings</t>
        </is>
      </c>
    </row>
    <row r="85">
      <c r="A85" s="4" t="inlineStr">
        <is>
          <t>Maximum Facility Size</t>
        </is>
      </c>
      <c r="C85" s="6" t="n">
        <v>938753</v>
      </c>
      <c r="D85" s="6" t="n">
        <v>938753</v>
      </c>
    </row>
    <row r="86">
      <c r="A86" s="4" t="inlineStr">
        <is>
          <t>Long term debt, gross</t>
        </is>
      </c>
      <c r="C86" s="6" t="n">
        <v>788753</v>
      </c>
      <c r="D86" s="6" t="n">
        <v>788753</v>
      </c>
      <c r="F86" s="6" t="n">
        <v>645000</v>
      </c>
    </row>
    <row r="87">
      <c r="A87" s="4" t="inlineStr">
        <is>
          <t>Secured Borrowings | Federal Home Loan Bank</t>
        </is>
      </c>
    </row>
    <row r="88">
      <c r="A88" s="3" t="inlineStr">
        <is>
          <t>Secured Borrowings</t>
        </is>
      </c>
    </row>
    <row r="89">
      <c r="A89" s="4" t="inlineStr">
        <is>
          <t>Pledged Asset Carrying Value</t>
        </is>
      </c>
      <c r="C89" s="6" t="n">
        <v>0</v>
      </c>
      <c r="D89" s="6" t="n">
        <v>0</v>
      </c>
    </row>
    <row r="90">
      <c r="A90" s="4" t="inlineStr">
        <is>
          <t>Maximum Facility Size</t>
        </is>
      </c>
      <c r="C90" s="6" t="n">
        <v>0</v>
      </c>
      <c r="D90" s="6" t="n">
        <v>0</v>
      </c>
    </row>
    <row r="91">
      <c r="A91" s="4" t="inlineStr">
        <is>
          <t>Long term debt, gross</t>
        </is>
      </c>
      <c r="C91" s="6" t="n">
        <v>0</v>
      </c>
      <c r="D91" s="6" t="n">
        <v>0</v>
      </c>
      <c r="F91" s="6" t="n">
        <v>396000</v>
      </c>
    </row>
    <row r="92">
      <c r="A92" s="4" t="inlineStr">
        <is>
          <t>Secured Borrowings | Other Secured Financing</t>
        </is>
      </c>
    </row>
    <row r="93">
      <c r="A93" s="3" t="inlineStr">
        <is>
          <t>Secured Borrowings</t>
        </is>
      </c>
    </row>
    <row r="94">
      <c r="A94" s="4" t="inlineStr">
        <is>
          <t>Pledged Asset Carrying Value</t>
        </is>
      </c>
      <c r="C94" s="6" t="n">
        <v>3335750</v>
      </c>
      <c r="D94" s="6" t="n">
        <v>3335750</v>
      </c>
    </row>
    <row r="95">
      <c r="A95" s="4" t="inlineStr">
        <is>
          <t>Maximum Facility Size</t>
        </is>
      </c>
      <c r="C95" s="6" t="n">
        <v>4439101</v>
      </c>
      <c r="D95" s="6" t="n">
        <v>4439101</v>
      </c>
    </row>
    <row r="96">
      <c r="A96" s="4" t="inlineStr">
        <is>
          <t>Long term debt, gross</t>
        </is>
      </c>
      <c r="C96" s="6" t="n">
        <v>3112386</v>
      </c>
      <c r="D96" s="6" t="n">
        <v>3112386</v>
      </c>
      <c r="F96" s="6" t="n">
        <v>4424782</v>
      </c>
    </row>
    <row r="97">
      <c r="A97" s="4" t="inlineStr">
        <is>
          <t>Secured Borrowings | First Mortgage and Mezzanine</t>
        </is>
      </c>
    </row>
    <row r="98">
      <c r="A98" s="3" t="inlineStr">
        <is>
          <t>Secured Borrowings</t>
        </is>
      </c>
    </row>
    <row r="99">
      <c r="A99" s="4" t="inlineStr">
        <is>
          <t>Long term debt, gross</t>
        </is>
      </c>
      <c r="C99" s="5" t="n">
        <v>600000</v>
      </c>
      <c r="D99" s="5" t="n">
        <v>600000</v>
      </c>
    </row>
    <row r="100">
      <c r="A100" s="4" t="inlineStr">
        <is>
          <t>Secured Borrowings | Index | Commercial Financing Facilities</t>
        </is>
      </c>
    </row>
    <row r="101">
      <c r="A101" s="3" t="inlineStr">
        <is>
          <t>Secured Borrowings</t>
        </is>
      </c>
    </row>
    <row r="102">
      <c r="A102" s="4" t="inlineStr">
        <is>
          <t>Pricing margin</t>
        </is>
      </c>
      <c r="C102" s="4" t="inlineStr">
        <is>
          <t>1.81%</t>
        </is>
      </c>
    </row>
    <row r="103">
      <c r="A103" s="4" t="inlineStr">
        <is>
          <t>Secured Borrowings | Index | Infrastructure Financing Facilities</t>
        </is>
      </c>
    </row>
    <row r="104">
      <c r="A104" s="3" t="inlineStr">
        <is>
          <t>Secured Borrowings</t>
        </is>
      </c>
    </row>
    <row r="105">
      <c r="A105" s="4" t="inlineStr">
        <is>
          <t>Pricing margin</t>
        </is>
      </c>
      <c r="C105" s="4" t="inlineStr">
        <is>
          <t>2.01%</t>
        </is>
      </c>
    </row>
    <row r="106">
      <c r="A106" s="4" t="inlineStr">
        <is>
          <t>Secured Borrowings | LIBOR | First Mortgage and Mezzanine</t>
        </is>
      </c>
    </row>
    <row r="107">
      <c r="A107" s="3" t="inlineStr">
        <is>
          <t>Secured Borrowings</t>
        </is>
      </c>
    </row>
    <row r="108">
      <c r="A108" s="4" t="inlineStr">
        <is>
          <t>Coupon Rate</t>
        </is>
      </c>
      <c r="C108" s="4" t="inlineStr">
        <is>
          <t>3.34%</t>
        </is>
      </c>
      <c r="D108" s="4" t="inlineStr">
        <is>
          <t>3.34%</t>
        </is>
      </c>
    </row>
    <row r="109">
      <c r="A109" s="4" t="inlineStr">
        <is>
          <t>Secured Borrowings | LIBOR | First Mortgage and Mezzanine | Weighted-average</t>
        </is>
      </c>
    </row>
    <row r="110">
      <c r="A110" s="3" t="inlineStr">
        <is>
          <t>Secured Borrowings</t>
        </is>
      </c>
    </row>
    <row r="111">
      <c r="A111" s="4" t="inlineStr">
        <is>
          <t>Pricing margin</t>
        </is>
      </c>
      <c r="D111" s="4" t="inlineStr">
        <is>
          <t>2.07%</t>
        </is>
      </c>
    </row>
    <row r="112">
      <c r="A112" s="4" t="inlineStr">
        <is>
          <t>Secured Borrowings | SOFR | Borrowing Base Facility</t>
        </is>
      </c>
    </row>
    <row r="113">
      <c r="A113" s="3" t="inlineStr">
        <is>
          <t>Secured Borrowings</t>
        </is>
      </c>
    </row>
    <row r="114">
      <c r="A114" s="4" t="inlineStr">
        <is>
          <t>Pricing margin</t>
        </is>
      </c>
      <c r="C114" s="4" t="inlineStr">
        <is>
          <t>2.11%</t>
        </is>
      </c>
    </row>
    <row r="115">
      <c r="A115" s="4" t="inlineStr">
        <is>
          <t>Commercial Loan</t>
        </is>
      </c>
    </row>
    <row r="116">
      <c r="A116" s="3" t="inlineStr">
        <is>
          <t>Secured Borrowings</t>
        </is>
      </c>
    </row>
    <row r="117">
      <c r="A117" s="4" t="inlineStr">
        <is>
          <t>Maximum Facility Size</t>
        </is>
      </c>
      <c r="C117" s="5" t="n">
        <v>9400000</v>
      </c>
      <c r="D117" s="5" t="n">
        <v>9400000</v>
      </c>
    </row>
    <row r="118">
      <c r="A118" s="4" t="inlineStr">
        <is>
          <t>Secured financing agreements, net</t>
        </is>
      </c>
      <c r="C118" s="6" t="n">
        <v>2100000</v>
      </c>
      <c r="D118" s="6" t="n">
        <v>2100000</v>
      </c>
    </row>
    <row r="119">
      <c r="A119" s="4" t="inlineStr">
        <is>
          <t>Line of credit capacity if conditions are met</t>
        </is>
      </c>
      <c r="C119" s="6" t="n">
        <v>10500000</v>
      </c>
      <c r="D119" s="5" t="n">
        <v>10500000</v>
      </c>
    </row>
    <row r="120">
      <c r="A120" s="4" t="inlineStr">
        <is>
          <t>Commercial Loan | LIBOR | Weighted-average</t>
        </is>
      </c>
    </row>
    <row r="121">
      <c r="A121" s="3" t="inlineStr">
        <is>
          <t>Secured Borrowings</t>
        </is>
      </c>
    </row>
    <row r="122">
      <c r="A122" s="4" t="inlineStr">
        <is>
          <t>Pricing margin</t>
        </is>
      </c>
      <c r="D122" s="4" t="inlineStr">
        <is>
          <t>2.39%</t>
        </is>
      </c>
    </row>
    <row r="123">
      <c r="A123" s="4" t="inlineStr">
        <is>
          <t>Commercial Loan | Secured Borrowings</t>
        </is>
      </c>
    </row>
    <row r="124">
      <c r="A124" s="3" t="inlineStr">
        <is>
          <t>Secured Borrowings</t>
        </is>
      </c>
    </row>
    <row r="125">
      <c r="A125" s="4" t="inlineStr">
        <is>
          <t>Pledged Asset Carrying Value</t>
        </is>
      </c>
      <c r="C125" s="6" t="n">
        <v>9141387</v>
      </c>
      <c r="D125" s="5" t="n">
        <v>9141387</v>
      </c>
    </row>
    <row r="126">
      <c r="A126" s="4" t="inlineStr">
        <is>
          <t>Maximum Facility Size</t>
        </is>
      </c>
      <c r="C126" s="6" t="n">
        <v>10485460</v>
      </c>
      <c r="D126" s="6" t="n">
        <v>10485460</v>
      </c>
    </row>
    <row r="127">
      <c r="A127" s="4" t="inlineStr">
        <is>
          <t>Long term debt, gross</t>
        </is>
      </c>
      <c r="C127" s="5" t="n">
        <v>6556438</v>
      </c>
      <c r="D127" s="6" t="n">
        <v>6556438</v>
      </c>
      <c r="F127" s="6" t="n">
        <v>4878939</v>
      </c>
    </row>
    <row r="128">
      <c r="A128" s="4" t="inlineStr">
        <is>
          <t>Commercial Loan | Secured Borrowings | Index</t>
        </is>
      </c>
    </row>
    <row r="129">
      <c r="A129" s="3" t="inlineStr">
        <is>
          <t>Secured Borrowings</t>
        </is>
      </c>
    </row>
    <row r="130">
      <c r="A130" s="4" t="inlineStr">
        <is>
          <t>Pricing margin</t>
        </is>
      </c>
      <c r="C130" s="4" t="inlineStr">
        <is>
          <t>2.00%</t>
        </is>
      </c>
    </row>
    <row r="131">
      <c r="A131" s="4" t="inlineStr">
        <is>
          <t>Residential Loans | Secured Borrowings</t>
        </is>
      </c>
    </row>
    <row r="132">
      <c r="A132" s="3" t="inlineStr">
        <is>
          <t>Secured Borrowings</t>
        </is>
      </c>
    </row>
    <row r="133">
      <c r="A133" s="4" t="inlineStr">
        <is>
          <t>Pledged Asset Carrying Value</t>
        </is>
      </c>
      <c r="C133" s="5" t="n">
        <v>2244663</v>
      </c>
      <c r="D133" s="6" t="n">
        <v>2244663</v>
      </c>
    </row>
    <row r="134">
      <c r="A134" s="4" t="inlineStr">
        <is>
          <t>Maximum Facility Size</t>
        </is>
      </c>
      <c r="C134" s="6" t="n">
        <v>2850000</v>
      </c>
      <c r="D134" s="6" t="n">
        <v>2850000</v>
      </c>
    </row>
    <row r="135">
      <c r="A135" s="4" t="inlineStr">
        <is>
          <t>Long term debt, gross</t>
        </is>
      </c>
      <c r="C135" s="5" t="n">
        <v>1744225</v>
      </c>
      <c r="D135" s="6" t="n">
        <v>1744225</v>
      </c>
      <c r="F135" s="6" t="n">
        <v>22590</v>
      </c>
    </row>
    <row r="136">
      <c r="A136" s="4" t="inlineStr">
        <is>
          <t>Residential Loans | Secured Borrowings | Index</t>
        </is>
      </c>
    </row>
    <row r="137">
      <c r="A137" s="3" t="inlineStr">
        <is>
          <t>Secured Borrowings</t>
        </is>
      </c>
    </row>
    <row r="138">
      <c r="A138" s="4" t="inlineStr">
        <is>
          <t>Pricing margin</t>
        </is>
      </c>
      <c r="C138" s="4" t="inlineStr">
        <is>
          <t>2.02%</t>
        </is>
      </c>
    </row>
    <row r="139">
      <c r="A139" s="4" t="inlineStr">
        <is>
          <t>Infrastructure Loans | Secured Borrowings</t>
        </is>
      </c>
    </row>
    <row r="140">
      <c r="A140" s="3" t="inlineStr">
        <is>
          <t>Secured Borrowings</t>
        </is>
      </c>
    </row>
    <row r="141">
      <c r="A141" s="4" t="inlineStr">
        <is>
          <t>Pledged Asset Carrying Value</t>
        </is>
      </c>
      <c r="C141" s="5" t="n">
        <v>455391</v>
      </c>
      <c r="D141" s="6" t="n">
        <v>455391</v>
      </c>
    </row>
    <row r="142">
      <c r="A142" s="4" t="inlineStr">
        <is>
          <t>Maximum Facility Size</t>
        </is>
      </c>
      <c r="C142" s="6" t="n">
        <v>650000</v>
      </c>
      <c r="D142" s="6" t="n">
        <v>650000</v>
      </c>
    </row>
    <row r="143">
      <c r="A143" s="4" t="inlineStr">
        <is>
          <t>Long term debt, gross</t>
        </is>
      </c>
      <c r="C143" s="5" t="n">
        <v>379095</v>
      </c>
      <c r="D143" s="6" t="n">
        <v>379095</v>
      </c>
      <c r="F143" s="6" t="n">
        <v>232961</v>
      </c>
    </row>
    <row r="144">
      <c r="A144" s="4" t="inlineStr">
        <is>
          <t>Infrastructure Loans | Secured Borrowings | LIBOR</t>
        </is>
      </c>
    </row>
    <row r="145">
      <c r="A145" s="3" t="inlineStr">
        <is>
          <t>Secured Borrowings</t>
        </is>
      </c>
    </row>
    <row r="146">
      <c r="A146" s="4" t="inlineStr">
        <is>
          <t>Pricing margin</t>
        </is>
      </c>
      <c r="C146" s="4" t="inlineStr">
        <is>
          <t>2.00%</t>
        </is>
      </c>
    </row>
    <row r="147">
      <c r="A147" s="4" t="inlineStr">
        <is>
          <t>Conduit Loans | Secured Borrowings</t>
        </is>
      </c>
    </row>
    <row r="148">
      <c r="A148" s="3" t="inlineStr">
        <is>
          <t>Secured Borrowings</t>
        </is>
      </c>
    </row>
    <row r="149">
      <c r="A149" s="4" t="inlineStr">
        <is>
          <t>Pledged Asset Carrying Value</t>
        </is>
      </c>
      <c r="C149" s="5" t="n">
        <v>226634</v>
      </c>
      <c r="D149" s="6" t="n">
        <v>226634</v>
      </c>
    </row>
    <row r="150">
      <c r="A150" s="4" t="inlineStr">
        <is>
          <t>Maximum Facility Size</t>
        </is>
      </c>
      <c r="C150" s="6" t="n">
        <v>350000</v>
      </c>
      <c r="D150" s="6" t="n">
        <v>350000</v>
      </c>
    </row>
    <row r="151">
      <c r="A151" s="4" t="inlineStr">
        <is>
          <t>Long term debt, gross</t>
        </is>
      </c>
      <c r="C151" s="5" t="n">
        <v>174130</v>
      </c>
      <c r="D151" s="5" t="n">
        <v>174130</v>
      </c>
      <c r="F151" s="6" t="n">
        <v>53554</v>
      </c>
    </row>
    <row r="152">
      <c r="A152" s="4" t="inlineStr">
        <is>
          <t>Conduit Loans | Secured Borrowings | LIBOR</t>
        </is>
      </c>
    </row>
    <row r="153">
      <c r="A153" s="3" t="inlineStr">
        <is>
          <t>Secured Borrowings</t>
        </is>
      </c>
    </row>
    <row r="154">
      <c r="A154" s="4" t="inlineStr">
        <is>
          <t>Pricing margin</t>
        </is>
      </c>
      <c r="C154" s="4" t="inlineStr">
        <is>
          <t>1.99%</t>
        </is>
      </c>
    </row>
    <row r="155">
      <c r="A155" s="4" t="inlineStr">
        <is>
          <t>CMBS/RMBS</t>
        </is>
      </c>
    </row>
    <row r="156">
      <c r="A156" s="3" t="inlineStr">
        <is>
          <t>Secured Borrowings</t>
        </is>
      </c>
    </row>
    <row r="157">
      <c r="A157" s="4" t="inlineStr">
        <is>
          <t>Coupon Rate</t>
        </is>
      </c>
      <c r="C157" s="4" t="inlineStr">
        <is>
          <t>3.20%</t>
        </is>
      </c>
      <c r="D157" s="4" t="inlineStr">
        <is>
          <t>3.20%</t>
        </is>
      </c>
    </row>
    <row r="158">
      <c r="A158" s="4" t="inlineStr">
        <is>
          <t>Secured financing agreements, net</t>
        </is>
      </c>
      <c r="C158" s="5" t="n">
        <v>240800</v>
      </c>
      <c r="D158" s="5" t="n">
        <v>240800</v>
      </c>
    </row>
    <row r="159">
      <c r="A159" s="4" t="inlineStr">
        <is>
          <t>Amount outstanding on a repurchase facility not subject to margin calls</t>
        </is>
      </c>
      <c r="C159" s="6" t="n">
        <v>240800</v>
      </c>
      <c r="D159" s="6" t="n">
        <v>240800</v>
      </c>
    </row>
    <row r="160">
      <c r="A160" s="4" t="inlineStr">
        <is>
          <t>Amount outstanding on repurchase facility</t>
        </is>
      </c>
      <c r="C160" s="5" t="n">
        <v>35800</v>
      </c>
      <c r="D160" s="5" t="n">
        <v>35800</v>
      </c>
    </row>
    <row r="161">
      <c r="A161" s="4" t="inlineStr">
        <is>
          <t>Pro rata share owned by a non-controlling partner in a consolidated joint venture</t>
        </is>
      </c>
      <c r="C161" s="4" t="inlineStr">
        <is>
          <t>49.00%</t>
        </is>
      </c>
      <c r="D161" s="4" t="inlineStr">
        <is>
          <t>49.00%</t>
        </is>
      </c>
    </row>
    <row r="162">
      <c r="A162" s="4" t="inlineStr">
        <is>
          <t>CMBS/RMBS | Certain Facilities</t>
        </is>
      </c>
    </row>
    <row r="163">
      <c r="A163" s="3" t="inlineStr">
        <is>
          <t>Secured Borrowings</t>
        </is>
      </c>
    </row>
    <row r="164">
      <c r="A164" s="4" t="inlineStr">
        <is>
          <t>Secured financing agreements, net</t>
        </is>
      </c>
      <c r="C164" s="5" t="n">
        <v>276900</v>
      </c>
      <c r="D164" s="5" t="n">
        <v>276900</v>
      </c>
    </row>
    <row r="165">
      <c r="A165" s="4" t="inlineStr">
        <is>
          <t>Rolling maturity period</t>
        </is>
      </c>
      <c r="D165" s="4" t="inlineStr">
        <is>
          <t>11 months</t>
        </is>
      </c>
    </row>
    <row r="166">
      <c r="A166" s="4" t="inlineStr">
        <is>
          <t>Maturity period</t>
        </is>
      </c>
      <c r="D166" s="4" t="inlineStr">
        <is>
          <t>12 months</t>
        </is>
      </c>
    </row>
    <row r="167">
      <c r="A167" s="4" t="inlineStr">
        <is>
          <t>CMBS/RMBS | LIBOR | Weighted-average</t>
        </is>
      </c>
    </row>
    <row r="168">
      <c r="A168" s="3" t="inlineStr">
        <is>
          <t>Secured Borrowings</t>
        </is>
      </c>
    </row>
    <row r="169">
      <c r="A169" s="4" t="inlineStr">
        <is>
          <t>Coupon Rate</t>
        </is>
      </c>
      <c r="C169" s="4" t="inlineStr">
        <is>
          <t>1.71%</t>
        </is>
      </c>
      <c r="D169" s="4" t="inlineStr">
        <is>
          <t>1.71%</t>
        </is>
      </c>
    </row>
    <row r="170">
      <c r="A170" s="4" t="inlineStr">
        <is>
          <t>CMBS/RMBS | Secured Borrowings</t>
        </is>
      </c>
    </row>
    <row r="171">
      <c r="A171" s="3" t="inlineStr">
        <is>
          <t>Secured Borrowings</t>
        </is>
      </c>
    </row>
    <row r="172">
      <c r="A172" s="4" t="inlineStr">
        <is>
          <t>Pledged Asset Carrying Value</t>
        </is>
      </c>
      <c r="C172" s="5" t="n">
        <v>1166352</v>
      </c>
      <c r="D172" s="5" t="n">
        <v>1166352</v>
      </c>
    </row>
    <row r="173">
      <c r="A173" s="4" t="inlineStr">
        <is>
          <t>Maximum Facility Size</t>
        </is>
      </c>
      <c r="C173" s="6" t="n">
        <v>819979</v>
      </c>
      <c r="D173" s="6" t="n">
        <v>819979</v>
      </c>
    </row>
    <row r="174">
      <c r="A174" s="4" t="inlineStr">
        <is>
          <t>Long term debt, gross</t>
        </is>
      </c>
      <c r="C174" s="6" t="n">
        <v>688146</v>
      </c>
      <c r="D174" s="6" t="n">
        <v>688146</v>
      </c>
      <c r="F174" s="6" t="n">
        <v>620763</v>
      </c>
    </row>
    <row r="175">
      <c r="A175" s="4" t="inlineStr">
        <is>
          <t>Repurchase Agreements | Secured Borrowings</t>
        </is>
      </c>
    </row>
    <row r="176">
      <c r="A176" s="3" t="inlineStr">
        <is>
          <t>Secured Borrowings</t>
        </is>
      </c>
    </row>
    <row r="177">
      <c r="A177" s="4" t="inlineStr">
        <is>
          <t>Pledged Asset Carrying Value</t>
        </is>
      </c>
      <c r="C177" s="6" t="n">
        <v>13234427</v>
      </c>
      <c r="D177" s="6" t="n">
        <v>13234427</v>
      </c>
    </row>
    <row r="178">
      <c r="A178" s="4" t="inlineStr">
        <is>
          <t>Maximum Facility Size</t>
        </is>
      </c>
      <c r="C178" s="6" t="n">
        <v>15155439</v>
      </c>
      <c r="D178" s="6" t="n">
        <v>15155439</v>
      </c>
    </row>
    <row r="179">
      <c r="A179" s="4" t="inlineStr">
        <is>
          <t>Long term debt, gross</t>
        </is>
      </c>
      <c r="C179" s="5" t="n">
        <v>9542034</v>
      </c>
      <c r="D179" s="5" t="n">
        <v>9542034</v>
      </c>
      <c r="F179" s="5" t="n">
        <v>5808807</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I91"/>
  <sheetViews>
    <sheetView workbookViewId="0">
      <selection activeCell="A1" sqref="A1"/>
    </sheetView>
  </sheetViews>
  <sheetFormatPr baseColWidth="8" defaultRowHeight="15"/>
  <cols>
    <col width="80" customWidth="1" min="1" max="1"/>
    <col width="21" customWidth="1" min="2" max="2"/>
    <col width="26" customWidth="1" min="3" max="3"/>
    <col width="30" customWidth="1" min="4" max="4"/>
    <col width="21" customWidth="1" min="5" max="5"/>
    <col width="21" customWidth="1" min="6" max="6"/>
    <col width="20" customWidth="1" min="7" max="7"/>
    <col width="21" customWidth="1" min="8" max="8"/>
    <col width="21" customWidth="1" min="9" max="9"/>
  </cols>
  <sheetData>
    <row r="1">
      <c r="A1" s="1" t="inlineStr">
        <is>
          <t>Secured Borrowings - Narrative (Details) $ in Thousands</t>
        </is>
      </c>
      <c r="B1" s="2" t="inlineStr">
        <is>
          <t>1 Months Ended</t>
        </is>
      </c>
      <c r="D1" s="2" t="inlineStr">
        <is>
          <t>12 Months Ended</t>
        </is>
      </c>
    </row>
    <row r="2">
      <c r="B2" s="2" t="inlineStr">
        <is>
          <t>Sep. 30, 2021USD ($)</t>
        </is>
      </c>
      <c r="C2" s="2" t="inlineStr">
        <is>
          <t>Jul. 31, 2021USD ($)hotel</t>
        </is>
      </c>
      <c r="D2" s="2" t="inlineStr">
        <is>
          <t>Dec. 31, 2021USD ($)extension</t>
        </is>
      </c>
      <c r="E2" s="2" t="inlineStr">
        <is>
          <t>Dec. 31, 2020USD ($)</t>
        </is>
      </c>
      <c r="F2" s="2" t="inlineStr">
        <is>
          <t>Dec. 31, 2019USD ($)</t>
        </is>
      </c>
      <c r="G2" s="2" t="inlineStr">
        <is>
          <t>May 31, 2021USD ($)</t>
        </is>
      </c>
      <c r="H2" s="2" t="inlineStr">
        <is>
          <t>Apr. 30, 2021USD ($)</t>
        </is>
      </c>
      <c r="I2" s="2" t="inlineStr">
        <is>
          <t>Aug. 31, 2019USD ($)</t>
        </is>
      </c>
    </row>
    <row r="3">
      <c r="A3" s="3" t="inlineStr">
        <is>
          <t>Secured Borrowings</t>
        </is>
      </c>
    </row>
    <row r="4">
      <c r="A4" s="4" t="inlineStr">
        <is>
          <t>Payment of debt</t>
        </is>
      </c>
      <c r="D4" s="5" t="n">
        <v>11929179</v>
      </c>
      <c r="E4" s="5" t="n">
        <v>6137778</v>
      </c>
      <c r="F4" s="5" t="n">
        <v>8671085</v>
      </c>
    </row>
    <row r="5">
      <c r="A5" s="4" t="inlineStr">
        <is>
          <t>Principal amount of notes purchased by third-party investors</t>
        </is>
      </c>
      <c r="C5" s="5" t="n">
        <v>210100</v>
      </c>
    </row>
    <row r="6">
      <c r="A6" s="4" t="inlineStr">
        <is>
          <t>JPMorgan Chase Bank N.A.</t>
        </is>
      </c>
    </row>
    <row r="7">
      <c r="A7" s="3" t="inlineStr">
        <is>
          <t>Secured Borrowings</t>
        </is>
      </c>
    </row>
    <row r="8">
      <c r="A8" s="4" t="inlineStr">
        <is>
          <t>Amount at risk</t>
        </is>
      </c>
      <c r="D8" s="5" t="n">
        <v>667200</v>
      </c>
    </row>
    <row r="9">
      <c r="A9" s="4" t="inlineStr">
        <is>
          <t>Weighted average extended maturities</t>
        </is>
      </c>
      <c r="D9" s="4" t="inlineStr">
        <is>
          <t>3 years 8 months 12 days</t>
        </is>
      </c>
    </row>
    <row r="10">
      <c r="A10" s="4" t="inlineStr">
        <is>
          <t>Morgan Stanley Bank, N.A.</t>
        </is>
      </c>
    </row>
    <row r="11">
      <c r="A11" s="3" t="inlineStr">
        <is>
          <t>Secured Borrowings</t>
        </is>
      </c>
    </row>
    <row r="12">
      <c r="A12" s="4" t="inlineStr">
        <is>
          <t>Amount at risk</t>
        </is>
      </c>
      <c r="D12" s="5" t="n">
        <v>660400</v>
      </c>
    </row>
    <row r="13">
      <c r="A13" s="4" t="inlineStr">
        <is>
          <t>Weighted average extended maturities</t>
        </is>
      </c>
      <c r="D13" s="4" t="inlineStr">
        <is>
          <t>3 years 9 months 18 days</t>
        </is>
      </c>
    </row>
    <row r="14">
      <c r="A14" s="4" t="inlineStr">
        <is>
          <t>Revolving credit facility</t>
        </is>
      </c>
    </row>
    <row r="15">
      <c r="A15" s="3" t="inlineStr">
        <is>
          <t>Secured Borrowings</t>
        </is>
      </c>
    </row>
    <row r="16">
      <c r="A16" s="4" t="inlineStr">
        <is>
          <t>Maximum borrowing capacity</t>
        </is>
      </c>
      <c r="B16" s="5" t="n">
        <v>150000</v>
      </c>
      <c r="D16" s="5" t="n">
        <v>150000</v>
      </c>
    </row>
    <row r="17">
      <c r="A17" s="4" t="inlineStr">
        <is>
          <t>Increase in borrowing capacity</t>
        </is>
      </c>
      <c r="B17" s="5" t="n">
        <v>30000</v>
      </c>
    </row>
    <row r="18">
      <c r="A18" s="4" t="inlineStr">
        <is>
          <t>RMBS</t>
        </is>
      </c>
    </row>
    <row r="19">
      <c r="A19" s="3" t="inlineStr">
        <is>
          <t>Secured Borrowings</t>
        </is>
      </c>
    </row>
    <row r="20">
      <c r="A20" s="4" t="inlineStr">
        <is>
          <t>Securitizations of loans</t>
        </is>
      </c>
      <c r="C20" s="5" t="n">
        <v>230000</v>
      </c>
    </row>
    <row r="21">
      <c r="A21" s="4" t="inlineStr">
        <is>
          <t>Number of hotels | hotel</t>
        </is>
      </c>
      <c r="C21" s="6" t="n">
        <v>41</v>
      </c>
    </row>
    <row r="22">
      <c r="A22" s="4" t="inlineStr">
        <is>
          <t>LIBOR | Revolving credit facility</t>
        </is>
      </c>
    </row>
    <row r="23">
      <c r="A23" s="3" t="inlineStr">
        <is>
          <t>Secured Borrowings</t>
        </is>
      </c>
    </row>
    <row r="24">
      <c r="A24" s="4" t="inlineStr">
        <is>
          <t>Decrease in basis spread</t>
        </is>
      </c>
      <c r="B24" s="4" t="inlineStr">
        <is>
          <t>0.50%</t>
        </is>
      </c>
    </row>
    <row r="25">
      <c r="A25" s="4" t="inlineStr">
        <is>
          <t>SOFR | Revolving credit facility</t>
        </is>
      </c>
    </row>
    <row r="26">
      <c r="A26" s="3" t="inlineStr">
        <is>
          <t>Secured Borrowings</t>
        </is>
      </c>
    </row>
    <row r="27">
      <c r="A27" s="4" t="inlineStr">
        <is>
          <t>Pricing margin</t>
        </is>
      </c>
      <c r="B27" s="4" t="inlineStr">
        <is>
          <t>2.50%</t>
        </is>
      </c>
    </row>
    <row r="28">
      <c r="A28" s="4" t="inlineStr">
        <is>
          <t>Secured Borrowings</t>
        </is>
      </c>
    </row>
    <row r="29">
      <c r="A29" s="3" t="inlineStr">
        <is>
          <t>Secured Borrowings</t>
        </is>
      </c>
    </row>
    <row r="30">
      <c r="A30" s="4" t="inlineStr">
        <is>
          <t>Amortization of deferred financing costs</t>
        </is>
      </c>
      <c r="D30" s="6" t="n">
        <v>35600</v>
      </c>
      <c r="E30" s="6" t="n">
        <v>36400</v>
      </c>
      <c r="F30" s="6" t="n">
        <v>34300</v>
      </c>
    </row>
    <row r="31">
      <c r="A31" s="4" t="inlineStr">
        <is>
          <t>Long term debt, gross</t>
        </is>
      </c>
      <c r="D31" s="5" t="n">
        <v>12654420</v>
      </c>
      <c r="E31" s="6" t="n">
        <v>10233589</v>
      </c>
    </row>
    <row r="32">
      <c r="A32" s="4" t="inlineStr">
        <is>
          <t>Repurchase Agreements</t>
        </is>
      </c>
    </row>
    <row r="33">
      <c r="A33" s="3" t="inlineStr">
        <is>
          <t>Secured Borrowings</t>
        </is>
      </c>
    </row>
    <row r="34">
      <c r="A34" s="4" t="inlineStr">
        <is>
          <t>Percentage of repurchase agreements for which margin calls are limited to collateral specific credit marks</t>
        </is>
      </c>
      <c r="D34" s="4" t="inlineStr">
        <is>
          <t>66.00%</t>
        </is>
      </c>
    </row>
    <row r="35">
      <c r="A35" s="4" t="inlineStr">
        <is>
          <t>Percentage of repurchase agreements containing margin call provisions for general capital market activity</t>
        </is>
      </c>
      <c r="D35" s="4" t="inlineStr">
        <is>
          <t>34.00%</t>
        </is>
      </c>
    </row>
    <row r="36">
      <c r="A36" s="4" t="inlineStr">
        <is>
          <t>Percentage of repurchase agreements containing margin call provisions that pertain to loans held-for-sale</t>
        </is>
      </c>
      <c r="D36" s="4" t="inlineStr">
        <is>
          <t>7.00%</t>
        </is>
      </c>
    </row>
    <row r="37">
      <c r="A37" s="4" t="inlineStr">
        <is>
          <t>Woodstar Portfolio</t>
        </is>
      </c>
    </row>
    <row r="38">
      <c r="A38" s="3" t="inlineStr">
        <is>
          <t>Secured Borrowings</t>
        </is>
      </c>
    </row>
    <row r="39">
      <c r="A39" s="4" t="inlineStr">
        <is>
          <t>Proceeds from debt</t>
        </is>
      </c>
      <c r="D39" s="5" t="n">
        <v>462900</v>
      </c>
    </row>
    <row r="40">
      <c r="A40" s="4" t="inlineStr">
        <is>
          <t>Woodstar I Portfolio</t>
        </is>
      </c>
    </row>
    <row r="41">
      <c r="A41" s="3" t="inlineStr">
        <is>
          <t>Secured Borrowings</t>
        </is>
      </c>
    </row>
    <row r="42">
      <c r="A42" s="4" t="inlineStr">
        <is>
          <t>Payment of debt</t>
        </is>
      </c>
      <c r="D42" s="6" t="n">
        <v>222000</v>
      </c>
    </row>
    <row r="43">
      <c r="A43" s="4" t="inlineStr">
        <is>
          <t>Maximum borrowing capacity</t>
        </is>
      </c>
      <c r="D43" s="5" t="n">
        <v>380000</v>
      </c>
    </row>
    <row r="44">
      <c r="A44" s="4" t="inlineStr">
        <is>
          <t>Maturity period</t>
        </is>
      </c>
      <c r="D44" s="4" t="inlineStr">
        <is>
          <t>2 years</t>
        </is>
      </c>
    </row>
    <row r="45">
      <c r="A45" s="4" t="inlineStr">
        <is>
          <t>Number of extension options | extension</t>
        </is>
      </c>
      <c r="D45" s="6" t="n">
        <v>3</v>
      </c>
    </row>
    <row r="46">
      <c r="A46" s="4" t="inlineStr">
        <is>
          <t>Extension term</t>
        </is>
      </c>
      <c r="D46" s="4" t="inlineStr">
        <is>
          <t>1 year</t>
        </is>
      </c>
    </row>
    <row r="47">
      <c r="A47" s="4" t="inlineStr">
        <is>
          <t>Interest rate cap strike percentage</t>
        </is>
      </c>
      <c r="D47" s="4" t="inlineStr">
        <is>
          <t>1.00%</t>
        </is>
      </c>
    </row>
    <row r="48">
      <c r="A48" s="4" t="inlineStr">
        <is>
          <t>Woodstar I Portfolio | LIBOR</t>
        </is>
      </c>
    </row>
    <row r="49">
      <c r="A49" s="3" t="inlineStr">
        <is>
          <t>Secured Borrowings</t>
        </is>
      </c>
    </row>
    <row r="50">
      <c r="A50" s="4" t="inlineStr">
        <is>
          <t>Pricing margin</t>
        </is>
      </c>
      <c r="D50" s="4" t="inlineStr">
        <is>
          <t>2.11%</t>
        </is>
      </c>
    </row>
    <row r="51">
      <c r="A51" s="4" t="inlineStr">
        <is>
          <t>Woodstar II Portfolio</t>
        </is>
      </c>
    </row>
    <row r="52">
      <c r="A52" s="3" t="inlineStr">
        <is>
          <t>Secured Borrowings</t>
        </is>
      </c>
    </row>
    <row r="53">
      <c r="A53" s="4" t="inlineStr">
        <is>
          <t>Maximum borrowing capacity</t>
        </is>
      </c>
      <c r="D53" s="5" t="n">
        <v>82900</v>
      </c>
    </row>
    <row r="54">
      <c r="A54" s="4" t="inlineStr">
        <is>
          <t>Maturity period</t>
        </is>
      </c>
      <c r="D54" s="4" t="inlineStr">
        <is>
          <t>7 years</t>
        </is>
      </c>
    </row>
    <row r="55">
      <c r="A55" s="4" t="inlineStr">
        <is>
          <t>Woodstar II Portfolio | LIBOR</t>
        </is>
      </c>
    </row>
    <row r="56">
      <c r="A56" s="3" t="inlineStr">
        <is>
          <t>Secured Borrowings</t>
        </is>
      </c>
    </row>
    <row r="57">
      <c r="A57" s="4" t="inlineStr">
        <is>
          <t>Pricing margin</t>
        </is>
      </c>
      <c r="D57" s="4" t="inlineStr">
        <is>
          <t>4.36%</t>
        </is>
      </c>
    </row>
    <row r="58">
      <c r="A58" s="4" t="inlineStr">
        <is>
          <t>Term Loan Facility</t>
        </is>
      </c>
    </row>
    <row r="59">
      <c r="A59" s="3" t="inlineStr">
        <is>
          <t>Secured Borrowings</t>
        </is>
      </c>
    </row>
    <row r="60">
      <c r="A60" s="4" t="inlineStr">
        <is>
          <t>Maximum borrowing capacity</t>
        </is>
      </c>
      <c r="D60" s="5" t="n">
        <v>788800</v>
      </c>
    </row>
    <row r="61">
      <c r="A61" s="4" t="inlineStr">
        <is>
          <t>Floor interest rate (as a percent)</t>
        </is>
      </c>
      <c r="B61" s="4" t="inlineStr">
        <is>
          <t>0.75%</t>
        </is>
      </c>
      <c r="D61" s="4" t="inlineStr">
        <is>
          <t>0.75%</t>
        </is>
      </c>
    </row>
    <row r="62">
      <c r="A62" s="4" t="inlineStr">
        <is>
          <t>Increase in borrowing capacity</t>
        </is>
      </c>
      <c r="B62" s="5" t="n">
        <v>150000</v>
      </c>
    </row>
    <row r="63">
      <c r="A63" s="4" t="inlineStr">
        <is>
          <t>Term Loan Facility | LIBOR</t>
        </is>
      </c>
    </row>
    <row r="64">
      <c r="A64" s="3" t="inlineStr">
        <is>
          <t>Secured Borrowings</t>
        </is>
      </c>
    </row>
    <row r="65">
      <c r="A65" s="4" t="inlineStr">
        <is>
          <t>Pricing margin</t>
        </is>
      </c>
      <c r="B65" s="4" t="inlineStr">
        <is>
          <t>3.25%</t>
        </is>
      </c>
    </row>
    <row r="66">
      <c r="A66" s="4" t="inlineStr">
        <is>
          <t>Decrease in basis spread</t>
        </is>
      </c>
      <c r="B66" s="4" t="inlineStr">
        <is>
          <t>0.25%</t>
        </is>
      </c>
    </row>
    <row r="67">
      <c r="A67" s="4" t="inlineStr">
        <is>
          <t>CLOs and SASB</t>
        </is>
      </c>
    </row>
    <row r="68">
      <c r="A68" s="3" t="inlineStr">
        <is>
          <t>Secured Borrowings</t>
        </is>
      </c>
    </row>
    <row r="69">
      <c r="A69" s="4" t="inlineStr">
        <is>
          <t>Amortization of deferred financing costs</t>
        </is>
      </c>
      <c r="D69" s="5" t="n">
        <v>5700</v>
      </c>
      <c r="E69" s="6" t="n">
        <v>2500</v>
      </c>
      <c r="F69" s="6" t="n">
        <v>900</v>
      </c>
    </row>
    <row r="70">
      <c r="A70" s="4" t="inlineStr">
        <is>
          <t>Incurred debt issuance costs</t>
        </is>
      </c>
      <c r="D70" s="6" t="n">
        <v>26900</v>
      </c>
    </row>
    <row r="71">
      <c r="A71" s="4" t="inlineStr">
        <is>
          <t>Deferred financing costs, net of amortization</t>
        </is>
      </c>
      <c r="D71" s="6" t="n">
        <v>17700</v>
      </c>
      <c r="E71" s="6" t="n">
        <v>5800</v>
      </c>
    </row>
    <row r="72">
      <c r="A72" s="4" t="inlineStr">
        <is>
          <t>STWD 2021-FL2</t>
        </is>
      </c>
    </row>
    <row r="73">
      <c r="A73" s="3" t="inlineStr">
        <is>
          <t>Secured Borrowings</t>
        </is>
      </c>
    </row>
    <row r="74">
      <c r="A74" s="4" t="inlineStr">
        <is>
          <t>Principal amount of notes purchased by third-party investors</t>
        </is>
      </c>
      <c r="G74" s="5" t="n">
        <v>1100000</v>
      </c>
    </row>
    <row r="75">
      <c r="A75" s="4" t="inlineStr">
        <is>
          <t>Amount issued</t>
        </is>
      </c>
      <c r="G75" s="6" t="n">
        <v>1300000</v>
      </c>
    </row>
    <row r="76">
      <c r="A76" s="4" t="inlineStr">
        <is>
          <t>Long term debt, gross</t>
        </is>
      </c>
      <c r="G76" s="6" t="n">
        <v>70100</v>
      </c>
    </row>
    <row r="77">
      <c r="A77" s="4" t="inlineStr">
        <is>
          <t>Liquidation preference</t>
        </is>
      </c>
      <c r="G77" s="5" t="n">
        <v>127500</v>
      </c>
    </row>
    <row r="78">
      <c r="A78" s="4" t="inlineStr">
        <is>
          <t>Additional contribution to CLO</t>
        </is>
      </c>
      <c r="D78" s="6" t="n">
        <v>58600</v>
      </c>
    </row>
    <row r="79">
      <c r="A79" s="4" t="inlineStr">
        <is>
          <t>STWD 2019-FL1</t>
        </is>
      </c>
    </row>
    <row r="80">
      <c r="A80" s="3" t="inlineStr">
        <is>
          <t>Secured Borrowings</t>
        </is>
      </c>
    </row>
    <row r="81">
      <c r="A81" s="4" t="inlineStr">
        <is>
          <t>Principal amount of notes purchased by third-party investors</t>
        </is>
      </c>
      <c r="I81" s="5" t="n">
        <v>936400</v>
      </c>
    </row>
    <row r="82">
      <c r="A82" s="4" t="inlineStr">
        <is>
          <t>Amount issued</t>
        </is>
      </c>
      <c r="I82" s="6" t="n">
        <v>1100000</v>
      </c>
    </row>
    <row r="83">
      <c r="A83" s="4" t="inlineStr">
        <is>
          <t>Long term debt, gross</t>
        </is>
      </c>
      <c r="I83" s="6" t="n">
        <v>86600</v>
      </c>
    </row>
    <row r="84">
      <c r="A84" s="4" t="inlineStr">
        <is>
          <t>Liquidation preference</t>
        </is>
      </c>
      <c r="I84" s="5" t="n">
        <v>77000</v>
      </c>
    </row>
    <row r="85">
      <c r="A85" s="4" t="inlineStr">
        <is>
          <t>Additional contribution to CLO</t>
        </is>
      </c>
      <c r="D85" s="6" t="n">
        <v>261900</v>
      </c>
      <c r="E85" s="5" t="n">
        <v>134700</v>
      </c>
      <c r="F85" s="5" t="n">
        <v>88100</v>
      </c>
    </row>
    <row r="86">
      <c r="A86" s="4" t="inlineStr">
        <is>
          <t>STWD 2021-SIF1</t>
        </is>
      </c>
    </row>
    <row r="87">
      <c r="A87" s="3" t="inlineStr">
        <is>
          <t>Secured Borrowings</t>
        </is>
      </c>
    </row>
    <row r="88">
      <c r="A88" s="4" t="inlineStr">
        <is>
          <t>Principal amount of notes purchased by third-party investors</t>
        </is>
      </c>
      <c r="H88" s="5" t="n">
        <v>410000</v>
      </c>
    </row>
    <row r="89">
      <c r="A89" s="4" t="inlineStr">
        <is>
          <t>Amount issued</t>
        </is>
      </c>
      <c r="H89" s="6" t="n">
        <v>500000</v>
      </c>
    </row>
    <row r="90">
      <c r="A90" s="4" t="inlineStr">
        <is>
          <t>Liquidation preference</t>
        </is>
      </c>
      <c r="H90" s="5" t="n">
        <v>90000</v>
      </c>
    </row>
    <row r="91">
      <c r="A91" s="4" t="inlineStr">
        <is>
          <t>Additional contribution to CLO</t>
        </is>
      </c>
      <c r="D91" s="5" t="n">
        <v>45900</v>
      </c>
    </row>
  </sheetData>
  <mergeCells count="3">
    <mergeCell ref="A1:A2"/>
    <mergeCell ref="B1:C1"/>
    <mergeCell ref="D1:F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92"/>
  <sheetViews>
    <sheetView workbookViewId="0">
      <selection activeCell="A1" sqref="A1"/>
    </sheetView>
  </sheetViews>
  <sheetFormatPr baseColWidth="8" defaultRowHeight="15"/>
  <cols>
    <col width="78" customWidth="1" min="1" max="1"/>
    <col width="25" customWidth="1" min="2" max="2"/>
    <col width="25" customWidth="1" min="3" max="3"/>
    <col width="20" customWidth="1" min="4" max="4"/>
    <col width="21" customWidth="1" min="5" max="5"/>
    <col width="21" customWidth="1" min="6" max="6"/>
  </cols>
  <sheetData>
    <row r="1">
      <c r="A1" s="1" t="inlineStr">
        <is>
          <t>Secured Borrowings - Collateralized Loan Obligations (Details) $ in Thousands</t>
        </is>
      </c>
      <c r="B1" s="2" t="inlineStr">
        <is>
          <t>12 Months Ended</t>
        </is>
      </c>
    </row>
    <row r="2">
      <c r="B2" s="2" t="inlineStr">
        <is>
          <t>Dec. 31, 2021USD ($)Item</t>
        </is>
      </c>
      <c r="C2" s="2" t="inlineStr">
        <is>
          <t>Dec. 31, 2020USD ($)Item</t>
        </is>
      </c>
      <c r="D2" s="2" t="inlineStr">
        <is>
          <t>May 31, 2021USD ($)</t>
        </is>
      </c>
      <c r="E2" s="2" t="inlineStr">
        <is>
          <t>Apr. 30, 2021USD ($)</t>
        </is>
      </c>
      <c r="F2" s="2" t="inlineStr">
        <is>
          <t>Aug. 31, 2019USD ($)</t>
        </is>
      </c>
    </row>
    <row r="3">
      <c r="A3" s="3" t="inlineStr">
        <is>
          <t>Summary of CLO</t>
        </is>
      </c>
    </row>
    <row r="4">
      <c r="A4" s="4" t="inlineStr">
        <is>
          <t>Carrying value</t>
        </is>
      </c>
      <c r="B4" s="5" t="n">
        <v>2616116</v>
      </c>
      <c r="C4" s="5" t="n">
        <v>930554</v>
      </c>
    </row>
    <row r="5">
      <c r="A5" s="4" t="inlineStr">
        <is>
          <t>Collateral assets</t>
        </is>
      </c>
    </row>
    <row r="6">
      <c r="A6" s="3" t="inlineStr">
        <is>
          <t>Summary of CLO</t>
        </is>
      </c>
    </row>
    <row r="7">
      <c r="A7" s="4" t="inlineStr">
        <is>
          <t>Amount issued</t>
        </is>
      </c>
      <c r="B7" s="6" t="n">
        <v>3086319</v>
      </c>
    </row>
    <row r="8">
      <c r="A8" s="4" t="inlineStr">
        <is>
          <t>Carrying value</t>
        </is>
      </c>
      <c r="B8" s="6" t="n">
        <v>3120444</v>
      </c>
    </row>
    <row r="9">
      <c r="A9" s="4" t="inlineStr">
        <is>
          <t>Financing</t>
        </is>
      </c>
    </row>
    <row r="10">
      <c r="A10" s="3" t="inlineStr">
        <is>
          <t>Summary of CLO</t>
        </is>
      </c>
    </row>
    <row r="11">
      <c r="A11" s="4" t="inlineStr">
        <is>
          <t>Amount issued</t>
        </is>
      </c>
      <c r="B11" s="6" t="n">
        <v>2633841</v>
      </c>
    </row>
    <row r="12">
      <c r="A12" s="4" t="inlineStr">
        <is>
          <t>Carrying value</t>
        </is>
      </c>
      <c r="B12" s="5" t="n">
        <v>2616116</v>
      </c>
    </row>
    <row r="13">
      <c r="A13" s="4" t="inlineStr">
        <is>
          <t>STWD 2019-FL1</t>
        </is>
      </c>
    </row>
    <row r="14">
      <c r="A14" s="3" t="inlineStr">
        <is>
          <t>Summary of CLO</t>
        </is>
      </c>
    </row>
    <row r="15">
      <c r="A15" s="4" t="inlineStr">
        <is>
          <t>Amount issued</t>
        </is>
      </c>
      <c r="F15" s="5" t="n">
        <v>1100000</v>
      </c>
    </row>
    <row r="16">
      <c r="A16" s="4" t="inlineStr">
        <is>
          <t>STWD 2019-FL1 | Collateral assets</t>
        </is>
      </c>
    </row>
    <row r="17">
      <c r="A17" s="3" t="inlineStr">
        <is>
          <t>Summary of CLO</t>
        </is>
      </c>
    </row>
    <row r="18">
      <c r="A18" s="4" t="inlineStr">
        <is>
          <t>Count | Item</t>
        </is>
      </c>
      <c r="B18" s="6" t="n">
        <v>24</v>
      </c>
      <c r="C18" s="6" t="n">
        <v>23</v>
      </c>
    </row>
    <row r="19">
      <c r="A19" s="4" t="inlineStr">
        <is>
          <t>Amount issued</t>
        </is>
      </c>
      <c r="B19" s="5" t="n">
        <v>1092887</v>
      </c>
      <c r="C19" s="5" t="n">
        <v>1002445</v>
      </c>
    </row>
    <row r="20">
      <c r="A20" s="4" t="inlineStr">
        <is>
          <t>Carrying value</t>
        </is>
      </c>
      <c r="B20" s="5" t="n">
        <v>1103513</v>
      </c>
      <c r="C20" s="5" t="n">
        <v>1099439</v>
      </c>
    </row>
    <row r="21">
      <c r="A21" s="4" t="inlineStr">
        <is>
          <t>STWD 2019-FL1 | Financing</t>
        </is>
      </c>
    </row>
    <row r="22">
      <c r="A22" s="3" t="inlineStr">
        <is>
          <t>Summary of CLO</t>
        </is>
      </c>
    </row>
    <row r="23">
      <c r="A23" s="4" t="inlineStr">
        <is>
          <t>Count | Item</t>
        </is>
      </c>
      <c r="B23" s="6" t="n">
        <v>1</v>
      </c>
      <c r="C23" s="6" t="n">
        <v>1</v>
      </c>
    </row>
    <row r="24">
      <c r="A24" s="4" t="inlineStr">
        <is>
          <t>Amount issued</t>
        </is>
      </c>
      <c r="B24" s="5" t="n">
        <v>936375</v>
      </c>
      <c r="C24" s="5" t="n">
        <v>936375</v>
      </c>
    </row>
    <row r="25">
      <c r="A25" s="4" t="inlineStr">
        <is>
          <t>Carrying value</t>
        </is>
      </c>
      <c r="B25" s="5" t="n">
        <v>933049</v>
      </c>
      <c r="C25" s="5" t="n">
        <v>930554</v>
      </c>
    </row>
    <row r="26">
      <c r="A26" s="4" t="inlineStr">
        <is>
          <t>STWD 2019-FL1 | LIBOR | Collateral assets</t>
        </is>
      </c>
    </row>
    <row r="27">
      <c r="A27" s="3" t="inlineStr">
        <is>
          <t>Summary of CLO</t>
        </is>
      </c>
    </row>
    <row r="28">
      <c r="A28" s="4" t="inlineStr">
        <is>
          <t>Spread</t>
        </is>
      </c>
      <c r="B28" s="4" t="inlineStr">
        <is>
          <t>4.19%</t>
        </is>
      </c>
      <c r="C28" s="4" t="inlineStr">
        <is>
          <t>3.93%</t>
        </is>
      </c>
    </row>
    <row r="29">
      <c r="A29" s="4" t="inlineStr">
        <is>
          <t>STWD 2019-FL1 | LIBOR | Financing</t>
        </is>
      </c>
    </row>
    <row r="30">
      <c r="A30" s="3" t="inlineStr">
        <is>
          <t>Summary of CLO</t>
        </is>
      </c>
    </row>
    <row r="31">
      <c r="A31" s="4" t="inlineStr">
        <is>
          <t>Spread</t>
        </is>
      </c>
      <c r="C31" s="4" t="inlineStr">
        <is>
          <t>1.64%</t>
        </is>
      </c>
    </row>
    <row r="32">
      <c r="A32" s="4" t="inlineStr">
        <is>
          <t>STWD 2019-FL1 | SOFR | Financing</t>
        </is>
      </c>
    </row>
    <row r="33">
      <c r="A33" s="3" t="inlineStr">
        <is>
          <t>Summary of CLO</t>
        </is>
      </c>
    </row>
    <row r="34">
      <c r="A34" s="4" t="inlineStr">
        <is>
          <t>Spread</t>
        </is>
      </c>
      <c r="B34" s="4" t="inlineStr">
        <is>
          <t>1.63%</t>
        </is>
      </c>
    </row>
    <row r="35">
      <c r="A35" s="4" t="inlineStr">
        <is>
          <t>STWD 2021-FL2</t>
        </is>
      </c>
    </row>
    <row r="36">
      <c r="A36" s="3" t="inlineStr">
        <is>
          <t>Summary of CLO</t>
        </is>
      </c>
    </row>
    <row r="37">
      <c r="A37" s="4" t="inlineStr">
        <is>
          <t>Amount issued</t>
        </is>
      </c>
      <c r="D37" s="5" t="n">
        <v>1300000</v>
      </c>
    </row>
    <row r="38">
      <c r="A38" s="4" t="inlineStr">
        <is>
          <t>Percent of outstanding loan</t>
        </is>
      </c>
      <c r="B38" s="4" t="inlineStr">
        <is>
          <t>7.00%</t>
        </is>
      </c>
    </row>
    <row r="39">
      <c r="A39" s="4" t="inlineStr">
        <is>
          <t>Debt, weighted average interest rate</t>
        </is>
      </c>
      <c r="B39" s="4" t="inlineStr">
        <is>
          <t>7.49%</t>
        </is>
      </c>
    </row>
    <row r="40">
      <c r="A40" s="4" t="inlineStr">
        <is>
          <t>STWD 2021-FL2 | Collateral assets</t>
        </is>
      </c>
    </row>
    <row r="41">
      <c r="A41" s="3" t="inlineStr">
        <is>
          <t>Summary of CLO</t>
        </is>
      </c>
    </row>
    <row r="42">
      <c r="A42" s="4" t="inlineStr">
        <is>
          <t>Count | Item</t>
        </is>
      </c>
      <c r="B42" s="6" t="n">
        <v>25</v>
      </c>
    </row>
    <row r="43">
      <c r="A43" s="4" t="inlineStr">
        <is>
          <t>Amount issued</t>
        </is>
      </c>
      <c r="B43" s="5" t="n">
        <v>1272133</v>
      </c>
    </row>
    <row r="44">
      <c r="A44" s="4" t="inlineStr">
        <is>
          <t>Carrying value</t>
        </is>
      </c>
      <c r="B44" s="5" t="n">
        <v>1279678</v>
      </c>
    </row>
    <row r="45">
      <c r="A45" s="4" t="inlineStr">
        <is>
          <t>STWD 2021-FL2 | Financing</t>
        </is>
      </c>
    </row>
    <row r="46">
      <c r="A46" s="3" t="inlineStr">
        <is>
          <t>Summary of CLO</t>
        </is>
      </c>
    </row>
    <row r="47">
      <c r="A47" s="4" t="inlineStr">
        <is>
          <t>Count | Item</t>
        </is>
      </c>
      <c r="B47" s="6" t="n">
        <v>1</v>
      </c>
    </row>
    <row r="48">
      <c r="A48" s="4" t="inlineStr">
        <is>
          <t>Amount issued</t>
        </is>
      </c>
      <c r="B48" s="5" t="n">
        <v>1077375</v>
      </c>
    </row>
    <row r="49">
      <c r="A49" s="4" t="inlineStr">
        <is>
          <t>Carrying value</t>
        </is>
      </c>
      <c r="B49" s="5" t="n">
        <v>1069691</v>
      </c>
    </row>
    <row r="50">
      <c r="A50" s="4" t="inlineStr">
        <is>
          <t>STWD 2021-FL2 | LIBOR | Collateral assets</t>
        </is>
      </c>
    </row>
    <row r="51">
      <c r="A51" s="3" t="inlineStr">
        <is>
          <t>Summary of CLO</t>
        </is>
      </c>
    </row>
    <row r="52">
      <c r="A52" s="4" t="inlineStr">
        <is>
          <t>Spread</t>
        </is>
      </c>
      <c r="B52" s="4" t="inlineStr">
        <is>
          <t>4.22%</t>
        </is>
      </c>
    </row>
    <row r="53">
      <c r="A53" s="4" t="inlineStr">
        <is>
          <t>STWD 2021-FL2 | LIBOR | Financing</t>
        </is>
      </c>
    </row>
    <row r="54">
      <c r="A54" s="3" t="inlineStr">
        <is>
          <t>Summary of CLO</t>
        </is>
      </c>
    </row>
    <row r="55">
      <c r="A55" s="4" t="inlineStr">
        <is>
          <t>Spread</t>
        </is>
      </c>
      <c r="B55" s="4" t="inlineStr">
        <is>
          <t>1.78%</t>
        </is>
      </c>
    </row>
    <row r="56">
      <c r="A56" s="4" t="inlineStr">
        <is>
          <t>STWD 2021-SIF1</t>
        </is>
      </c>
    </row>
    <row r="57">
      <c r="A57" s="3" t="inlineStr">
        <is>
          <t>Summary of CLO</t>
        </is>
      </c>
    </row>
    <row r="58">
      <c r="A58" s="4" t="inlineStr">
        <is>
          <t>Amount issued</t>
        </is>
      </c>
      <c r="E58" s="5" t="n">
        <v>500000</v>
      </c>
    </row>
    <row r="59">
      <c r="A59" s="4" t="inlineStr">
        <is>
          <t>Percent of outstanding loan</t>
        </is>
      </c>
      <c r="B59" s="4" t="inlineStr">
        <is>
          <t>2.00%</t>
        </is>
      </c>
    </row>
    <row r="60">
      <c r="A60" s="4" t="inlineStr">
        <is>
          <t>Debt, weighted average interest rate</t>
        </is>
      </c>
      <c r="B60" s="4" t="inlineStr">
        <is>
          <t>5.62%</t>
        </is>
      </c>
    </row>
    <row r="61">
      <c r="A61" s="4" t="inlineStr">
        <is>
          <t>STWD 2021-SIF1 | Collateral assets</t>
        </is>
      </c>
    </row>
    <row r="62">
      <c r="A62" s="3" t="inlineStr">
        <is>
          <t>Summary of CLO</t>
        </is>
      </c>
    </row>
    <row r="63">
      <c r="A63" s="4" t="inlineStr">
        <is>
          <t>Count | Item</t>
        </is>
      </c>
      <c r="B63" s="6" t="n">
        <v>31</v>
      </c>
    </row>
    <row r="64">
      <c r="A64" s="4" t="inlineStr">
        <is>
          <t>Amount issued</t>
        </is>
      </c>
      <c r="B64" s="5" t="n">
        <v>491299</v>
      </c>
    </row>
    <row r="65">
      <c r="A65" s="4" t="inlineStr">
        <is>
          <t>Carrying value</t>
        </is>
      </c>
      <c r="B65" s="5" t="n">
        <v>506666</v>
      </c>
    </row>
    <row r="66">
      <c r="A66" s="4" t="inlineStr">
        <is>
          <t>STWD 2021-SIF1 | Financing</t>
        </is>
      </c>
    </row>
    <row r="67">
      <c r="A67" s="3" t="inlineStr">
        <is>
          <t>Summary of CLO</t>
        </is>
      </c>
    </row>
    <row r="68">
      <c r="A68" s="4" t="inlineStr">
        <is>
          <t>Count | Item</t>
        </is>
      </c>
      <c r="B68" s="6" t="n">
        <v>1</v>
      </c>
    </row>
    <row r="69">
      <c r="A69" s="4" t="inlineStr">
        <is>
          <t>Amount issued</t>
        </is>
      </c>
      <c r="B69" s="5" t="n">
        <v>410000</v>
      </c>
    </row>
    <row r="70">
      <c r="A70" s="4" t="inlineStr">
        <is>
          <t>Carrying value</t>
        </is>
      </c>
      <c r="B70" s="5" t="n">
        <v>405319</v>
      </c>
    </row>
    <row r="71">
      <c r="A71" s="4" t="inlineStr">
        <is>
          <t>STWD 2021-SIF1 | LIBOR | Collateral assets</t>
        </is>
      </c>
    </row>
    <row r="72">
      <c r="A72" s="3" t="inlineStr">
        <is>
          <t>Summary of CLO</t>
        </is>
      </c>
    </row>
    <row r="73">
      <c r="A73" s="4" t="inlineStr">
        <is>
          <t>Spread</t>
        </is>
      </c>
      <c r="B73" s="4" t="inlineStr">
        <is>
          <t>3.91%</t>
        </is>
      </c>
    </row>
    <row r="74">
      <c r="A74" s="4" t="inlineStr">
        <is>
          <t>STWD 2021-SIF1 | LIBOR | Financing</t>
        </is>
      </c>
    </row>
    <row r="75">
      <c r="A75" s="3" t="inlineStr">
        <is>
          <t>Summary of CLO</t>
        </is>
      </c>
    </row>
    <row r="76">
      <c r="A76" s="4" t="inlineStr">
        <is>
          <t>Spread</t>
        </is>
      </c>
      <c r="B76" s="4" t="inlineStr">
        <is>
          <t>2.15%</t>
        </is>
      </c>
    </row>
    <row r="77">
      <c r="A77" s="4" t="inlineStr">
        <is>
          <t>STWD 2021-HTS | Collateral assets</t>
        </is>
      </c>
    </row>
    <row r="78">
      <c r="A78" s="3" t="inlineStr">
        <is>
          <t>Summary of CLO</t>
        </is>
      </c>
    </row>
    <row r="79">
      <c r="A79" s="4" t="inlineStr">
        <is>
          <t>Count | Item</t>
        </is>
      </c>
      <c r="B79" s="6" t="n">
        <v>1</v>
      </c>
    </row>
    <row r="80">
      <c r="A80" s="4" t="inlineStr">
        <is>
          <t>Amount issued</t>
        </is>
      </c>
      <c r="B80" s="5" t="n">
        <v>230000</v>
      </c>
    </row>
    <row r="81">
      <c r="A81" s="4" t="inlineStr">
        <is>
          <t>Carrying value</t>
        </is>
      </c>
      <c r="B81" s="5" t="n">
        <v>230587</v>
      </c>
    </row>
    <row r="82">
      <c r="A82" s="4" t="inlineStr">
        <is>
          <t>STWD 2021-HTS | Financing</t>
        </is>
      </c>
    </row>
    <row r="83">
      <c r="A83" s="3" t="inlineStr">
        <is>
          <t>Summary of CLO</t>
        </is>
      </c>
    </row>
    <row r="84">
      <c r="A84" s="4" t="inlineStr">
        <is>
          <t>Count | Item</t>
        </is>
      </c>
      <c r="B84" s="6" t="n">
        <v>1</v>
      </c>
    </row>
    <row r="85">
      <c r="A85" s="4" t="inlineStr">
        <is>
          <t>Amount issued</t>
        </is>
      </c>
      <c r="B85" s="5" t="n">
        <v>210091</v>
      </c>
    </row>
    <row r="86">
      <c r="A86" s="4" t="inlineStr">
        <is>
          <t>Carrying value</t>
        </is>
      </c>
      <c r="B86" s="5" t="n">
        <v>208057</v>
      </c>
    </row>
    <row r="87">
      <c r="A87" s="4" t="inlineStr">
        <is>
          <t>STWD 2021-HTS | LIBOR | Collateral assets</t>
        </is>
      </c>
    </row>
    <row r="88">
      <c r="A88" s="3" t="inlineStr">
        <is>
          <t>Summary of CLO</t>
        </is>
      </c>
    </row>
    <row r="89">
      <c r="A89" s="4" t="inlineStr">
        <is>
          <t>Spread</t>
        </is>
      </c>
      <c r="B89" s="4" t="inlineStr">
        <is>
          <t>4.12%</t>
        </is>
      </c>
    </row>
    <row r="90">
      <c r="A90" s="4" t="inlineStr">
        <is>
          <t>STWD 2021-HTS | LIBOR | Financing</t>
        </is>
      </c>
    </row>
    <row r="91">
      <c r="A91" s="3" t="inlineStr">
        <is>
          <t>Summary of CLO</t>
        </is>
      </c>
    </row>
    <row r="92">
      <c r="A92" s="4" t="inlineStr">
        <is>
          <t>Spread</t>
        </is>
      </c>
      <c r="B92" s="4" t="inlineStr">
        <is>
          <t>2.48%</t>
        </is>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67" customWidth="1" min="1" max="1"/>
    <col width="21" customWidth="1" min="2" max="2"/>
  </cols>
  <sheetData>
    <row r="1">
      <c r="A1" s="1" t="inlineStr">
        <is>
          <t>Secured Borrowings - Principal Repayments (Details) $ in Thousands</t>
        </is>
      </c>
      <c r="B1" s="2" t="inlineStr">
        <is>
          <t>Dec. 31, 2021USD ($)</t>
        </is>
      </c>
    </row>
    <row r="2">
      <c r="A2" s="4" t="inlineStr">
        <is>
          <t>CLOs and SASB</t>
        </is>
      </c>
    </row>
    <row r="3">
      <c r="A3" s="3" t="inlineStr">
        <is>
          <t>Repayment of secured financings</t>
        </is>
      </c>
    </row>
    <row r="4">
      <c r="A4" s="4" t="inlineStr">
        <is>
          <t>2022</t>
        </is>
      </c>
      <c r="B4" s="5" t="n">
        <v>123448</v>
      </c>
    </row>
    <row r="5">
      <c r="A5" s="4" t="inlineStr">
        <is>
          <t>2023</t>
        </is>
      </c>
      <c r="B5" s="6" t="n">
        <v>643689</v>
      </c>
    </row>
    <row r="6">
      <c r="A6" s="4" t="inlineStr">
        <is>
          <t>2024</t>
        </is>
      </c>
      <c r="B6" s="6" t="n">
        <v>445272</v>
      </c>
    </row>
    <row r="7">
      <c r="A7" s="4" t="inlineStr">
        <is>
          <t>2025</t>
        </is>
      </c>
      <c r="B7" s="6" t="n">
        <v>497976</v>
      </c>
    </row>
    <row r="8">
      <c r="A8" s="4" t="inlineStr">
        <is>
          <t>2026</t>
        </is>
      </c>
      <c r="B8" s="6" t="n">
        <v>923456</v>
      </c>
    </row>
    <row r="9">
      <c r="A9" s="4" t="inlineStr">
        <is>
          <t>Thereafter</t>
        </is>
      </c>
      <c r="B9" s="6" t="n">
        <v>0</v>
      </c>
    </row>
    <row r="10">
      <c r="A10" s="4" t="inlineStr">
        <is>
          <t>Total</t>
        </is>
      </c>
      <c r="B10" s="6" t="n">
        <v>2633841</v>
      </c>
    </row>
    <row r="11">
      <c r="A11" s="4" t="inlineStr">
        <is>
          <t>Secured Borrowings</t>
        </is>
      </c>
    </row>
    <row r="12">
      <c r="A12" s="3" t="inlineStr">
        <is>
          <t>Repayment of secured financings</t>
        </is>
      </c>
    </row>
    <row r="13">
      <c r="A13" s="4" t="inlineStr">
        <is>
          <t>2022</t>
        </is>
      </c>
      <c r="B13" s="6" t="n">
        <v>2251930</v>
      </c>
    </row>
    <row r="14">
      <c r="A14" s="4" t="inlineStr">
        <is>
          <t>2023</t>
        </is>
      </c>
      <c r="B14" s="6" t="n">
        <v>2560642</v>
      </c>
    </row>
    <row r="15">
      <c r="A15" s="4" t="inlineStr">
        <is>
          <t>2024</t>
        </is>
      </c>
      <c r="B15" s="6" t="n">
        <v>1854291</v>
      </c>
    </row>
    <row r="16">
      <c r="A16" s="4" t="inlineStr">
        <is>
          <t>2025</t>
        </is>
      </c>
      <c r="B16" s="6" t="n">
        <v>4017460</v>
      </c>
    </row>
    <row r="17">
      <c r="A17" s="4" t="inlineStr">
        <is>
          <t>2026</t>
        </is>
      </c>
      <c r="B17" s="6" t="n">
        <v>3908252</v>
      </c>
    </row>
    <row r="18">
      <c r="A18" s="4" t="inlineStr">
        <is>
          <t>Thereafter</t>
        </is>
      </c>
      <c r="B18" s="6" t="n">
        <v>695686</v>
      </c>
    </row>
    <row r="19">
      <c r="A19" s="4" t="inlineStr">
        <is>
          <t>Total</t>
        </is>
      </c>
      <c r="B19" s="6" t="n">
        <v>15288261</v>
      </c>
    </row>
    <row r="20">
      <c r="A20" s="4" t="inlineStr">
        <is>
          <t>Repurchase Agreements</t>
        </is>
      </c>
    </row>
    <row r="21">
      <c r="A21" s="3" t="inlineStr">
        <is>
          <t>Repayment of secured financings</t>
        </is>
      </c>
    </row>
    <row r="22">
      <c r="A22" s="4" t="inlineStr">
        <is>
          <t>2022</t>
        </is>
      </c>
      <c r="B22" s="6" t="n">
        <v>2068288</v>
      </c>
    </row>
    <row r="23">
      <c r="A23" s="4" t="inlineStr">
        <is>
          <t>2023</t>
        </is>
      </c>
      <c r="B23" s="6" t="n">
        <v>1090287</v>
      </c>
    </row>
    <row r="24">
      <c r="A24" s="4" t="inlineStr">
        <is>
          <t>2024</t>
        </is>
      </c>
      <c r="B24" s="6" t="n">
        <v>1089101</v>
      </c>
    </row>
    <row r="25">
      <c r="A25" s="4" t="inlineStr">
        <is>
          <t>2025</t>
        </is>
      </c>
      <c r="B25" s="6" t="n">
        <v>3263185</v>
      </c>
    </row>
    <row r="26">
      <c r="A26" s="4" t="inlineStr">
        <is>
          <t>2026</t>
        </is>
      </c>
      <c r="B26" s="6" t="n">
        <v>1777704</v>
      </c>
    </row>
    <row r="27">
      <c r="A27" s="4" t="inlineStr">
        <is>
          <t>Thereafter</t>
        </is>
      </c>
      <c r="B27" s="6" t="n">
        <v>253469</v>
      </c>
    </row>
    <row r="28">
      <c r="A28" s="4" t="inlineStr">
        <is>
          <t>Total</t>
        </is>
      </c>
      <c r="B28" s="6" t="n">
        <v>9542034</v>
      </c>
    </row>
    <row r="29">
      <c r="A29" s="4" t="inlineStr">
        <is>
          <t>Other Secured Financing</t>
        </is>
      </c>
    </row>
    <row r="30">
      <c r="A30" s="3" t="inlineStr">
        <is>
          <t>Repayment of secured financings</t>
        </is>
      </c>
    </row>
    <row r="31">
      <c r="A31" s="4" t="inlineStr">
        <is>
          <t>2022</t>
        </is>
      </c>
      <c r="B31" s="6" t="n">
        <v>60194</v>
      </c>
    </row>
    <row r="32">
      <c r="A32" s="4" t="inlineStr">
        <is>
          <t>2023</t>
        </is>
      </c>
      <c r="B32" s="6" t="n">
        <v>826666</v>
      </c>
    </row>
    <row r="33">
      <c r="A33" s="4" t="inlineStr">
        <is>
          <t>2024</t>
        </is>
      </c>
      <c r="B33" s="6" t="n">
        <v>319918</v>
      </c>
    </row>
    <row r="34">
      <c r="A34" s="4" t="inlineStr">
        <is>
          <t>2025</t>
        </is>
      </c>
      <c r="B34" s="6" t="n">
        <v>256299</v>
      </c>
    </row>
    <row r="35">
      <c r="A35" s="4" t="inlineStr">
        <is>
          <t>2026</t>
        </is>
      </c>
      <c r="B35" s="6" t="n">
        <v>1207092</v>
      </c>
    </row>
    <row r="36">
      <c r="A36" s="4" t="inlineStr">
        <is>
          <t>Thereafter</t>
        </is>
      </c>
      <c r="B36" s="6" t="n">
        <v>442217</v>
      </c>
    </row>
    <row r="37">
      <c r="A37" s="4" t="inlineStr">
        <is>
          <t>Total</t>
        </is>
      </c>
      <c r="B37" s="5" t="n">
        <v>3112386</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J52"/>
  <sheetViews>
    <sheetView workbookViewId="0">
      <selection activeCell="A1" sqref="A1"/>
    </sheetView>
  </sheetViews>
  <sheetFormatPr baseColWidth="8" defaultRowHeight="15"/>
  <cols>
    <col width="80" customWidth="1" min="1" max="1"/>
    <col width="15" customWidth="1" min="2" max="2"/>
    <col width="25"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Unsecured Senior Notes - Summary of Unsecured Financing Agreements (Details) - USD ($) $ in Thousands</t>
        </is>
      </c>
      <c r="B1" s="2" t="inlineStr">
        <is>
          <t>3 Months Ended</t>
        </is>
      </c>
      <c r="C1" s="2" t="inlineStr">
        <is>
          <t>12 Months Ended</t>
        </is>
      </c>
    </row>
    <row r="2">
      <c r="B2" s="2" t="inlineStr">
        <is>
          <t>Dec. 31, 2021</t>
        </is>
      </c>
      <c r="C2" s="2" t="inlineStr">
        <is>
          <t>Dec. 31, 2021</t>
        </is>
      </c>
      <c r="D2" s="2" t="inlineStr">
        <is>
          <t>Dec. 15, 2021</t>
        </is>
      </c>
      <c r="E2" s="2" t="inlineStr">
        <is>
          <t>Jul. 14, 2021</t>
        </is>
      </c>
      <c r="F2" s="2" t="inlineStr">
        <is>
          <t>Dec. 31, 2020</t>
        </is>
      </c>
      <c r="G2" s="2" t="inlineStr">
        <is>
          <t>Nov. 02, 2020</t>
        </is>
      </c>
      <c r="H2" s="2" t="inlineStr">
        <is>
          <t>Dec. 04, 2017</t>
        </is>
      </c>
      <c r="I2" s="2" t="inlineStr">
        <is>
          <t>Mar. 29, 2017</t>
        </is>
      </c>
      <c r="J2" s="2" t="inlineStr">
        <is>
          <t>Dec. 16, 2016</t>
        </is>
      </c>
    </row>
    <row r="3">
      <c r="A3" s="4" t="inlineStr">
        <is>
          <t>Unsecured Senior Notes</t>
        </is>
      </c>
    </row>
    <row r="4">
      <c r="A4" s="3" t="inlineStr">
        <is>
          <t>Unsecured Senior Notes</t>
        </is>
      </c>
    </row>
    <row r="5">
      <c r="A5" s="4" t="inlineStr">
        <is>
          <t>Long term debt, gross</t>
        </is>
      </c>
      <c r="B5" s="5" t="n">
        <v>1850000</v>
      </c>
      <c r="C5" s="5" t="n">
        <v>1850000</v>
      </c>
      <c r="F5" s="5" t="n">
        <v>1750000</v>
      </c>
    </row>
    <row r="6">
      <c r="A6" s="4" t="inlineStr">
        <is>
          <t>Unamortized deferred financing costs</t>
        </is>
      </c>
      <c r="B6" s="6" t="n">
        <v>-10765</v>
      </c>
      <c r="C6" s="6" t="n">
        <v>-10765</v>
      </c>
      <c r="F6" s="6" t="n">
        <v>-5589</v>
      </c>
    </row>
    <row r="7">
      <c r="A7" s="4" t="inlineStr">
        <is>
          <t>Unsecured senior notes</t>
        </is>
      </c>
      <c r="B7" s="6" t="n">
        <v>1828590</v>
      </c>
      <c r="C7" s="6" t="n">
        <v>1828590</v>
      </c>
      <c r="F7" s="6" t="n">
        <v>1732520</v>
      </c>
    </row>
    <row r="8">
      <c r="A8" s="4" t="inlineStr">
        <is>
          <t>Carrying amount of conversion option equity components recorded in additional paid-in capital for outstanding convertible notes</t>
        </is>
      </c>
      <c r="F8" s="6" t="n">
        <v>3755</v>
      </c>
    </row>
    <row r="9">
      <c r="A9" s="4" t="inlineStr">
        <is>
          <t>Convertible Senior Notes</t>
        </is>
      </c>
    </row>
    <row r="10">
      <c r="A10" s="3" t="inlineStr">
        <is>
          <t>Unsecured Senior Notes</t>
        </is>
      </c>
    </row>
    <row r="11">
      <c r="A11" s="4" t="inlineStr">
        <is>
          <t>Unamortized discount</t>
        </is>
      </c>
      <c r="B11" s="6" t="n">
        <v>-578</v>
      </c>
      <c r="C11" s="6" t="n">
        <v>-578</v>
      </c>
      <c r="F11" s="6" t="n">
        <v>-2559</v>
      </c>
    </row>
    <row r="12">
      <c r="A12" s="4" t="inlineStr">
        <is>
          <t>Senior Notes</t>
        </is>
      </c>
    </row>
    <row r="13">
      <c r="A13" s="3" t="inlineStr">
        <is>
          <t>Unsecured Senior Notes</t>
        </is>
      </c>
    </row>
    <row r="14">
      <c r="A14" s="4" t="inlineStr">
        <is>
          <t>Unamortized discount</t>
        </is>
      </c>
      <c r="B14" s="6" t="n">
        <v>-10067</v>
      </c>
      <c r="C14" s="6" t="n">
        <v>-10067</v>
      </c>
      <c r="F14" s="6" t="n">
        <v>-9332</v>
      </c>
    </row>
    <row r="15">
      <c r="A15" s="4" t="inlineStr">
        <is>
          <t>2021 Senior Notes</t>
        </is>
      </c>
    </row>
    <row r="16">
      <c r="A16" s="3" t="inlineStr">
        <is>
          <t>Unsecured Senior Notes</t>
        </is>
      </c>
    </row>
    <row r="17">
      <c r="A17" s="4" t="inlineStr">
        <is>
          <t>Coupon Rate</t>
        </is>
      </c>
      <c r="J17" s="4" t="inlineStr">
        <is>
          <t>5.00%</t>
        </is>
      </c>
    </row>
    <row r="18">
      <c r="A18" s="4" t="inlineStr">
        <is>
          <t>Long term debt, gross</t>
        </is>
      </c>
      <c r="B18" s="5" t="n">
        <v>0</v>
      </c>
      <c r="C18" s="5" t="n">
        <v>0</v>
      </c>
      <c r="D18" s="5" t="n">
        <v>300000</v>
      </c>
      <c r="F18" s="6" t="n">
        <v>700000</v>
      </c>
    </row>
    <row r="19">
      <c r="A19" s="4" t="inlineStr">
        <is>
          <t>2023 Senior Notes</t>
        </is>
      </c>
    </row>
    <row r="20">
      <c r="A20" s="3" t="inlineStr">
        <is>
          <t>Unsecured Senior Notes</t>
        </is>
      </c>
    </row>
    <row r="21">
      <c r="A21" s="4" t="inlineStr">
        <is>
          <t>Coupon Rate</t>
        </is>
      </c>
      <c r="B21" s="4" t="inlineStr">
        <is>
          <t>5.50%</t>
        </is>
      </c>
      <c r="C21" s="4" t="inlineStr">
        <is>
          <t>5.50%</t>
        </is>
      </c>
      <c r="G21" s="4" t="inlineStr">
        <is>
          <t>5.50%</t>
        </is>
      </c>
    </row>
    <row r="22">
      <c r="A22" s="4" t="inlineStr">
        <is>
          <t>Effective Rate</t>
        </is>
      </c>
      <c r="B22" s="4" t="inlineStr">
        <is>
          <t>5.71%</t>
        </is>
      </c>
      <c r="C22" s="4" t="inlineStr">
        <is>
          <t>5.71%</t>
        </is>
      </c>
    </row>
    <row r="23">
      <c r="A23" s="4" t="inlineStr">
        <is>
          <t>Remaining Period of Amortization</t>
        </is>
      </c>
      <c r="C23" s="4" t="inlineStr">
        <is>
          <t>1 year 9 months 18 days</t>
        </is>
      </c>
    </row>
    <row r="24">
      <c r="A24" s="4" t="inlineStr">
        <is>
          <t>Long term debt, gross</t>
        </is>
      </c>
      <c r="B24" s="5" t="n">
        <v>300000</v>
      </c>
      <c r="C24" s="5" t="n">
        <v>300000</v>
      </c>
      <c r="F24" s="6" t="n">
        <v>300000</v>
      </c>
    </row>
    <row r="25">
      <c r="A25" s="4" t="inlineStr">
        <is>
          <t>2023 Convertible Notes</t>
        </is>
      </c>
    </row>
    <row r="26">
      <c r="A26" s="3" t="inlineStr">
        <is>
          <t>Unsecured Senior Notes</t>
        </is>
      </c>
    </row>
    <row r="27">
      <c r="A27" s="4" t="inlineStr">
        <is>
          <t>Coupon Rate</t>
        </is>
      </c>
      <c r="B27" s="4" t="inlineStr">
        <is>
          <t>4.38%</t>
        </is>
      </c>
      <c r="C27" s="4" t="inlineStr">
        <is>
          <t>4.38%</t>
        </is>
      </c>
      <c r="I27" s="4" t="inlineStr">
        <is>
          <t>4.375%</t>
        </is>
      </c>
    </row>
    <row r="28">
      <c r="A28" s="4" t="inlineStr">
        <is>
          <t>Effective Rate</t>
        </is>
      </c>
      <c r="B28" s="4" t="inlineStr">
        <is>
          <t>4.57%</t>
        </is>
      </c>
      <c r="C28" s="4" t="inlineStr">
        <is>
          <t>4.57%</t>
        </is>
      </c>
    </row>
    <row r="29">
      <c r="A29" s="4" t="inlineStr">
        <is>
          <t>Remaining Period of Amortization</t>
        </is>
      </c>
      <c r="C29" s="4" t="inlineStr">
        <is>
          <t>1 year 2 months 12 days</t>
        </is>
      </c>
    </row>
    <row r="30">
      <c r="A30" s="4" t="inlineStr">
        <is>
          <t>Long term debt, gross</t>
        </is>
      </c>
      <c r="B30" s="5" t="n">
        <v>250000</v>
      </c>
      <c r="C30" s="5" t="n">
        <v>250000</v>
      </c>
      <c r="F30" s="6" t="n">
        <v>250000</v>
      </c>
    </row>
    <row r="31">
      <c r="A31" s="4" t="inlineStr">
        <is>
          <t>2024 Senior Notes</t>
        </is>
      </c>
    </row>
    <row r="32">
      <c r="A32" s="3" t="inlineStr">
        <is>
          <t>Unsecured Senior Notes</t>
        </is>
      </c>
    </row>
    <row r="33">
      <c r="A33" s="4" t="inlineStr">
        <is>
          <t>Coupon Rate</t>
        </is>
      </c>
      <c r="B33" s="4" t="inlineStr">
        <is>
          <t>3.75%</t>
        </is>
      </c>
      <c r="C33" s="4" t="inlineStr">
        <is>
          <t>3.75%</t>
        </is>
      </c>
      <c r="D33" s="4" t="inlineStr">
        <is>
          <t>3.75%</t>
        </is>
      </c>
    </row>
    <row r="34">
      <c r="A34" s="4" t="inlineStr">
        <is>
          <t>Effective Rate</t>
        </is>
      </c>
      <c r="B34" s="4" t="inlineStr">
        <is>
          <t>3.94%</t>
        </is>
      </c>
      <c r="C34" s="4" t="inlineStr">
        <is>
          <t>3.94%</t>
        </is>
      </c>
    </row>
    <row r="35">
      <c r="A35" s="4" t="inlineStr">
        <is>
          <t>Remaining Period of Amortization</t>
        </is>
      </c>
      <c r="C35" s="4" t="inlineStr">
        <is>
          <t>3 years</t>
        </is>
      </c>
    </row>
    <row r="36">
      <c r="A36" s="4" t="inlineStr">
        <is>
          <t>Long term debt, gross</t>
        </is>
      </c>
      <c r="B36" s="5" t="n">
        <v>400000</v>
      </c>
      <c r="C36" s="5" t="n">
        <v>400000</v>
      </c>
      <c r="F36" s="6" t="n">
        <v>0</v>
      </c>
    </row>
    <row r="37">
      <c r="A37" s="4" t="inlineStr">
        <is>
          <t>2025 Senior Notes</t>
        </is>
      </c>
    </row>
    <row r="38">
      <c r="A38" s="3" t="inlineStr">
        <is>
          <t>Unsecured Senior Notes</t>
        </is>
      </c>
    </row>
    <row r="39">
      <c r="A39" s="4" t="inlineStr">
        <is>
          <t>Coupon Rate</t>
        </is>
      </c>
      <c r="B39" s="4" t="inlineStr">
        <is>
          <t>4.75%</t>
        </is>
      </c>
      <c r="C39" s="4" t="inlineStr">
        <is>
          <t>4.75%</t>
        </is>
      </c>
      <c r="H39" s="4" t="inlineStr">
        <is>
          <t>4.75%</t>
        </is>
      </c>
    </row>
    <row r="40">
      <c r="A40" s="4" t="inlineStr">
        <is>
          <t>Effective Rate</t>
        </is>
      </c>
      <c r="B40" s="4" t="inlineStr">
        <is>
          <t>5.04%</t>
        </is>
      </c>
      <c r="C40" s="4" t="inlineStr">
        <is>
          <t>5.04%</t>
        </is>
      </c>
    </row>
    <row r="41">
      <c r="A41" s="4" t="inlineStr">
        <is>
          <t>Remaining Period of Amortization</t>
        </is>
      </c>
      <c r="C41" s="4" t="inlineStr">
        <is>
          <t>3 years 2 months 12 days</t>
        </is>
      </c>
    </row>
    <row r="42">
      <c r="A42" s="4" t="inlineStr">
        <is>
          <t>Long term debt, gross</t>
        </is>
      </c>
      <c r="B42" s="5" t="n">
        <v>500000</v>
      </c>
      <c r="C42" s="5" t="n">
        <v>500000</v>
      </c>
      <c r="F42" s="6" t="n">
        <v>500000</v>
      </c>
    </row>
    <row r="43">
      <c r="A43" s="4" t="inlineStr">
        <is>
          <t>2026 Senior Notes</t>
        </is>
      </c>
    </row>
    <row r="44">
      <c r="A44" s="3" t="inlineStr">
        <is>
          <t>Unsecured Senior Notes</t>
        </is>
      </c>
    </row>
    <row r="45">
      <c r="A45" s="4" t="inlineStr">
        <is>
          <t>Coupon Rate</t>
        </is>
      </c>
      <c r="B45" s="4" t="inlineStr">
        <is>
          <t>3.63%</t>
        </is>
      </c>
      <c r="C45" s="4" t="inlineStr">
        <is>
          <t>3.63%</t>
        </is>
      </c>
      <c r="E45" s="4" t="inlineStr">
        <is>
          <t>3.625%</t>
        </is>
      </c>
    </row>
    <row r="46">
      <c r="A46" s="4" t="inlineStr">
        <is>
          <t>Effective Rate</t>
        </is>
      </c>
      <c r="B46" s="4" t="inlineStr">
        <is>
          <t>3.77%</t>
        </is>
      </c>
      <c r="C46" s="4" t="inlineStr">
        <is>
          <t>3.77%</t>
        </is>
      </c>
    </row>
    <row r="47">
      <c r="A47" s="4" t="inlineStr">
        <is>
          <t>Remaining Period of Amortization</t>
        </is>
      </c>
      <c r="C47" s="4" t="inlineStr">
        <is>
          <t>4 years 6 months</t>
        </is>
      </c>
    </row>
    <row r="48">
      <c r="A48" s="4" t="inlineStr">
        <is>
          <t>Long term debt, gross</t>
        </is>
      </c>
      <c r="B48" s="5" t="n">
        <v>400000</v>
      </c>
      <c r="C48" s="5" t="n">
        <v>400000</v>
      </c>
      <c r="F48" s="5" t="n">
        <v>0</v>
      </c>
    </row>
    <row r="49">
      <c r="A49" s="4" t="inlineStr">
        <is>
          <t>LIBOR | 2025 Senior Notes</t>
        </is>
      </c>
    </row>
    <row r="50">
      <c r="A50" s="3" t="inlineStr">
        <is>
          <t>Unsecured Senior Notes</t>
        </is>
      </c>
    </row>
    <row r="51">
      <c r="A51" s="4" t="inlineStr">
        <is>
          <t>Long term debt, gross</t>
        </is>
      </c>
      <c r="B51" s="5" t="n">
        <v>470000</v>
      </c>
      <c r="C51" s="5" t="n">
        <v>470000</v>
      </c>
    </row>
    <row r="52">
      <c r="A52" s="4" t="inlineStr">
        <is>
          <t>Pricing margin</t>
        </is>
      </c>
      <c r="B52" s="4" t="inlineStr">
        <is>
          <t>2.53%</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K105"/>
  <sheetViews>
    <sheetView workbookViewId="0">
      <selection activeCell="A1" sqref="A1"/>
    </sheetView>
  </sheetViews>
  <sheetFormatPr baseColWidth="8" defaultRowHeight="15"/>
  <cols>
    <col width="80" customWidth="1" min="1" max="1"/>
    <col width="21" customWidth="1" min="2" max="2"/>
    <col width="35" customWidth="1" min="3" max="3"/>
    <col width="31" customWidth="1" min="4" max="4"/>
    <col width="37" customWidth="1" min="5" max="5"/>
    <col width="21" customWidth="1" min="6" max="6"/>
    <col width="21" customWidth="1" min="7" max="7"/>
    <col width="21" customWidth="1" min="8" max="8"/>
    <col width="21" customWidth="1" min="9" max="9"/>
    <col width="21" customWidth="1" min="10" max="10"/>
    <col width="21" customWidth="1" min="11" max="11"/>
  </cols>
  <sheetData>
    <row r="1">
      <c r="A1" s="1" t="inlineStr">
        <is>
          <t>Unsecured Senior Notes - Narrative (Details) $ / shares in Units, $ in Thousands, shares in Millions</t>
        </is>
      </c>
      <c r="B1" s="2" t="inlineStr">
        <is>
          <t>Sep. 15, 2021USD ($)</t>
        </is>
      </c>
      <c r="C1" s="2" t="inlineStr">
        <is>
          <t>Dec. 31, 2021USD ($)Item$ / shares</t>
        </is>
      </c>
      <c r="D1" s="2" t="inlineStr">
        <is>
          <t>Dec. 31, 2020USD ($)$ / shares</t>
        </is>
      </c>
      <c r="E1" s="2" t="inlineStr">
        <is>
          <t>Dec. 31, 2019USD ($)$ / sharesshares</t>
        </is>
      </c>
      <c r="F1" s="2" t="inlineStr">
        <is>
          <t>Dec. 15, 2021USD ($)</t>
        </is>
      </c>
      <c r="G1" s="2" t="inlineStr">
        <is>
          <t>Jul. 14, 2021USD ($)</t>
        </is>
      </c>
      <c r="H1" s="2" t="inlineStr">
        <is>
          <t>Nov. 02, 2020USD ($)</t>
        </is>
      </c>
      <c r="I1" s="2" t="inlineStr">
        <is>
          <t>Dec. 04, 2017USD ($)</t>
        </is>
      </c>
      <c r="J1" s="2" t="inlineStr">
        <is>
          <t>Mar. 29, 2017USD ($)</t>
        </is>
      </c>
      <c r="K1" s="2" t="inlineStr">
        <is>
          <t>Dec. 16, 2016USD ($)</t>
        </is>
      </c>
    </row>
    <row r="2">
      <c r="A2" s="3" t="inlineStr">
        <is>
          <t>Unsecured Senior Notes</t>
        </is>
      </c>
    </row>
    <row r="3">
      <c r="A3" s="4" t="inlineStr">
        <is>
          <t>Interest expense</t>
        </is>
      </c>
      <c r="C3" s="5" t="n">
        <v>445087</v>
      </c>
      <c r="D3" s="5" t="n">
        <v>419763</v>
      </c>
      <c r="E3" s="5" t="n">
        <v>508729</v>
      </c>
    </row>
    <row r="4">
      <c r="A4" s="4" t="inlineStr">
        <is>
          <t>Closing share price (in dollars per share) | $ / shares</t>
        </is>
      </c>
      <c r="C4" s="7" t="n">
        <v>24.3</v>
      </c>
      <c r="D4" s="7" t="n">
        <v>19.3</v>
      </c>
      <c r="E4" s="7" t="n">
        <v>24.86</v>
      </c>
    </row>
    <row r="5">
      <c r="A5" s="4" t="inlineStr">
        <is>
          <t>Minimum | Conversion upon satisfaction of closing market price condition</t>
        </is>
      </c>
    </row>
    <row r="6">
      <c r="A6" s="3" t="inlineStr">
        <is>
          <t>Unsecured Senior Notes</t>
        </is>
      </c>
    </row>
    <row r="7">
      <c r="A7" s="4" t="inlineStr">
        <is>
          <t>Period of average closing market price of common stock as a basis for debt conversion</t>
        </is>
      </c>
      <c r="C7" s="4" t="inlineStr">
        <is>
          <t>10 days</t>
        </is>
      </c>
    </row>
    <row r="8">
      <c r="A8" s="4" t="inlineStr">
        <is>
          <t>Convertible Senior Notes</t>
        </is>
      </c>
    </row>
    <row r="9">
      <c r="A9" s="3" t="inlineStr">
        <is>
          <t>Unsecured Senior Notes</t>
        </is>
      </c>
    </row>
    <row r="10">
      <c r="A10" s="4" t="inlineStr">
        <is>
          <t>Interest expense</t>
        </is>
      </c>
      <c r="C10" s="5" t="n">
        <v>11600</v>
      </c>
      <c r="D10" s="5" t="n">
        <v>12200</v>
      </c>
      <c r="E10" s="5" t="n">
        <v>12300</v>
      </c>
    </row>
    <row r="11">
      <c r="A11" s="4" t="inlineStr">
        <is>
          <t>Minimum number of conditions to be satisfied for conversion of debt | Item</t>
        </is>
      </c>
      <c r="C11" s="6" t="n">
        <v>1</v>
      </c>
    </row>
    <row r="12">
      <c r="A12" s="4" t="inlineStr">
        <is>
          <t>Convertible Senior Notes | Conversion upon satisfaction of closing market price condition</t>
        </is>
      </c>
    </row>
    <row r="13">
      <c r="A13" s="3" t="inlineStr">
        <is>
          <t>Unsecured Senior Notes</t>
        </is>
      </c>
    </row>
    <row r="14">
      <c r="A14" s="4" t="inlineStr">
        <is>
          <t>Minimum trading period as a basis for debt conversion</t>
        </is>
      </c>
      <c r="C14" s="4" t="inlineStr">
        <is>
          <t>20 days</t>
        </is>
      </c>
    </row>
    <row r="15">
      <c r="A15" s="4" t="inlineStr">
        <is>
          <t>Consecutive trading period as a basis for debt conversion</t>
        </is>
      </c>
      <c r="C15" s="4" t="inlineStr">
        <is>
          <t>30 days</t>
        </is>
      </c>
    </row>
    <row r="16">
      <c r="A16" s="4" t="inlineStr">
        <is>
          <t>Convertible Senior Notes | Conversion upon satisfaction of trading price condition</t>
        </is>
      </c>
    </row>
    <row r="17">
      <c r="A17" s="3" t="inlineStr">
        <is>
          <t>Unsecured Senior Notes</t>
        </is>
      </c>
    </row>
    <row r="18">
      <c r="A18" s="4" t="inlineStr">
        <is>
          <t>Consecutive trading period as a basis for debt conversion</t>
        </is>
      </c>
      <c r="C18" s="4" t="inlineStr">
        <is>
          <t>5 days</t>
        </is>
      </c>
    </row>
    <row r="19">
      <c r="A19" s="4" t="inlineStr">
        <is>
          <t>Convertible Senior Notes | Minimum | Conversion upon satisfaction of closing market price condition</t>
        </is>
      </c>
    </row>
    <row r="20">
      <c r="A20" s="3" t="inlineStr">
        <is>
          <t>Unsecured Senior Notes</t>
        </is>
      </c>
    </row>
    <row r="21">
      <c r="A21" s="4" t="inlineStr">
        <is>
          <t>Percentage of per share value of distributions that exceeds the market price of the entity's common stock as a basis for debt conversion</t>
        </is>
      </c>
      <c r="C21" s="4" t="inlineStr">
        <is>
          <t>10.00%</t>
        </is>
      </c>
    </row>
    <row r="22">
      <c r="A22" s="4" t="inlineStr">
        <is>
          <t>Convertible Senior Notes | Maximum | Conversion upon satisfaction of trading price condition</t>
        </is>
      </c>
    </row>
    <row r="23">
      <c r="A23" s="3" t="inlineStr">
        <is>
          <t>Unsecured Senior Notes</t>
        </is>
      </c>
    </row>
    <row r="24">
      <c r="A24" s="4" t="inlineStr">
        <is>
          <t>Percentage of conversion price and last reported sales price as a basis for debt conversion</t>
        </is>
      </c>
      <c r="C24" s="4" t="inlineStr">
        <is>
          <t>98.00%</t>
        </is>
      </c>
    </row>
    <row r="25">
      <c r="A25" s="4" t="inlineStr">
        <is>
          <t>2021 Senior Notes</t>
        </is>
      </c>
    </row>
    <row r="26">
      <c r="A26" s="3" t="inlineStr">
        <is>
          <t>Unsecured Senior Notes</t>
        </is>
      </c>
    </row>
    <row r="27">
      <c r="A27" s="4" t="inlineStr">
        <is>
          <t>Amount issued</t>
        </is>
      </c>
      <c r="K27" s="5" t="n">
        <v>700000</v>
      </c>
    </row>
    <row r="28">
      <c r="A28" s="4" t="inlineStr">
        <is>
          <t>Coupon Rate</t>
        </is>
      </c>
      <c r="K28" s="4" t="inlineStr">
        <is>
          <t>5.00%</t>
        </is>
      </c>
    </row>
    <row r="29">
      <c r="A29" s="4" t="inlineStr">
        <is>
          <t>Redemption of notes</t>
        </is>
      </c>
      <c r="B29" s="5" t="n">
        <v>400000</v>
      </c>
    </row>
    <row r="30">
      <c r="A30" s="4" t="inlineStr">
        <is>
          <t>Long term debt, gross</t>
        </is>
      </c>
      <c r="C30" s="5" t="n">
        <v>0</v>
      </c>
      <c r="D30" s="6" t="n">
        <v>700000</v>
      </c>
      <c r="F30" s="5" t="n">
        <v>300000</v>
      </c>
    </row>
    <row r="31">
      <c r="A31" s="4" t="inlineStr">
        <is>
          <t>2023 Senior Notes</t>
        </is>
      </c>
    </row>
    <row r="32">
      <c r="A32" s="3" t="inlineStr">
        <is>
          <t>Unsecured Senior Notes</t>
        </is>
      </c>
    </row>
    <row r="33">
      <c r="A33" s="4" t="inlineStr">
        <is>
          <t>Amount issued</t>
        </is>
      </c>
      <c r="H33" s="5" t="n">
        <v>300000</v>
      </c>
    </row>
    <row r="34">
      <c r="A34" s="4" t="inlineStr">
        <is>
          <t>Coupon Rate</t>
        </is>
      </c>
      <c r="C34" s="4" t="inlineStr">
        <is>
          <t>5.50%</t>
        </is>
      </c>
      <c r="H34" s="4" t="inlineStr">
        <is>
          <t>5.50%</t>
        </is>
      </c>
    </row>
    <row r="35">
      <c r="A35" s="4" t="inlineStr">
        <is>
          <t>Long term debt, gross</t>
        </is>
      </c>
      <c r="C35" s="5" t="n">
        <v>300000</v>
      </c>
      <c r="D35" s="6" t="n">
        <v>300000</v>
      </c>
    </row>
    <row r="36">
      <c r="A36" s="4" t="inlineStr">
        <is>
          <t>2023 Senior Notes | Redemption period one</t>
        </is>
      </c>
    </row>
    <row r="37">
      <c r="A37" s="3" t="inlineStr">
        <is>
          <t>Unsecured Senior Notes</t>
        </is>
      </c>
    </row>
    <row r="38">
      <c r="A38" s="4" t="inlineStr">
        <is>
          <t>Redemption percentage</t>
        </is>
      </c>
      <c r="C38" s="4" t="inlineStr">
        <is>
          <t>100.00%</t>
        </is>
      </c>
    </row>
    <row r="39">
      <c r="A39" s="4" t="inlineStr">
        <is>
          <t>2023 Senior Notes | Redemption period two</t>
        </is>
      </c>
    </row>
    <row r="40">
      <c r="A40" s="3" t="inlineStr">
        <is>
          <t>Unsecured Senior Notes</t>
        </is>
      </c>
    </row>
    <row r="41">
      <c r="A41" s="4" t="inlineStr">
        <is>
          <t>Redemption percentage</t>
        </is>
      </c>
      <c r="C41" s="4" t="inlineStr">
        <is>
          <t>100.00%</t>
        </is>
      </c>
    </row>
    <row r="42">
      <c r="A42" s="4" t="inlineStr">
        <is>
          <t>2023 Senior Notes | Redemption period three</t>
        </is>
      </c>
    </row>
    <row r="43">
      <c r="A43" s="3" t="inlineStr">
        <is>
          <t>Unsecured Senior Notes</t>
        </is>
      </c>
    </row>
    <row r="44">
      <c r="A44" s="4" t="inlineStr">
        <is>
          <t>Redemption percentage</t>
        </is>
      </c>
      <c r="C44" s="4" t="inlineStr">
        <is>
          <t>40.00%</t>
        </is>
      </c>
    </row>
    <row r="45">
      <c r="A45" s="4" t="inlineStr">
        <is>
          <t>2024 Senior Notes</t>
        </is>
      </c>
    </row>
    <row r="46">
      <c r="A46" s="3" t="inlineStr">
        <is>
          <t>Unsecured Senior Notes</t>
        </is>
      </c>
    </row>
    <row r="47">
      <c r="A47" s="4" t="inlineStr">
        <is>
          <t>Amount issued</t>
        </is>
      </c>
      <c r="F47" s="5" t="n">
        <v>400000</v>
      </c>
    </row>
    <row r="48">
      <c r="A48" s="4" t="inlineStr">
        <is>
          <t>Coupon Rate</t>
        </is>
      </c>
      <c r="C48" s="4" t="inlineStr">
        <is>
          <t>3.75%</t>
        </is>
      </c>
      <c r="F48" s="4" t="inlineStr">
        <is>
          <t>3.75%</t>
        </is>
      </c>
    </row>
    <row r="49">
      <c r="A49" s="4" t="inlineStr">
        <is>
          <t>Long term debt, gross</t>
        </is>
      </c>
      <c r="C49" s="5" t="n">
        <v>400000</v>
      </c>
      <c r="D49" s="6" t="n">
        <v>0</v>
      </c>
    </row>
    <row r="50">
      <c r="A50" s="4" t="inlineStr">
        <is>
          <t>2024 Senior Notes | Redemption period one</t>
        </is>
      </c>
    </row>
    <row r="51">
      <c r="A51" s="3" t="inlineStr">
        <is>
          <t>Unsecured Senior Notes</t>
        </is>
      </c>
    </row>
    <row r="52">
      <c r="A52" s="4" t="inlineStr">
        <is>
          <t>Redemption percentage</t>
        </is>
      </c>
      <c r="C52" s="4" t="inlineStr">
        <is>
          <t>100.00%</t>
        </is>
      </c>
    </row>
    <row r="53">
      <c r="A53" s="4" t="inlineStr">
        <is>
          <t>2024 Senior Notes | Redemption period two</t>
        </is>
      </c>
    </row>
    <row r="54">
      <c r="A54" s="3" t="inlineStr">
        <is>
          <t>Unsecured Senior Notes</t>
        </is>
      </c>
    </row>
    <row r="55">
      <c r="A55" s="4" t="inlineStr">
        <is>
          <t>Redemption percentage</t>
        </is>
      </c>
      <c r="C55" s="4" t="inlineStr">
        <is>
          <t>100.00%</t>
        </is>
      </c>
    </row>
    <row r="56">
      <c r="A56" s="4" t="inlineStr">
        <is>
          <t>2024 Senior Notes | Redemption period three</t>
        </is>
      </c>
    </row>
    <row r="57">
      <c r="A57" s="3" t="inlineStr">
        <is>
          <t>Unsecured Senior Notes</t>
        </is>
      </c>
    </row>
    <row r="58">
      <c r="A58" s="4" t="inlineStr">
        <is>
          <t>Redemption percentage</t>
        </is>
      </c>
      <c r="C58" s="4" t="inlineStr">
        <is>
          <t>40.00%</t>
        </is>
      </c>
    </row>
    <row r="59">
      <c r="A59" s="4" t="inlineStr">
        <is>
          <t>2025 Senior Notes</t>
        </is>
      </c>
    </row>
    <row r="60">
      <c r="A60" s="3" t="inlineStr">
        <is>
          <t>Unsecured Senior Notes</t>
        </is>
      </c>
    </row>
    <row r="61">
      <c r="A61" s="4" t="inlineStr">
        <is>
          <t>Amount issued</t>
        </is>
      </c>
      <c r="I61" s="5" t="n">
        <v>500000</v>
      </c>
    </row>
    <row r="62">
      <c r="A62" s="4" t="inlineStr">
        <is>
          <t>Coupon Rate</t>
        </is>
      </c>
      <c r="C62" s="4" t="inlineStr">
        <is>
          <t>4.75%</t>
        </is>
      </c>
      <c r="I62" s="4" t="inlineStr">
        <is>
          <t>4.75%</t>
        </is>
      </c>
    </row>
    <row r="63">
      <c r="A63" s="4" t="inlineStr">
        <is>
          <t>Long term debt, gross</t>
        </is>
      </c>
      <c r="C63" s="5" t="n">
        <v>500000</v>
      </c>
      <c r="D63" s="6" t="n">
        <v>500000</v>
      </c>
    </row>
    <row r="64">
      <c r="A64" s="4" t="inlineStr">
        <is>
          <t>2025 Senior Notes | Redemption period one</t>
        </is>
      </c>
    </row>
    <row r="65">
      <c r="A65" s="3" t="inlineStr">
        <is>
          <t>Unsecured Senior Notes</t>
        </is>
      </c>
    </row>
    <row r="66">
      <c r="A66" s="4" t="inlineStr">
        <is>
          <t>Redemption percentage</t>
        </is>
      </c>
      <c r="C66" s="4" t="inlineStr">
        <is>
          <t>100.00%</t>
        </is>
      </c>
    </row>
    <row r="67">
      <c r="A67" s="4" t="inlineStr">
        <is>
          <t>2025 Senior Notes | Redemption period two</t>
        </is>
      </c>
    </row>
    <row r="68">
      <c r="A68" s="3" t="inlineStr">
        <is>
          <t>Unsecured Senior Notes</t>
        </is>
      </c>
    </row>
    <row r="69">
      <c r="A69" s="4" t="inlineStr">
        <is>
          <t>Redemption percentage</t>
        </is>
      </c>
      <c r="C69" s="4" t="inlineStr">
        <is>
          <t>100.00%</t>
        </is>
      </c>
    </row>
    <row r="70">
      <c r="A70" s="4" t="inlineStr">
        <is>
          <t>2025 Senior Notes | Redemption period three</t>
        </is>
      </c>
    </row>
    <row r="71">
      <c r="A71" s="3" t="inlineStr">
        <is>
          <t>Unsecured Senior Notes</t>
        </is>
      </c>
    </row>
    <row r="72">
      <c r="A72" s="4" t="inlineStr">
        <is>
          <t>Redemption percentage</t>
        </is>
      </c>
      <c r="C72" s="4" t="inlineStr">
        <is>
          <t>40.00%</t>
        </is>
      </c>
    </row>
    <row r="73">
      <c r="A73" s="4" t="inlineStr">
        <is>
          <t>2026 Senior Notes</t>
        </is>
      </c>
    </row>
    <row r="74">
      <c r="A74" s="3" t="inlineStr">
        <is>
          <t>Unsecured Senior Notes</t>
        </is>
      </c>
    </row>
    <row r="75">
      <c r="A75" s="4" t="inlineStr">
        <is>
          <t>Amount issued</t>
        </is>
      </c>
      <c r="G75" s="5" t="n">
        <v>400000</v>
      </c>
    </row>
    <row r="76">
      <c r="A76" s="4" t="inlineStr">
        <is>
          <t>Coupon Rate</t>
        </is>
      </c>
      <c r="C76" s="4" t="inlineStr">
        <is>
          <t>3.63%</t>
        </is>
      </c>
      <c r="G76" s="4" t="inlineStr">
        <is>
          <t>3.625%</t>
        </is>
      </c>
    </row>
    <row r="77">
      <c r="A77" s="4" t="inlineStr">
        <is>
          <t>Long term debt, gross</t>
        </is>
      </c>
      <c r="C77" s="5" t="n">
        <v>400000</v>
      </c>
      <c r="D77" s="6" t="n">
        <v>0</v>
      </c>
    </row>
    <row r="78">
      <c r="A78" s="4" t="inlineStr">
        <is>
          <t>2026 Senior Notes | Redemption period one</t>
        </is>
      </c>
    </row>
    <row r="79">
      <c r="A79" s="3" t="inlineStr">
        <is>
          <t>Unsecured Senior Notes</t>
        </is>
      </c>
    </row>
    <row r="80">
      <c r="A80" s="4" t="inlineStr">
        <is>
          <t>Redemption percentage</t>
        </is>
      </c>
      <c r="C80" s="4" t="inlineStr">
        <is>
          <t>100.00%</t>
        </is>
      </c>
    </row>
    <row r="81">
      <c r="A81" s="4" t="inlineStr">
        <is>
          <t>2026 Senior Notes | Redemption period two</t>
        </is>
      </c>
    </row>
    <row r="82">
      <c r="A82" s="3" t="inlineStr">
        <is>
          <t>Unsecured Senior Notes</t>
        </is>
      </c>
    </row>
    <row r="83">
      <c r="A83" s="4" t="inlineStr">
        <is>
          <t>Redemption percentage</t>
        </is>
      </c>
      <c r="C83" s="4" t="inlineStr">
        <is>
          <t>100.00%</t>
        </is>
      </c>
    </row>
    <row r="84">
      <c r="A84" s="4" t="inlineStr">
        <is>
          <t>2026 Senior Notes | Redemption period three</t>
        </is>
      </c>
    </row>
    <row r="85">
      <c r="A85" s="3" t="inlineStr">
        <is>
          <t>Unsecured Senior Notes</t>
        </is>
      </c>
    </row>
    <row r="86">
      <c r="A86" s="4" t="inlineStr">
        <is>
          <t>Redemption percentage</t>
        </is>
      </c>
      <c r="C86" s="4" t="inlineStr">
        <is>
          <t>40.00%</t>
        </is>
      </c>
    </row>
    <row r="87">
      <c r="A87" s="4" t="inlineStr">
        <is>
          <t>2023 Convertible Notes</t>
        </is>
      </c>
    </row>
    <row r="88">
      <c r="A88" s="3" t="inlineStr">
        <is>
          <t>Unsecured Senior Notes</t>
        </is>
      </c>
    </row>
    <row r="89">
      <c r="A89" s="4" t="inlineStr">
        <is>
          <t>Amount issued</t>
        </is>
      </c>
      <c r="J89" s="5" t="n">
        <v>250000</v>
      </c>
    </row>
    <row r="90">
      <c r="A90" s="4" t="inlineStr">
        <is>
          <t>Coupon Rate</t>
        </is>
      </c>
      <c r="C90" s="4" t="inlineStr">
        <is>
          <t>4.38%</t>
        </is>
      </c>
      <c r="J90" s="4" t="inlineStr">
        <is>
          <t>4.375%</t>
        </is>
      </c>
    </row>
    <row r="91">
      <c r="A91" s="4" t="inlineStr">
        <is>
          <t>Long term debt, gross</t>
        </is>
      </c>
      <c r="C91" s="5" t="n">
        <v>250000</v>
      </c>
      <c r="D91" s="5" t="n">
        <v>250000</v>
      </c>
    </row>
    <row r="92">
      <c r="A92" s="4" t="inlineStr">
        <is>
          <t>Amount by which if-converted value of the Notes are less than principal amount</t>
        </is>
      </c>
      <c r="C92" s="5" t="n">
        <v>15500</v>
      </c>
    </row>
    <row r="93">
      <c r="A93" s="4" t="inlineStr">
        <is>
          <t>Conversion price (in dollars per share) | $ / shares</t>
        </is>
      </c>
      <c r="C93" s="7" t="n">
        <v>25.91</v>
      </c>
    </row>
    <row r="94">
      <c r="A94" s="4" t="inlineStr">
        <is>
          <t>If-converted value</t>
        </is>
      </c>
      <c r="C94" s="5" t="n">
        <v>234500</v>
      </c>
    </row>
    <row r="95">
      <c r="A95" s="4" t="inlineStr">
        <is>
          <t>Convertible notes carrying value</t>
        </is>
      </c>
      <c r="C95" s="6" t="n">
        <v>249100</v>
      </c>
    </row>
    <row r="96">
      <c r="A96" s="4" t="inlineStr">
        <is>
          <t>Convertible notes fair value</t>
        </is>
      </c>
      <c r="C96" s="5" t="n">
        <v>254400</v>
      </c>
    </row>
    <row r="97">
      <c r="A97" s="4" t="inlineStr">
        <is>
          <t>2023 Convertible Notes | Convertible Notes and Senior Notes | Minimum | Conversion upon satisfaction of closing market price condition</t>
        </is>
      </c>
    </row>
    <row r="98">
      <c r="A98" s="3" t="inlineStr">
        <is>
          <t>Unsecured Senior Notes</t>
        </is>
      </c>
    </row>
    <row r="99">
      <c r="A99" s="4" t="inlineStr">
        <is>
          <t>Percentage of conversion price as a basis for debt conversion</t>
        </is>
      </c>
      <c r="C99" s="4" t="inlineStr">
        <is>
          <t>110.00%</t>
        </is>
      </c>
    </row>
    <row r="100">
      <c r="A100" s="4" t="inlineStr">
        <is>
          <t>2019 Convertible Notes</t>
        </is>
      </c>
    </row>
    <row r="101">
      <c r="A101" s="3" t="inlineStr">
        <is>
          <t>Unsecured Senior Notes</t>
        </is>
      </c>
    </row>
    <row r="102">
      <c r="A102" s="4" t="inlineStr">
        <is>
          <t>Coupon Rate</t>
        </is>
      </c>
      <c r="C102" s="4" t="inlineStr">
        <is>
          <t>4.00%</t>
        </is>
      </c>
      <c r="E102" s="4" t="inlineStr">
        <is>
          <t>4.00%</t>
        </is>
      </c>
    </row>
    <row r="103">
      <c r="A103" s="4" t="inlineStr">
        <is>
          <t>Long term debt, gross</t>
        </is>
      </c>
      <c r="E103" s="5" t="n">
        <v>78000</v>
      </c>
    </row>
    <row r="104">
      <c r="A104" s="4" t="inlineStr">
        <is>
          <t>Shares issued (in shares) | shares</t>
        </is>
      </c>
      <c r="E104" s="9" t="n">
        <v>3.6</v>
      </c>
    </row>
    <row r="105">
      <c r="A105" s="4" t="inlineStr">
        <is>
          <t>Cash payments</t>
        </is>
      </c>
      <c r="E105" s="5" t="n">
        <v>1200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3" customWidth="1" min="1" max="1"/>
    <col width="31" customWidth="1" min="2" max="2"/>
    <col width="24" customWidth="1" min="3" max="3"/>
    <col width="24" customWidth="1" min="4" max="4"/>
  </cols>
  <sheetData>
    <row r="1">
      <c r="A1" s="1" t="inlineStr">
        <is>
          <t>Unsecured Senior Notes - Convertible Notes (Details)</t>
        </is>
      </c>
      <c r="B1" s="2" t="inlineStr">
        <is>
          <t>12 Months Ended</t>
        </is>
      </c>
    </row>
    <row r="2">
      <c r="B2" s="2" t="inlineStr">
        <is>
          <t>Dec. 31, 2021USD ($)$ / shares</t>
        </is>
      </c>
      <c r="C2" s="2" t="inlineStr">
        <is>
          <t>Dec. 31, 2020$ / shares</t>
        </is>
      </c>
      <c r="D2" s="2" t="inlineStr">
        <is>
          <t>Dec. 31, 2019$ / shares</t>
        </is>
      </c>
    </row>
    <row r="3">
      <c r="A3" s="3" t="inlineStr">
        <is>
          <t>Unsecured Senior Notes</t>
        </is>
      </c>
    </row>
    <row r="4">
      <c r="A4" s="4" t="inlineStr">
        <is>
          <t>Principal amount of notes, basis for conversion | $</t>
        </is>
      </c>
      <c r="B4" s="5" t="n">
        <v>1000</v>
      </c>
    </row>
    <row r="5">
      <c r="A5" s="4" t="inlineStr">
        <is>
          <t>Closing share price (in dollars per share)</t>
        </is>
      </c>
      <c r="B5" s="7" t="n">
        <v>24.3</v>
      </c>
      <c r="C5" s="7" t="n">
        <v>19.3</v>
      </c>
      <c r="D5" s="7" t="n">
        <v>24.86</v>
      </c>
    </row>
    <row r="6">
      <c r="A6" s="4" t="inlineStr">
        <is>
          <t>2023 Convertible Notes</t>
        </is>
      </c>
    </row>
    <row r="7">
      <c r="A7" s="3" t="inlineStr">
        <is>
          <t>Unsecured Senior Notes</t>
        </is>
      </c>
    </row>
    <row r="8">
      <c r="A8" s="4" t="inlineStr">
        <is>
          <t>Conversion Rate</t>
        </is>
      </c>
      <c r="B8" s="12" t="n">
        <v>38.5959</v>
      </c>
    </row>
    <row r="9">
      <c r="A9" s="4" t="inlineStr">
        <is>
          <t>Conversion price (in dollars per share)</t>
        </is>
      </c>
      <c r="B9" s="7" t="n">
        <v>25.91</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t>
        </is>
      </c>
      <c r="B4" s="5" t="n">
        <v>492426</v>
      </c>
      <c r="C4" s="5" t="n">
        <v>366081</v>
      </c>
      <c r="D4" s="5" t="n">
        <v>536935</v>
      </c>
    </row>
    <row r="5">
      <c r="A5" s="3" t="inlineStr">
        <is>
          <t>Adjustments to reconcile net income to net cash provided by (used in) operating activities:</t>
        </is>
      </c>
    </row>
    <row r="6">
      <c r="A6" s="4" t="inlineStr">
        <is>
          <t>Amortization of deferred financing costs, premiums and discounts on secured borrowings</t>
        </is>
      </c>
      <c r="B6" s="6" t="n">
        <v>43199</v>
      </c>
      <c r="C6" s="6" t="n">
        <v>40131</v>
      </c>
      <c r="D6" s="6" t="n">
        <v>36088</v>
      </c>
    </row>
    <row r="7">
      <c r="A7" s="4" t="inlineStr">
        <is>
          <t>Amortization of discounts and deferred financing costs on unsecured senior notes</t>
        </is>
      </c>
      <c r="B7" s="6" t="n">
        <v>7076</v>
      </c>
      <c r="C7" s="6" t="n">
        <v>7939</v>
      </c>
      <c r="D7" s="6" t="n">
        <v>7760</v>
      </c>
    </row>
    <row r="8">
      <c r="A8" s="4" t="inlineStr">
        <is>
          <t>Accretion of net discount on investment securities</t>
        </is>
      </c>
      <c r="B8" s="6" t="n">
        <v>-13513</v>
      </c>
      <c r="C8" s="6" t="n">
        <v>-12818</v>
      </c>
      <c r="D8" s="6" t="n">
        <v>-11791</v>
      </c>
    </row>
    <row r="9">
      <c r="A9" s="4" t="inlineStr">
        <is>
          <t>Accretion of net deferred loan fees and discounts</t>
        </is>
      </c>
      <c r="B9" s="6" t="n">
        <v>-57948</v>
      </c>
      <c r="C9" s="6" t="n">
        <v>-42199</v>
      </c>
      <c r="D9" s="6" t="n">
        <v>-35387</v>
      </c>
    </row>
    <row r="10">
      <c r="A10" s="4" t="inlineStr">
        <is>
          <t>Share-based compensation</t>
        </is>
      </c>
      <c r="B10" s="6" t="n">
        <v>39287</v>
      </c>
      <c r="C10" s="6" t="n">
        <v>31241</v>
      </c>
      <c r="D10" s="6" t="n">
        <v>36155</v>
      </c>
    </row>
    <row r="11">
      <c r="A11" s="4" t="inlineStr">
        <is>
          <t>Manager fees paid in stock</t>
        </is>
      </c>
      <c r="B11" s="6" t="n">
        <v>17040</v>
      </c>
      <c r="C11" s="6" t="n">
        <v>36046</v>
      </c>
      <c r="D11" s="6" t="n">
        <v>11915</v>
      </c>
    </row>
    <row r="12">
      <c r="A12" s="4" t="inlineStr">
        <is>
          <t>Change in fair value of investment securities</t>
        </is>
      </c>
      <c r="B12" s="6" t="n">
        <v>387</v>
      </c>
      <c r="C12" s="6" t="n">
        <v>-5393</v>
      </c>
      <c r="D12" s="6" t="n">
        <v>-833</v>
      </c>
    </row>
    <row r="13">
      <c r="A13" s="4" t="inlineStr">
        <is>
          <t>Change in fair value of consolidated VIEs</t>
        </is>
      </c>
      <c r="B13" s="6" t="n">
        <v>-20070</v>
      </c>
      <c r="C13" s="6" t="n">
        <v>58160</v>
      </c>
      <c r="D13" s="6" t="n">
        <v>-67798</v>
      </c>
    </row>
    <row r="14">
      <c r="A14" s="4" t="inlineStr">
        <is>
          <t>Change in fair value of servicing rights</t>
        </is>
      </c>
      <c r="B14" s="6" t="n">
        <v>-3578</v>
      </c>
      <c r="C14" s="6" t="n">
        <v>3715</v>
      </c>
      <c r="D14" s="6" t="n">
        <v>3640</v>
      </c>
    </row>
    <row r="15">
      <c r="A15" s="4" t="inlineStr">
        <is>
          <t>Change in fair value of loans</t>
        </is>
      </c>
      <c r="B15" s="6" t="n">
        <v>-69050</v>
      </c>
      <c r="C15" s="6" t="n">
        <v>-133124</v>
      </c>
      <c r="D15" s="6" t="n">
        <v>-71601</v>
      </c>
    </row>
    <row r="16">
      <c r="A16" s="4" t="inlineStr">
        <is>
          <t>Change in fair value of affordable housing fund investments</t>
        </is>
      </c>
      <c r="B16" s="6" t="n">
        <v>-402</v>
      </c>
      <c r="C16" s="6" t="n">
        <v>0</v>
      </c>
      <c r="D16" s="6" t="n">
        <v>0</v>
      </c>
    </row>
    <row r="17">
      <c r="A17" s="4" t="inlineStr">
        <is>
          <t>Change in fair value of derivatives</t>
        </is>
      </c>
      <c r="B17" s="6" t="n">
        <v>-90126</v>
      </c>
      <c r="C17" s="6" t="n">
        <v>88544</v>
      </c>
      <c r="D17" s="6" t="n">
        <v>11441</v>
      </c>
    </row>
    <row r="18">
      <c r="A18" s="4" t="inlineStr">
        <is>
          <t>Foreign currency loss (gain), net</t>
        </is>
      </c>
      <c r="B18" s="6" t="n">
        <v>36292</v>
      </c>
      <c r="C18" s="6" t="n">
        <v>-42395</v>
      </c>
      <c r="D18" s="6" t="n">
        <v>-17582</v>
      </c>
    </row>
    <row r="19">
      <c r="A19" s="4" t="inlineStr">
        <is>
          <t>Gain on sale of investments and other assets</t>
        </is>
      </c>
      <c r="B19" s="6" t="n">
        <v>-38984</v>
      </c>
      <c r="C19" s="6" t="n">
        <v>-7310</v>
      </c>
      <c r="D19" s="6" t="n">
        <v>-188028</v>
      </c>
    </row>
    <row r="20">
      <c r="A20" s="4" t="inlineStr">
        <is>
          <t>Impairment charges on properties and related intangibles</t>
        </is>
      </c>
      <c r="B20" s="6" t="n">
        <v>0</v>
      </c>
      <c r="C20" s="6" t="n">
        <v>0</v>
      </c>
      <c r="D20" s="6" t="n">
        <v>1494</v>
      </c>
    </row>
    <row r="21">
      <c r="A21" s="4" t="inlineStr">
        <is>
          <t>Credit loss provision, net</t>
        </is>
      </c>
      <c r="B21" s="6" t="n">
        <v>8335</v>
      </c>
      <c r="C21" s="6" t="n">
        <v>43153</v>
      </c>
      <c r="D21" s="6" t="n">
        <v>7126</v>
      </c>
    </row>
    <row r="22">
      <c r="A22" s="4" t="inlineStr">
        <is>
          <t>Depreciation and amortization</t>
        </is>
      </c>
      <c r="B22" s="6" t="n">
        <v>84591</v>
      </c>
      <c r="C22" s="6" t="n">
        <v>94154</v>
      </c>
      <c r="D22" s="6" t="n">
        <v>113394</v>
      </c>
    </row>
    <row r="23">
      <c r="A23" s="4" t="inlineStr">
        <is>
          <t>(Earnings) loss from unconsolidated entities</t>
        </is>
      </c>
      <c r="B23" s="6" t="n">
        <v>-8752</v>
      </c>
      <c r="C23" s="6" t="n">
        <v>-37317</v>
      </c>
      <c r="D23" s="6" t="n">
        <v>101354</v>
      </c>
    </row>
    <row r="24">
      <c r="A24" s="4" t="inlineStr">
        <is>
          <t>Distributions of earnings from unconsolidated entities</t>
        </is>
      </c>
      <c r="B24" s="6" t="n">
        <v>4708</v>
      </c>
      <c r="C24" s="6" t="n">
        <v>2978</v>
      </c>
      <c r="D24" s="6" t="n">
        <v>11631</v>
      </c>
    </row>
    <row r="25">
      <c r="A25" s="4" t="inlineStr">
        <is>
          <t>Loss on extinguishment of debt</t>
        </is>
      </c>
      <c r="B25" s="6" t="n">
        <v>7428</v>
      </c>
      <c r="C25" s="6" t="n">
        <v>3654</v>
      </c>
      <c r="D25" s="6" t="n">
        <v>19270</v>
      </c>
    </row>
    <row r="26">
      <c r="A26" s="4" t="inlineStr">
        <is>
          <t>Origination and purchase of loans held-for-sale, net of principal collections</t>
        </is>
      </c>
      <c r="B26" s="6" t="n">
        <v>-5172721</v>
      </c>
      <c r="C26" s="6" t="n">
        <v>-2074678</v>
      </c>
      <c r="D26" s="6" t="n">
        <v>-3543503</v>
      </c>
    </row>
    <row r="27">
      <c r="A27" s="4" t="inlineStr">
        <is>
          <t>Proceeds from sale of loans held-for-sale</t>
        </is>
      </c>
      <c r="B27" s="6" t="n">
        <v>3831712</v>
      </c>
      <c r="C27" s="6" t="n">
        <v>2802118</v>
      </c>
      <c r="D27" s="6" t="n">
        <v>3177640</v>
      </c>
    </row>
    <row r="28">
      <c r="A28" s="3" t="inlineStr">
        <is>
          <t>Changes in operating assets and liabilities:</t>
        </is>
      </c>
    </row>
    <row r="29">
      <c r="A29" s="4" t="inlineStr">
        <is>
          <t>Related-party payable, net</t>
        </is>
      </c>
      <c r="B29" s="6" t="n">
        <v>37201</v>
      </c>
      <c r="C29" s="6" t="n">
        <v>-1755</v>
      </c>
      <c r="D29" s="6" t="n">
        <v>-3118</v>
      </c>
    </row>
    <row r="30">
      <c r="A30" s="4" t="inlineStr">
        <is>
          <t>Accrued and capitalized interest receivable, less purchased interest</t>
        </is>
      </c>
      <c r="B30" s="6" t="n">
        <v>-136772</v>
      </c>
      <c r="C30" s="6" t="n">
        <v>-175287</v>
      </c>
      <c r="D30" s="6" t="n">
        <v>-114156</v>
      </c>
    </row>
    <row r="31">
      <c r="A31" s="4" t="inlineStr">
        <is>
          <t>Other assets</t>
        </is>
      </c>
      <c r="B31" s="6" t="n">
        <v>-28437</v>
      </c>
      <c r="C31" s="6" t="n">
        <v>282</v>
      </c>
      <c r="D31" s="6" t="n">
        <v>-29787</v>
      </c>
    </row>
    <row r="32">
      <c r="A32" s="4" t="inlineStr">
        <is>
          <t>Accounts payable, accrued expenses and other liabilities</t>
        </is>
      </c>
      <c r="B32" s="6" t="n">
        <v>40696</v>
      </c>
      <c r="C32" s="6" t="n">
        <v>-372</v>
      </c>
      <c r="D32" s="6" t="n">
        <v>-5458</v>
      </c>
    </row>
    <row r="33">
      <c r="A33" s="4" t="inlineStr">
        <is>
          <t>Net cash (used in) provided by operating activities</t>
        </is>
      </c>
      <c r="B33" s="6" t="n">
        <v>-989975</v>
      </c>
      <c r="C33" s="6" t="n">
        <v>1045548</v>
      </c>
      <c r="D33" s="6" t="n">
        <v>-13199</v>
      </c>
    </row>
    <row r="34">
      <c r="A34" s="3" t="inlineStr">
        <is>
          <t>Cash Flows from Investing Activities:</t>
        </is>
      </c>
    </row>
    <row r="35">
      <c r="A35" s="4" t="inlineStr">
        <is>
          <t>Origination, purchase and funding of loans held-for-investment</t>
        </is>
      </c>
      <c r="B35" s="6" t="n">
        <v>-8637213</v>
      </c>
      <c r="C35" s="6" t="n">
        <v>-3133196</v>
      </c>
      <c r="D35" s="6" t="n">
        <v>-5473399</v>
      </c>
    </row>
    <row r="36">
      <c r="A36" s="4" t="inlineStr">
        <is>
          <t>Proceeds from principal collections on loans</t>
        </is>
      </c>
      <c r="B36" s="6" t="n">
        <v>4024958</v>
      </c>
      <c r="C36" s="6" t="n">
        <v>1696244</v>
      </c>
      <c r="D36" s="6" t="n">
        <v>3132368</v>
      </c>
    </row>
    <row r="37">
      <c r="A37" s="4" t="inlineStr">
        <is>
          <t>Proceeds from loans sold</t>
        </is>
      </c>
      <c r="B37" s="6" t="n">
        <v>344221</v>
      </c>
      <c r="C37" s="6" t="n">
        <v>504231</v>
      </c>
      <c r="D37" s="6" t="n">
        <v>1141411</v>
      </c>
    </row>
    <row r="38">
      <c r="A38" s="4" t="inlineStr">
        <is>
          <t>Purchase and funding of investment securities</t>
        </is>
      </c>
      <c r="B38" s="6" t="n">
        <v>-198358</v>
      </c>
      <c r="C38" s="6" t="n">
        <v>-22408</v>
      </c>
      <c r="D38" s="6" t="n">
        <v>-98258</v>
      </c>
    </row>
    <row r="39">
      <c r="A39" s="4" t="inlineStr">
        <is>
          <t>Proceeds from sales of investment securities</t>
        </is>
      </c>
      <c r="B39" s="6" t="n">
        <v>0</v>
      </c>
      <c r="C39" s="6" t="n">
        <v>7940</v>
      </c>
      <c r="D39" s="6" t="n">
        <v>7326</v>
      </c>
    </row>
    <row r="40">
      <c r="A40" s="4" t="inlineStr">
        <is>
          <t>Proceeds from principal collections on investment securities</t>
        </is>
      </c>
      <c r="B40" s="6" t="n">
        <v>87450</v>
      </c>
      <c r="C40" s="6" t="n">
        <v>83533</v>
      </c>
      <c r="D40" s="6" t="n">
        <v>205660</v>
      </c>
    </row>
    <row r="41">
      <c r="A41" s="4" t="inlineStr">
        <is>
          <t>Proceeds from sales of real estate and related businesses, net of cash transferred</t>
        </is>
      </c>
      <c r="B41" s="6" t="n">
        <v>98210</v>
      </c>
      <c r="C41" s="6" t="n">
        <v>24541</v>
      </c>
      <c r="D41" s="6" t="n">
        <v>343896</v>
      </c>
    </row>
    <row r="42">
      <c r="A42" s="4" t="inlineStr">
        <is>
          <t>Purchases and additions to properties and other assets</t>
        </is>
      </c>
      <c r="B42" s="6" t="n">
        <v>-26272</v>
      </c>
      <c r="C42" s="6" t="n">
        <v>-25164</v>
      </c>
      <c r="D42" s="6" t="n">
        <v>-30865</v>
      </c>
    </row>
    <row r="43">
      <c r="A43" s="4" t="inlineStr">
        <is>
          <t>Investments in unconsolidated entities</t>
        </is>
      </c>
      <c r="B43" s="6" t="n">
        <v>-1312</v>
      </c>
      <c r="C43" s="6" t="n">
        <v>-3133</v>
      </c>
      <c r="D43" s="6" t="n">
        <v>-18055</v>
      </c>
    </row>
    <row r="44">
      <c r="A44" s="4" t="inlineStr">
        <is>
          <t>Proceeds from sale of interest in unconsolidated entities</t>
        </is>
      </c>
      <c r="B44" s="6" t="n">
        <v>0</v>
      </c>
      <c r="C44" s="6" t="n">
        <v>10313</v>
      </c>
      <c r="D44" s="6" t="n">
        <v>0</v>
      </c>
    </row>
    <row r="45">
      <c r="A45" s="4" t="inlineStr">
        <is>
          <t>Distribution of capital from unconsolidated entities</t>
        </is>
      </c>
      <c r="B45" s="6" t="n">
        <v>30448</v>
      </c>
      <c r="C45" s="6" t="n">
        <v>3422</v>
      </c>
      <c r="D45" s="6" t="n">
        <v>18127</v>
      </c>
    </row>
    <row r="46">
      <c r="A46" s="4" t="inlineStr">
        <is>
          <t>Cash reclassified to investments of affordable housing fund</t>
        </is>
      </c>
      <c r="B46" s="6" t="n">
        <v>-28094</v>
      </c>
      <c r="C46" s="6" t="n">
        <v>0</v>
      </c>
      <c r="D46" s="6" t="n">
        <v>0</v>
      </c>
    </row>
    <row r="47">
      <c r="A47" s="4" t="inlineStr">
        <is>
          <t>Payments for purchase or termination of derivatives</t>
        </is>
      </c>
      <c r="B47" s="6" t="n">
        <v>-33902</v>
      </c>
      <c r="C47" s="6" t="n">
        <v>-74801</v>
      </c>
      <c r="D47" s="6" t="n">
        <v>-42835</v>
      </c>
    </row>
    <row r="48">
      <c r="A48" s="4" t="inlineStr">
        <is>
          <t>Proceeds from termination of derivatives</t>
        </is>
      </c>
      <c r="B48" s="6" t="n">
        <v>58210</v>
      </c>
      <c r="C48" s="6" t="n">
        <v>16673</v>
      </c>
      <c r="D48" s="6" t="n">
        <v>38756</v>
      </c>
    </row>
    <row r="49">
      <c r="A49" s="4" t="inlineStr">
        <is>
          <t>Net cash used in investing activities</t>
        </is>
      </c>
      <c r="B49" s="6" t="n">
        <v>-4281654</v>
      </c>
      <c r="C49" s="6" t="n">
        <v>-911805</v>
      </c>
      <c r="D49" s="6" t="n">
        <v>-775868</v>
      </c>
    </row>
    <row r="50">
      <c r="A50" s="3" t="inlineStr">
        <is>
          <t>Cash Flows from Financing Activities:</t>
        </is>
      </c>
    </row>
    <row r="51">
      <c r="A51" s="4" t="inlineStr">
        <is>
          <t>Proceeds from borrowings</t>
        </is>
      </c>
      <c r="B51" s="6" t="n">
        <v>17436866</v>
      </c>
      <c r="C51" s="6" t="n">
        <v>7100563</v>
      </c>
      <c r="D51" s="6" t="n">
        <v>10167339</v>
      </c>
    </row>
    <row r="52">
      <c r="A52" s="4" t="inlineStr">
        <is>
          <t>Principal repayments on and repurchases of borrowings</t>
        </is>
      </c>
      <c r="B52" s="6" t="n">
        <v>-11929179</v>
      </c>
      <c r="C52" s="6" t="n">
        <v>-6137778</v>
      </c>
      <c r="D52" s="6" t="n">
        <v>-8671085</v>
      </c>
    </row>
    <row r="53">
      <c r="A53" s="4" t="inlineStr">
        <is>
          <t>Payment of deferred financing costs</t>
        </is>
      </c>
      <c r="B53" s="6" t="n">
        <v>-71858</v>
      </c>
      <c r="C53" s="6" t="n">
        <v>-27122</v>
      </c>
      <c r="D53" s="6" t="n">
        <v>-72438</v>
      </c>
    </row>
    <row r="54">
      <c r="A54" s="4" t="inlineStr">
        <is>
          <t>Proceeds from common stock issuances</t>
        </is>
      </c>
      <c r="B54" s="6" t="n">
        <v>394086</v>
      </c>
      <c r="C54" s="6" t="n">
        <v>1098</v>
      </c>
      <c r="D54" s="6" t="n">
        <v>767</v>
      </c>
    </row>
    <row r="55">
      <c r="A55" s="4" t="inlineStr">
        <is>
          <t>Payment of equity offering costs</t>
        </is>
      </c>
      <c r="B55" s="6" t="n">
        <v>-720</v>
      </c>
      <c r="C55" s="6" t="n">
        <v>-95</v>
      </c>
      <c r="D55" s="6" t="n">
        <v>-27</v>
      </c>
    </row>
    <row r="56">
      <c r="A56" s="4" t="inlineStr">
        <is>
          <t>Payment of dividends</t>
        </is>
      </c>
      <c r="B56" s="6" t="n">
        <v>-553930</v>
      </c>
      <c r="C56" s="6" t="n">
        <v>-546885</v>
      </c>
      <c r="D56" s="6" t="n">
        <v>-538424</v>
      </c>
    </row>
    <row r="57">
      <c r="A57" s="4" t="inlineStr">
        <is>
          <t>Contributions from non-controlling interests</t>
        </is>
      </c>
      <c r="B57" s="6" t="n">
        <v>219757</v>
      </c>
      <c r="C57" s="6" t="n">
        <v>11775</v>
      </c>
      <c r="D57" s="6" t="n">
        <v>183520</v>
      </c>
    </row>
    <row r="58">
      <c r="A58" s="4" t="inlineStr">
        <is>
          <t>Distributions to non-controlling interests</t>
        </is>
      </c>
      <c r="B58" s="6" t="n">
        <v>-43950</v>
      </c>
      <c r="C58" s="6" t="n">
        <v>-99512</v>
      </c>
      <c r="D58" s="6" t="n">
        <v>-49958</v>
      </c>
    </row>
    <row r="59">
      <c r="A59" s="4" t="inlineStr">
        <is>
          <t>Purchase of treasury stock</t>
        </is>
      </c>
      <c r="B59" s="6" t="n">
        <v>0</v>
      </c>
      <c r="C59" s="6" t="n">
        <v>-33828</v>
      </c>
      <c r="D59" s="6" t="n">
        <v>0</v>
      </c>
    </row>
    <row r="60">
      <c r="A60" s="4" t="inlineStr">
        <is>
          <t>Issuance of debt of consolidated VIEs</t>
        </is>
      </c>
      <c r="B60" s="6" t="n">
        <v>69398</v>
      </c>
      <c r="C60" s="6" t="n">
        <v>187494</v>
      </c>
      <c r="D60" s="6" t="n">
        <v>184540</v>
      </c>
    </row>
    <row r="61">
      <c r="A61" s="4" t="inlineStr">
        <is>
          <t>Repayment of debt of consolidated VIEs</t>
        </is>
      </c>
      <c r="B61" s="6" t="n">
        <v>-767427</v>
      </c>
      <c r="C61" s="6" t="n">
        <v>-522348</v>
      </c>
      <c r="D61" s="6" t="n">
        <v>-373155</v>
      </c>
    </row>
    <row r="62">
      <c r="A62" s="4" t="inlineStr">
        <is>
          <t>Distributions of cash from consolidated VIEs</t>
        </is>
      </c>
      <c r="B62" s="6" t="n">
        <v>120060</v>
      </c>
      <c r="C62" s="6" t="n">
        <v>79921</v>
      </c>
      <c r="D62" s="6" t="n">
        <v>45642</v>
      </c>
    </row>
    <row r="63">
      <c r="A63" s="4" t="inlineStr">
        <is>
          <t>Net cash provided by financing activities</t>
        </is>
      </c>
      <c r="B63" s="6" t="n">
        <v>4873103</v>
      </c>
      <c r="C63" s="6" t="n">
        <v>13283</v>
      </c>
      <c r="D63" s="6" t="n">
        <v>876721</v>
      </c>
    </row>
    <row r="64">
      <c r="A64" s="4" t="inlineStr">
        <is>
          <t>Net decrease in cash, cash equivalents and restricted cash</t>
        </is>
      </c>
      <c r="B64" s="6" t="n">
        <v>-398526</v>
      </c>
      <c r="C64" s="6" t="n">
        <v>147026</v>
      </c>
      <c r="D64" s="6" t="n">
        <v>87654</v>
      </c>
    </row>
    <row r="65">
      <c r="A65" s="4" t="inlineStr">
        <is>
          <t>Cash, cash equivalents and restricted cash, beginning of period</t>
        </is>
      </c>
      <c r="B65" s="6" t="n">
        <v>722162</v>
      </c>
      <c r="C65" s="6" t="n">
        <v>574031</v>
      </c>
      <c r="D65" s="6" t="n">
        <v>487865</v>
      </c>
    </row>
    <row r="66">
      <c r="A66" s="4" t="inlineStr">
        <is>
          <t>Effect of exchange rate changes on cash</t>
        </is>
      </c>
      <c r="B66" s="6" t="n">
        <v>-1722</v>
      </c>
      <c r="C66" s="6" t="n">
        <v>1105</v>
      </c>
      <c r="D66" s="6" t="n">
        <v>-1488</v>
      </c>
    </row>
    <row r="67">
      <c r="A67" s="4" t="inlineStr">
        <is>
          <t>Cash, cash equivalents and restricted cash, end of period</t>
        </is>
      </c>
      <c r="B67" s="6" t="n">
        <v>321914</v>
      </c>
      <c r="C67" s="6" t="n">
        <v>722162</v>
      </c>
      <c r="D67" s="6" t="n">
        <v>574031</v>
      </c>
    </row>
    <row r="68">
      <c r="A68" s="3" t="inlineStr">
        <is>
          <t>Supplemental disclosure of cash flow information:</t>
        </is>
      </c>
    </row>
    <row r="69">
      <c r="A69" s="4" t="inlineStr">
        <is>
          <t>Cash paid for interest</t>
        </is>
      </c>
      <c r="B69" s="6" t="n">
        <v>386918</v>
      </c>
      <c r="C69" s="6" t="n">
        <v>379949</v>
      </c>
      <c r="D69" s="6" t="n">
        <v>481483</v>
      </c>
    </row>
    <row r="70">
      <c r="A70" s="4" t="inlineStr">
        <is>
          <t>Income taxes paid</t>
        </is>
      </c>
      <c r="B70" s="6" t="n">
        <v>7793</v>
      </c>
      <c r="C70" s="6" t="n">
        <v>11369</v>
      </c>
      <c r="D70" s="6" t="n">
        <v>11284</v>
      </c>
    </row>
    <row r="71">
      <c r="A71" s="3" t="inlineStr">
        <is>
          <t>Supplemental disclosure of non-cash investing and financing activities:</t>
        </is>
      </c>
    </row>
    <row r="72">
      <c r="A72" s="4" t="inlineStr">
        <is>
          <t>Dividends declared, but not yet paid</t>
        </is>
      </c>
      <c r="B72" s="6" t="n">
        <v>148527</v>
      </c>
      <c r="C72" s="6" t="n">
        <v>138075</v>
      </c>
      <c r="D72" s="6" t="n">
        <v>136715</v>
      </c>
    </row>
    <row r="73">
      <c r="A73" s="4" t="inlineStr">
        <is>
          <t>Consolidation of VIEs (VIE asset/liability additions)</t>
        </is>
      </c>
      <c r="B73" s="6" t="n">
        <v>5332754</v>
      </c>
      <c r="C73" s="6" t="n">
        <v>4665636</v>
      </c>
      <c r="D73" s="6" t="n">
        <v>10368817</v>
      </c>
    </row>
    <row r="74">
      <c r="A74" s="4" t="inlineStr">
        <is>
          <t>Deconsolidation of VIEs (VIE asset/liability reductions)</t>
        </is>
      </c>
      <c r="B74" s="6" t="n">
        <v>935855</v>
      </c>
      <c r="C74" s="6" t="n">
        <v>32270</v>
      </c>
      <c r="D74" s="6" t="n">
        <v>377071</v>
      </c>
    </row>
    <row r="75">
      <c r="A75" s="4" t="inlineStr">
        <is>
          <t>Reclassification of loans held-for-investment to loans held-for-sale</t>
        </is>
      </c>
      <c r="B75" s="6" t="n">
        <v>267557</v>
      </c>
      <c r="C75" s="6" t="n">
        <v>749995</v>
      </c>
      <c r="D75" s="6" t="n">
        <v>0</v>
      </c>
    </row>
    <row r="76">
      <c r="A76" s="4" t="inlineStr">
        <is>
          <t>Reclassification of loans held-for-sale to loans held-for-investment</t>
        </is>
      </c>
      <c r="B76" s="6" t="n">
        <v>155548</v>
      </c>
      <c r="C76" s="6" t="n">
        <v>104327</v>
      </c>
      <c r="D76" s="6" t="n">
        <v>340948</v>
      </c>
    </row>
    <row r="77">
      <c r="A77" s="4" t="inlineStr">
        <is>
          <t>Transfer of loans from VIE assets to residential loans upon redemption of consolidated RMBS trusts</t>
        </is>
      </c>
      <c r="B77" s="6" t="n">
        <v>526679</v>
      </c>
      <c r="C77" s="6" t="n">
        <v>176614</v>
      </c>
      <c r="D77" s="6" t="n">
        <v>0</v>
      </c>
    </row>
    <row r="78">
      <c r="A78" s="4" t="inlineStr">
        <is>
          <t>Loan principal collections temporarily held at master servicer</t>
        </is>
      </c>
      <c r="B78" s="6" t="n">
        <v>31681</v>
      </c>
      <c r="C78" s="6" t="n">
        <v>34601</v>
      </c>
      <c r="D78" s="6" t="n">
        <v>44426</v>
      </c>
    </row>
    <row r="79">
      <c r="A79" s="4" t="inlineStr">
        <is>
          <t>Net assets acquired through foreclosure, control or conversion to equity interest</t>
        </is>
      </c>
      <c r="B79" s="6" t="n">
        <v>36308</v>
      </c>
      <c r="C79" s="6" t="n">
        <v>71488</v>
      </c>
      <c r="D79" s="6" t="n">
        <v>53278</v>
      </c>
    </row>
    <row r="80">
      <c r="A80" s="4" t="inlineStr">
        <is>
          <t>Redemption of Class A Units for common stock</t>
        </is>
      </c>
      <c r="B80" s="6" t="n">
        <v>17738</v>
      </c>
      <c r="C80" s="6" t="n">
        <v>8538</v>
      </c>
      <c r="D80" s="6" t="n">
        <v>21070</v>
      </c>
    </row>
    <row r="81">
      <c r="A81" s="4" t="inlineStr">
        <is>
          <t>Lease liabilities arising from obtaining right-of-use assets</t>
        </is>
      </c>
      <c r="B81" s="6" t="n">
        <v>1430</v>
      </c>
      <c r="C81" s="6" t="n">
        <v>0</v>
      </c>
      <c r="D81" s="6" t="n">
        <v>9626</v>
      </c>
    </row>
    <row r="82">
      <c r="A82" s="4" t="inlineStr">
        <is>
          <t>Contribution of Woodstar II Portfolio net assets from non-controlling interests</t>
        </is>
      </c>
      <c r="B82" s="6" t="n">
        <v>0</v>
      </c>
      <c r="C82" s="6" t="n">
        <v>1576</v>
      </c>
      <c r="D82" s="6" t="n">
        <v>2877</v>
      </c>
    </row>
    <row r="83">
      <c r="A83" s="4" t="inlineStr">
        <is>
          <t>Assets of Ireland real estate subsidiary sold, net of cash</t>
        </is>
      </c>
      <c r="B83" s="6" t="n">
        <v>0</v>
      </c>
      <c r="C83" s="6" t="n">
        <v>0</v>
      </c>
      <c r="D83" s="6" t="n">
        <v>440966</v>
      </c>
    </row>
    <row r="84">
      <c r="A84" s="4" t="inlineStr">
        <is>
          <t>Liabilities of Ireland real estate subsidiary sold</t>
        </is>
      </c>
      <c r="B84" s="6" t="n">
        <v>0</v>
      </c>
      <c r="C84" s="6" t="n">
        <v>0</v>
      </c>
      <c r="D84" s="6" t="n">
        <v>360049</v>
      </c>
    </row>
    <row r="85">
      <c r="A85" s="4" t="inlineStr">
        <is>
          <t>Settlement of Convertible Notes in shares</t>
        </is>
      </c>
      <c r="B85" s="6" t="n">
        <v>0</v>
      </c>
      <c r="C85" s="6" t="n">
        <v>0</v>
      </c>
      <c r="D85" s="6" t="n">
        <v>75525</v>
      </c>
    </row>
    <row r="86">
      <c r="A86" s="4" t="inlineStr">
        <is>
          <t>Settlement of loans transferred as secured borrowings</t>
        </is>
      </c>
      <c r="B86" s="6" t="n">
        <v>0</v>
      </c>
      <c r="C86" s="6" t="n">
        <v>0</v>
      </c>
      <c r="D86" s="6" t="n">
        <v>74692</v>
      </c>
    </row>
    <row r="87">
      <c r="A87" s="4" t="inlineStr">
        <is>
          <t>Net assets acquired from consolidated VIEs</t>
        </is>
      </c>
      <c r="B87" s="5" t="n">
        <v>0</v>
      </c>
      <c r="C87" s="5" t="n">
        <v>0</v>
      </c>
      <c r="D87" s="5" t="n">
        <v>8613</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 Securitization/Sale Activities - Narrative (Details) - USD ($) $ in Thousands</t>
        </is>
      </c>
      <c r="B1" s="2" t="inlineStr">
        <is>
          <t>12 Months Ended</t>
        </is>
      </c>
    </row>
    <row r="2">
      <c r="B2" s="2" t="inlineStr">
        <is>
          <t>Dec. 31, 2021</t>
        </is>
      </c>
      <c r="C2" s="2" t="inlineStr">
        <is>
          <t>Dec. 31, 2020</t>
        </is>
      </c>
      <c r="D2" s="2" t="inlineStr">
        <is>
          <t>Dec. 31, 2019</t>
        </is>
      </c>
    </row>
    <row r="3">
      <c r="A3" s="3" t="inlineStr">
        <is>
          <t>Loan Transfer Activities</t>
        </is>
      </c>
    </row>
    <row r="4">
      <c r="A4" s="4" t="inlineStr">
        <is>
          <t>Redemptions</t>
        </is>
      </c>
      <c r="B4" s="5" t="n">
        <v>0</v>
      </c>
      <c r="C4" s="5" t="n">
        <v>0</v>
      </c>
    </row>
    <row r="5">
      <c r="A5" s="4" t="inlineStr">
        <is>
          <t>RMBS</t>
        </is>
      </c>
    </row>
    <row r="6">
      <c r="A6" s="3" t="inlineStr">
        <is>
          <t>Loan Transfer Activities</t>
        </is>
      </c>
    </row>
    <row r="7">
      <c r="A7" s="4" t="inlineStr">
        <is>
          <t>Payments to acquire marketable securities</t>
        </is>
      </c>
      <c r="B7" s="6" t="n">
        <v>524500</v>
      </c>
      <c r="C7" s="6" t="n">
        <v>176600</v>
      </c>
    </row>
    <row r="8">
      <c r="A8" s="4" t="inlineStr">
        <is>
          <t>RMBS | Fair value option</t>
        </is>
      </c>
    </row>
    <row r="9">
      <c r="A9" s="3" t="inlineStr">
        <is>
          <t>Loan Transfer Activities</t>
        </is>
      </c>
    </row>
    <row r="10">
      <c r="A10" s="4" t="inlineStr">
        <is>
          <t>Redemptions</t>
        </is>
      </c>
      <c r="B10" s="6" t="n">
        <v>51187</v>
      </c>
      <c r="C10" s="6" t="n">
        <v>10474</v>
      </c>
    </row>
    <row r="11">
      <c r="A11" s="4" t="inlineStr">
        <is>
          <t>Commercial and Residential Lending Segment</t>
        </is>
      </c>
    </row>
    <row r="12">
      <c r="A12" s="3" t="inlineStr">
        <is>
          <t>Loan Transfer Activities</t>
        </is>
      </c>
    </row>
    <row r="13">
      <c r="A13" s="4" t="inlineStr">
        <is>
          <t>Net gains (losses) on the sale of loan qualifying for sales treatment</t>
        </is>
      </c>
      <c r="B13" s="6" t="n">
        <v>-1100</v>
      </c>
      <c r="C13" s="6" t="n">
        <v>-1000</v>
      </c>
      <c r="D13" s="5" t="n">
        <v>4600</v>
      </c>
    </row>
    <row r="14">
      <c r="A14" s="4" t="inlineStr">
        <is>
          <t>Infrastructure Lending Segment</t>
        </is>
      </c>
    </row>
    <row r="15">
      <c r="A15" s="3" t="inlineStr">
        <is>
          <t>Loan Transfer Activities</t>
        </is>
      </c>
    </row>
    <row r="16">
      <c r="A16" s="4" t="inlineStr">
        <is>
          <t>Net gains (losses) on the sale of loan qualifying for sales treatment</t>
        </is>
      </c>
      <c r="B16" s="6" t="n">
        <v>200</v>
      </c>
      <c r="C16" s="6" t="n">
        <v>300</v>
      </c>
      <c r="D16" s="6" t="n">
        <v>3100</v>
      </c>
    </row>
    <row r="17">
      <c r="A17" s="4" t="inlineStr">
        <is>
          <t>Loans held-for-sale face amount</t>
        </is>
      </c>
      <c r="B17" s="6" t="n">
        <v>16300</v>
      </c>
      <c r="C17" s="6" t="n">
        <v>61100</v>
      </c>
      <c r="D17" s="6" t="n">
        <v>404100</v>
      </c>
    </row>
    <row r="18">
      <c r="A18" s="4" t="inlineStr">
        <is>
          <t>Proceeds</t>
        </is>
      </c>
      <c r="B18" s="5" t="n">
        <v>15300</v>
      </c>
      <c r="C18" s="5" t="n">
        <v>60800</v>
      </c>
      <c r="D18" s="6" t="n">
        <v>393300</v>
      </c>
    </row>
    <row r="19">
      <c r="A19" s="4" t="inlineStr">
        <is>
          <t>Infrastructure Lending Segment | Interest rate contracts</t>
        </is>
      </c>
    </row>
    <row r="20">
      <c r="A20" s="3" t="inlineStr">
        <is>
          <t>Loan Transfer Activities</t>
        </is>
      </c>
    </row>
    <row r="21">
      <c r="A21" s="4" t="inlineStr">
        <is>
          <t>Net gains (losses) on the sale of loan qualifying for sales treatment</t>
        </is>
      </c>
      <c r="D21" s="6" t="n">
        <v>3100</v>
      </c>
    </row>
    <row r="22">
      <c r="A22" s="4" t="inlineStr">
        <is>
          <t>Gain (loss) on sale of derivative</t>
        </is>
      </c>
      <c r="D22" s="5" t="n">
        <v>-2700</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 Securitization/Sale Activities - Summary of Loans (Details) - USD ($) $ in Thousands</t>
        </is>
      </c>
      <c r="B1" s="2" t="inlineStr">
        <is>
          <t>12 Months Ended</t>
        </is>
      </c>
    </row>
    <row r="2">
      <c r="B2" s="2" t="inlineStr">
        <is>
          <t>Dec. 31, 2021</t>
        </is>
      </c>
      <c r="C2" s="2" t="inlineStr">
        <is>
          <t>Dec. 31, 2020</t>
        </is>
      </c>
      <c r="D2" s="2" t="inlineStr">
        <is>
          <t>Dec. 31, 2019</t>
        </is>
      </c>
    </row>
    <row r="3">
      <c r="A3" s="4" t="inlineStr">
        <is>
          <t>Investing and Servicing Segment | Commercial Loans</t>
        </is>
      </c>
    </row>
    <row r="4">
      <c r="A4" s="3" t="inlineStr">
        <is>
          <t>Loan Transfer Activities</t>
        </is>
      </c>
    </row>
    <row r="5">
      <c r="A5" s="4" t="inlineStr">
        <is>
          <t>Face Amount</t>
        </is>
      </c>
      <c r="B5" s="5" t="n">
        <v>1185251</v>
      </c>
      <c r="C5" s="5" t="n">
        <v>920282</v>
      </c>
      <c r="D5" s="5" t="n">
        <v>1781981</v>
      </c>
    </row>
    <row r="6">
      <c r="A6" s="4" t="inlineStr">
        <is>
          <t>Proceeds</t>
        </is>
      </c>
      <c r="B6" s="6" t="n">
        <v>1242974</v>
      </c>
      <c r="C6" s="6" t="n">
        <v>975569</v>
      </c>
      <c r="D6" s="6" t="n">
        <v>1845890</v>
      </c>
    </row>
    <row r="7">
      <c r="A7" s="4" t="inlineStr">
        <is>
          <t>Investing and Servicing Segment | Residential Loans</t>
        </is>
      </c>
    </row>
    <row r="8">
      <c r="A8" s="3" t="inlineStr">
        <is>
          <t>Loan Transfer Activities</t>
        </is>
      </c>
    </row>
    <row r="9">
      <c r="A9" s="4" t="inlineStr">
        <is>
          <t>Face Amount</t>
        </is>
      </c>
      <c r="B9" s="6" t="n">
        <v>2287733</v>
      </c>
      <c r="C9" s="6" t="n">
        <v>1770513</v>
      </c>
      <c r="D9" s="6" t="n">
        <v>1256481</v>
      </c>
    </row>
    <row r="10">
      <c r="A10" s="4" t="inlineStr">
        <is>
          <t>Proceeds</t>
        </is>
      </c>
      <c r="B10" s="6" t="n">
        <v>2362798</v>
      </c>
      <c r="C10" s="6" t="n">
        <v>1826549</v>
      </c>
      <c r="D10" s="6" t="n">
        <v>1305059</v>
      </c>
    </row>
    <row r="11">
      <c r="A11" s="4" t="inlineStr">
        <is>
          <t>Commercial and Residential Lending Segment | Commercial Loans</t>
        </is>
      </c>
    </row>
    <row r="12">
      <c r="A12" s="3" t="inlineStr">
        <is>
          <t>Loan Transfers Accounted for as Sales</t>
        </is>
      </c>
    </row>
    <row r="13">
      <c r="A13" s="4" t="inlineStr">
        <is>
          <t>Face Amount</t>
        </is>
      </c>
      <c r="B13" s="6" t="n">
        <v>335552</v>
      </c>
      <c r="C13" s="6" t="n">
        <v>446132</v>
      </c>
      <c r="D13" s="6" t="n">
        <v>751210</v>
      </c>
    </row>
    <row r="14">
      <c r="A14" s="4" t="inlineStr">
        <is>
          <t>Proceeds</t>
        </is>
      </c>
      <c r="B14" s="6" t="n">
        <v>328878</v>
      </c>
      <c r="C14" s="6" t="n">
        <v>442833</v>
      </c>
      <c r="D14" s="6" t="n">
        <v>748045</v>
      </c>
    </row>
    <row r="15">
      <c r="A15" s="4" t="inlineStr">
        <is>
          <t>Commercial and Residential Lending Segment | Residential Loans</t>
        </is>
      </c>
    </row>
    <row r="16">
      <c r="A16" s="3" t="inlineStr">
        <is>
          <t>Loan Transfers Accounted for as Sales</t>
        </is>
      </c>
    </row>
    <row r="17">
      <c r="A17" s="4" t="inlineStr">
        <is>
          <t>Face Amount</t>
        </is>
      </c>
      <c r="B17" s="6" t="n">
        <v>216827</v>
      </c>
      <c r="C17" s="6" t="n">
        <v>550</v>
      </c>
      <c r="D17" s="6" t="n">
        <v>26046</v>
      </c>
    </row>
    <row r="18">
      <c r="A18" s="4" t="inlineStr">
        <is>
          <t>Proceeds</t>
        </is>
      </c>
      <c r="B18" s="6" t="n">
        <v>225940</v>
      </c>
      <c r="C18" s="6" t="n">
        <v>604</v>
      </c>
      <c r="D18" s="5" t="n">
        <v>26797</v>
      </c>
    </row>
    <row r="19">
      <c r="A19" s="4" t="inlineStr">
        <is>
          <t>First Mortgage Loans</t>
        </is>
      </c>
    </row>
    <row r="20">
      <c r="A20" s="3" t="inlineStr">
        <is>
          <t>Loan Transfers Accounted for as Sales</t>
        </is>
      </c>
    </row>
    <row r="21">
      <c r="A21" s="4" t="inlineStr">
        <is>
          <t>Face Amount</t>
        </is>
      </c>
      <c r="B21" s="6" t="n">
        <v>313000</v>
      </c>
      <c r="C21" s="6" t="n">
        <v>277900</v>
      </c>
    </row>
    <row r="22">
      <c r="A22" s="4" t="inlineStr">
        <is>
          <t>Proceeds from sale of mortgage loans</t>
        </is>
      </c>
      <c r="B22" s="6" t="n">
        <v>307300</v>
      </c>
      <c r="C22" s="6" t="n">
        <v>270800</v>
      </c>
    </row>
    <row r="23">
      <c r="A23" s="4" t="inlineStr">
        <is>
          <t>Whole Loan Interest</t>
        </is>
      </c>
    </row>
    <row r="24">
      <c r="A24" s="3" t="inlineStr">
        <is>
          <t>Loan Transfers Accounted for as Sales</t>
        </is>
      </c>
    </row>
    <row r="25">
      <c r="A25" s="4" t="inlineStr">
        <is>
          <t>Face Amount</t>
        </is>
      </c>
      <c r="B25" s="6" t="n">
        <v>22600</v>
      </c>
      <c r="C25" s="6" t="n">
        <v>168200</v>
      </c>
    </row>
    <row r="26">
      <c r="A26" s="4" t="inlineStr">
        <is>
          <t>Proceeds from sale of mortgage loans</t>
        </is>
      </c>
      <c r="B26" s="5" t="n">
        <v>21500</v>
      </c>
      <c r="C26" s="5" t="n">
        <v>17200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9" customWidth="1" min="5" max="5"/>
  </cols>
  <sheetData>
    <row r="1">
      <c r="A1" s="1" t="inlineStr">
        <is>
          <t>Derivatives and Hedging Activity - Designated and Non-Designated Hedges (Details) € in Thousands, £ in Thousands, $ in Thousands, $ in Thousands</t>
        </is>
      </c>
      <c r="B1" s="2" t="inlineStr">
        <is>
          <t>Dec. 31, 2021EUR (€)contract</t>
        </is>
      </c>
      <c r="C1" s="2" t="inlineStr">
        <is>
          <t>Dec. 31, 2021GBP (£)contract</t>
        </is>
      </c>
      <c r="D1" s="2" t="inlineStr">
        <is>
          <t>Dec. 31, 2021AUD ($)contract</t>
        </is>
      </c>
      <c r="E1" s="2" t="inlineStr">
        <is>
          <t>Dec. 31, 2021USD ($)contract</t>
        </is>
      </c>
    </row>
    <row r="2">
      <c r="A2" s="3" t="inlineStr">
        <is>
          <t>Derivatives</t>
        </is>
      </c>
    </row>
    <row r="3">
      <c r="A3" s="4" t="inlineStr">
        <is>
          <t>Number of Contracts</t>
        </is>
      </c>
      <c r="B3" s="6" t="n">
        <v>464</v>
      </c>
      <c r="C3" s="6" t="n">
        <v>464</v>
      </c>
      <c r="D3" s="6" t="n">
        <v>464</v>
      </c>
      <c r="E3" s="6" t="n">
        <v>464</v>
      </c>
    </row>
    <row r="4">
      <c r="A4" s="4" t="inlineStr">
        <is>
          <t>Foreign exchange contracts | EUR | Long</t>
        </is>
      </c>
    </row>
    <row r="5">
      <c r="A5" s="3" t="inlineStr">
        <is>
          <t>Derivatives</t>
        </is>
      </c>
    </row>
    <row r="6">
      <c r="A6" s="4" t="inlineStr">
        <is>
          <t>Number of Contracts</t>
        </is>
      </c>
      <c r="B6" s="6" t="n">
        <v>14</v>
      </c>
      <c r="C6" s="6" t="n">
        <v>14</v>
      </c>
      <c r="D6" s="6" t="n">
        <v>14</v>
      </c>
      <c r="E6" s="6" t="n">
        <v>14</v>
      </c>
    </row>
    <row r="7">
      <c r="A7" s="4" t="inlineStr">
        <is>
          <t>Aggregate Notional Amount | €</t>
        </is>
      </c>
      <c r="B7" s="8" t="n">
        <v>51583</v>
      </c>
    </row>
    <row r="8">
      <c r="A8" s="4" t="inlineStr">
        <is>
          <t>Foreign exchange contracts | EUR | Short</t>
        </is>
      </c>
    </row>
    <row r="9">
      <c r="A9" s="3" t="inlineStr">
        <is>
          <t>Derivatives</t>
        </is>
      </c>
    </row>
    <row r="10">
      <c r="A10" s="4" t="inlineStr">
        <is>
          <t>Number of Contracts</t>
        </is>
      </c>
      <c r="B10" s="6" t="n">
        <v>144</v>
      </c>
      <c r="C10" s="6" t="n">
        <v>144</v>
      </c>
      <c r="D10" s="6" t="n">
        <v>144</v>
      </c>
      <c r="E10" s="6" t="n">
        <v>144</v>
      </c>
    </row>
    <row r="11">
      <c r="A11" s="4" t="inlineStr">
        <is>
          <t>Aggregate Notional Amount | €</t>
        </is>
      </c>
      <c r="B11" s="8" t="n">
        <v>474098</v>
      </c>
    </row>
    <row r="12">
      <c r="A12" s="4" t="inlineStr">
        <is>
          <t>Foreign exchange contracts | GBP | Long</t>
        </is>
      </c>
    </row>
    <row r="13">
      <c r="A13" s="3" t="inlineStr">
        <is>
          <t>Derivatives</t>
        </is>
      </c>
    </row>
    <row r="14">
      <c r="A14" s="4" t="inlineStr">
        <is>
          <t>Number of Contracts</t>
        </is>
      </c>
      <c r="B14" s="6" t="n">
        <v>11</v>
      </c>
      <c r="C14" s="6" t="n">
        <v>11</v>
      </c>
      <c r="D14" s="6" t="n">
        <v>11</v>
      </c>
      <c r="E14" s="6" t="n">
        <v>11</v>
      </c>
    </row>
    <row r="15">
      <c r="A15" s="4" t="inlineStr">
        <is>
          <t>Aggregate Notional Amount | £</t>
        </is>
      </c>
      <c r="C15" s="13" t="n">
        <v>9731</v>
      </c>
    </row>
    <row r="16">
      <c r="A16" s="4" t="inlineStr">
        <is>
          <t>Foreign exchange contracts | GBP | Short</t>
        </is>
      </c>
    </row>
    <row r="17">
      <c r="A17" s="3" t="inlineStr">
        <is>
          <t>Derivatives</t>
        </is>
      </c>
    </row>
    <row r="18">
      <c r="A18" s="4" t="inlineStr">
        <is>
          <t>Number of Contracts</t>
        </is>
      </c>
      <c r="B18" s="6" t="n">
        <v>155</v>
      </c>
      <c r="C18" s="6" t="n">
        <v>155</v>
      </c>
      <c r="D18" s="6" t="n">
        <v>155</v>
      </c>
      <c r="E18" s="6" t="n">
        <v>155</v>
      </c>
    </row>
    <row r="19">
      <c r="A19" s="4" t="inlineStr">
        <is>
          <t>Aggregate Notional Amount | £</t>
        </is>
      </c>
      <c r="C19" s="13" t="n">
        <v>530879</v>
      </c>
    </row>
    <row r="20">
      <c r="A20" s="4" t="inlineStr">
        <is>
          <t>Foreign exchange contracts | AUD | Long</t>
        </is>
      </c>
    </row>
    <row r="21">
      <c r="A21" s="3" t="inlineStr">
        <is>
          <t>Derivatives</t>
        </is>
      </c>
    </row>
    <row r="22">
      <c r="A22" s="4" t="inlineStr">
        <is>
          <t>Number of Contracts</t>
        </is>
      </c>
      <c r="B22" s="6" t="n">
        <v>3</v>
      </c>
      <c r="C22" s="6" t="n">
        <v>3</v>
      </c>
      <c r="D22" s="6" t="n">
        <v>3</v>
      </c>
      <c r="E22" s="6" t="n">
        <v>3</v>
      </c>
    </row>
    <row r="23">
      <c r="A23" s="4" t="inlineStr">
        <is>
          <t>Aggregate Notional Amount | £</t>
        </is>
      </c>
      <c r="C23" s="13" t="n">
        <v>17500</v>
      </c>
    </row>
    <row r="24">
      <c r="A24" s="4" t="inlineStr">
        <is>
          <t>Foreign exchange contracts | AUD | Short</t>
        </is>
      </c>
    </row>
    <row r="25">
      <c r="A25" s="3" t="inlineStr">
        <is>
          <t>Derivatives</t>
        </is>
      </c>
    </row>
    <row r="26">
      <c r="A26" s="4" t="inlineStr">
        <is>
          <t>Number of Contracts</t>
        </is>
      </c>
      <c r="B26" s="6" t="n">
        <v>52</v>
      </c>
      <c r="C26" s="6" t="n">
        <v>52</v>
      </c>
      <c r="D26" s="6" t="n">
        <v>52</v>
      </c>
      <c r="E26" s="6" t="n">
        <v>52</v>
      </c>
    </row>
    <row r="27">
      <c r="A27" s="4" t="inlineStr">
        <is>
          <t>Aggregate Notional Amount | $</t>
        </is>
      </c>
      <c r="D27" s="5" t="n">
        <v>265401</v>
      </c>
    </row>
    <row r="28">
      <c r="A28" s="4" t="inlineStr">
        <is>
          <t>Interest rate swaps – Paying fixed rates | USD</t>
        </is>
      </c>
    </row>
    <row r="29">
      <c r="A29" s="3" t="inlineStr">
        <is>
          <t>Derivatives</t>
        </is>
      </c>
    </row>
    <row r="30">
      <c r="A30" s="4" t="inlineStr">
        <is>
          <t>Number of Contracts</t>
        </is>
      </c>
      <c r="B30" s="6" t="n">
        <v>68</v>
      </c>
      <c r="C30" s="6" t="n">
        <v>68</v>
      </c>
      <c r="D30" s="6" t="n">
        <v>68</v>
      </c>
      <c r="E30" s="6" t="n">
        <v>68</v>
      </c>
    </row>
    <row r="31">
      <c r="A31" s="4" t="inlineStr">
        <is>
          <t>Aggregate Notional Amount | $</t>
        </is>
      </c>
      <c r="E31" s="5" t="n">
        <v>2932451</v>
      </c>
    </row>
    <row r="32">
      <c r="A32" s="4" t="inlineStr">
        <is>
          <t>Interest rate swaps – Receiving fixed rates | USD</t>
        </is>
      </c>
    </row>
    <row r="33">
      <c r="A33" s="3" t="inlineStr">
        <is>
          <t>Derivatives</t>
        </is>
      </c>
    </row>
    <row r="34">
      <c r="A34" s="4" t="inlineStr">
        <is>
          <t>Number of Contracts</t>
        </is>
      </c>
      <c r="B34" s="6" t="n">
        <v>2</v>
      </c>
      <c r="C34" s="6" t="n">
        <v>2</v>
      </c>
      <c r="D34" s="6" t="n">
        <v>2</v>
      </c>
      <c r="E34" s="6" t="n">
        <v>2</v>
      </c>
    </row>
    <row r="35">
      <c r="A35" s="4" t="inlineStr">
        <is>
          <t>Aggregate Notional Amount | $</t>
        </is>
      </c>
      <c r="E35" s="5" t="n">
        <v>484500</v>
      </c>
    </row>
    <row r="36">
      <c r="A36" s="4" t="inlineStr">
        <is>
          <t>Interest rate caps | GBP</t>
        </is>
      </c>
    </row>
    <row r="37">
      <c r="A37" s="3" t="inlineStr">
        <is>
          <t>Derivatives</t>
        </is>
      </c>
    </row>
    <row r="38">
      <c r="A38" s="4" t="inlineStr">
        <is>
          <t>Number of Contracts</t>
        </is>
      </c>
      <c r="B38" s="6" t="n">
        <v>1</v>
      </c>
      <c r="C38" s="6" t="n">
        <v>1</v>
      </c>
      <c r="D38" s="6" t="n">
        <v>1</v>
      </c>
      <c r="E38" s="6" t="n">
        <v>1</v>
      </c>
    </row>
    <row r="39">
      <c r="A39" s="4" t="inlineStr">
        <is>
          <t>Aggregate Notional Amount | £</t>
        </is>
      </c>
      <c r="C39" s="13" t="n">
        <v>61000</v>
      </c>
    </row>
    <row r="40">
      <c r="A40" s="4" t="inlineStr">
        <is>
          <t>Interest rate caps | USD</t>
        </is>
      </c>
    </row>
    <row r="41">
      <c r="A41" s="3" t="inlineStr">
        <is>
          <t>Derivatives</t>
        </is>
      </c>
    </row>
    <row r="42">
      <c r="A42" s="4" t="inlineStr">
        <is>
          <t>Number of Contracts</t>
        </is>
      </c>
      <c r="B42" s="6" t="n">
        <v>7</v>
      </c>
      <c r="C42" s="6" t="n">
        <v>7</v>
      </c>
      <c r="D42" s="6" t="n">
        <v>7</v>
      </c>
      <c r="E42" s="6" t="n">
        <v>7</v>
      </c>
    </row>
    <row r="43">
      <c r="A43" s="4" t="inlineStr">
        <is>
          <t>Aggregate Notional Amount | $</t>
        </is>
      </c>
      <c r="E43" s="5" t="n">
        <v>702000</v>
      </c>
    </row>
    <row r="44">
      <c r="A44" s="4" t="inlineStr">
        <is>
          <t>Credit index instruments | USD</t>
        </is>
      </c>
    </row>
    <row r="45">
      <c r="A45" s="3" t="inlineStr">
        <is>
          <t>Derivatives</t>
        </is>
      </c>
    </row>
    <row r="46">
      <c r="A46" s="4" t="inlineStr">
        <is>
          <t>Number of Contracts</t>
        </is>
      </c>
      <c r="B46" s="6" t="n">
        <v>3</v>
      </c>
      <c r="C46" s="6" t="n">
        <v>3</v>
      </c>
      <c r="D46" s="6" t="n">
        <v>3</v>
      </c>
      <c r="E46" s="6" t="n">
        <v>3</v>
      </c>
    </row>
    <row r="47">
      <c r="A47" s="4" t="inlineStr">
        <is>
          <t>Aggregate Notional Amount | $</t>
        </is>
      </c>
      <c r="E47" s="5" t="n">
        <v>49000</v>
      </c>
    </row>
    <row r="48">
      <c r="A48" s="4" t="inlineStr">
        <is>
          <t>Interest rate swap guarantees | USD</t>
        </is>
      </c>
    </row>
    <row r="49">
      <c r="A49" s="3" t="inlineStr">
        <is>
          <t>Derivatives</t>
        </is>
      </c>
    </row>
    <row r="50">
      <c r="A50" s="4" t="inlineStr">
        <is>
          <t>Number of Contracts</t>
        </is>
      </c>
      <c r="B50" s="6" t="n">
        <v>4</v>
      </c>
      <c r="C50" s="6" t="n">
        <v>4</v>
      </c>
      <c r="D50" s="6" t="n">
        <v>4</v>
      </c>
      <c r="E50" s="6" t="n">
        <v>4</v>
      </c>
    </row>
    <row r="51">
      <c r="A51" s="4" t="inlineStr">
        <is>
          <t>Aggregate Notional Amount | $</t>
        </is>
      </c>
      <c r="E51" s="5" t="n">
        <v>277302</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y - Fair Value (Details) - USD ($) $ in Thousands</t>
        </is>
      </c>
      <c r="B1" s="2" t="inlineStr">
        <is>
          <t>Dec. 31, 2021</t>
        </is>
      </c>
      <c r="C1" s="2" t="inlineStr">
        <is>
          <t>Dec. 31, 2020</t>
        </is>
      </c>
    </row>
    <row r="2">
      <c r="A2" s="3" t="inlineStr">
        <is>
          <t>Fair value of derivative instruments</t>
        </is>
      </c>
    </row>
    <row r="3">
      <c r="A3" s="4" t="inlineStr">
        <is>
          <t>Fair Value of Derivatives in an Asset Position</t>
        </is>
      </c>
      <c r="B3" s="5" t="n">
        <v>48216</v>
      </c>
      <c r="C3" s="5" t="n">
        <v>40555</v>
      </c>
    </row>
    <row r="4">
      <c r="A4" s="4" t="inlineStr">
        <is>
          <t>Fair Value of Derivatives in a Liability Position</t>
        </is>
      </c>
      <c r="B4" s="6" t="n">
        <v>13421</v>
      </c>
      <c r="C4" s="6" t="n">
        <v>41324</v>
      </c>
    </row>
    <row r="5">
      <c r="A5" s="4" t="inlineStr">
        <is>
          <t>Interest rate contracts</t>
        </is>
      </c>
    </row>
    <row r="6">
      <c r="A6" s="3" t="inlineStr">
        <is>
          <t>Fair value of derivative instruments</t>
        </is>
      </c>
    </row>
    <row r="7">
      <c r="A7" s="4" t="inlineStr">
        <is>
          <t>Fair Value of Derivatives in an Asset Position</t>
        </is>
      </c>
      <c r="B7" s="6" t="n">
        <v>17728</v>
      </c>
      <c r="C7" s="6" t="n">
        <v>33841</v>
      </c>
    </row>
    <row r="8">
      <c r="A8" s="4" t="inlineStr">
        <is>
          <t>Fair Value of Derivatives in a Liability Position</t>
        </is>
      </c>
      <c r="B8" s="6" t="n">
        <v>16</v>
      </c>
      <c r="C8" s="6" t="n">
        <v>4</v>
      </c>
    </row>
    <row r="9">
      <c r="A9" s="4" t="inlineStr">
        <is>
          <t>Interest rate swap guarantees</t>
        </is>
      </c>
    </row>
    <row r="10">
      <c r="A10" s="3" t="inlineStr">
        <is>
          <t>Fair value of derivative instruments</t>
        </is>
      </c>
    </row>
    <row r="11">
      <c r="A11" s="4" t="inlineStr">
        <is>
          <t>Fair Value of Derivatives in an Asset Position</t>
        </is>
      </c>
      <c r="B11" s="6" t="n">
        <v>0</v>
      </c>
      <c r="C11" s="6" t="n">
        <v>0</v>
      </c>
    </row>
    <row r="12">
      <c r="A12" s="4" t="inlineStr">
        <is>
          <t>Fair Value of Derivatives in a Liability Position</t>
        </is>
      </c>
      <c r="B12" s="6" t="n">
        <v>260</v>
      </c>
      <c r="C12" s="6" t="n">
        <v>849</v>
      </c>
    </row>
    <row r="13">
      <c r="A13" s="4" t="inlineStr">
        <is>
          <t>Foreign exchange contracts</t>
        </is>
      </c>
    </row>
    <row r="14">
      <c r="A14" s="3" t="inlineStr">
        <is>
          <t>Fair value of derivative instruments</t>
        </is>
      </c>
    </row>
    <row r="15">
      <c r="A15" s="4" t="inlineStr">
        <is>
          <t>Fair Value of Derivatives in an Asset Position</t>
        </is>
      </c>
      <c r="B15" s="6" t="n">
        <v>30478</v>
      </c>
      <c r="C15" s="6" t="n">
        <v>6585</v>
      </c>
    </row>
    <row r="16">
      <c r="A16" s="4" t="inlineStr">
        <is>
          <t>Fair Value of Derivatives in a Liability Position</t>
        </is>
      </c>
      <c r="B16" s="6" t="n">
        <v>12870</v>
      </c>
      <c r="C16" s="6" t="n">
        <v>39951</v>
      </c>
    </row>
    <row r="17">
      <c r="A17" s="4" t="inlineStr">
        <is>
          <t>Credit index instruments</t>
        </is>
      </c>
    </row>
    <row r="18">
      <c r="A18" s="3" t="inlineStr">
        <is>
          <t>Fair value of derivative instruments</t>
        </is>
      </c>
    </row>
    <row r="19">
      <c r="A19" s="4" t="inlineStr">
        <is>
          <t>Fair Value of Derivatives in an Asset Position</t>
        </is>
      </c>
      <c r="B19" s="6" t="n">
        <v>10</v>
      </c>
      <c r="C19" s="6" t="n">
        <v>129</v>
      </c>
    </row>
    <row r="20">
      <c r="A20" s="4" t="inlineStr">
        <is>
          <t>Fair Value of Derivatives in a Liability Position</t>
        </is>
      </c>
      <c r="B20" s="5" t="n">
        <v>275</v>
      </c>
      <c r="C20" s="5" t="n">
        <v>52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and Hedging Activity - Effect on Financial Statements (Details) - USD ($) $ in Thousands</t>
        </is>
      </c>
      <c r="B1" s="2" t="inlineStr">
        <is>
          <t>12 Months Ended</t>
        </is>
      </c>
    </row>
    <row r="2">
      <c r="B2" s="2" t="inlineStr">
        <is>
          <t>Dec. 31, 2021</t>
        </is>
      </c>
      <c r="C2" s="2" t="inlineStr">
        <is>
          <t>Dec. 31, 2020</t>
        </is>
      </c>
      <c r="D2" s="2" t="inlineStr">
        <is>
          <t>Dec. 31, 2019</t>
        </is>
      </c>
    </row>
    <row r="3">
      <c r="A3" s="3" t="inlineStr">
        <is>
          <t>Derivatives</t>
        </is>
      </c>
    </row>
    <row r="4">
      <c r="A4" s="4" t="inlineStr">
        <is>
          <t>Gain (loss) on derivative financial instruments, net</t>
        </is>
      </c>
      <c r="B4" s="5" t="n">
        <v>82363</v>
      </c>
      <c r="C4" s="5" t="n">
        <v>-82178</v>
      </c>
      <c r="D4" s="5" t="n">
        <v>-6310</v>
      </c>
    </row>
    <row r="5">
      <c r="A5" s="4" t="inlineStr">
        <is>
          <t>Interest rate contracts</t>
        </is>
      </c>
    </row>
    <row r="6">
      <c r="A6" s="3" t="inlineStr">
        <is>
          <t>Derivatives</t>
        </is>
      </c>
    </row>
    <row r="7">
      <c r="A7" s="4" t="inlineStr">
        <is>
          <t>Gain (loss) on derivative financial instruments, net</t>
        </is>
      </c>
      <c r="B7" s="6" t="n">
        <v>41033</v>
      </c>
      <c r="C7" s="6" t="n">
        <v>-48692</v>
      </c>
      <c r="D7" s="6" t="n">
        <v>-10516</v>
      </c>
    </row>
    <row r="8">
      <c r="A8" s="4" t="inlineStr">
        <is>
          <t>Interest rate swap guarantees</t>
        </is>
      </c>
    </row>
    <row r="9">
      <c r="A9" s="3" t="inlineStr">
        <is>
          <t>Derivatives</t>
        </is>
      </c>
    </row>
    <row r="10">
      <c r="A10" s="4" t="inlineStr">
        <is>
          <t>Gain (loss) on derivative financial instruments, net</t>
        </is>
      </c>
      <c r="B10" s="6" t="n">
        <v>589</v>
      </c>
      <c r="C10" s="6" t="n">
        <v>-235</v>
      </c>
      <c r="D10" s="6" t="n">
        <v>-3350</v>
      </c>
    </row>
    <row r="11">
      <c r="A11" s="4" t="inlineStr">
        <is>
          <t>Foreign exchange contracts</t>
        </is>
      </c>
    </row>
    <row r="12">
      <c r="A12" s="3" t="inlineStr">
        <is>
          <t>Derivatives</t>
        </is>
      </c>
    </row>
    <row r="13">
      <c r="A13" s="4" t="inlineStr">
        <is>
          <t>Gain (loss) on derivative financial instruments, net</t>
        </is>
      </c>
      <c r="B13" s="6" t="n">
        <v>41228</v>
      </c>
      <c r="C13" s="6" t="n">
        <v>-32561</v>
      </c>
      <c r="D13" s="6" t="n">
        <v>8801</v>
      </c>
    </row>
    <row r="14">
      <c r="A14" s="4" t="inlineStr">
        <is>
          <t>Credit index instruments</t>
        </is>
      </c>
    </row>
    <row r="15">
      <c r="A15" s="3" t="inlineStr">
        <is>
          <t>Derivatives</t>
        </is>
      </c>
    </row>
    <row r="16">
      <c r="A16" s="4" t="inlineStr">
        <is>
          <t>Gain (loss) on derivative financial instruments, net</t>
        </is>
      </c>
      <c r="B16" s="5" t="n">
        <v>-487</v>
      </c>
      <c r="C16" s="5" t="n">
        <v>-690</v>
      </c>
      <c r="D16" s="5" t="n">
        <v>-1245</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setting Assets and Liabilities (Details) - USD ($) $ in Thousands</t>
        </is>
      </c>
      <c r="B1" s="2" t="inlineStr">
        <is>
          <t>Dec. 31, 2021</t>
        </is>
      </c>
      <c r="C1" s="2" t="inlineStr">
        <is>
          <t>Dec. 31, 2020</t>
        </is>
      </c>
    </row>
    <row r="2">
      <c r="A2" s="3" t="inlineStr">
        <is>
          <t>Derivative assets</t>
        </is>
      </c>
    </row>
    <row r="3">
      <c r="A3" s="4" t="inlineStr">
        <is>
          <t>Gross Amounts Recognized</t>
        </is>
      </c>
      <c r="B3" s="5" t="n">
        <v>48216</v>
      </c>
      <c r="C3" s="5" t="n">
        <v>40555</v>
      </c>
    </row>
    <row r="4">
      <c r="A4" s="4" t="inlineStr">
        <is>
          <t>Gross Amounts Offset in the Statement of Financial Position</t>
        </is>
      </c>
      <c r="B4" s="6" t="n">
        <v>0</v>
      </c>
      <c r="C4" s="6" t="n">
        <v>0</v>
      </c>
    </row>
    <row r="5">
      <c r="A5" s="4" t="inlineStr">
        <is>
          <t>Net Amounts Presented in the Statement of Financial Position</t>
        </is>
      </c>
      <c r="B5" s="6" t="n">
        <v>48216</v>
      </c>
      <c r="C5" s="6" t="n">
        <v>40555</v>
      </c>
    </row>
    <row r="6">
      <c r="A6" s="4" t="inlineStr">
        <is>
          <t>Derivative Assets, Gross Amounts Not Offset in the Statements of Condition, Financial Instruments</t>
        </is>
      </c>
      <c r="B6" s="6" t="n">
        <v>12870</v>
      </c>
      <c r="C6" s="6" t="n">
        <v>6716</v>
      </c>
    </row>
    <row r="7">
      <c r="A7" s="4" t="inlineStr">
        <is>
          <t>Derivative Assets, Gross Amounts Not Offset in the Statements of Condition, Cash Collateral Received/Pledged</t>
        </is>
      </c>
      <c r="B7" s="6" t="n">
        <v>21290</v>
      </c>
      <c r="C7" s="6" t="n">
        <v>33772</v>
      </c>
    </row>
    <row r="8">
      <c r="A8" s="4" t="inlineStr">
        <is>
          <t>Total net derivative assets</t>
        </is>
      </c>
      <c r="B8" s="6" t="n">
        <v>14056</v>
      </c>
      <c r="C8" s="6" t="n">
        <v>67</v>
      </c>
    </row>
    <row r="9">
      <c r="A9" s="3" t="inlineStr">
        <is>
          <t>Derivative liabilities</t>
        </is>
      </c>
    </row>
    <row r="10">
      <c r="A10" s="4" t="inlineStr">
        <is>
          <t>Gross Amounts Recognized</t>
        </is>
      </c>
      <c r="B10" s="6" t="n">
        <v>13421</v>
      </c>
      <c r="C10" s="6" t="n">
        <v>41324</v>
      </c>
    </row>
    <row r="11">
      <c r="A11" s="4" t="inlineStr">
        <is>
          <t>Gross Amounts Offset in the Statement of Financial Position</t>
        </is>
      </c>
      <c r="B11" s="6" t="n">
        <v>0</v>
      </c>
      <c r="C11" s="6" t="n">
        <v>0</v>
      </c>
    </row>
    <row r="12">
      <c r="A12" s="4" t="inlineStr">
        <is>
          <t>Net Amounts Presented in the Statement of Financial Position</t>
        </is>
      </c>
      <c r="B12" s="6" t="n">
        <v>13421</v>
      </c>
      <c r="C12" s="6" t="n">
        <v>41324</v>
      </c>
    </row>
    <row r="13">
      <c r="A13" s="4" t="inlineStr">
        <is>
          <t>Derivative Liabilities, Gross Amounts Not Offset in the Statements of Condition, Financial Instruments</t>
        </is>
      </c>
      <c r="B13" s="6" t="n">
        <v>12870</v>
      </c>
      <c r="C13" s="6" t="n">
        <v>6716</v>
      </c>
    </row>
    <row r="14">
      <c r="A14" s="4" t="inlineStr">
        <is>
          <t>Cash collateral for derivative financial instruments</t>
        </is>
      </c>
      <c r="B14" s="6" t="n">
        <v>291</v>
      </c>
      <c r="C14" s="6" t="n">
        <v>27416</v>
      </c>
    </row>
    <row r="15">
      <c r="A15" s="4" t="inlineStr">
        <is>
          <t>Total net derivative liabilities</t>
        </is>
      </c>
      <c r="B15" s="6" t="n">
        <v>260</v>
      </c>
      <c r="C15" s="6" t="n">
        <v>7192</v>
      </c>
    </row>
    <row r="16">
      <c r="A16" s="3" t="inlineStr">
        <is>
          <t>Repurchase agreements</t>
        </is>
      </c>
    </row>
    <row r="17">
      <c r="A17" s="4" t="inlineStr">
        <is>
          <t>Gross Amounts Recognized</t>
        </is>
      </c>
      <c r="B17" s="6" t="n">
        <v>9542034</v>
      </c>
      <c r="C17" s="6" t="n">
        <v>5808807</v>
      </c>
    </row>
    <row r="18">
      <c r="A18" s="4" t="inlineStr">
        <is>
          <t>Gross Amounts Offset in the Statement of Financial Position</t>
        </is>
      </c>
      <c r="B18" s="6" t="n">
        <v>0</v>
      </c>
      <c r="C18" s="6" t="n">
        <v>0</v>
      </c>
    </row>
    <row r="19">
      <c r="A19" s="4" t="inlineStr">
        <is>
          <t>Net Amounts Presented in the Statement of Financial Position</t>
        </is>
      </c>
      <c r="B19" s="6" t="n">
        <v>9542034</v>
      </c>
      <c r="C19" s="6" t="n">
        <v>5808807</v>
      </c>
    </row>
    <row r="20">
      <c r="A20" s="4" t="inlineStr">
        <is>
          <t>Repurchase Agreements, Gross Amounts Not Offset in the Statements of Condition, Financial Instruments</t>
        </is>
      </c>
      <c r="B20" s="6" t="n">
        <v>9542034</v>
      </c>
      <c r="C20" s="6" t="n">
        <v>5808807</v>
      </c>
    </row>
    <row r="21">
      <c r="A21" s="4" t="inlineStr">
        <is>
          <t>Repurchase Agreements, Gross Amounts Not Offset in the Statements of Condition, Cash Collateral Received/Pledged</t>
        </is>
      </c>
      <c r="B21" s="6" t="n">
        <v>0</v>
      </c>
      <c r="C21" s="6" t="n">
        <v>0</v>
      </c>
    </row>
    <row r="22">
      <c r="A22" s="4" t="inlineStr">
        <is>
          <t>Total net repurchase agreements</t>
        </is>
      </c>
      <c r="B22" s="6" t="n">
        <v>0</v>
      </c>
      <c r="C22" s="6" t="n">
        <v>0</v>
      </c>
    </row>
    <row r="23">
      <c r="A23" s="3" t="inlineStr">
        <is>
          <t>Offsetting Derivative Liability, Securities Sold under Agreements to Repurchase, Securities Loaned [Abstract]</t>
        </is>
      </c>
    </row>
    <row r="24">
      <c r="A24" s="4" t="inlineStr">
        <is>
          <t>Gross Amounts Recognized</t>
        </is>
      </c>
      <c r="B24" s="6" t="n">
        <v>9555455</v>
      </c>
      <c r="C24" s="6" t="n">
        <v>5850131</v>
      </c>
    </row>
    <row r="25">
      <c r="A25" s="4" t="inlineStr">
        <is>
          <t>Gross Amounts Offset in the Statement of Financial Position</t>
        </is>
      </c>
      <c r="B25" s="6" t="n">
        <v>0</v>
      </c>
      <c r="C25" s="6" t="n">
        <v>0</v>
      </c>
    </row>
    <row r="26">
      <c r="A26" s="4" t="inlineStr">
        <is>
          <t>Net Amounts Presented in the Statement of Financial Position</t>
        </is>
      </c>
      <c r="B26" s="6" t="n">
        <v>9555455</v>
      </c>
      <c r="C26" s="6" t="n">
        <v>5850131</v>
      </c>
    </row>
    <row r="27">
      <c r="A27" s="4" t="inlineStr">
        <is>
          <t>Liabilities, Gross Amounts Not Offset in the Statements of Condition, Financial Instruments</t>
        </is>
      </c>
      <c r="B27" s="6" t="n">
        <v>9554904</v>
      </c>
      <c r="C27" s="6" t="n">
        <v>5815523</v>
      </c>
    </row>
    <row r="28">
      <c r="A28" s="4" t="inlineStr">
        <is>
          <t>Liabilities, Gross Amounts Not Offset in the Statements of Condition, Cash Collateral Received/Pledged</t>
        </is>
      </c>
      <c r="B28" s="6" t="n">
        <v>291</v>
      </c>
      <c r="C28" s="6" t="n">
        <v>27416</v>
      </c>
    </row>
    <row r="29">
      <c r="A29" s="4" t="inlineStr">
        <is>
          <t>Total net liabilities</t>
        </is>
      </c>
      <c r="B29" s="5" t="n">
        <v>260</v>
      </c>
      <c r="C29" s="5" t="n">
        <v>7192</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58" customWidth="1" min="1" max="1"/>
    <col width="54" customWidth="1" min="2" max="2"/>
    <col width="21" customWidth="1" min="3" max="3"/>
    <col width="21" customWidth="1" min="4" max="4"/>
    <col width="21" customWidth="1" min="5" max="5"/>
  </cols>
  <sheetData>
    <row r="1">
      <c r="A1" s="1" t="inlineStr">
        <is>
          <t>Variable Interest Entities - Narrative (Details)</t>
        </is>
      </c>
      <c r="B1" s="2" t="inlineStr">
        <is>
          <t>12 Months Ended</t>
        </is>
      </c>
    </row>
    <row r="2">
      <c r="B2" s="2" t="inlineStr">
        <is>
          <t>Dec. 31, 2021USD ($)loanscollateralizedLoanObligation</t>
        </is>
      </c>
      <c r="C2" s="2" t="inlineStr">
        <is>
          <t>Dec. 31, 2020USD ($)</t>
        </is>
      </c>
      <c r="D2" s="2" t="inlineStr">
        <is>
          <t>Dec. 31, 2019USD ($)</t>
        </is>
      </c>
      <c r="E2" s="2" t="inlineStr">
        <is>
          <t>Dec. 31, 2018USD ($)</t>
        </is>
      </c>
    </row>
    <row r="3">
      <c r="A3" s="3" t="inlineStr">
        <is>
          <t>Variable interest entities</t>
        </is>
      </c>
    </row>
    <row r="4">
      <c r="A4" s="4" t="inlineStr">
        <is>
          <t>Number of CLOs | collateralizedLoanObligation</t>
        </is>
      </c>
      <c r="B4" s="6" t="n">
        <v>3</v>
      </c>
    </row>
    <row r="5">
      <c r="A5" s="4" t="inlineStr">
        <is>
          <t>Number of SASBs | loans</t>
        </is>
      </c>
      <c r="B5" s="6" t="n">
        <v>1</v>
      </c>
    </row>
    <row r="6">
      <c r="A6" s="4" t="inlineStr">
        <is>
          <t>Assets</t>
        </is>
      </c>
      <c r="B6" s="5" t="n">
        <v>83850397000</v>
      </c>
      <c r="C6" s="5" t="n">
        <v>80873509000</v>
      </c>
    </row>
    <row r="7">
      <c r="A7" s="4" t="inlineStr">
        <is>
          <t>Liabilities</t>
        </is>
      </c>
      <c r="B7" s="6" t="n">
        <v>77201590000</v>
      </c>
      <c r="C7" s="6" t="n">
        <v>76010933000</v>
      </c>
    </row>
    <row r="8">
      <c r="A8" s="4" t="inlineStr">
        <is>
          <t>Temporary equity</t>
        </is>
      </c>
      <c r="B8" s="6" t="n">
        <v>214915000</v>
      </c>
      <c r="C8" s="6" t="n">
        <v>0</v>
      </c>
      <c r="D8" s="5" t="n">
        <v>0</v>
      </c>
      <c r="E8" s="5" t="n">
        <v>0</v>
      </c>
    </row>
    <row r="9">
      <c r="A9" s="4" t="inlineStr">
        <is>
          <t>Investments in unconsolidated entities</t>
        </is>
      </c>
      <c r="B9" s="5" t="n">
        <v>90097000</v>
      </c>
      <c r="C9" s="5" t="n">
        <v>108054000</v>
      </c>
    </row>
    <row r="10">
      <c r="A10" s="4" t="inlineStr">
        <is>
          <t>CMBS JV</t>
        </is>
      </c>
    </row>
    <row r="11">
      <c r="A11" s="3" t="inlineStr">
        <is>
          <t>Variable interest entities</t>
        </is>
      </c>
    </row>
    <row r="12">
      <c r="A12" s="4" t="inlineStr">
        <is>
          <t>Ownership percentage</t>
        </is>
      </c>
      <c r="B12" s="4" t="inlineStr">
        <is>
          <t>51.00%</t>
        </is>
      </c>
    </row>
    <row r="13">
      <c r="A13" s="4" t="inlineStr">
        <is>
          <t>Primary beneficiary</t>
        </is>
      </c>
    </row>
    <row r="14">
      <c r="A14" s="3" t="inlineStr">
        <is>
          <t>Variable interest entities</t>
        </is>
      </c>
    </row>
    <row r="15">
      <c r="A15" s="4" t="inlineStr">
        <is>
          <t>Assets</t>
        </is>
      </c>
      <c r="B15" s="5" t="n">
        <v>102400000</v>
      </c>
    </row>
    <row r="16">
      <c r="A16" s="4" t="inlineStr">
        <is>
          <t>Liabilities</t>
        </is>
      </c>
      <c r="B16" s="6" t="n">
        <v>53500000</v>
      </c>
    </row>
    <row r="17">
      <c r="A17" s="4" t="inlineStr">
        <is>
          <t>Primary beneficiary | CMBS Venture Holdings</t>
        </is>
      </c>
    </row>
    <row r="18">
      <c r="A18" s="3" t="inlineStr">
        <is>
          <t>Variable interest entities</t>
        </is>
      </c>
    </row>
    <row r="19">
      <c r="A19" s="4" t="inlineStr">
        <is>
          <t>Assets</t>
        </is>
      </c>
      <c r="B19" s="6" t="n">
        <v>331700000</v>
      </c>
    </row>
    <row r="20">
      <c r="A20" s="4" t="inlineStr">
        <is>
          <t>Liabilities</t>
        </is>
      </c>
      <c r="B20" s="6" t="n">
        <v>73900000</v>
      </c>
    </row>
    <row r="21">
      <c r="A21" s="4" t="inlineStr">
        <is>
          <t>Primary beneficiary | SPT Dolphin</t>
        </is>
      </c>
    </row>
    <row r="22">
      <c r="A22" s="3" t="inlineStr">
        <is>
          <t>Variable interest entities</t>
        </is>
      </c>
    </row>
    <row r="23">
      <c r="A23" s="4" t="inlineStr">
        <is>
          <t>Assets</t>
        </is>
      </c>
      <c r="B23" s="6" t="n">
        <v>1000000000</v>
      </c>
    </row>
    <row r="24">
      <c r="A24" s="4" t="inlineStr">
        <is>
          <t>Liabilities</t>
        </is>
      </c>
      <c r="B24" s="6" t="n">
        <v>0</v>
      </c>
    </row>
    <row r="25">
      <c r="A25" s="4" t="inlineStr">
        <is>
          <t>Primary beneficiary | Woodstar Feeder Fund, L.P.</t>
        </is>
      </c>
    </row>
    <row r="26">
      <c r="A26" s="3" t="inlineStr">
        <is>
          <t>Variable interest entities</t>
        </is>
      </c>
    </row>
    <row r="27">
      <c r="A27" s="4" t="inlineStr">
        <is>
          <t>Assets</t>
        </is>
      </c>
      <c r="B27" s="6" t="n">
        <v>300000000</v>
      </c>
    </row>
    <row r="28">
      <c r="A28" s="4" t="inlineStr">
        <is>
          <t>Liabilities</t>
        </is>
      </c>
      <c r="B28" s="6" t="n">
        <v>0</v>
      </c>
    </row>
    <row r="29">
      <c r="A29" s="4" t="inlineStr">
        <is>
          <t>Temporary equity</t>
        </is>
      </c>
      <c r="B29" s="6" t="n">
        <v>200000000</v>
      </c>
    </row>
    <row r="30">
      <c r="A30" s="4" t="inlineStr">
        <is>
          <t>Not primary beneficiary</t>
        </is>
      </c>
    </row>
    <row r="31">
      <c r="A31" s="3" t="inlineStr">
        <is>
          <t>Variable interest entities</t>
        </is>
      </c>
    </row>
    <row r="32">
      <c r="A32" s="4" t="inlineStr">
        <is>
          <t>Maximum risk of loss related to VIEs, on fair value basis</t>
        </is>
      </c>
      <c r="B32" s="6" t="n">
        <v>22200000</v>
      </c>
    </row>
    <row r="33">
      <c r="A33" s="4" t="inlineStr">
        <is>
          <t>Not primary beneficiary | Measurement Period Adjustments</t>
        </is>
      </c>
    </row>
    <row r="34">
      <c r="A34" s="3" t="inlineStr">
        <is>
          <t>Variable interest entities</t>
        </is>
      </c>
    </row>
    <row r="35">
      <c r="A35" s="4" t="inlineStr">
        <is>
          <t>Investments in unconsolidated entities</t>
        </is>
      </c>
      <c r="B35" s="6" t="n">
        <v>24500000</v>
      </c>
    </row>
    <row r="36">
      <c r="A36" s="4" t="inlineStr">
        <is>
          <t>Not primary beneficiary | Securitization SPEs</t>
        </is>
      </c>
    </row>
    <row r="37">
      <c r="A37" s="3" t="inlineStr">
        <is>
          <t>Variable interest entities</t>
        </is>
      </c>
    </row>
    <row r="38">
      <c r="A38" s="4" t="inlineStr">
        <is>
          <t>Long term debt, gross</t>
        </is>
      </c>
      <c r="B38" s="5" t="n">
        <v>4900000000</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Assets and Liabilities of Consolidated CLO (Details) - USD ($) $ in Thousands</t>
        </is>
      </c>
      <c r="B1" s="2" t="inlineStr">
        <is>
          <t>Dec. 31, 2021</t>
        </is>
      </c>
      <c r="C1" s="2" t="inlineStr">
        <is>
          <t>Dec. 31, 2020</t>
        </is>
      </c>
    </row>
    <row r="2">
      <c r="A2" s="3" t="inlineStr">
        <is>
          <t>Assets:</t>
        </is>
      </c>
    </row>
    <row r="3">
      <c r="A3" s="4" t="inlineStr">
        <is>
          <t>Cash and cash equivalents</t>
        </is>
      </c>
      <c r="B3" s="5" t="n">
        <v>217362</v>
      </c>
      <c r="C3" s="5" t="n">
        <v>563217</v>
      </c>
    </row>
    <row r="4">
      <c r="A4" s="4" t="inlineStr">
        <is>
          <t>Carrying Value</t>
        </is>
      </c>
      <c r="B4" s="6" t="n">
        <v>18480919</v>
      </c>
      <c r="C4" s="6" t="n">
        <v>12217352</v>
      </c>
    </row>
    <row r="5">
      <c r="A5" s="4" t="inlineStr">
        <is>
          <t>Investment securities</t>
        </is>
      </c>
      <c r="B5" s="6" t="n">
        <v>860984</v>
      </c>
      <c r="C5" s="6" t="n">
        <v>736658</v>
      </c>
    </row>
    <row r="6">
      <c r="A6" s="4" t="inlineStr">
        <is>
          <t>Accrued interest receivable</t>
        </is>
      </c>
      <c r="B6" s="6" t="n">
        <v>116262</v>
      </c>
      <c r="C6" s="6" t="n">
        <v>95980</v>
      </c>
    </row>
    <row r="7">
      <c r="A7" s="4" t="inlineStr">
        <is>
          <t>Other assets</t>
        </is>
      </c>
      <c r="B7" s="6" t="n">
        <v>188626</v>
      </c>
      <c r="C7" s="6" t="n">
        <v>190748</v>
      </c>
    </row>
    <row r="8">
      <c r="A8" s="4" t="inlineStr">
        <is>
          <t>Total Assets</t>
        </is>
      </c>
      <c r="B8" s="6" t="n">
        <v>83850397</v>
      </c>
      <c r="C8" s="6" t="n">
        <v>80873509</v>
      </c>
    </row>
    <row r="9">
      <c r="A9" s="3" t="inlineStr">
        <is>
          <t>Liabilities</t>
        </is>
      </c>
    </row>
    <row r="10">
      <c r="A10" s="4" t="inlineStr">
        <is>
          <t>Accounts payable, accrued expenses and other liabilities</t>
        </is>
      </c>
      <c r="B10" s="6" t="n">
        <v>189696</v>
      </c>
      <c r="C10" s="6" t="n">
        <v>206845</v>
      </c>
    </row>
    <row r="11">
      <c r="A11" s="4" t="inlineStr">
        <is>
          <t>Collateralized loan obligations and single asset securitization, net</t>
        </is>
      </c>
      <c r="B11" s="6" t="n">
        <v>2616116</v>
      </c>
      <c r="C11" s="6" t="n">
        <v>930554</v>
      </c>
    </row>
    <row r="12">
      <c r="A12" s="4" t="inlineStr">
        <is>
          <t>Total Liabilities</t>
        </is>
      </c>
      <c r="B12" s="6" t="n">
        <v>77201590</v>
      </c>
      <c r="C12" s="6" t="n">
        <v>76010933</v>
      </c>
    </row>
    <row r="13">
      <c r="A13" s="4" t="inlineStr">
        <is>
          <t>Total loans held-for-investment</t>
        </is>
      </c>
    </row>
    <row r="14">
      <c r="A14" s="3" t="inlineStr">
        <is>
          <t>Assets:</t>
        </is>
      </c>
    </row>
    <row r="15">
      <c r="A15" s="4" t="inlineStr">
        <is>
          <t>Carrying Value</t>
        </is>
      </c>
      <c r="B15" s="6" t="n">
        <v>15604119</v>
      </c>
      <c r="C15" s="6" t="n">
        <v>11164517</v>
      </c>
    </row>
    <row r="16">
      <c r="A16" s="4" t="inlineStr">
        <is>
          <t>Primary beneficiary</t>
        </is>
      </c>
    </row>
    <row r="17">
      <c r="A17" s="3" t="inlineStr">
        <is>
          <t>Assets:</t>
        </is>
      </c>
    </row>
    <row r="18">
      <c r="A18" s="4" t="inlineStr">
        <is>
          <t>Total Assets</t>
        </is>
      </c>
      <c r="B18" s="6" t="n">
        <v>102400</v>
      </c>
    </row>
    <row r="19">
      <c r="A19" s="3" t="inlineStr">
        <is>
          <t>Liabilities</t>
        </is>
      </c>
    </row>
    <row r="20">
      <c r="A20" s="4" t="inlineStr">
        <is>
          <t>Total Liabilities</t>
        </is>
      </c>
      <c r="B20" s="6" t="n">
        <v>53500</v>
      </c>
    </row>
    <row r="21">
      <c r="A21" s="4" t="inlineStr">
        <is>
          <t>CLOs and SASB | Primary beneficiary</t>
        </is>
      </c>
    </row>
    <row r="22">
      <c r="A22" s="3" t="inlineStr">
        <is>
          <t>Assets:</t>
        </is>
      </c>
    </row>
    <row r="23">
      <c r="A23" s="4" t="inlineStr">
        <is>
          <t>Cash and cash equivalents</t>
        </is>
      </c>
      <c r="B23" s="6" t="n">
        <v>15297</v>
      </c>
      <c r="C23" s="6" t="n">
        <v>96998</v>
      </c>
    </row>
    <row r="24">
      <c r="A24" s="4" t="inlineStr">
        <is>
          <t>Investment securities</t>
        </is>
      </c>
      <c r="B24" s="6" t="n">
        <v>11426</v>
      </c>
      <c r="C24" s="6" t="n">
        <v>0</v>
      </c>
    </row>
    <row r="25">
      <c r="A25" s="4" t="inlineStr">
        <is>
          <t>Accrued interest receivable</t>
        </is>
      </c>
      <c r="B25" s="6" t="n">
        <v>8936</v>
      </c>
      <c r="C25" s="6" t="n">
        <v>5454</v>
      </c>
    </row>
    <row r="26">
      <c r="A26" s="4" t="inlineStr">
        <is>
          <t>Other assets</t>
        </is>
      </c>
      <c r="B26" s="6" t="n">
        <v>11213</v>
      </c>
      <c r="C26" s="6" t="n">
        <v>557</v>
      </c>
    </row>
    <row r="27">
      <c r="A27" s="4" t="inlineStr">
        <is>
          <t>Total Assets</t>
        </is>
      </c>
      <c r="B27" s="6" t="n">
        <v>3120444</v>
      </c>
      <c r="C27" s="6" t="n">
        <v>1105450</v>
      </c>
    </row>
    <row r="28">
      <c r="A28" s="3" t="inlineStr">
        <is>
          <t>Liabilities</t>
        </is>
      </c>
    </row>
    <row r="29">
      <c r="A29" s="4" t="inlineStr">
        <is>
          <t>Accounts payable, accrued expenses and other liabilities</t>
        </is>
      </c>
      <c r="B29" s="6" t="n">
        <v>3335</v>
      </c>
      <c r="C29" s="6" t="n">
        <v>663</v>
      </c>
    </row>
    <row r="30">
      <c r="A30" s="4" t="inlineStr">
        <is>
          <t>Collateralized loan obligations and single asset securitization, net</t>
        </is>
      </c>
      <c r="B30" s="6" t="n">
        <v>2616116</v>
      </c>
      <c r="C30" s="6" t="n">
        <v>930554</v>
      </c>
    </row>
    <row r="31">
      <c r="A31" s="4" t="inlineStr">
        <is>
          <t>Total Liabilities</t>
        </is>
      </c>
      <c r="B31" s="6" t="n">
        <v>2619451</v>
      </c>
      <c r="C31" s="6" t="n">
        <v>931217</v>
      </c>
    </row>
    <row r="32">
      <c r="A32" s="4" t="inlineStr">
        <is>
          <t>CLOs and SASB | Primary beneficiary | Total loans held-for-investment</t>
        </is>
      </c>
    </row>
    <row r="33">
      <c r="A33" s="3" t="inlineStr">
        <is>
          <t>Assets:</t>
        </is>
      </c>
    </row>
    <row r="34">
      <c r="A34" s="4" t="inlineStr">
        <is>
          <t>Carrying Value</t>
        </is>
      </c>
      <c r="B34" s="5" t="n">
        <v>3073572</v>
      </c>
      <c r="C34" s="5" t="n">
        <v>1002441</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76" customWidth="1" min="1" max="1"/>
    <col width="27" customWidth="1" min="2" max="2"/>
    <col width="31" customWidth="1" min="3" max="3"/>
    <col width="27" customWidth="1" min="4" max="4"/>
    <col width="27" customWidth="1" min="5" max="5"/>
  </cols>
  <sheetData>
    <row r="1">
      <c r="A1" s="1" t="inlineStr">
        <is>
          <t>Related-Party Transactions - Management Agreement (Details)</t>
        </is>
      </c>
      <c r="B1" s="2" t="inlineStr">
        <is>
          <t>1 Months Ended</t>
        </is>
      </c>
      <c r="C1" s="2" t="inlineStr">
        <is>
          <t>12 Months Ended</t>
        </is>
      </c>
    </row>
    <row r="2">
      <c r="B2" s="2" t="inlineStr">
        <is>
          <t>Apr. 30, 2020USD ($)shares</t>
        </is>
      </c>
      <c r="C2" s="2" t="inlineStr">
        <is>
          <t>Dec. 31, 2021USD ($)qtrdshares</t>
        </is>
      </c>
      <c r="D2" s="2" t="inlineStr">
        <is>
          <t>Dec. 31, 2020USD ($)shares</t>
        </is>
      </c>
      <c r="E2" s="2" t="inlineStr">
        <is>
          <t>Dec. 31, 2019USD ($)shares</t>
        </is>
      </c>
    </row>
    <row r="3">
      <c r="A3" s="3" t="inlineStr">
        <is>
          <t>Related-Party Transactions</t>
        </is>
      </c>
    </row>
    <row r="4">
      <c r="A4" s="4" t="inlineStr">
        <is>
          <t>Incentive fee quarters period | qtr</t>
        </is>
      </c>
      <c r="C4" s="6" t="n">
        <v>3</v>
      </c>
    </row>
    <row r="5">
      <c r="A5" s="4" t="inlineStr">
        <is>
          <t>Trading days period | d</t>
        </is>
      </c>
      <c r="C5" s="6" t="n">
        <v>5</v>
      </c>
    </row>
    <row r="6">
      <c r="A6" s="4" t="inlineStr">
        <is>
          <t>Granted (in shares) | shares</t>
        </is>
      </c>
      <c r="C6" s="6" t="n">
        <v>1708935</v>
      </c>
    </row>
    <row r="7">
      <c r="A7" s="4" t="inlineStr">
        <is>
          <t>Share-based expense</t>
        </is>
      </c>
      <c r="C7" s="5" t="n">
        <v>74421000</v>
      </c>
      <c r="D7" s="5" t="n">
        <v>65734000</v>
      </c>
      <c r="E7" s="5" t="n">
        <v>46237000</v>
      </c>
    </row>
    <row r="8">
      <c r="A8" s="4" t="inlineStr">
        <is>
          <t>2017 Manager Equity Plan</t>
        </is>
      </c>
    </row>
    <row r="9">
      <c r="A9" s="3" t="inlineStr">
        <is>
          <t>Related-Party Transactions</t>
        </is>
      </c>
    </row>
    <row r="10">
      <c r="A10" s="4" t="inlineStr">
        <is>
          <t>Granted (in shares) | shares</t>
        </is>
      </c>
      <c r="C10" s="6" t="n">
        <v>0</v>
      </c>
    </row>
    <row r="11">
      <c r="A11" s="4" t="inlineStr">
        <is>
          <t>S P T Management L L C</t>
        </is>
      </c>
    </row>
    <row r="12">
      <c r="A12" s="3" t="inlineStr">
        <is>
          <t>Related-Party Transactions</t>
        </is>
      </c>
    </row>
    <row r="13">
      <c r="A13" s="4" t="inlineStr">
        <is>
          <t>Base management fee</t>
        </is>
      </c>
      <c r="C13" s="4" t="inlineStr">
        <is>
          <t>1.50%</t>
        </is>
      </c>
    </row>
    <row r="14">
      <c r="A14" s="4" t="inlineStr">
        <is>
          <t>Management fee expense</t>
        </is>
      </c>
      <c r="B14" s="5" t="n">
        <v>19100000</v>
      </c>
      <c r="C14" s="5" t="n">
        <v>77900000</v>
      </c>
      <c r="D14" s="6" t="n">
        <v>76600000</v>
      </c>
      <c r="E14" s="6" t="n">
        <v>77000000</v>
      </c>
    </row>
    <row r="15">
      <c r="A15" s="4" t="inlineStr">
        <is>
          <t>Management fee, shares issuable (in shares) | shares</t>
        </is>
      </c>
      <c r="B15" s="6" t="n">
        <v>1422143</v>
      </c>
    </row>
    <row r="16">
      <c r="A16" s="4" t="inlineStr">
        <is>
          <t>Base management fee payable</t>
        </is>
      </c>
      <c r="C16" s="5" t="n">
        <v>20300000</v>
      </c>
      <c r="D16" s="6" t="n">
        <v>19200000</v>
      </c>
    </row>
    <row r="17">
      <c r="A17" s="4" t="inlineStr">
        <is>
          <t>Core earnings period threshold</t>
        </is>
      </c>
      <c r="C17" s="4" t="inlineStr">
        <is>
          <t>12 months</t>
        </is>
      </c>
    </row>
    <row r="18">
      <c r="A18" s="4" t="inlineStr">
        <is>
          <t>Core earnings threshold percentage</t>
        </is>
      </c>
      <c r="C18" s="4" t="inlineStr">
        <is>
          <t>8.00%</t>
        </is>
      </c>
    </row>
    <row r="19">
      <c r="A19" s="4" t="inlineStr">
        <is>
          <t>Core earnings threshold, number of quarters | qtr</t>
        </is>
      </c>
      <c r="C19" s="6" t="n">
        <v>12</v>
      </c>
    </row>
    <row r="20">
      <c r="A20" s="4" t="inlineStr">
        <is>
          <t>Core earnings threshold amount</t>
        </is>
      </c>
      <c r="C20" s="5" t="n">
        <v>0</v>
      </c>
    </row>
    <row r="21">
      <c r="A21" s="4" t="inlineStr">
        <is>
          <t>Incentive fee calculation amount</t>
        </is>
      </c>
      <c r="C21" s="5" t="n">
        <v>0</v>
      </c>
    </row>
    <row r="22">
      <c r="A22" s="4" t="inlineStr">
        <is>
          <t>Incentive Fee, Calculation, Multiplication Factor</t>
        </is>
      </c>
      <c r="C22" s="4" t="inlineStr">
        <is>
          <t>20.00%</t>
        </is>
      </c>
    </row>
    <row r="23">
      <c r="A23" s="4" t="inlineStr">
        <is>
          <t>Rolling period</t>
        </is>
      </c>
      <c r="C23" s="4" t="inlineStr">
        <is>
          <t>12 months</t>
        </is>
      </c>
    </row>
    <row r="24">
      <c r="A24" s="4" t="inlineStr">
        <is>
          <t>Stock value factor</t>
        </is>
      </c>
      <c r="C24" s="4" t="inlineStr">
        <is>
          <t>8.00%</t>
        </is>
      </c>
    </row>
    <row r="25">
      <c r="A25" s="4" t="inlineStr">
        <is>
          <t>Stock ownership limit</t>
        </is>
      </c>
      <c r="C25" s="4" t="inlineStr">
        <is>
          <t>9.80%</t>
        </is>
      </c>
    </row>
    <row r="26">
      <c r="A26" s="4" t="inlineStr">
        <is>
          <t>Accrued incentive fee</t>
        </is>
      </c>
      <c r="C26" s="5" t="n">
        <v>70300000</v>
      </c>
      <c r="D26" s="6" t="n">
        <v>30800000</v>
      </c>
      <c r="E26" s="6" t="n">
        <v>20200000</v>
      </c>
    </row>
    <row r="27">
      <c r="A27" s="4" t="inlineStr">
        <is>
          <t>Unpaid incentive fee</t>
        </is>
      </c>
      <c r="C27" s="6" t="n">
        <v>51200000</v>
      </c>
      <c r="D27" s="6" t="n">
        <v>15000000</v>
      </c>
    </row>
    <row r="28">
      <c r="A28" s="4" t="inlineStr">
        <is>
          <t>Executive compensation expense</t>
        </is>
      </c>
      <c r="C28" s="6" t="n">
        <v>7100000</v>
      </c>
      <c r="D28" s="6" t="n">
        <v>8500000</v>
      </c>
      <c r="E28" s="5" t="n">
        <v>7700000</v>
      </c>
    </row>
    <row r="29">
      <c r="A29" s="4" t="inlineStr">
        <is>
          <t>Unpaid reimbursable compensation</t>
        </is>
      </c>
      <c r="C29" s="5" t="n">
        <v>4900000</v>
      </c>
      <c r="D29" s="5" t="n">
        <v>5000000</v>
      </c>
    </row>
    <row r="30">
      <c r="A30" s="4" t="inlineStr">
        <is>
          <t>Affirmative vote percentage threshold</t>
        </is>
      </c>
      <c r="C30" s="4" t="inlineStr">
        <is>
          <t>66.67%</t>
        </is>
      </c>
    </row>
    <row r="31">
      <c r="A31" s="4" t="inlineStr">
        <is>
          <t>Termination period notice</t>
        </is>
      </c>
      <c r="C31" s="4" t="inlineStr">
        <is>
          <t>180 days</t>
        </is>
      </c>
    </row>
    <row r="32">
      <c r="A32" s="4" t="inlineStr">
        <is>
          <t>Temination fee period quarters | qtr</t>
        </is>
      </c>
      <c r="C32" s="6" t="n">
        <v>8</v>
      </c>
    </row>
    <row r="33">
      <c r="A33" s="4" t="inlineStr">
        <is>
          <t>Termination fee payable</t>
        </is>
      </c>
      <c r="C33" s="5" t="n">
        <v>0</v>
      </c>
    </row>
    <row r="34">
      <c r="A34" s="4" t="inlineStr">
        <is>
          <t>Termination period without notice</t>
        </is>
      </c>
      <c r="C34" s="4" t="inlineStr">
        <is>
          <t>30 days</t>
        </is>
      </c>
    </row>
    <row r="35">
      <c r="A35" s="4" t="inlineStr">
        <is>
          <t>S P T Management L L C | Restricted Stock Awards</t>
        </is>
      </c>
    </row>
    <row r="36">
      <c r="A36" s="3" t="inlineStr">
        <is>
          <t>Related-Party Transactions</t>
        </is>
      </c>
    </row>
    <row r="37">
      <c r="A37" s="4" t="inlineStr">
        <is>
          <t>Granted (in shares) | shares</t>
        </is>
      </c>
      <c r="C37" s="6" t="n">
        <v>1013232</v>
      </c>
      <c r="D37" s="6" t="n">
        <v>341635</v>
      </c>
      <c r="E37" s="6" t="n">
        <v>182861</v>
      </c>
    </row>
    <row r="38">
      <c r="A38" s="4" t="inlineStr">
        <is>
          <t>Grant date values</t>
        </is>
      </c>
      <c r="C38" s="5" t="n">
        <v>20300000</v>
      </c>
      <c r="D38" s="5" t="n">
        <v>3900000</v>
      </c>
      <c r="E38" s="5" t="n">
        <v>4100000</v>
      </c>
    </row>
    <row r="39">
      <c r="A39" s="4" t="inlineStr">
        <is>
          <t>Share-based expense</t>
        </is>
      </c>
      <c r="C39" s="5" t="n">
        <v>9700000</v>
      </c>
      <c r="D39" s="5" t="n">
        <v>3400000</v>
      </c>
      <c r="E39" s="5" t="n">
        <v>4100000</v>
      </c>
    </row>
    <row r="40">
      <c r="A40" s="4" t="inlineStr">
        <is>
          <t>S P T Management L L C | Restricted Stock Awards | 2017 Manager Equity Plan</t>
        </is>
      </c>
    </row>
    <row r="41">
      <c r="A41" s="3" t="inlineStr">
        <is>
          <t>Related-Party Transactions</t>
        </is>
      </c>
    </row>
    <row r="42">
      <c r="A42" s="4" t="inlineStr">
        <is>
          <t>Award vesting period</t>
        </is>
      </c>
      <c r="C42" s="4" t="inlineStr">
        <is>
          <t>3 years</t>
        </is>
      </c>
    </row>
  </sheetData>
  <mergeCells count="2">
    <mergeCell ref="A1:A2"/>
    <mergeCell ref="C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Related-Party Transactions - Manager Equity Plan (Details) - USD ($) $ in Thousands</t>
        </is>
      </c>
      <c r="B1" s="2" t="inlineStr">
        <is>
          <t>1 Months Ended</t>
        </is>
      </c>
      <c r="F1" s="2" t="inlineStr">
        <is>
          <t>12 Months Ended</t>
        </is>
      </c>
    </row>
    <row r="2">
      <c r="B2" s="2" t="inlineStr">
        <is>
          <t>Nov. 30, 2020</t>
        </is>
      </c>
      <c r="C2" s="2" t="inlineStr">
        <is>
          <t>Sep. 30, 2019</t>
        </is>
      </c>
      <c r="D2" s="2" t="inlineStr">
        <is>
          <t>Apr. 30, 2018</t>
        </is>
      </c>
      <c r="E2" s="2" t="inlineStr">
        <is>
          <t>Mar. 31, 2017</t>
        </is>
      </c>
      <c r="F2" s="2" t="inlineStr">
        <is>
          <t>Dec. 31, 2021</t>
        </is>
      </c>
      <c r="G2" s="2" t="inlineStr">
        <is>
          <t>Dec. 31, 2020</t>
        </is>
      </c>
      <c r="H2" s="2" t="inlineStr">
        <is>
          <t>Dec. 31, 2019</t>
        </is>
      </c>
    </row>
    <row r="3">
      <c r="A3" s="3" t="inlineStr">
        <is>
          <t>Related-Party Transactions</t>
        </is>
      </c>
    </row>
    <row r="4">
      <c r="A4" s="4" t="inlineStr">
        <is>
          <t>Granted (in shares)</t>
        </is>
      </c>
      <c r="F4" s="6" t="n">
        <v>1708935</v>
      </c>
    </row>
    <row r="5">
      <c r="A5" s="4" t="inlineStr">
        <is>
          <t>Share-based expense</t>
        </is>
      </c>
      <c r="F5" s="5" t="n">
        <v>74421</v>
      </c>
      <c r="G5" s="5" t="n">
        <v>65734</v>
      </c>
      <c r="H5" s="5" t="n">
        <v>46237</v>
      </c>
    </row>
    <row r="6">
      <c r="A6" s="4" t="inlineStr">
        <is>
          <t>2017 Manager Equity Plan</t>
        </is>
      </c>
    </row>
    <row r="7">
      <c r="A7" s="3" t="inlineStr">
        <is>
          <t>Related-Party Transactions</t>
        </is>
      </c>
    </row>
    <row r="8">
      <c r="A8" s="4" t="inlineStr">
        <is>
          <t>Granted (in shares)</t>
        </is>
      </c>
      <c r="F8" s="6" t="n">
        <v>0</v>
      </c>
    </row>
    <row r="9">
      <c r="A9" s="4" t="inlineStr">
        <is>
          <t>Restricted stock units | 2017 Manager Equity Plan</t>
        </is>
      </c>
    </row>
    <row r="10">
      <c r="A10" s="3" t="inlineStr">
        <is>
          <t>Related-Party Transactions</t>
        </is>
      </c>
    </row>
    <row r="11">
      <c r="A11" s="4" t="inlineStr">
        <is>
          <t>Granted (in shares)</t>
        </is>
      </c>
      <c r="B11" s="6" t="n">
        <v>1800000</v>
      </c>
      <c r="C11" s="6" t="n">
        <v>1200000</v>
      </c>
      <c r="D11" s="6" t="n">
        <v>775000</v>
      </c>
      <c r="E11" s="6" t="n">
        <v>1000000</v>
      </c>
    </row>
    <row r="12">
      <c r="A12" s="4" t="inlineStr">
        <is>
          <t>Share-based expense</t>
        </is>
      </c>
      <c r="F12" s="5" t="n">
        <v>19400</v>
      </c>
      <c r="G12" s="5" t="n">
        <v>18000</v>
      </c>
      <c r="H12" s="5" t="n">
        <v>20200</v>
      </c>
    </row>
  </sheetData>
  <mergeCells count="3">
    <mergeCell ref="A1:A2"/>
    <mergeCell ref="B1:E1"/>
    <mergeCell ref="F1:H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5T12:25:07Z</dcterms:created>
  <dcterms:modified xmlns:dcterms="http://purl.org/dc/terms/" xmlns:xsi="http://www.w3.org/2001/XMLSchema-instance" xsi:type="dcterms:W3CDTF">2022-02-25T12:25:07Z</dcterms:modified>
</cp:coreProperties>
</file>